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and Other Transact" sheetId="10" state="visible" r:id="rId10"/>
    <sheet xmlns:r="http://schemas.openxmlformats.org/officeDocument/2006/relationships" name="Balance Sheet Components"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Financial Instruments and Risk " sheetId="14" state="visible" r:id="rId14"/>
    <sheet xmlns:r="http://schemas.openxmlformats.org/officeDocument/2006/relationships" name="Debt" sheetId="15" state="visible" r:id="rId15"/>
    <sheet xmlns:r="http://schemas.openxmlformats.org/officeDocument/2006/relationships" name="Comprehensive Earnings" sheetId="16" state="visible" r:id="rId16"/>
    <sheet xmlns:r="http://schemas.openxmlformats.org/officeDocument/2006/relationships" name="Income Taxes" sheetId="17" state="visible" r:id="rId17"/>
    <sheet xmlns:r="http://schemas.openxmlformats.org/officeDocument/2006/relationships" name="Share-Based Incentive Plan" sheetId="18" state="visible" r:id="rId18"/>
    <sheet xmlns:r="http://schemas.openxmlformats.org/officeDocument/2006/relationships" name="Employee Benefit Plans" sheetId="19" state="visible" r:id="rId19"/>
    <sheet xmlns:r="http://schemas.openxmlformats.org/officeDocument/2006/relationships" name="Segment Information" sheetId="20" state="visible" r:id="rId20"/>
    <sheet xmlns:r="http://schemas.openxmlformats.org/officeDocument/2006/relationships" name="Commitments" sheetId="21" state="visible" r:id="rId21"/>
    <sheet xmlns:r="http://schemas.openxmlformats.org/officeDocument/2006/relationships" name="Subsidiary Guarantors" sheetId="22" state="visible" r:id="rId22"/>
    <sheet xmlns:r="http://schemas.openxmlformats.org/officeDocument/2006/relationships" name="Restructuring" sheetId="23" state="visible" r:id="rId23"/>
    <sheet xmlns:r="http://schemas.openxmlformats.org/officeDocument/2006/relationships" name="Collaboration and Licensing Agr" sheetId="24" state="visible" r:id="rId24"/>
    <sheet xmlns:r="http://schemas.openxmlformats.org/officeDocument/2006/relationships" name="Litigation" sheetId="25" state="visible" r:id="rId25"/>
    <sheet xmlns:r="http://schemas.openxmlformats.org/officeDocument/2006/relationships" name="Valuation and Qualifying Accoun" sheetId="26" state="visible" r:id="rId26"/>
    <sheet xmlns:r="http://schemas.openxmlformats.org/officeDocument/2006/relationships" name="Summary of Significant Accoun27" sheetId="27" state="visible" r:id="rId27"/>
    <sheet xmlns:r="http://schemas.openxmlformats.org/officeDocument/2006/relationships" name="Financial Instruments and Ris28" sheetId="28" state="visible" r:id="rId28"/>
    <sheet xmlns:r="http://schemas.openxmlformats.org/officeDocument/2006/relationships" name="Summary of Significant Accoun29" sheetId="29" state="visible" r:id="rId29"/>
    <sheet xmlns:r="http://schemas.openxmlformats.org/officeDocument/2006/relationships" name="Acquisitions and Other Transa30" sheetId="30" state="visible" r:id="rId30"/>
    <sheet xmlns:r="http://schemas.openxmlformats.org/officeDocument/2006/relationships" name="Balance Sheet Components (Table" sheetId="31" state="visible" r:id="rId31"/>
    <sheet xmlns:r="http://schemas.openxmlformats.org/officeDocument/2006/relationships" name="Equity Method Investments (Tabl" sheetId="32" state="visible" r:id="rId32"/>
    <sheet xmlns:r="http://schemas.openxmlformats.org/officeDocument/2006/relationships" name="Goodwill and Other Intangible33" sheetId="33" state="visible" r:id="rId33"/>
    <sheet xmlns:r="http://schemas.openxmlformats.org/officeDocument/2006/relationships" name="Financial Instruments and Ris34" sheetId="34" state="visible" r:id="rId34"/>
    <sheet xmlns:r="http://schemas.openxmlformats.org/officeDocument/2006/relationships" name="Debt (Tables)" sheetId="35" state="visible" r:id="rId35"/>
    <sheet xmlns:r="http://schemas.openxmlformats.org/officeDocument/2006/relationships" name="Comprehensive Earnings (Tables)" sheetId="36" state="visible" r:id="rId36"/>
    <sheet xmlns:r="http://schemas.openxmlformats.org/officeDocument/2006/relationships" name="Income Taxes (Tables)" sheetId="37" state="visible" r:id="rId37"/>
    <sheet xmlns:r="http://schemas.openxmlformats.org/officeDocument/2006/relationships" name="Share-Based Incentive Plan (Tab" sheetId="38" state="visible" r:id="rId38"/>
    <sheet xmlns:r="http://schemas.openxmlformats.org/officeDocument/2006/relationships" name="Employee Benefit Plans (Tables)" sheetId="39" state="visible" r:id="rId39"/>
    <sheet xmlns:r="http://schemas.openxmlformats.org/officeDocument/2006/relationships" name="Segment Information (Tables)" sheetId="40" state="visible" r:id="rId40"/>
    <sheet xmlns:r="http://schemas.openxmlformats.org/officeDocument/2006/relationships" name="Commitments (Tables)" sheetId="41" state="visible" r:id="rId41"/>
    <sheet xmlns:r="http://schemas.openxmlformats.org/officeDocument/2006/relationships" name="Subsidiary Guarantors (Tables)" sheetId="42" state="visible" r:id="rId42"/>
    <sheet xmlns:r="http://schemas.openxmlformats.org/officeDocument/2006/relationships" name="Restructuring (Tables)" sheetId="43" state="visible" r:id="rId43"/>
    <sheet xmlns:r="http://schemas.openxmlformats.org/officeDocument/2006/relationships" name="Nature of Operations (Narrative"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and Other Transa47" sheetId="47" state="visible" r:id="rId47"/>
    <sheet xmlns:r="http://schemas.openxmlformats.org/officeDocument/2006/relationships" name="Acquisitions and Other Transa48" sheetId="48" state="visible" r:id="rId48"/>
    <sheet xmlns:r="http://schemas.openxmlformats.org/officeDocument/2006/relationships" name="Acquisitions and Other Transa49" sheetId="49" state="visible" r:id="rId49"/>
    <sheet xmlns:r="http://schemas.openxmlformats.org/officeDocument/2006/relationships" name="Acquisitions and Other Transa50" sheetId="50" state="visible" r:id="rId50"/>
    <sheet xmlns:r="http://schemas.openxmlformats.org/officeDocument/2006/relationships" name="Acquisitions and Other Transa51" sheetId="51" state="visible" r:id="rId51"/>
    <sheet xmlns:r="http://schemas.openxmlformats.org/officeDocument/2006/relationships" name="Acquisitions and Other Transa52" sheetId="52" state="visible" r:id="rId52"/>
    <sheet xmlns:r="http://schemas.openxmlformats.org/officeDocument/2006/relationships" name="Acquisitions and Other Transa53" sheetId="53" state="visible" r:id="rId53"/>
    <sheet xmlns:r="http://schemas.openxmlformats.org/officeDocument/2006/relationships" name="Acquisitions and Other Transa54" sheetId="54" state="visible" r:id="rId54"/>
    <sheet xmlns:r="http://schemas.openxmlformats.org/officeDocument/2006/relationships" name="Acquisitions and Other Transa55" sheetId="55" state="visible" r:id="rId55"/>
    <sheet xmlns:r="http://schemas.openxmlformats.org/officeDocument/2006/relationships" name="Acquisitions and Other Transa56" sheetId="56" state="visible" r:id="rId56"/>
    <sheet xmlns:r="http://schemas.openxmlformats.org/officeDocument/2006/relationships" name="Acquisitions and Other Transa57" sheetId="57" state="visible" r:id="rId57"/>
    <sheet xmlns:r="http://schemas.openxmlformats.org/officeDocument/2006/relationships" name="Acquisitions and Other Transa58" sheetId="58" state="visible" r:id="rId58"/>
    <sheet xmlns:r="http://schemas.openxmlformats.org/officeDocument/2006/relationships" name="Balance Sheet Components (Narra" sheetId="59" state="visible" r:id="rId59"/>
    <sheet xmlns:r="http://schemas.openxmlformats.org/officeDocument/2006/relationships" name="Balance Sheet Components (Accou" sheetId="60" state="visible" r:id="rId60"/>
    <sheet xmlns:r="http://schemas.openxmlformats.org/officeDocument/2006/relationships" name="Balance Sheet Components (Inven" sheetId="61" state="visible" r:id="rId61"/>
    <sheet xmlns:r="http://schemas.openxmlformats.org/officeDocument/2006/relationships" name="Balance Sheet Components (Prope" sheetId="62" state="visible" r:id="rId62"/>
    <sheet xmlns:r="http://schemas.openxmlformats.org/officeDocument/2006/relationships" name="Balance Sheet Components (Prepa" sheetId="63" state="visible" r:id="rId63"/>
    <sheet xmlns:r="http://schemas.openxmlformats.org/officeDocument/2006/relationships" name="Balance Sheet Components (Other" sheetId="64" state="visible" r:id="rId64"/>
    <sheet xmlns:r="http://schemas.openxmlformats.org/officeDocument/2006/relationships" name="Balance Sheet Components (Oth65" sheetId="65" state="visible" r:id="rId65"/>
    <sheet xmlns:r="http://schemas.openxmlformats.org/officeDocument/2006/relationships" name="Balance Sheet Components (Trade" sheetId="66" state="visible" r:id="rId66"/>
    <sheet xmlns:r="http://schemas.openxmlformats.org/officeDocument/2006/relationships" name="Balance Sheet Components (Oth67" sheetId="67" state="visible" r:id="rId67"/>
    <sheet xmlns:r="http://schemas.openxmlformats.org/officeDocument/2006/relationships" name="Equity Method Investments (Narr" sheetId="68" state="visible" r:id="rId68"/>
    <sheet xmlns:r="http://schemas.openxmlformats.org/officeDocument/2006/relationships" name="Equity Method Investments (Bala" sheetId="69" state="visible" r:id="rId69"/>
    <sheet xmlns:r="http://schemas.openxmlformats.org/officeDocument/2006/relationships" name="Equity Method Investments (Net " sheetId="70" state="visible" r:id="rId70"/>
    <sheet xmlns:r="http://schemas.openxmlformats.org/officeDocument/2006/relationships" name="Equity Method Investments (Inco"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Financial Instruments and Ris78" sheetId="78" state="visible" r:id="rId78"/>
    <sheet xmlns:r="http://schemas.openxmlformats.org/officeDocument/2006/relationships" name="Financial Instruments and Ris79" sheetId="79" state="visible" r:id="rId79"/>
    <sheet xmlns:r="http://schemas.openxmlformats.org/officeDocument/2006/relationships" name="Financial Instruments and Ris80" sheetId="80" state="visible" r:id="rId80"/>
    <sheet xmlns:r="http://schemas.openxmlformats.org/officeDocument/2006/relationships" name="Financial Instruments and Ris81" sheetId="81" state="visible" r:id="rId81"/>
    <sheet xmlns:r="http://schemas.openxmlformats.org/officeDocument/2006/relationships" name="Financial Instruments and Ris82" sheetId="82" state="visible" r:id="rId82"/>
    <sheet xmlns:r="http://schemas.openxmlformats.org/officeDocument/2006/relationships" name="Financial Instruments and Ris83" sheetId="83" state="visible" r:id="rId83"/>
    <sheet xmlns:r="http://schemas.openxmlformats.org/officeDocument/2006/relationships" name="Financial Instruments and Ris84" sheetId="84" state="visible" r:id="rId84"/>
    <sheet xmlns:r="http://schemas.openxmlformats.org/officeDocument/2006/relationships" name="Financial Instruments and Ris85" sheetId="85" state="visible" r:id="rId85"/>
    <sheet xmlns:r="http://schemas.openxmlformats.org/officeDocument/2006/relationships" name="Financial Instruments and Ris86" sheetId="86" state="visible" r:id="rId86"/>
    <sheet xmlns:r="http://schemas.openxmlformats.org/officeDocument/2006/relationships" name="Financial Instruments and Ris87" sheetId="87" state="visible" r:id="rId87"/>
    <sheet xmlns:r="http://schemas.openxmlformats.org/officeDocument/2006/relationships" name="Financial Instruments and Ris88" sheetId="88" state="visible" r:id="rId88"/>
    <sheet xmlns:r="http://schemas.openxmlformats.org/officeDocument/2006/relationships" name="Financial Instruments and Ris89" sheetId="89" state="visible" r:id="rId89"/>
    <sheet xmlns:r="http://schemas.openxmlformats.org/officeDocument/2006/relationships" name="Debt (Summary of Long-term Debt" sheetId="90" state="visible" r:id="rId90"/>
    <sheet xmlns:r="http://schemas.openxmlformats.org/officeDocument/2006/relationships" name="Debt (Receivables Facility) (Na" sheetId="91" state="visible" r:id="rId91"/>
    <sheet xmlns:r="http://schemas.openxmlformats.org/officeDocument/2006/relationships" name="Debt (2016 Senior Revolving Cre" sheetId="92" state="visible" r:id="rId92"/>
    <sheet xmlns:r="http://schemas.openxmlformats.org/officeDocument/2006/relationships" name="Debt (2016 Senior Term Credit A" sheetId="93" state="visible" r:id="rId93"/>
    <sheet xmlns:r="http://schemas.openxmlformats.org/officeDocument/2006/relationships" name="Debt (Issuance of Euro Notes) (" sheetId="94" state="visible" r:id="rId94"/>
    <sheet xmlns:r="http://schemas.openxmlformats.org/officeDocument/2006/relationships" name="Debt (Meda Borrowings) (Details" sheetId="95" state="visible" r:id="rId95"/>
    <sheet xmlns:r="http://schemas.openxmlformats.org/officeDocument/2006/relationships" name="Debt (Issuance of June 2016 Sen" sheetId="96" state="visible" r:id="rId96"/>
    <sheet xmlns:r="http://schemas.openxmlformats.org/officeDocument/2006/relationships" name="Debt (2016 Bridge Credit Agreem" sheetId="97" state="visible" r:id="rId97"/>
    <sheet xmlns:r="http://schemas.openxmlformats.org/officeDocument/2006/relationships" name="Debt (Issuance of December 2015" sheetId="98" state="visible" r:id="rId98"/>
    <sheet xmlns:r="http://schemas.openxmlformats.org/officeDocument/2006/relationships" name="Debt (July 2020 Senior Notes Re" sheetId="99" state="visible" r:id="rId99"/>
    <sheet xmlns:r="http://schemas.openxmlformats.org/officeDocument/2006/relationships" name="Debt (Senior Notes Consent Soli" sheetId="100" state="visible" r:id="rId100"/>
    <sheet xmlns:r="http://schemas.openxmlformats.org/officeDocument/2006/relationships" name="Debt (2015 Bridge Credit Agreem" sheetId="101" state="visible" r:id="rId101"/>
    <sheet xmlns:r="http://schemas.openxmlformats.org/officeDocument/2006/relationships" name="Debt (Fair Value) (Narrative) (" sheetId="102" state="visible" r:id="rId102"/>
    <sheet xmlns:r="http://schemas.openxmlformats.org/officeDocument/2006/relationships" name="Debt (Minimum Repayments on Out" sheetId="103" state="visible" r:id="rId103"/>
    <sheet xmlns:r="http://schemas.openxmlformats.org/officeDocument/2006/relationships" name="Debt Debt (Commercial Paper Pro" sheetId="104" state="visible" r:id="rId104"/>
    <sheet xmlns:r="http://schemas.openxmlformats.org/officeDocument/2006/relationships" name="Comprehensive Earnings (Accumul" sheetId="105" state="visible" r:id="rId105"/>
    <sheet xmlns:r="http://schemas.openxmlformats.org/officeDocument/2006/relationships" name="Comprehensive Earnings (Compone" sheetId="106" state="visible" r:id="rId106"/>
    <sheet xmlns:r="http://schemas.openxmlformats.org/officeDocument/2006/relationships" name="Income Taxes (Narrative) (Detai" sheetId="107" state="visible" r:id="rId107"/>
    <sheet xmlns:r="http://schemas.openxmlformats.org/officeDocument/2006/relationships" name="Income Taxes (Schedule of Compo" sheetId="108" state="visible" r:id="rId108"/>
    <sheet xmlns:r="http://schemas.openxmlformats.org/officeDocument/2006/relationships" name="Income Taxes (Schedule of Defer" sheetId="109" state="visible" r:id="rId109"/>
    <sheet xmlns:r="http://schemas.openxmlformats.org/officeDocument/2006/relationships" name="Income Taxes (Statutory Tax Rat" sheetId="110" state="visible" r:id="rId110"/>
    <sheet xmlns:r="http://schemas.openxmlformats.org/officeDocument/2006/relationships" name="Income Taxes (Schedule of Unrec" sheetId="111" state="visible" r:id="rId111"/>
    <sheet xmlns:r="http://schemas.openxmlformats.org/officeDocument/2006/relationships" name="Share-Based Incentive Plan (Nar" sheetId="112" state="visible" r:id="rId112"/>
    <sheet xmlns:r="http://schemas.openxmlformats.org/officeDocument/2006/relationships" name="Share-Based Incentive Plan (Sto" sheetId="113" state="visible" r:id="rId113"/>
    <sheet xmlns:r="http://schemas.openxmlformats.org/officeDocument/2006/relationships" name="Share-Based Incentive Plan (Non" sheetId="114" state="visible" r:id="rId114"/>
    <sheet xmlns:r="http://schemas.openxmlformats.org/officeDocument/2006/relationships" name="Share-Based Incentive Plan (Val" sheetId="115" state="visible" r:id="rId115"/>
    <sheet xmlns:r="http://schemas.openxmlformats.org/officeDocument/2006/relationships" name="Employee Benefit Plans (Narrati" sheetId="116" state="visible" r:id="rId116"/>
    <sheet xmlns:r="http://schemas.openxmlformats.org/officeDocument/2006/relationships" name="Employee Benefit Plans (Accumul" sheetId="117" state="visible" r:id="rId117"/>
    <sheet xmlns:r="http://schemas.openxmlformats.org/officeDocument/2006/relationships" name="Employee Benefit Plans (Change " sheetId="118" state="visible" r:id="rId118"/>
    <sheet xmlns:r="http://schemas.openxmlformats.org/officeDocument/2006/relationships" name="Employee Benefit Plans (Net Per" sheetId="119" state="visible" r:id="rId119"/>
    <sheet xmlns:r="http://schemas.openxmlformats.org/officeDocument/2006/relationships" name="Employee Benefit Plans (Changes" sheetId="120" state="visible" r:id="rId120"/>
    <sheet xmlns:r="http://schemas.openxmlformats.org/officeDocument/2006/relationships" name="Employee Benefit Plans (Net Acc" sheetId="121" state="visible" r:id="rId121"/>
    <sheet xmlns:r="http://schemas.openxmlformats.org/officeDocument/2006/relationships" name="Employee Benefit Plans (Plans w" sheetId="122" state="visible" r:id="rId122"/>
    <sheet xmlns:r="http://schemas.openxmlformats.org/officeDocument/2006/relationships" name="Employee Benefit Plans (Fair Va" sheetId="123" state="visible" r:id="rId123"/>
    <sheet xmlns:r="http://schemas.openxmlformats.org/officeDocument/2006/relationships" name="Employee Benefit Plans (Weighte" sheetId="124" state="visible" r:id="rId124"/>
    <sheet xmlns:r="http://schemas.openxmlformats.org/officeDocument/2006/relationships" name="Employee Benefit Plans (Effect " sheetId="125" state="visible" r:id="rId125"/>
    <sheet xmlns:r="http://schemas.openxmlformats.org/officeDocument/2006/relationships" name="Employee Benefit Plans (Estimat" sheetId="126" state="visible" r:id="rId126"/>
    <sheet xmlns:r="http://schemas.openxmlformats.org/officeDocument/2006/relationships" name="Segment Information (Narrative)" sheetId="127" state="visible" r:id="rId127"/>
    <sheet xmlns:r="http://schemas.openxmlformats.org/officeDocument/2006/relationships" name="Segment Information (Reconcilia" sheetId="128" state="visible" r:id="rId128"/>
    <sheet xmlns:r="http://schemas.openxmlformats.org/officeDocument/2006/relationships" name="Segment Information (Net Third " sheetId="129" state="visible" r:id="rId129"/>
    <sheet xmlns:r="http://schemas.openxmlformats.org/officeDocument/2006/relationships" name="Segment Information (Third Part" sheetId="130" state="visible" r:id="rId130"/>
    <sheet xmlns:r="http://schemas.openxmlformats.org/officeDocument/2006/relationships" name="Segment Information (Net Thi131" sheetId="131" state="visible" r:id="rId131"/>
    <sheet xmlns:r="http://schemas.openxmlformats.org/officeDocument/2006/relationships" name="Commitments (Narrative) (Detail" sheetId="132" state="visible" r:id="rId132"/>
    <sheet xmlns:r="http://schemas.openxmlformats.org/officeDocument/2006/relationships" name="Commitments (Schedule of Operat" sheetId="133" state="visible" r:id="rId133"/>
    <sheet xmlns:r="http://schemas.openxmlformats.org/officeDocument/2006/relationships" name="Subsidiary Guarantors (Narrativ" sheetId="134" state="visible" r:id="rId134"/>
    <sheet xmlns:r="http://schemas.openxmlformats.org/officeDocument/2006/relationships" name="Subsidiary Guarantors Condensed" sheetId="135" state="visible" r:id="rId135"/>
    <sheet xmlns:r="http://schemas.openxmlformats.org/officeDocument/2006/relationships" name="Subsidiary Guarantors Conden136" sheetId="136" state="visible" r:id="rId136"/>
    <sheet xmlns:r="http://schemas.openxmlformats.org/officeDocument/2006/relationships" name="Subsidiary Guarantors Conden137" sheetId="137" state="visible" r:id="rId137"/>
    <sheet xmlns:r="http://schemas.openxmlformats.org/officeDocument/2006/relationships" name="Subsidiary Guarantors Conden138" sheetId="138" state="visible" r:id="rId138"/>
    <sheet xmlns:r="http://schemas.openxmlformats.org/officeDocument/2006/relationships" name="Restructuring (Narrative) (Deta" sheetId="139" state="visible" r:id="rId139"/>
    <sheet xmlns:r="http://schemas.openxmlformats.org/officeDocument/2006/relationships" name="Collaboration and Licensing 140" sheetId="140" state="visible" r:id="rId140"/>
    <sheet xmlns:r="http://schemas.openxmlformats.org/officeDocument/2006/relationships" name="Litigation (Lorazepam and Clora" sheetId="141" state="visible" r:id="rId141"/>
    <sheet xmlns:r="http://schemas.openxmlformats.org/officeDocument/2006/relationships" name="Litigation (Pricing and Medicai" sheetId="142" state="visible" r:id="rId142"/>
    <sheet xmlns:r="http://schemas.openxmlformats.org/officeDocument/2006/relationships" name="Litigation (Modafinil Antitrust" sheetId="143" state="visible" r:id="rId143"/>
    <sheet xmlns:r="http://schemas.openxmlformats.org/officeDocument/2006/relationships" name="Litigation (Pioglitazone) (Narr" sheetId="144" state="visible" r:id="rId144"/>
    <sheet xmlns:r="http://schemas.openxmlformats.org/officeDocument/2006/relationships" name="Litigation (Medicare Drug Rebat" sheetId="145" state="visible" r:id="rId145"/>
    <sheet xmlns:r="http://schemas.openxmlformats.org/officeDocument/2006/relationships" name="Litigation (Drug Pricing Matter" sheetId="146" state="visible" r:id="rId146"/>
    <sheet xmlns:r="http://schemas.openxmlformats.org/officeDocument/2006/relationships" name="Litigation (European Commission" sheetId="147" state="visible" r:id="rId147"/>
    <sheet xmlns:r="http://schemas.openxmlformats.org/officeDocument/2006/relationships" name="Litigation (U.K. Competition an" sheetId="148" state="visible" r:id="rId148"/>
    <sheet xmlns:r="http://schemas.openxmlformats.org/officeDocument/2006/relationships" name="Litigation (Product Liability) " sheetId="149" state="visible" r:id="rId149"/>
    <sheet xmlns:r="http://schemas.openxmlformats.org/officeDocument/2006/relationships" name="Litigation (Intellectual Proper" sheetId="150" state="visible" r:id="rId150"/>
    <sheet xmlns:r="http://schemas.openxmlformats.org/officeDocument/2006/relationships" name="Litigation (Other Litigation) (" sheetId="151" state="visible" r:id="rId151"/>
    <sheet xmlns:r="http://schemas.openxmlformats.org/officeDocument/2006/relationships" name="Valuation and Qualifying Acc152" sheetId="152" state="visible" r:id="rId152"/>
  </sheets>
  <definedNames/>
  <calcPr calcId="124519" fullCalcOnLoad="1"/>
</workbook>
</file>

<file path=xl/sharedStrings.xml><?xml version="1.0" encoding="utf-8"?>
<sst xmlns="http://schemas.openxmlformats.org/spreadsheetml/2006/main" uniqueCount="1688">
  <si>
    <t>Document And Entity Information - USD ($)</t>
  </si>
  <si>
    <t>12 Months Ended</t>
  </si>
  <si>
    <t>Dec. 31, 2017</t>
  </si>
  <si>
    <t>Feb. 23, 2018</t>
  </si>
  <si>
    <t>Jun. 30, 2017</t>
  </si>
  <si>
    <t>Document And Entity Information [Abstract]</t>
  </si>
  <si>
    <t>Entity Registrant Name</t>
  </si>
  <si>
    <t>MYLAN N.V.</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Millions</t>
  </si>
  <si>
    <t>Dec. 31, 2016</t>
  </si>
  <si>
    <t>Current assets:</t>
  </si>
  <si>
    <t>Cash and cash equivalents</t>
  </si>
  <si>
    <t>Accounts receivable, net</t>
  </si>
  <si>
    <t>Inventories</t>
  </si>
  <si>
    <t>Prepaid expenses and other current assets</t>
  </si>
  <si>
    <t>Total current assets</t>
  </si>
  <si>
    <t>Property, plant and equipment, net</t>
  </si>
  <si>
    <t>Intangible assets, net</t>
  </si>
  <si>
    <t>Goodwill</t>
  </si>
  <si>
    <t>Deferred income tax benefit</t>
  </si>
  <si>
    <t>Other assets</t>
  </si>
  <si>
    <t>Total assets</t>
  </si>
  <si>
    <t>Current liabilities:</t>
  </si>
  <si>
    <t>Trade accounts payable</t>
  </si>
  <si>
    <t>Short-term borrowings</t>
  </si>
  <si>
    <t>Income taxes payable</t>
  </si>
  <si>
    <t>Current portion of long-term debt and other long-term obligations</t>
  </si>
  <si>
    <t>Other current liabilities</t>
  </si>
  <si>
    <t>Total current liabilities</t>
  </si>
  <si>
    <t>Long-term debt</t>
  </si>
  <si>
    <t>Deferred income tax liability</t>
  </si>
  <si>
    <t>Other long-term obligations</t>
  </si>
  <si>
    <t>Total liabilities</t>
  </si>
  <si>
    <t>Mylan N.V. shareholders’ equity</t>
  </si>
  <si>
    <t>Ordinary shares — nominal value €0.01 per share as of December 31, 2016 and December 31, 2015</t>
  </si>
  <si>
    <t>[1]</t>
  </si>
  <si>
    <t>Additional paid-in capital</t>
  </si>
  <si>
    <t>Stockholders Equity Parent Before Treasury Stock</t>
  </si>
  <si>
    <t>Noncontrolling interest</t>
  </si>
  <si>
    <t>Less: Treasury stock — at cost</t>
  </si>
  <si>
    <t>Total equity</t>
  </si>
  <si>
    <t>Total liabilities and equity</t>
  </si>
  <si>
    <t>Common stock prior to February 27, 2015.</t>
  </si>
  <si>
    <t>Consolidated Balance Sheets (Parenthetical) - € / shares</t>
  </si>
  <si>
    <t>Statement of Financial Position [Abstract]</t>
  </si>
  <si>
    <t>Ordinary shares, par value, in USD per share</t>
  </si>
  <si>
    <t>Ordinary shares, number of shares authorized</t>
  </si>
  <si>
    <t>Consolidated Statements of Operations - USD ($) shares in Millions, $ in Millions</t>
  </si>
  <si>
    <t>Dec. 31, 2015</t>
  </si>
  <si>
    <t>Revenues:</t>
  </si>
  <si>
    <t>Net sales</t>
  </si>
  <si>
    <t>Other revenues</t>
  </si>
  <si>
    <t>Total revenues</t>
  </si>
  <si>
    <t>Cost of sales</t>
  </si>
  <si>
    <t>Gross profit</t>
  </si>
  <si>
    <t>Operating expenses:</t>
  </si>
  <si>
    <t>Research and development</t>
  </si>
  <si>
    <t>Selling, general and administrative</t>
  </si>
  <si>
    <t>Litigation settlements and other contingencies, net</t>
  </si>
  <si>
    <t>Total operating expenses</t>
  </si>
  <si>
    <t>Earnings from operations</t>
  </si>
  <si>
    <t>Interest expense</t>
  </si>
  <si>
    <t>Other (income) expense, net</t>
  </si>
  <si>
    <t>Earnings before income taxes and noncontrolling interest</t>
  </si>
  <si>
    <t>Income (Loss) from Continuing Operations before Equity Method Investments, Income Taxes, Noncontrolling Interest</t>
  </si>
  <si>
    <t>Income tax provision</t>
  </si>
  <si>
    <t>Net earnings</t>
  </si>
  <si>
    <t>Comprehensive Income (Loss), Net of Tax, Attributable to Noncontrolling Interest</t>
  </si>
  <si>
    <t>Net earnings attributable to the noncontrolling interest</t>
  </si>
  <si>
    <t>Net earnings attributable to Mylan N.V. ordinary shareholders</t>
  </si>
  <si>
    <t>Earnings per ordinary share attributable to Mylan N.V. ordinary shareholders</t>
  </si>
  <si>
    <t>Basic (in USD per share)</t>
  </si>
  <si>
    <t>Diluted (in USD per share)</t>
  </si>
  <si>
    <t>Weighted average ordinary shares outstanding:</t>
  </si>
  <si>
    <t>Basic</t>
  </si>
  <si>
    <t>Diluted</t>
  </si>
  <si>
    <t>As Mylan N.V. is the successor to Mylan Inc., the information set forth above refers to Mylan Inc. for periods prior to February 27, 2015, and to Mylan N.V. on and after February 27, 2015.</t>
  </si>
  <si>
    <t>Consolidated Statements of Comprehensive Earnings - USD ($) $ in Millions</t>
  </si>
  <si>
    <t>Other comprehensive earnings (loss), before tax:</t>
  </si>
  <si>
    <t>Foreign currency translation adjustment</t>
  </si>
  <si>
    <t>Change in unrecognized gain and prior service cost related to defined benefit plans</t>
  </si>
  <si>
    <t>Net unrealized (loss) gain on marketable securities</t>
  </si>
  <si>
    <t>Other comprehensive earnings (loss), before tax</t>
  </si>
  <si>
    <t>Other comprehensive earnings (loss), net of tax</t>
  </si>
  <si>
    <t>Comprehensive earnings</t>
  </si>
  <si>
    <t>Comprehensive earnings attributable to the noncontrolling interest</t>
  </si>
  <si>
    <t>Comprehensive earnings (loss) attributable to Mylan N.V. ordinary shareholders</t>
  </si>
  <si>
    <t>Cash flow hedging relationships</t>
  </si>
  <si>
    <t>Net unrecognized gain (loss) on derivatives in cash flow hedging relationships</t>
  </si>
  <si>
    <t>Net Investment Hedging</t>
  </si>
  <si>
    <t>Mylan N.V.</t>
  </si>
  <si>
    <t>Mylan N.V. | Cash flow hedging relationships</t>
  </si>
  <si>
    <t>Mylan N.V. | Net Investment Hedging</t>
  </si>
  <si>
    <t>Consolidated Statements of Equity - USD ($) $ in Millions</t>
  </si>
  <si>
    <t>Total</t>
  </si>
  <si>
    <t>Common Stock</t>
  </si>
  <si>
    <t>Additional Paid-In Capital</t>
  </si>
  <si>
    <t>Retained Earnings</t>
  </si>
  <si>
    <t>Treasury Stock</t>
  </si>
  <si>
    <t>Accumulated Other Comprehensive Earnings (Loss)</t>
  </si>
  <si>
    <t>Noncontrolling Interest</t>
  </si>
  <si>
    <t>Balance at Dec. 31, 2014</t>
  </si>
  <si>
    <t>Balance (in shares) at Dec. 31, 2014</t>
  </si>
  <si>
    <t>Other comprehensive (loss) earnings, net of tax</t>
  </si>
  <si>
    <t>Common stock share repurchase</t>
  </si>
  <si>
    <t>Common stock share repurchase (in shares)</t>
  </si>
  <si>
    <t>Stock options exercised, net of shares tendered for payment</t>
  </si>
  <si>
    <t>Stock options exercised, net of shares tendered for payment (in shares)</t>
  </si>
  <si>
    <t>Stock compensation expense</t>
  </si>
  <si>
    <t>Issuance of restricted stock, net of shares withheld</t>
  </si>
  <si>
    <t>Noncontrolling Interest, Decrease from Redemptions or Purchase of Interests</t>
  </si>
  <si>
    <t>Issuance of restricted stock, net of shares withheld (in shares)</t>
  </si>
  <si>
    <t>Tax benefit of stock option plans</t>
  </si>
  <si>
    <t>Exchange of Mylan Inc. Common Stock into Mylan N.V. Ordinary Shares</t>
  </si>
  <si>
    <t>Exchange of Mylan Inc. Common Shares into Mylan N.V. Ordinary Shares, Cost</t>
  </si>
  <si>
    <t>Issuance of Ordinary Shares to Mylan N.V.</t>
  </si>
  <si>
    <t>Stock Issued During Period, Shares, Acquisitions</t>
  </si>
  <si>
    <t>Stock Issued During Period, Value, Acquisitions</t>
  </si>
  <si>
    <t>Treasury Stock, Shares, Retired</t>
  </si>
  <si>
    <t>Treasury Stock, Retired, Cost Method, Amount</t>
  </si>
  <si>
    <t>Other</t>
  </si>
  <si>
    <t>Balance at Dec. 31, 2015</t>
  </si>
  <si>
    <t>Balance (in shares) at Dec. 31, 2015</t>
  </si>
  <si>
    <t>Shares issued in warrant settlement</t>
  </si>
  <si>
    <t>Stock Issued During Period, Value, Other</t>
  </si>
  <si>
    <t>Balance at Dec. 31, 2016</t>
  </si>
  <si>
    <t>Balance (in shares) at Dec. 31, 2016</t>
  </si>
  <si>
    <t>Common Stock, Value, Issued</t>
  </si>
  <si>
    <t>Additional Paid in Capital</t>
  </si>
  <si>
    <t>[2]</t>
  </si>
  <si>
    <t>Balance at Dec. 31, 2017</t>
  </si>
  <si>
    <t>Balance (in shares) at Dec. 31, 2017</t>
  </si>
  <si>
    <t>The change in Retained Earnings represents the cumulative change related to the adoption of Accounting Standards Update 2016-16, Income Taxes (Topic 740) (“ASU 2016-16”). Refer to Note 2 Summary of Significant Accounting Policies in this Annual Report on Form 10-K for additional information.</t>
  </si>
  <si>
    <t>Consolidated Statements of Cash Flows - USD ($) $ in Millions</t>
  </si>
  <si>
    <t>Cash flows from operating activities:</t>
  </si>
  <si>
    <t>Adjustments to reconcile net earnings to net cash provided by operating activities:</t>
  </si>
  <si>
    <t>Depreciation and amortization</t>
  </si>
  <si>
    <t>Unrealized losses on acquisition-related foreign currency derivatives</t>
  </si>
  <si>
    <t>Loss from equity method investments</t>
  </si>
  <si>
    <t>Stock-based compensation expense</t>
  </si>
  <si>
    <t>Write off of financing fees</t>
  </si>
  <si>
    <t>Other non-cash items</t>
  </si>
  <si>
    <t>Changes in operating assets and liabilities:</t>
  </si>
  <si>
    <t>Accounts receivable</t>
  </si>
  <si>
    <t>Income taxes</t>
  </si>
  <si>
    <t>Other operating assets and liabilities, net</t>
  </si>
  <si>
    <t>Net cash provided by operating activities</t>
  </si>
  <si>
    <t>Cash flows from investing activities:</t>
  </si>
  <si>
    <t>Cash paid for acquisitions, net</t>
  </si>
  <si>
    <t>Capital expenditures</t>
  </si>
  <si>
    <t>Payments for product rights and other, net</t>
  </si>
  <si>
    <t>Cash paid for Meda's unconditional deferred payment</t>
  </si>
  <si>
    <t>Settlement of acquisition-related foreign currency derivatives</t>
  </si>
  <si>
    <t>Proceeds from sale of assets and subsidiaries</t>
  </si>
  <si>
    <t>Change in restricted cash</t>
  </si>
  <si>
    <t>Purchase of marketable securities</t>
  </si>
  <si>
    <t>Proceeds from sale of marketable securities</t>
  </si>
  <si>
    <t>Net cash used in investing activities</t>
  </si>
  <si>
    <t>Cash flows from financing activities:</t>
  </si>
  <si>
    <t>Proceeds from issuance of long-term debt</t>
  </si>
  <si>
    <t>Payment of long-term debt</t>
  </si>
  <si>
    <t>Payment of financing fees</t>
  </si>
  <si>
    <t>Proceeds from convertible note hedge</t>
  </si>
  <si>
    <t>Change in short-term borrowings, net</t>
  </si>
  <si>
    <t>Purchase of common stock</t>
  </si>
  <si>
    <t>Proceeds from exercise of stock options</t>
  </si>
  <si>
    <t>Taxes paid related to net share settlement of equity awards</t>
  </si>
  <si>
    <t>Contingent consideration payments</t>
  </si>
  <si>
    <t>Acquisition of noncontrolling interest</t>
  </si>
  <si>
    <t>Other items, net</t>
  </si>
  <si>
    <t>Net cash (used in) provided by financing activities</t>
  </si>
  <si>
    <t>Effect on cash of changes in exchange rates</t>
  </si>
  <si>
    <t>Net (decrease) increase in cash and cash equivalents</t>
  </si>
  <si>
    <t>Cash and cash equivalents — beginning of period</t>
  </si>
  <si>
    <t>Cash and cash equivalents — end of period</t>
  </si>
  <si>
    <t>Non-cash transactions:</t>
  </si>
  <si>
    <t>Non-cash transactions</t>
  </si>
  <si>
    <t>Ordinary shares issued for acquisition</t>
  </si>
  <si>
    <t>Cash paid during the period for:</t>
  </si>
  <si>
    <t>Interest</t>
  </si>
  <si>
    <t>Nature of Operations</t>
  </si>
  <si>
    <t>Organization, Consolidation and Presentation of Financial Statements [Abstract]</t>
  </si>
  <si>
    <t>Nature of Operations Mylan N.V. and its subsidiaries (collectively, the “Company,” “ Mylan ,” “our” or “we”) are engaged in the global development, licensing, manufacture, marketing and distribution of generic, branded generics, brand name and over-the-counter (“OTC”) pharmaceutical products for resale by others and active pharmaceutical ingredients (“API”) through three reportable segments on a geographic basis, North America, Europe and Rest of World. Our North America segment is primarily made up of our operations in the United States (“U.S.”) and Canada, and also includes the operations of our specialty pharmaceuticals business. Our Europe segment is made up of operations in 35 countries within the region, including France, Italy, Germany, the U.K. and Spain. Our Rest of World segment is made up of our activities in over 120 countries, including our operations in Japan, Australia, China, Brazil, Russia, India, South Africa, and certain markets in the Middle-East and South East Asia. Our API business is conducted through Mylan Laboratories Limited (“ Mylan India ”), which is included within our Rest of World segment.</t>
  </si>
  <si>
    <t>Summary of Significant Accounting Policies</t>
  </si>
  <si>
    <t>Accounting Policies [Abstract]</t>
  </si>
  <si>
    <t>Summary Of Significant Accounting Policies</t>
  </si>
  <si>
    <t>Summary of Significant Accounting Policies Principles of Consolidation. The Consolidated Financial Statements include the accounts of Mylan and those of its wholly owned and majority-owned subsidiaries. All intercompany accounts and transactions have been eliminated in consolidation. Investments in equity method affiliates are recorded at cost and adjusted for the Company’s share of the affiliates’ cumulative results of operations, capital contributions and distributions. Noncontrolling interests in the Company’s subsidiaries are generally recorded net of tax as net earnings attributable to noncontrolling interests. Use of Estimates in the Preparation of Financial Statements. The preparation of financial statements, in conformity with accounting principles generally accepted in the United States of America (“U.S. GAAP”), requires management to make estimates and assumptions that affect the reported amounts of assets and liabilities at the date of the financial statements and the reported amounts of revenues and expenses during the reporting period. Because of the uncertainty inherent in such estimates, actual results could differ from those estimates. Foreign Currencies. The Consolidated Financial Statements are presented in U.S. Dollars, the reporting currency of Mylan . Statements of Operations and Cash Flows of all of the Company’s subsidiaries that have functional currencies other than U.S. Dollars are translated at a weighted average exchange rate for the period for inclusion in the Consolidated Statements of Operations and Cash Flows, whereas assets and liabilities are translated at the end of the period exchange rates for inclusion in the Consolidated Balance Sheets. Translation differences are recorded directly in shareholders’ equity as foreign currency translation adjustments. Gains or losses on transactions denominated in a currency other than the subsidiaries’ functional currency, which arise as a result of changes in foreign currency exchange rates, are recorded in the Consolidated Statements of Operations . Cash and Cash Equivalents. Cash and cash equivalents are comprised of highly liquid investments with an original maturity of three months or less at the date of purchase. Marketable Securities. Marketable equity and debt securities classified as available-for-sale are recorded at fair value, with net unrealized gains and losses, net of income taxes, reflected in accumulated other comprehensive loss as a component of shareholders’ equity. Net realized gains and losses on sales of available-for-sale securities are computed on a specific security basis and are included in other expense, net , in the Consolidated Statements of Operations . Marketable equity and debt securities classified as trading securities are valued at the quoted market price from broker or dealer quotations or transparent pricing sources at the reporting date, and realized and unrealized gains and losses are included in other expense, net , in the Consolidated Statements of Operations . Refer to Recent Accounting Pronouncements in this Note 2 for additional information. Concentrations of Credit Risk. Financial instruments that potentially subject the Company to credit risk consist principally of interest-bearing investments, derivatives and accounts receivable. Mylan invests its excess cash in high-quality, liquid money market instruments, principally overnight deposits and highly rated money market funds. The Company maintains deposit balances at certain financial institutions in excess of federally insured amounts. Periodically, the Company reviews the creditworthiness of its counterparties to derivative transactions, and it does not expect to incur a loss from failure of any counterparties to perform under agreements it has with such counterparties. Inventories. Inventories are stated at the lower of cost or market, with cost principally determined by the first-in, first-out method. Provisions for potentially obsolete or slow-moving inventory, including pre-launch inventory, are made based on our analysis of inventory levels, historical obsolescence and future sales forecasts. Included as a component of cost of sales is expense related to the net realizable value of inventories. Property, Plant and Equipment. Property, plant and equipment are stated at cost less accumulated depreciation. Depreciation is computed and recorded on a straight-line basis over the assets’ estimated service lives ( 3 to 18 years for machinery and equipment and other fixed assets and 15 to 39 years for buildings and improvements). Capitalized software is included in property, plant and equipment and is amortized over estimated useful lives ranging from 3 to 7 years . Intangible Assets and Goodwill. Intangible assets are stated at cost less accumulated amortization. Amortization is generally recorded on a straight-line basis over estimated useful lives ranging from 3 to 20 years. The Company periodically reviews the estimated useful lives of intangible assets and makes adjustments when events indicate that a shorter life is appropriate. The Company accounts for acquired businesses using the acquisition method of accounting in accordance with the provisions of the Financial Accounting Standards Board (“FASB”) Accounting Standards Codification (“ASC”) 805, which requires that the assets acquired and liabilities assumed be recorded at the date of acquisition at their respective fair values. The cost to acquire a business is allocated to the underlying net assets of the acquired business in proportion to their respective fair values. Amounts allocated to acquired in-process research and development (“IPR&amp;D”) are capitalized at the date of acquisition and are not amortized. As products in development are approved for sale, amounts are allocated to product rights and licenses and amortized over their estimated useful lives. Definite-lived intangible assets are amortized over the expected life of the asset. Any excess of the purchase price over the estimated fair values of the net assets acquired is recorded as goodwill. Purchases of developed products and licenses that are accounted for as an asset acquisition are capitalized as intangible assets and amortized over an estimated useful life. IPR&amp;D assets acquired as part of an asset acquisition are expensed immediately if they have no alternative future uses. The Company reviews goodwill for impairment at least annually or more frequently if events or changes in circumstances indicate that the carrying value of goodwill may not be recoverable based on management's assessment of the fair value of the Company's reporting units as compared to their related carrying value. Under the authoritative guidance issued by the FASB, we have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we determine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carrying amount exceeds its fair value then there is no impairment recognized. If the carrying value recorded exceeds the fair value calculated, an impairment charge is recorded for the difference. The judgments made in determining the projected cash flows used to estimate the fair value can materially impact the Company’s financial condition and results of operations. Contingent Consideration. Mylan records contingent consideration resulting from business acquisitions at fair value on the acquisition date. Each reporting period thereafter, the Company revalues these obligations and records increases or decreases in their fair value as a charge (credit) to litigation settlements and other contingencies, net within the Consolidated Statements of Operations. Changes in the fair value of the contingent consideration obligations can result from adjustments to the discount rates, payment periods and adjustments in the probability of achieving future development steps, regulatory approvals, market launches, sales targets and profitability. These fair value measurements represent Level 3 measurements, as they are based on significant inputs not observable in the market. Refer to Note 7 Financial Instruments and Risk Management for further information regarding changes recorded to contingent consideration. Significant judgment is employed in determining the assumptions utilized as of the acquisition date and for each subsequent measurement period. Accordingly, changes in the assumptions described above could have a material impact on the Company’s consolidated financial condition and results of operations. Impairment of Long-Lived Assets. The carrying values of long-lived assets, which include property, plant and equipment and intangible assets with finite lives, are evaluated periodically in relation to the expected future undiscounted cash flows of the underlying assets and monitored for other potential triggering events. Adjustments are made in the event that estimated undiscounted net cash flows are less than the carrying value. Indefinite-lived intangibles, principally IPR&amp;D, are tested at least annually for impairment or upon the occurrence of a triggering event. The impairment test for IPR&amp;D consists of a comparison of the asset’s fair value with its carrying value. Impairment is determined to exist when the fair value is less than the carrying value of the assets being tested in an amount of the difference. Short-Term Borrowings. The Company’s subsidiaries in India have working capital facilities with several banks which are secured by its current assets. Mylan Pharmaceuticals Inc. (“MPI”), a wholly owned subsidiary of the Company, also has a $400 million accounts receivable facility (“Receivables Facility”), which will expire in January 2019. Revenue Recognition. Mylan recognizes net revenue for product sales when title and risk of loss pass to its customers and when provisions for estimates, including discounts, sales allowances, rebates, Medicaid and other government rebates, price adjustments, returns, chargebacks and other promotional programs, are reasonably determinable. Accruals for these provisions are presented in the Consolidated Financial Statements as reductions in determining net revenues and as a contra asset in accounts receivable, net (if settled via credit) and other current liabilities (if paid in cash). No significant revisions were made to the methodology used in determining these provisions during the years ended December 31, 2017 and 2016 . The following briefly describes the nature of our significant provisions and how such provisions are estimated. • Chargebacks: the Company has agreements with certain indirect customers, such as independent pharmacies, managed care organizations, hospitals, nursing homes, governmental agencies and pharmacy benefit managers, which establish contract prices for certain products. The indirect customers then independently select a wholesaler from which to purchase the products at these contracted prices. Alternatively, certain wholesalers may enter into agreements with indirect customers that establish contract pricing for certain products, which the wholesalers provide. Under either arrangement, Mylan will provide credit to the wholesaler for any difference between the contracted price with the indirect party and the wholesaler’s invoice price. Such credits are called chargebacks. The provision for chargebacks is based on expected sell-through levels by our wholesaler customers to indirect customers, as well as estimated wholesaler inventory levels. • Provision for returns: consistent with industry practice, Mylan maintains a return policy that allows customers to return a product generally within a specified period prior (six months) and subsequent to the expiration date (twelve months). The Company’s estimate of the provision for returns is generally based upon historical experience with actual returns. • Incentives offered to customers: these are offered to key customers to promote customer loyalty and encourage greater product sales. These programs generally provide that upon the attainment of pre-established volumes or the attainment of revenue milestones for a specified period, the customer receives credit against purchases. The following briefly describes the nature of our other sales reserves and allowances and how such provisions are estimated: • Discounts: these are reductions to invoiced amounts offered to customers for payment within a specified period and are estimated upon sale utilizing historical customer payment experience. • Price adjustments : these are credits issued to reflect decreases in the selling prices of products and based upon the amount of product which the customer has remaining in its inventory at the time of the price reduction. In addition, there are decreases in selling prices that are discretionary decisions made by the Company to reflect market conditions. Amounts recorded for estimated price adjustments are based upon specified terms with customers, estimated launch dates of competing products and estimated declines in market price. • Governmental rebate program s: government reimbursement programs include Medicare, Medicaid, and State Pharmacy Assistance Programs established according to statute, regulations and policy. Manufacturers of pharmaceutical products that are covered by the Medicaid program are required to rebate to each state a percentage of their average manufacturer’s price for the products dispensed. Medicare beneficiaries are eligible to obtain discounted prescription drug coverage from private sector providers. In addition, certain states have also implemented supplemental rebate programs that obligate manufacturers to pay rebates in excess of those required under federal law. Our estimate of these rebates is based on the historical trends of rebates paid as well as on changes in wholesaler inventory levels and increases or decreases in the level of sales. • Other promotional programs: these are incentive programs periodically offered to our customers. The Company is able to estimate provisions for volume-based sales allowances and other promotional programs based on the specific terms in each agreement at the time of sale. Royalty or profit share revenue from licensees, which are based on third-party sales of licensed products and technology, is recorded in accordance with the contract terms, when third-party sales can be reliably measured and collection of the funds is reasonably assured. Royalty revenue is included in other revenue in the Consolidated Statements of Operations. The Company recognizes contract manufacturing and other service revenue when the service is performed or when the Company’s partners take ownership and title has passed, collectability is reasonably assured, the sales price is fixed or determinable, and there is persuasive evidence of an arrangement. Refer to Recent Accounting Pronouncements in this Note 2 for additional information. Research and Development. Research and development (“R&amp;D”) expenses are charged to operations as incurred. Income Taxes. Income taxes have been provided for using an asset and liability approach in which deferred income taxes reflect the tax consequences on future years of events that the Company has already recognized in the financial statements or tax returns. Changes in enacted tax rates or laws may result in adjustments to the recorded tax assets or liabilities in the period that the new tax law is enacted. Earnings per Ordinary Share. Basic earnings per ordinary share is computed by dividing net earnings attributable to Mylan N.V. ordinary shareholders by the weighted average number of ordinary shares outstanding during the period. Diluted earnings per ordinary share is computed by dividing net earnings attributable to Mylan N.V. ordinary shareholders by the weighted average number of ordinary shares outstanding during the period increased by the number of additional shares that would have been outstanding related to potentially dilutive securities or instruments, if the impact is dilutive. On August 5, 2016 , in conjunction with its acquisition of Meda AB (publ.) (“ Meda ”), the Company issued approximately 26.4 million Mylan N.V. ordinary shares to Meda shareholders. The impact of the issuance of these ordinary shares is included in the calculation of basic earnings per share. The weighted average impact for the year ended December 31, 2016, was approximately 10.8 million ordinary shares. The Company was authorized to repurchase up to $1 billion of the Company’s ordinary shares under its repurchase program that was previously approved by the Company's Board of Directors and announced on November 16, 2015 (the “Share Repurchase Program”), but was not obligated to acquire any particular amount of ordinary shares. During 2017 , the Company repurchased approximately 12.4 million ordinary shares at a cost of approximately $500.2 million . No ordinary shares were repurchased in 2016 , and in 2015 the Company repurchased approximately 1.3 million ordinary shares at a cost of approximately $67.5 million . In January 2018, the Company repurchased an additional 9.8 million ordinary shares at a cost of approximately $432.0 million and on January 9, 2018, the Share Repurchase Program was completed. On September 15, 2008, concurrent with the sale of $575 million aggregate principal amount of Cash Convertible Notes due 2015 (the “Cash Convertible Notes”), Mylan Inc. entered into convertible note hedge and warrant transactions with certain counterparties. In connection with the consummation of the EPD Transaction (as defined below in Note 3 Acquisitions and Other Transactions ), the terms of the convertible note hedge were adjusted so that the cash settlement value would be based on Mylan N.V. ordinary shares. The terms of the warrant transactions were also adjusted so that, from and after the consummation of the EPD Transaction, the Company could settle the obligations under the warrant transactions by delivering Mylan N.V. ordinary shares. Pursuant to the warrant transactions, and a subsequent amendment in 2011, there were approximately 43.2 million warrants outstanding, with approximately 41.0 million of those warrants having an exercise price of $30.00 . The remaining warrants had an exercise price of $20.00 . The warrants met the definition of derivatives under the guidance in ASC 815 Derivatives and Hedging ; however, because these instruments had been determined to be indexed to the Company’s own ordinary shares and met the criteria for equity classification under ASC 815-40 Contracts in Entity’s Own Equity , the warrants were recorded in shareholders’ equity in the Consolidated Balance Sheets. On April 15, 2016, in connection with the expiration and settlement of the warrants, the Company issued approximately 17.0 million Mylan N.V. ordinary shares. The impact of the issuance of these ordinary shares is included in the calculation of basic earnings per share from the date of issuance. The dilutive impact of the warrants, prior to settlement, is included in the calculation of diluted earnings per ordinary share based upon the average market value of the Company’s ordinary shares during the period as compared to the exercise price. For the years ended December 31, 2016, and 2015 , warrants included in the calculation of diluted earnings per ordinary share were 4.9 million and 20.7 million , respectively. Basic and diluted earnings per ordinary share attributable to Mylan N.V. are calculated as follows: Year Ended December 31, (In millions, except per share amounts) 2017 2016 2015 (1) Basic earnings attributable to Mylan N.V. ordinary shareholders (numerator): Net earnings attributable to Mylan N.V. ordinary shareholders $ 696.0 $ 480.0 $ 847.6 Shares (denominator): Weighted average ordinary shares outstanding 534.5 513.0 472.2 Basic earnings per ordinary share attributable to Mylan N.V. ordinary shareholders $ 1.30 $ 0.94 $ 1.80 Diluted earnings attributable to Mylan N.V. ordinary shareholders (numerator): Net earnings attributable to Mylan N.V. ordinary shareholders $ 696.0 $ 480.0 $ 847.6 Shares (denominator): Weighted average ordinary shares outstanding 534.5 513.0 472.2 Share-based awards and warrants 2.2 7.5 25.2 Total dilutive shares outstanding 536.7 520.5 497.4 Diluted earnings per ordinary share attributable to Mylan N.V. ordinary shareholders $ 1.30 $ 0.92 $ 1.70 ____________ (1) As Mylan N.V. is the successor to Mylan Inc., the information set forth above refers to Mylan Inc. for periods prior to February 27, 2015, and to Mylan N.V. on and after February 27, 2015. Additional stock awards and restricted ordinary shares were outstanding during the years ended December 31, 2017 , 2016 and 2015 but were not included in the computation of diluted earnings per ordinary share for each respective period because the effect would be anti-dilutive. Excluded shares also include certain share-based compensation awards and restricted ordinary shares whose performance conditions had not been fully met. Such excluded shares and anti-dilutive awards represented 4.0 million , 7.8 million and 5.9 million shares for the years ended December 31, 2017 , 2016 and 2015 , respectively. Share-Based Compensation. The fair value of share-based compensation is recognized as expense in the Consolidated Statements of Operations over the vesting period. Derivatives. From time to time the Company may enter into derivative financial instruments (mainly foreign currency exchange forward contracts, interest rate swaps and purchased equity call options) designed to: 1) hedge the cash flows resulting from existing assets and liabilities and transactions expected to be entered into over the next 24 months in currencies other than the functional currency, 2) hedge the variability in interest expense on floating rate debt, 3) hedge the fair value of fixed-rate notes, 4) hedge against changes in interest rates that could impact future debt issuances, 5) hedge cash or share payments required on conversion of issued convertible notes, 6) hedge a net investment in a foreign operation, or 7) economically hedge the foreign currency exposure associated with the purchase price of non-U.S. acquisitions. Derivatives are recognized as assets or liabilities in the Consolidated Balance Sheets at their fair value. When the derivative instrument qualifies as a cash flow hedge, changes in the fair value are included in earnings or deferred through other comprehensive earnings depending on the nature and effectiveness of the offset. If a derivative instrument qualifies as a fair value hedge, the changes in the fair value, as well as the offsetting changes in the fair value of the hedged items, are generally included in interest expense. When such instruments do not qualify for hedge accounting the changes in fair value are recorded in the Consolidated Statements of Operations within other expense, net . Refer to Recent Accounting Pronouncements in this Note 2 for additional information. Financial Instruments. The Company’s financial instruments consist primarily of short-term and long-term debt, interest rate swaps, forward contracts and option contracts. The Company’s financial instruments also include cash and cash equivalents as well as accounts and other receivables and accounts payable, the fair values of which approximate their carrying values. As a policy, the Company does not engage in speculative or leveraged transactions. The Company uses derivative financial instruments for the purpose of hedging foreign currency and interest rate exposures, which exist as part of ongoing business operations, or to hedge cash, and have been used to hedge share payments required on conversion of issued convertible notes. In addition, the Company has designated certain long-term debt instruments as net investment hedges. The Company carries derivative instruments on the Consolidated Balance Sheets at fair value, determined by reference to market data such as forward rates for currencies, implied volatilities, and interest rate swap yield curves. The accounting for changes in the fair value of a derivative instrument depends on whether it has been designated and qualifies as part of a hedging relationship and, if so, the reason for holding it. Recent Accounting Pronouncements. In August 2017, the FASB issued Accounting Standards Update 2017-12, Derivatives and Hedging (Topic 815): Targeted Improvements to Accounting for Hedging Activities . The objective of this update is to improve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U.S. GAAP. This guidance is effective for fiscal years beginning after December 15, 2018, and interim periods within those fiscal years, with early adoption permitted, including adoption in any interim period. The Company has elected to early adopt this guidance as of January 1, 2018, and expects amounts related to certain hedging relationships will be classified in different line items in the Consolidated Statements of Operations in future periods. Otherwise, the Company believes that the adoption will not have a material impact on its consolidated financial statements. In May 2017, the FASB issued Accounting Standards Update 2017-09, Compensation - Stock Compensation (Topic 718): Scope of Modification Accounting (“ASU 2017-09”), which amends the scope of modification accounting for share-based payment arrangements. ASU 2017-09 provides guidance on the types of changes to the terms or conditions of share-based payment awards to which an entity would be required to apply modification accounting under Accounting Standards Codification 718. Specifically, an entity would not apply modification accounting if the fair value, vesting conditions and classification of the awards are the same immediately before and after the modification. This guidance is effective for fiscal years, and interim periods within those fiscal years, beginning after December 15, 2017. The Company will adopt this guidance as of January 1, 2018 and will apply it on a prospective basis. The adoption is not expected to have a material impact on its consolidated financial statements. In March 2017, the FASB issued Accounting Standards Update 2017-07, Compensation - Retirement Benefits (Topic 715): Improving the Presentation of Net Periodic Pension Cost and Net Periodic Postretirement Benefit Cost , which requires companies to disaggregate the service cost component from the other components of net benefit cost and disclose the amount of net benefit cost that is included in the income statement or capitalized in assets, by line item. This guidance requires companies to report the service cost component in the same line item(s) as other compensation costs and to report other pension-related costs (which include interest costs, amortization of pension-related costs from prior periods and gains or losses on plan assets) separately and exclude them from the subtotal of operating income. This guidance also allows only the service cost component to be eligible for capitalization when applicable. This guidance is effective for fiscal years, and interim periods within those fiscal years, beginning after December 15, 2017. This guidanc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update allows a practical expedient that permits a company to use the amounts disclosed in its pension and other postretirement plan note for the prior comparative periods as the estimation basis for applying the retrospective presentation requirements. The Company will adopt this guidance as of January 1, 2018 and the adoption is not expected to have a material impact on its consolidated financial statements. Presentation of the service cost component and other components of net periodic pension cost and net periodic postretirement benefit cost in the income statement will be retrospectively applied in future period disclosures. In January 2017, the FASB issued Accounting Standards Update 2017-04, Intangibles - Goodwill and Other (Topic 350): Simplifying the Test for Goodwill Impairment (“ASU 2017-04”), which simplifies the subsequent measurement of goodwill by eliminating Step 2 from the goodwill impairment test which previously required measurement of any goodwill impairment loss by comparing the implied fair value of a reporting unit’s goodwill with the carrying amount of that goodwill. Under ASU 2017-04, an entity should perform its annual, or interim, goodwill impairment test by comparing the fair value of a reporting unit with its carrying value and recognize an impairment charge for the amount by which the carrying amount exceeds the reporting unit’s fair value; without exceeding the total amount of goodwill allocated to that reporting unit. This guidance is effective for fiscal years, and interim periods within those fiscal years, beginning after December 15, 2019, with early adoption permitted. The Company has elected to early adopt this guidance as of January 1, 2017 and is applying it on a prospective basis. The adoption did not have a material impact on its consolidated financial statements. In January 2017, the FASB issued Accounting Standards Update 2017-01, Business Combinations (Topic 805) Clarifying the Definition of a Business , which narrows the definition of a business and requires an entity to evaluate if substantially all of the fair value of the gross assets acquired is concentrated in a single identifiable asset or a group of similar identifiable assets, which would not constitute the acquisition of a business. The guidance also requires a business to include at least one substantive process and narrows the definition of outputs. This guidance is effective for fiscal years beginning after December 15, 2017, and interim periods within those fiscal years, with early adoption permitted. The Company has elected to early adopt this guidance as of January 1, 2017 and is applying it on a prospective basis. The adoption did not have a material impact on its consolidated financial statements. In November 2016, the FASB issued Accounting Standards Update 2016-18, Statement of Cash Flows (Topic 230) Restricted Cash (“ASU 2016-18”), which requires that the reconciliation of the beginning of period and end of 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This guidance is effective for fiscal years beginning after December 15, 2017, and interim periods within those fiscal years. The Company will adopt this guidance at January 1, 2018 and the adoption is expected to change some of the presentation in our statement of cash flows, but not materially impact total cash flows from operating, investing or financing activities. In October 2016, the FASB issued Accounting Standards Update 2016-16, Income Taxes (Topic 740) , which reduces the complexity in the accounting standards by allowing the recognition of current and deferred income taxes for an intra-entity asset transfer, other than inventory, when the transfer occurs. This guidance was early adopted on January 1, 2017 using the modified retrospective approach. The adoption did not have a material impact on the Company’s consolidated financial statements. In August 2016, the FASB issued Accounting Standards Update 2016-15, Statement of Cash Flows (Topic 230) , which clarifies how certain cash receipts and cash payments should be presented in the Statement of Cash Flows. This guidan</t>
  </si>
  <si>
    <t>Acquisitions and Other Transactions</t>
  </si>
  <si>
    <t>Business Combinations [Abstract]</t>
  </si>
  <si>
    <t>Acquisitions and Other Transactions Apicore Inc. On October 3, 2017, the Company completed the acquisition of Apicore, Inc. (“Apicore”), a U.S. based developer and manufacturer of API for approximately $174.9 million , net of cash acquired, which includes estimated contingent consideration of approximately $4 million related to the potential $15 million payment contingent on the achievement of certain 2017 financial results of the acquired business. As of December 31, 2017 , Apicore did not achieve the financial results that would have triggered the contingent consideration payment. As a result, the Company recognized a gain of $4 million during the year ended December 31, 2017 from the reversal of the estimated contingent consideration, which was recognized as a component of litigation settlements and other contingencies, net in the Company’s Consolidated Statements of Operations . The preliminary allocation of the $174.9 million purchase price to the assets acquired and liabilities assumed for this business is as follows: (In millions) Current assets (net of cash acquired) $ 6.5 Identified intangible assets 121.0 Goodwill 92.2 Other assets 1.9 Total assets acquired 221.6 Current liabilities (4.1 ) Deferred tax liabilities (40.9 ) Other non-current liabilities (1.7 ) Net assets acquired $ 174.9 The preliminary fair value estimates for the assets acquired and liabilities assumed were based upon preliminary calculations, valuations and assumptions that are subject to change as the Company obtains additional information during the measurement period (up to one year from the acquisition date). The primary areas subject to change relate to the finalization of the working capital components, the valuation of intangible assets and income taxes. The acquisition of Apicore added a diversified portfolio of API products to the Company’s existing portfolio. The identified intangible assets of $121.0 million are comprised of product rights and licenses with a weighted average useful life of seven years and includes in-process research and development with a fair value of $9 million at date of the acquisition. Significant assumptions utilized in the valuation of identified intangible assets were based on company specific information and projections which are not observable in the market and are thus considered Level 3 measurements as defined by U.S. GAAP. The goodwill of $92.2 million arising from the acquisition consisted largely of the value of the employee workforce and the expected value of products to be developed in the future. The final allocation of goodwill to Mylan’s reportable segments has not been completed; however, the goodwill is expected to be allocated to the North America segment. None of the goodwill recognized in this transaction is currently expected to be deductible for income tax purposes. The acquisition did not have a material impact on the Company’s results of operations since the acquisition date or on a pro forma basis for the twelve months ended December 31, 2017 and 2016 . Meda AB On February 10, 2016 , the Company issued an offer announcement under the Nasdaq Stockholm’s Takeover Rules and the Swedish Takeover Act (collectively, the “Swedish Takeover Rules”) setting forth a public offer to the shareholders of Meda to acquire all of the outstanding shares of Meda (the “ Offer ”), with an enterprise value, including the net debt of Meda , of approximately Swedish krona (“SEK” or “kr”) 83.6 billion (based on a SEK/USD exchange rate of 8.4158 ) or $9.9 billion at announcement. On August 2, 2016 , the Company announced that the Offer was accepted by Meda shareholders holding an aggregate of approximately 343 million shares, representing approximately 94% of the total number of outstanding Meda shares, as of July 29, 2016 , and the Company declared the Offer unconditional. On August 5, 2016 , settlement occurred with respect to the Meda shares duly tendered by July 29, 2016 and, as a result, Meda became a controlled subsidiary of the Company. Pursuant to the terms of the Offer, each Meda shareholder that duly tendered Meda shares into the Offer received at settlement (1) in respect of 80% of the number of Meda shares tendered by such shareholder, 165kr in cash per Meda share, and (2) in respect of the remaining 20% of the number of Meda shares tendered by such shareholder, 0.386 of the Company’s ordinary shares per Meda share (subject to treatment of fractional shares as described in the offer document published on June 16, 2016). The non-tendered shares were required to be acquired for cash through a compulsory acquisition proceeding, in accordance with the Swedish Companies Act (Sw. aktiebolagslagen (2005:551)). The compulsory acquisition proceeding price accrued interest as required by the Swedish Companies Act. Meda’s shares were delisted from the Nasdaq Stockholm exchange on August 23, 2016. On November 1, 2016, the Company made an offer to the remaining Meda shareholders to tender all their Meda shares for cash consideration of 161.31kr per Meda share (the “November Offer”) to provide such remaining shareholders with an opportunity to sell their shares in Meda to the Company in advance of the automatic acquisition of their shares for cash in connection with the compulsory acquisition proceeding. At the end of November 2016, Mylan completed the acquisition of approximately 19 million Meda shares duly tendered for aggregate cash consideration of approximately $330.3 million . In March 2017, the Company received full legal ownership to the remaining non-tendered Meda shares in exchange for a cash payment of approximately $71.6 million , equal to the uncontested portion of the compulsory acquisition price plus statutory interest, and the Company’s arrangement of a customary bank guarantee to secure the payment of any additional cash consideration that may be awarded to the former Meda shareholders in the compulsory acquisition proceeding. In October 2017, the arbitration tribunal awarded a price of 163.07kr per Meda share, plus statutory interest of 1.5% per annum, to the former Meda shareholders subject to the compulsory acquisition proceeding. On November 15, 2017 Mylan paid an additional approximately $0.9 million plus interest to such former Meda shareholders and, in accordance with Swedish law, the fees of the arbitrators and costs of other parties to the compulsory acquisition proceeding. As of December 31, 2017 , the Company maintained the bank guarantee as required by Swedish law. The bank guarantee was released on February 27, 2018, definitively concluding the compulsory acquisition proceeding. On August 5, 2016, the total purchase price was approximately $6.92 billion , net of cash acquired, which includes cash consideration paid of approximately $5.28 billion , the issuance of approximately 26.4 million Mylan N.V. ordinary shares at a fair value of approximately $1.28 billion based on the closing price of the Company’s ordinary shares on August 5, 2016, as reported by the NASDAQ Global Select Stock Market (“NASDAQ”), and an assumed liability of approximately $431.0 million related to the compulsory acquisition proceeding of the non-tendered Meda shares. In accordance with U.S. GAAP, the Company used the acquisition method of accounting to account for this transaction. Under the acquisition method of accounting, the assets acquired and liabilities assumed in the transaction have been recorded at their respective estimated fair values at the acquisition date. Acquisition related costs of approximately $182 million were incurred during the year ended December 31, 2016 , which were recorded as components of R&amp;D expense, selling, general and administrative expense (“SG&amp;A”), interest expense and other expense, net in the Consolidated Statements of Operations. These costs included approximately $128.6 million of losses on non-designated foreign currency forward and option contracts entered into in order to economically hedge the SEK purchase price of the Offer (explained further in Note 7 Financial Instruments and Risk Management ) and approximately $45.2 million of financing fees related to the termination of a 2016 bridge credit agreement entered into in connection with the Meda acquisition. During the year ended December 31, 2017 , adjustments were made to the preliminary purchase price recorded at December 31, 2016 , and are reflected as “Measurement Period Adjustments” in the table below. The allocation of the $6.92 billion purchase price to the assets acquired and liabilities assumed for Meda is as follows: (In millions) Preliminary Purchase Price Allocation as of December 31, 2016 (a) Measurement Period Adjustments (b) Purchase Price Allocation as of December 31, 2017 (as adjusted) Current assets (excluding inventories and net of cash acquired) $ 482.5 $ (9.2 ) $ 473.3 Inventories 463.1 5.0 468.1 Property, plant and equipment 177.5 — 177.5 Identified intangible assets 8,060.7 — 8,060.7 Goodwill 3,676.9 7.7 3,684.6 Other assets 9.5 (0.7 ) 8.8 Total assets acquired 12,870.2 2.8 12,873.0 Current liabilities (1,105.9 ) (4.9 ) (1,110.8 ) Long-term debt, including current portion (2,864.6 ) — (2,864.6 ) Deferred tax liabilities (1,613.9 ) 0.7 (1,613.2 ) Pension and other postretirement benefits (322.3 ) — (322.3 ) Other noncurrent liabilities (42.4 ) 1.4 (41.0 ) Net assets acquired $ 6,921.1 $ — $ 6,921.1 ____________ (a) As previously reported in the Company’s December 31, 2016 Annual Report on Form 10-K, as amended. (b) The measurement period adjustments recorded during the year ended December 31, 2017 are primarily related to certain income tax adjustments and working capital related estimates to reflect facts and circumstances that existed as of the acquisition date. The acquisition of Meda created a more diversified and expansive portfolio of branded and generic medicines along with a strong and growing portfolio of OTC products. The combined company has a balanced global footprint with significant scale in key geographic markets, particularly the U.S. and Europe. The acquisition of Meda also expanded our presence in key emerging markets, including, China, Russia, Turkey, and Mexico, and in countries in South East Asia, and the Middle East, which complemented Mylan’s existing presence in India, Brazil and Africa (including South Africa). The Company recorded a step-up in the fair value of inventory of approximately $107 million at the acquisition date, which was fully amortized as of December 31, 2016 . The identified intangible assets of $8.06 billion are comprised of product rights and licenses that have a weighted average useful life of 20 years . Significant assumptions utilized in the valuation of identified intangible assets were based on company specific information and projections which are not observable in the market and are thus considered Level 3 measurements as defined by U.S. GAAP. The goodwill of $3.68 billion arising from the acquisition consisted largely of the value of the employee workforce and the expected value of products to be developed in the future. Approximately $3.4 billion of goodwill recognized was allocated to the Europe segment, with approximately $290 million allocated to the North America segment, and approximately $6 million allocated to the Rest of World segment. None of the goodwill recognized in this transaction is currently expected to be deductible for income tax purposes. The settlement of the Offer constituted an Acceleration Event (as defined in the Rottapharm Agreement referred to below) under the Sale and Purchase Agreement, dated as of July 30, 2014 (the “Rottapharm Agreement”), among Fidim S.r.l., Meda Pharma S.p.A and Meda, the occurrence of which accelerated an unconditional deferred purchase price payment of approximately $308 million ( €275 million ) relating to Meda’s acquisition of Rottapharm S.p.A. which otherwise would have been payable in January 2017. The amount was paid during the year ended December 31, 2016. The operating results of Meda have been included in the Company’s Consolidated Statements of Operations since the acquisition date. The total revenues of Meda for the period from the acquisition date to December 31, 2016 were $833.9 million and the net loss, net of tax, was $208.7 million , which includes the effects of the purchase accounting adjustments and acquisition related costs. Renaissance Topicals Business On June 15, 2016 , the Company completed the acquisition of the non-sterile, topicals-focused business (the “ Topicals Business ”) of Renaissance Acquisition Holdings, LLC (“ Renaissance ”) for approximately $1.0 billion in cash at closing, including amounts deposited into escrow for potential contingent payments, subject to customary adjustments. The Topicals Business provided the Company with a complementary portfolio of commercial and pipeline products and an established U.S. sales and marketing infrastructure targeting dermatologists. The Topicals Business also provided an integrated manufacturing and development platform. In accordance with U.S. GAAP, the Company used the acquisition method of accounting to account for this transaction. Under the acquisition method of accounting, the assets acquired and liabilities assumed in the transaction were recorded at their respective estimated fair values at the acquisition date. The U.S. GAAP purchase price was $972.7 million , which includes estimated contingent consideration of approximately $16 million related to the potential $50 million payment contingent on the achievement of certain 2016 financial targets. The contingent consideration was resolved in the fourth quarter of 2017 for a net payment of approximately $40 million and the Company recognized a charge of $23.5 million included as a component of litigation settlements and other contingencies, net in the Company’s Consolidated Statements of Operations . The allocation of the $972.7 million purchase price to the assets acquired and liabilities assumed for the Topicals Business is as follows: (In millions) Current assets (excluding inventories) $ 57.7 Inventories 74.2 Property, plant and equipment 54.8 Identified intangible assets 467.0 In-process research and development 275.0 Goodwill 318.6 Other assets 0.1 Total assets acquired 1,247.4 Current liabilities (74.2 ) Deferred tax liabilities (194.6 ) Other noncurrent liabilities (5.9 ) Net assets acquired $ 972.7 The acquisition of the Topicals Business broadened the Company’s dermatological portfolio. The amount allocated to IPR&amp;D represents an estimate of the fair value of purchased in-process technology for research projects that, as of the closing date of the acquisition, had not reached technological feasibility and had no alternative future use. The fair value of IPR&amp;D of $275.0 million was based on the excess earnings method, which utilizes forecasts of expected cash inflows (including estimates for ongoing costs) and other contributory charges. A discount rate of 12.5% was utilized to discount net cash inflows to present values. IPR&amp;D is accounted for as an indefinite-lived intangible asset and will be subject to impairment testing until completion or abandonment of the projects. Upon successful completion and launch of each product, the Company will make a determination of the estimated useful life of the individual IPR&amp;D asset and amounts will be allocated to product rights and licenses in intangible assets. The acquired IPR&amp;D projects are in various stages of completion and the estimated costs to complete these projects total approximately $38 million , which is expected to be incurred through 2019. There are risks and uncertainties associated with the timely and successful completion of the projects included in IPR&amp;D, and no assurances can be given that the underlying assumptions used to estimate the fair value of IPR&amp;D will not change or the timely completion of each project to commercial success will occur. The identified intangible assets of $467.0 million are comprised of $454.0 million of product rights and licenses that have a weighted average useful life of 14 years and $13.0 million of contract manufacturing agreements that have a weighted average useful life of five years . Significant assumptions utilized in the valuation of identified intangible assets were based on company specific information and projections which are not observable in the market and are thus considered Level 3 measurements as defined by U.S. GAAP. The goodwill of $318.6 million arising from the acquisition consisted largely of the value of the employee workforce and the expected value of products to be developed in the future. All of the goodwill was assigned to the North America segment. None of the goodwill recognized in this transaction is currently expected to be deductible for income tax purposes. Acquisition related costs of approximately $3.6 million were incurred during the year ended December 31, 2016 related to this transaction, which were recorded as a component of SG&amp;A in the Consolidated Statements of Operations. The acquisition did not have a material impact on the Company’s results of operations since the acquisition date or on a pro forma basis for the twelve months ended December 31, 2016 and 2015. Jai Pharma Limited On November 20, 2015, the Company completed the acquisition of certain women’s healthcare businesses from Famy Care Limited (“Jai Pharma Limited”) through its wholly owned subsidiary Mylan Laboratories Limited for a cash payment of $750 million plus additional contingent payments of up to $50 million for the filing for approval with, and receipt of approval from, the U.S. Food and Drug Administration (“FDA”) of a product under development with Jai Pharma Limited . In accordance with U.S. GAAP, the Company used the acquisition method of accounting to account for this transaction. Under the acquisition method of accounting, the assets acquired and liabilities assumed in the transaction were recorded at their respective estimated fair values at the acquisition date. The U.S. GAAP purchase price was $711.1 million , which excludes the $50 million paid into escrow at closing that was contingent upon at least one of two former principal shareholders of Jai Pharma Limited continuing to provide consulting services to the acquired business for the two -year post-closing period which was treated as compensation expense over the service period. This escrow amount was released to the former owners in November 2017. The U.S. GAAP purchase price also excludes $7 million of working capital and other adjustments and includes estimated contingent consideration at the date of acquisition of approximately $18 million related to the $50 million contingent payment. The allocation of the $711.1 million purchase price to the assets acquired and liabilities assumed for Jai Pharma Limited is as follows: (In millions) Current assets (excluding inventories) $ 28.6 Inventories 4.9 Property, plant and equipment 17.2 Identified intangible assets 437.0 In-process research and development 98.0 Goodwill 323.9 Other assets 0.7 Total assets acquired 910.3 Current liabilities (14.5 ) Deferred tax liabilities (184.7 ) Net assets acquired $ 711.1 The acquisition of Jai Pharma Limited significantly broadened the Company’s women’s healthcare portfolio and strengthened its technical and manufacturing capabilities. The amount allocated to IPR&amp;D represents an estimate of the fair value of purchased in-process technology for research projects that, as of the closing date of the acquisition, had not reached technological feasibility and had no alternative future use. The fair value of IPR&amp;D was based on the excess earnings method, which utilizes forecasts of expected cash inflows (including estimates for ongoing costs) and other contributory charges. Disco unt rates of 10% and 11% were utilized to discount net cash inflows to present values. IPR&amp;D is accounted for as an indefinite-lived intangible asset and will be subject to impairment testing until completion or abandonment of the projects. Upon successful completion and launch of each product, the Company will make a determination of the estimated useful life of the individual IPR&amp;D asset and amounts will be allocated to product rights and licenses in intangible assets. The acquired IPR&amp;D projects are in various stages of completion and the estimated costs to complete these products are expected to be incurred through 2019. There are risks and uncertainties associated with the timely and successful completion of the projects included in IPR&amp;D, and no assurances can be given that the underlying assumptions used to estimate the fair value of IPR&amp;D will not change or the timely completion of each project to commercial success will occur. The identified intangible assets of $437.0 million are comprised of product rights and licenses that have weighted average useful lives of nine years . Significant assumptions utilized in the valuation of identified intangible assets were based on company specific information and projections which are not observable in the market and are thus considered Level 3 measurements as defined by U.S. GAAP. The goodwill of $323.9 million arising from the acquisition consisted largely of the value of the employee workforce and the value of products to be developed in the future. A majority of the goodwill was assigned to Mylan’s Rest of World segment. During the year ended December 31, 2016, the Company received approvals from the relevant Indian regulatory authorities to legally merge its wholly owned subsidiary, Jai Pharma Limited, into Mylan Laboratories Limited. The merger resulted in the recognition of a deferred tax asset of $150 million for the tax deductible goodwill in excess of the book goodwill with a corresponding benefit to income tax provision for the year ended December 31, 2016. Acquisition related costs of approximately $8.5 million were incurred during the year ended December 31, 2015, which were recorded as a component of SG&amp;A expense in the Consolidated Statements of Operations . On a pro forma basis, the acquisition did not have a material impact on the Company’s results of operations for the year ended December 31, 2015. EPD Business On July 13, 2014 , Mylan N.V. , Mylan Inc., and Moon of PA Inc. entered into a definitive agreement with Abbott Laboratories (“ Abbott ”) to acquire Abbott’s’ non-U.S. developed markets specialty and branded generics business (the “ EPD Business ”) in an all-stock transaction (the “EPD Transaction”). On November 4, 2014 , Mylan N.V. , Mylan Inc., Moon of PA Inc. and Abbott entered into an amended and restated definitive agreement implementing the transaction. The EPD Transaction closed on February 27, 2015 (the “ EPD Transaction Closing Date ”), after receiving approval from Mylan Inc.’s shareholders on January 29, 2015 . At closing, Abbott transferred the EPD Business to Mylan N.V. , in exchange for 110 million ordinary shares of Mylan N.V. Immediately after the transfer of the EPD Business , Mylan Inc. merged with Moon of PA Inc., an indirect wholly owned subsidiary of Mylan N.V. , with Mylan Inc. becoming an indirect wholly owned subsidiary of Mylan N.V. In addition, Mylan Inc.’s outstanding common stock was exchanged on a one to one basis for Mylan N.V. ordinary shares. Following the EPD Transaction , Mylan N.V. ’s corporate seat is located in Amsterdam, the Netherlands , its principal executive offices are located in Hatfield, Hertfordshire, England and Mylan N.V. group’s global headquarters are located in Canonsburg, Pennsylvania . The acquired EPD Business included more than 100 specialty and branded generic pharmaceutical products in five major therapeutic areas and included several patent protected, novel and/or hard-to-manufacture products. As a result of the acquisition, Mylan has significantly expanded and strengthened its product portfolio in Europe, Japan, Canada, Australia and New Zealand. The purchase price for Mylan N.V. of the acquired EPD Business , which was on a debt-free basis, was $6.31 billion base d on the closing price of Mylan Inc.’s stock as of the EPD Transaction Closing Date , as reported by NASDAQ . At the closing of the EPD Transaction , former shareholders of Mylan Inc. owned approximately 78% of Mylan N.V. ’s ordinary shares and certain affiliates of Abbott (the “Abbott Shareholders”) owned approximately 22% of Mylan N.V. ’s ordinary shares. On the EPD Transaction Closing Date , Mylan N.V. , Abbott and the Abbott Shareholders entered into a shareholder agreement. Following an underwritten public offering of the Abbott Shareholders of a portion of the Mylan N.V. ordinary shares held by them, which offering closed on April 6, 2015, the Abbott Shareholders collectively owned approximately 13% of Mylan N.V. ’s outstanding ordinary shares. In March 2017, the Abbott Shareholders sold 44 million of Mylan N.V.’s ordinary shares, taking their ownership interest to 4.8% and in January 2018, the Abbott Shareholders sold their remaining Mylan N.V. shares. The Company and Abbott engage in commercial transactions for the supply of products. In addition, Abbott provided certain transitional services to Mylan which ended in 2017. In accordance with U.S. GAAP, the Company used the acquisition method of accounting to account for the EPD Transaction with Mylan Inc. being treated as the accounting acquirer. Under the acquisition method of accounting, the assets acquired and liabilities assumed in the EPD Transaction were recorded at their respective estimated fair values at the EPD Transaction Closing Date . The purchase price was finalized during the fourth quarter of 2015. The allocation of the $6.31 billion purchase price (as valued on the EPD Transaction Closing Date ) to the assets acquired and liabilities assumed for the acquired EPD Business is as follows: (In millions) Accounts receivable $ 443.8 Inventories 198.5 Other current assets 43.0 Property, plant and equipment 140.8 Identified intangible assets 4,843.0 Goodwill 1,341.0 Other assets 41.0 Total assets acquired 7,051.1 Current liabilities (268.9 ) Deferred tax liabilities (421.9 ) Other non-current liabilities (54.5 ) Net assets acquired $ 6,305.8 The identified intangible assets of $4.84 billion are comprised of $4.52 billion of product rights and licenses that have weighted average useful lives of 13 years and $320 million of contractual rights that have weighted average useful lives ranging from two to five years . Significant assumptions utilized in the valuation of identified intangible assets were based on company specific information and projections which are not observable in the market and are thus considered Level 3 measurements as defined by U.S. GAAP. The goodwill of $1.34 billion arising from the acquisition primarily relates to the expected synergies of the combined company and the value of the employee workforce. A majority of the goodwill was assigned to the North America segment. Goodwill of approximately $486 million is currently expected to be deductible for income tax purposes. Acquisition related costs of approximately $86.1 million were incurred during the year ended December 31, 2015, which were recorded as a component of SG&amp;A in the Consolidated Statements of Operations . The operating results of the acquired EPD Business have been included in the Company’s Consolidated Statements of Operations since February 27, 2015 . The revenues of the acquired EPD Business for the period from the acquisition date to December 31, 2015 were $1.47 billion and the net loss, net of tax, was $62.4 million . The net loss, net of tax, includes the effects of the purchase accounting adjustments and acquisition related costs. Unaudited Pro Forma Financial Results The following table presents supplemental unaudited pro forma information for the acquisitions of Meda, as if it had occurred on January 1, 2015 and the EPD Business, as if it had occurred on January 1, 2014. The unaudited pro forma results reflect certain adjustments related to past operating performance and acquisition accounting adjustments, such as increased amortization expense based on the fair value of assets acquired, the impact of transaction costs and the related income tax effects. The unaudited pro forma results do not include any anticipated synergies which may be achievable subsequent to acquisition of Meda or the EPD Business. Accordingly, the unaudited pro forma results are not necessarily indicative of the results that actually would have occurred, nor are they indicative of the future operating results of Mylan N.V. Year Ended December 31, (Unaudited, in millions, except per share amounts) 2016 2015 Total revenues $ 12,376.0 $ 11,930.0 Net earnings $ 560.6 $ 604.1 Earnings per ordinary share: Basic $ 1.06 $ 1.17 Diluted $ 1.05 $ 1.11 Weighted average ordinary shares outstanding: Basic 528.7 516.9 Diluted 536.2 542.1 Other Transactions As part of the Meda acquisition, the Company acquired the in-licensed rights to Betadine in certain European markets. These rights were set to expire on December 31, 2017. Under the licensing agreement, Meda had a binding option to acquire a perpetual license for the rights to Betadine under certain conditions. In October 2017, the Company finalized an agreement to acquire the perpetual license. An estimated liability of approximately $300 million for the purchase of these rights was accrued for on the Meda acquisition opening balance sheet. On January 2, 2018, the Company paid the amounts due to acquire the perpetual license. On December 25, 2017, the Company entered into an agreement to reacquire certain intellectual property rights and marketing authorizations related to a product commercialized in Japan for $90.0 million payable in the second quarter of 2018. The Company has recognized a liability in its Condensed Consolidated Balance Sheet as of December 31, 2017 for the reacquisition of these rights. The Company accounted for this transaction as an asset acquisition and the asset will be amortized over a useful life of five years . On November 30, 2017, the Company entered into an exclusive license and supply agreement with Natco Pharma Limited (“Natco”) for API related to the Company’s Glatiramer Acetate Injection 40 mg/mL product for $22.5 million paid at closing and $29.5 million due through 2019. The license grants the Company the exclusive right to license, market and sell the product in North America and certain other territories. The Company may also be required to make additional payments contingent upon the achievement of certain financial results of the product. The intangible asset recognized totaled $52 million and is being amortized over a useful life of 15 months . On September 29, 2017, the Company completed the acquisition of intellectual property rights and marketing authorizations related to a product in certain markets for $40 million . The Company accounted for this transaction as an asset acquisition and the asset is being amortized over a useful life of five years . On June 19, 2017, the Company completed the acquisition of a portfolio of four generic pharmaceutical products in the U.S. The acquisition price was $256.7 million and the Company accounted for this transaction as an asset acquisition. The intangible asset recognized totaled $252.5 million with the remaining assets primarily consisting of receivables. The intangible asset is being amortized over a useful life of seven years. On June 2, 2017, the Company completed the acquisition of additional intellectual property rights and marketing authorizations in certain rest of world markets for a product that the Company previously licensed in certain European markets. The acquisition price was $128.0 million and the Company accounted for this transaction as an asset acquisition. The intangible asset is being amortized over a useful life of five years . On March 29, 2017, the Company announced that it had completed its acquisition of the global rights to the Cold-EEZE® brand cold remedy line from ProPhase Labs, Inc. for approximately $50 million in cash. The Company accounted for this transaction as an asset acquisition and the asset is being amortized over a useful life of 15 years . On February 14, 2017, the Company entered into a joint development and marketing agreement for a respiratory product that resulted in approximately $50 million in R&amp;D expense in the first quarter of 2017. During the year ended December 31, 2016, the Company entered into an agreement to acquire a marketed pharmaceutical product for an upfront payment of approximately $57.9 million in cash. The Company accounted for this transacti</t>
  </si>
  <si>
    <t>Balance Sheet Components</t>
  </si>
  <si>
    <t>Balance Sheet Components [Abstract]</t>
  </si>
  <si>
    <t>Balance Sheet Components Selected balance sheet components consist of the following: Accounts receivable, net (In millions) December 31, 2017 December 31, 2016 Trade receivables, net $ 3,173.1 $ 3,015.4 Other receivables 439.3 295.5 Accounts receivable, net $ 3,612.4 $ 3,310.9 Trade receivables, net includes certain sales allowances totaling $1.98 billion and $2.05 billion at December 31, 2017 and 2016 , respectively. See Note 2 Summary of Significant Accounting Policies for further discussion of such allowances. Total allowances for doubtful accounts were $75.3 million and $59.0 million at December 31, 2017 and 2016 , respectively. Mylan performs ongoing credit evaluations of its customers and generally does not require collateral. Approximately 35% and 45% of the accounts receivable balances represent amounts due from three customers at December 31, 2017 and 2016 , respectively. Inventories (In millions) December 31, 2017 December 31, 2016 Raw materials $ 895.5 $ 783.4 Work in process 384.7 436.0 Finished goods 1,262.5 1,237.0 Inventories $ 2,542.7 $ 2,456.4 Inventory reserves totaled $171.0 million and $174.6 million at December 31, 2017 and 2016 , respectively. Included as a component of cost of sales is expense related to the net realizable value of inventories of $229.3 million , $195.7 million and $221.4 million for the years ended December 31, 2017 , 2016 and 2015 , respectively. Prepaid expenses and other current assets (In millions) December 31, 2017 December 31, 2016 Prepaid expenses $ 119.8 $ 169.1 Restricted cash 77.8 148.1 Available-for-sale securities 76.7 83.7 Fair value of financial instruments 88.9 62.2 Trading securities 33.9 29.6 Other current assets 369.0 263.7 Prepaid expenses and other current assets $ 766.1 $ 756.4 Prepaid expenses consists primarily of prepaid rent, insurance and other individually insignificant items. At December 31, 2017 , restricted cash principally relates to amounts deposited in escrow for potential contingent consideration payments related to the Company’s acquisition of Agila Specialties (“Agila”). Property, plant and equipment, net (In millions) December 31, 2017 December 31, 2016 Machinery and equipment $ 2,414.5 $ 2,227.9 Buildings and improvements 1,191.7 1,106.5 Construction in progress 252.9 328.8 Land and improvements 143.1 144.7 Gross property, plant and equipment 4,002.2 3,807.9 Accumulated depreciation 1,663.1 1,485.7 Property, plant and equipment, net $ 2,339.1 $ 2,322.2 Capitalized software costs included on our Consolidated Balance Sheets were $143.0 million and $145.4 million , net of accumulated depreciation, at December 31, 2017 and 2016 , respectively. The Company periodically reviews the estimated useful lives of assets and makes adjustments when appropriate. Depreciation expense was approximately $287.6 million , $259.4 million and $186.1 million for the years ended December 31, 2017 , 2016 and 2015 , respectively. Other assets (In millions) December 31, 2017 December 31, 2016 Equity method investments, clean energy investments $ 226.0 $ 320.6 Equity method investments, Sagent Agila — 75.8 Other long-term assets 79.6 172.2 Other assets $ 305.6 $ 568.6 Trade accounts payable (In millions) December 31, 2017 December 31, 2016 Accounts payable $ 976.0 $ 939.5 Other payables 476.5 408.6 Trade accounts payable $ 1,452.5 $ 1,348.1 Other current liabilities (In millions) December 31, 2017 December 31, 2016 Accrued sales allowances $ 818.0 $ 809.0 Payroll and employee benefit plan accruals 404.6 409.8 Legal and professional accruals, including litigation accruals 241.1 720.4 Contingent consideration 167.8 256.9 Restructuring 91.5 138.6 Compulsory acquisition proceeding — 70.2 Equity method investments, clean energy investments 56.7 64.7 Accrued interest 42.3 41.0 Fair value of financial instruments 31.1 15.3 Other 1,111.4 732.6 Other current liabilities $ 2,964.5 $ 3,258.5 Included in legal and professional accruals at December 31, 2016 was $465 million for a settlement with the U.S. Department of Justice and other government agencies related to the classification of the EpiPen® Auto-Injector and EpiPen Jr® Auto-Injector (collectively, “ EpiPen® Auto-Injector ”) for purposes of the Medicaid Drug Rebate Program (the “Medicaid Drug Rebate Program Settlement”). The Medicaid Drug Rebate Program Settlement was paid during 2017, as discussed further in Note 18 Litigation . On March 31, 2017, the Company announced that Meridian Medical Technologies (“Meridian”), a Pfizer Inc. (“Pfizer”) company that manufactures the EpiPen® Auto-Injector , expanded a voluntary recall of select lots of EpiPen® Auto-Injector and EpiPen Jr® Auto-Injector to include additional lots distributed in the U.S. and other markets in consultation with the FDA (the “ EpiPen® Auto-Injector Recall”). This recall was conducted as a result of the receipt of two previously disclosed reports outside of the U.S. of the failure to activate the device due to a potential defect in a supplier component. Both reports were related to the single lot that was previously recalled. The expanded voluntary recall was initiated in the U.S. and also extended to additional markets in Europe, Asia, North and South America. The Company is replacing recalled devices at no cost to the consumer. Estimated costs to Mylan related to product recalls are based on a formal campaign soliciting return of the product and are accrued when they are deemed to be probable and can be reasonably estimated. As of December 31, 2017 , the Company recorded an accrual for certain costs of the recall but there can be no assurance that future costs related to the recall will not exceed amounts recorded. In addition, Meridian is contractually obligated to reimburse Mylan for costs related to the EpiPen® Auto-Injector Recall, and the Company has recorded an asset for the recovery of such costs. Other long-term obligations (In millions) December 31, 2017 December 31, 2016 Employee benefit liabilities $ 408.2 $ 396.7 Equity method investments, clean energy investments 171.8 302.3 Contingent consideration 285.9 307.7 Tax contingencies 237.7 239.3 Other 132.1 112.6 Other long-term obligations $ 1,235.7 $ 1,358.6</t>
  </si>
  <si>
    <t>Equity Method Investments</t>
  </si>
  <si>
    <t>Equity Method Investments and Joint Ventures [Abstract]</t>
  </si>
  <si>
    <t>Equity Method Investments The Company has five equity method investments in limited liability companies that own refined coal production plants (the “clean energy investments”), whose activities qualify for income tax credits under Section 45 of the U.S. Internal Revenue Code of 1986, as amended (the “Code”). The Company does not consolidate these entities as we have determined that we are not the primary beneficiary of these entities and do not have the power to individually direct the activities of these entities. Accordingly, these investments are accounted for under the equity method of accounting. For each of the clean energy investments, the Company has entered into notes payable with the respective project operator, which in part will be paid to the operator as certain production levels are met. As a result of a decline in current and expected future production levels at certain of the facilities, during 2017 , the Company impaired its investment balance and other assets by approximately $47 million and reduced the related long-term obligations for these investments by approximately $89 million resulting in a net gain of $42 million which was recognized as a component of the net loss of the equity method investments in the Consolidated Statement of Operations. The carrying values and respective balance sheet locations of the Company’s clean energy investments were as follows at December 31, 2017 and 2016 , respectively: (In millions) December 31, 2017 December 31, 2016 Other assets $ 226.0 $ 320.6 Total liabilities 228.5 367.0 Included in other current liabilities 56.7 64.7 Included in other long-term obligations 171.8 302.3 Summarized financial information, in the aggregate, of the Company’s equity method investments on a 100% basis as of December 31, 2017 and 2016 and for the years ended December 31, 2017 , 2016 and 2015 are as follows: (In millions) December 31, 2017 December 31, 2016 Current assets $ 56.4 $ 75.6 Noncurrent assets 18.2 12.3 Total assets 74.6 87.9 Current liabilities 56.1 50.7 Noncurrent liabilities 3.6 2.6 Total liabilities 59.7 53.3 Net assets $ 14.9 $ 34.6 Year Ended December 31, (In millions) 2017 2016 2015 Total revenues $ 473.0 $ 589.4 $ 774.6 Gross (loss) profit (12.8 ) (13.2 ) (11.3 ) Operating and non-operating expense 22.3 22.2 25.6 Net loss $ (35.1 ) $ (35.4 ) $ (36.9 ) The Company’s net losses from equity method investments includes amortization expense related to the excess of the cost basis of the Company’s investment to the underlying assets of each individual investee. For the years ended December 31, 2017 , 2016 and 2015 , the Company’s share of the net loss of the equity method investments was $58.0 million including the net gain, $112.8 million , and $105.1 million , respectively, which was recognized as a component of other expense, net in the Consolidated Statements of Operations. The Company recognizes the income tax credits and benefits from the clean energy investments as part of its provision for income taxes. The Company held a 50% interest in Sagent Agila LLC (“Sagent Agila”), which was a joint venture established to develop, manufacture and distribute certain generic injectable products in the U.S. In April 2017, the Company and Sagent Pharmaceuticals Inc. (“Sagent”) finalized an agreement to dissolve the joint venture. Under the terms of the agreement, Mylan received Sagent’s interest in the joint venture in exchange for an approved product right. The assets in the joint venture consisted entirely of product rights for commercialized generic injectables. As a result of this transaction, during the year ended December 31, 2017 , the Company recognized a loss of $5.7 million as a component of net losses from equity method investments. Additionally, during the year ended December 31, 2017 , the Company received a dividend payment of $8.4 million from Sagent Agila, which reduced the carrying value of the equity investment. During 2017, the Company reclassified its investment in Sagent Agila to product rights and licenses and is amortizing the amount over the remaining estimated useful lives of the products.</t>
  </si>
  <si>
    <t>Goodwill and Other Intangible Assets</t>
  </si>
  <si>
    <t>Goodwill and Intangible Assets Disclosure [Abstract]</t>
  </si>
  <si>
    <t>Goodwill and Other Intangible Assets The changes in the carrying amount of goodwill for the years ended December 31, 2017 and 2016 are as follows: (In millions) North America Segment Europe Segment Rest of World Segment Total Balance at December 31, 2015: Goodwill $ 3,178.7 $ 1,000.5 $ 1,585.9 $ 5,765.1 Accumulated impairment losses (385.0 ) — — (385.0 ) 2,793.7 1,000.5 1,585.9 5,380.1 Acquisitions and measurement period adjustments (1) 818.6 2,993.0 190.6 4,002.2 Foreign currency translation (6.9 ) (134.4 ) (9.1 ) (150.4 ) 3,605.4 3,859.1 1,767.4 9,231.9 Balance at December 31, 2016: Goodwill 3,990.4 3,859.1 1,767.4 9,616.9 Accumulated impairment losses (385.0 ) — — (385.0 ) 3,605.4 3,859.1 1,767.4 9,231.9 Acquisitions 92.2 — — 92.2 Reclassifications (2) (200.1 ) 382.2 (182.1 ) — Measurement period adjustments — 7.7 — 7.7 Divestiture — (1.3 ) — (1.3 ) Foreign currency translation 52.1 719.4 103.7 875.2 3,549.6 4,967.1 1,689.0 10,205.7 Balance at December 31, 2017: Goodwill 3,934.6 4,967.1 1,689.0 10,590.7 Accumulated impairment losses (385.0 ) — — (385.0 ) $ 3,549.6 $ 4,967.1 $ 1,689.0 $ 10,205.7 ____________ (1) In 2016, includes measurement period adjustments related to the acquisition of Jai Pharma Limited and the recognition of goodwill related to the acquisitions of Meda and the Topicals Business totaling approximately $6.7 million , $3.68 billion and $318.6 million , respectively. (2) The reclassifications relate to the allocation of goodwill for the Meda acquisition. Intangible assets consist of the following components at December 31, 2017 and 2016 : (In millions) Weighted Average Life (Years) Original Cost Accumulated Amortization Net Book Value December 31, 2017 Amortized intangible assets: Product rights and licenses 15 $ 19,762.9 $ 5,373.7 $ 14,389.2 Patents and technologies 20 116.6 113.1 3.5 Other (1) 6 459.2 419.3 39.9 20,338.7 5,906.1 14,432.6 In-process research and development 813.2 — 813.2 $ 21,151.9 $ 5,906.1 $ 15,245.8 December 31, 2016 Amortized intangible assets: Product rights and licenses 15 $ 16,968.4 $ 3,585.7 $ 13,382.7 Patents and technologies 20 116.6 108.5 8.1 Other (1) 6 465.9 330.0 135.9 17,550.9 4,024.2 13,526.7 In-process research and development 921.1 — 921.1 $ 18,472.0 $ 4,024.2 $ 14,447.8 ____________ (1) Other intangibles consist principally of customer lists, contractual rights and other contracts. Product rights and licenses are primarily comprised of the products marketed at the time of acquisition. These product rights and licenses relate to numerous individual products, the net book value of which, by therapeutic franchise, is as follows: (In millions) December 31, 2017 December 31, 2016 Central Nervous System and Anesthesia $ 2,453.7 $ 2,172.0 Dermatology 2,393.0 2,070.2 Gastroenterology 2,050.0 1,906.2 Diabetes and Metabolism 1,425.6 1,395.7 Cardiovascular 1,779.5 1,718.0 Respiratory and Allergy 1,769.5 1,691.0 Infectious Disease 494.8 490.6 Oncology 380.1 413.4 Women's Healthcare 371.4 371.4 Immunology 301.5 284.9 Other (1) 970.1 869.3 $ 14,389.2 $ 13,382.7 ____________ (1) Other consists of numerous therapeutic classes, none of which individually exceeds 5% of total product rights and licenses. Amortization expense and intangible asset impairment charges, which are included as a component of amortization expense, which is classified primarily within cost of sales in the Consolidated Statements of Operations, for the years ended December 31, 2017 , 2016 and 2015 was as follows: Year ended December 31, (In millions) 2017 2016 2015 Intangible asset amortization expense $ 1,437.4 $ 1,195.3 $ 814.7 Intangible asset impairment charges 80.8 68.3 31.3 Total intangible asset amortization expense (including impairment charges) $ 1,518.2 $ 1,263.6 $ 846.0 Indefinite-lived intangibles, such as the Company’s IPR&amp;D assets, are tested at least annually for impairment, but they may be tested whenever certain impairment indicators are present. Impairment is determined to exist when the fair value is less than the carrying value of the assets being tested. In addition, the Company monitors long-lived intangible assets for potential triggering events or changes in circumstances that would indicate that the carrying amount of the asset may not be recoverable. During the year ended December 31, 2017 , the Company recorded impairment charges on certain product rights and licenses and IPR&amp;D assets of approximately $6.2 million and $74.6 million , respectively. During the year ended December 31, 2016 , the Company recorded impairment charges on certain product rights and licenses and IPR&amp;D assets of approximately $18.4 million and $49.9 million , respectively. During the year ended December 31, 2015 , the Company recorded no impairment charges on product rights and licenses and approximately $31.3 million impairment charges on IPR&amp;D assets. The impairment charges recognized in 2017 , 2016 and 2015 were recorded as components of amortization expense. The assessment for impairment of long-lived intangible assets is based upon our ability to recover the carrying value of the long-lived assets by analyzing the expected future undiscounted pre-tax cash flows specific to an asset grouping. In December 2011, the Company completed the acquisition of the exclusive worldwide rights to develop, manufacture and commercialize a generic equivalent to GlaxoSmithKline’s Advair® Diskus and Seretide® Diskus incorporating Pfizer’s proprietary dry powder inhaler delivery platform (the “respiratory delivery platform”). The Company accounted for this transaction as a purchase of a business and utilized the acquisition method of accounting. In conjunction with the Company’s Generic Drug User Fee Agreement goal date, on March 28, 2017, the Company received a complete response letter from the FDA regarding its Abbreviated New Drug Application (“ANDA”) for the respiratory delivery platform. As of December 31, 2017 , the Company has an IPR&amp;D asset of $347.2 million . The Company performed an analysis and valuation of the IPR&amp;D asset using a discounted cash flow model. The model contained certain key assumptions including: the expected product launch date, the number of competitors, the timing of competition and a discount factor based on an industry specific weighted average cost of capital. Based on the analysis performed, the Company determined that the IPR&amp;D asset was not impaired at December 31, 2017 . Additionally, a fair value adjustment was required for the related contingent consideration liability resulting in a gain of approximately $93.5 million for the year ended December 31, 2017 based upon changes to assumptions relating to the timing of the product launch along with other competitive and market factors. The fair value of the contingent consideration liability was $360.7 million and was determined based upon detailed valuations employing the income approach which utilized Level 3 inputs, as defined in Note 7 - Financial Instruments and Risk Management . Resolution of the matters with the FDA, market conditions and other factors may result in significant future changes in the projections and assumptions utilized in the discounted cash flow model, which could lead to material adjustments to the amounts recorded for IPR&amp;D and contingent consideration. The Company performed its annual impairment review of certain IPR&amp;D assets during the second, third, and fourth quarters of December 31, 2017 . This review of IPR&amp;D assets principally related to assets acquired as part of the Topicals Business acquisition in 2016, the Jai Pharma Limited acquisition in 2015, the Agila acquisition in December 2013, the respiratory delivery platform acquisition in December 2011 and the Bioniche Pharma Holdings Limited acquisition in September 2010. The impairment charges recorded resulted from the Company’s estimate of the fair value of the assets, which was based upon updated forecasts and commercial development plans, compared with the assigned fair values at the acquisition date. The fair value was determined based upon detailed valuations employing the income approach which utilized Level 3 inputs, as defined in Note 7 Financial Instruments and Risk Management . The fair value of IPR&amp;D was calculated as the present value of the estimated future net cash flows using a market rate of return. The assumptions inherent in the estimated future cash flows include, among other things, the impact of changes to the development programs, the projected development and regulatory time frames and the current competitive environment. Discount rates ranging between 8.4% and 10.5% , 8.5% and 11.9% , and 9.8% and 11.8% were utilized in the valuations performed during the years ended December 31, 2017 , 2016 and 2015 respectively. Changes to any of the Company’s assumptions including changes to or abandonment of development programs, regulatory timelines, or the competitive environment related to IPR&amp;D assets could lead to future material impairment charges. The Company has also performed its annual goodwill impairment test as of April 1, 2017 on a quantitative basis for its four reporting units, North America Generics , North America Specialty , Europe and Rest of World . As of the date of our annual impairment test, the allocation of the Company’s total goodwill was as follows: North America Generics $2.89 billion , North America Specialty $350.0 million , Europe $4.30 billion and Rest of World $1.79 billion . The fair value of the North America Generics, North America Specialty and Rest of World reporting units was substantially in excess of the respective unit’s carrying value. For the Europe reporting unit, the estimated fair value exceeded its carrying value by approximately $800 million or 6% . The excess fair value over the carrying value declined from the prior year primarily as a result of an increase in the discount rate utilized in the income approach from 8.5% to 9.0% and an increase in the estimated tax rate from 22% to 24% . Additionally, the net assets acquired as part of the Meda acquisition, the majority of which were allocated to the Europe reporting unit, were included in the April 1, 2017 impairment test for the first time. As it relates to the income approach for the Europe reporting unit at April 1, 2017, the Company forecasted cash flows for the next 5 years . During the forecast period, the revenue compound annual growth rate was approximately 4% . A terminal value year was calculated with a 2% revenue growth rate applied. Under the market-based approach, we utilized an estimated range of market multiples of 9.0 to 10.5 times EBITDA plus a control premium of 15% . If all other assumptions are held constant, a reduction in the terminal value growth rate by 2% or an increase in discount rate by 1.5% would result in an impairment charge for the Europe reporting unit. In estimating each reporting unit’s fair value, the Company performed an extensive valuation analysis, utilizing both income and market-based approaches, except for the North America Specialty reporting unit where the fair value was estimated utilizing the income approach. The determination of the fair value of the reporting units requires the Company to make significant estimates and assumptions that affect the reporting unit’s expected future cash flows. These estimates and assumptions, utilizing Level 3 inputs, primarily include, but are not limited to, market multiples, control premiums, the discount rate, terminal growth rates, operating income before depreciation and amortization, and capital expenditures forecasts. Due to the inherent uncertainty involved in making these estimates, actual results could differ from those estimates. In addition, changes in underlying assumptions, especially as it relates to the key assumptions detailed, could have a significant impact on the fair value of the reporting units. Intangible asset amortization expense for the years ended December 31, 2018 through 2022 is estimated to be as follows: (In millions) 2018 $ 1,450 2019 1,358 2020 1,211 2021 1,131 2022 1,060</t>
  </si>
  <si>
    <t>Financial Instruments and Risk Management</t>
  </si>
  <si>
    <t>Derivative Instruments and Hedging Activities Disclosure [Abstract]</t>
  </si>
  <si>
    <t>Financial Instruments And Risk Management</t>
  </si>
  <si>
    <t>Financial Instruments and Risk Management The Company is exposed to certain financial risks relating to its ongoing business operations. The primary financial risks that are managed by using derivative instruments are foreign currency risk, interest rate risk and equity risk. Foreign Currency Risk Management In order to manage foreign currency risk, the Company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on the Consolidated Balance Sheets . Any gains or losses on the foreign exchange forward contracts are recognized in earnings in the period incurred in the Consolidated Statements of Operations. The Company has also entered into forward contracts to hedge forecasted foreign currency denominated sales from certain international subsidiaries. These contracts are designated as cash flow hedges to manage foreign currency transaction risk and are measured at fair value and reported as current assets or current liabilities on the Consolidated Balance Sheets . Any changes in fair value are included in earnings or deferred through accumulated other comprehensive earnings (“AOCE”), depending on the nature and effectiveness of the offset. Any ineffectiveness in a cash flow hedging relationship is recognized immediately in earnings in the Consolidated Statements of Operations . During the year ended December 31, 2017 , the Company designated certain Euro borrowings as a hedge of its investment in certain Euro-functional currency subsidiaries in order to manage foreign currency translation risk. The notional amount of the net investment hedges was €1.9 billion and consisted of €1.0 billion aggregate principal amount of the 2.250% Euro Senior Notes due 2024 (the “2024 Euro Notes”), €750 million aggregate principal amount of 3.125% Euro Senior Notes due 2028 (the “2028 Euro Notes”) and €104 million of the €750 million aggregate principal amount of the 1.250% Euro Senior Notes due 2020 (the “2020 Euro Notes”). Borrowings designated as net investment hedges are marked to market using the current spot exchange rate as of the end of the period, with gains and losses included in the foreign currency translation component of AOCE until the sale or substantial liquidation of the underlying net investments. The Company recorded no ineffectiveness from its net investment hedges for the year ended December 31, 2017 . In addition, the Company manages the related foreign exchange risk of the €500 million aggregate principal amount of Floating Rate Senior Notes due 2018 (the “2018 Floating Rate Euro Notes”), €500 million aggregate principal amount of the Floating Rate Senior Notes due 2020 (the “2020 Floating Rate Euro Notes”) and the remaining portion of the 2020 Euro Notes through certain Euro denominated financial assets and forward contracts. Interest Rate Risk Management The Company enters into interest rate swaps in order to manage interest rate risk associated with the Company’s fixed- and floating-rate debt. These derivative instruments are measured at fair value and reported as current assets or current liabilities on the Consolidated Balance Sheets . Cash Flow Hedging Relationships The Company’s interest rate swaps designated as cash flow hedges fix the interest rate on a portion of the Company’s variable-rate debt or hedge part of the Company’s interest rate exposure associated with the variability in the future cash flows attributable to changes in interest rates. Any changes in fair value are included in earnings or deferred through AOCE, depending on the nature and effectiveness of the offset. Any ineffectiveness in a cash flow hedging relationship is recognized immediately in earnings in the Consolidated Statements of Operations . Following the acquisition of Meda, the Company designated certain interest rate swaps with a notional amount of €750 million as cash flow hedges. In the fourth quarter of 2016, the Company repaid the related debt instrument and terminated these swaps. In anticipation of issuing fixed-rate debt, the Company may use treasury rate locks or forward starting interest rate swaps that are designated as cash flow hedges. In September 2015, the Company entered into a series of forward starting swaps to hedge against changes in interest rates related to future debt issuances. These swaps were designated as cash flow hedges of expected future issuances of long-term bonds. The Company executed $500 million of notional value swaps with an effective date of June 2016 and an additional $500 million of notional value swaps with an effective date of November 2016. Both sets of swaps had a maturity of ten years . As discussed further in Note 8 Debt , during the second quarter of 2016, the Company issued $2.25 billion in an aggregate principal amount of 3.950% Senior Notes due 2026 (the “2026 Senior Notes”) and the Company terminated these swaps. As a result of this termination, the Company recorded losses of $64.9 million in AOCE, which are being amortized over the life of the 2026 Senior Notes. In addition, during the year ended December 31, 2016, approximately $2.1 million of hedge ineffectiveness related to these forward starting swaps was recorded in interest expense on the Consolidated Statements of Operations . In August 2014, the Company entered into a series of forward starting swaps to hedge against changes in interest rates that could impact future debt issuances. These swaps were designed as cash flow hedges of expected future issuances of long-term bonds. The Company executed $575 million of notional value swaps with an effective date of September 2015. These swaps had a maturity of ten years . In September 2015, the Company terminated these swaps, and as a result of this termination, the Company has recognized losses, net of tax, of approximately $22.4 million , which were recorded in AOCE. During the fourth quarter of 2015, the Company issued $500 million aggregate principal amount of 3.000% Senior Notes due December 2018 and $500 million aggregate principal amount of 3.750% Senior Notes due December 2020. The Company recognized approximately $11.8 million of the loss, net of tax, previously recorded to AOCE in other expense, net during the year ended December 31, 2015. The remaining loss, net of tax, of approximately $10.6 million will be amortized over the remaining lives of the 3.000% Senior Notes due December 2018 and 3.750% Senior Notes due December 2020. In April 2013, the Company entered into a series of forward starting swaps to hedge against changes in interest rates that could impact future debt issuances. These swaps were designated as cash flow hedges of expected future issuances of long-term bonds. The Company executed $1 billion of notional value swaps with an effective date of August 2015. These swaps had a maturity of ten years . In August 2015, the Company terminated these swaps. As a result of this termination, the Company incurred losses, net of tax, of approximately $32.9 million , which were recorded in AOCE in the third quarter of 2015. During the fourth quarter of 2015, the balance in AOCE was recognized in other expense, net as the forecasted transaction was no longer probable of occurring. Fair Value Hedging Relationships The Company's interest rate swaps designated as fair value hedges convert the fixed rate on a portion of the Company's fixed-rate senior notes to a variable rate. Any changes in the fair value of these derivative instruments, as well as the offsetting change in fair value of the portion of the fixed-rate debt being hedged, is included in interest expense. In December 2013, the Company entered into interest rate swaps with a notional value of $750 million that were designated as hedges of the Company’s 3.125% Senior Notes due 2023. The variable rate was 1.78% at December 31, 2017 . The total notional amount of the Company’s interest rate swaps on fixed-rate debt was $750 million as of December 31, 2017 and 2016 . The Company regularly reviews the creditworthiness of its financial counterparties and does not expect to incur a significant loss from failure of any counterparties to perform under any agreements. The Company is not subject to any obligations to post collateral under derivative instrument contracts. 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 The Company records all derivative instruments on a gross basis in the Consolidated Balance Sheets . Accordingly, there are no offsetting amounts that net assets against liabilities. The Effect of Derivative Instruments on the Consolidated Balance Sheets Fair Values of Derivative Instruments Derivatives Designated as Hedging Instruments Asset Derivatives December 31, 2017 December 31, 2016 (In millions) Balance Sheet Location Fair Value Balance Sheet Location Fair Value Interest rate swaps Prepaid expenses and other current assets $ 16.2 Prepaid expenses and other current assets $ 26.2 Foreign currency forward contracts Prepaid expenses and other current assets 63.4 Prepaid expenses and other current assets 21.9 Total $ 79.6 $ 48.1 The Effect of Derivative Instruments on the Consolidated Balance Sheets Fair Values of Derivative Instruments Derivatives Not Designated as Hedging Instruments Asset Derivatives December 31, 2017 December 31, 2016 (In millions) Balance Sheet Location Fair Value Balance Sheet Location Fair Value Foreign currency forward contracts Prepaid expenses and other current assets $ 9.3 Prepaid expenses and other current assets $ 14.0 Total $ 9.3 $ 14.0 Liability Derivatives December 31, 2017 December 31, 2016 (In millions) Balance Sheet Location Fair Value Balance Sheet Location Fair Value Foreign currency forward contracts Other current liabilities $ 31.1 Other current liabilities $ 15.3 Total $ 31.1 $ 15.3 The Effect of Derivative Instruments on the Consolidated Statements of Operations Derivatives in Fair Value Hedging Relationships Location of (Loss) or Gain Recognized in Earnings on Derivatives Amount of (Loss) Gain Recognized in Earnings on Derivatives Year Ended December 31, (In millions) 2017 2016 2015 Interest rate swaps Interest expense $ (10.0 ) $ (10.0 ) $ 5.9 Total $ (10.0 ) $ (10.0 ) $ 5.9 Location of Gain or (Loss) Recognized in Earnings on Hedged Items Amount of Gain or (Loss) Recognized in Earnings on Hedging Items Year Ended December 31, (In millions) 2017 2016 2015 2023 Senior Notes (3.125% coupon) Interest expense $ 10.0 $ 10.0 $ (5.9 ) Total $ 10.0 $ 10.0 $ (5.9 ) The Effect of Derivative Instruments on the Consolidated Statements of Comprehensive Earnings Derivatives in Net Investment Hedging Relationships Amount of Loss Recognized in AOCE (Net of Tax) on Derivatives (Effective Portion) Year Ended December 31, (In millions) 2017 2016 2015 Foreign currency borrowings and forward contracts $ (238.4 ) $ (1.4 ) $ — Total $ (238.4 ) $ (1.4 ) $ — The Effect of Derivative Instruments on the Consolidated Statements of Comprehensive Earnings Derivatives in Cash Flow Hedging Relationships Amount of (Loss) or Gain Recognized in AOCE (Net of Tax) on Derivatives (Effective Portion) Year Ended December 31, (In millions) 2017 2016 2015 Foreign currency forward contracts $ 28.1 $ (27.5 ) $ (44.5 ) Interest rate swaps — (38.7 ) 13.5 Total $ 28.1 $ (66.2 ) $ (31.0 ) The Effect of Derivative Instruments on the Consolidated Statements of Operations Derivatives in Cash Flow Hedging Relationships Location of Loss Reclassified from AOCE into Earnings (Effective Portion) Amount of Loss Reclassified from AOCE into Earnings (Effective Portion) Year Ended December 31, (In millions) 2017 2016 2015 Foreign currency forward contracts Net sales $ 1.1 $ (44.3 ) $ (40.3 ) Interest rate swaps Interest expense (7.3 ) (8.7 ) (0.8 ) Total $ (6.2 ) $ (53.0 ) $ (41.1 ) Location of Gain Excluded from the Assessment of Hedge Effectiveness Amount of Gain Excluded from the Assessment of Hedge Effectiveness Year Ended December 31, (In millions) 2017 2016 2015 Foreign currency forward contracts Other expense, net $ (3.3 ) $ 33.5 $ 45.1 Total $ (3.3 ) $ 33.5 $ 45.1 At December 31, 2017 , the Company expects that approximately $7.0 million of pre-tax net gains on cash flow hedges will be reclassified from AOCE into earnings during the next twelve months . The Effect of Derivative Instruments on the Consolidated Statements of Operations Derivatives Not Designated as Hedging Instruments Location of (Loss) or Gain Recognized in Earnings on Derivatives Amount of (Loss) or Gain Recognized in Earnings on Derivatives Year Ended December 31, (In millions) 2017 2016 2015 Foreign currency option and forward contracts Other expense, net $ 47.7 $ (104.5 ) $ 41.7 Interest rate swaps Other expense, net — — (71.2 ) Cash conversion feature of Cash Convertible Notes Other expense, net — — 1,853.5 Purchased cash convertible note hedge Other expense, net — — (1,853.5 ) Total $ 47.7 $ (104.5 ) $ (29.5 ) Fair Value Measuremen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market-based inputs other than quoted prices in active markets f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assets and liabilities carried at fair value are classified in the tables below in one of the three categories described above: December 31, 2017 (In millions) Level 1 Level 2 Level 3 Total Recurring fair value measurements Financial Assets Cash equivalents: Money market funds $ 8.4 $ — $ — $ 8.4 Total cash equivalents 8.4 — — 8.4 Trading securities: Equity securities — exchange traded funds 33.9 — — 33.9 Total trading securities 33.9 — — 33.9 Available-for-sale fixed income investments: Corporate bonds — 16.5 — 16.5 U.S. Treasuries — 7.4 — 7.4 Agency mortgage-backed securities — 4.1 — 4.1 Asset backed securities — 2.1 — 2.1 Other — 1.4 — 1.4 Total available-for-sale fixed income investments — 31.5 — 31.5 Available-for-sale equity securities: Marketable securities 45.2 — — 45.2 Total available-for-sale equity securities 45.2 — — 45.2 Foreign exchange derivative assets — 72.7 — 72.7 Interest rate swap derivative assets — 16.2 — 16.2 Total assets at recurring fair value measurement $ 87.5 $ 120.4 $ — $ 207.9 Financial Liabilities Foreign exchange derivative liabilities $ — $ 31.1 $ — $ 31.1 Contingent consideration — — 453.7 453.7 Total liabilities at recurring fair value measurement $ — $ 31.1 $ 453.7 $ 484.8 December 31, 2016 (In millions) Level 1 Level 2 Level 3 Total Recurring fair value measurements Financial Assets Cash equivalents: Money market funds $ 433.7 $ — $ — $ 433.7 Total cash equivalents 433.7 — — 433.7 Trading securities: Equity securities — exchange traded funds 29.6 — — 29.6 Total trading securities 29.6 — — 29.6 Available-for-sale fixed income investments: Corporate bonds — 17.5 — 17.5 U.S. Treasuries — 6.0 — 6.0 Agency mortgage-backed securities — 4.0 — 4.0 Asset backed securities — 1.6 — 1.6 Other — 2.3 — 2.3 Total available-for-sale fixed income investments — 31.4 — 31.4 Available-for-sale equity securities: Marketable securities 52.3 — — 52.3 Total available-for-sale equity securities 52.3 — — 52.3 Foreign exchange derivative assets — 35.9 — 35.9 Interest rate swap derivative assets — 26.2 — 26.2 Total assets at recurring fair value measurement $ 515.6 $ 93.5 $ — $ 609.1 Financial Liabilities Foreign exchange derivative liabilities $ — $ 15.3 $ — $ 15.3 Contingent consideration — — 564.6 564.6 Total liabilities at recurring fair value measurement $ — $ 15.3 $ 564.6 $ 579.9 For financial assets and liabilities that utilize Level 2 inputs, the Company utilizes both direct and indirect observable price quotes, including the LIBOR yield curve, foreign exchange forward prices, and bank price quotes. For the years ended December 31, 2017 and 2016 , there were no transfers between Level 1 and 2 of the fair value hierarchy. Below is a summary of valuation techniques for Level 1 and Level 2 financial assets and liabilities: • Cash equivalents — valued at observable net asset value prices. • Trading securities — valued at the active quoted market price from broker or dealer quotations or transparent pricing sources at the reporting date. • Available-for-sale fixed income investments — valued at the quoted market price from broker or dealer quotations or transparent pricing sources at the reporting date. • Available-for-sale equity securities — valued using quoted stock prices from public exchanges at the reporting date. • Interest rate swap derivative assets and liabilities — valued using the LIBOR/EURIBOR yield curves at the reporting date. Counterparties to these contracts are highly rated financial institutions. • Foreign exchange derivative assets and liabilities — valued using quoted forward foreign exchange prices and spot rates at the reporting date. Counterparties to these contracts are highly rated financial institutions. Contingent Consideration The fair value measurement of contingent consideration is determined using Level 3 inputs. The Company’s contingent consideration represents a component of the total purchase consideration for the acquisitions of the respiratory delivery platform, Agila , Jai Pharma Limited , the Topicals Business, Apicore and certain other acquisitions. The measurement is calculated using unobservable inputs based on the Company’s own assumptions and significant unobservable inputs in the valuation include the probability and timing of future development and commercial milestones and future profit sharing payments. When valuing the contingent consideration related to the respiratory delivery platform and Jai Pharma Limited, the value of the obligations are derived from a probability assessment based on expectations of when certain milestones or profit sharing payments occur which are discounted using a market rate of return. At December 31, 2017 and 2016 , discount rates ranging from 0.5% to 10.0% were utilized in such valuations. Significant changes in unobservable inputs could result in material changes to the contingent consideration liability. On November 1, 2016, the Company and Strides Arcolab Limited (“Strides Arcolab”) agreed on a settlement of substantially all outstanding regulatory, warranty and indemnity claims (the “Strides Settlement”) related to the acquisition of Agila. As a result of the settlement, the Company received approximately $80 million of cash in the fourth quarter of 2016, which was previously classified as restricted cash. Approximately $110 million will be paid to either settle these pre-acquisition claims or be remitted to Strides. As such, in addition to the $20 million of contingent consideration recorded upon acquisition, the Company recorded expense of approximately $90 million , of which $74.8 million represented additional contingent consideration, which is included in litigation settlements and other contingencies, net in the Consolidated Statements of Operations for the year ended December 31, 2016 . A rollforward of the activity in the Company’s fair value of contingent consideration from December 31, 2015 to December 31, 2017 is as follows: (In millions) Current Portion (1) Long-Term Portion (2) Total Contingent Consideration Balance at December 31, 2015 $ 35.0 $ 491.4 $ 526.4 Acquisitions 21.6 1.2 22.8 Payments (44.4 ) (0.5 ) (44.9 ) Reclassifications 169.8 (169.8 ) — Accretion 0.1 41.7 41.8 Fair value loss (gain) (3) 74.8 (55.9 ) 18.9 Foreign currency translation — (0.4 ) (0.4 ) Balance at December 31, 2016 $ 256.9 $ 307.7 $ 564.6 Acquisitions — — — Payments (77.3 ) (0.2 ) (77.5 ) Reclassifications 27.0 (27.0 ) — Accretion — 25.9 25.9 Fair value loss (gain) (3) (38.8 ) (20.5 ) (59.3 ) Balance at December 31, 2017 $ 167.8 $ 285.9 $ 453.7 ____________ (1) Included in other current liabilities on the Consolidated Balance Sheets. (2) Included in other long-term obligations on the Consolidated Balance Sheets. (3) Included in litigation settlements and other contingencies, net in the Consolidated Statements of Operations. 2016 Changes to Contingent Consideration: During 2016 , the Company recorded a fair value loss resulting in an additional $74.8 million of contingent consideration related to the Strides Settlement, of which approximately $28.3 million was paid in the fourth quarter of 2016. In addition, the Company recorded a fair value loss of $12.6 million related to the Jai Pharma Limited acquisition. Offsetting these items was a fair value gain of approximately $68.5 million related to the respiratory delivery platform contingent consideration. As part of the acquisition of the Topicals Business, the Company recorded contingent consideration of $16 million at the acquisition date. Additionally, the Company reclassified $169.8 million of contingent consideration from other long-term obligations to other current liabilities representing milestone and profit sharing payments related to the respiratory delivery platform, milestone payments related to Jai Pharma Limited and payments related to the Strides Settlement. 2017 Changes to Contingent Consideration: During the year ended December 31, 2017 , the Company recorded a fair value gain of $93.5 million related to the respiratory delivery platform contingent consideration offset by fair value losses of $9.9 million related to Jai Pharma Limited contingent consideration and $23.5 million related to the Topicals Business contingent consideration. In addition, the Company made payments of approximately $13.7 million related to the Agila contingent consideration, a net payment of $40 million to resolve the Topicals Business contingent consideration and a payment of approximately $20.0 million related to the Jai Pharma Limited contingent consideration. The Company expects to incur approximately $20 million to $25 million of non-cash accretion expense related to the increase in the net present value of the contingent consideration liabilities in 2018 . Although the Company has not elected the fair value option for financial assets and liabilities, any future transacted financial asset or liability will be evaluated for the fair value election. Available-for-Sale Securities The amortized cost and estimated fair value of available-for-sale securities, included in prepaid expenses and other current assets, were as follows: (In millions) Cost Gross Gross Fair December 31, 2017 Debt securities $ 31.5 $ — $ — $ 31.5 Equity securities 29.5 16.9 (1.2 ) 45.2 $ 61.0 $ 16.9 $ (1.2 ) $ 76.7 December 31, 2016 Debt securities $ 31.4 $ — $ — $ 31.4 Equity securities 28.0 24.6 (0.3 ) 52.3 $ 59.4 $ 24.6 $ (0.3 ) $ 83.7 Maturities of available-for-sale debt securities at fair value as of December 31, 2017 , were as follows: (In millions) Mature within one year $ 3.0 Mature in one to five years 15.5 Mature in five years and later 13.0 $ 31.5</t>
  </si>
  <si>
    <t>Debt</t>
  </si>
  <si>
    <t>Debt Disclosure [Abstract]</t>
  </si>
  <si>
    <t>Debt A summary of long-term debt is as follows: (In millions) Coupon December 31, December 31, Current portion of long-term debt: Meda Bank Loans $ — $ 219.6 2018 Senior Notes * 2.600 % 649.9 — 2018 Floating Rate Euro Notes (b) ** 600.2 — 2018 Senior Notes ** 3.000 % 499.8 — Other 2.4 3.7 Deferred financing fees (3.1 ) — Current portion of long-term debt $ 1,749.2 $ 223.3 Non-current portion of long-term debt: 2016 Term Facility (a) ** 2.944 % $ 100.0 $ 1,600.0 Meda Medium Term Notes due 2019 — 146.4 2018 Floating Rate Euro Notes (b) ** — 526.0 2018 Senior Notes * 2.600 % — 649.6 2018 Senior Notes ** 3.000 % — 499.6 2019 Senior Notes ** 2.500 % 999.5 999.1 2019 Senior Notes * 2.550 % 499.7 499.5 2020 Floating Rate Euro Notes (c) ** 600.2 — 2020 Euro Senior Notes ** 1.250 % 897.6 785.7 2020 Senior Notes ** 3.750 % 499.9 499.9 2021 Senior Notes ** 3.150 % 2,248.2 2,247.7 2023 Senior Notes * 3.125 % 765.4 775.3 2023 Senior Notes * 4.200 % 498.8 498.6 2024 Euro Senior Notes ** 2.250 % 1,197.7 1,049.2 2026 Senior Notes ** 3.950 % 2,235.0 2,233.5 2028 Euro Senior Notes ** 3.125 % 892.0 781.1 2043 Senior Notes * 5.400 % 497.1 497.0 2046 Senior Notes ** 5.250 % 999.8 999.8 Other 6.3 7.1 Deferred financing fees (71.9 ) (92.2 ) Long-term debt $ 12,865.3 $ 15,202.9 ____________ (a) The 2016 Term Facility bears interest at LIBOR plus a base rate, which margins can fluctuate based on the Company’s credit ratings as described below. At December 31, 2017 , the weighted average interest rate of the 2016 Term Facility was approximately 2.94% . (b) Instrument bears interest at a rate of three-month EURIBOR plus 0.870% per annum, reset quarterly. (c) Instrument bears interest at a rate of three-month EURIBOR plus 0.50% per annum, reset quarterly. * Instrument was issued by Mylan Inc. ** Instrument was issued by Mylan N.V. Receivables Facility The Company has a $400 million Receivables Facility. In January 2018, the maturity of the Receivables Facility was extended to January 2019. Under the terms of the Receivables Facility, our subsidiary, MPI, sells certain accounts receivable to Mylan Securitization LLC (“Mylan Securitization”), a wholly-owned special purpose entity which in turn sells a percentage ownership interest in the receivables to financial institutions and commercial paper conduits sponsored by financial institutions. MPI is the servicer of the receivables under the Receivables Facility. Purchases under the Receivables Facility will be repaid as accounts receivable are collected, with new purchases being advanced as new accounts receivable are originated by MPI. Mylan Securitization’s assets have been pledged to The Bank of Tokyo-Mitsubishi UFJ, Ltd., as agent, in support of its obligations under the Receivables Facility. Any amounts outstanding under the facility are recorded as borrowings and the underlying receivables will continue to be included in accounts receivable, net, in the Consolidated Balance Sheets of the Company. The Receivables Facility contains requirements relating to the performance of the accounts receivable and covenants related to the Company with which the Company was compliant as of December 31, 2017 . As of December 31, 2017 and 2016 , the Company had $1.04 billion and $1.13 billion , respectively, of accounts receivable balances sold to Mylan Securitization and no short-term borrowings included in the Consolidated Balance Sheets as of December 31, 2016 . As of December 31, 2017 , the Company had $45.0 million of short-term borrowings under the Receivables Facility and included in Short-term borrowings in the Consolidated Balance Sheets. Commercial Paper Program On June 8, 2017, the Company established an unsecured commercial paper program (the “CP Program”) pursuant to which the Company may issue short-term, unsecured commercial paper notes (the “CP Notes”) pursuant to the exemption from registration contained in Section 4(a)(2) of the Securities Act of 1933, as amended (the “Securities Act”). Amounts available under the CP Program may be borrowed, repaid and re-borrowed from time to time, with the aggregate principal amount of CP Notes outstanding under the CP Program at any time not to exceed $1.65 billion . The net proceeds of issuances of the CP Notes are expected to be used for general corporate purposes. The Company’s 2016 Revolving Facility (as defined below) will be available to repay the CP Notes, if necessary. The maturities of the CP Notes will vary but will not exceed 364 days from the date of issue. At December 31, 2017 , the Company had no amounts outstanding under the CP program. Credit Facilities 2016 Revolving Facility On November 22, 2016, the Company entered into a revolving credit facility among the Company, as borrower, Mylan Inc., as a guarantor, certain lenders and issuing banks and Bank of America, N.A., as the administrative agent, pursuant to which the Company may obtain extensions of credit in an aggregate principal amount not to exceed $2.0 billion (the “2016 Revolving Facility”). The 2016 Revolving Facility is unsecured. Any proceeds from the 2016 Revolving Facility may be used for working capital, capital expenditures and other lawful corporate purposes, including, without limitation, to repay outstanding obligations of the Company and its subsidiaries. Borrowings under the 2016 Revolving Facility will bear interest at LIBOR plus 1.200% per annum, if the Company chooses to make LIBOR borrowings, or at a base rate plus 0.200% per annum. The 2016 Revolving Facility has a facility fee, which currently accrues at 0.175% on the daily amount of the aggregate revolving commitments of the lenders. The applicable margins over LIBOR and the base rate for the revolver can fluctuate based on the long term unsecured senior, non-credit enhanced debt rating of the Company by S&amp;P Global Ratings, Moody’s Investors Service, Inc. and Fitch Ratings, Inc. The 2016 Revolving Facility matures on November 22, 2021 and may be voluntarily prepaid without penalty or premium, other than customary breakage costs related to prepayments of LIBOR borrowings. At December 31, 2017 and 2016 , the Company had no amounts outstanding under the 2016 Revolving Facility. 2016 Term Facility On November 22, 2016, the Company entered into a term credit facility among the Company, as borrower, Mylan Inc., as a guarantor, certain lenders and Goldman Sachs Bank USA, as administrative agent, pursuant to which the Company borrowed $2.0 billion in term loans (the “2016 Term Facility”). The proceeds of the 2016 Term Facility were used to repay outstanding obligations under, and thereby terminate, the facilities agreement, dated as of December 17, 2014, among Meda, as borrower, the lenders from time to time party thereto and Danske Bank A/S, as agent. The 2016 Term Facility is guaranteed by Mylan Inc.; provided that if Mylan Inc. is no longer a borrower in respect of third party indebtedness in excess of $500 million , Mylan Inc. shall be released from such guarantee at the option of the Company or Mylan Inc. The 2016 Term Facility is unsecured. The 2016 Term Facility currently bears interest at LIBOR plus 1.375% per annum, if the Company chooses to make LIBOR borrowings, or at a base rate plus 0.375% per annum. The applicable margins over LIBOR and the base rate for the 2016 Term Facility can fluctuate based on the long term unsecured senior, non-credit enhanced debt rating of the Company by S&amp;P Global Ratings, Moody’s Investors Service, Inc. and Fitch Ratings, Inc. The 2016 Term Facility matures on November 22, 2019 and has no required amortization payments. The 2016 Term Facility may be voluntarily prepaid without penalty or premium, other than customary breakage costs related to prepayments of LIBOR borrowings. The Company has voluntarily prepaid $1.90 billion of the aggregate principal amount of the 2016 Term Facility, including $1.50 billion during 2017 . At December 31, 2017 , the Company had an aggregate principal amount of $100 million outstanding under the 2016 Term Facility. The Company’s 2016 Term Loans and 2016 Revolving Facility contain a maximum consolidated leverage ratio financial ratio of 3.75 to 1.00 for consolidated total indebtedness as of the end of any quarter to consolidated EBITDA for the trailing four quarters as defined in the related credit agreements (“leverage ratio”) which was subsequently modified as discussed below. The 2016 Term Loans and 2016 Revolving Facility also contain customary affirmative covenants for facilities of this type, including among others, covenants pertaining to the delivery of financial statements, notices of default and certain material events, maintenance of corporate existence and rights, property, and insurance and compliance with laws, as well as customary negative covenants for facilities of this type, including limitations on the incurrence of subsidiary indebtedness, liens, mergers and certain other fundamental changes, investments and loans, acquisitions, transactions with affiliates, payments of dividends and other restricted payments and changes in our lines of business. Amendment to 2016 Revolving Facility and 2016 Term Facility On November 3, 2017 , the Company entered into amendments to the 2016 Term Facility and 2016 Revolving Facility to modify the leverage ratio covenant. Following such amendments, the 2016 Term Facility and 2016 Revolving Facility contain maximum consolidated leverage ratio financial covenants requiring maintenance of a maximum ratio of 4.25 to 1.00 through December 31, 2018. The Company is in compliance with the leverage ratio covenant at December 31, 2017 and expects to remain in compliance for the next twelve months. Meda Borrowings Upon settlement of the Offer on August 5, 2016, Meda became a controlled subsidiary of the Company. Meda was party to certain debt obligations, which remained outstanding following the settlement of the Offer, including (i) a 2kr billion loan agreement, dated as of September 17, 2014 (the “Bilateral Loan Agreement”), between Meda, as borrower, and Svensk Exportkredit, as lender and (ii) the 2013/2018 588kr million floating rate notes issued by Meda (the “2018 MTN”) and the 2014/2019 745kr million floating rate notes issued by Meda (the “2019 MTN” and, together with the 2018 MTN, the “Meda MTN”). On September 29, 2017, all 2,011kr million of its outstanding debt obligations under the Bilateral Loan Agreement were fully paid using available liquidity. On December 6, 2017 the holders of the Meda MTNs approved insertion of an early redemption call option and Meda announced its immediate intention to exercise the call option. On December 15, 2017 all outstanding Meda MTNs were redeemed using available liquidity. At December 31, 2017 , Meda did not have any outstanding debt obligations. Senior Notes Issuance of 2017 Euro Notes On May 24, 2017, the Company completed its offering of €500 million aggregate principal amount of Floating Rate Senior Notes due 2020, issued pursuant to the indenture dated May 24, 2017 (the “2017 Euro Notes Indenture”). The 2020 Floating Rate Euro Notes will mature on May 24, 2020 and cannot be redeemed prior to maturity at the option of the Company. The 2020 Floating Rate Euro Notes were issued in a private offering exempt from the registration requirements of the Securities Act to persons outside of the U.S. pursuant to Regulation S under the Securities Act. The 2020 Floating Rate Euro Notes are the Company’s senior unsecured indebtedness and are guaranteed on a senior unsecured basis by Mylan Inc. The 2020 Floating Rate Euro Notes bear interest at a rate per annum, reset quarterly, equal to the sum of (i) three-month EURIBOR (as defined in the 2017 Euro Notes Indenture) plus (ii) 0.50% , provided, however, that the minimum interest rate is zero . Interest on the 2020 Floating Rate Euro Notes is payable quarterly in arrears on each February 24, May 24, August 24 and November 24. The interest rate at December 31, 2017 was approximately 0.17% per annum. The Company utilized the net proceeds from the 2020 Floating Rate Euro Notes offering to repay a portion of the term loans under the 2016 Term Facility and to pay associated fees and expenses. Issuance of 2016 Euro Notes On November 22, 2016, the Company completed its offering of €500 million aggregate principal amount of Floating Rate Senior Notes due 2018, €750 million aggregate principal amount of 1.250% Senior Notes due 2020, €1.0 billion aggregate principal amount of 2.250% Senior Notes due 2024 and €750 million aggregate principal amount of 3.125% Senior Notes due 2028, issued pursuant to the indenture dated November 22, 2016 (the “2016 Euro Notes Indenture”). The 2018 Floating Rate Euro Notes, 2020 Euro Notes, 2024 Euro Notes, and 2028 Euro Notes, together, are referred to as the “November 2016 Euro Notes.” The November 2016 Euro Notes were issued in a private offering exempt from the registration requirements of the Securities Act, to persons outside of the United States pursuant to Regulation S under the Securities Act. The November 2016 Euro Notes are the Company’s senior unsecured indebtedness and are guaranteed on a senior unsecured basis by Mylan Inc. The 2018 Floating Rate Euro Notes bear interest at a rate per annum, reset quarterly, equal to the sum of (i) three-month EURIBOR (as defined in the 2016 Euro Notes Indenture) plus (ii) 0.870% ; provided, however, that the minimum interest rate is zero . Interest on the 2018 Floating Rate Euro Notes is payable quarterly in arrears on each February 22, May 22, August 22 and November 22. The 2018 Floating Rate Euro Notes will mature on November 22, 2018. The interest rate on the 2018 Floating Rate Euro Notes at December 31, 2017 was approximately 0.541% per annum. The 2018 Floating Rate Euro Notes cannot be redeemed at the option of the Company. The 2020 Euro Notes will mature on November 23, 2020, the 2024 Euro Notes will mature on November 22, 2024 and the 2028 Euro Notes will mature on November 22, 2028. Interest on the 2020 Euro Notes is payable annually in arrears on November 23 of each year. Interest on the 2024 Euro Notes and the 2028 Euro Notes is payable annually in arrears on November 22 of each year. The 2020 Euro Notes, 2024 Euro Notes and 2028 Euro Notes are redeemable, in whole or in part, at any time at our option, at the redemption prices set forth in the 2016 Euro Notes Indenture. The Company utilized the net proceeds from the November 2016 Euro Notes offering to repay or otherwise refinance the Company’s indebtedness, to pay related fees and expenses and for general corporate purposes. At December 31, 2017 , the outstanding balance of the 2018 Floating Rate Euro Notes, 2020 Floating Rate Euro Notes, 2020 Euro Notes, 2024 Euro Notes and 2028 Euro Notes was approximately $600.2 million , $600.2 million , $897.6 million , $1.20 billion and $892.0 million , respectively, converted at the December 31, 2017 EUR to USD spot exchange rate. At December 31, 2017 , discounts on the 2020 Euro Notes, 2024 Euro Notes and 2028 Euro Notes were approximately $2.8 million , $2.8 million and $8.4 million , respectively, converted at the December 31, 2017 EUR to USD spot exchange rate. During the year ended December 31, 2017 , the Company recorded mark-to-market losses related to the 2018 Floating Rate Euro Notes, 2020 Floating Rate Euro Notes, 2020 Euro Notes, 2024 Euro Notes and 2028 Euro Notes of approximately $74.3 million , $45.7 million , $111.4 million , $148.5 million and $111.4 million , respectively. During the year ended December 31, 2016 , the Company recorded mark-to-market losses related to the 2018 Floating Rate Euro Notes, 2020 Euro Notes, 2024 Euro Notes and 2028 Euro Notes of approximately $5.3 million , $8.0 million , $10.7 million , and $8.0 million , respectively. Refer to Note 7 Financial Instruments and Risk Management for further discussion of the foreign currency risk management of these instruments. During the year ended December 31, 2016, the Company incurred approximately $15.6 million in financing fees related to the Euro Notes, which were recorded as deferred financing fees in the Consolidated Balance Sheets. Issuance of June 2016 Senior Notes On June 9, 2016, the Company completed its offering of $1.00 billion aggregate principal amount of 2.500% Senior Notes due 2019 (the “2019 Senior Notes”), $2.25 billion aggregate principal amount of 3.150% Senior Notes due 2021 (the “2021 Senior Notes”), $2.25 billion aggregate principal amount of 3.950% Senior Notes due 2026 and $1.00 billion aggregate principal amount of 5.250% Senior Notes due 2046 (the “2046 Senior Notes” and together with the 2019 Senior Notes, the 2021 Senior Notes and the 2026 Senior Notes, (the “June 2016 Senior Notes”), issued pursuant to an indenture, dated as of June 9, 2016 (the “June 2016 Indenture”). The June 2016 Senior Notes were issued in a private offering exempt from the registration requirements of the Securities Act to qualified institutional buyers in accordance with Rule 144A and to persons outside of the U.S. pursuant to Regulation S under the Securities Act. The June 2016 Senior Notes are the Company’s senior unsecured indebtedness and are guaranteed on a senior unsecured basis by Mylan Inc. In addition, the Company entered into a registration rights agreement, dated as of June 9, 2016, pursuant to which the Company and Mylan Inc. were required to use commercially reasonable efforts to file a registration statement with respect to an offer to exchange each series of the June 2016 Senior Notes for new notes with the same aggregate principal amount and terms substantially identical in all material respects. In December 2016, the Company and Mylan Inc. filed a registration statement with the SEC with respect to such an offer, which was declared effective on January 3, 2017. The exchange offer expired on January 31, 2017 and settled on February 3, 2017. The 2019 Senior Notes will mature on June 7, 2019. Interest on the 2019 Senior Notes is payable semi-annually in arrears on June 7 and December 7 of each year. The 2021 Senior Notes will mature on June 15, 2021, the 2026 Senior Notes will mature on June 15, 2026 and the 2046 Senior Notes will mature on June 15, 2046. Interest on the 2021 Senior Notes, the 2026 Senior Notes and the 2046 Senior Notes is payable semi-annually in arrears on June 15 and December 15 of each year. The June 2016 Senior Notes are redeemable, in whole or in part, at any time at our option, at the redemption prices set forth in the June 2016 Indenture. At December 31, 2017 , the outstanding balances of the 2019 Senior Notes, 2021 Senior Notes, 2026 Senior Notes and 2046 Senior Notes include discounts of $0.5 million , $1.8 million , $15.0 million and $0.2 million , respectively. The Company utilized the net proceeds from this offering to fund the Offer, to pay related fees and expenses and for general corporate purposes. Fair Value At December 31, 2017 and 2016 , the aggregate fair value of the Company’s outstanding notes was approximately $14.93 billion and $13.20 billion , respectively. The fair values of the outstanding notes were valued at quoted market prices from broker or dealer quotations and were classified as Level 2 in the fair value hierarchy. Based on quoted market rates of interest and maturity schedules for similar debt issues, the fair values of the Company’s 2016 Term Facility at December 31, 2017 and 2016 , and the Meda borrowings at December 31, 2016, determined based on Level 2 inputs, approximate their carrying values. Mandatory minimum repayments remaining on the outstanding long-term debt at December 31, 2017 , excluding the discounts and premiums, are as follows for each of the periods ending December 31: (In millions) Total 2018 $ 1,750 2019 1,600 2020 2,001 2021 2,250 2022 — Thereafter 7,101 Total $ 14,702 Subsequent to December 31, 2017 , the Company has issued approximately $200 million of CP Notes and borrowed approximately an additional $355 million under the Receivables Facility. Such amounts were used to pay certain amounts related to deferred acquisition related payments and ordinary share repurchases.</t>
  </si>
  <si>
    <t>Comprehensive Earnings</t>
  </si>
  <si>
    <t>Equity [Abstract]</t>
  </si>
  <si>
    <t>Comprehensive Earnings Accumulated other comprehensive loss , as reflected on the Consolidated Balance Sheets , is comprised of the following: (In millions) December 31, 2017 December 31, 2016 Accumulated other comprehensive loss: Net unrealized gain on marketable securities, net of tax $ 10.1 $ 14.5 Net unrecognized gains/(losses) and prior service cost related to defined benefit plans, net of tax 6.0 (0.5 ) Net unrecognized losses on derivatives in cash flow hedging relationships, net of tax (3.7 ) (38.6 ) Net unrecognized losses on derivatives in net investment hedging relationships, net of tax (239.8 ) (1.4 ) Foreign currency translation adjustment (133.8 ) (2,237.7 ) $ (361.2 ) $ (2,263.7 ) Components of accumulated other comprehensive (loss) earnings, before tax, consist of the following: Year Ended December 31, 2017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6, net of tax $ (38.6 ) $ (1.4 ) $ 14.5 $ (0.5 ) $ (2,237.7 ) $ (2,263.7 ) Other comprehensive (loss) earnings before reclassifications, before tax 46.5 (238.4 ) (6.7 ) 3.4 2,103.9 1,908.7 Amounts reclassified from accumulated other comprehensive (loss) earnings, before tax: Gain on foreign exchange forward contracts classified as cash flow hedges, included in net sales (1.1 ) (1.1 ) (1.1 ) Loss on interest rate swaps classified as cash flow hedges, included in interest expense 7.3 7.3 7.3 Amortization of prior service costs included in SG&amp;A (0.2 ) (0.2 ) Amortization of actuarial loss included in SG&amp;A 0.6 0.6 Net other comprehensive (loss) earnings, before tax 52.7 (238.4 ) (6.7 ) 3.8 2,103.9 1,915.3 Income tax (benefit) provision 17.8 — (2.3 ) (2.7 ) — 12.8 Balance at December 31, 2017, net of tax $ (3.7 ) $ (239.8 ) $ 10.1 $ 6.0 $ (133.8 ) $ (361.2 ) Year Ended December 31, 2016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5, net of tax $ (18.1 ) $ — $ (1.0 ) $ (14.9 ) $ (1,730.3 ) $ (1,764.3 ) Other comprehensive (loss) earnings before reclassifications, before tax (84.2 ) (1.8 ) 24.6 20.0 (507.4 ) (548.8 ) Amounts reclassified from accumulated other comprehensive (loss) earnings, before tax: Loss on foreign exchange forward contracts classified as cash flow hedges, included in net sales 44.3 44.3 44.3 Loss on interest rate swaps classified as cash flow hedges, included in interest expense 8.7 8.7 8.7 Amortization of prior service costs included in SG&amp;A 0.3 0.3 Amortization of actuarial gain included in SG&amp;A 1.1 1.1 Net other comprehensive (loss) earnings, before tax (31.2 ) (1.8 ) 24.6 21.4 (507.4 ) (494.4 ) Income tax (benefit) provision (10.7 ) (0.4 ) 9.1 7.0 — 5.0 Balance at December 31, 2016, net of tax $ (38.6 ) $ (1.4 ) $ 14.5 $ (0.5 ) $ (2,237.7 ) $ (2,263.7 ) Year Ended December 31, 2015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4, net of tax $ (28.4 ) $ 0.3 $ (19.5 ) $ (939.4 ) $ (987.0 ) Other comprehensive earnings (loss) before reclassifications, before tax 129.0 (2.0 ) 0.6 (790.9 ) (663.3 ) Amounts reclassified from accumulated other comprehensive loss, before tax: Loss on foreign exchange forward contracts classified as cash flow hedges, included in net sales (40.3 ) (40.3 ) (40.3 ) Loss on interest rate swaps classified as cash flow hedges, included in interest expense (0.8 ) (0.8 ) (0.8 ) Loss on interest rate swaps classified as cash flow hedges, included in other expense, net (71.2 ) (71.2 ) (71.2 ) Amortization of prior service costs included in SG&amp;A 0.3 0.3 Amortization of actuarial gain included in SG&amp;A 2.2 2.2 Net other comprehensive loss, before tax 16.7 (2.0 ) 3.1 (790.9 ) (773.1 ) Income tax provision (benefit) 6.4 (0.7 ) (1.5 ) — 4.2 Balance at December 31, 2015, net of tax $ (18.1 ) $ (1.0 ) $ (14.9 ) $ (1,730.3 ) $ (1,764.3 )</t>
  </si>
  <si>
    <t>Income Taxes</t>
  </si>
  <si>
    <t>Income Tax Disclosure [Abstract]</t>
  </si>
  <si>
    <t>Income Taxes On December 22, 2017, the U.S. government enacted comprehensive tax legislation commonly referred to as the Tax Cuts and Jobs Act (the “Tax Act”). The Tax Act makes broad and complex changes to the Code including, but not limited to, reducing the U.S. federal corporate income tax rate and requiring a one-time transition tax on certain unrepatriated earnings of non-U.S. corporate subsidiaries of large U.S. shareholders that may electively be paid over eight years. While the Tax Act reduces the U.S. federal corporate income tax rate from 35% to 21% for tax years beginning after December 31, 2017, ASC 740 requires the Company to remeasure its deferred tax balances in 2017 in accordance with the 2018 rate reduction. The Tax Act also puts in place new tax laws that will impact our taxable income beginning in 2018, which include, but are not limited to (1) creating a Base Erosion Anti-Abuse Tax (“BEAT”), which is a new minimum tax, (2) generally eliminating U.S. federal income taxes on dividends from foreign subsidiaries (the “participation exemption”), (3) a new provision designed to tax currently global intangible low-taxed income (“GILTI”) earned by non-U.S. corporate subsidiaries of large U.S. shareholders, which allows for the possibility of utilizing foreign tax credits (foreign tax credits are limited to 80% of foreign taxes paid that are properly attributable to GILTI and are segregated into a separate basket, with no carryforward or carryback permitted for excess foreign tax credits) and a deduction generally equal to 50 percent of GILTI ( 37.5 percent for tax years beginning after December 31, 2025) to offset the income tax liability, (4) a provision limiting the amount of deductible interest expense in the U.S., (5) the repeal of the domestic manufacturing deduction, (6) limitations on the deductibility of certain executive compensation, and (7) limitations on the utilization of foreign tax credits to reduce the U.S. income tax liability. Shortly after the Tax Act was enacted, the SEC staff issued Staff Accounting Bulletin No. 118, Income Tax Accounting Implications of the Tax Cuts and Jobs Act (“SAB 118”) which provides guidance on accounting for the Tax Act’s impact. SAB 118 provides a measurement period, which in no case should extend beyond one year from the Tax Act enactment date, during which a company acting in good faith may complete the accounting for the impacts of the Tax Act under ASC Topic 740. In accordance with SAB 118, the Company must reflect the income tax effects of the Tax Act in the reporting period in which the accounting under ASC Topic 740 is complete. To the extent that the accounting for certain income tax effects of the Tax Act is incomplete, a company can determine a reasonable estimate for those effects and record a provisional estimate in the financial statements in the first reporting period in which a reasonable estimate can be determined. If a company cannot determine a provisional estimate to be included in the financial statements, then the company should continue to apply ASC 740 based on the provisions of the tax laws that were in effect immediately prior to the Tax Act being enacted. If a company is unable to provide a reasonable estimate of the impacts of the Tax Act in a reporting period, a provisional amount must be recorded in the first reporting period in which a reasonable estimate can be determined. The Company has recorded a provisional net tax charge of $128.6 million related to the Tax Act in the year ended December 31, 2017. This net charge primarily consists of a net expense of $15.0 million due to the remeasurement of our net deferred tax accounts to reflect the U.S. federal corporate income tax rate reduction to 21% and a net expense for the transition tax of $113.6 million . While we are able to make a reasonable estimate of the impact of the reduction in corporate tax rate, we are continuing to analyze the temporary differences that existed on the date of enactment, and the temporary differences originating in the current fiscal year. The transition tax is a 2017 tax on the previously untaxed accumulated and current earnings and profits (“E&amp;P”) of certain of our foreign subsidiaries. In order to determine the amount of the transition tax, we must determine, in addition to other factors, the amount of post-1986 E&amp;P of the relevant subsidiaries, as well as the amount of non-U.S. income taxes paid on such earnings. E&amp;P is similar to the retained earnings of the subsidiary, but requires other adjustments to conform to the Code. We are able to make a reasonable estimate of the transition tax and recorded a provisional transition tax obligation of $113.6 million which the Company expects to elect to pay, net of certain tax attributes and credit carryforwards, over eight years beginning in 2018. This amount is presented in other long-term liabilities. However, we are awaiting further interpretative guidance, along with continuing to assess available tax methods and elections, and continuing to gather additional information to more precisely compute the amount of the transition tax. The Tax Act includes a provision designed to currently tax GILTI earned by non-U.S. corporate subsidiaries of large U.S. shareholders starting in 2018. The Company has elected, as permitted in FASB Staff Q&amp;A - Topic 740 - No. 5, to treat any future GILTI tax liabilities as period costs and will expense those liabilities in the period incurred. The Company therefore will not record deferred taxes associated with the GILTI provision of the Tax Act. As of December 31, 2017, the Company’s practice and intention was to reinvest the earnings in our non-U.S. subsidiaries outside of the U.S., and no U.S. deferred income taxes or foreign withholding taxes were recorded. The transition tax noted above will result in the previously untaxed foreign earnings being included in the federal and state 2017 taxable income. We are currently analyzing our global working capital requirements and the potential tax liabilities that would be incurred if the non-U.S. subsidiaries distribute cash to the U.S. parent, which include local country withholding tax and potential U.S. state taxation. For these reasons, we are not yet able to reasonably estimate the effect of this provision of the Tax Act and have not recorded any withholding or state tax liabilities. The Company is also analyzing other provisions of the Tax Act that come into effect for tax years starting in 2018 to determine if these items would impact the effective tax rate. These provisions include BEAT, the participation exemption, the treatment of amounts in accumulated other comprehensive income, the new provision that could limit the amount of deductible interest expense in the U.S., and the limitations on the deductibility of certain executive compensation. The income tax provision (benefit) consisted of the following components: Year Ended December 31, (In millions) 2017 2016 2015 U.S. Federal: Current $ 39.5 $ 86.8 $ 13.7 Deferred 28.2 (303.8 ) (35.8 ) 67.7 (217.0 ) (22.1 ) U.S. State: Current 3.9 13.8 8.1 Deferred (0.6 ) (14.8 ) (11.9 ) 3.3 (1.0 ) (3.8 ) Non-U.S.: Current 275.0 150.6 161.8 Deferred (139.0 ) (290.9 ) (68.2 ) 136.0 (140.3 ) 93.6 Income tax provision $ 207.0 $ (358.3 ) $ 67.7 Earnings before income taxes and noncontrolling interest: United Kingdom $ 89.7 $ (129.4 ) $ (189.6 ) United States (414.5 ) (187.4 ) 474.4 Foreign - Other 1,227.8 438.5 630.6 Total earnings before income taxes and noncontrolling interest $ 903.0 $ 121.7 $ 915.4 For all periods presented, the allocation of earnings before income taxes and noncontrolling interest between U.S. and non-U.S. operations includes intercompany interest allocations between certain domestic and foreign subsidiaries. These amounts are eliminated on a consolidated basis. Temporary differences and carryforwards that result in deferred tax assets and liabilities were as follows: (In millions) December 31, 2017 December 31, 2016 Deferred tax assets: Employee benefits $ 215.0 $ 265.2 Litigation reserves 45.3 239.9 Accounts receivable allowances 251.7 396.0 Tax credit and loss carryforwards 849.9 634.0 Interest expense 151.7 51.2 Intangible assets 114.9 96.7 Other 212.4 232.3 1,840.9 1,915.3 Less: Valuation allowance (662.8 ) (460.7 ) Total deferred tax assets 1,178.1 1,454.6 Deferred tax liabilities: Plant and equipment 120.7 183.9 Intangible assets and goodwill 2,538.2 2,601.6 Other 34.8 42.3 Total deferred tax liabilities 2,693.7 2,827.8 Deferred tax liabilities, net $ (1,515.6 ) $ (1,373.2 ) For those foreign subsidiaries whose investments are permanent in duration, income and foreign withholding taxes have not been provided on the amount by which the investment in those subsidiaries, as recorded for financial reporting, exceeds the tax basis. This amount may become taxable upon a repatriation of assets from the subsidiary or a sale or liquidation of the subsidiary. The amount of such temporary differences is approximately $431.0 million at December 31, 2017 . Determination of the amount of any unrecognized deferred income tax liability on this temporary difference is not practicable as such determination involves material uncertainties about the potential extent and timing of any distributions, the availability and complexity of calculating foreign tax credits, and the potential indirect tax consequences of such distributions, including withholding taxes. No deferred taxes have been recorded on the instances whereby the Company’s investment in foreign subsidiaries is currently greater for tax purposes than for U.S. GAAP purposes, as management has no current plans that would cause that temporary difference to reverse in the foreseeable future. Prior to the EPD Transaction, the statutory income tax rate applicable to Mylan Inc. in the U.S. was 35% . Since the EPD Transaction the statutory income tax rate applicable to Mylan N.V. in the United Kingdom (the “U.K.”) has been 19% for the year ended December 31, 2017 and 20% for the years ending December 31, 2016 and 2015, respectively. A reconciliation of the statutory tax rate to the effective tax rate is as follows: Year Ended December 31, 2017 2016 2015 Statutory tax rate 19.0 % 20.0 % 20.0 % United States Operations Clean energy and research credits (10.1 )% (85.9 )% (13.0 )% U.S. rate differential 7.4 % (36.9 )% 4.6 % Tax Act - transition tax 6.8 % — % — % Tax Act - deferred tax rate change 1.6 % — % — % State income taxes and credits (0.6 )% (8.1 )% (0.6 )% Valuation allowance 10.3 % 4.4 % 0.6 % Other U.S. items 1.2 % 3.5 % — % Other Foreign Operations Luxembourg (10.7 )% (54.1 )% 1.7 % Luxembourg — U.S. Branch — % (28.8 )% (11.2 )% Gibraltar (6.5 )% (49.2 )% (4.9 )% India (0.5 )% (13.0 )% (0.6 )% Ireland (2.1 )% (7.3 )% (1.9 )% Other 0.6 % (5.2 )% 1.7 % Uncertain tax positions (0.9 )% 0.8 % (0.3 )% Valuation allowance 3.9 % 79.9 % 6.5 % Merger of foreign subsidiaries — % (123.5 )% — % Other foreign items 3.5 % 9.0 % 4.8 % Effective tax rate 22.9 % (294.4 )% 7.4 % The Company’s jurisdictional location of earnings is a component of the effective tax rate each year, and the rate impact of this component is also influenced by the level of such earnings as compared to the Company’s total earnings. The jurisdictional mix of earnings can vary as a result of operating fluctuations in the normal course of business and as a result of the extent and location of other income and expense items, such as internal restructurings, and gains and losses on strategic business decisions. During 2016, the Company merged its wholly owned subsidiary, Jai Pharma Limited, into Mylan Laboratories Limited. The merger resulted in the recognition of a deferred tax asset of approximately $150 million for the tax deductible goodwill in excess of the book goodwill with a corresponding benefit to income tax provision for the year ended December 31, 2016. Valuation Allowance A valuation allowance is provided when it is more likely than not that some portion or all of the deferred tax assets will not be realized. At December 31, 2017 , a valuation allowance has been applied to certain foreign and state deferred tax assets in the amount of $662.8 million . Net Operating Losses As of December 31, 2017 , the Company has U.S. federal net operating loss carryforwards of $51.0 million , and U.S. state income tax loss carryforwards of approximately $2.70 billion . The Company also has non-U.S. net operating loss carryforwards of approximately $1.90 billion , of which $1.20 billion can be carried forward indefinitely, with the remaining $727.0 million expiring in years 2018 through 2037. Most of the net operating losses have a full valuation allowance. The Company also has $74.0 million of foreign deductible attributes that can be carried forward indefinitely. The Company has $80.3 million of foreign capital loss carryforwards expiring in 2019 through 2022. A full valuation allowance is recorded against these losses. The Company also has $111.5 million of U.S. and foreign credit carryovers, expiring in various amounts through 2036. Tax Examinations The Company is subject to income taxes and tax audits in many jurisdictions. A certain degree of estimation is thus required in recording the assets and liabilities related to income taxes. Tax audits and examinations can involve complex issues, interpretations, and judgments and the resolution of matters that may span multiple years, particularly if subject to litigations or negotiation. Although the Company believes that adequate provisions have been made for these uncertain tax positions, the Company’s assessment of uncertain tax positions is based on estimates and assumptions that the Company believes are reasonable but the estimates for unrecognized tax benefits and potential tax benefits may not be representative of actual outcomes, and variations from such estimates could materially affect the Company’s financial condition, results of operations or cash flows in the period of resolution, settlement or when the statues of limitations expire. Mylan is subject to ongoing U.S. Internal Revenue Service (“IRS”) examinations and is a voluntary participant in the IRS Compliance Assurance Process. The years 2015 and 2016 are the open years under examination. The years 2012, 2013 and 2014 have one issue open, and a Tax Court petition has been filed regarding the matter and trial has tentatively been scheduled for June, 2018. The years 2007 through 2011 had one issue open and were scheduled for U.S. Tax Court proceedings in 2017. The matter was settled with the IRS in May, 2017 and was executed by the Tax Court judge in January, 2018. The resolution of this matter will be recorded in the financial statements in 2018. The Company’s major state taxing jurisdictions remain open from fiscal year 2007 through 2017, with several state audits currently in progress. The Company’s major international taxing jurisdictions remain open from 2011 through 2017, some of which are indemnified by Strides Arcolab for tax assessments. Accounting for Uncertainty in Income Taxes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As of December 31, 2017 and 2016 , the Company’s Consolidated Balance Sheets reflect net liabilities for unrecognized tax benefits of $185.7 million and $190.9 million , of which $138.4 million and $146.0 million , respectively, would affect the Company’s effective tax rate if recognized. Accrued interest and penalties included in the Consolidated Balance Sheets were $90.9 million and $79.8 million as of December 31, 2017 and 2016 , respectively. For the years ended December 31, 2017 , 2016 and 2015 , Mylan recognized $11.1 million , $6.9 million and $0.8 million , respectively, for interest expense related to uncertain tax positions. Interest expense and penalties related to income taxes are included in the tax provision. A reconciliation of the unrecognized tax benefits is as follows: Year Ended December 31, (In millions) 2017 2016 2015 Unrecognized tax benefit — beginning of year $ 190.9 $ 174.1 $ 191.2 Additions for current year tax positions 4.4 2.1 1.2 Additions for prior year tax positions 5.5 — — Reductions for prior year tax positions (0.8 ) (1.8 ) (9.0 ) Settlements (0.4 ) — (1.5 ) Reductions due to expirations of statute of limitations (13.9 ) (7.7 ) (7.8 ) Addition due to acquisition — 24.2 — Unrecognized tax benefit — end of year $ 185.7 $ 190.9 $ 174.1 The Company believes that it is reasonably possible that the amount of unrecognized tax benefits will decrease in the next twelve months by approximately $100.0 million , involving federal and state audits and settlements, resolution of a Tax Court matter, and expirations of certain state, federal, and foreign statutes of limitations. The Company does not anticipate significant increases to the reserve within the next twelve months .</t>
  </si>
  <si>
    <t>Share-Based Incentive Plan</t>
  </si>
  <si>
    <t>Disclosure of Compensation Related Costs, Share-based Payments [Abstract]</t>
  </si>
  <si>
    <t>Share-Based Incentive Plan The Company’s shareholders have approved the 2003 Long-Term Incentive Plan (as amended, the “2003 Plan”). Under the 2003 Plan, 55,300,000 ordinary shares are reserved for issuance to key employees, consultants, independent contractors and non-employee directors of the Company through a variety of incentive awards, including: stock options, stock appreciation rights (“SAR”), restricted ordinary shares and units, performance awards (“PSU”), other stock-based awards and short-term cash awards. Stock option awards are granted with an exercise price equal to the fair market value of the ordinary shares underlying the options at the date of the grant, generally become exercisable over periods ranging from three to four years , and generally expire in ten years . In February 2014, Mylan ’s Compensation Committee and the independent members of the Board of Directors adopted the One-Time Special Performance-Based Five-Year Realizable Value Incentive Program (the “ 2014 Program ”) under the 2003 Plan. Under the 2014 Program , certain key employees received a one-time, performance-based incentive award (the “Awards”) either in the form of a grant of SARs or PSUs. The initial Awards were granted in February 2014 and contain a five -year cliff-vesting feature based on the achievement of various performance targets, external market conditions and the employee’s continued services. Additional Awards were granted in 2016 and 2017 and are subject to the same performance conditions as the Awards granted in February 2014 and with a service vesting condition of between two and six years. The market condition was met on June 10, 2015 and is therefore no longer applicable to any of the Awards. The following table summarizes stock option and SAR (together, “stock awards”) activity: Number of Shares Under Stock Awards Weighted Average Exercise Price per Share Outstanding at December 31, 2014 16,207,777 $ 33.21 Granted 937,873 54.92 Exercised (5,092,660 ) 22.48 Forfeited (220,491 ) 46.36 Converted (4,100,000 ) 53.33 Outstanding at December 31, 2015 7,732,499 $ 31.85 Granted 876,397 45.51 Exercised (612,477 ) 23.13 Forfeited (296,978 ) 50.70 Outstanding at December 31, 2016 7,699,441 $ 33.38 Granted 964,475 42.48 Exercised (902,041 ) 20.06 Forfeited (563,191 ) 47.36 Outstanding at December 31, 2017 7,198,684 35.17 Vested and expected to vest at December 31, 2017 6,978,235 $ 34.82 Exercisable at December 31, 2017 5,535,230 $ 31.99 As of December 31, 2017 , stock awards outstanding, stock awards vested and expected to vest, and stock awards exercisable had average remaining contractual terms of 5.5 years , 5.4 years and 4.6 years , respectively. Also at December 31, 2017 , stock awards outstanding, stock awards vested and expected to vest and stock awards exercisable had aggregate intrinsic values of $74.1 million , $73.9 million and $72.6 million , respectively. During the year ended December 31, 2015, the Company recorded additional share-based compensation expense of approximately $21.8 million related to the accelerated vesting of equity awards as a result of the EPD Transaction. A summary of the status of the Company’s nonvested restricted ordinary shares and restricted stock unit awards, including PSUs (collectively, “restricted stock awards”) as of December 31, 2017 and the changes during the year ended December 31, 2017 are presented below: Number of Restricted Stock Awards Weighted Average Grant-Date Fair Value Per Share Nonvested at December 31, 2016 5,667,830 $ 42.46 Granted 1,406,875 44.34 Released (502,516 ) 52.28 Forfeited (607,982 ) 43.95 Nonvested at December 31, 2017 5,964,207 $ 41.92 Of the 1,406,875 restricted stock awards granted during the year ended December 31, 2017 , 725,913 vest ratably in five years or less and are not subject to market or performance conditions. Of the remaining restricted stock awards granted, 640,202 are subject to market conditions and will cliff vest in three years or less and 40,760 are not subject to market or performance conditions and will cliff vest in one year or less. 40,507 restricted stock awards were granted under the 2014 Program and are subject to the performance condition and will cliff vest over various periods between two and three years . As of December 31, 2017 , the Company had $113.1 million of total unrecognized compensation expense, net of estimated forfeitures, related to all of its stock-based awards, which we expect to be recognized over the remaining weighted average vesting period of 1.8 years . The total intrinsic value of stock-based awards exercised and restricted stock awards released during the years ended December 31, 2017 and 2016 was $39.1 million and $60.7 million , respectively. 2003 Plan With respect to options granted under the Company’s 2003 Plan, the fair value of each option grant was estimated at the date of grant using the Black-Scholes option pricing model. Black-Scholes utilizes assumptions related to volatility, the risk-free interest rate, the dividend yield and employee exercise behavior. Expected volatilities utilized in the model are based mainly on the implied volatility of the Company’s stock price and other factors. The risk-free interest rate is derived from the U.S. Treasury yield curve in effect at the time of grant. The model incorporates exercise and post-vesting forfeiture assumptions based on an analysis of historical data. The expected lives of the grants are derived from historical and other factors. The assumptions used for options granted under the 2003 Plan are as follows: Year Ended December 31, 2017 2016 2015 Volatility 33.2% 38.1% 33.7% Risk-free interest rate 2.2% 1.4% 1.7% Expected term (years) 6.4 6.3 6.3 Forfeiture rate 5.5% 5.5% 5.5% Weighted average grant date fair value per option $15.88 $17.90 $20.18 2014 Program Under the 2014 Program , approximately 4.4 million SARs and 1.5 million PSUs were granted in February 2014. The fair value of the Awards was determined using a Monte Carlo simulation as both the SARs and PSUs contain the same performance and market conditions. The Monte Carlo simulation involves a series of random trials that result in different future stock price paths over the contractual life of the SAR or PSU based on appropriate probability distributions. Conditions are imposed on each Monte Carlo simulation to determine the extent to which the performance conditions would have been met, and therefore the extent to which the Awards would have vested, for the particular stock price path. The market condition was met on June 10, 2015. In determining the fair value of the performance-based SARs and PSUs, the Company considered the achievement of the market condition in determining the estimated fair value. The Restricted Ordinary Shares (as defined below) and PSUs remain subject to the achievement of the performance condition and the employee’s continued service. Subsequent to the initial grant under the 2014 Program , approximately 500,000 awards have been forfeited. On June 10, 2015, 4.1 million shares of the Company’s performance-based SARs were converted into 1.1 million restricted ordinary shares (the “Restricted Ordinary Shares”) pursuant to the terms of the 2014 Program . In addition, the maximum number of the Company’s PSUs granted in February 2014 under the 2014 Program that could vest was fixed at 1.4 million units. Each SAR or PSU is equal to one ordinary share with the maximum value of each Award upon vesting subject to varying limitations.</t>
  </si>
  <si>
    <t>Employee Benefit Plans</t>
  </si>
  <si>
    <t>Compensation and Retirement Disclosure [Abstract]</t>
  </si>
  <si>
    <t>Employee Benefits</t>
  </si>
  <si>
    <t>Employee Benefit Plans Defined Benefit Plans The Company sponsors various defined benefit pension plans in several countries. Benefits provided generally depend on length of service, pay grade and remuneration levels. The Company maintains two fully frozen defined benefit pension plans in the U.S., and employees in the U.S. and Puerto Rico are provided retirement benefits through defined contribution plans rather than through a defined benefit plan. During the year ended December 31, 2016, the Company assumed net unfunded pension and other postretirement liabilities, primarily in Germany and the U.S., of approximately $322.3 million as a result of the Meda Transaction. The Company also sponsors other postretirement benefit plans. There are plans that provide for postretirement supplemental medical coverage. Benefits from these plans are paid to certain employees and their spouses and dependents who meet various minimum age and service requirements. In addition, there are plans that provide for life insurance benefits and postretirement medical coverage for certain officers and management employees. Accounting for Defined Benefit Pension and Other Postretirement Plans The Company recognizes on its balance sheet an asset or liability equal to the over- or under-funded benefit obligation of each defined benefit pension and other postretirement plan. Actuarial gains or losses and prior service costs or credits that arise during the period are not recognized as components of net periodic benefit cost, but are recognized, net of tax, as a component of other comprehensive income. Included in accumulated other comprehensive loss as of December 31, 2017 and 2016 are: Pension Benefits Other Postretirement Benefits December 31, December 31, (In millions) 2017 2016 2017 2016 Unrecognized actuarial (gains) losses $ (8.6 ) $ (9.1 ) $ 2.0 $ 5.9 Unrecognized prior service costs 2.0 2.0 0.7 — Total $ (6.6 ) $ (7.1 ) $ 2.7 $ 5.9 Of the December 31, 2017 amount, the Company expects to recognize approximately $0.1 million of unrecognized actuarial gains and $0.3 million of unrecognized prior service costs in net periodic benefit cost during 2018 . The unrecognized net actuarial losses exceeded 10% of the higher of the market value of plan assets or the projected benefit obligation at the beginning of the year for certain of the plans, therefore, amortization of such excess has been included in net periodic benefit costs for pension and other postretirement benefits in each of the last three years. The amortization period is the average remaining service period that active employees are expected to receive benefits, unless a plan is mostly inactive in which case the amortization period is the average remaining life expectancy of the plan participants. Unrecognized prior service cost is amortized over the future service periods of those employees who are active at the dates of the plan amendments and who are expected to receive benefits. If all or almost all of a plan's participants are inactive, unrecognized prior service cost is amortized over the remaining life expectancy of those participants. The increase in accumulated other comprehensive income in 2017 relating to pension benefits and other postretirement benefits consists of: (In millions) Pension Benefits Other Postretirement Benefits Unrecognized actuarial (gain)/loss $ 2.2 $ (3.5 ) Amortization of actuarial (gain)/loss 1.1 (0.5 ) Unrecognized prior service costs 0.1 0.8 Amortization of prior service costs (0.2 ) — Impact of foreign currency translation (1.4 ) — Net change $ 1.8 $ (3.2 ) Components of net periodic benefit cost, change in projected benefit obligation, change in plan assets, funded status, fair value of plan assets, assumptions used to determine net periodic benefit cost, funding policy and estimated future benefit payments are summarized below for the Company’s pension plans and other postretirement plans. Net Periodic Benefit Cost Components of net periodic benefit cost for the years ended December 31, 2017 , 2016 and 2015 were as follows: Pension Benefits Other Postretirement Benefits December 31, December 31, (In millions) 2017 2016 2015 2017 2016 2015 Service cost $ 20.1 $ 17.4 $ 11.9 $ 0.7 $ 0.6 $ 0.6 Interest cost 13.6 8.2 4.0 1.6 1.3 1.1 Expected return on plan assets (14.3 ) (10.9 ) (6.4 ) — — — Plan curtailment, settlement and termination (1.7 ) (2.4 ) 1.1 — — — Amortization of prior service costs 0.2 0.3 0.3 — — — Recognized net actuarial losses 0.3 0.8 0.9 0.4 0.3 0.3 Net periodic benefit cost $ 18.2 $ 13.4 $ 11.8 $ 2.7 $ 2.2 $ 2.0 Change in Projected Benefit Obligation, Change in Plan Assets and Funded Status The table below presents components of the change in projected benefit obligation, change in plan assets and funded status at December 31, 2017 and 2016 . Pension Benefits Other Postretirement Benefits (In millions) 2017 2016 2017 2016 Change in Projected Benefit Obligation Projected benefit obligation, beginning of year $ 632.9 $ 234.4 $ 38.0 $ 26.0 Service cost 20.1 17.4 0.7 0.6 Interest cost 13.6 8.2 1.6 1.3 Participant contributions 1.0 1.1 0.2 0.2 Transferred liabilities 0.5 2.1 — — Acquisitions — 441.2 — 11.1 Plan settlements and terminations (28.4 ) (7.9 ) — — Actuarial losses (gains) 9.3 (28.6 ) (2.7 ) 0.7 Benefits paid (24.5 ) (17.8 ) (2.5 ) (1.9 ) Impact of foreign currency translation 40.7 (17.2 ) (0.2 ) — Projected benefit obligation, end of year $ 665.2 $ 632.9 $ 35.1 $ 38.0 Change in Plan Assets Fair value of plan assets, beginning of year $ 291.7 $ 162.0 $ — $ — Actual return on plan assets 21.7 6.1 — — Company contributions 31.5 17.4 2.3 1.8 Participant contributions 1.0 1.1 0.2 0.1 Acquisitions — 128.6 — — Transferred assets 0.5 2.1 — — Plan settlements (28.0 ) (4.0 ) — — Benefits paid (24.5 ) (17.8 ) (2.5 ) (1.9 ) Other (0.4 ) (0.8 ) — — Impact of foreign currency translation 2.6 (3.0 ) — — Fair value of plan assets, end of year 296.1 291.7 — — Funded status of plans $ (369.1 ) $ (341.2 ) $ (35.1 ) $ (38.0 ) Net accrued benefit costs for pension plans and other postretirement benefits are reported in the following components of the Company’s Consolidated Balance Sheets at December 31, 2017 and 2016 : Pension Benefits Other Postretirement Benefits December 31, December 31, (In millions) 2017 2016 2017 2016 Noncurrent assets $ 6.0 $ 3.4 $ — $ — Current liabilities (11.7 ) (9.8 ) (1.6 ) (1.9 ) Noncurrent liabilities (363.4 ) (334.8 ) (33.5 ) (36.1 ) Net accrued benefit costs $ (369.1 ) $ (341.2 ) $ (35.1 ) $ (38.0 ) The projected benefit obligation is the actuarial present value of benefits attributable to employee service rendered to date, including the effects of estimated future pay increases. The accumulated benefit obligation is the actuarial present value of benefits attributable to employee service rendered to date, but does not include the effects of estimated future pay increases. The accumulated benefit obligation for the Company’s pension plans was $598.5 million and $569.6 million at December 31, 2017 and 2016 , respectively. The projected benefit obligation, accumulated benefit obligation and fair value of plan assets for pension plans with an accumulated benefit obligation in excess of the fair value of plan assets at December 31, 2017 and 2016 were as follows: December 31, (In millions) 2017 2016 Plans with accumulated benefit obligation in excess of plan assets: Projected benefit obligation $ 530.1 $ 493.7 Accumulated benefit obligation 506.0 471.7 Fair value of plan assets 164.8 164.3 Fair Value of Plan Assets The Company measures the fair value of plan assets based on the prices that would be received to sell an asset or paid to transfer a liability in an orderly transaction between market participants at the measurement date. Fair value measurements are based on a three-tier hierarchy described in Note 7 Financial Instruments and Risk Management . The table below presents total plan assets by investment category as of December 31, 2017 and 2016 and the classification of each investment category within the fair value hierarchy with respect to the inputs used to measure fair value: December 31, 2017 (In millions) Level 1 Level 2 Level 3 Total Cash and cash equivalents $ 2.5 $ 0.3 $ — $ 2.8 Equity securities 65.2 71.8 — 137.0 Fixed income securities 45.2 57.6 — 102.8 Assets held by insurance companies and other 10.4 23.9 19.2 53.5 Total $ 123.3 $ 153.6 $ 19.2 $ 296.1 December 31, 2016 (In millions) Level 1 Level 2 Level 3 Total Cash and cash equivalents $ 0.8 $ 0.3 $ — $ 1.1 Equity securities 94.5 37.8 — 132.3 Fixed income securities 59.5 39.6 — 99.1 Assets held by insurance companies and other 8.7 19.2 31.3 59.2 Total $ 163.5 $ 96.9 $ 31.3 $ 291.7 Risk tolerance on invested pension plan assets is established through careful consideration of plan liabilities, plan funded status and corporate financial condition. Investment risk is measured and monitored on an ongoing basis through annual liability measures, periodic asset/liability studies and investment portfolio reviews. The Company’s investment strategy is to maintain, where possible, a diversified investment portfolio across several asset classes that, when combined with the Company’s contributions to the plans, will ensure that required benefit obligations are met. Assumptions The following weighted average assumptions were used to determine the benefit obligations for the Company’s defined benefit pension and other postretirement plans as of December 31, 2017 and 2016 : Pension Benefits Other Postretirement Benefits 2017 2016 2017 2016 Discount rate 2.0 % 2.2 % 3.7 % 4.2 % Expected return on plan assets 4.9 % 4.9 % — % — % Rate of compensation increase 2.8 % 2.8 % — % — % The following weighted average assumptions were used to determine the net periodic benefit cost for the Company’s defined benefit pension and other postretirement benefit plans for the three years in the period ended December 31, 2017 : Pension Benefits Other Postretirement Benefits 2017 2016 2015 2017 2016 2015 Discount rate 2.2 % 2.1 % 2.3 % 4.2 % 4.3 % 4.0 % Expected return on plan assets 5.0 % 4.9 % 4.5 % — % — % — % Rate of compensation increase 2.8 % 3.2 % 5.2 % — % — % — % The assumptions for each plan are reviewed on an annual basis. The discount rate reflects the current rate at which the pension and other benefit liabilities could be effectively settled at the measurement date. In setting the discount rates, we utilize comparable corporate bond indices as an indication of interest rate movements and levels. Corporate bond indices were selected based on individual plan census data and duration. The expected return on plan assets was determined using historical market returns and long-term historical relationships between equities and fixed income securities. The Company compares the expected return on plan assets assumption to actual historic returns to ensure reasonableness. Current market factors such as inflation and interest rates are also evaluated. The weighted-average healthcare cost trend rate used for 2017 was 7.5% declining to a projected 5.0% in the year 2022 . For 2018 , the assumed weighted-average healthcare cost trend rate used will be 7.5% declining to a projected 5.0% in the year 2023 . In selecting rates for current and long-term healthcare cost assumptions, the Company takes into consideration a number of factors including the Company’s actual healthcare cost increases, the design of the Company’s benefit programs, the demographics of the Company’s active and retiree populations and external expectations of future medical cost inflation rates. If these 2018 healthcare cost trend rates were increased or decreased by one percentage point per year, such increase or decrease would have the following effects: (In millions) Increase Decrease Increase (decrease) in the aggregate of service and interest cost components of annual expense $ 0.1 $ (0.1 ) Increase (decrease) in the projected benefit obligation 1.1 (1.0 ) Estimated Future Benefit Payments The Company’s funding policy for its funded pension plans is based upon local statutory requirements. The Company’s funding policy is subject to certain statutory regulations with respect to annual minimum and maximum company contributions. Plan benefits for the nonqualified plans are paid as they come due. Estimated benefit payments over the next ten years for the Company’s pension plans and retiree health plan are as follows: (In millions) Pension Benefits Other Postretirement Benefits 2018 $ 31.1 $ 1.7 2019 30.1 1.7 2020 35.1 1.9 2021 34.3 1.9 2022 35.2 2.2 Thereafter 191.5 11.2 Total $ 357.3 $ 20.6 Defined Contribution Plans The Company sponsors defined contribution plans covering its employees in the U.S. and Puerto Rico, as well as certain employees in a number of countries outside the U.S. The Company’s domestic defined contribution plans consist primarily of a 401(k) retirement plan with a profit sharing component for non-union represented employees (the “Profit Sharing 401(k) Plan”) and a 401(k) retirement plan for union-represented employees. Profit sharing contributions are made at the discretion of the Board of Directors. The Company’s non-domestic plans vary in form depending on local legal requirements. The Company’s contributions are based upon employee contributions, service hours, or pre-determined amounts depending upon the plan. Obligations for contributions to defined contribution plans are recognized as expense in the Consolidated Statements of Operations when they are earned. The Company adopted a 401(k) Restoration Plan (the “Restoration Plan”), which permits employees who earn compensation in excess of the limits imposed by Section 401(a)(17) of the Code to (i) defer a portion of base salary and bonus compensation, (ii) be credited with a Company matching contribution in respect of deferrals under the Restoration Plan, and (iii) be credited with Company non-elective contributions (to the extent so made by the Company), in each case, to the extent that participants otherwise would be able to defer or be credited with such amounts, as applicable, under the Profit Sharing 401(k) Plan if not for the limits on contributions and deferrals imposed by the Code. The Company adopted an Income Deferral Plan, which permits certain management or highly compensated employees who are designated by the plan administrator to participate in the Income Deferral Plan to elect to defer up to 50% of base salary and up to 100% of bonus compensation, in each case, in addition to any amounts that may be deferred by such participants under the Profit Sharing 401(k) Plan and the Restoration Plan. In addition, under the Income Deferral Plan, eligible participants may be granted employee deferral awards, which awards will be subject to the terms and conditions (including vesting) as determined by the plan administrator at the time such awards are granted. Total employer contributions to defined contribution plans were approximately $95.9 million , $95.6 million and $102.4 million for the years ended December 31, 2017 , 2016 and 2015 , respectively. Other Benefit Arrangements The Company participated in a multi-employer pension plan under previous collective bargaining agreements. The PACE Industry Union-Management Pension Fund (the “Plan”) provides defined benefits to certain retirees and certain production and maintenance employees at the Company’s manufacturing facility in Morgantown, West Virginia who were covered by the previous collective bargaining agreements. Pursuant to a collective bargaining agreement entered into on April 16, 2012, the Company withdrew from the Plan effective May 10, 2012. In the fourth quarter of 2013, the Plan trustee notified the Company that its withdrawal liability was approximately $27.3 million , which was accrued by the Company at December 31, 2013. The withdrawal liability is being paid over a period of approximately nine years; payments began in March 2014 . The withdrawal liability was approximately $18.1 million and $20.7 million at December 31, 2017 and 2016 , respectively. The Employee Identification Number for this Plan is 11-6166763.</t>
  </si>
  <si>
    <t>Segment Information</t>
  </si>
  <si>
    <t>Segment Reporting [Abstract]</t>
  </si>
  <si>
    <t>Segment Information The Company has three reportable segments on a geographic basis as follows: North America, Europe and Rest of World. Our North America segment is primarily made up of our operations in the U.S. and Canada, and also includes the operations of our specialty pharmaceuticals business. Our Europe segment is made up of our operations in over 35 countries within the region, including France, Italy, Germany, the U.K. and Spain. Our Rest of World segment is made up of our activities in over 120 countries, including our operations in Japan, Australia, China, Brazil, Russia, India, South Africa, and certain markets in the Middle-East and South East Asia. The Company’s chief operating decision maker is the Chief Executive Officer, who evaluates the performance of its segments based on total revenues and segment profitability. Segment profitability represents segment gross profit less direct R&amp;D expenses and direct SG&amp;A expenses. Certain general and administrative and R&amp;D expenses not allocated to the segments, net charges for litigation settlements and other contingencies, impairment charges and other expenses not directly attributable to the segments and certain intercompany transactions, including eliminations, are reported in Corporate/Other. Additionally, amortization of intangible assets and other purchase accounting related items, as well as certain other significant special items, are included in Corporate/Other. Items below the earnings from operations line on the Company’s Consolidated Statements of Operations are not presented by segment, since they are excluded from the measure of segment profitability. The Company does not report depreciation expense, total assets and capital expenditures by segment, as such information is not used by the chief operating decision maker. The accounting policies of the segments are the same as those described in Note 2 Summary of Significant Accounting Policies . Intersegment revenues are accounted for at current market values and are eliminated at the consolidated level. Presented in the table below is segment information for the periods identified and a reconciliation of segment information to total consolidated information. (In millions) North America Europe Rest of World Corporate / Other Consolidated Year Ended December 31, 2017 Third party net sales $ 4,969.6 $ 3,958.3 $ 2,832.1 $ — $ 11,760.0 Other revenue 86.5 36.5 24.7 — 147.7 Intersegment revenue 74.6 112.4 379.2 (566.2 ) — Total $ 5,130.7 $ 4,107.2 $ 3,236.0 $ (566.2 ) $ 11,907.7 Segment profitability $ 2,497.1 $ 1,082.8 $ 650.9 $ (2,793.7 ) $ 1,437.1 Year Ended December 31, 2016 Third party net sales $ 5,629.5 $ 2,953.8 $ 2,383.8 $ — $ 10,967.1 Other revenue 88.4 12.6 8.8 — 109.8 Intersegment revenue 45.4 106.3 407.6 (559.3 ) — Total $ 5,763.3 $ 3,072.7 $ 2,800.2 $ (559.3 ) $ 11,076.9 Segment profitability $ 2,921.2 $ 669.4 $ 423.5 $ (3,312.5 ) $ 701.6 Year Ended December 31, 2015 Third party net sales $ 5,100.4 $ 2,205.6 $ 2,056.6 $ — $ 9,362.6 Other revenue 55.3 5.3 6.1 — 66.7 Intersegment revenue 26.5 109.9 378.0 (514.4 ) — Total $ 5,182.2 $ 2,320.8 $ 2,440.7 $ (514.4 ) $ 9,429.3 Segment profitability $ 2,720.8 $ 421.5 $ 320.7 $ (2,002.1 ) $ 1,460.9 The Company’s third party net sales are generated via the sale of products in the following therapeutic franchises: Year Ended December 31, (In millions) 2017 2016 2015 Central Nervous System and Anesthesia $ 2,238.2 $ 2,030.4 $ 1,724.7 Respiratory and Allergy 1,382.5 1,813.1 1,500.3 Infectious Disease 1,463.2 1,303.0 1,322.2 Cardiovascular 1,219.5 1,165.1 1,075.3 Gastroenterology 1,114.5 1,029.3 830.5 Diabetes and Metabolism 947.1 972.0 935.2 Oncology 700.6 764.2 633.3 Women's Healthcare 711.6 593.5 467.7 Dermatology 911.0 369.5 226.6 Immunology 145.4 133.1 118.1 Other (1) 926.4 793.9 528.7 $ 11,760.0 $ 10,967.1 $ 9,362.6 ____________ (1) Other consists of numerous therapeutic franchises, none of which individually exceeds 5% of consolidated net sales. The following table represents the percentage of consolidated third party net sales to Mylan’s major customers during the years ended December 31, 2017 , 2016 , and 2015 . Percentage of Third Party Net Sales 2017 2016 2015 McKesson Corporation 13 % 16 % 15 % AmerisourceBergen Corporation 8 % 14 % 16 % Cardinal Health, Inc. 10 % 11 % 12 % Sales by Country Information Third party net sales by country are presented on the basis of geographic location of our subsidiaries: Year Ended December 31, (In millions) 2017 2016 2015 United States $ 4,683.7 $ 5,385.6 $ 4,848.9 India 1,082.6 985.8 1,033.4 The Netherlands (1) 117.5 88.3 66.5 Other countries (2) 5,876.2 4,507.4 3,413.8 $ 11,760.0 $ 10,967.1 $ 9,362.6 ____________ (1) Mylan N.V. has its corporate seat in the Netherlands. (2) No other country’s net sales represents more than 10% of consolidated net sales for the years ended December 31, 2017 , 2016 and 2015 , respectively.</t>
  </si>
  <si>
    <t>Commitments</t>
  </si>
  <si>
    <t>Commitments [Abstract]</t>
  </si>
  <si>
    <t>Commitments Operating Leases The Company leases certain property under various operating lease arrangements. These leases generally provide the Company with the option to renew the lease at the end of the lease term. For the years ended December 31, 2017 , 2016 and 2015 , the Company had operating lease expense of approximately $83.8 million , $70.8 million and $57.1 million , respectively. Future minimum lease payments under operating lease commitments are as follows: (In millions) December 31, 2018 $ 76.1 2019 64.5 2020 42.0 2021 28.3 2022 19.6 Thereafter 51.2 $ 281.7 Other Commitments The Company has also entered into employment and other agreements with certain executives and other employees that provide for compensation, retirement and certain other benefits. These agreements provide for severance payments under certain circumstances. Additionally, the Company has split-dollar life insurance agreements with certain retired executives. In the normal course of business, Mylan periodically enters into employment, legal settlement and other agreements which incorporate indemnification provisions. While the maximum amount to which Mylan may be exposed under such agreements cannot be reasonably estimated, the Company maintains insurance coverage, which management believes will effectively mitigate the Company’s obligations under these indemnification provisions. No amounts have been recorded in the Consolidated Financial Statements with respect to the Company’s obligations under such agreements.</t>
  </si>
  <si>
    <t>Subsidiary Guarantors</t>
  </si>
  <si>
    <t>Organization, Consolidation and Presentation of Financial Statements Disclosure [Text Block]</t>
  </si>
  <si>
    <t>Subsidiary Guarantors The following tables present condensed consolidating financial information for (a) Mylan N.V., the issuer of the 3.000% Senior Notes due 2018, 2.500% Senior Notes due 2019, 3.750% Senior Notes due 2020, 3.150% Senior Notes due 2021, 3.950% Senior Notes due 2026 and 5.250% Senior Notes due 2046 (collectively, the “Mylan N.V. Senior Notes”), which are guaranteed on a senior unsecured basis by Mylan Inc.; (b) Mylan Inc., the issuer of the 2.600% Senior Notes due 2018, 2.550% Senior Notes due 2019, 3.125% Senior Notes due 2023, 4.200% Senior Notes due 2023 and 5.400% Senior Notes due 2043 (collectively, the “Mylan Inc. Senior Notes”), which are guaranteed on a senior unsecured basis by Mylan N.V.; and (c) all other subsidiaries of the Company on a combined basis, none of which guarantee the Mylan N.V. Senior Notes or guarantee the Mylan Inc. Senior Notes (“Non-Guarantor Subsidiaries”). The consolidating adjustments primarily relate to eliminations of investments in subsidiaries and intercompany balances and transactions. The condensed consolidating financial statements present investments in subsidiaries using the equity method of accounting. The following financial information presents the related Condensed Consolidating Balance Sheet as of December 31, 2017 and 2016 and the related Condensed Consolidating Statements of Operations, Condensed Consolidating Statements of Comprehensive Earnings and Condensed Consolidating Statements of Cash Flows for each of the three years in the period ended December 31, 2017 . This condensed consolidating financial information has been prepared and presented in accordance with SEC Regulation S-X Rule 3-10 “Financial Statements of Guarantors and Issuers of Guaranteed Securities Registered or Being Registered.” The Company has revised its consolidating balance sheet as previously presented in the 2016 Annual Report on Form 10-K to appropriately present intercompany activity relating to certain subsidiaries which were included in the Mylan Inc. column. The Company understated the line items investment in subsidiaries and total equity within the Mylan Inc. column with a corresponding offset to the elimination column. Specifically, the balance sheet caption investment in subsidiaries has been revised from the previously reported amount of $8.28 billion as of December 31, 2016 to $13.42 billion with an offset to total equity. There is no impact to the consolidated financial statements of Mylan N.V. as previously filed in the 2016 Annual Report on Form 10-K. CONDENSED CONSOLIDATING BALANCE SHEET As of December 31, 2017 (In millions) Mylan N.V. Mylan Inc. Guarantor Subsidiaries Non-Guarantor Subsidiaries Eliminations Consolidated ASSETS Assets Current assets: Cash and cash equivalents $ — $ 0.2 $ — $ 291.9 $ — $ 292.1 Accounts receivable, net — 1.0 — 3,611.4 — 3,612.4 Inventories — — — 2,542.7 — 2,542.7 Intercompany receivables 317.2 462.1 — 11,828.5 (12,607.8 ) — Prepaid expenses and other current assets 5.6 171.1 — 589.4 — 766.1 Total current assets 322.8 634.4 — 18,863.9 (12,607.8 ) 7,213.3 Property, plant and equipment, net — 294.1 — 2,045.0 — 2,339.1 Investments in subsidiaries 19,736.5 15,288.3 — — (35,024.8 ) — Intercompany notes and interest receivable 7,822.6 10,271.2 — 2,186.3 (20,280.1 ) — Intangible assets, net — — — 15,245.8 — 15,245.8 Goodwill — 17.1 — 10,188.6 — 10,205.7 Other assets 4.9 56.5 — 741.0 — 802.4 Total assets $ 27,886.8 $ 26,561.6 $ — $ 49,270.6 $ (67,912.7 ) $ 35,806.3 LIABILITIES AND EQUITY Liabilities Current liabilities: Trade accounts payable $ — $ 45.3 $ — $ 1,407.2 $ — $ 1,452.5 Short-term borrowings — — — 46.5 — 46.5 Income taxes payable — — — 112.9 — 112.9 Current portion of long-term debt and other long-term obligations 1,097.8 649.1 — 62.0 — 1,808.9 Intercompany payables 664.7 11,911.5 — 31.6 (12,607.8 ) — Other current liabilities 35.5 397.0 — 2,532.0 — 2,964.5 Total current liabilities 1,798.0 13,002.9 — 4,192.2 (12,607.8 ) 6,385.3 Long-term debt 10,614.3 2,244.5 — 6.5 — 12,865.3 Intercompany notes payable 2,166.9 3,312.7 — 14,800.5 (20,280.1 ) — Other long-term obligations — 57.3 — 3,190.8 — 3,248.1 Total liabilities 14,579.2 18,617.4 — 22,190.0 (32,887.9 ) 22,498.7 Total equity 13,307.6 7,944.2 — 27,080.6 (35,024.8 ) 13,307.6 Total liabilities and equity $ 27,886.8 $ 26,561.6 $ — $ 49,270.6 $ (67,912.7 ) $ 35,806.3 CONDENSED CONSOLIDATING BALANCE SHEET As of December 31, 2016 (In millions) Mylan N.V. Mylan Inc. Guarantor Subsidiaries Non-Guarantor Subsidiaries Eliminations Consolidated ASSETS Assets Current assets: Cash and cash equivalents $ 0.3 $ 12.3 $ — $ 986.2 $ — $ 998.8 Accounts receivable, net — 12.3 — 3,298.6 — 3,310.9 Inventories — — — 2,456.4 — 2,456.4 Intercompany receivables 215.9 416.0 — 10,506.6 (11,138.5 ) — Prepaid expenses and other current assets — 256.4 — 500.0 — 756.4 Total current assets 216.2 697.0 — 17,747.8 (11,138.5 ) 7,522.5 Property, plant and equipment, net — 360.3 — 1,961.9 — 2,322.2 Investments in subsidiaries 15,606.2 13,424.1 — — (29,030.3 ) — Intercompany notes and interest receivable 7,952.3 9,817.3 — 16.7 (17,786.3 ) — Intangible assets, net — — — 14,447.8 — 14,447.8 Goodwill — 17.1 — 9,214.8 — 9,231.9 Other assets 5.2 51.9 — 1,144.7 — 1,201.8 Total assets $ 23,779.9 $ 24,367.7 $ — $ 44,533.7 $ (57,955.1 ) $ 34,726.2 LIABILITIES AND EQUITY Liabilities Current liabilities: Trade accounts payable $ 3.9 $ 69.6 $ — $ 1,274.6 $ — $ 1,348.1 Short-term borrowings — — — 46.4 — 46.4 Income taxes payable — — — 97.7 — 97.7 Current portion of long-term debt and other long-term obligations — 0.2 — 289.8 — 290.0 Intercompany payables 416.0 10,722.5 — — (11,138.5 ) — Other current liabilities 90.9 388.8 — 2,778.8 — 3,258.5 Total current liabilities 510.8 11,181.1 — 4,487.3 (11,138.5 ) 5,040.7 Long-term debt 12,151.5 2,897.6 — 153.8 — 15,202.9 Intercompany notes payable — 3,870.9 — 13,915.4 (17,786.3 ) — Other long-term obligations — 58.1 — 3,306.9 — 3,365.0 Total liabilities 12,662.3 18,007.7 — 21,863.4 (28,924.8 ) 23,608.6 Total equity 11,117.6 6,360.0 — 22,670.3 (29,030.3 ) 11,117.6 Total liabilities and equity $ 23,779.9 $ 24,367.7 $ — $ 44,533.7 $ (57,955.1 ) $ 34,726.2 CONDENSED CONSOLIDATING STATEMENT OF OPERATIONS Year Ended December 31, 2017 (In millions) Mylan N.V. Mylan Inc. Guarantor Subsidiaries Non-Guarantor Subsidiaries Eliminations Consolidated Revenues: Net sales $ — $ — $ — $ 11,760.0 $ — $ 11,760.0 Other revenues — — — 147.7 — 147.7 Total revenues — — — 11,907.7 — 11,907.7 Cost of sales — — — 7,124.6 — 7,124.6 Gross profit — — — 4,783.1 — 4,783.1 Operating expenses: Research and development — — — 783.3 — 783.3 Selling, general and administrative 45.5 650.9 — 1,879.4 — 2,575.8 Litigation settlements and other contingencies, net — 17.0 — (30.1 ) — (13.1 ) Total operating expenses 45.5 667.9 — 2,632.6 — 3,346.0 (Losses) earnings from operations (45.5 ) (667.9 ) — 2,150.5 — 1,437.1 Interest expense 378.0 104.1 — 52.5 — 534.6 Other (income) expense, net (484.9 ) (264.6 ) — 749.0 — (0.5 ) Earnings (losses) before income taxes 61.4 (507.4 ) — 1,349.0 — 903.0 Income tax (benefit) provision (21.1 ) (14.0 ) — 242.1 — 207.0 Earnings of equity interest subsidiaries 613.5 886.4 — — (1,499.9 ) — Net earnings $ 696.0 $ 393.0 $ — $ 1,106.9 $ (1,499.9 ) $ 696.0 CONDENSED CONSOLIDATING STATEMENT OF OPERATIONS Year Ended December 31, 2016 (In millions) Mylan N.V. Mylan Inc. Guarantor Subsidiaries Non-Guarantor Subsidiaries Eliminations Consolidated Revenues: Net sales $ — $ — $ — $ 10,967.1 $ — $ 10,967.1 Other revenues — — — 109.8 — 109.8 Total revenues — — — 11,076.9 — 11,076.9 Cost of sales — — — 6,379.9 — 6,379.9 Gross profit — — — 4,697.0 — 4,697.0 Operating expenses: Research and development — — — 826.8 — 826.8 Selling, general and administrative 71.6 664.1 — 1,760.4 — 2,496.1 Litigation settlements and other contingencies, net — — — 672.5 — 672.5 Total operating expenses 71.6 664.1 — 3,259.7 — 3,995.4 (Losses) earnings from operations (71.6 ) (664.1 ) — 1,437.3 — 701.6 Interest expense 198.4 161.3 — 95.1 — 454.8 Other (income) expense, net (55.6 ) (193.2 ) — 373.9 — 125.1 (Losses) earnings before income taxes and noncontrolling interest (214.4 ) (632.2 ) — 968.3 — 121.7 Income tax benefit (19.5 ) (18.2 ) — (320.6 ) — (358.3 ) Earnings of equity interest subsidiaries 674.9 1,360.2 — — (2,035.1 ) — Net earnings $ 480.0 $ 746.2 $ — $ 1,288.9 $ (2,035.1 ) $ 480.0 CONDENSED CONSOLIDATING STATEMENT OF OPERATIONS Year Ended December 31, 2015 (In millions) Mylan N.V. Mylan Inc. Guarantor Subsidiaries Non-Guarantor Subsidiaries Eliminations Consolidated Revenues: Net sales $ — $ — $ — $ 9,362.6 $ — $ 9,362.6 Other revenues — — — 66.7 — 66.7 Total revenues — — — 9,429.3 — 9,429.3 Cost of sales — — — 5,213.2 — 5,213.2 Gross profit — — — 4,216.1 — 4,216.1 Operating expenses: Research and development — — — 671.9 — 671.9 Selling, general and administrative 106.1 572.1 — 1,502.5 — 2,180.7 Litigation settlements and other contingencies, net — — — (97.4 ) — (97.4 ) Total operating expenses 106.1 572.1 — 2,077.0 — 2,755.2 (Losses) earnings from operations (106.1 ) (572.1 ) — 2,139.1 — 1,460.9 Interest expense 58.3 217.9 — 63.2 — 339.4 Other expense, net 41.1 — — 165.0 — 206.1 (Losses) earnings before income taxes and noncontrolling interest (205.5 ) (790.0 ) — 1,910.9 — 915.4 Income tax (benefit) provision — (23.2 ) — 90.9 — 67.7 Earnings of equity interest subsidiaries 1,053.2 1,814.8 — — (2,868.0 ) — Net earnings 847.7 1,048.0 — 1,820.0 (2,868.0 ) 847.7 Net earnings attributable to noncontrolling interest (0.1 ) — — (0.1 ) 0.1 (0.1 ) Net earnings attributable to Mylan N.V. ordinary shareholders $ 847.6 $ 1,048.0 $ — $ 1,819.9 $ (2,867.9 ) $ 847.6 CONDENSED CONSOLIDATING STATEMENT OF COMPREHENSIVE EARNINGS Year Ended December 31, 2017 (In millions) Mylan N.V. Mylan Inc. Guarantor Subsidiaries Non-Guarantor Subsidiaries Eliminations Consolidated Net earnings $ 696.0 $ 393.0 $ — $ 1,106.9 $ (1,499.9 ) $ 696.0 Other comprehensive earnings, before tax: Foreign currency translation adjustment 2,103.9 — — 2,103.9 (2,103.9 ) 2,103.9 Change in unrecognized gain and prior service cost related to defined benefit plans 3.8 3.0 — 0.8 (3.8 ) 3.8 Net unrecognized gain on derivatives in cash flow hedging relationships 52.7 7.3 — 45.4 (52.7 ) 52.7 Net unrecognized loss on derivatives in net investment hedging relationships (238.4 ) — — — — (238.4 ) Net unrealized loss on marketable securities (6.7 ) (6.4 ) — (0.3 ) 6.7 (6.7 ) Other comprehensive earnings, before tax 1,915.3 3.9 — 2,149.8 (2,153.7 ) 1,915.3 Income tax provision (benefit) 12.8 (1.6 ) — 14.4 (12.8 ) 12.8 Other comprehensive earnings, net of tax 1,902.5 5.5 — 2,135.4 (2,140.9 ) 1,902.5 Comprehensive earnings $ 2,598.5 $ 398.5 $ — $ 3,242.3 $ (3,640.8 ) $ 2,598.5 CONDENSED CONSOLIDATING STATEMENT OF COMPREHENSIVE EARNINGS Year Ended December 31, 2016 (In millions) Mylan N.V. Mylan Inc. Guarantor Subsidiaries Non-Guarantor Subsidiaries Eliminations Consolidated Net earnings $ 480.0 $ 746.2 $ — $ 1,288.9 $ (2,035.1 ) $ 480.0 Other comprehensive loss, before tax: Foreign currency translation adjustment (507.4 ) — — (507.4 ) 507.4 (507.4 ) Change in unrecognized gain (loss) and prior service cost related to defined benefit plans 21.4 (1.1 ) — 22.5 (21.4 ) 21.4 Net unrecognized (loss) gain on derivatives (31.2 ) (47.7 ) — 16.5 31.2 (31.2 ) Net unrecognized loss on derivatives in net investment hedging relationships (1.8 ) — — (1.8 ) 1.8 (1.8 ) Net unrealized gain on marketable securities 24.6 24.6 — — (24.6 ) 24.6 Other comprehensive loss, before tax (494.4 ) (24.2 ) — (470.2 ) 494.4 (494.4 ) Income tax provision (benefit) 5.0 (9.1 ) — 4.1 5.0 5.0 Other comprehensive (loss, net of tax (499.4 ) (15.1 ) — (474.3 ) 489.4 (499.4 ) Comprehensive (loss) earnings $ (19.4 ) $ 731.1 $ — $ 814.6 $ (1,545.7 ) $ (19.4 ) CONDENSED CONSOLIDATING STATEMENT OF COMPREHENSIVE EARNINGS Year Ended December 31, 2015 (In millions) Mylan N.V. Mylan Inc. Guarantor Subsidiaries Non-Guarantor Subsidiaries Eliminations Consolidated Net earnings $ 847.7 $ 1,048.0 $ — $ 1,820.0 $ (2,868.0 ) $ 847.7 Other comprehensive (loss) earnings, before tax: Foreign currency translation adjustment (790.9 ) — — (790.9 ) 790.9 (790.9 ) Change in unrecognized gain and prior service cost related to defined benefit plans 3.1 0.4 — 2.7 (3.1 ) 3.1 Net unrecognized gain (loss) on derivatives 16.7 23.4 — (6.7 ) (16.7 ) 16.7 Net unrealized loss on marketable securities (2.0 ) (1.3 ) — (0.7 ) 2.0 (2.0 ) Other comprehensive (loss) earnings, before tax (773.1 ) 22.5 — (795.6 ) 773.1 (773.1 ) Income tax provision (benefit) 4.2 8.7 — (4.5 ) (4.2 ) 4.2 Other comprehensive (loss) earnings, net of tax (777.3 ) 13.8 — (791.1 ) 777.3 (777.3 ) Comprehensive earnings 70.4 1,061.8 — 1,028.9 (2,090.7 ) 70.4 Comprehensive earnings attributable to the noncontrolling interest (0.1 ) — — (0.1 ) 0.1 (0.1 ) Comprehensive earnings attributable to Mylan N.V. ordinary shareholders $ 70.3 $ 1,061.8 $ — $ 1,028.8 $ (2,090.6 ) $ 70.3 CONDENSED CONSOLIDATING STATEMENT OF CASH FLOWS Year Ended December 31, 2017 (In millions) Mylan N.V. Mylan Inc. Guarantor Subsidiaries Non-Guarantor Subsidiaries Eliminations Consolidated Cash flows from operating activities: Net cash (used in) provided by operating activities $ (326.6 ) $ (381.1 ) $ — $ 2,772.5 $ — $ 2,064.8 Cash flows from investing activities: Capital expenditures — (54.8 ) — (221.1 ) — (275.9 ) Change in restricted cash — 49.5 — 21.5 — 71.0 Cash paid for acquisitions, net (71.6 ) — — (95.4 ) — (167.0 ) Proceeds from sale of assets and subsidiaries — — — 86.7 — 86.7 Purchase of marketable securities — — — (96.5 ) — (96.5 ) Proceeds from the sale of marketable securities — — — 96.6 — 96.6 Investments in affiliates — (30.2 ) — — 30.2 — Dividends from affiliates 261.3 — — — (261.3 ) — Loans to affiliates (322.7 ) (98.0 ) — (3,493.7 ) 3,914.4 — Repayments of loans from affiliates 1,258.8 0.3 — 1,630.9 (2,890.0 ) — Payments for product rights and other, net — (0.9 ) — (619.4 ) — (620.3 ) Net cash provided by (used in) investing activities 1,125.8 (134.1 ) — (2,690.4 ) 793.3 (905.4 ) Cash flows from financing activities: Payments of financing fees (9.7 ) (0.4 ) — — — (10.1 ) Purchase of ordinary shares (500.2 ) — — — — (500.2 ) Change in short-term borrowings, net — — — (2.9 ) — (2.9 ) Proceeds from issuance of long-term debt 874.5 — — 1.6 — 876.1 Payments of long-term debt (1,820.0 ) — — (412.7 ) — (2,232.7 ) Proceeds from exercise of stock options 17.8 — — — — 17.8 Taxes paid related to net share settlement of equity awards (7.4 ) — — — — (7.4 ) Contingent consideration payments — — — (26.1 ) — (26.1 ) Capital contribution from affiliates — — — 30.2 (30.2 ) — Capital payments to affiliates — — — (261.3 ) 261.3 — Payments on borrowings from affiliates — (2,447.2 ) — (442.8 ) 2,890.0 — Proceeds from borrowings from affiliates 645.5 2,966.7 — 302.2 (3,914.4 ) — Acquisition of noncontrolling interest — — — (7.5 ) — (7.5 ) Other items, net — (16.0 ) — 15.9 — (0.1 ) Net cash (used in) provided by financing activities (799.5 ) 503.1 — (803.4 ) (793.3 ) (1,893.1 ) Effect on cash of changes in exchange rates — — — 27.0 — 27.0 Net decrease in cash and cash equivalents (0.3 ) (12.1 ) — (694.3 ) — (706.7 ) Cash and cash equivalents — beginning of period 0.3 12.3 — 986.2 — 998.8 Cash and cash equivalents — end of period $ — $ 0.2 $ — $ 291.9 $ — $ 292.1 Supplemental disclosures of cash flow information — Non-cash transactions: Contingent consideration $ — $ — $ — $ 4.0 $ — $ 4.0 Ordinary shares issued for acquisition $ — $ — $ — $ — $ — $ — CONDENSED CONSOLIDATING STATEMENT OF CASH FLOWS Year Ended December 31, 2016 (In millions) Mylan N.V. Mylan Inc. Guarantor Subsidiaries Non-Guarantor Subsidiaries Eliminations Consolidated Cash flows from operating activities: Net cash (used in) provided by operating activities $ (0.3 ) $ (518.3 ) $ — $ 2,565.8 $ — $ 2,047.2 Cash flows from investing activities: Capital expenditures — (94.4 ) — (296.0 ) — (390.4 ) Change in restricted cash — (49.5 ) — 106.6 — 57.1 Cash paid for acquisitions, net (5,608.8 ) (931.3 ) — 58.2 — (6,481.9 ) Settlement of acquisition-related foreign currency derivatives (128.6 ) — — — — (128.6 ) Cash paid for deferred purchase price — — — (308.0 ) — (308.0 ) Purchase of marketable securities — (4.3 ) — (25.9 ) — (30.2 ) Proceeds from the sale of marketable securities — — — 21.5 — 21.5 Investments in affiliates — (49.6 ) — — 49.6 — Dividends from affiliates 135.6 — — — (135.6 ) — Loans to affiliates (14,073.5 ) (530.2 ) — (3,185.0 ) 17,788.7 — Repayments of loans from affiliates 8,539.6 793.0 — 1,914.1 (11,246.7 ) — Payments for product rights and other, net — 3.3 — (363.5 ) — (360.2 ) Net cash (used in) investing activities (11,135.7 ) (863.0 ) — (2,078.0 ) 6,456.0 (7,620.7 ) Cash flows from financing activities: Payments of financing fees (112.6 ) — — — — (112.6 ) Change in short-term borrowings, net — — — 40.8 — 40.8 Proceeds from issuance of long-term debt 11,652.6 — — 99.6 — 11,752.2 Payments of long-term debt (400.0 ) (3,400.0 ) — (2,496.3 ) — (6,296.3 ) Proceeds from exercise of stock options 13.8 — — — — 13.8 Taxes paid related to net share settlement of equity awards (17.5 ) — — — — (17.5 ) Contingent consideration payments — — — (35.5 ) — (35.5 ) Capital contribution from affiliates — — — 49.6 (49.6 ) — Capital payments to affiliates — — — (135.6 ) 135.6 — Payments on borrowings from affiliates — (3,021.9 ) — (8,224.9 ) 11,246.8 — Proceeds from borrowings from affiliates — 6,961.2 — 10,827.6 (17,788.8 ) — Acquisition of noncontrolling interest — — — (1.1 ) — (1.1 ) Other items, net — (16.2 ) — 17.0 — 0.8 Net cash provided by financing activities 11,136.3 523.1 — 141.2 (6,456.0 ) 5,344.6 Effect on cash of changes in exchange rates — — — (8.3 ) — (8.3 ) Net increase (decrease) in cash and cash equivalents 0.3 (858.2 ) — 620.7 — (237.2 ) Cash and cash equivalents — beginning of period — 870.5 — 365.5 — 1,236.0 Cash and cash equivalents — end of period $ 0.3 $ 12.3 $ — $ 986.2 $ — $ 998.8 Supplemental disclosures of cash flow information — Non-cash transactions: Contingent consideration $ — $ — $ — $ 16.0 $ — $ 16.0 Ordinary shares issued for acquisition $ 1,281.7 $ — $ — $ — $ — $ 1,281.7 CONDENSED CONSOLIDATING STATEMENT OF CASH FLOWS Year Ended December 31, 2015 (In millions) Mylan N.V. Mylan Inc. Guarantor Subsidiaries Non-Guarantor Subsidiaries Eliminations Consolidated Cash flows from operating activities: Net cash (used in) provided by operating activities $ (57.5 ) $ (707.2 ) $ — $ 2,773.2 $ — $ 2,008.5 Cash flows from investing activities: Capital expenditures — (85.4 ) — (277.5 ) — (362.9 ) Change in restricted cash — (3.6 ) — 25.4 — 21.8 Cash paid for acquisitions, net — — — (693.1 ) — (693.1 ) Purchase of marketable securities — — — (62.1 ) — (62.1 ) Proceeds from sale of marketable securities — — — 33.1 — 33.1 Investments in affiliates — (607.9 ) — — 607.9 — Loans to affiliates (1,097.5 ) (5,856.4 ) — (7,682.2 ) 14,636.1 — Repayments of loans from affiliates — 358.5 — 1,198.5 (1,557.0 ) — Payments for product rights and other, net — (1.5 ) — (505.0 ) — (506.5 ) Net cash used in investing activities (1,097.5 ) (6,196.3 ) — (7,962.9 ) 13,687.0 (1,569.7 ) Cash flows from financing activities: Payment of financing fees (104.4 ) (26.0 ) — — — (130.4 ) Purchase of ordinary shares (67.5 ) — — — — (67.5 ) Change in short-term borrowings, net — — — (329.2 ) — (329.2 ) Proceeds from convertible note hedge — 1,970.8 — — — 1,970.8 Proceeds from issuance of long-term debt 999.2 2,540.0 — — — 3,539.2 Payment of long-term debt — (4,484.1 ) — — — (4,484.1 ) Proceeds from exercise of stock options 44.4 53.3 — — — 97.7 Taxes paid related to net share settlement of equity awards — (25.9 ) — (5.9 ) — (31.8 ) Capital contribution from affiliates — — — 607.9 (607.9 ) — Proceeds from borrowings from affiliates 283.2 8,779.7 — 5,573.2 (14,636.1 ) — Payments on borrowings from affiliates — (1,198.5 ) — (358.5 ) 1,557.0 — Acquisition of noncontrolling interest — — — (11.7 ) — (11.7 ) Other items, net — 51.8 — — — 51.8 Net cash provided by financing activities 1,154.9 7,661.1 — 5,475.8 (13,687.0 ) 604.8 Effect on cash of changes in exchange rates — — — (33.1 ) — (33.1 ) Net (decrease) increase in cash and cash equivalents (0.1 ) 757.6 — 253.0 — 1,010.5 Cash and cash equivalents — beginning of period 0.1 112.9 — 112.5 — 225.5 Cash and cash equivalents — end of period $ — $ 870.5 $ — $ 365.5 $ — $ 1,236.0 Supplemental disclosures of cash flow information — Non-cash transactions: Contingent consideration $ — $ — $ — $ 18.0 $ — $ 18.0 Ordinary shares issued for acquisition $ 6,305.8 $ — $ — $ — $ — $ 6,305.8</t>
  </si>
  <si>
    <t>Restructuring</t>
  </si>
  <si>
    <t>Restructuring and Related Activities [Abstract]</t>
  </si>
  <si>
    <t>Restructuring and Related Activities Disclosure [Text Block]</t>
  </si>
  <si>
    <t>16. Restructuring On December 5, 2016, the Company announced restructuring programs in certain locations representing initial steps in a series of actions that are anticipated to further streamline its operations globally. On November 3, 2017, the Company committed to additional restructuring actions. Since 2015, the Company has made a number of significant acquisitions, and as part of the holistic, global integration of these acquisitions, the Company is focused on how to best optimize and maximize all of its assets across the organization and across all geographies. Charges for restructuring and ongoing cost reduction initiatives are recorded in the period the Company commits to a restructuring or cost reduction plan, or executes specific actions contemplated by the plan and all criteria for liability recognition have been met. The Company continues to develop the details of the cost reduction initiatives, including workforce actions and other potential restructuring activities beyond the programs announced, including potential shutdown or consolidation of certain operations. The continued restructuring actions are expected to be implemented through fiscal year 2018. For the restructuring activities that have been initiated to date, the Company estimates that it will incur aggregate pre-tax charges ranging between $375.0 million and $450.0 million , inclusive of the 2016 and 2017 restructuring charges. As additional restructuring activities are undertaken, the Company expects to incur additional costs including employee related costs, such as severance and continuation of healthcare and other benefits; asset impairments; accelerated depreciation; costs associated with contract terminations; and other closure costs. At this time, the expenses related to the additional restructuring activities cannot be reasonably estimated. The following table summarizes the restructuring charges and the reserve activity from December 31, 2015 to December 31, 2017 : (In millions) Employee Related Costs Other Exit Costs Total Balance at December 31, 2015: $ 14.8 $ — $ 14.8 Charges 148.1 1.6 149.7 Cash payment (24.3 ) — (24.3 ) Balance at December 31, 2016: $ 138.6 $ 1.6 $ 140.2 Charges (1) 107.4 80.6 188.0 Cash payment (150.0 ) (2.4 ) (152.4 ) Reclassifications (8.3 ) 8.3 — Utilization — (74.4 ) (74.4 ) Foreign currency translation 5.2 0.4 5.6 Balance at December 31, 2017: $ 92.9 $ 14.1 $ 107.0 ____________ (1) For the year ended December 31, 2017 , total restructuring charges in North America, Europe, Rest of World, and Corporate/Other were approximately $48.0 million , $70.1 million , $36.5 million , and $33.4 million , respectively. For the year ended December 31, 2016 , total restructuring charges in North America, Europe, and Rest of World were approximately $89.9 million , $55.3 million , and $4.5 million , respectively.</t>
  </si>
  <si>
    <t>Collaboration and Licensing Agreements</t>
  </si>
  <si>
    <t>Collaborative Arrangement Disclosure [Text Block]</t>
  </si>
  <si>
    <t>17. Collaboration and Licensing Agreements We periodically enter into collaboration and licensing agreements with other pharmaceutical companies for the development, manufacture, marketing and/or sale of pharmaceutical products. Our significant collaboration agreements are primarily focused on the development, manufacturing, supply and commercialization of multiple, high-value generic biologic compounds, insulin analog products and respiratory products. Under these agreements, we have future potential milestone payments and co-development expenses payable to third parties as part of our licensing, development and co-development programs. Payments under these agreements generally become due and are payable upon the satisfaction or achievement of certain developmental, regulatory or commercial milestones or as development expenses are incurred on defined projects. Milestone payment obligations are uncertain, including the prediction of timing and the occurrence of events triggering a future obligation and are not reflected as liabilities in the Consolidated Balance Sheets, except for milestone and royalty obligations reflected as acquisition related contingent consideration. Refer to Note 7 Financial Instruments and Risk Management for further discussion of contingent consideration. Our potential maximum development milestones not accrued for at December 31, 2017 totaled approximately $545 million . We estimate that the amounts that may be paid in the next twelve months to be approximately $94 million . These agreements are generally accounted for as asset acquisitions and may also include potential sales-based milestones and call for us to pay a percentage of amounts earned from the sale of the product as a royalty or a profit share. The amounts disclosed do not include sales based milestones or royalty obligations on future sales of product as the timing and amount of future sales levels and costs to produce products subject to these obligations is not reasonably estimable. These sales-based milestones or royalty obligations may be significant depending upon the level of commercial sales for each product. A summary of our most significant collaboration and licensing agreements is included below: Respiratory Delivery Platform On December 23, 2011 the Company completed the acquisition of the respiratory delivery platform. Under the agreement, the development program for the respiratory delivery platform was transferred to the Company along with exclusive licenses and assignments of the intellectual property effective from the closing date. The Company is responsible for all development costs after the closing date. The Company will also lead the commercialization efforts in certain territories, including the U.S. and Europe. Pfizer is eligible to receive milestone payments, which are contingent upon the future product development achievements including regulatory approvals, market launches, sales targets and profitability. In accordance with U.S. GAAP guidance regarding business combinations, the Company accounted for this transaction as a purchase of a business and utilized the acquisition method of accounting. Under the acquisition method of accounting, the assets acquired and liabilities assumed in the transaction were recorded at the date of acquisition at the estimate of their respective fair values. The fair value of the contingent consideration liability related to the estimate of future profit sharing and milestone payments was $360.7 million at December 31, 2017 . These payments are contingent upon the occurrence of certain future events and the ultimate success of the respective projects. We estimate the amount of development milestones that may be paid in the next twelve months to be approximately $60 million , a portion of which is accrued as contingent consideration. Given the inherent uncertainty of these events, it is unclear when, if ever, we may be required to pay such amounts or pay amounts in excess of those accrued. Momenta On January 8, 2016 , the Company entered into an agreement with Momenta Pharmaceuticals, Inc. (“Momenta”) to develop, manufacture and commercialize up to six of Momenta ’s current biosimilar candidates, including Momenta ’s biosimilar candidate, ORENCIA® (abatacept) (“ORENCIA®”). Mylan paid an up-front cash payment of $45 million to Momenta. Under the terms of the agreement, the Company and Momenta are jointly responsible for product development and equally share in the costs and profits of the products with Mylan leading the worldwide commercialization efforts. Under the terms of the agreement, Momenta is eligible to receive additional contingent milestone payments for the development of biosimilar candidates. The Company paid $60 million related to certain milestones in 2016 . There were no milestone payments in 2017 . The total remaining amount of contingent milestone payments at December 31, 2017 was approximately $140 million . On November 2, 2016 , the Company and Momenta announced that dosing had begun in a Phase 1 study to compare the pharmacokinetics, safety and immunogenicity of M834, a proposed biosimilar of ORENCIA®, to U.S. and European Union sourced ORENCIA® in normal healthy volunteers. On November 1, 2017, the Company and Momenta announced that M834 did not meet its primary pharmacokinetic (PK) endpoints in the Phase 1 study to compare the pharmacokinetics, safety and immunogenicity of M834 to US- and EU-sourced ORENCIA® in normal healthy volunteers. The Company and Momenta continue to gather and analyze this data to determine the next steps for the program. On January 3, 2018, the Company and Momenta announced the development strategy for M710, a proposed biosimilar to EYLEA® (aflibercept) (“EYLEA®”) injection. EYLEA® is the market-leading vascular endothelial growth factor (VEGF) inhibitor indicated for the treatment of neovascular (wet) age-related macular degeneration, macular edema following retinal vein occlusion, diabetic macular edema and diabetic retinopathy in patients with diabetic macular edema. The companies plan to initiate a pivotal clinical trial in patients in the first half of 2018. In accordance with ASC 730 , Research and Development and based upon the cost sharing provisions of the agreement, the Company is accounting for the contingent milestone payments related to the Momenta collaboration as non-refundable advance payments for services to be used in future R&amp;D activities, which are required to be capitalized until the related services have been performed. More specifically, as costs are incurred within the scope of the collaboration, the Company will record its share of the costs as R&amp;D expense. In addition to the upfront cash payment, during the year ended December 31, 2016 the Company incurred approximately $29.2 million of R&amp;D expense related to this collaboration and approximately $31.9 million of R&amp;D expense during the year ended December 31, 2017 . To the extent the contingent milestone payments made by the Company exceed the liability incurred, a prepaid asset will be reflected on the Company’s Consolidated Balance Sheets. To the extent the contingent milestone payments made by the Company are less than the expense incurred, the difference between the payment and the expense will be recorded as a liability on the Company’s Consolidated Balance Sheets. At December 31, 2017 , approximately $8.1 million was recorded as a prepaid asset on the Consolidated Balance Sheets. Theravance On January 30, 2015 , the Company entered into a development and commercialization collaboration with Theravance Biopharma, Inc. (“Theravance Biopharma”) for the development and, subject to FDA approval, commercialization of Revefenacin (“TD-4208”), a novel once-daily nebulized long-acting muscarinic antagonist for chronic obstructive pulmonary disease (“COPD”) and other respiratory diseases. Under the terms of the agreement, Mylan and Theravance Biopharma are co-developing nebulized TD-4208 for COPD and other respiratory diseases. Theravance Biopharma is leading the U.S. registrational development program and Mylan is responsible for the reimbursement of Theravance Biopharma ’s development costs for that program up until the approval of the first NDA, after which costs will be shared. In addition, Mylan is responsible for commercial manufacturing. In the U.S., Mylan is leading commercialization and Theravance Biopharma retains the right to co-promote the product under a profit-sharing arrangement. In addition to funding the U.S. registrational development program, the Company made a $30 million investment in Theravance Biopharma ’s common stock during the first quarter of 2015, which is being accounted for as an available-for-sale security. The Company incurred $15 million in an upfront licensing payment during the year ended December 31, 2015. Under the terms of the agreement, Theravance Biopharma is eligible to receive potential development and sales milestone payments totaling $220 million in the aggregate. As of December 31, 2017 , Mylan has paid a total of $30 million in milestone payments to Theravance Biopharma . On January 29, 2018, the Company announced that the FDA accepted for review the Companies’ recently submitted NDA for TD-4208 with a PDUFA target action date of November 13, 2018. Biocon The Company has entered into exclusive collaborations with Biocon Limited (“Biocon”) on the development, manufacturing, supply and commercialization of multiple, high value biosimilar compounds and three insulin analog products for the global marketplace. Under the agreements with Biocon, Mylan has exclusive commercialization rights for the products under the collaborations in the U.S., Canada, Japan, Australia, New Zealand and in the European Union and European Free Trade Association countries. Biocon has co-exclusive commercialization rights with Mylan for the products in the rest of the world. In December 2017, the FDA approved Mylan's Ogivri™ (trastuzumab-dkst), a biosimilar to Herceptin® (trastuzumab), co-developed with Biocon. Ogivri has been approved for all indications included in the label of the reference product, Herceptin, including for the treatment of HER2-overexpressing breast cancer and metastatic stomach cancer (gastric or gastroesophageal junction adenocarcinoma). Ogivri is the first FDA-approved biosimilar to Herceptin and the first biosimilar from Mylan and Biocon's joint portfolio approved in the U.S. Mylan anticipates potentially being the first company to commercialize a biosimilar to Herceptin. The Company continues to provide development funding related to this collaboration. As the timing of cash expenditures is dependent upon a number of factors, many of which are out of the Company’s control, it is difficult to forecast the amount of payments to be made over the next few years, which could be significant. We are actively pursuing, and are currently involved in, joint projects related to the development, distribution and marketing of both generic and branded products. Many of these arrangements provide for payments by us upon the attainment of specified milestones. While these arrangements help to reduce the financial risk for unsuccessful projects, fulfillment of specified milestones or the occurrence of other obligations may result in fluctuations in cash flows and R&amp;D expense.</t>
  </si>
  <si>
    <t>Litigation</t>
  </si>
  <si>
    <t>Commitments and Contingencies Disclosure [Abstract]</t>
  </si>
  <si>
    <t>Contingencies</t>
  </si>
  <si>
    <t xml:space="preserve">Litigation The Company is involved in various disputes, governmental and/or regulatory inquiries, investigations and proceedings, tax proceedings and litigation matters, both in the U.S. and abroad, that arise from time to time, some of which could result in losses, including damages, fines and/or civil penalties, and/or criminal charges against the Company. These matters are often complex and have outcomes that are difficult to predict. The Company is also party to certain proceedings and litigation matters for which it may be entitled to indemnification under the respective sale and purchase agreements relating to the acquisitions of the former Merck Generics business, Agila, the EPD Business and branded generics business, and certain other acquisitions. While the Company believes that it has meritorious defenses with respect to the claims asserted against it and intends to vigorously defend its position, the process of resolving these matters is inherently uncertain and may develop over a long period of time, and so it is not possible to predict the ultimate resolution of any such matter. It is possible that an unfavorable resolution of any of the ongoing matters or the inability or denial of Merck KGaA, Strides Arcolab , Abbott, or another indemnitor or insurer to pay an indemnified claim, could have a material effect on the Company’s business, financial condition, results of operations, cash flows and/or ordinary share price. Some of these governmental inquiries, investigations, proceedings and litigation matters with which the Company is involved are described below, and unless otherwise disclosed, the Company is unable to predict the outcome of the matter or to provide an estimate of the range of reasonably possible material losses. The Company records accruals for loss contingencies to the extent we conclude it is probable that a liability has been incurred and the amount of the loss can be reasonably estimated. The Company is also involved in other pending proceedings that, in the opinion of the Company based upon facts and circumstances known at the time, either the likelihood of loss is remote or any reasonably possible loss associated with the resolution of such proceedings is not expected to be material to the Company’s business, financial position, results of operations, cash flows and/or ordinary share price. If and when such other pending proceedings, in the opinion of the Company, become material, the Company will disclose such matters. Legal costs are recorded as incurred and are classified in SG&amp;A in the Company’s Consolidated Statements of Operations . Lorazepam and Clorazepate On June 1, 2005, a jury verdict was rendered against Mylan, MPI, and co-defendants Cambrex Corporation (“Cambrex”) and Gyma Laboratories (“Gyma”) in the U.S. District Court for the District of Columbia in the amount of approximately $12.0 million , which was accrued for by the Company. The jury found that Mylan and its co-defendants willfully violated Massachusetts, Minnesota and Illinois state antitrust laws in connection with API supply agreements entered into between the Company and its API supplier (Cambrex) and broker (Gyma) for two drugs, Lorazepam and Clorazepate, in 1997, and subsequent price increases on these drugs in 1998. The case was brought by four health insurers who opted out of earlier class action settlements agreed to by the Company in 2001 and represents the last remaining antitrust claims relating to Mylan’s 1998 price increases for Lorazepam and Clorazepate. Following the verdict, the Company filed a motion for judgment as a matter of law, a motion for a new trial, a motion to dismiss two of the insurers and a motion to reduce the verdict. On December 20, 2006, the Company’s motion for judgment as a matter of law and motion for a new trial were denied and the remaining motions were denied on January 24, 2008. In post-trial filings, the plaintiffs requested that the verdict be trebled and that request was granted on January 24, 2008. On February 6, 2008, a judgment was issued against Mylan and its co-defendants in the total amount of approximately $69.0 million , which, in the case of three of the plaintiffs, reflects trebling of the compensatory damages in the original verdict (approximately $11.0 million in total) and, in the case of the fourth plaintiff, reflects their amount of the compensatory damages in the original jury verdict plus doubling this compensatory damage award as punitive damages assessed against each of the defendants (approximately $58.0 million in total), some or all of which may be subject to indemnification obligations by Mylan. Plaintiffs are also seeking an award of attorneys’ fees and litigation costs in unspecified amounts and prejudgment interest of approximately $8.0 million . The Company and its co-defendants appealed to the U.S. Court of Appeals for the D.C. Circuit and have challenged the verdict as legally erroneous on multiple grounds. The appeals were held in abeyance pending a ruling on the motion for prejudgment interest, which has been granted. Mylan has contested this ruling along with the liability finding and other damages awards as part of its appeal, which was filed in the Court of Appeals for the D.C. Circuit. On January 18, 2011, the Court of Appeals issued a judgment remanding the case to the District Court for further proceedings based on lack of diversity with respect to certain plaintiffs. On June 13, 2011, Mylan filed a certiorari petition with the U.S. Supreme Court requesting review of the judgment of the D.C. Circuit. On October 3, 2011, the certiorari petition was denied. The case then proceeded before the District Court. On January 14, 2013, following limited court-ordered jurisdictional discovery, the plaintiffs filed a fourth amended complaint containing additional factual averments with respect to the diversity of citizenship of the parties, along with a motion to voluntarily dismiss 775 (of 1,387 ) self-funded customers whose presence would destroy the District Court’s diversity jurisdiction. The plaintiffs also moved for a remittitur (reduction) of approximately $8.1 million from the full damages award. Mylan’s brief in response to the new factual averments in the complaint was filed on February 13, 2013. On July 29, 2014, the court granted both plaintiffs’ motion to amend the complaint and their motion to dismiss 775 self-funded customers. The Court granted the plaintiffs’ motion for remittitur on August 18, 2017, reducing approximately $9.5 million from the full damages award. The Court entered final judgment on August 30, 2017 in the amount of approximately $67 million (not including post-judgment interest and fees and costs). Mylan filed a notice of appeal on September 15, 2017 with the United States Court of Appeals for the District of Columbia Circuit. Briefing in the appeal is ongoing and is expected to be completed by March 15, 2018. The total accrual for this matter at December 31, 2017 is approximately $29 million , which includes a $17 million charge recorded during 2017 as a result of the final judgment. In connection with the Company’s appeal of the judgment, the Company maintains a surety bond underwritten by a third-party insurance company in the amount of $66.6 million . Pricing and Medicaid Litigation Dey L.P. (now known as Mylan Specialty L.P. and herein as “ Mylan Specialty ”), a wholly owned subsidiary of the Company, was named as a defendant in several class actions brought by consumers and third-party payors. Mylan Specialty reached a settlement of these class actions, which was approved by the court and all claims have been dismissed. Additionally, a complaint was filed under seal by a plaintiff on behalf of the United States of America against Mylan Specialty in August 1997. In August 2006, the Government filed its complaint-in-intervention and the case was unsealed in September 2006. The Government asserted that Mylan Specialty was jointly liable with a co-defendant and sought recovery of alleged overpayments, together with treble damages, civil penalties and equitable relief. Mylan Specialty completed a settlement of this action in December 2010. These cases all have generally alleged that Mylan Specialty falsely reported certain price information concerning certain drugs marketed by Mylan Specialty , that Mylan Specialty caused false claims to be made to Medicaid and to Medicare, and that Mylan Specialty caused Medicaid and Medicare to make overpayments on those claims. Under the terms of the purchase agreement with Merck KGaA, Mylan is fully indemnified for the claims in the preceding paragraph and Merck KGaA is entitled to any income tax benefit the Company realizes for any deductions of amounts paid for such pricing litigation. Under the indemnity, Merck KGaA is responsible for all settlement and legal costs, and, as such, these settlements had no impact on the Company’s Consolidated Statements of Operations. At December 31, 2017 , the Company has accrued approximately $65.7 million in other current liabilities, which represents its estimate of the remaining amount of anticipated income tax benefits due to Merck KGaA. We are not aware of any outstanding related claims. Modafinil Antitrust Litigation and FTC Inquiry Beginning in April 2006, Mylan and four other drug manufacturers were named as defendants in civil lawsuits filed in or transferred to the U.S. District Court for the Eastern District of Pennsylvania by a variety of plaintiffs purportedly representing direct and indirect purchasers of the drug modafinil and in a lawsuit filed by Apotex, Inc., a manufacturer of generic drugs. These actions alleged violations of federal antitrust and state laws in connection with the generic defendants’ settlement of patent litigation with Cephalon relating to modafinil. On March 24, 2015, Mylan reached a settlement in principle with the putative indirect purchasers, and on November 20, 2015, Mylan entered into a settlement agreement with the putative indirect purchasers for approximately $16 million . Plaintiffs have not yet moved for preliminary approval of that settlement, but they have advised the Court that they intend to seek preliminary approval of that settlement. In December 2016, Mylan reached a settlement with the putative direct purchaser class and the retailer opt-out plaintiffs for $165 million , of which approximately $68.5 million was paid before December 31, 2016 and approximately $7.3 million was paid during 2017. The settlement with the retailer opt-out plaintiffs has been completed. On February 3, 2017, the putative direct purchaser class moved for preliminary approval of the settlement. The direct purchaser class’ motion for preliminary approval of the settlement was denied on August 29, 2017. The parties are engaging in a continuing dialogue to resolve this matter according to the terms of the settlement agreement. On June 8, 2017, Mylan and Apotex agreed to a settlement in principle. The settlement with Apotex has been completed. The Company has also received subpoenas from certain state Attorneys General requesting documents related to the modafinil patent litigation. On June 29, 2015, the City of Providence, Rhode Island filed suit in the District of Rhode Island against the same parties named as defendants in litigation pending in the Eastern District of Pennsylvania, including Mylan, asserting state law claims based on the same underlying allegations. All defendants, including Mylan, moved to dismiss the suit on October 15, 2015, and the case was subsequently settled. On July 10, 2015, the Louisiana Attorney General filed in the 19th Judicial District Court in Louisiana a petition against Mylan and three other drug manufacturers asserting state law claims based on the same underlying allegations as those made in litigation pending in the Eastern District of Pennsylvania. The petition was filed by the State of Louisiana purportedly in its capacity as an indirect purchaser. On May 16, 2016, the Judicial District Court deferred Mylan’s declinatory exception of no personal jurisdiction and its peremptory exception of prescription, and granted in part and denied in part Mylan’s peremptory exceptions of no cause of action and no right of action. On June 30, 2016, the plaintiff filed a supplemental and amended petition. The defendants filed a motion to strike and joint peremptory exceptions to the amended petition. On July 21, 2016, the plaintiff filed in the First Circuit Court of Appeal its application for a supervisory writ regarding the granting of defendant’s exceptions, which the defendants opposed. The appeal was denied on October 31, 2016. On April 20, 2016, the State of Louisiana filed a motion to consolidate the pending action with four other actions against other pharmaceutical manufacturers concerning products not related to modafinil, which Mylan opposed. On June 27, 2016, the Judicial District Court declined to consolidate Mylan’s case with the other four actions, with leave to renew the consolidation request after filing the above-referenced amended petition. On July 21, 2016, the plaintiff filed a motion to reurge consolidation. Subsequently, the action to which plaintiff seeks to join Mylan was stayed, resulting in a stay of the consolidation motion. On December 8, 2016, Mylan’s peremptory exceptions of no cause of action with respect to the supplemental and amended petition were granted in their entirety and with prejudice and judgment was entered. On February 17, 2017, the plaintiff filed in the 19th Judicial District Court a motion for appeal, which the Judicial District Court granted on February 21, 2017. The appeal was lodged with the First Circuit Court of Appeal on April 4, 2017. Briefing on the appeal has been completed and an oral argument was held November 1, 2017. The First Circuit Court of Appeal has not yet ruled. On July 28, 2016, United Healthcare filed a complaint against Mylan Inc. and four other drug manufacturers in the United States District Court for the District of Minnesota, asserting state law claims based on the same underlying allegations as those made in litigation pending in the Eastern District of Pennsylvania. On January 6, 2017, the case was transferred to the Eastern District of Pennsylvania. Mylan filed its answer to the complaint on March 31, 2017. United Healthcare filed an amended complaint adding MPI as a defendant, which was entered on January 30, 2018. The Company believes that it has strong defenses to these remaining cases. Although it is reasonably possible that the Company may incur additional losses from these matters, any amount cannot be reasonably estimated at this time. In addition, by letter dated July 11, 2006, Mylan was notified by the U.S. Federal Trade Commission (“FTC”) of an investigation relating to the settlement of the modafinil patent litigation. In its letter, the FTC requested certain information from Mylan, MPI and Mylan Technologies, Inc. pertaining to the patent litigation and the settlement thereof. On March 29, 2007, the FTC issued a subpoena, and on April 26, 2007, the FTC issued a civil investigative demand to Mylan, requesting additional information from the Company relating to the investigation. Mylan has cooperated fully with the government’s investigation and completed all requests for information. On February 13, 2008, the FTC filed a lawsuit against Cephalon in the U.S. District Court for the District of Columbia and the case was subsequently transferred to the U.S. District Court for the Eastern District of Pennsylvania. On July 1, 2010, the FTC issued a third party subpoena to Mylan, requesting documents in connection with its lawsuit against Cephalon. Mylan has responded to the subpoena. The lawsuit against Cephalon settled and a Stipulated Order for Permanent Injunction and Equitable Monetary Relief was entered by the Court on June 17, 2015. The Company has a total accrual of approximately $105.2 million related to this matter at December 31, 2017 , which is included in other current liabilities in the Consolidated Balance Sheets. Pioglitazone Beginning in December 2013, Mylan, Takeda, and several other drug manufacturers have been named as defendants in civil lawsuits consolidated in the U.S. District Court for the Southern District of New York by plaintiffs which purport to represent indirect purchasers of branded or generic Actos® and Actoplus Met®. These actions allege violations of state and federal competition laws in connection with the defendants’ settlements of patent litigation in 2010 relating to Actos and Actoplus Met®. Plaintiffs filed an amended complaint on August 22, 2014. Mylan and the other defendants filed motions to dismiss the amended complaint on October 10, 2014. Two additional complaints were subsequently filed by plaintiffs purporting to represent classes of direct purchasers of branded or generic Actos® and Actoplus Met®. On September 23, 2015, the District Court granted defendants’ motions to dismiss the indirect purchasers amended complaints with prejudice. The indirect purchasers filed a notice of appeal on October 22, 2015; however they did not appeal the District Court’s dismissal of claims asserted against Mylan. The putative direct purchaser class filed an amended complaint on January 8, 2016. Defendants’ motion to dismiss was filed on January 28, 2016 and the briefing has been completed. The case was stayed pending the resolution of the indirect purchasers’ appeal against the defendants remaining in that case. A decision was issued by the Second Circuit on February 8, 2017, reversing in part and affirming in part, the District Court’s decision as to the remaining defendants. Following this decision, the direct purchasers filed an amended complaint; Mylan’s motion to dismiss is pending. SEC Investigation On September 10, 2015, Mylan N.V. received a subpoena from the SEC seeking documents with regard to certain related party matters. Mylan has received additional requests for information and will continue to fully cooperate with the SEC. EpiPen® Auto-Injector and Certain Congressional Matters Classification of EpiPen® Auto-Injector and EpiPen Jr® Auto-Injector In November 2014, the Company received a subpoena from the U.S. Department of Justice (“DOJ”) related to the classification of the EpiPen® Auto-Injector for purposes of the Medicaid Drug Rebate Program. The Company complied with various information requests received from the DOJ pursuant to the subpoena. The question in the underlying matter was whether EpiPen® Auto-Injector should be classified with the Centers for Medicare and Medicaid Services (“CMS”) as a non-innovator drug under the applicable definition in the Medicaid Rebate statute and subject to the formula that is used to calculate rebates to Medicaid for such drugs. EpiPen® Auto-Injector had been classified with CMS as a non-innovator drug since before Mylan acquired the product in 2007 based on longstanding written guidance from the federal government. Beginning in August 2016, questions regarding the pricing of the EpiPen® Auto-Injector significantly increased and the Company has received or has been the subject of additional inquiries, including with respect to the classification of EpiPen® Auto-Injector for purposes of the Medicaid Drug Rebate Program and certain other federal programs, from committees and members of Congress and from other federal and state governmental agencies. Subsequent to these developments, on October 7, 2016, Mylan agreed to the terms of a $465 million settlement, plus interest, with the DOJ and other government agencies related to the classification of the EpiPen® Auto-Injector for purposes of the Medicaid Drug Rebate Program. On August 17, 2017, two of Mylan’s subsidiaries - Mylan Inc. and Mylan Specialty L.P. - signed an agreement with the DOJ and two relators finalizing the $465 million settlement. The settlement agreement provided for resolution of all potential Medicaid rebate liability claims by the federal government, as well as potential claims by certain hospitals and other covered entities that participate in the 340B Drug Pricing Program. The settlement agreement allocated money to the Medicaid programs of all 50 states and established a framework for resolving all potential state Medicaid rebate liability claims within 60 days. All 50 states plus the District of Columbia have agreed to the settlement, and therefore, all potential state Medicaid rebate liability claims have been resolved. Both the federal and state matters have been dismissed through stipulations of dismissal. In connection with the settlement, Mylan Inc. and Mylan Specialty L.P. entered into a Corporate Integrity Agreement (the “CIA”) with the Office of Inspector General of the Department of Health and Human Services. The CIA has a five-year term and requires, among other things, that an independent review organization annually review various matters relating to the Medicaid Drug Rebate Program. Neither the settlement agreement nor the CIA contains an admission or finding of wrongdoing. In connection with the settlement, Mylan Specialty L.P. has reclassified EpiPen® Auto-Injector as an innovator product for purposes of the Medicaid Drug Rebate Program effective April 1, 2017. The Company recorded an accrual of $465 million related to the settlement during the year ended December 31, 2016 and recorded an additional accrual for interest related to the settlement amount prior to the payment made in 2017 . Department of Veterans Affairs Request for Information On June 30, 2017, the Company responded to a request for information from the Department of Veterans Affairs (“VA”) (acting on behalf of itself and other government agencies) requesting certain historical pricing data related to the EpiPen® Auto-Injector. The Company and the VA are engaged in a continuing dialogue regarding the classification of the EpiPen® Auto-Injector as a covered drug under Section 603 of the Veterans Health Care Act of 1992, Public Law 102-585. The EpiPen® Auto-Injector has been classified as a non covered drug with the VA based upon long standing written guidance from the federal government. The Company is fully cooperating with the VA. SEC Request for Information/Subpoena On October 7, 2016, Mylan received a document request from the Division of Enforcement at the SEC seeking communications with CMS and documents concerning Mylan products sold and related to the Medicaid Drug Rebate Program, and any related complaints. On November 15, 2016, Mylan received a follow-up letter, modifying the initial document request, seeking information on and public disclosures regarding the $465 million Medicaid Drug Rebate Program Settlement and the classification of the EpiPen® Auto-Injector under the Medicaid Drug Rebate Program. On February 6, 2017, Mylan received a subpoena from the SEC in this matter, seeking additional documents. Mylan has received additional requests for information and will continue to fully cooperate with the SEC. On April 25, 2017, Mylan received a comment letter from the staff of the SEC’s Division of Corporation Finance (“Corporation Finance”) with respect to Mylan’s Annual Report on Form 10-K for the year ended December 31, 2016, requesting information regarding Mylan’s accounting treatment of the $465 million Medicaid Drug Rebate Program Settlement with the DOJ, including with respect to the determinations that the settlement amount should be recorded as a charge against earnings in the third quarter of 2016 rather than against any earlier periods, and that the settlement amount should be classified as an expense rather than a reduction of revenue. The Company responded to the comment letter in May 2017 and we will continue to respond to any additional correspondence from Corporation Finance. We believe that our accounting treatment for the aforementioned DOJ settlement is appropriate and consistent with all applicable accounting standards. FTC Request for Information On November 18, 2016, Mylan received a request from the FTC Bureau of Competition seeking documents and information relating to its preliminary investigation into potential anticompetitive practices relating to epinephrine auto-injectors. Mylan is fully cooperating with the FTC. Federal Securities Litigation Purported class action complaints were filed in October 2016 against Mylan N.V., Mylan Inc. and certain of their current and former directors and officers (collectively, for purposes of this paragraph, the “defendants”) in the United States District Court for the Southern District of New York on behalf of certain purchasers of securities of Mylan N.V. and/or Mylan Inc. on the NASDAQ. The complaints alleged that defendants made false or misleading statements and omissions of purportedly material fact, in violation of federal securities laws, in connection with disclosures relating to Mylan N.V. and Mylan Inc.’s classification of their EpiPen® Auto-Injector as a non-innovator drug for purposes of the Medicaid Drug Rebate Program. The complaints sought damages, as well as the plaintiffs’ fees and costs. On March 20, 2017, after the actions were consolidated, a consolidated amended complaint was filed, alleging substantially similar claims and seeking substantially similar relief, but adding allegations that defendants made false or misleading statements and omissions of purportedly material fact in connection with allegedly anticompetitive conduct with respect to EpiPen® Auto-Injector and certain generic drugs, and alleging violations of both federal securities laws (on behalf of a purported class of certain purchasers of securities of Mylan N.V. and/or Mylan Inc. on the NASDAQ) and Israeli securities laws (on behalf of a purported class of certain purchasers of securities of Mylan N.V. on the Tel Aviv Stock Exchange). Defendants’ motion to dismiss the consolidated amended complaint was filed on May 30, 2017 and has been fully briefed. We believe that the claims in the consolidated amended complaint are without merit and intend to defend against them vigorously. Israeli Securities Litigation On October 13, 2016, a purported shareholder of Mylan N.V. filed a lawsuit, together with a motion to certify the lawsuit as a class action on behalf of certain Mylan N.V. shareholders on the Tel Aviv Stock Exchange, against Mylan N.V. and four of its directors and officers (collectively, for purposes of this paragraph, the “defendants”) in the Tel Aviv District Court (Economic Division). The plaintiff alleges that the defendants made false or misleading statements and omissions of purportedly material fact in Mylan N.V.’s reports to the Tel Aviv Stock Exchange regarding Mylan N.V.’s classification of its EpiPen® Auto-Injector for purposes of the Medicaid Drug Rebate Program, in violation of both U.S. and Israeli securities laws, the Israeli Companies Law and the Israeli Torts Ordinance. The plaintiff seeks damages, among other remedies. On January 19, 2017, the Court stayed this case until a final judgment is issued in the securities litigation currently pending in the United States District Court for the Southern District of New York. On April 30, 2017, another purported shareholder of Mylan N.V. filed a separate lawsuit, together with a motion to certify the lawsuit as a class action on behalf of certain Mylan N.V. shareholders on the Tel Aviv Stock Exchange, in the Tel Aviv District Court (Economic Division), alleging substantially similar claims and seeking substantially similar relief against the defendants and other directors and officers of Mylan N.V., but alleging also that this group of defendants made false or misleading statements and omissions of purportedly material fact in connection with allegedly anticompetitive conduct with respect to EpiPen® Auto-Injector and certain generic drugs, and alleging violations of both U.S. federal securities laws and Israeli law. We believe that the claims in these lawsuits are without merit and intend to defend against them vigorously. EpiPen® Auto-Injector Civil Litigation Beginning in August 2016, Mylan Specialty L.P. and other Mylan-affiliated entities have been named as defendants in fifteen putative class actions relating to the pricing and/or marketing of the EpiPen® Auto-Injector . The plaintiffs in these cases assert violations of various federal and state antitrust and consumer protection laws, the Racketeer Influenced and Corrupt Organizations Act (“RICO”), as well as common law claims. Plaintiffs’ claims include purported challenges to the prices charged for the EpiPen® Auto-Injector and/or the marketing of the product in packages containing two auto-injectors, as well as allegedly anti-competitive conduct. A Mylan officer and other non-Mylan affiliated companies also have been named as defendants in some of the class actions. These lawsuits were filed in the U.S. District Courts for the Northern District of California, Northern District of Illinois, District of Kansas, Eastern District of Michigan, Western District of Washington, District of New Jersey, the Southern District of Alabama, and the Western District of Pennsylvania, as well as the Hamilton County, Ohio Court of Common Pleas (later removed to the Southern District of Ohio). All of these lawsuits have either been dismissed or transferred into a multidistrict litigation (“MDL”) in the U.S. District Court for the District of Kansas and have been consolidated through the filing of an amended complaint on October 17, 2017. Mylan filed a motion to dismiss the consolidated amended complaint on December 15, 2017. This motion has now been fully briefed and a decision is pending. A trial date has been scheduled for July 2020. We believe that the claims in these lawsuits are without merit and intend to defend against them vigorously. On April 24, 2017, Sanofi-Aventis U.S., LLC (“Sanofi”) filed a lawsuit against Mylan Inc. and Mylan Specialty L.P. in the U.S. District Court for the District of New Jersey. This lawsuit has been transferred into the aforementioned MDL in the U.S. District Court for the District of Kansas. In this lawsuit, Sanofi alleges exclusive dealings and anti-competitive marketing practices in violation of the antitrust laws in connection with the sale and marketing of the EpiPen® Auto-Injector. Mylan’s motion to dismiss was granted in part and denied in part on December 21, 2017. Mylan filed an answer and counterclaims on January 16, 2018. Sanofi filed its answer on February 6, 2018. We believe that Sanofi’s claims in this lawsuit are without merit and intend to defend against them vigorously. On September 29, 2017, plaintiffs in a pending putative class action brought against certain pharmacy benefit managers (“PBMs”) in the U.S. District Court for the District of Kansas filed a motion for leave to file an amended complaint that would add Mylan N.V., Mylan Specialty, and MPI as additional defendants to this case. In the proposed amended complaint, plaintiffs bring claims under the Employee Retirement Income Security Act of 1974 for allegedly knowingly participating in conduct related to the pricing of EpiPen products that plaintiffs assert was a breach of fiduciary duties by the PBMs. The case has been transferred to the U.S. District Court for the District of Minnesota and plaintiffs’ motion for leave to file an amended complaint remains pending. We believe that the claims in this lawsuit are without merit and intend to defend against them vigorously. EpiPen® Auto-Injector State AG Investigations Beginning in August 2016, the Company and certain of its affiliated entities have received subpoenas and informal requests from various state attorneys general seeking information and documents relating to the pricing and/or marketing of the EpiPen® Auto-Injector . The Company is fully cooperating with the various state attorneys general. U.S. Congress/State Requests for Information and Documents Beginning in August 2016, Mylan has received several requests for information and documents from various Committees of the U.S. Congress and federal and state lawmakers concerning the marketing, distribution and sales of Mylan products. Mylan has cooperated and intends to continue cooperating with federal and state lawmakers as appropriate in response to their requests. The Company has a total accrual of approximately $10.0 million related to this matter at December 31, 2017 , which is included in other current liabilities in the Consolidated Balance Sheets. During the year ended December 31, 2017 , the Company made payments of approximately $472.7 million related to this matter. The Company believes that it </t>
  </si>
  <si>
    <t>Valuation and Qualifying Accounts</t>
  </si>
  <si>
    <t>Valuation and Qualifying Accounts [Abstract]</t>
  </si>
  <si>
    <t>Schedule II - Valuation and Qualifying Accounts</t>
  </si>
  <si>
    <t>MYLAN N.V. AND SUBSIDIARIES SCHEDULE II — VALUATION AND QUALIFYING ACCOUNTS (In millions) Mylan N.V. is the successor to Mylan Inc., the information set forth below refers to Mylan Inc. for periods prior to February 27, 2015, and to Mylan N.V. on and after February 27, 2015. Description Beginning Additions Charged to Costs and Expenses Additions (1) Deductions Ending Allowance for doubtful accounts: Year ended December 31, 2017 $ 59.0 16.8 6.0 (6.5 ) $ 75.3 Year ended December 31, 2016 $ 33.6 15.6 13.0 (3.2 ) $ 59.0 Year ended December 31, 2015 $ 25.7 10.5 0.3 (2.9 ) $ 33.6 Valuation allowance for deferred tax assets: Year ended December 31, 2017 $ 460.7 194.1 18.9 (10.9 ) $ 662.8 Year ended December 31, 2016 $ 355.7 108.8 3.4 (7.2 ) $ 460.7 Year ended December 31, 2015 $ 304.5 75.6 6.1 (30.5 ) $ 355.7 ____________ (1) In 2016, this amount includes opening balances of businesses acquired in the period.</t>
  </si>
  <si>
    <t>Summary of Significant Accounting Policies (Policies)</t>
  </si>
  <si>
    <t>Principles of Consolidation Policy</t>
  </si>
  <si>
    <t xml:space="preserve">Principles of Consolidation. The Consolidated Financial Statements include the accounts of Mylan and those of its wholly owned and majority-owned subsidiaries. All intercompany accounts and transactions have been eliminated in consolidation. Investments in equity method affiliates are recorded at cost and adjusted for the Company’s share of the affiliates’ cumulative results of operations, capital contributions and distributions. Noncontrolling interests in the Company’s subsidiaries are generally recorded net of tax as net earnings attributable to noncontrolling interests. </t>
  </si>
  <si>
    <t>Use of Estimates in the Preparation of Financial Statements Policy</t>
  </si>
  <si>
    <t>Use of Estimates in the Preparation of Financial Statements. The preparation of financial statements, in conformity with accounting principles generally accepted in the United States of America (“U.S. GAAP”), requires management to make estimates and assumptions that affect the reported amounts of assets and liabilities at the date of the financial statements and the reported amounts of revenues and expenses during the reporting period. Because of the uncertainty inherent in such estimates, actual results could differ from those estimates.</t>
  </si>
  <si>
    <t>Foreign Currencies Policy</t>
  </si>
  <si>
    <t>Foreign Currencies. The Consolidated Financial Statements are presented in U.S. Dollars, the reporting currency of Mylan . Statements of Operations and Cash Flows of all of the Company’s subsidiaries that have functional currencies other than U.S. Dollars are translated at a weighted average exchange rate for the period for inclusion in the Consolidated Statements of Operations and Cash Flows, whereas assets and liabilities are translated at the end of the period exchange rates for inclusion in the Consolidated Balance Sheets. Translation differences are recorded directly in shareholders’ equity as foreign currency translation adjustments. Gains or losses on transactions denominated in a currency other than the subsidiaries’ functional currency, which arise as a result of changes in foreign currency exchange rates, are recorded in the Consolidated Statements of Operations .</t>
  </si>
  <si>
    <t>Cash and Cash Equivalents Policy</t>
  </si>
  <si>
    <t>Cash and Cash Equivalents. Cash and cash equivalents are comprised of highly liquid investments with an original maturity of three months or less at the date of purchase.</t>
  </si>
  <si>
    <t>Marketable Securities Policy</t>
  </si>
  <si>
    <t>Marketable Securities. Marketable equity and debt securities classified as available-for-sale are recorded at fair value, with net unrealized gains and losses, net of income taxes, reflected in accumulated other comprehensive loss as a component of shareholders’ equity. Net realized gains and losses on sales of available-for-sale securities are computed on a specific security basis and are included in other expense, net , in the Consolidated Statements of Operations . Marketable equity and debt securities classified as trading securities are valued at the quoted market price from broker or dealer quotations or transparent pricing sources at the reporting date, and realized and unrealized gains and losses are included in other expense, net , in the Consolidated Statements of Operations .</t>
  </si>
  <si>
    <t>Concentrations of Credit Risk Policy</t>
  </si>
  <si>
    <t>Concentrations of Credit Risk. Financial instruments that potentially subject the Company to credit risk consist principally of interest-bearing investments, derivatives and accounts receivable. Mylan invests its excess cash in high-quality, liquid money market instruments, principally overnight deposits and highly rated money market funds. The Company maintains deposit balances at certain financial institutions in excess of federally insured amounts. Periodically, the Company reviews the creditworthiness of its counterparties to derivative transactions, and it does not expect to incur a loss from failure of any counterparties to perform under agreements it has with such counterparties.</t>
  </si>
  <si>
    <t>Inventories Policy</t>
  </si>
  <si>
    <t xml:space="preserve">Inventories. Inventories are stated at the lower of cost or market, with cost principally determined by the first-in, first-out method. Provisions for potentially obsolete or slow-moving inventory, including pre-launch inventory, are made based on our analysis of inventory levels, historical obsolescence and future sales forecasts. Included as a component of cost of sales is expense related to the net realizable value of inventories. </t>
  </si>
  <si>
    <t>Property, Plant and Equipment Policy</t>
  </si>
  <si>
    <t xml:space="preserve">Property, Plant and Equipment. Property, plant and equipment are stated at cost less accumulated depreciation. Depreciation is computed and recorded on a straight-line basis over the assets’ estimated service lives ( 3 to 18 years for machinery and equipment and other fixed assets and 15 to 39 years for buildings and improvements). Capitalized software is included in property, plant and equipment and is amortized over estimated useful lives ranging from 3 to 7 years . </t>
  </si>
  <si>
    <t>Intangible Assets and Goodwill Policy</t>
  </si>
  <si>
    <t xml:space="preserve">Intangible Assets and Goodwill. Intangible assets are stated at cost less accumulated amortization. Amortization is generally recorded on a straight-line basis over estimated useful lives ranging from 3 to 20 years. The Company periodically reviews the estimated useful lives of intangible assets and makes adjustments when events indicate that a shorter life is appropriate. The Company accounts for acquired businesses using the acquisition method of accounting in accordance with the provisions of the Financial Accounting Standards Board (“FASB”) Accounting Standards Codification (“ASC”) 805, which requires that the assets acquired and liabilities assumed be recorded at the date of acquisition at their respective fair values. The cost to acquire a business is allocated to the underlying net assets of the acquired business in proportion to their respective fair values. Amounts allocated to acquired in-process research and development (“IPR&amp;D”) are capitalized at the date of acquisition and are not amortized. As products in development are approved for sale, amounts are allocated to product rights and licenses and amortized over their estimated useful lives. Definite-lived intangible assets are amortized over the expected life of the asset. Any excess of the purchase price over the estimated fair values of the net assets acquired is recorded as goodwill. Purchases of developed products and licenses that are accounted for as an asset acquisition are capitalized as intangible assets and amortized over an estimated useful life. IPR&amp;D assets acquired as part of an asset acquisition are expensed immediately if they have no alternative future uses. The Company reviews goodwill for impairment at least annually or more frequently if events or changes in circumstances indicate that the carrying value of goodwill may not be recoverable based on management's assessment of the fair value of the Company's reporting units as compared to their related carrying value. Under the authoritative guidance issued by the FASB, we have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we determine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carrying amount exceeds its fair value then there is no impairment recognized. If the carrying value recorded exceeds the fair value calculated, an impairment charge is recorded for the difference. The judgments made in determining the projected cash flows used to estimate the fair value can materially impact the Company’s financial condition and results of operations. </t>
  </si>
  <si>
    <t>Indefinite-lived intangibles, such as the Company’s IPR&amp;D assets, are tested at least annually for impairment, but they may be tested whenever certain impairment indicators are present. Impairment is determined to exist when the fair value is less than the carrying value of the assets being tested.</t>
  </si>
  <si>
    <t>Contingent Consideration Policy</t>
  </si>
  <si>
    <t>Contingent Consideration. Mylan records contingent consideration resulting from business acquisitions at fair value on the acquisition date. Each reporting period thereafter, the Company revalues these obligations and records increases or decreases in their fair value as a charge (credit) to litigation settlements and other contingencies, net within the Consolidated Statements of Operations. Changes in the fair value of the contingent consideration obligations can result from adjustments to the discount rates, payment periods and adjustments in the probability of achieving future development steps, regulatory approvals, market launches, sales targets and profitability. These fair value measurements represent Level 3 measurements, as they are based on significant inputs not observable in the market. Refer to Note 7 Financial Instruments and Risk Management for further information regarding changes recorded to contingent consideration. Significant judgment is employed in determining the assumptions utilized as of the acquisition date and for each subsequent measurement period. Accordingly, changes in the assumptions described above could have a material impact on the Company’s consolidated financial condition and results of operations.</t>
  </si>
  <si>
    <t>Impairment of Long-Lived Assets Policy</t>
  </si>
  <si>
    <t>Impairment of Long-Lived Assets. The carrying values of long-lived assets, which include property, plant and equipment and intangible assets with finite lives, are evaluated periodically in relation to the expected future undiscounted cash flows of the underlying assets and monitored for other potential triggering events. Adjustments are made in the event that estimated undiscounted net cash flows are less than the carrying value. Indefinite-lived intangibles, principally IPR&amp;D, are tested at least annually for impairment or upon the occurrence of a triggering event. The impairment test for IPR&amp;D consists of a comparison of the asset’s fair value with its carrying value. Impairment is determined to exist when the fair value is less than the carrying value of the assets being tested in an amount of the difference.</t>
  </si>
  <si>
    <t>Revenue Recognition Policy</t>
  </si>
  <si>
    <t>Revenue Recognition. Mylan recognizes net revenue for product sales when title and risk of loss pass to its customers and when provisions for estimates, including discounts, sales allowances, rebates, Medicaid and other government rebates, price adjustments, returns, chargebacks and other promotional programs, are reasonably determinable. Accruals for these provisions are presented in the Consolidated Financial Statements as reductions in determining net revenues and as a contra asset in accounts receivable, net (if settled via credit) and other current liabilities (if paid in cash). No significant revisions were made to the methodology used in determining these provisions during the years ended December 31, 2017 and 2016 . The following briefly describes the nature of our significant provisions and how such provisions are estimated. • Chargebacks: the Company has agreements with certain indirect customers, such as independent pharmacies, managed care organizations, hospitals, nursing homes, governmental agencies and pharmacy benefit managers, which establish contract prices for certain products. The indirect customers then independently select a wholesaler from which to purchase the products at these contracted prices. Alternatively, certain wholesalers may enter into agreements with indirect customers that establish contract pricing for certain products, which the wholesalers provide. Under either arrangement, Mylan will provide credit to the wholesaler for any difference between the contracted price with the indirect party and the wholesaler’s invoice price. Such credits are called chargebacks. The provision for chargebacks is based on expected sell-through levels by our wholesaler customers to indirect customers, as well as estimated wholesaler inventory levels. • Provision for returns: consistent with industry practice, Mylan maintains a return policy that allows customers to return a product generally within a specified period prior (six months) and subsequent to the expiration date (twelve months). The Company’s estimate of the provision for returns is generally based upon historical experience with actual returns. • Incentives offered to customers: these are offered to key customers to promote customer loyalty and encourage greater product sales. These programs generally provide that upon the attainment of pre-established volumes or the attainment of revenue milestones for a specified period, the customer receives credit against purchases. The following briefly describes the nature of our other sales reserves and allowances and how such provisions are estimated: • Discounts: these are reductions to invoiced amounts offered to customers for payment within a specified period and are estimated upon sale utilizing historical customer payment experience. • Price adjustments : these are credits issued to reflect decreases in the selling prices of products and based upon the amount of product which the customer has remaining in its inventory at the time of the price reduction. In addition, there are decreases in selling prices that are discretionary decisions made by the Company to reflect market conditions. Amounts recorded for estimated price adjustments are based upon specified terms with customers, estimated launch dates of competing products and estimated declines in market price. • Governmental rebate program s: government reimbursement programs include Medicare, Medicaid, and State Pharmacy Assistance Programs established according to statute, regulations and policy. Manufacturers of pharmaceutical products that are covered by the Medicaid program are required to rebate to each state a percentage of their average manufacturer’s price for the products dispensed. Medicare beneficiaries are eligible to obtain discounted prescription drug coverage from private sector providers. In addition, certain states have also implemented supplemental rebate programs that obligate manufacturers to pay rebates in excess of those required under federal law. Our estimate of these rebates is based on the historical trends of rebates paid as well as on changes in wholesaler inventory levels and increases or decreases in the level of sales. • Other promotional programs: these are incentive programs periodically offered to our customers. The Company is able to estimate provisions for volume-based sales allowances and other promotional programs based on the specific terms in each agreement at the time of sale. Royalty or profit share revenue from licensees, which are based on third-party sales of licensed products and technology, is recorded in accordance with the contract terms, when third-party sales can be reliably measured and collection of the funds is reasonably assured. Royalty revenue is included in other revenue in the Consolidated Statements of Operations. The Company recognizes contract manufacturing and other service revenue when the service is performed or when the Company’s partners take ownership and title has passed, collectability is reasonably assured, the sales price is fixed or determinable, and there is persuasive evidence of an arrangement.</t>
  </si>
  <si>
    <t>Research and Development Policy</t>
  </si>
  <si>
    <t>Research and Development. Research and development (“R&amp;D”) expenses are charged to operations as incurred.</t>
  </si>
  <si>
    <t>Income Taxes Policy</t>
  </si>
  <si>
    <t>Income Taxes. Income taxes have been provided for using an asset and liability approach in which deferred income taxes reflect the tax consequences on future years of events that the Company has already recognized in the financial statements or tax returns. Changes in enacted tax rates or laws may result in adjustments to the recorded tax assets or liabilities in the period that the new tax law is enacted.</t>
  </si>
  <si>
    <t>Earnings Per Common Share Policy</t>
  </si>
  <si>
    <t>Earnings per Ordinary Share. Basic earnings per ordinary share is computed by dividing net earnings attributable to Mylan N.V. ordinary shareholders by the weighted average number of ordinary shares outstanding during the period. Diluted earnings per ordinary share is computed by dividing net earnings attributable to Mylan N.V. ordinary shareholders by the weighted average number of ordinary shares outstanding during the period increased by the number of additional shares that would have been outstanding related to potentially dilutive securities or instruments, if the impact is dilutive. On August 5, 2016 , in conjunction with its acquisition of Meda AB (publ.) (“ Meda ”), the Company issued approximately 26.4 million Mylan N.V. ordinary shares to Meda shareholders. The impact of the issuance of these ordinary shares is included in the calculation of basic earnings per share. The weighted average impact for the year ended December 31, 2016, was approximately 10.8 million ordinary shares. The Company was authorized to repurchase up to $1 billion of the Company’s ordinary shares under its repurchase program that was previously approved by the Company's Board of Directors and announced on November 16, 2015 (the “Share Repurchase Program”), but was not obligated to acquire any particular amount of ordinary shares. During 2017 , the Company repurchased approximately 12.4 million ordinary shares at a cost of approximately $500.2 million . No ordinary shares were repurchased in 2016 , and in 2015 the Company repurchased approximately 1.3 million ordinary shares at a cost of approximately $67.5 million . In January 2018, the Company repurchased an additional 9.8 million ordinary shares at a cost of approximately $432.0 million and on January 9, 2018, the Share Repurchase Program was completed. On September 15, 2008, concurrent with the sale of $575 million aggregate principal amount of Cash Convertible Notes due 2015 (the “Cash Convertible Notes”), Mylan Inc. entered into convertible note hedge and warrant transactions with certain counterparties. In connection with the consummation of the EPD Transaction (as defined below in Note 3 Acquisitions and Other Transactions ), the terms of the convertible note hedge were adjusted so that the cash settlement value would be based on Mylan N.V. ordinary shares. The terms of the warrant transactions were also adjusted so that, from and after the consummation of the EPD Transaction, the Company could settle the obligations under the warrant transactions by delivering Mylan N.V. ordinary shares. Pursuant to the warrant transactions, and a subsequent amendment in 2011, there were approximately 43.2 million warrants outstanding, with approximately 41.0 million of those warrants having an exercise price of $30.00 . The remaining warrants had an exercise price of $20.00 . The warrants met the definition of derivatives under the guidance in ASC 815 Derivatives and Hedging ; however, because these instruments had been determined to be indexed to the Company’s own ordinary shares and met the criteria for equity classification under ASC 815-40 Contracts in Entity’s Own Equity , the warrants were recorded in shareholders’ equity in the Consolidated Balance Sheets. On April 15, 2016, in connection with the expiration and settlement of the warrants, the Company issued approximately 17.0 million Mylan N.V. ordinary shares. The impact of the issuance of these ordinary shares is included in the calculation of basic earnings per share from the date of issuance. The dilutive impact of the warrants, prior to settlement, is included in the calculation of diluted earnings per ordinary share based upon the average market value of the Company’s ordinary shares during the period as compared to the exercise price. For the years ended December 31, 2016, and 2015 , warrants included in the calculation of diluted earnings per ordinary share were 4.9 million and 20.7 million , respectively. Basic and diluted earnings per ordinary share attributable to Mylan N.V. are calculated as follows: Year Ended December 31, (In millions, except per share amounts) 2017 2016 2015 (1) Basic earnings attributable to Mylan N.V. ordinary shareholders (numerator): Net earnings attributable to Mylan N.V. ordinary shareholders $ 696.0 $ 480.0 $ 847.6 Shares (denominator): Weighted average ordinary shares outstanding 534.5 513.0 472.2 Basic earnings per ordinary share attributable to Mylan N.V. ordinary shareholders $ 1.30 $ 0.94 $ 1.80 Diluted earnings attributable to Mylan N.V. ordinary shareholders (numerator): Net earnings attributable to Mylan N.V. ordinary shareholders $ 696.0 $ 480.0 $ 847.6 Shares (denominator): Weighted average ordinary shares outstanding 534.5 513.0 472.2 Share-based awards and warrants 2.2 7.5 25.2 Total dilutive shares outstanding 536.7 520.5 497.4 Diluted earnings per ordinary share attributable to Mylan N.V. ordinary shareholders $ 1.30 $ 0.92 $ 1.70 ____________ (1) As Mylan N.V. is the successor to Mylan Inc., the information set forth above refers to Mylan Inc. for periods prior to February 27, 2015, and to Mylan N.V. on and after February 27, 2015. Additional stock awards and restricted ordinary shares were outstanding during the years ended December 31, 2017 , 2016 and 2015 but were not included in the computation of diluted earnings per ordinary share for each respective period because the effect would be anti-dilutive. Excluded shares also include certain share-based compensation awards and restricted ordinary shares whose performance conditions had not been fully met. Such excluded shares and anti-dilutive awards represented 4.0 million , 7.8 million and 5.9 million shares for the years ended December 31, 2017 , 2016 and 2015 , respectively</t>
  </si>
  <si>
    <t>Stock-Based Compensation Policy</t>
  </si>
  <si>
    <t>Share-Based Compensation. The fair value of share-based compensation is recognized as expense in the Consolidated Statements of Operations over the vesting period.</t>
  </si>
  <si>
    <t>Derivatives Policy</t>
  </si>
  <si>
    <t>Derivatives. From time to time the Company may enter into derivative financial instruments (mainly foreign currency exchange forward contracts, interest rate swaps and purchased equity call options) designed to: 1) hedge the cash flows resulting from existing assets and liabilities and transactions expected to be entered into over the next 24 months in currencies other than the functional currency, 2) hedge the variability in interest expense on floating rate debt, 3) hedge the fair value of fixed-rate notes, 4) hedge against changes in interest rates that could impact future debt issuances, 5) hedge cash or share payments required on conversion of issued convertible notes, 6) hedge a net investment in a foreign operation, or 7) economically hedge the foreign currency exposure associated with the purchase price of non-U.S. acquisitions. Derivatives are recognized as assets or liabilities in the Consolidated Balance Sheets at their fair value. When the derivative instrument qualifies as a cash flow hedge, changes in the fair value are included in earnings or deferred through other comprehensive earnings depending on the nature and effectiveness of the offset. If a derivative instrument qualifies as a fair value hedge, the changes in the fair value, as well as the offsetting changes in the fair value of the hedged items, are generally included in interest expense. When such instruments do not qualify for hedge accounting the changes in fair value are recorded in the Consolidated Statements of Operations within other expense, net</t>
  </si>
  <si>
    <t>Financial Instruments Policy</t>
  </si>
  <si>
    <t>Financial Instruments. The Company’s financial instruments consist primarily of short-term and long-term debt, interest rate swaps, forward contracts and option contracts. The Company’s financial instruments also include cash and cash equivalents as well as accounts and other receivables and accounts payable, the fair values of which approximate their carrying values. As a policy, the Company does not engage in speculative or leveraged transactions. The Company uses derivative financial instruments for the purpose of hedging foreign currency and interest rate exposures, which exist as part of ongoing business operations, or to hedge cash, and have been used to hedge share payments required on conversion of issued convertible notes. In addition, the Company has designated certain long-term debt instruments as net investment hedges. The Company carries derivative instruments on the Consolidated Balance Sheets at fair value, determined by reference to market data such as forward rates for currencies, implied volatilities, and interest rate swap yield curves. The accounting for changes in the fair value of a derivative instrument depends on whether it has been designated and qualifies as part of a hedging relationship and, if so, the reason for holding i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market-based inputs other than quoted prices in active markets f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t>
  </si>
  <si>
    <t>Recent Accounting Pronouncements</t>
  </si>
  <si>
    <t>Recent Accounting Pronouncements. In August 2017, the FASB issued Accounting Standards Update 2017-12, Derivatives and Hedging (Topic 815): Targeted Improvements to Accounting for Hedging Activities . The objective of this update is to improve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U.S. GAAP. This guidance is effective for fiscal years beginning after December 15, 2018, and interim periods within those fiscal years, with early adoption permitted, including adoption in any interim period. The Company has elected to early adopt this guidance as of January 1, 2018, and expects amounts related to certain hedging relationships will be classified in different line items in the Consolidated Statements of Operations in future periods. Otherwise, the Company believes that the adoption will not have a material impact on its consolidated financial statements. In May 2017, the FASB issued Accounting Standards Update 2017-09, Compensation - Stock Compensation (Topic 718): Scope of Modification Accounting (“ASU 2017-09”), which amends the scope of modification accounting for share-based payment arrangements. ASU 2017-09 provides guidance on the types of changes to the terms or conditions of share-based payment awards to which an entity would be required to apply modification accounting under Accounting Standards Codification 718. Specifically, an entity would not apply modification accounting if the fair value, vesting conditions and classification of the awards are the same immediately before and after the modification. This guidance is effective for fiscal years, and interim periods within those fiscal years, beginning after December 15, 2017. The Company will adopt this guidance as of January 1, 2018 and will apply it on a prospective basis. The adoption is not expected to have a material impact on its consolidated financial statements. In March 2017, the FASB issued Accounting Standards Update 2017-07, Compensation - Retirement Benefits (Topic 715): Improving the Presentation of Net Periodic Pension Cost and Net Periodic Postretirement Benefit Cost , which requires companies to disaggregate the service cost component from the other components of net benefit cost and disclose the amount of net benefit cost that is included in the income statement or capitalized in assets, by line item. This guidance requires companies to report the service cost component in the same line item(s) as other compensation costs and to report other pension-related costs (which include interest costs, amortization of pension-related costs from prior periods and gains or losses on plan assets) separately and exclude them from the subtotal of operating income. This guidance also allows only the service cost component to be eligible for capitalization when applicable. This guidance is effective for fiscal years, and interim periods within those fiscal years, beginning after December 15, 2017. This guidanc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update allows a practical expedient that permits a company to use the amounts disclosed in its pension and other postretirement plan note for the prior comparative periods as the estimation basis for applying the retrospective presentation requirements. The Company will adopt this guidance as of January 1, 2018 and the adoption is not expected to have a material impact on its consolidated financial statements. Presentation of the service cost component and other components of net periodic pension cost and net periodic postretirement benefit cost in the income statement will be retrospectively applied in future period disclosures. In January 2017, the FASB issued Accounting Standards Update 2017-04, Intangibles - Goodwill and Other (Topic 350): Simplifying the Test for Goodwill Impairment (“ASU 2017-04”), which simplifies the subsequent measurement of goodwill by eliminating Step 2 from the goodwill impairment test which previously required measurement of any goodwill impairment loss by comparing the implied fair value of a reporting unit’s goodwill with the carrying amount of that goodwill. Under ASU 2017-04, an entity should perform its annual, or interim, goodwill impairment test by comparing the fair value of a reporting unit with its carrying value and recognize an impairment charge for the amount by which the carrying amount exceeds the reporting unit’s fair value; without exceeding the total amount of goodwill allocated to that reporting unit. This guidance is effective for fiscal years, and interim periods within those fiscal years, beginning after December 15, 2019, with early adoption permitted. The Company has elected to early adopt this guidance as of January 1, 2017 and is applying it on a prospective basis. The adoption did not have a material impact on its consolidated financial statements. In January 2017, the FASB issued Accounting Standards Update 2017-01, Business Combinations (Topic 805) Clarifying the Definition of a Business , which narrows the definition of a business and requires an entity to evaluate if substantially all of the fair value of the gross assets acquired is concentrated in a single identifiable asset or a group of similar identifiable assets, which would not constitute the acquisition of a business. The guidance also requires a business to include at least one substantive process and narrows the definition of outputs. This guidance is effective for fiscal years beginning after December 15, 2017, and interim periods within those fiscal years, with early adoption permitted. The Company has elected to early adopt this guidance as of January 1, 2017 and is applying it on a prospective basis. The adoption did not have a material impact on its consolidated financial statements. In November 2016, the FASB issued Accounting Standards Update 2016-18, Statement of Cash Flows (Topic 230) Restricted Cash (“ASU 2016-18”), which requires that the reconciliation of the beginning of period and end of 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This guidance is effective for fiscal years beginning after December 15, 2017, and interim periods within those fiscal years. The Company will adopt this guidance at January 1, 2018 and the adoption is expected to change some of the presentation in our statement of cash flows, but not materially impact total cash flows from operating, investing or financing activities. In October 2016, the FASB issued Accounting Standards Update 2016-16, Income Taxes (Topic 740) , which reduces the complexity in the accounting standards by allowing the recognition of current and deferred income taxes for an intra-entity asset transfer, other than inventory, when the transfer occurs. This guidance was early adopted on January 1, 2017 using the modified retrospective approach. The adoption did not have a material impact on the Company’s consolidated financial statements. In August 2016, the FASB issued Accounting Standards Update 2016-15, Statement of Cash Flows (Topic 230) , which clarifies how certain cash receipts and cash payments should be presented in the Statement of Cash Flows. This guidance is effective for fiscal years beginning after December 15, 2017, and interim periods within those fiscal years, with early adoption permitted using a retrospective transition approach. The Company will adopt this guidance at January 1, 2018 and does not believe the adoption of this guidance will have a material impact on its consolidated financial statements. In March 2016, the FASB issued Accounting Standards Update 2016-09, Compensation - Stock Compensation (Topic 718) (“ASU 2016-09”), which simplifies the accounting for share-based compensation payments. The new standard requires all excess tax benefits and tax deficiencies (including tax benefits of dividends on share-based payment awards) to be recognized as income tax expense or benefit on the income statement. The tax effects of exercised or vested awards should be treated as discrete items in the reporting period in which they occur. ASU 2016-09 also addresses the classification of excess tax benefits in the statement of cash flows. As required, the Company applied the provisions of ASU 2016-09 on a prospective basis as of January 1, 2017 and the adoption did not have a material impact on its consolidated financial statements. In February 2016, the FASB issued Accounting Standards Update 2016-02, Leases (Topic 840) , which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is guidance is effective for annual and interim periods beginning after December 15, 2018, with early adoption permitted. The Company is currently assessing the impact of the adoption of this guidance on its consolidated financial statements. In January 2016, the FASB issued Accounting Standards Update 2016-01, Recognition and Measurement of Financial Assets and Financial Liabilities (“ASU 2016-01”), which requires that most equity investments be measured at fair value, with subsequent changes in fair value recognized in net income (other than those accounted for under equity method of accounting). The amendments in this update also require an entity to present separately in other comprehensive earnings the portion of the total change in the fair value of a liability resulting from a change in the instrument-specific credit risk when the entity has elected to measure the liability at fair value in accordance with the fair value option for financial instruments. ASU 2016-01 also impacts financial liabilities under the fair value option and the presentation and disclosure requirements for financial instruments. This guidance is effective for fiscal years, and interim periods within those years, beginning after December 15, 2017. The Company will adopt this guidance at January 1, 2018 and applicable balances recorded in other comprehensive income will be reclassified to opening retained earnings. The impact is not expected to have a material impact on the Company’s consolidated financial statements. In May 2014, the FASB issued Accounting Standards Update 2014-09, Revenue from Contracts with Customers (updated with Accounting Standards Update 2015-14, 2016-08, 2016-10, 2016-12 and 2016-20), which revises accounting guidance on revenue recognition that will supersede nearly all existing revenue recognition guidance under U.S. GAAP. The core principle of this guidance is that an entity should recognize revenue when it transfers promised goods or services to customers in an amount that reflects the consideration which the entity expects to receive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fiscal years beginning after December 15, 2017, and for interim periods within those fiscal years, and can be applied using a full retrospective or modified retrospective approach. The Company will adopt this standard as of January 1, 2018 and will elect to apply the modified retrospective transition approach. As a result, the Company expects to recognize revenue on certain arrangements upon the transfer of control of product shipments rather than upon sell-through by the customer, and will classify certain costs historically in cost of sales to contra revenue in future periods. The Company believes that adoption of this standard will not have a material impact of the Company’s consolidated financial position nor is it expected to have a material impact on future net earnings. Based upon historical activity, the Company also expects total revenue and total cost of sales to be approximately $100 million lower in 2018 as a result of adoption.</t>
  </si>
  <si>
    <t>Financial Instruments and Risk Management Financial Instruments and Risk Management (Policies)</t>
  </si>
  <si>
    <t>Summary of Significant Accounting Policies (Tables)</t>
  </si>
  <si>
    <t>Earnings Per Common Share Attributable To Mylan</t>
  </si>
  <si>
    <t>Basic and diluted earnings per ordinary share attributable to Mylan N.V. are calculated as follows: Year Ended December 31, (In millions, except per share amounts) 2017 2016 2015 (1) Basic earnings attributable to Mylan N.V. ordinary shareholders (numerator): Net earnings attributable to Mylan N.V. ordinary shareholders $ 696.0 $ 480.0 $ 847.6 Shares (denominator): Weighted average ordinary shares outstanding 534.5 513.0 472.2 Basic earnings per ordinary share attributable to Mylan N.V. ordinary shareholders $ 1.30 $ 0.94 $ 1.80 Diluted earnings attributable to Mylan N.V. ordinary shareholders (numerator): Net earnings attributable to Mylan N.V. ordinary shareholders $ 696.0 $ 480.0 $ 847.6 Shares (denominator): Weighted average ordinary shares outstanding 534.5 513.0 472.2 Share-based awards and warrants 2.2 7.5 25.2 Total dilutive shares outstanding 536.7 520.5 497.4 Diluted earnings per ordinary share attributable to Mylan N.V. ordinary shareholders $ 1.30 $ 0.92 $ 1.70 ____________ (1) As Mylan N.V. is the successor to Mylan Inc., the information set forth above refers to Mylan Inc. for periods prior to February 27, 2015, and to Mylan N.V. on and after February 27, 2015.</t>
  </si>
  <si>
    <t>Acquisitions and Other Transactions (Tables)</t>
  </si>
  <si>
    <t>Apicore [Member]</t>
  </si>
  <si>
    <t>Business Acquisition [Line Items]</t>
  </si>
  <si>
    <t>Schedule of Purchase Price Allocation</t>
  </si>
  <si>
    <t>The preliminary allocation of the $174.9 million purchase price to the assets acquired and liabilities assumed for this business is as follows: (In millions) Current assets (net of cash acquired) $ 6.5 Identified intangible assets 121.0 Goodwill 92.2 Other assets 1.9 Total assets acquired 221.6 Current liabilities (4.1 ) Deferred tax liabilities (40.9 ) Other non-current liabilities (1.7 ) Net assets acquired $ 174.9</t>
  </si>
  <si>
    <t>Meda AB</t>
  </si>
  <si>
    <t>During the year ended December 31, 2017 , adjustments were made to the preliminary purchase price recorded at December 31, 2016 , and are reflected as “Measurement Period Adjustments” in the table below. The allocation of the $6.92 billion purchase price to the assets acquired and liabilities assumed for Meda is as follows: (In millions) Preliminary Purchase Price Allocation as of December 31, 2016 (a) Measurement Period Adjustments (b) Purchase Price Allocation as of December 31, 2017 (as adjusted) Current assets (excluding inventories and net of cash acquired) $ 482.5 $ (9.2 ) $ 473.3 Inventories 463.1 5.0 468.1 Property, plant and equipment 177.5 — 177.5 Identified intangible assets 8,060.7 — 8,060.7 Goodwill 3,676.9 7.7 3,684.6 Other assets 9.5 (0.7 ) 8.8 Total assets acquired 12,870.2 2.8 12,873.0 Current liabilities (1,105.9 ) (4.9 ) (1,110.8 ) Long-term debt, including current portion (2,864.6 ) — (2,864.6 ) Deferred tax liabilities (1,613.9 ) 0.7 (1,613.2 ) Pension and other postretirement benefits (322.3 ) — (322.3 ) Other noncurrent liabilities (42.4 ) 1.4 (41.0 ) Net assets acquired $ 6,921.1 $ — $ 6,921.1 ____________ (a) As previously reported in the Company’s December 31, 2016 Annual Report on Form 10-K, as amended. (b) The measurement period adjustments recorded during the year ended December 31, 2017 are primarily related to certain income tax adjustments and working capital related estimates to reflect facts and circumstances that existed as of the acquisition date.</t>
  </si>
  <si>
    <t>Topicals Business</t>
  </si>
  <si>
    <t>The allocation of the $972.7 million purchase price to the assets acquired and liabilities assumed for the Topicals Business is as follows: (In millions) Current assets (excluding inventories) $ 57.7 Inventories 74.2 Property, plant and equipment 54.8 Identified intangible assets 467.0 In-process research and development 275.0 Goodwill 318.6 Other assets 0.1 Total assets acquired 1,247.4 Current liabilities (74.2 ) Deferred tax liabilities (194.6 ) Other noncurrent liabilities (5.9 ) Net assets acquired $ 972.7</t>
  </si>
  <si>
    <t>EPD Business</t>
  </si>
  <si>
    <t>The purchase price was finalized during the fourth quarter of 2015. The allocation of the $6.31 billion purchase price (as valued on the EPD Transaction Closing Date ) to the assets acquired and liabilities assumed for the acquired EPD Business is as follows: (In millions) Accounts receivable $ 443.8 Inventories 198.5 Other current assets 43.0 Property, plant and equipment 140.8 Identified intangible assets 4,843.0 Goodwill 1,341.0 Other assets 41.0 Total assets acquired 7,051.1 Current liabilities (268.9 ) Deferred tax liabilities (421.9 ) Other non-current liabilities (54.5 ) Net assets acquired $ 6,305.8</t>
  </si>
  <si>
    <t>Meda and EPD Business</t>
  </si>
  <si>
    <t>Business Acquisition, Pro Forma Information</t>
  </si>
  <si>
    <t>The following table presents supplemental unaudited pro forma information for the acquisitions of Meda, as if it had occurred on January 1, 2015 and the EPD Business, as if it had occurred on January 1, 2014. The unaudited pro forma results reflect certain adjustments related to past operating performance and acquisition accounting adjustments, such as increased amortization expense based on the fair value of assets acquired, the impact of transaction costs and the related income tax effects. The unaudited pro forma results do not include any anticipated synergies which may be achievable subsequent to acquisition of Meda or the EPD Business. Accordingly, the unaudited pro forma results are not necessarily indicative of the results that actually would have occurred, nor are they indicative of the future operating results of Mylan N.V. Year Ended December 31, (Unaudited, in millions, except per share amounts) 2016 2015 Total revenues $ 12,376.0 $ 11,930.0 Net earnings $ 560.6 $ 604.1 Earnings per ordinary share: Basic $ 1.06 $ 1.17 Diluted $ 1.05 $ 1.11 Weighted average ordinary shares outstanding: Basic 528.7 516.9 Diluted 536.2 542.1</t>
  </si>
  <si>
    <t>Jai Pharma Limited</t>
  </si>
  <si>
    <t>The allocation of the $711.1 million purchase price to the assets acquired and liabilities assumed for Jai Pharma Limited is as follows: (In millions) Current assets (excluding inventories) $ 28.6 Inventories 4.9 Property, plant and equipment 17.2 Identified intangible assets 437.0 In-process research and development 98.0 Goodwill 323.9 Other assets 0.7 Total assets acquired 910.3 Current liabilities (14.5 ) Deferred tax liabilities (184.7 ) Net assets acquired $ 711.1</t>
  </si>
  <si>
    <t>Balance Sheet Components (Tables)</t>
  </si>
  <si>
    <t>(In millions) December 31, 2017 December 31, 2016 Trade receivables, net $ 3,173.1 $ 3,015.4 Other receivables 439.3 295.5 Accounts receivable, net $ 3,612.4 $ 3,310.9</t>
  </si>
  <si>
    <t>(In millions) December 31, 2017 December 31, 2016 Raw materials $ 895.5 $ 783.4 Work in process 384.7 436.0 Finished goods 1,262.5 1,237.0 Inventories $ 2,542.7 $ 2,456.4</t>
  </si>
  <si>
    <t>Other current assets</t>
  </si>
  <si>
    <t>(In millions) December 31, 2017 December 31, 2016 Prepaid expenses $ 119.8 $ 169.1 Restricted cash 77.8 148.1 Available-for-sale securities 76.7 83.7 Fair value of financial instruments 88.9 62.2 Trading securities 33.9 29.6 Other current assets 369.0 263.7 Prepaid expenses and other current assets $ 766.1 $ 756.4</t>
  </si>
  <si>
    <t>Property, plant and equipment</t>
  </si>
  <si>
    <t>(In millions) December 31, 2017 December 31, 2016 Machinery and equipment $ 2,414.5 $ 2,227.9 Buildings and improvements 1,191.7 1,106.5 Construction in progress 252.9 328.8 Land and improvements 143.1 144.7 Gross property, plant and equipment 4,002.2 3,807.9 Accumulated depreciation 1,663.1 1,485.7 Property, plant and equipment, net $ 2,339.1 $ 2,322.2</t>
  </si>
  <si>
    <t>(In millions) December 31, 2017 December 31, 2016 Equity method investments, clean energy investments $ 226.0 $ 320.6 Equity method investments, Sagent Agila — 75.8 Other long-term assets 79.6 172.2 Other assets $ 305.6 $ 568.6</t>
  </si>
  <si>
    <t>(In millions) December 31, 2017 December 31, 2016 Accounts payable $ 976.0 $ 939.5 Other payables 476.5 408.6 Trade accounts payable $ 1,452.5 $ 1,348.1</t>
  </si>
  <si>
    <t>(In millions) December 31, 2017 December 31, 2016 Accrued sales allowances $ 818.0 $ 809.0 Payroll and employee benefit plan accruals 404.6 409.8 Legal and professional accruals, including litigation accruals 241.1 720.4 Contingent consideration 167.8 256.9 Restructuring 91.5 138.6 Compulsory acquisition proceeding — 70.2 Equity method investments, clean energy investments 56.7 64.7 Accrued interest 42.3 41.0 Fair value of financial instruments 31.1 15.3 Other 1,111.4 732.6 Other current liabilities $ 2,964.5 $ 3,258.5</t>
  </si>
  <si>
    <t>Other noncurrent liabilities</t>
  </si>
  <si>
    <t>(In millions) December 31, 2017 December 31, 2016 Employee benefit liabilities $ 408.2 $ 396.7 Equity method investments, clean energy investments 171.8 302.3 Contingent consideration 285.9 307.7 Tax contingencies 237.7 239.3 Other 132.1 112.6 Other long-term obligations $ 1,235.7 $ 1,358.6</t>
  </si>
  <si>
    <t>Equity Method Investments (Tables)</t>
  </si>
  <si>
    <t>Summarized financial information, in the aggregate, of the Company’s equity method investments on a 100% basis as of December 31, 2017 and 2016 and for the years ended December 31, 2017 , 2016 and 2015 are as follows: (In millions) December 31, 2017 December 31, 2016 Current assets $ 56.4 $ 75.6 Noncurrent assets 18.2 12.3 Total assets 74.6 87.9 Current liabilities 56.1 50.7 Noncurrent liabilities 3.6 2.6 Total liabilities 59.7 53.3 Net assets $ 14.9 $ 34.6 Year Ended December 31, (In millions) 2017 2016 2015 Total revenues $ 473.0 $ 589.4 $ 774.6 Gross (loss) profit (12.8 ) (13.2 ) (11.3 ) Operating and non-operating expense 22.3 22.2 25.6 Net loss $ (35.1 ) $ (35.4 ) $ (36.9 ) The carrying values and respective balance sheet locations of the Company’s clean energy investments were as follows at December 31, 2017 and 2016 , respectively: (In millions) December 31, 2017 December 31, 2016 Other assets $ 226.0 $ 320.6 Total liabilities 228.5 367.0 Included in other current liabilities 56.7 64.7 Included in other long-term obligations 171.8 302.3</t>
  </si>
  <si>
    <t>Goodwill and Other Intangible Assets (Tables)</t>
  </si>
  <si>
    <t>Schedule of Finite-Lived Intangible Assets, Future Amortization Expense [Table Text Block]</t>
  </si>
  <si>
    <t>Intangible asset amortization expense for the years ended December 31, 2018 through 2022 is estimated to be as follows: (In millions) 2018 $ 1,450 2019 1,358 2020 1,211 2021 1,131 2022 1,060</t>
  </si>
  <si>
    <t>Changes in carrying amount of goodwill</t>
  </si>
  <si>
    <t>The changes in the carrying amount of goodwill for the years ended December 31, 2017 and 2016 are as follows: (In millions) North America Segment Europe Segment Rest of World Segment Total Balance at December 31, 2015: Goodwill $ 3,178.7 $ 1,000.5 $ 1,585.9 $ 5,765.1 Accumulated impairment losses (385.0 ) — — (385.0 ) 2,793.7 1,000.5 1,585.9 5,380.1 Acquisitions and measurement period adjustments (1) 818.6 2,993.0 190.6 4,002.2 Foreign currency translation (6.9 ) (134.4 ) (9.1 ) (150.4 ) 3,605.4 3,859.1 1,767.4 9,231.9 Balance at December 31, 2016: Goodwill 3,990.4 3,859.1 1,767.4 9,616.9 Accumulated impairment losses (385.0 ) — — (385.0 ) 3,605.4 3,859.1 1,767.4 9,231.9 Acquisitions 92.2 — — 92.2 Reclassifications (2) (200.1 ) 382.2 (182.1 ) — Measurement period adjustments — 7.7 — 7.7 Divestiture — (1.3 ) — (1.3 ) Foreign currency translation 52.1 719.4 103.7 875.2 3,549.6 4,967.1 1,689.0 10,205.7 Balance at December 31, 2017: Goodwill 3,934.6 4,967.1 1,689.0 10,590.7 Accumulated impairment losses (385.0 ) — — (385.0 ) $ 3,549.6 $ 4,967.1 $ 1,689.0 $ 10,205.7</t>
  </si>
  <si>
    <t>Components of intangible assets</t>
  </si>
  <si>
    <t>Intangible assets consist of the following components at December 31, 2017 and 2016 : (In millions) Weighted Average Life (Years) Original Cost Accumulated Amortization Net Book Value December 31, 2017 Amortized intangible assets: Product rights and licenses 15 $ 19,762.9 $ 5,373.7 $ 14,389.2 Patents and technologies 20 116.6 113.1 3.5 Other (1) 6 459.2 419.3 39.9 20,338.7 5,906.1 14,432.6 In-process research and development 813.2 — 813.2 $ 21,151.9 $ 5,906.1 $ 15,245.8 December 31, 2016 Amortized intangible assets: Product rights and licenses 15 $ 16,968.4 $ 3,585.7 $ 13,382.7 Patents and technologies 20 116.6 108.5 8.1 Other (1) 6 465.9 330.0 135.9 17,550.9 4,024.2 13,526.7 In-process research and development 921.1 — 921.1 $ 18,472.0 $ 4,024.2 $ 14,447.8 ____________ (1) Other intangibles consist principally of customer lists, contractual rights and other contracts.</t>
  </si>
  <si>
    <t>Product rights and licenses by therapeutic category</t>
  </si>
  <si>
    <t>Product rights and licenses are primarily comprised of the products marketed at the time of acquisition. These product rights and licenses relate to numerous individual products, the net book value of which, by therapeutic franchise, is as follows: (In millions) December 31, 2017 December 31, 2016 Central Nervous System and Anesthesia $ 2,453.7 $ 2,172.0 Dermatology 2,393.0 2,070.2 Gastroenterology 2,050.0 1,906.2 Diabetes and Metabolism 1,425.6 1,395.7 Cardiovascular 1,779.5 1,718.0 Respiratory and Allergy 1,769.5 1,691.0 Infectious Disease 494.8 490.6 Oncology 380.1 413.4 Women's Healthcare 371.4 371.4 Immunology 301.5 284.9 Other (1) 970.1 869.3 $ 14,389.2 $ 13,382.7</t>
  </si>
  <si>
    <t>Finite-lived Intangible Assets Amortization Expense [Table Text Block]</t>
  </si>
  <si>
    <t>Amortization expense and intangible asset impairment charges, which are included as a component of amortization expense, which is classified primarily within cost of sales in the Consolidated Statements of Operations, for the years ended December 31, 2017 , 2016 and 2015 was as follows: Year ended December 31, (In millions) 2017 2016 2015 Intangible asset amortization expense $ 1,437.4 $ 1,195.3 $ 814.7 Intangible asset impairment charges 80.8 68.3 31.3 Total intangible asset amortization expense (including impairment charges) $ 1,518.2 $ 1,263.6 $ 846.0</t>
  </si>
  <si>
    <t>Financial Instruments and Risk Management (Tables)</t>
  </si>
  <si>
    <t>Derivative [Line Items]</t>
  </si>
  <si>
    <t>Schedule of Business Acquisitions by Acquisition, Contingent Consideration [Table Text Block]</t>
  </si>
  <si>
    <t>A rollforward of the activity in the Company’s fair value of contingent consideration from December 31, 2015 to December 31, 2017 is as follows: (In millions) Current Portion (1) Long-Term Portion (2) Total Contingent Consideration Balance at December 31, 2015 $ 35.0 $ 491.4 $ 526.4 Acquisitions 21.6 1.2 22.8 Payments (44.4 ) (0.5 ) (44.9 ) Reclassifications 169.8 (169.8 ) — Accretion 0.1 41.7 41.8 Fair value loss (gain) (3) 74.8 (55.9 ) 18.9 Foreign currency translation — (0.4 ) (0.4 ) Balance at December 31, 2016 $ 256.9 $ 307.7 $ 564.6 Acquisitions — — — Payments (77.3 ) (0.2 ) (77.5 ) Reclassifications 27.0 (27.0 ) — Accretion — 25.9 25.9 Fair value loss (gain) (3) (38.8 ) (20.5 ) (59.3 ) Balance at December 31, 2017 $ 167.8 $ 285.9 $ 453.7 ____________ (1) Included in other current liabilities on the Consolidated Balance Sheets. (2) Included in other long-term obligations on the Consolidated Balance Sheets. (3) Included in litigation settlements and other contingencies, net in the Consolidated Statements of Operations.</t>
  </si>
  <si>
    <t>Financial Assets and Liabilities Carried at Fair Value</t>
  </si>
  <si>
    <t>Financial assets and liabilities carried at fair value are classified in the tables below in one of the three categories described above: December 31, 2017 (In millions) Level 1 Level 2 Level 3 Total Recurring fair value measurements Financial Assets Cash equivalents: Money market funds $ 8.4 $ — $ — $ 8.4 Total cash equivalents 8.4 — — 8.4 Trading securities: Equity securities — exchange traded funds 33.9 — — 33.9 Total trading securities 33.9 — — 33.9 Available-for-sale fixed income investments: Corporate bonds — 16.5 — 16.5 U.S. Treasuries — 7.4 — 7.4 Agency mortgage-backed securities — 4.1 — 4.1 Asset backed securities — 2.1 — 2.1 Other — 1.4 — 1.4 Total available-for-sale fixed income investments — 31.5 — 31.5 Available-for-sale equity securities: Marketable securities 45.2 — — 45.2 Total available-for-sale equity securities 45.2 — — 45.2 Foreign exchange derivative assets — 72.7 — 72.7 Interest rate swap derivative assets — 16.2 — 16.2 Total assets at recurring fair value measurement $ 87.5 $ 120.4 $ — $ 207.9 Financial Liabilities Foreign exchange derivative liabilities $ — $ 31.1 $ — $ 31.1 Contingent consideration — — 453.7 453.7 Total liabilities at recurring fair value measurement $ — $ 31.1 $ 453.7 $ 484.8 December 31, 2016 (In millions) Level 1 Level 2 Level 3 Total Recurring fair value measurements Financial Assets Cash equivalents: Money market funds $ 433.7 $ — $ — $ 433.7 Total cash equivalents 433.7 — — 433.7 Trading securities: Equity securities — exchange traded funds 29.6 — — 29.6 Total trading securities 29.6 — — 29.6 Available-for-sale fixed income investments: Corporate bonds — 17.5 — 17.5 U.S. Treasuries — 6.0 — 6.0 Agency mortgage-backed securities — 4.0 — 4.0 Asset backed securities — 1.6 — 1.6 Other — 2.3 — 2.3 Total available-for-sale fixed income investments — 31.4 — 31.4 Available-for-sale equity securities: Marketable securities 52.3 — — 52.3 Total available-for-sale equity securities 52.3 — — 52.3 Foreign exchange derivative assets — 35.9 — 35.9 Interest rate swap derivative assets — 26.2 — 26.2 Total assets at recurring fair value measurement $ 515.6 $ 93.5 $ — $ 609.1 Financial Liabilities Foreign exchange derivative liabilities $ — $ 15.3 $ — $ 15.3 Contingent consideration — — 564.6 564.6 Total liabilities at recurring fair value measurement $ — $ 15.3 $ 564.6 $ 579.9</t>
  </si>
  <si>
    <t>Schedule of Available-for-Sale Securities Reconciliation</t>
  </si>
  <si>
    <t>The amortized cost and estimated fair value of available-for-sale securities, included in prepaid expenses and other current assets, were as follows: (In millions) Cost Gross Gross Fair December 31, 2017 Debt securities $ 31.5 $ — $ — $ 31.5 Equity securities 29.5 16.9 (1.2 ) 45.2 $ 61.0 $ 16.9 $ (1.2 ) $ 76.7 December 31, 2016 Debt securities $ 31.4 $ — $ — $ 31.4 Equity securities 28.0 24.6 (0.3 ) 52.3 $ 59.4 $ 24.6 $ (0.3 ) $ 83.7</t>
  </si>
  <si>
    <t>Maturities Of Available-for-Sale Debt Securities At Fair Value</t>
  </si>
  <si>
    <t>Maturities of available-for-sale debt securities at fair value as of December 31, 2017 , were as follows: (In millions) Mature within one year $ 3.0 Mature in one to five years 15.5 Mature in five years and later 13.0 $ 31.5</t>
  </si>
  <si>
    <t>Fair value hedging relationships</t>
  </si>
  <si>
    <t>Effect of Derivative Instruments on the Consolidated Statements of Operations</t>
  </si>
  <si>
    <t xml:space="preserve"> Location of (Loss) or Gain Recognized in Earnings on Derivatives Amount of (Loss) Gain Recognized in Earnings on Derivatives Year Ended December 31, (In millions) 2017 2016 2015 Interest rate swaps Interest expense $ (10.0 ) $ (10.0 ) $ 5.9 Total $ (10.0 ) $ (10.0 ) $ 5.9 Location of Gain or (Loss) Recognized in Earnings on Hedged Items Amount of Gain or (Loss) Recognized in Earnings on Hedging Items Year Ended December 31, (In millions) 2017 2016 2015 2023 Senior Notes (3.125% coupon) Interest expense $ 10.0 $ 10.0 $ (5.9 ) Total $ 10.0 $ 10.0 $ (5.9 )</t>
  </si>
  <si>
    <t>Derivatives in Net Investment Hedging Relationships Amount of Loss Recognized in AOCE (Net of Tax) on Derivatives (Effective Portion) Year Ended December 31, (In millions) 2017 2016 2015 Foreign currency borrowings and forward contracts $ (238.4 ) $ (1.4 ) $ — Total $ (238.4 ) $ (1.4 ) $ —</t>
  </si>
  <si>
    <t>Derivatives in Cash Flow Hedging Relationships Amount of (Loss) or Gain Recognized in AOCE (Net of Tax) on Derivatives (Effective Portion) Year Ended December 31, (In millions) 2017 2016 2015 Foreign currency forward contracts $ 28.1 $ (27.5 ) $ (44.5 ) Interest rate swaps — (38.7 ) 13.5 Total $ 28.1 $ (66.2 ) $ (31.0 ) The Effect of Derivative Instruments on the Consolidated Statements of Operations Derivatives in Cash Flow Hedging Relationships Location of Loss Reclassified from AOCE into Earnings (Effective Portion) Amount of Loss Reclassified from AOCE into Earnings (Effective Portion) Year Ended December 31, (In millions) 2017 2016 2015 Foreign currency forward contracts Net sales $ 1.1 $ (44.3 ) $ (40.3 ) Interest rate swaps Interest expense (7.3 ) (8.7 ) (0.8 ) Total $ (6.2 ) $ (53.0 ) $ (41.1 ) Location of Gain Excluded from the Assessment of Hedge Effectiveness Amount of Gain Excluded from the Assessment of Hedge Effectiveness Year Ended December 31, (In millions) 2017 2016 2015 Foreign currency forward contracts Other expense, net $ (3.3 ) $ 33.5 $ 45.1 Total $ (3.3 ) $ 33.5 $ 45.1</t>
  </si>
  <si>
    <t>Designated as hedging instrument</t>
  </si>
  <si>
    <t>Schedule of Derivative Instruments in Statement of Financial Position, Fair Value</t>
  </si>
  <si>
    <t xml:space="preserve"> Asset Derivatives December 31, 2017 December 31, 2016 (In millions) Balance Sheet Location Fair Value Balance Sheet Location Fair Value Interest rate swaps Prepaid expenses and other current assets $ 16.2 Prepaid expenses and other current assets $ 26.2 Foreign currency forward contracts Prepaid expenses and other current assets 63.4 Prepaid expenses and other current assets 21.9 Total $ 79.6 $ 48.1</t>
  </si>
  <si>
    <t>Not designated as hedging instrument</t>
  </si>
  <si>
    <t xml:space="preserve"> Asset Derivatives December 31, 2017 December 31, 2016 (In millions) Balance Sheet Location Fair Value Balance Sheet Location Fair Value Foreign currency forward contracts Prepaid expenses and other current assets $ 9.3 Prepaid expenses and other current assets $ 14.0 Total $ 9.3 $ 14.0 Liability Derivatives December 31, 2017 December 31, 2016 (In millions) Balance Sheet Location Fair Value Balance Sheet Location Fair Value Foreign currency forward contracts Other current liabilities $ 31.1 Other current liabilities $ 15.3 Total $ 31.1 $ 15.3</t>
  </si>
  <si>
    <t xml:space="preserve"> Location of (Loss) or Gain Recognized in Earnings on Derivatives Amount of (Loss) or Gain Recognized in Earnings on Derivatives Year Ended December 31, (In millions) 2017 2016 2015 Foreign currency option and forward contracts Other expense, net $ 47.7 $ (104.5 ) $ 41.7 Interest rate swaps Other expense, net — — (71.2 ) Cash conversion feature of Cash Convertible Notes Other expense, net — — 1,853.5 Purchased cash convertible note hedge Other expense, net — — (1,853.5 ) Total $ 47.7 $ (104.5 ) $ (29.5 )</t>
  </si>
  <si>
    <t>Debt (Tables)</t>
  </si>
  <si>
    <t>Summary of Long-Term Debt</t>
  </si>
  <si>
    <t>A summary of long-term debt is as follows: (In millions) Coupon December 31, December 31, Current portion of long-term debt: Meda Bank Loans $ — $ 219.6 2018 Senior Notes * 2.600 % 649.9 — 2018 Floating Rate Euro Notes (b) ** 600.2 — 2018 Senior Notes ** 3.000 % 499.8 — Other 2.4 3.7 Deferred financing fees (3.1 ) — Current portion of long-term debt $ 1,749.2 $ 223.3 Non-current portion of long-term debt: 2016 Term Facility (a) ** 2.944 % $ 100.0 $ 1,600.0 Meda Medium Term Notes due 2019 — 146.4 2018 Floating Rate Euro Notes (b) ** — 526.0 2018 Senior Notes * 2.600 % — 649.6 2018 Senior Notes ** 3.000 % — 499.6 2019 Senior Notes ** 2.500 % 999.5 999.1 2019 Senior Notes * 2.550 % 499.7 499.5 2020 Floating Rate Euro Notes (c) ** 600.2 — 2020 Euro Senior Notes ** 1.250 % 897.6 785.7 2020 Senior Notes ** 3.750 % 499.9 499.9 2021 Senior Notes ** 3.150 % 2,248.2 2,247.7 2023 Senior Notes * 3.125 % 765.4 775.3 2023 Senior Notes * 4.200 % 498.8 498.6 2024 Euro Senior Notes ** 2.250 % 1,197.7 1,049.2 2026 Senior Notes ** 3.950 % 2,235.0 2,233.5 2028 Euro Senior Notes ** 3.125 % 892.0 781.1 2043 Senior Notes * 5.400 % 497.1 497.0 2046 Senior Notes ** 5.250 % 999.8 999.8 Other 6.3 7.1 Deferred financing fees (71.9 ) (92.2 ) Long-term debt $ 12,865.3 $ 15,202.9 ____________ (a) The 2016 Term Facility bears interest at LIBOR plus a base rate, which margins can fluctuate based on the Company’s credit ratings as described below. At December 31, 2017 , the weighted average interest rate of the 2016 Term Facility was approximately 2.94% . (b) Instrument bears interest at a rate of three-month EURIBOR plus 0.870% per annum, reset quarterly. (c) Instrument bears interest at a rate of three-month EURIBOR plus 0.50% per annum, reset quarterly. * Instrument was issued by Mylan Inc. ** Instrument was issued by Mylan N.V.</t>
  </si>
  <si>
    <t>Minimum Repayments on Outstanding Borrowings</t>
  </si>
  <si>
    <t>Mandatory minimum repayments remaining on the outstanding long-term debt at December 31, 2017 , excluding the discounts and premiums, are as follows for each of the periods ending December 31: (In millions) Total 2018 $ 1,750 2019 1,600 2020 2,001 2021 2,250 2022 — Thereafter 7,101 Total $ 14,702</t>
  </si>
  <si>
    <t>Comprehensive Earnings (Tables)</t>
  </si>
  <si>
    <t>Accumulated Other Comprehensive Loss</t>
  </si>
  <si>
    <t>Accumulated other comprehensive loss , as reflected on the Consolidated Balance Sheets , is comprised of the following: (In millions) December 31, 2017 December 31, 2016 Accumulated other comprehensive loss: Net unrealized gain on marketable securities, net of tax $ 10.1 $ 14.5 Net unrecognized gains/(losses) and prior service cost related to defined benefit plans, net of tax 6.0 (0.5 ) Net unrecognized losses on derivatives in cash flow hedging relationships, net of tax (3.7 ) (38.6 ) Net unrecognized losses on derivatives in net investment hedging relationships, net of tax (239.8 ) (1.4 ) Foreign currency translation adjustment (133.8 ) (2,237.7 ) $ (361.2 ) $ (2,263.7 )</t>
  </si>
  <si>
    <t>Components of Other Comprehensive Loss</t>
  </si>
  <si>
    <t>Components of accumulated other comprehensive (loss) earnings, before tax, consist of the following: Year Ended December 31, 2017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6, net of tax $ (38.6 ) $ (1.4 ) $ 14.5 $ (0.5 ) $ (2,237.7 ) $ (2,263.7 ) Other comprehensive (loss) earnings before reclassifications, before tax 46.5 (238.4 ) (6.7 ) 3.4 2,103.9 1,908.7 Amounts reclassified from accumulated other comprehensive (loss) earnings, before tax: Gain on foreign exchange forward contracts classified as cash flow hedges, included in net sales (1.1 ) (1.1 ) (1.1 ) Loss on interest rate swaps classified as cash flow hedges, included in interest expense 7.3 7.3 7.3 Amortization of prior service costs included in SG&amp;A (0.2 ) (0.2 ) Amortization of actuarial loss included in SG&amp;A 0.6 0.6 Net other comprehensive (loss) earnings, before tax 52.7 (238.4 ) (6.7 ) 3.8 2,103.9 1,915.3 Income tax (benefit) provision 17.8 — (2.3 ) (2.7 ) — 12.8 Balance at December 31, 2017, net of tax $ (3.7 ) $ (239.8 ) $ 10.1 $ 6.0 $ (133.8 ) $ (361.2 ) Year Ended December 31, 2016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5, net of tax $ (18.1 ) $ — $ (1.0 ) $ (14.9 ) $ (1,730.3 ) $ (1,764.3 ) Other comprehensive (loss) earnings before reclassifications, before tax (84.2 ) (1.8 ) 24.6 20.0 (507.4 ) (548.8 ) Amounts reclassified from accumulated other comprehensive (loss) earnings, before tax: Loss on foreign exchange forward contracts classified as cash flow hedges, included in net sales 44.3 44.3 44.3 Loss on interest rate swaps classified as cash flow hedges, included in interest expense 8.7 8.7 8.7 Amortization of prior service costs included in SG&amp;A 0.3 0.3 Amortization of actuarial gain included in SG&amp;A 1.1 1.1 Net other comprehensive (loss) earnings, before tax (31.2 ) (1.8 ) 24.6 21.4 (507.4 ) (494.4 ) Income tax (benefit) provision (10.7 ) (0.4 ) 9.1 7.0 — 5.0 Balance at December 31, 2016, net of tax $ (38.6 ) $ (1.4 ) $ 14.5 $ (0.5 ) $ (2,237.7 ) $ (2,263.7 ) Year Ended December 31, 2015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4, net of tax $ (28.4 ) $ 0.3 $ (19.5 ) $ (939.4 ) $ (987.0 ) Other comprehensive earnings (loss) before reclassifications, before tax 129.0 (2.0 ) 0.6 (790.9 ) (663.3 ) Amounts reclassified from accumulated other comprehensive loss, before tax: Loss on foreign exchange forward contracts classified as cash flow hedges, included in net sales (40.3 ) (40.3 ) (40.3 ) Loss on interest rate swaps classified as cash flow hedges, included in interest expense (0.8 ) (0.8 ) (0.8 ) Loss on interest rate swaps classified as cash flow hedges, included in other expense, net (71.2 ) (71.2 ) (71.2 ) Amortization of prior service costs included in SG&amp;A 0.3 0.3 Amortization of actuarial gain included in SG&amp;A 2.2 2.2 Net other comprehensive loss, before tax 16.7 (2.0 ) 3.1 (790.9 ) (773.1 ) Income tax provision (benefit) 6.4 (0.7 ) (1.5 ) — 4.2 Balance at December 31, 2015, net of tax $ (18.1 ) $ (1.0 ) $ (14.9 ) $ (1,730.3 ) $ (1,764.3 )</t>
  </si>
  <si>
    <t>Income Taxes (Tables)</t>
  </si>
  <si>
    <t>Schedule of Components of Income Tax Provision</t>
  </si>
  <si>
    <t>ncome tax provision (benefit) consisted of the following components: Year Ended December 31, (In millions) 2017 2016 2015 U.S. Federal: Current $ 39.5 $ 86.8 $ 13.7 Deferred 28.2 (303.8 ) (35.8 ) 67.7 (217.0 ) (22.1 ) U.S. State: Current 3.9 13.8 8.1 Deferred (0.6 ) (14.8 ) (11.9 ) 3.3 (1.0 ) (3.8 ) Non-U.S.: Current 275.0 150.6 161.8 Deferred (139.0 ) (290.9 ) (68.2 ) 136.0 (140.3 ) 93.6 Income tax provision $ 207.0 $ (358.3 ) $ 67.7 Earnings before income taxes and noncontrolling interest: United Kingdom $ 89.7 $ (129.4 ) $ (189.6 ) United States (414.5 ) (187.4 ) 474.4 Foreign - Other 1,227.8 438.5 630.6 Total earnings before income taxes and noncontrolling interest $ 903.0 $ 121.7 $ 915.4</t>
  </si>
  <si>
    <t>Schedule of Deferred Tax Assets and Liabilities</t>
  </si>
  <si>
    <t>Temporary differences and carryforwards that result in deferred tax assets and liabilities were as follows: (In millions) December 31, 2017 December 31, 2016 Deferred tax assets: Employee benefits $ 215.0 $ 265.2 Litigation reserves 45.3 239.9 Accounts receivable allowances 251.7 396.0 Tax credit and loss carryforwards 849.9 634.0 Interest expense 151.7 51.2 Intangible assets 114.9 96.7 Other 212.4 232.3 1,840.9 1,915.3 Less: Valuation allowance (662.8 ) (460.7 ) Total deferred tax assets 1,178.1 1,454.6 Deferred tax liabilities: Plant and equipment 120.7 183.9 Intangible assets and goodwill 2,538.2 2,601.6 Other 34.8 42.3 Total deferred tax liabilities 2,693.7 2,827.8 Deferred tax liabilities, net $ (1,515.6 ) $ (1,373.2 )</t>
  </si>
  <si>
    <t>Statutory Tax Rate to Effective Tax Rate Reconciliation</t>
  </si>
  <si>
    <t xml:space="preserve"> reconciliation of the statutory tax rate to the effective tax rate is as follows: Year Ended December 31, 2017 2016 2015 Statutory tax rate 19.0 % 20.0 % 20.0 % United States Operations Clean energy and research credits (10.1 )% (85.9 )% (13.0 )% U.S. rate differential 7.4 % (36.9 )% 4.6 % Tax Act - transition tax 6.8 % — % — % Tax Act - deferred tax rate change 1.6 % — % — % State income taxes and credits (0.6 )% (8.1 )% (0.6 )% Valuation allowance 10.3 % 4.4 % 0.6 % Other U.S. items 1.2 % 3.5 % — % Other Foreign Operations Luxembourg (10.7 )% (54.1 )% 1.7 % Luxembourg — U.S. Branch — % (28.8 )% (11.2 )% Gibraltar (6.5 )% (49.2 )% (4.9 )% India (0.5 )% (13.0 )% (0.6 )% Ireland (2.1 )% (7.3 )% (1.9 )% Other 0.6 % (5.2 )% 1.7 % Uncertain tax positions (0.9 )% 0.8 % (0.3 )% Valuation allowance 3.9 % 79.9 % 6.5 % Merger of foreign subsidiaries — % (123.5 )% — % Other foreign items 3.5 % 9.0 % 4.8 % Effective tax rate 22.9 % (294.4 )% 7.4 %</t>
  </si>
  <si>
    <t>Schedule of Unrecognized Tax Benefits</t>
  </si>
  <si>
    <t>A reconciliation of the unrecognized tax benefits is as follows: Year Ended December 31, (In millions) 2017 2016 2015 Unrecognized tax benefit — beginning of year $ 190.9 $ 174.1 $ 191.2 Additions for current year tax positions 4.4 2.1 1.2 Additions for prior year tax positions 5.5 — — Reductions for prior year tax positions (0.8 ) (1.8 ) (9.0 ) Settlements (0.4 ) — (1.5 ) Reductions due to expirations of statute of limitations (13.9 ) (7.7 ) (7.8 ) Addition due to acquisition — 24.2 — Unrecognized tax benefit — end of year $ 185.7 $ 190.9 $ 174.1</t>
  </si>
  <si>
    <t>Share-Based Incentive Plan (Tables)</t>
  </si>
  <si>
    <t>Share-based Compensation Arrangement by Share-based Payment Award [Line Items]</t>
  </si>
  <si>
    <t>Stock Awards Activity</t>
  </si>
  <si>
    <t>The following table summarizes stock option and SAR (together, “stock awards”) activity: Number of Shares Under Stock Awards Weighted Average Exercise Price per Share Outstanding at December 31, 2014 16,207,777 $ 33.21 Granted 937,873 54.92 Exercised (5,092,660 ) 22.48 Forfeited (220,491 ) 46.36 Converted (4,100,000 ) 53.33 Outstanding at December 31, 2015 7,732,499 $ 31.85 Granted 876,397 45.51 Exercised (612,477 ) 23.13 Forfeited (296,978 ) 50.70 Outstanding at December 31, 2016 7,699,441 $ 33.38 Granted 964,475 42.48 Exercised (902,041 ) 20.06 Forfeited (563,191 ) 47.36 Outstanding at December 31, 2017 7,198,684 35.17 Vested and expected to vest at December 31, 2017 6,978,235 $ 34.82 Exercisable at December 31, 2017 5,535,230 $ 31.99</t>
  </si>
  <si>
    <t>Nonvested Restricted Stock and Restricted Stock Unit, Including Performance Units, Activity</t>
  </si>
  <si>
    <t>A summary of the status of the Company’s nonvested restricted ordinary shares and restricted stock unit awards, including PSUs (collectively, “restricted stock awards”) as of December 31, 2017 and the changes during the year ended December 31, 2017 are presented below: Number of Restricted Stock Awards Weighted Average Grant-Date Fair Value Per Share Nonvested at December 31, 2016 5,667,830 $ 42.46 Granted 1,406,875 44.34 Released (502,516 ) 52.28 Forfeited (607,982 ) 43.95 Nonvested at December 31, 2017 5,964,207 $ 41.92</t>
  </si>
  <si>
    <t>Long Term Incentive Plan 2003</t>
  </si>
  <si>
    <t>Stock-Based Compensation Plans, Valuation Assumptions</t>
  </si>
  <si>
    <t>The assumptions used for options granted under the 2003 Plan are as follows: Year Ended December 31, 2017 2016 2015 Volatility 33.2% 38.1% 33.7% Risk-free interest rate 2.2% 1.4% 1.7% Expected term (years) 6.4 6.3 6.3 Forfeiture rate 5.5% 5.5% 5.5% Weighted average grant date fair value per option $15.88 $17.90 $20.18</t>
  </si>
  <si>
    <t>Employee Benefit Plans (Tables)</t>
  </si>
  <si>
    <t>Accumulated Other Comprehensive Income (Loss) Pretax Amounts Not Yet Reclassified in Net Periodic Benefit Cost</t>
  </si>
  <si>
    <t>Included in accumulated other comprehensive loss as of December 31, 2017 and 2016 are: Pension Benefits Other Postretirement Benefits December 31, December 31, (In millions) 2017 2016 2017 2016 Unrecognized actuarial (gains) losses $ (8.6 ) $ (9.1 ) $ 2.0 $ 5.9 Unrecognized prior service costs 2.0 2.0 0.7 — Total $ (6.6 ) $ (7.1 ) $ 2.7 $ 5.9</t>
  </si>
  <si>
    <t>Change in Accumulated Income (Loss) Relating to Defined Benefit Pension and Other Postretirement Benefits</t>
  </si>
  <si>
    <t>The increase in accumulated other comprehensive income in 2017 relating to pension benefits and other postretirement benefits consists of: (In millions) Pension Benefits Other Postretirement Benefits Unrecognized actuarial (gain)/loss $ 2.2 $ (3.5 ) Amortization of actuarial (gain)/loss 1.1 (0.5 ) Unrecognized prior service costs 0.1 0.8 Amortization of prior service costs (0.2 ) — Impact of foreign currency translation (1.4 ) — Net change $ 1.8 $ (3.2 )</t>
  </si>
  <si>
    <t>Net Periodic Benefit Cost</t>
  </si>
  <si>
    <t>Components of net periodic benefit cost for the years ended December 31, 2017 , 2016 and 2015 were as follows: Pension Benefits Other Postretirement Benefits December 31, December 31, (In millions) 2017 2016 2015 2017 2016 2015 Service cost $ 20.1 $ 17.4 $ 11.9 $ 0.7 $ 0.6 $ 0.6 Interest cost 13.6 8.2 4.0 1.6 1.3 1.1 Expected return on plan assets (14.3 ) (10.9 ) (6.4 ) — — — Plan curtailment, settlement and termination (1.7 ) (2.4 ) 1.1 — — — Amortization of prior service costs 0.2 0.3 0.3 — — — Recognized net actuarial losses 0.3 0.8 0.9 0.4 0.3 0.3 Net periodic benefit cost $ 18.2 $ 13.4 $ 11.8 $ 2.7 $ 2.2 $ 2.0</t>
  </si>
  <si>
    <t>Changes in Projected Benefit Obligations, Fair Value of Plan Assets, and Funded Status of Plan</t>
  </si>
  <si>
    <t>The table below presents components of the change in projected benefit obligation, change in plan assets and funded status at December 31, 2017 and 2016 . Pension Benefits Other Postretirement Benefits (In millions) 2017 2016 2017 2016 Change in Projected Benefit Obligation Projected benefit obligation, beginning of year $ 632.9 $ 234.4 $ 38.0 $ 26.0 Service cost 20.1 17.4 0.7 0.6 Interest cost 13.6 8.2 1.6 1.3 Participant contributions 1.0 1.1 0.2 0.2 Transferred liabilities 0.5 2.1 — — Acquisitions — 441.2 — 11.1 Plan settlements and terminations (28.4 ) (7.9 ) — — Actuarial losses (gains) 9.3 (28.6 ) (2.7 ) 0.7 Benefits paid (24.5 ) (17.8 ) (2.5 ) (1.9 ) Impact of foreign currency translation 40.7 (17.2 ) (0.2 ) — Projected benefit obligation, end of year $ 665.2 $ 632.9 $ 35.1 $ 38.0 Change in Plan Assets Fair value of plan assets, beginning of year $ 291.7 $ 162.0 $ — $ — Actual return on plan assets 21.7 6.1 — — Company contributions 31.5 17.4 2.3 1.8 Participant contributions 1.0 1.1 0.2 0.1 Acquisitions — 128.6 — — Transferred assets 0.5 2.1 — — Plan settlements (28.0 ) (4.0 ) — — Benefits paid (24.5 ) (17.8 ) (2.5 ) (1.9 ) Other (0.4 ) (0.8 ) — — Impact of foreign currency translation 2.6 (3.0 ) — — Fair value of plan assets, end of year 296.1 291.7 — — Funded status of plans $ (369.1 ) $ (341.2 ) $ (35.1 ) $ (38.0 )</t>
  </si>
  <si>
    <t>Net Accrued Benefit Costs Classification on Balance Sheet</t>
  </si>
  <si>
    <t>Net accrued benefit costs for pension plans and other postretirement benefits are reported in the following components of the Company’s Consolidated Balance Sheets at December 31, 2017 and 2016 : Pension Benefits Other Postretirement Benefits December 31, December 31, (In millions) 2017 2016 2017 2016 Noncurrent assets $ 6.0 $ 3.4 $ — $ — Current liabilities (11.7 ) (9.8 ) (1.6 ) (1.9 ) Noncurrent liabilities (363.4 ) (334.8 ) (33.5 ) (36.1 ) Net accrued benefit costs $ (369.1 ) $ (341.2 ) $ (35.1 ) $ (38.0 )</t>
  </si>
  <si>
    <t>Plans with Accumulated Benefit Obligation in Excess of Plan Assets</t>
  </si>
  <si>
    <t>The projected benefit obligation, accumulated benefit obligation and fair value of plan assets for pension plans with an accumulated benefit obligation in excess of the fair value of plan assets at December 31, 2017 and 2016 were as follows: December 31, (In millions) 2017 2016 Plans with accumulated benefit obligation in excess of plan assets: Projected benefit obligation $ 530.1 $ 493.7 Accumulated benefit obligation 506.0 471.7 Fair value of plan assets 164.8 164.3</t>
  </si>
  <si>
    <t>Schedule of Allocation of Plan Assets</t>
  </si>
  <si>
    <t>The table below presents total plan assets by investment category as of December 31, 2017 and 2016 and the classification of each investment category within the fair value hierarchy with respect to the inputs used to measure fair value: December 31, 2017 (In millions) Level 1 Level 2 Level 3 Total Cash and cash equivalents $ 2.5 $ 0.3 $ — $ 2.8 Equity securities 65.2 71.8 — 137.0 Fixed income securities 45.2 57.6 — 102.8 Assets held by insurance companies and other 10.4 23.9 19.2 53.5 Total $ 123.3 $ 153.6 $ 19.2 $ 296.1 December 31, 2016 (In millions) Level 1 Level 2 Level 3 Total Cash and cash equivalents $ 0.8 $ 0.3 $ — $ 1.1 Equity securities 94.5 37.8 — 132.3 Fixed income securities 59.5 39.6 — 99.1 Assets held by insurance companies and other 8.7 19.2 31.3 59.2 Total $ 163.5 $ 96.9 $ 31.3 $ 291.7</t>
  </si>
  <si>
    <t>Schedule of Assumptions Used</t>
  </si>
  <si>
    <t>The following weighted average assumptions were used to determine the benefit obligations for the Company’s defined benefit pension and other postretirement plans as of December 31, 2017 and 2016 : Pension Benefits Other Postretirement Benefits 2017 2016 2017 2016 Discount rate 2.0 % 2.2 % 3.7 % 4.2 % Expected return on plan assets 4.9 % 4.9 % — % — % Rate of compensation increase 2.8 % 2.8 % — % — % The following weighted average assumptions were used to determine the net periodic benefit cost for the Company’s defined benefit pension and other postretirement benefit plans for the three years in the period ended December 31, 2017 : Pension Benefits Other Postretirement Benefits 2017 2016 2015 2017 2016 2015 Discount rate 2.2 % 2.1 % 2.3 % 4.2 % 4.3 % 4.0 % Expected return on plan assets 5.0 % 4.9 % 4.5 % — % — % — % Rate of compensation increase 2.8 % 3.2 % 5.2 % — % — % — %</t>
  </si>
  <si>
    <t>Schedule of Effect of One-Percentage-Point Change in Assumed Health Care Cost Trend Rates</t>
  </si>
  <si>
    <t>If these 2018 healthcare cost trend rates were increased or decreased by one percentage point per year, such increase or decrease would have the following effects: (In millions) Increase Decrease Increase (decrease) in the aggregate of service and interest cost components of annual expense $ 0.1 $ (0.1 ) Increase (decrease) in the projected benefit obligation 1.1 (1.0 )</t>
  </si>
  <si>
    <t>Schedule of Expected Benefit Payments</t>
  </si>
  <si>
    <t>Estimated benefit payments over the next ten years for the Company’s pension plans and retiree health plan are as follows: (In millions) Pension Benefits Other Postretirement Benefits 2018 $ 31.1 $ 1.7 2019 30.1 1.7 2020 35.1 1.9 2021 34.3 1.9 2022 35.2 2.2 Thereafter 191.5 11.2 Total $ 357.3 $ 20.6</t>
  </si>
  <si>
    <t>Segment Information (Tables)</t>
  </si>
  <si>
    <t>Schedule of Third Party Net Sales by Major Customers</t>
  </si>
  <si>
    <t>The following table represents the percentage of consolidated third party net sales to Mylan’s major customers during the years ended December 31, 2017 , 2016 , and 2015 . Percentage of Third Party Net Sales 2017 2016 2015 McKesson Corporation 13 % 16 % 15 % AmerisourceBergen Corporation 8 % 14 % 16 % Cardinal Health, Inc. 10 % 11 % 12 %</t>
  </si>
  <si>
    <t>Reconciliation of Segment Information to Total Consolidated Information</t>
  </si>
  <si>
    <t>Presented in the table below is segment information for the periods identified and a reconciliation of segment information to total consolidated information. (In millions) North America Europe Rest of World Corporate / Other Consolidated Year Ended December 31, 2017 Third party net sales $ 4,969.6 $ 3,958.3 $ 2,832.1 $ — $ 11,760.0 Other revenue 86.5 36.5 24.7 — 147.7 Intersegment revenue 74.6 112.4 379.2 (566.2 ) — Total $ 5,130.7 $ 4,107.2 $ 3,236.0 $ (566.2 ) $ 11,907.7 Segment profitability $ 2,497.1 $ 1,082.8 $ 650.9 $ (2,793.7 ) $ 1,437.1 Year Ended December 31, 2016 Third party net sales $ 5,629.5 $ 2,953.8 $ 2,383.8 $ — $ 10,967.1 Other revenue 88.4 12.6 8.8 — 109.8 Intersegment revenue 45.4 106.3 407.6 (559.3 ) — Total $ 5,763.3 $ 3,072.7 $ 2,800.2 $ (559.3 ) $ 11,076.9 Segment profitability $ 2,921.2 $ 669.4 $ 423.5 $ (3,312.5 ) $ 701.6 Year Ended December 31, 2015 Third party net sales $ 5,100.4 $ 2,205.6 $ 2,056.6 $ — $ 9,362.6 Other revenue 55.3 5.3 6.1 — 66.7 Intersegment revenue 26.5 109.9 378.0 (514.4 ) — Total $ 5,182.2 $ 2,320.8 $ 2,440.7 $ (514.4 ) $ 9,429.3 Segment profitability $ 2,720.8 $ 421.5 $ 320.7 $ (2,002.1 ) $ 1,460.9</t>
  </si>
  <si>
    <t>Net Third Party Sales Classified Based on Therapeutic Product Categories</t>
  </si>
  <si>
    <t>The Company’s third party net sales are generated via the sale of products in the following therapeutic franchises: Year Ended December 31, (In millions) 2017 2016 2015 Central Nervous System and Anesthesia $ 2,238.2 $ 2,030.4 $ 1,724.7 Respiratory and Allergy 1,382.5 1,813.1 1,500.3 Infectious Disease 1,463.2 1,303.0 1,322.2 Cardiovascular 1,219.5 1,165.1 1,075.3 Gastroenterology 1,114.5 1,029.3 830.5 Diabetes and Metabolism 947.1 972.0 935.2 Oncology 700.6 764.2 633.3 Women's Healthcare 711.6 593.5 467.7 Dermatology 911.0 369.5 226.6 Immunology 145.4 133.1 118.1 Other (1) 926.4 793.9 528.7 $ 11,760.0 $ 10,967.1 $ 9,362.6 ____________ (1) Other consists of numerous therapeutic franchises, none of which individually exceeds 5% of consolidated net sales.</t>
  </si>
  <si>
    <t>Net Third Party Sales Classified Based on Geographic Location of Subsidiaries</t>
  </si>
  <si>
    <t>Third party net sales by country are presented on the basis of geographic location of our subsidiaries: Year Ended December 31, (In millions) 2017 2016 2015 United States $ 4,683.7 $ 5,385.6 $ 4,848.9 India 1,082.6 985.8 1,033.4 The Netherlands (1) 117.5 88.3 66.5 Other countries (2) 5,876.2 4,507.4 3,413.8 $ 11,760.0 $ 10,967.1 $ 9,362.6 ____________ (1) Mylan N.V. has its corporate seat in the Netherlands. (2) No other country’s net sales represents more than 10% of consolidated net sales for the years ended December 31, 2017 , 2016 and 2015 , respectively.</t>
  </si>
  <si>
    <t>Commitments (Tables)</t>
  </si>
  <si>
    <t>Schedule Of Operating Leases</t>
  </si>
  <si>
    <t>Future minimum lease payments under operating lease commitments are as follows: (In millions) December 31, 2018 $ 76.1 2019 64.5 2020 42.0 2021 28.3 2022 19.6 Thereafter 51.2 $ 281.7</t>
  </si>
  <si>
    <t>Subsidiary Guarantors (Tables)</t>
  </si>
  <si>
    <t>Condensed Consolidating Balance Sheet</t>
  </si>
  <si>
    <t>CONDENSED CONSOLIDATING BALANCE SHEET As of December 31, 2017 (In millions) Mylan N.V. Mylan Inc. Guarantor Subsidiaries Non-Guarantor Subsidiaries Eliminations Consolidated ASSETS Assets Current assets: Cash and cash equivalents $ — $ 0.2 $ — $ 291.9 $ — $ 292.1 Accounts receivable, net — 1.0 — 3,611.4 — 3,612.4 Inventories — — — 2,542.7 — 2,542.7 Intercompany receivables 317.2 462.1 — 11,828.5 (12,607.8 ) — Prepaid expenses and other current assets 5.6 171.1 — 589.4 — 766.1 Total current assets 322.8 634.4 — 18,863.9 (12,607.8 ) 7,213.3 Property, plant and equipment, net — 294.1 — 2,045.0 — 2,339.1 Investments in subsidiaries 19,736.5 15,288.3 — — (35,024.8 ) — Intercompany notes and interest receivable 7,822.6 10,271.2 — 2,186.3 (20,280.1 ) — Intangible assets, net — — — 15,245.8 — 15,245.8 Goodwill — 17.1 — 10,188.6 — 10,205.7 Other assets 4.9 56.5 — 741.0 — 802.4 Total assets $ 27,886.8 $ 26,561.6 $ — $ 49,270.6 $ (67,912.7 ) $ 35,806.3 LIABILITIES AND EQUITY Liabilities Current liabilities: Trade accounts payable $ — $ 45.3 $ — $ 1,407.2 $ — $ 1,452.5 Short-term borrowings — — — 46.5 — 46.5 Income taxes payable — — — 112.9 — 112.9 Current portion of long-term debt and other long-term obligations 1,097.8 649.1 — 62.0 — 1,808.9 Intercompany payables 664.7 11,911.5 — 31.6 (12,607.8 ) — Other current liabilities 35.5 397.0 — 2,532.0 — 2,964.5 Total current liabilities 1,798.0 13,002.9 — 4,192.2 (12,607.8 ) 6,385.3 Long-term debt 10,614.3 2,244.5 — 6.5 — 12,865.3 Intercompany notes payable 2,166.9 3,312.7 — 14,800.5 (20,280.1 ) — Other long-term obligations — 57.3 — 3,190.8 — 3,248.1 Total liabilities 14,579.2 18,617.4 — 22,190.0 (32,887.9 ) 22,498.7 Total equity 13,307.6 7,944.2 — 27,080.6 (35,024.8 ) 13,307.6 Total liabilities and equity $ 27,886.8 $ 26,561.6 $ — $ 49,270.6 $ (67,912.7 ) $ 35,806.3 CONDENSED CONSOLIDATING BALANCE SHEET As of December 31, 2016 (In millions) Mylan N.V. Mylan Inc. Guarantor Subsidiaries Non-Guarantor Subsidiaries Eliminations Consolidated ASSETS Assets Current assets: Cash and cash equivalents $ 0.3 $ 12.3 $ — $ 986.2 $ — $ 998.8 Accounts receivable, net — 12.3 — 3,298.6 — 3,310.9 Inventories — — — 2,456.4 — 2,456.4 Intercompany receivables 215.9 416.0 — 10,506.6 (11,138.5 ) — Prepaid expenses and other current assets — 256.4 — 500.0 — 756.4 Total current assets 216.2 697.0 — 17,747.8 (11,138.5 ) 7,522.5 Property, plant and equipment, net — 360.3 — 1,961.9 — 2,322.2 Investments in subsidiaries 15,606.2 13,424.1 — — (29,030.3 ) — Intercompany notes and interest receivable 7,952.3 9,817.3 — 16.7 (17,786.3 ) — Intangible assets, net — — — 14,447.8 — 14,447.8 Goodwill — 17.1 — 9,214.8 — 9,231.9 Other assets 5.2 51.9 — 1,144.7 — 1,201.8 Total assets $ 23,779.9 $ 24,367.7 $ — $ 44,533.7 $ (57,955.1 ) $ 34,726.2 LIABILITIES AND EQUITY Liabilities Current liabilities: Trade accounts payable $ 3.9 $ 69.6 $ — $ 1,274.6 $ — $ 1,348.1 Short-term borrowings — — — 46.4 — 46.4 Income taxes payable — — — 97.7 — 97.7 Current portion of long-term debt and other long-term obligations — 0.2 — 289.8 — 290.0 Intercompany payables 416.0 10,722.5 — — (11,138.5 ) — Other current liabilities 90.9 388.8 — 2,778.8 — 3,258.5 Total current liabilities 510.8 11,181.1 — 4,487.3 (11,138.5 ) 5,040.7 Long-term debt 12,151.5 2,897.6 — 153.8 — 15,202.9 Intercompany notes payable — 3,870.9 — 13,915.4 (17,786.3 ) — Other long-term obligations — 58.1 — 3,306.9 — 3,365.0 Total liabilities 12,662.3 18,007.7 — 21,863.4 (28,924.8 ) 23,608.6 Total equity 11,117.6 6,360.0 — 22,670.3 (29,030.3 ) 11,117.6 Total liabilities and equity $ 23,779.9 $ 24,367.7 $ — $ 44,533.7 $ (57,955.1 ) $ 34,726.2</t>
  </si>
  <si>
    <t>Condensed Consolidating Statement of Operations</t>
  </si>
  <si>
    <t>CONDENSED CONSOLIDATING STATEMENT OF OPERATIONS Year Ended December 31, 2017 (In millions) Mylan N.V. Mylan Inc. Guarantor Subsidiaries Non-Guarantor Subsidiaries Eliminations Consolidated Revenues: Net sales $ — $ — $ — $ 11,760.0 $ — $ 11,760.0 Other revenues — — — 147.7 — 147.7 Total revenues — — — 11,907.7 — 11,907.7 Cost of sales — — — 7,124.6 — 7,124.6 Gross profit — — — 4,783.1 — 4,783.1 Operating expenses: Research and development — — — 783.3 — 783.3 Selling, general and administrative 45.5 650.9 — 1,879.4 — 2,575.8 Litigation settlements and other contingencies, net — 17.0 — (30.1 ) — (13.1 ) Total operating expenses 45.5 667.9 — 2,632.6 — 3,346.0 (Losses) earnings from operations (45.5 ) (667.9 ) — 2,150.5 — 1,437.1 Interest expense 378.0 104.1 — 52.5 — 534.6 Other (income) expense, net (484.9 ) (264.6 ) — 749.0 — (0.5 ) Earnings (losses) before income taxes 61.4 (507.4 ) — 1,349.0 — 903.0 Income tax (benefit) provision (21.1 ) (14.0 ) — 242.1 — 207.0 Earnings of equity interest subsidiaries 613.5 886.4 — — (1,499.9 ) — Net earnings $ 696.0 $ 393.0 $ — $ 1,106.9 $ (1,499.9 ) $ 696.0 CONDENSED CONSOLIDATING STATEMENT OF OPERATIONS Year Ended December 31, 2016 (In millions) Mylan N.V. Mylan Inc. Guarantor Subsidiaries Non-Guarantor Subsidiaries Eliminations Consolidated Revenues: Net sales $ — $ — $ — $ 10,967.1 $ — $ 10,967.1 Other revenues — — — 109.8 — 109.8 Total revenues — — — 11,076.9 — 11,076.9 Cost of sales — — — 6,379.9 — 6,379.9 Gross profit — — — 4,697.0 — 4,697.0 Operating expenses: Research and development — — — 826.8 — 826.8 Selling, general and administrative 71.6 664.1 — 1,760.4 — 2,496.1 Litigation settlements and other contingencies, net — — — 672.5 — 672.5 Total operating expenses 71.6 664.1 — 3,259.7 — 3,995.4 (Losses) earnings from operations (71.6 ) (664.1 ) — 1,437.3 — 701.6 Interest expense 198.4 161.3 — 95.1 — 454.8 Other (income) expense, net (55.6 ) (193.2 ) — 373.9 — 125.1 (Losses) earnings before income taxes and noncontrolling interest (214.4 ) (632.2 ) — 968.3 — 121.7 Income tax benefit (19.5 ) (18.2 ) — (320.6 ) — (358.3 ) Earnings of equity interest subsidiaries 674.9 1,360.2 — — (2,035.1 ) — Net earnings $ 480.0 $ 746.2 $ — $ 1,288.9 $ (2,035.1 ) $ 480.0 CONDENSED CONSOLIDATING STATEMENT OF OPERATIONS Year Ended December 31, 2015 (In millions) Mylan N.V. Mylan Inc. Guarantor Subsidiaries Non-Guarantor Subsidiaries Eliminations Consolidated Revenues: Net sales $ — $ — $ — $ 9,362.6 $ — $ 9,362.6 Other revenues — — — 66.7 — 66.7 Total revenues — — — 9,429.3 — 9,429.3 Cost of sales — — — 5,213.2 — 5,213.2 Gross profit — — — 4,216.1 — 4,216.1 Operating expenses: Research and development — — — 671.9 — 671.9 Selling, general and administrative 106.1 572.1 — 1,502.5 — 2,180.7 Litigation settlements and other contingencies, net — — — (97.4 ) — (97.4 ) Total operating expenses 106.1 572.1 — 2,077.0 — 2,755.2 (Losses) earnings from operations (106.1 ) (572.1 ) — 2,139.1 — 1,460.9 Interest expense 58.3 217.9 — 63.2 — 339.4 Other expense, net 41.1 — — 165.0 — 206.1 (Losses) earnings before income taxes and noncontrolling interest (205.5 ) (790.0 ) — 1,910.9 — 915.4 Income tax (benefit) provision — (23.2 ) — 90.9 — 67.7 Earnings of equity interest subsidiaries 1,053.2 1,814.8 — — (2,868.0 ) — Net earnings 847.7 1,048.0 — 1,820.0 (2,868.0 ) 847.7 Net earnings attributable to noncontrolling interest (0.1 ) — — (0.1 ) 0.1 (0.1 ) Net earnings attributable to Mylan N.V. ordinary shareholders $ 847.6 $ 1,048.0 $ — $ 1,819.9 $ (2,867.9 ) $ 847.6</t>
  </si>
  <si>
    <t>Condensed Consolidating Statement of Comprehensive Earnings</t>
  </si>
  <si>
    <t>CONDENSED CONSOLIDATING STATEMENT OF COMPREHENSIVE EARNINGS Year Ended December 31, 2017 (In millions) Mylan N.V. Mylan Inc. Guarantor Subsidiaries Non-Guarantor Subsidiaries Eliminations Consolidated Net earnings $ 696.0 $ 393.0 $ — $ 1,106.9 $ (1,499.9 ) $ 696.0 Other comprehensive earnings, before tax: Foreign currency translation adjustment 2,103.9 — — 2,103.9 (2,103.9 ) 2,103.9 Change in unrecognized gain and prior service cost related to defined benefit plans 3.8 3.0 — 0.8 (3.8 ) 3.8 Net unrecognized gain on derivatives in cash flow hedging relationships 52.7 7.3 — 45.4 (52.7 ) 52.7 Net unrecognized loss on derivatives in net investment hedging relationships (238.4 ) — — — — (238.4 ) Net unrealized loss on marketable securities (6.7 ) (6.4 ) — (0.3 ) 6.7 (6.7 ) Other comprehensive earnings, before tax 1,915.3 3.9 — 2,149.8 (2,153.7 ) 1,915.3 Income tax provision (benefit) 12.8 (1.6 ) — 14.4 (12.8 ) 12.8 Other comprehensive earnings, net of tax 1,902.5 5.5 — 2,135.4 (2,140.9 ) 1,902.5 Comprehensive earnings $ 2,598.5 $ 398.5 $ — $ 3,242.3 $ (3,640.8 ) $ 2,598.5 CONDENSED CONSOLIDATING STATEMENT OF COMPREHENSIVE EARNINGS Year Ended December 31, 2016 (In millions) Mylan N.V. Mylan Inc. Guarantor Subsidiaries Non-Guarantor Subsidiaries Eliminations Consolidated Net earnings $ 480.0 $ 746.2 $ — $ 1,288.9 $ (2,035.1 ) $ 480.0 Other comprehensive loss, before tax: Foreign currency translation adjustment (507.4 ) — — (507.4 ) 507.4 (507.4 ) Change in unrecognized gain (loss) and prior service cost related to defined benefit plans 21.4 (1.1 ) — 22.5 (21.4 ) 21.4 Net unrecognized (loss) gain on derivatives (31.2 ) (47.7 ) — 16.5 31.2 (31.2 ) Net unrecognized loss on derivatives in net investment hedging relationships (1.8 ) — — (1.8 ) 1.8 (1.8 ) Net unrealized gain on marketable securities 24.6 24.6 — — (24.6 ) 24.6 Other comprehensive loss, before tax (494.4 ) (24.2 ) — (470.2 ) 494.4 (494.4 ) Income tax provision (benefit) 5.0 (9.1 ) — 4.1 5.0 5.0 Other comprehensive (loss, net of tax (499.4 ) (15.1 ) — (474.3 ) 489.4 (499.4 ) Comprehensive (loss) earnings $ (19.4 ) $ 731.1 $ — $ 814.6 $ (1,545.7 ) $ (19.4 ) CONDENSED CONSOLIDATING STATEMENT OF COMPREHENSIVE EARNINGS Year Ended December 31, 2015 (In millions) Mylan N.V. Mylan Inc. Guarantor Subsidiaries Non-Guarantor Subsidiaries Eliminations Consolidated Net earnings $ 847.7 $ 1,048.0 $ — $ 1,820.0 $ (2,868.0 ) $ 847.7 Other comprehensive (loss) earnings, before tax: Foreign currency translation adjustment (790.9 ) — — (790.9 ) 790.9 (790.9 ) Change in unrecognized gain and prior service cost related to defined benefit plans 3.1 0.4 — 2.7 (3.1 ) 3.1 Net unrecognized gain (loss) on derivatives 16.7 23.4 — (6.7 ) (16.7 ) 16.7 Net unrealized loss on marketable securities (2.0 ) (1.3 ) — (0.7 ) 2.0 (2.0 ) Other comprehensive (loss) earnings, before tax (773.1 ) 22.5 — (795.6 ) 773.1 (773.1 ) Income tax provision (benefit) 4.2 8.7 — (4.5 ) (4.2 ) 4.2 Other comprehensive (loss) earnings, net of tax (777.3 ) 13.8 — (791.1 ) 777.3 (777.3 ) Comprehensive earnings 70.4 1,061.8 — 1,028.9 (2,090.7 ) 70.4 Comprehensive earnings attributable to the noncontrolling interest (0.1 ) — — (0.1 ) 0.1 (0.1 ) Comprehensive earnings attributable to Mylan N.V. ordinary shareholders $ 70.3 $ 1,061.8 $ — $ 1,028.8 $ (2,090.6 ) $ 70.3</t>
  </si>
  <si>
    <t>Condensed Consolidating Statement of Cash Flows</t>
  </si>
  <si>
    <t>CONDENSED CONSOLIDATING STATEMENT OF CASH FLOWS Year Ended December 31, 2017 (In millions) Mylan N.V. Mylan Inc. Guarantor Subsidiaries Non-Guarantor Subsidiaries Eliminations Consolidated Cash flows from operating activities: Net cash (used in) provided by operating activities $ (326.6 ) $ (381.1 ) $ — $ 2,772.5 $ — $ 2,064.8 Cash flows from investing activities: Capital expenditures — (54.8 ) — (221.1 ) — (275.9 ) Change in restricted cash — 49.5 — 21.5 — 71.0 Cash paid for acquisitions, net (71.6 ) — — (95.4 ) — (167.0 ) Proceeds from sale of assets and subsidiaries — — — 86.7 — 86.7 Purchase of marketable securities — — — (96.5 ) — (96.5 ) Proceeds from the sale of marketable securities — — — 96.6 — 96.6 Investments in affiliates — (30.2 ) — — 30.2 — Dividends from affiliates 261.3 — — — (261.3 ) — Loans to affiliates (322.7 ) (98.0 ) — (3,493.7 ) 3,914.4 — Repayments of loans from affiliates 1,258.8 0.3 — 1,630.9 (2,890.0 ) — Payments for product rights and other, net — (0.9 ) — (619.4 ) — (620.3 ) Net cash provided by (used in) investing activities 1,125.8 (134.1 ) — (2,690.4 ) 793.3 (905.4 ) Cash flows from financing activities: Payments of financing fees (9.7 ) (0.4 ) — — — (10.1 ) Purchase of ordinary shares (500.2 ) — — — — (500.2 ) Change in short-term borrowings, net — — — (2.9 ) — (2.9 ) Proceeds from issuance of long-term debt 874.5 — — 1.6 — 876.1 Payments of long-term debt (1,820.0 ) — — (412.7 ) — (2,232.7 ) Proceeds from exercise of stock options 17.8 — — — — 17.8 Taxes paid related to net share settlement of equity awards (7.4 ) — — — — (7.4 ) Contingent consideration payments — — — (26.1 ) — (26.1 ) Capital contribution from affiliates — — — 30.2 (30.2 ) — Capital payments to affiliates — — — (261.3 ) 261.3 — Payments on borrowings from affiliates — (2,447.2 ) — (442.8 ) 2,890.0 — Proceeds from borrowings from affiliates 645.5 2,966.7 — 302.2 (3,914.4 ) — Acquisition of noncontrolling interest — — — (7.5 ) — (7.5 ) Other items, net — (16.0 ) — 15.9 — (0.1 ) Net cash (used in) provided by financing activities (799.5 ) 503.1 — (803.4 ) (793.3 ) (1,893.1 ) Effect on cash of changes in exchange rates — — — 27.0 — 27.0 Net decrease in cash and cash equivalents (0.3 ) (12.1 ) — (694.3 ) — (706.7 ) Cash and cash equivalents — beginning of period 0.3 12.3 — 986.2 — 998.8 Cash and cash equivalents — end of period $ — $ 0.2 $ — $ 291.9 $ — $ 292.1 Supplemental disclosures of cash flow information — Non-cash transactions: Contingent consideration $ — $ — $ — $ 4.0 $ — $ 4.0 Ordinary shares issued for acquisition $ — $ — $ — $ — $ — $ — CONDENSED CONSOLIDATING STATEMENT OF CASH FLOWS Year Ended December 31, 2016 (In millions) Mylan N.V. Mylan Inc. Guarantor Subsidiaries Non-Guarantor Subsidiaries Eliminations Consolidated Cash flows from operating activities: Net cash (used in) provided by operating activities $ (0.3 ) $ (518.3 ) $ — $ 2,565.8 $ — $ 2,047.2 Cash flows from investing activities: Capital expenditures — (94.4 ) — (296.0 ) — (390.4 ) Change in restricted cash — (49.5 ) — 106.6 — 57.1 Cash paid for acquisitions, net (5,608.8 ) (931.3 ) — 58.2 — (6,481.9 ) Settlement of acquisition-related foreign currency derivatives (128.6 ) — — — — (128.6 ) Cash paid for deferred purchase price — — — (308.0 ) — (308.0 ) Purchase of marketable securities — (4.3 ) — (25.9 ) — (30.2 ) Proceeds from the sale of marketable securities — — — 21.5 — 21.5 Investments in affiliates — (49.6 ) — — 49.6 — Dividends from affiliates 135.6 — — — (135.6 ) — Loans to affiliates (14,073.5 ) (530.2 ) — (3,185.0 ) 17,788.7 — Repayments of loans from affiliates 8,539.6 793.0 — 1,914.1 (11,246.7 ) — Payments for product rights and other, net — 3.3 — (363.5 ) — (360.2 ) Net cash (used in) investing activities (11,135.7 ) (863.0 ) — (2,078.0 ) 6,456.0 (7,620.7 ) Cash flows from financing activities: Payments of financing fees (112.6 ) — — — — (112.6 ) Change in short-term borrowings, net — — — 40.8 — 40.8 Proceeds from issuance of long-term debt 11,652.6 — — 99.6 — 11,752.2 Payments of long-term debt (400.0 ) (3,400.0 ) — (2,496.3 ) — (6,296.3 ) Proceeds from exercise of stock options 13.8 — — — — 13.8 Taxes paid related to net share settlement of equity awards (17.5 ) — — — — (17.5 ) Contingent consideration payments — — — (35.5 ) — (35.5 ) Capital contribution from affiliates — — — 49.6 (49.6 ) — Capital payments to affiliates — — — (135.6 ) 135.6 — Payments on borrowings from affiliates — (3,021.9 ) — (8,224.9 ) 11,246.8 — Proceeds from borrowings from affiliates — 6,961.2 — 10,827.6 (17,788.8 ) — Acquisition of noncontrolling interest — — — (1.1 ) — (1.1 ) Other items, net — (16.2 ) — 17.0 — 0.8 Net cash provided by financing activities 11,136.3 523.1 — 141.2 (6,456.0 ) 5,344.6 Effect on cash of changes in exchange rates — — — (8.3 ) — (8.3 ) Net increase (decrease) in cash and cash equivalents 0.3 (858.2 ) — 620.7 — (237.2 ) Cash and cash equivalents — beginning of period — 870.5 — 365.5 — 1,236.0 Cash and cash equivalents — end of period $ 0.3 $ 12.3 $ — $ 986.2 $ — $ 998.8 Supplemental disclosures of cash flow information — Non-cash transactions: Contingent consideration $ — $ — $ — $ 16.0 $ — $ 16.0 Ordinary shares issued for acquisition $ 1,281.7 $ — $ — $ — $ — $ 1,281.7 CONDENSED CONSOLIDATING STATEMENT OF CASH FLOWS Year Ended December 31, 2015 (In millions) Mylan N.V. Mylan Inc. Guarantor Subsidiaries Non-Guarantor Subsidiaries Eliminations Consolidated Cash flows from operating activities: Net cash (used in) provided by operating activities $ (57.5 ) $ (707.2 ) $ — $ 2,773.2 $ — $ 2,008.5 Cash flows from investing activities: Capital expenditures — (85.4 ) — (277.5 ) — (362.9 ) Change in restricted cash — (3.6 ) — 25.4 — 21.8 Cash paid for acquisitions, net — — — (693.1 ) — (693.1 ) Purchase of marketable securities — — — (62.1 ) — (62.1 ) Proceeds from sale of marketable securities — — — 33.1 — 33.1 Investments in affiliates — (607.9 ) — — 607.9 — Loans to affiliates (1,097.5 ) (5,856.4 ) — (7,682.2 ) 14,636.1 — Repayments of loans from affiliates — 358.5 — 1,198.5 (1,557.0 ) — Payments for product rights and other, net — (1.5 ) — (505.0 ) — (506.5 ) Net cash used in investing activities (1,097.5 ) (6,196.3 ) — (7,962.9 ) 13,687.0 (1,569.7 ) Cash flows from financing activities: Payment of financing fees (104.4 ) (26.0 ) — — — (130.4 ) Purchase of ordinary shares (67.5 ) — — — — (67.5 ) Change in short-term borrowings, net — — — (329.2 ) — (329.2 ) Proceeds from convertible note hedge — 1,970.8 — — — 1,970.8 Proceeds from issuance of long-term debt 999.2 2,540.0 — — — 3,539.2 Payment of long-term debt — (4,484.1 ) — — — (4,484.1 ) Proceeds from exercise of stock options 44.4 53.3 — — — 97.7 Taxes paid related to net share settlement of equity awards — (25.9 ) — (5.9 ) — (31.8 ) Capital contribution from affiliates — — — 607.9 (607.9 ) — Proceeds from borrowings from affiliates 283.2 8,779.7 — 5,573.2 (14,636.1 ) — Payments on borrowings from affiliates — (1,198.5 ) — (358.5 ) 1,557.0 — Acquisition of noncontrolling interest — — — (11.7 ) — (11.7 ) Other items, net — 51.8 — — — 51.8 Net cash provided by financing activities 1,154.9 7,661.1 — 5,475.8 (13,687.0 ) 604.8 Effect on cash of changes in exchange rates — — — (33.1 ) — (33.1 ) Net (decrease) increase in cash and cash equivalents (0.1 ) 757.6 — 253.0 — 1,010.5 Cash and cash equivalents — beginning of period 0.1 112.9 — 112.5 — 225.5 Cash and cash equivalents — end of period $ — $ 870.5 $ — $ 365.5 $ — $ 1,236.0 Supplemental disclosures of cash flow information — Non-cash transactions: Contingent consideration $ — $ — $ — $ 18.0 $ — $ 18.0 Ordinary shares issued for acquisition $ 6,305.8 $ — $ — $ — $ — $ 6,305.8</t>
  </si>
  <si>
    <t>Restructuring (Tables)</t>
  </si>
  <si>
    <t>Restructuring and Related Costs [Table Text Block]</t>
  </si>
  <si>
    <t>(In millions) Employee Related Costs Other Exit Costs Total Balance at December 31, 2015: $ 14.8 $ — $ 14.8 Charges 148.1 1.6 149.7 Cash payment (24.3 ) — (24.3 ) Balance at December 31, 2016: $ 138.6 $ 1.6 $ 140.2 Charges (1) 107.4 80.6 188.0 Cash payment (150.0 ) (2.4 ) (152.4 ) Reclassifications (8.3 ) 8.3 — Utilization — (74.4 ) (74.4 ) Foreign currency translation 5.2 0.4 5.6 Balance at December 31, 2017: $ 92.9 $ 14.1 $ 107.0 ____________ (1) For the year ended December 31, 2017 , total restructuring charges in North America, Europe, Rest of World, and Corporate/Other were approximately $48.0 million , $70.1 million , $36.5 million , and $33.4 million , respectively. For the year ended December 31, 2016 , total restructuring charges in North America, Europe, and Rest of World were approximately $89.9 million , $55.3 million , and $4.5 million , respectively.</t>
  </si>
  <si>
    <t>Nature of Operations (Narrative) (Details)</t>
  </si>
  <si>
    <t>Dec. 31, 2017segments</t>
  </si>
  <si>
    <t>Number of reportable segments</t>
  </si>
  <si>
    <t>Summary of Significant Accounting Policies (Narrative) (Details) $ / shares in Units, shares in Millions, $ in Millions</t>
  </si>
  <si>
    <t>Aug. 05, 2016shares</t>
  </si>
  <si>
    <t>Jan. 31, 2018USD ($)shares</t>
  </si>
  <si>
    <t>Dec. 31, 2018USD ($)</t>
  </si>
  <si>
    <t>Dec. 31, 2017USD ($)shares</t>
  </si>
  <si>
    <t>Dec. 31, 2016shares</t>
  </si>
  <si>
    <t>Dec. 31, 2015USD ($)shares</t>
  </si>
  <si>
    <t>Dec. 31, 2014shares</t>
  </si>
  <si>
    <t>Sep. 15, 2011$ / sharesshares</t>
  </si>
  <si>
    <t>Sep. 15, 2008USD ($)$ / sharesshares</t>
  </si>
  <si>
    <t>Accounting Policies [Line Items]</t>
  </si>
  <si>
    <t>Weighted average ordinary shares issued to settle warrants</t>
  </si>
  <si>
    <t>Weighted average number diluted shares outstanding adjustment, stock-based awards and warrants</t>
  </si>
  <si>
    <t>Share repurchased during period, shares</t>
  </si>
  <si>
    <t>Share repurchased during period, value | $</t>
  </si>
  <si>
    <t>Anti-dilutive securities excluded from computation of earnings per share</t>
  </si>
  <si>
    <t>Old Warrants</t>
  </si>
  <si>
    <t>Exercise price of warrants issued | $ / shares</t>
  </si>
  <si>
    <t>Warrants exchanged in amended transaction</t>
  </si>
  <si>
    <t>New Warrants</t>
  </si>
  <si>
    <t>Convertible Debt | Cash Convertible Notes</t>
  </si>
  <si>
    <t>Aggregate principal amount | $</t>
  </si>
  <si>
    <t>Minimum</t>
  </si>
  <si>
    <t>Finite-lived intangible asset, estimated useful life, in years</t>
  </si>
  <si>
    <t>3 years</t>
  </si>
  <si>
    <t>Maximum</t>
  </si>
  <si>
    <t>20 years</t>
  </si>
  <si>
    <t>Repurchase authorization, value</t>
  </si>
  <si>
    <t>up to $1 billion</t>
  </si>
  <si>
    <t>Maximum | Old Warrants</t>
  </si>
  <si>
    <t>Aggregate amount of warrants issued</t>
  </si>
  <si>
    <t>Machinery and equipment | Minimum</t>
  </si>
  <si>
    <t>Property, plant and equipment, estimated service life (years)</t>
  </si>
  <si>
    <t>Machinery and equipment | Maximum</t>
  </si>
  <si>
    <t>18 years</t>
  </si>
  <si>
    <t>Buildings and improvements | Minimum</t>
  </si>
  <si>
    <t>15 years</t>
  </si>
  <si>
    <t>Buildings and improvements | Maximum</t>
  </si>
  <si>
    <t>39 years</t>
  </si>
  <si>
    <t>Capitalized software | Minimum</t>
  </si>
  <si>
    <t>Capitalized software | Maximum</t>
  </si>
  <si>
    <t>7 years</t>
  </si>
  <si>
    <t>Consideration transferred, shares</t>
  </si>
  <si>
    <t>Subsequent Event [Member]</t>
  </si>
  <si>
    <t>Scenario, Forecast [Member] | Accounting Standards Update 2014-09 [Member]</t>
  </si>
  <si>
    <t>Revenue Recognition, Revenue Reductions [Policy Text Block] | $</t>
  </si>
  <si>
    <t>Receivables Facility</t>
  </si>
  <si>
    <t>Accounts receivable securitization facility maximum borrowing capacity | $</t>
  </si>
  <si>
    <t>Summary of Significant Accounting Policies (Basic And Diluted Earnings Per Ordinary Share Attributable To Mylan N.V.) (Details) - USD ($) $ / shares in Units, shares in Millions, $ in Millions</t>
  </si>
  <si>
    <t>Earnings Per Share [Abstract]</t>
  </si>
  <si>
    <t>Weighted average common shares outstanding</t>
  </si>
  <si>
    <t>Basic earnings per ordinary share attributable to Mylan N.V. ordinary shareholders</t>
  </si>
  <si>
    <t>Total dilutive shares outstanding</t>
  </si>
  <si>
    <t>Diluted earnings per ordinary share attributable to Mylan N.V. ordinary shareholders</t>
  </si>
  <si>
    <t>Acquisitions and Other Transactions Acquisitions and Other Transactions (Apicore) (Narrative) (Details) - USD ($) $ in Millions</t>
  </si>
  <si>
    <t>Oct. 03, 2017</t>
  </si>
  <si>
    <t>Business Combination, Contingent Consideration, Liability</t>
  </si>
  <si>
    <t>Business Combination, Recognized Identifiable Assets Acquired and Liabilities Assumed, Net</t>
  </si>
  <si>
    <t>Current assets (excluding inventories)</t>
  </si>
  <si>
    <t>Acquired intangible assets, weighted average useful life, in years</t>
  </si>
  <si>
    <t>In-process research and development</t>
  </si>
  <si>
    <t>Amount of goodwill expected to be tax deductible</t>
  </si>
  <si>
    <t>Maximum | Apicore [Member]</t>
  </si>
  <si>
    <t>Change in contingent consideration, increase</t>
  </si>
  <si>
    <t>Acquisitions and Other Transactions Acquisitions and Other Transactions (Apicore Schedule of Purchase Price Allocation) (Details) - USD ($) $ in Millions</t>
  </si>
  <si>
    <t>Business Combination, Recognized Identifiable Assets Acquired and Liabilities Assumed, Current Assets</t>
  </si>
  <si>
    <t>Other assets (including equity method investment)</t>
  </si>
  <si>
    <t>Business Combination, Recognized Identifiable Assets Acquired and Liabilities Assumed, Assets</t>
  </si>
  <si>
    <t>Current liabilities</t>
  </si>
  <si>
    <t>Deferred tax liabilities</t>
  </si>
  <si>
    <t>Acquisitions and Other Transactions (Meda) (Narrative) (Details) SEK / shares in Units, € in Millions, shares in Millions, $ in Millions, SEK in Billions</t>
  </si>
  <si>
    <t>Aug. 05, 2016EUR (€)shares</t>
  </si>
  <si>
    <t>Aug. 05, 2016USD ($)shares</t>
  </si>
  <si>
    <t>Nov. 30, 2016USD ($)shares</t>
  </si>
  <si>
    <t>Dec. 31, 2017USD ($)</t>
  </si>
  <si>
    <t>Dec. 31, 2016USD ($)</t>
  </si>
  <si>
    <t>Jun. 30, 2017USD ($)</t>
  </si>
  <si>
    <t>Dec. 31, 2015USD ($)</t>
  </si>
  <si>
    <t>Nov. 15, 2017USD ($)</t>
  </si>
  <si>
    <t>Dec. 31, 2017SEK / shares</t>
  </si>
  <si>
    <t>Nov. 01, 2016SEK / shares</t>
  </si>
  <si>
    <t>Aug. 05, 2016SEK / shares</t>
  </si>
  <si>
    <t>Aug. 05, 2016USD ($)</t>
  </si>
  <si>
    <t>Jul. 29, 2016shares</t>
  </si>
  <si>
    <t>Feb. 10, 2016SEK</t>
  </si>
  <si>
    <t>Feb. 10, 2016USD ($)</t>
  </si>
  <si>
    <t>Stockholders' Equity, Other</t>
  </si>
  <si>
    <t>Compulsory acquisition proceeding liability</t>
  </si>
  <si>
    <t>Derivative Instruments Not Designated as Hedging Instruments, Gain (Loss), Net</t>
  </si>
  <si>
    <t>Acquisitions and measurement period adjustments (1)</t>
  </si>
  <si>
    <t>Other Payments to Acquire Businesses</t>
  </si>
  <si>
    <t>Net assets acquired</t>
  </si>
  <si>
    <t>[3]</t>
  </si>
  <si>
    <t>Foreign Currency Exchange Rate, Translation</t>
  </si>
  <si>
    <t>Business acquisition, number of shares tendered | shares</t>
  </si>
  <si>
    <t>Cash paid for shares tendered</t>
  </si>
  <si>
    <t>Compulsory acquisition proceeding award per share | SEK / shares</t>
  </si>
  <si>
    <t>Compulsory acquisition award statutory interest rate</t>
  </si>
  <si>
    <t>2.00%</t>
  </si>
  <si>
    <t>Compulsory acquisition proceeding payment</t>
  </si>
  <si>
    <t>Business Acquisition, Percentage of Voting Interests Acquired</t>
  </si>
  <si>
    <t>94.00%</t>
  </si>
  <si>
    <t>Business Acquisition, Share Price | SEK / shares</t>
  </si>
  <si>
    <t>Acquisition purchase price</t>
  </si>
  <si>
    <t>Consideration transferred, shares | shares</t>
  </si>
  <si>
    <t>Business Combination, Acquisition Related Costs</t>
  </si>
  <si>
    <t>Business combination, fair value inventory step-up</t>
  </si>
  <si>
    <t>Identified intangible assets</t>
  </si>
  <si>
    <t>Other Payments to Acquire Businesses | €</t>
  </si>
  <si>
    <t>Twenty percent of number of shares tendered | Meda AB</t>
  </si>
  <si>
    <t>20.00%</t>
  </si>
  <si>
    <t>Business combination, share conversion ratio</t>
  </si>
  <si>
    <t>Eighty percent of number of shares tendered | Meda AB</t>
  </si>
  <si>
    <t>80.00%</t>
  </si>
  <si>
    <t>Maximum | Eighty percent of number of shares tendered | Meda AB</t>
  </si>
  <si>
    <t>Swedish krona denominated contracts | Other expense</t>
  </si>
  <si>
    <t>Bridge Loan</t>
  </si>
  <si>
    <t>Debt Related Commitment Fees and Debt Issuance Costs</t>
  </si>
  <si>
    <t>Product rights and licenses | Meda AB</t>
  </si>
  <si>
    <t>Rest of World Segment</t>
  </si>
  <si>
    <t>Rest of World Segment | Meda AB</t>
  </si>
  <si>
    <t>Europe Segment</t>
  </si>
  <si>
    <t>Europe Segment | Meda AB</t>
  </si>
  <si>
    <t>North America Segment</t>
  </si>
  <si>
    <t>North America Segment | Meda AB</t>
  </si>
  <si>
    <t>In 2016, includes measurement period adjustments related to the acquisition of Jai Pharma Limited and the recognition of goodwill related to the acquisitions of Meda and the Topicals Business totaling approximately $6.7 million, $3.68 billion and $318.6 million, respectively.</t>
  </si>
  <si>
    <t>As previously reported in the Company’s December 31, 2016 Annual Report on Form 10-K, as amended.</t>
  </si>
  <si>
    <t>Acquisitions and Other Transactions (Meda Schedule of Purchase Price Allocation) (Details) $ in Millions, SEK in Billions</t>
  </si>
  <si>
    <t>3 Months Ended</t>
  </si>
  <si>
    <t>Business Combination, Provisional Information, Initial Accounting Incomplete, Adjustment, Financial Assets</t>
  </si>
  <si>
    <t>Other noncurrent liabilities (Measurement Pd Adj)</t>
  </si>
  <si>
    <t>Business Combination, Provisional Information, Initial Accounting Incomplete, Adjustment, Assets Acquired Goodwill and Liabilities Assumed Net</t>
  </si>
  <si>
    <t>Deferred tax liabilities (Measurement Pd Adj)</t>
  </si>
  <si>
    <t>Current Liabilities (Measurement Pd Adj)</t>
  </si>
  <si>
    <t>Total assets acquired (Measurement Pd Adj)</t>
  </si>
  <si>
    <t>Other assets (Measurement Pd Adj)</t>
  </si>
  <si>
    <t>Goodwill (Measurement Pd Adj)</t>
  </si>
  <si>
    <t>Inventories (Measurement Pd Adj)</t>
  </si>
  <si>
    <t>Total assets acquired</t>
  </si>
  <si>
    <t>Business Combination, Recognized Identifiable Assets Acquired and Liabilities Assumed, Noncurrent Liabilities, Long-term Debt</t>
  </si>
  <si>
    <t>Business Combination, Recognized Identifiable Assets Acquired and Liabilities Assumed, Noncurrent Liabilities</t>
  </si>
  <si>
    <t>The measurement period adjustments recorded during the year ended December 31, 2017 are primarily related to certain income tax adjustments and working capital related estimates to reflect facts and circumstances that existed as of the acquisition date.</t>
  </si>
  <si>
    <t>Acquisitions and Other Transactions (Topicals Business) (Narrative) (Details) - USD ($) $ in Millions</t>
  </si>
  <si>
    <t>Jun. 15, 2016</t>
  </si>
  <si>
    <t>Acquisitions</t>
  </si>
  <si>
    <t>Rate used to discount net cash inflows to present values</t>
  </si>
  <si>
    <t>12.50%</t>
  </si>
  <si>
    <t>Expected cost to complete</t>
  </si>
  <si>
    <t>9.80%</t>
  </si>
  <si>
    <t>Maximum | Topicals Business</t>
  </si>
  <si>
    <t>Product rights and licenses | Topicals Business</t>
  </si>
  <si>
    <t>14 years</t>
  </si>
  <si>
    <t>Contractual Rights | Topicals Business</t>
  </si>
  <si>
    <t>5 years</t>
  </si>
  <si>
    <t>Included in litigation settlements and other contingencies, net in the Consolidated Statements of Operations.</t>
  </si>
  <si>
    <t>Acquisitions and Other Transactions (Topicals Business Schedule of Purchase Price Allocation) (Details) - USD ($) $ in Millions</t>
  </si>
  <si>
    <t>Business Combination, Recognized Identifiable Assets Acquired and Liabilities Assumed, Noncurrent Assets</t>
  </si>
  <si>
    <t>Acquisitions and Other Transactions (Jai Pharma Limited) (Narrative) (Details) $ in Millions</t>
  </si>
  <si>
    <t>Nov. 20, 2015USD ($)shareholder</t>
  </si>
  <si>
    <t>0.90%</t>
  </si>
  <si>
    <t>Minimum number of former shareholders providing services | shareholder</t>
  </si>
  <si>
    <t>Number of shareholders | shareholder</t>
  </si>
  <si>
    <t>Post-acquisition consulting services period</t>
  </si>
  <si>
    <t>2 years</t>
  </si>
  <si>
    <t>Working capital and other adjustments excluded</t>
  </si>
  <si>
    <t>Acquisition related costs</t>
  </si>
  <si>
    <t>Jai Pharma Limited | Product rights and licenses</t>
  </si>
  <si>
    <t>9 years</t>
  </si>
  <si>
    <t>Jai Pharma Limited | Maximum</t>
  </si>
  <si>
    <t>Purchase consideration, contingent consideration, maximum</t>
  </si>
  <si>
    <t>11.00%</t>
  </si>
  <si>
    <t>Jai Pharma Limited | Minimum</t>
  </si>
  <si>
    <t>10.00%</t>
  </si>
  <si>
    <t>Other Noncurrent Liabilities</t>
  </si>
  <si>
    <t>Other Noncurrent Liabilities | Jai Pharma Limited</t>
  </si>
  <si>
    <t>Included in other long-term obligations on the Consolidated Balance Sheets.</t>
  </si>
  <si>
    <t>Acquisitions and Other Transactions (Jai Pharma Limited Schedule of Purchase Price Allocation) (Details) - USD ($) $ in Millions</t>
  </si>
  <si>
    <t>Nov. 20, 2015</t>
  </si>
  <si>
    <t>{F|ahBzfndlYmZpbGluZ3MtaHJkcmoLEgZYTUxEb2MiXlhCUkxEb2NHZW5JbmZvOmQwMTMxNmZlOWE4ZTRhMGNhNmFiNjg3MzA0YmRlNDEyfFRleHRTZWxlY3Rpb246NUNDQTZGMDA3RTYxNUI5REEwNDZCQ0JFNzY2Qjg5MTgM}</t>
  </si>
  <si>
    <t>Acquisitions and Other Transactions (Meda and EPD Business Pro Forma Financial Information) (Details) - USD ($) $ / shares in Units, shares in Millions, $ in Millions</t>
  </si>
  <si>
    <t>Dec. 31, 2014</t>
  </si>
  <si>
    <t>Business Acquisition, Pro Forma Information, Nonrecurring Adjustment [Line Items]</t>
  </si>
  <si>
    <t>Acquisitions and Other Transactions (EPD Business) (Narrative) (Details) $ in Millions</t>
  </si>
  <si>
    <t>Feb. 27, 2015USD ($)drugsshares</t>
  </si>
  <si>
    <t>Sep. 30, 2015USD ($)</t>
  </si>
  <si>
    <t>Apr. 06, 2015</t>
  </si>
  <si>
    <t>Feb. 27, 2015</t>
  </si>
  <si>
    <t>Feb. 27, 2015TherapeuticClasses</t>
  </si>
  <si>
    <t>Feb. 27, 2015USD ($)</t>
  </si>
  <si>
    <t>Voting interest acquired, percentage</t>
  </si>
  <si>
    <t>78.00%</t>
  </si>
  <si>
    <t>Number of products</t>
  </si>
  <si>
    <t>5.00%</t>
  </si>
  <si>
    <t>13.00%</t>
  </si>
  <si>
    <t>22.00%</t>
  </si>
  <si>
    <t>EPD Business | Product rights and licenses</t>
  </si>
  <si>
    <t>13 years</t>
  </si>
  <si>
    <t>EPD Business | Contractual Rights</t>
  </si>
  <si>
    <t>EPD Business | Contractual Rights | Minimum</t>
  </si>
  <si>
    <t>EPD Business | Contractual Rights | Maximum</t>
  </si>
  <si>
    <t>EPD Business | CommonStockToOrdinaryShares</t>
  </si>
  <si>
    <t>Common stock, conversion basis | shares</t>
  </si>
  <si>
    <t>Mylan N.V. | EPD Business</t>
  </si>
  <si>
    <t>Acquisitions and Other Transactions (EPD Business Schedule of Purchase Price Allocation) (Details) shares in Millions, $ in Millions, SEK in Billions</t>
  </si>
  <si>
    <t>Dec. 31, 2016USD ($)shares</t>
  </si>
  <si>
    <t>Weighted average common shares outstanding | shares</t>
  </si>
  <si>
    <t>Net assets acquired (Measurement Pd Adj)</t>
  </si>
  <si>
    <t>Acquisitions and Other Transactions (Other Transactions) (Narrative) (Details) SEK in Millions, $ in Millions</t>
  </si>
  <si>
    <t>Dec. 25, 2017SEK</t>
  </si>
  <si>
    <t>Nov. 30, 2017USD ($)</t>
  </si>
  <si>
    <t>Sep. 29, 2017USD ($)</t>
  </si>
  <si>
    <t>Jun. 19, 2017USD ($)</t>
  </si>
  <si>
    <t>Jun. 02, 2017USD ($)</t>
  </si>
  <si>
    <t>Mar. 29, 2017</t>
  </si>
  <si>
    <t>Jan. 09, 2017USD ($)</t>
  </si>
  <si>
    <t>Feb. 14, 2017SEK</t>
  </si>
  <si>
    <t>Meda AB | Product rights and licenses</t>
  </si>
  <si>
    <t>Series of Individually Immaterial Business Acquisitions [Member]</t>
  </si>
  <si>
    <t>ColdEeze</t>
  </si>
  <si>
    <t>Other companies | Product rights and licenses</t>
  </si>
  <si>
    <t>Cash paid to acquire asset</t>
  </si>
  <si>
    <t>Payments made in current year</t>
  </si>
  <si>
    <t>Expected future payments in 2017</t>
  </si>
  <si>
    <t>15 months</t>
  </si>
  <si>
    <t>Research and Development Expense | Other companies</t>
  </si>
  <si>
    <t>Joint development and marketing agreement | SEK</t>
  </si>
  <si>
    <t>Balance Sheet Components (Narrative) (Details) shares in Millions, $ in Millions</t>
  </si>
  <si>
    <t>Jun. 15, 2016USD ($)</t>
  </si>
  <si>
    <t>Dec. 31, 2014USD ($)</t>
  </si>
  <si>
    <t>Schedule of Equity Method Investments [Line Items]</t>
  </si>
  <si>
    <t>Inventory Valuation Reserves</t>
  </si>
  <si>
    <t>Sales Allowances Current</t>
  </si>
  <si>
    <t>Concentration risk, percentage</t>
  </si>
  <si>
    <t>Capitalized Computer Software, Net</t>
  </si>
  <si>
    <t>Depreciation</t>
  </si>
  <si>
    <t>Net realizable value of inventory recognized as expense</t>
  </si>
  <si>
    <t>Restructuring Reserve, Current</t>
  </si>
  <si>
    <t>Estimated Litigation Liability</t>
  </si>
  <si>
    <t>Accounts Receivable</t>
  </si>
  <si>
    <t>35.00%</t>
  </si>
  <si>
    <t>45.00%</t>
  </si>
  <si>
    <t>Concentration risk, number of major customers</t>
  </si>
  <si>
    <t>Allowance for doubtful accounts</t>
  </si>
  <si>
    <t>Valuation Allowances and Reserves, Balance</t>
  </si>
  <si>
    <t>Balance Sheet Components (Accounts receivable, net) (Details) - USD ($) $ in Millions</t>
  </si>
  <si>
    <t>Receivables, Net, Current [Abstract]</t>
  </si>
  <si>
    <t>Receivables, Net, Current</t>
  </si>
  <si>
    <t>Other Receivables, Net, Current</t>
  </si>
  <si>
    <t>Accounts Receivable, Net, Current</t>
  </si>
  <si>
    <t>Balance Sheet Components (Inventories) (Details) - USD ($) $ in Millions</t>
  </si>
  <si>
    <t>Inventory, Net [Abstract]</t>
  </si>
  <si>
    <t>Raw materials</t>
  </si>
  <si>
    <t>Work in process</t>
  </si>
  <si>
    <t>Finished goods</t>
  </si>
  <si>
    <t>Balance Sheet Components (Property, Plant and Equipment) (Details) - USD ($) $ in Millions</t>
  </si>
  <si>
    <t>Property, Plant and Equipment [Line Items]</t>
  </si>
  <si>
    <t>Property, plant and equipment, gross</t>
  </si>
  <si>
    <t>Accumulated depreciation</t>
  </si>
  <si>
    <t>Land and improvements</t>
  </si>
  <si>
    <t>Buildings and improvements</t>
  </si>
  <si>
    <t>Machinery and equipment</t>
  </si>
  <si>
    <t>Construction in progress</t>
  </si>
  <si>
    <t>Balance Sheet Components (Prepaids and other current assets) (Details) - USD ($) $ in Millions</t>
  </si>
  <si>
    <t>Prepaid Expense and Other Assets, Current [Abstract]</t>
  </si>
  <si>
    <t>Prepaid expenses</t>
  </si>
  <si>
    <t>Restricted cash</t>
  </si>
  <si>
    <t>Available-for-sale securities</t>
  </si>
  <si>
    <t>Fair value of financial instruments</t>
  </si>
  <si>
    <t>Trading securities</t>
  </si>
  <si>
    <t>Balance Sheet Components (Other Assets) (Details) - USD ($) $ in Millions</t>
  </si>
  <si>
    <t>Schedule of Other Assets [Line Items]</t>
  </si>
  <si>
    <t>Investments in subsidiaries</t>
  </si>
  <si>
    <t>Other long-term assets</t>
  </si>
  <si>
    <t>Other Assets, Noncurrent</t>
  </si>
  <si>
    <t>Other assets | Agila Specialties</t>
  </si>
  <si>
    <t>Clean energy investments | Other assets</t>
  </si>
  <si>
    <t>Balance Sheet Components (Other Current Liabilities) (Details) - USD ($) $ in Millions</t>
  </si>
  <si>
    <t>Aug. 05, 2016</t>
  </si>
  <si>
    <t>Schedule of other current liabilities [Line Items]</t>
  </si>
  <si>
    <t>Accrued Sales Allowances Other Current</t>
  </si>
  <si>
    <t>Employee-related Liabilities, Current</t>
  </si>
  <si>
    <t>Estimated Litigation Liability, Current</t>
  </si>
  <si>
    <t>Interest Payable, Current</t>
  </si>
  <si>
    <t>Liability derivatives, fair value</t>
  </si>
  <si>
    <t>Other Accrued Liabilities, Current</t>
  </si>
  <si>
    <t>Clean energy investments</t>
  </si>
  <si>
    <t>Included in other current liabilities on the Consolidated Balance Sheets.</t>
  </si>
  <si>
    <t>Balance Sheet Components (Trade Accounts Payable) (Details) - USD ($) $ in Millions</t>
  </si>
  <si>
    <t>Accounts Payable, Current [Abstract]</t>
  </si>
  <si>
    <t>Accounts Payable, Trade</t>
  </si>
  <si>
    <t>Accounts Payable, Other</t>
  </si>
  <si>
    <t>Accounts Payable, Trade, Current</t>
  </si>
  <si>
    <t>Balance Sheet Components (Other noncurrent liabilities) (Details) - USD ($) $ in Millions</t>
  </si>
  <si>
    <t>Schedule of Other Noncurrent Liabilities [Line Items]</t>
  </si>
  <si>
    <t>Defined Benefit Pension Plan, Liabilities, Noncurrent</t>
  </si>
  <si>
    <t>Liability for Uncertainty in Income Taxes, Noncurrent</t>
  </si>
  <si>
    <t>Liabilities, Other than Long-term Debt, Noncurrent</t>
  </si>
  <si>
    <t>Equity Method Investments (Narrative) (Details) $ in Millions</t>
  </si>
  <si>
    <t>Dec. 04, 2013</t>
  </si>
  <si>
    <t>Number of equity method investments</t>
  </si>
  <si>
    <t>Impairment of Equity Method Investments</t>
  </si>
  <si>
    <t>Reduction in Equity Method Investment Long-Term Obligation</t>
  </si>
  <si>
    <t>Sagent Agila | Agila Specialties | Equity method investments</t>
  </si>
  <si>
    <t>Equity method investment, ownership percentage</t>
  </si>
  <si>
    <t>50.00%</t>
  </si>
  <si>
    <t>Proceeds from Equity Method Investment, Dividends or Distributions, Return of Capital</t>
  </si>
  <si>
    <t>Equity Method Investments (Balance Sheet) (Details) - USD ($) $ in Millions</t>
  </si>
  <si>
    <t>Other Liabilities, Noncurrent</t>
  </si>
  <si>
    <t>Other liabilities</t>
  </si>
  <si>
    <t>Other assets | Clean energy investments</t>
  </si>
  <si>
    <t>Agila Specialties | Other assets</t>
  </si>
  <si>
    <t>Equity Method Investments (Net Assets) (Details) - USD ($) $ in Millions</t>
  </si>
  <si>
    <t>Current assets</t>
  </si>
  <si>
    <t>Noncurrent assets</t>
  </si>
  <si>
    <t>Noncurrent liabilities</t>
  </si>
  <si>
    <t>Net assets</t>
  </si>
  <si>
    <t>Equity Method Investments (Income Statement) (Details) - USD ($) $ in Millions</t>
  </si>
  <si>
    <t>Gross (loss) profit</t>
  </si>
  <si>
    <t>Operating and non-operating expense</t>
  </si>
  <si>
    <t>Net loss</t>
  </si>
  <si>
    <t>Goodwill and Other Intangible Assets (Narrative) (Details) - USD ($) $ in Millions</t>
  </si>
  <si>
    <t>Apr. 01, 2017</t>
  </si>
  <si>
    <t>Intangible Assets Excluding Goodwill [Line Items]</t>
  </si>
  <si>
    <t>Intangible asset impairment charges</t>
  </si>
  <si>
    <t>Fair value loss (gain)</t>
  </si>
  <si>
    <t>Goodwill, Impaired, Accumulated Impairment Loss</t>
  </si>
  <si>
    <t>Discount rate used in valuation of in-process research and development</t>
  </si>
  <si>
    <t>In-process research and development | Minimum</t>
  </si>
  <si>
    <t>8.40%</t>
  </si>
  <si>
    <t>8.50%</t>
  </si>
  <si>
    <t>In-process research and development | Maximum</t>
  </si>
  <si>
    <t>10.50%</t>
  </si>
  <si>
    <t>11.90%</t>
  </si>
  <si>
    <t>11.80%</t>
  </si>
  <si>
    <t>Business Combination, Recognized Identifiable Assets Acquired and Liabilities Assumed, Finite-Lived Intangibles</t>
  </si>
  <si>
    <t>Product rights and licenses</t>
  </si>
  <si>
    <t>Impairment of products rights and licenses intangible assets</t>
  </si>
  <si>
    <t>North America Generics [Member]</t>
  </si>
  <si>
    <t>North America Specialty [Member]</t>
  </si>
  <si>
    <t>Goodwill and Other Intangible Assets (Changes in Carrying Amount Of Goodwill) (Details)</t>
  </si>
  <si>
    <t>Jun. 30, 2016USD ($)</t>
  </si>
  <si>
    <t>Sep. 30, 2017USD ($)</t>
  </si>
  <si>
    <t>Apr. 01, 2017USD ($)</t>
  </si>
  <si>
    <t>Goodwill [Line Items]</t>
  </si>
  <si>
    <t>Goodwill, Purchase Accounting Adjustments</t>
  </si>
  <si>
    <t>Goodwill, gross, beginning balance</t>
  </si>
  <si>
    <t>Accumulated impairment losses, beginning balance</t>
  </si>
  <si>
    <t>Goodwill, Transfers</t>
  </si>
  <si>
    <t>Reclassifications</t>
  </si>
  <si>
    <t>Foreign currency translation</t>
  </si>
  <si>
    <t>Goodwill, gross, ending balance</t>
  </si>
  <si>
    <t>Accumulated impairment losses, ending balance</t>
  </si>
  <si>
    <t>Goodwill, net, ending balance</t>
  </si>
  <si>
    <t>Goodwill, Impaired, Change in Estimate Description</t>
  </si>
  <si>
    <t>Fair Value Inputs, Long-term Revenue Growth Rate</t>
  </si>
  <si>
    <t>4.00%</t>
  </si>
  <si>
    <t>Fair Value Inputs, Long-term Revenue Growth Rate, Terminal Year</t>
  </si>
  <si>
    <t>Fair Value Inputs, Earnings before Interest, Taxes, Depreciation, and Amortization Multiple</t>
  </si>
  <si>
    <t>Reporting Unit, Amount of Fair Value in Excess of Carrying Amount</t>
  </si>
  <si>
    <t>Reporting Unit, Percentage of Fair Value in Excess of Carrying Amount</t>
  </si>
  <si>
    <t>6.00%</t>
  </si>
  <si>
    <t>[4]</t>
  </si>
  <si>
    <t>Meda AB | Europe Segment</t>
  </si>
  <si>
    <t>Meda AB | Rest of World Segment</t>
  </si>
  <si>
    <t>Meda AB | North America Segment</t>
  </si>
  <si>
    <t>Minimum | Jai Pharma Limited</t>
  </si>
  <si>
    <t>Minimum | In Process Research and Development [Member]</t>
  </si>
  <si>
    <t>Minimum | Goodwill [Member]</t>
  </si>
  <si>
    <t>Maximum | Jai Pharma Limited</t>
  </si>
  <si>
    <t>Maximum | In Process Research and Development [Member]</t>
  </si>
  <si>
    <t>Maximum | Goodwill [Member]</t>
  </si>
  <si>
    <t>9.00%</t>
  </si>
  <si>
    <t>Reduction in Terminal Value Growth Rate [Domain]</t>
  </si>
  <si>
    <t>Increased Discount Rate [Domain]</t>
  </si>
  <si>
    <t>1.50%</t>
  </si>
  <si>
    <t>Goodwill and Other Intangible Assets (Components of Intangible Assets) (Details) - USD ($) $ in Millions</t>
  </si>
  <si>
    <t>Finite-lived intangible assets, original cost</t>
  </si>
  <si>
    <t>Finite-lived intangible assets, accumulated amortization</t>
  </si>
  <si>
    <t>Finite-lived intangible assets, net book value</t>
  </si>
  <si>
    <t>Intangible assets, gross, excluding goodwill</t>
  </si>
  <si>
    <t>Intangible assets, net book value, excluding goodwill</t>
  </si>
  <si>
    <t>Patents and technologies</t>
  </si>
  <si>
    <t>6 years</t>
  </si>
  <si>
    <t>Respiratory delivery platform</t>
  </si>
  <si>
    <t>Goodwill and Other Intangible Assets (Product Rights and License by Therapeutic Category) (Details) - USD ($) $ in Millions</t>
  </si>
  <si>
    <t>Schedule of Product Rights and Licenses by Therapeutic Class [Line Items]</t>
  </si>
  <si>
    <t>Finite-lived intangible assets, net</t>
  </si>
  <si>
    <t>Therapeutic class disclosure threshold</t>
  </si>
  <si>
    <t>Product rights and licenses | Central Nervous System and Anesthesia</t>
  </si>
  <si>
    <t>Product rights and licenses | Dermatological</t>
  </si>
  <si>
    <t>Product rights and licenses | Gastrointestinal</t>
  </si>
  <si>
    <t>Product rights and licenses | Diabetes and Metabolism</t>
  </si>
  <si>
    <t>Product rights and licenses | Cardiovascular</t>
  </si>
  <si>
    <t>Product rights and licenses | Respiratory and Allergy</t>
  </si>
  <si>
    <t>Product rights and licenses | Infectious Disease</t>
  </si>
  <si>
    <t>Product rights and licenses | Oncology</t>
  </si>
  <si>
    <t>Product rights and licenses | Women's Healthcare</t>
  </si>
  <si>
    <t>Product rights and licenses | Immunology</t>
  </si>
  <si>
    <t>Product rights and licenses | Other</t>
  </si>
  <si>
    <t>Other consists of numerous therapeutic classes, none of which individually exceeds 5% of total product rights and licenses.</t>
  </si>
  <si>
    <t>Goodwill and Other Intangible Assets (Amortization Expense) (Details) - USD ($) $ in Millions</t>
  </si>
  <si>
    <t>Intangible asset amortization expense</t>
  </si>
  <si>
    <t>Total intangible asset amortization expense (including impairment charges)</t>
  </si>
  <si>
    <t>Goodwill and Other Intangible Assets Goodwill and Other Intangible Assets (Future amortization expense) (Details) $ in Millions</t>
  </si>
  <si>
    <t>Future Amortization 2018</t>
  </si>
  <si>
    <t>Future Amortization 2019</t>
  </si>
  <si>
    <t>Future Amortization 2020</t>
  </si>
  <si>
    <t>Future Amortization 2021</t>
  </si>
  <si>
    <t>Future Amortization 2022</t>
  </si>
  <si>
    <t>Financial Instruments and Risk Management (Narrative) (Details) € in Millions, $ in Millions</t>
  </si>
  <si>
    <t>Nov. 20, 2015USD ($)</t>
  </si>
  <si>
    <t>Aug. 27, 2014USD ($)</t>
  </si>
  <si>
    <t>Apr. 03, 2013USD ($)</t>
  </si>
  <si>
    <t>Dec. 31, 2017EUR (€)</t>
  </si>
  <si>
    <t>May 24, 2017EUR (€)</t>
  </si>
  <si>
    <t>Nov. 22, 2016EUR (€)</t>
  </si>
  <si>
    <t>Nov. 22, 2016USD ($)</t>
  </si>
  <si>
    <t>Aug. 05, 2016EUR (€)</t>
  </si>
  <si>
    <t>Jun. 09, 2016USD ($)</t>
  </si>
  <si>
    <t>Dec. 09, 2015USD ($)</t>
  </si>
  <si>
    <t>Sep. 17, 2015USD ($)</t>
  </si>
  <si>
    <t>Dec. 24, 2013USD ($)</t>
  </si>
  <si>
    <t>Dec. 04, 2013USD ($)</t>
  </si>
  <si>
    <t>Notional amount of derivative</t>
  </si>
  <si>
    <t>Maximum length of time hedged in cash flow hedge, in years</t>
  </si>
  <si>
    <t>10 years</t>
  </si>
  <si>
    <t>Debt instrument, interest rate at period end</t>
  </si>
  <si>
    <t>1.78%</t>
  </si>
  <si>
    <t>Pre-tax net losses on cash flow hedges to be reclassified from AOCE into earnings in next twelve months</t>
  </si>
  <si>
    <t>Payments for contingent consideration</t>
  </si>
  <si>
    <t>Purchase consideration, contingent consideration</t>
  </si>
  <si>
    <t>Accretion</t>
  </si>
  <si>
    <t>Long-term Debt, Gross</t>
  </si>
  <si>
    <t>Agila Specialties</t>
  </si>
  <si>
    <t>Restricted cash and cash equivalents</t>
  </si>
  <si>
    <t>Topicals Business | Maximum</t>
  </si>
  <si>
    <t>Senior Notes | 2020 Floating Rate Euro Notes [Domain]</t>
  </si>
  <si>
    <t>Long-term Debt, Gross | €</t>
  </si>
  <si>
    <t>Senior Notes | 2026 Senior Notes (3.950%)</t>
  </si>
  <si>
    <t>Debt instrument, interest rate, stated percentage</t>
  </si>
  <si>
    <t>3.95%</t>
  </si>
  <si>
    <t>Senior Notes | 2020 Euro Senior Notes</t>
  </si>
  <si>
    <t>0.541%</t>
  </si>
  <si>
    <t>1.25%</t>
  </si>
  <si>
    <t>Senior Notes | 2018 Floating Rate Euro Notes</t>
  </si>
  <si>
    <t>Senior Notes | 2024 Euro Senior Notes</t>
  </si>
  <si>
    <t>2.25%</t>
  </si>
  <si>
    <t>Senior Notes | 2028 Euro Senior Notes</t>
  </si>
  <si>
    <t>3.125%</t>
  </si>
  <si>
    <t>Senior Notes | 2018 Senior Notes (3.000% coupon)</t>
  </si>
  <si>
    <t>3.00%</t>
  </si>
  <si>
    <t>Senior Notes | 2020 Senior Notes (3.750% coupon)</t>
  </si>
  <si>
    <t>3.75%</t>
  </si>
  <si>
    <t>Senior Notes | 2023 Senior Notes (3.125% coupon)</t>
  </si>
  <si>
    <t>Aggregate principal amount</t>
  </si>
  <si>
    <t>Notional amount of derivative | €</t>
  </si>
  <si>
    <t>Amount of Ineffectiveness on Net Investment Hedges | €</t>
  </si>
  <si>
    <t>Net Investment Hedging | 2020 Euro Senior Notes</t>
  </si>
  <si>
    <t>Net Investment Hedging | 2028 Euro Senior Notes</t>
  </si>
  <si>
    <t>Interest rate swaps</t>
  </si>
  <si>
    <t>April 2013 Swaps</t>
  </si>
  <si>
    <t>Derivative instruments, gain (loss) reclassification from AOCE to income, estimated net amount to be transferred</t>
  </si>
  <si>
    <t>August 2014 Swaps</t>
  </si>
  <si>
    <t>July 2020 Senior Notes | Designated as hedging instrument</t>
  </si>
  <si>
    <t>September 2015 Swaps Effective Date June 2016</t>
  </si>
  <si>
    <t>Loss on Cash Flow Hedge Ineffectiveness</t>
  </si>
  <si>
    <t>September 2015 Swaps Effective Date November 2016</t>
  </si>
  <si>
    <t>Other expense | Swedish krona denominated contracts</t>
  </si>
  <si>
    <t>Other expense | Interest rate swaps</t>
  </si>
  <si>
    <t>Other Comprehensive Income (Loss) | September 2015 Swaps Effective Date June 2016</t>
  </si>
  <si>
    <t>Derivative, Loss on Derivative</t>
  </si>
  <si>
    <t>Contingent consideration | Minimum</t>
  </si>
  <si>
    <t>0.50%</t>
  </si>
  <si>
    <t>Contingent consideration | Maximum</t>
  </si>
  <si>
    <t>[1],[2]</t>
  </si>
  <si>
    <t>[1],[3]</t>
  </si>
  <si>
    <t>Other current liabilities | Agila Specialties</t>
  </si>
  <si>
    <t>Litigation Settlement, Amount</t>
  </si>
  <si>
    <t>Other current liabilities | Jai Pharma Limited</t>
  </si>
  <si>
    <t>Other current liabilities | Topicals Business</t>
  </si>
  <si>
    <t>Financial Instruments and Risk Management (Derivatives Designated as Hedging Instruments Fair Values of Derivative Instruments) (Details) - USD ($) $ in Millions</t>
  </si>
  <si>
    <t>Derivatives, Fair Value [Line Items]</t>
  </si>
  <si>
    <t>Designated as hedging instrument | Prepaid expenses and other current assets | Interest rate swaps</t>
  </si>
  <si>
    <t>Designated as hedging instrument | Prepaid expenses and other current assets | Foreign currency forward contracts</t>
  </si>
  <si>
    <t>Financial Instruments and Risk Management (Derivatives Not Designated as Hedging Instruments Fair Values of Derivative Instruments) (Details) - USD ($) $ in Millions</t>
  </si>
  <si>
    <t>Not designated as hedging instrument | Prepaid expenses and other current assets | Foreign currency forward contracts</t>
  </si>
  <si>
    <t>Not designated as hedging instrument | Other current liabilities | Foreign currency forward contracts</t>
  </si>
  <si>
    <t>Financial Instruments and Risk Management (Effect of Derivative Instruments on the Consolidated Statements of Operations Derivatives in Fair Value Hedging Relationships) (Details) - Fair value hedging relationships - USD ($) $ in Millions</t>
  </si>
  <si>
    <t>Derivative Instruments, Gain (Loss) [Line Items]</t>
  </si>
  <si>
    <t>Amount of (Loss) Gain Recognized in Earnings on Derivatives</t>
  </si>
  <si>
    <t>Amount of Gain or (Loss) Recognized in Earnings on Hedging Items</t>
  </si>
  <si>
    <t>Interest expense | Interest rate swaps</t>
  </si>
  <si>
    <t>Interest expense | 2023 Senior Notes (3.125% coupon)</t>
  </si>
  <si>
    <t>Financial Instruments and Risk Management (Effect of Derivative Instruments on the Condensed Consolidated Statements of Comprehensive Earnings Derivatives in Net Investment Hedging Relationship) (Details) - USD ($) $ in Millions</t>
  </si>
  <si>
    <t>Gains and Losses on Derivatives in Cash Flow Hedging Relationships | Foreign currency borrowings and forward contracts | Net Investment Hedging</t>
  </si>
  <si>
    <t>Derivative Instruments, Gain (Loss) Recognized in Other Comprehensive Income (Loss), Effective Portion, Net</t>
  </si>
  <si>
    <t>Financial Instruments and Risk Management (Effect of Derivative Instruments on the Consolidated Statements of Comprehensive Earnings Derivatives in Cash Flow Hedging Relationships) (Details) - Cash flow hedging relationships - USD ($) $ in Millions</t>
  </si>
  <si>
    <t>Foreign currency forward contracts</t>
  </si>
  <si>
    <t>Financial Instruments and Risk Management (Effect of Derivative Instruments on the Consolidated Statements of Operations Derivatives in Cash Flow Hedging Relationships) (Details) - Cash flow hedging relationships - USD ($) $ in Millions</t>
  </si>
  <si>
    <t>Amount of Loss Reclassified from AOCE into Earnings (Effective Portion)</t>
  </si>
  <si>
    <t>Amount of Gain Excluded from the Assessment of Hedge Effectiveness</t>
  </si>
  <si>
    <t>Foreign currency forward contracts | Net sales</t>
  </si>
  <si>
    <t>Foreign currency forward contracts | Other income</t>
  </si>
  <si>
    <t>Interest rate swaps | Interest expense</t>
  </si>
  <si>
    <t>Financial Instruments and Risk Management (Effect of Derivative Instruments on the Consolidated Statements of Operations Derivatives Not Designated as Hedging Instruments) (Details) - USD ($) $ in Millions</t>
  </si>
  <si>
    <t>Amount of Gain or (Loss) Recognized in Earnings on Derivatives</t>
  </si>
  <si>
    <t>Interest rate swaps | Other expense</t>
  </si>
  <si>
    <t>Foreign currency forward contracts | Other expense</t>
  </si>
  <si>
    <t>Cash conversion feature of Cash Convertible Notes | Other expense</t>
  </si>
  <si>
    <t>Purchased cash convertible note hedge | Other expense</t>
  </si>
  <si>
    <t>Fair Value Hedging [Member]</t>
  </si>
  <si>
    <t>Financial Instruments and Risk Management (Financial Assets and Liabilities Carried at Fair Value) (Details) - USD ($) $ in Millions</t>
  </si>
  <si>
    <t>Fair Value, Assets and Liabilities Measured on Recurring and Nonrecurring Basis [Line Items]</t>
  </si>
  <si>
    <t>Cash equivalents</t>
  </si>
  <si>
    <t>Total assets at recurring fair value measurement</t>
  </si>
  <si>
    <t>Total liabilities at recurring fair value measurement</t>
  </si>
  <si>
    <t>Foreign exchange derivative assets</t>
  </si>
  <si>
    <t>Foreign exchange derivative liabilities</t>
  </si>
  <si>
    <t>Contingent consideration</t>
  </si>
  <si>
    <t>Money market funds</t>
  </si>
  <si>
    <t>Equity securities — exchange traded funds</t>
  </si>
  <si>
    <t>Available-for-sale fixed income investments</t>
  </si>
  <si>
    <t>U.S. Treasuries</t>
  </si>
  <si>
    <t>Corporate bonds</t>
  </si>
  <si>
    <t>Agency mortgage-backed securities</t>
  </si>
  <si>
    <t>Asset-backed Securities [Member]</t>
  </si>
  <si>
    <t>Total available-for-sale equity securities</t>
  </si>
  <si>
    <t>Marketable securities</t>
  </si>
  <si>
    <t>Interest rate swap derivatives</t>
  </si>
  <si>
    <t>Interest rate swap derivative assets</t>
  </si>
  <si>
    <t>Level 1 | Money market funds</t>
  </si>
  <si>
    <t>Level 1 | Equity securities — exchange traded funds</t>
  </si>
  <si>
    <t>Level 1 | Total available-for-sale equity securities</t>
  </si>
  <si>
    <t>Level 1 | Marketable securities</t>
  </si>
  <si>
    <t>Level 2 | Foreign currency forward contracts</t>
  </si>
  <si>
    <t>Level 2 | Available-for-sale fixed income investments</t>
  </si>
  <si>
    <t>Level 2 | U.S. Treasuries</t>
  </si>
  <si>
    <t>Level 2 | Corporate bonds</t>
  </si>
  <si>
    <t>Level 2 | Agency mortgage-backed securities</t>
  </si>
  <si>
    <t>Level 2 | Asset-backed Securities [Member]</t>
  </si>
  <si>
    <t>Level 2 | Other</t>
  </si>
  <si>
    <t>Level 2 | Interest rate swap derivatives</t>
  </si>
  <si>
    <t>Level 3 | Contingent consideration</t>
  </si>
  <si>
    <t>Financial Instruments and Risk Management (Rollforward of Contingent Consideration) (Details) - USD ($) $ in Millions</t>
  </si>
  <si>
    <t>Schedule of Activity in Contingent Consideration [Roll Forward]</t>
  </si>
  <si>
    <t>Balance at beginning of period</t>
  </si>
  <si>
    <t>Payments</t>
  </si>
  <si>
    <t>Balance at end of period</t>
  </si>
  <si>
    <t>Financial Instruments and Risk Management (Schedule of Available-for-sale Securities Reconciliation) (Details) - USD ($) $ in Millions</t>
  </si>
  <si>
    <t>Schedule of Available-for-sale Securities [Line Items]</t>
  </si>
  <si>
    <t>Amortized Cost</t>
  </si>
  <si>
    <t>Available-for-sale Securities, Accumulated Gross Unrealized Gain, before Tax</t>
  </si>
  <si>
    <t>Available-for-sale Securities, Accumulated Gross Unrealized Loss, before Tax</t>
  </si>
  <si>
    <t>Fair Value</t>
  </si>
  <si>
    <t>Debt securities</t>
  </si>
  <si>
    <t>Equity securities</t>
  </si>
  <si>
    <t>Financial Instruments and Risk Management (Maturities of Available-for-sale Debt Securities at Fair Value) (Details) $ in Millions</t>
  </si>
  <si>
    <t>Mature within one year</t>
  </si>
  <si>
    <t>Mature in one to five years</t>
  </si>
  <si>
    <t>Mature in five years and later</t>
  </si>
  <si>
    <t>Available-for-sale securities, debt securities</t>
  </si>
  <si>
    <t>Debt (Summary of Long-term Debt) (Details) SEK in Millions, $ in Millions</t>
  </si>
  <si>
    <t>Dec. 31, 2017SEK</t>
  </si>
  <si>
    <t>Nov. 13, 2013</t>
  </si>
  <si>
    <t>Jun. 18, 2013</t>
  </si>
  <si>
    <t>Debt Instrument [Line Items]</t>
  </si>
  <si>
    <t>Debt, Current</t>
  </si>
  <si>
    <t>Unamortized Debt Issuance Expense</t>
  </si>
  <si>
    <t>Other Current Portion of Long-term Debt</t>
  </si>
  <si>
    <t>2016 Term Loans</t>
  </si>
  <si>
    <t>Long-term Debt, Weighted Average Interest Rate</t>
  </si>
  <si>
    <t>2.944%</t>
  </si>
  <si>
    <t>2018 Senior Notes (2.600%)</t>
  </si>
  <si>
    <t>Other Long Term Debt</t>
  </si>
  <si>
    <t>Senior Notes | 2016 Senior Notes (1.350% coupon)</t>
  </si>
  <si>
    <t>Debt Instrument, Basis Spread on Variable Rate</t>
  </si>
  <si>
    <t>0.87%</t>
  </si>
  <si>
    <t>Senior Notes | 2018 Senior Notes (2.600%)</t>
  </si>
  <si>
    <t>2.60%</t>
  </si>
  <si>
    <t>Senior Notes | 2019 Senior Notes (2.500%)</t>
  </si>
  <si>
    <t>2.50%</t>
  </si>
  <si>
    <t>Senior Notes | 2019 Senior Notes (2.550%)</t>
  </si>
  <si>
    <t>2.55%</t>
  </si>
  <si>
    <t>Senior Notes | 2021 Senior Notes (3.150%)</t>
  </si>
  <si>
    <t>3.15%</t>
  </si>
  <si>
    <t>Senior Notes | 2023 Senior Notes (4.200%)</t>
  </si>
  <si>
    <t>4.20%</t>
  </si>
  <si>
    <t>Senior Notes | 2043 Senior Notes (5.400%)</t>
  </si>
  <si>
    <t>5.40%</t>
  </si>
  <si>
    <t>Senior Notes | 2046 Senior Notes (5.250%)</t>
  </si>
  <si>
    <t>5.25%</t>
  </si>
  <si>
    <t>Bank Loan Obligations | Meda Bank Loans</t>
  </si>
  <si>
    <t>Long-term debt | SEK</t>
  </si>
  <si>
    <t>Current portion of long-term debt</t>
  </si>
  <si>
    <t>Medium-term Notes | Meda Medium Term Notes</t>
  </si>
  <si>
    <t>2019 | Medium-term Notes | Meda Medium Term Notes</t>
  </si>
  <si>
    <t>2018 | Medium-term Notes | Meda Medium Term Notes</t>
  </si>
  <si>
    <t>Debt (Receivables Facility) (Narrative) (Details) - USD ($) $ in Millions</t>
  </si>
  <si>
    <t>Jan. 01, 2018</t>
  </si>
  <si>
    <t>Short-term Debt [Line Items]</t>
  </si>
  <si>
    <t>Securitized accounts receivable</t>
  </si>
  <si>
    <t>Accounts receivable securitization facility maximum borrowing capacity</t>
  </si>
  <si>
    <t>Debt (2016 Senior Revolving Credit Agreement) (Details) - 2016 Senior Revolving Credit Facility - Line of Credit - USD ($) $ in Millions</t>
  </si>
  <si>
    <t>Nov. 22, 2016</t>
  </si>
  <si>
    <t>Line of Credit Facility [Line Items]</t>
  </si>
  <si>
    <t>Line of credit base interest rate</t>
  </si>
  <si>
    <t>0.20%</t>
  </si>
  <si>
    <t>Line of Credit Facility, Maximum Borrowing Capacity</t>
  </si>
  <si>
    <t>Line of Credit Facility, Interest Rate During Period</t>
  </si>
  <si>
    <t>1.20%</t>
  </si>
  <si>
    <t>Line of Credit Facility, Commitment Fee Percentage</t>
  </si>
  <si>
    <t>0.175%</t>
  </si>
  <si>
    <t>Line of Credit Facility, Fair Value of Amount Outstanding</t>
  </si>
  <si>
    <t>Trailing Four Quarters</t>
  </si>
  <si>
    <t>Debt Instrument, Covenant Description</t>
  </si>
  <si>
    <t>3.75 to 1.00</t>
  </si>
  <si>
    <t>Debt (2016 Senior Term Credit Agreement) (Details) - 2016 Term Loans - USD ($) $ in Millions</t>
  </si>
  <si>
    <t>Base interest rate</t>
  </si>
  <si>
    <t>0.375%</t>
  </si>
  <si>
    <t>Repayments of Debt</t>
  </si>
  <si>
    <t>Guarantor Obligations, Triggering Amount</t>
  </si>
  <si>
    <t>Debt Instrument, Interest Rate During Period</t>
  </si>
  <si>
    <t>1.375%</t>
  </si>
  <si>
    <t>Three Full Fiscal Quarters Following Qualifying Acquisition</t>
  </si>
  <si>
    <t>4.25 to 1.00</t>
  </si>
  <si>
    <t>Debt (Issuance of Euro Notes) (Details) € in Millions, $ in Millions</t>
  </si>
  <si>
    <t>Mark-to-market gain</t>
  </si>
  <si>
    <t>Senior Notes | 2020 Floating Rate Euro Notes [Domain] | Minimum</t>
  </si>
  <si>
    <t>0.00%</t>
  </si>
  <si>
    <t>Senior Notes | 2018 Floating Rate Euro Notes | Minimum</t>
  </si>
  <si>
    <t>Debt Instrument, Unamortized Discount</t>
  </si>
  <si>
    <t>Senior Notes | Euro Senior Notes</t>
  </si>
  <si>
    <t>Debt (Meda Borrowings) (Details) SEK in Millions, $ in Millions</t>
  </si>
  <si>
    <t>Debt (Issuance of June 2016 Senior Notes) (Details) - Senior Notes - USD ($) $ in Millions</t>
  </si>
  <si>
    <t>Jun. 09, 2016</t>
  </si>
  <si>
    <t>2019 Senior Notes (2.500%)</t>
  </si>
  <si>
    <t>2021 Senior Notes (3.150%)</t>
  </si>
  <si>
    <t>2026 Senior Notes (3.950%)</t>
  </si>
  <si>
    <t>2046 Senior Notes (5.250%)</t>
  </si>
  <si>
    <t>Debt (2016 Bridge Credit Agreement) (Details) $ in Millions</t>
  </si>
  <si>
    <t>Debt (Issuance of December 2015 Senior Notes) (Details) - Senior Notes - USD ($) $ in Millions</t>
  </si>
  <si>
    <t>Dec. 09, 2015</t>
  </si>
  <si>
    <t>2018 Senior Notes (3.000% coupon)</t>
  </si>
  <si>
    <t>2020 Senior Notes (3.750% coupon)</t>
  </si>
  <si>
    <t>Debt (July 2020 Senior Notes Redemption) (Details) - USD ($) $ in Millions</t>
  </si>
  <si>
    <t>Interest Paid</t>
  </si>
  <si>
    <t>Debt (Senior Notes Consent Solicitation) (Details) - Senior Notes</t>
  </si>
  <si>
    <t>Dec. 24, 2013</t>
  </si>
  <si>
    <t>2023 Senior Notes (3.125% coupon)</t>
  </si>
  <si>
    <t>2019 Senior Notes (2.550%)</t>
  </si>
  <si>
    <t>2023 Senior Notes (4.200%)</t>
  </si>
  <si>
    <t>2043 Senior Notes (5.400%)</t>
  </si>
  <si>
    <t>Debt (2015 Bridge Credit Agreement) (Details) $ in Millions</t>
  </si>
  <si>
    <t>Debt (Fair Value) (Narrative) (Details) - USD ($) $ in Millions</t>
  </si>
  <si>
    <t>Senior Notes</t>
  </si>
  <si>
    <t>Fair value of long-term debt</t>
  </si>
  <si>
    <t>2018 Floating Rate Euro Notes | Senior Notes</t>
  </si>
  <si>
    <t>2020 Floating Rate Euro Notes [Domain] | Senior Notes</t>
  </si>
  <si>
    <t>2020 Euro Senior Notes | Senior Notes</t>
  </si>
  <si>
    <t>2024 Euro Senior Notes | Senior Notes</t>
  </si>
  <si>
    <t>2028 Euro Senior Notes | Senior Notes</t>
  </si>
  <si>
    <t>Debt (Minimum Repayments on Outstanding Borrowings) (Details) $ in Millions</t>
  </si>
  <si>
    <t>Thereafter</t>
  </si>
  <si>
    <t>Debt Debt (Commercial Paper Program) (Details) - USD ($)</t>
  </si>
  <si>
    <t>Jun. 06, 2017</t>
  </si>
  <si>
    <t>Commercial Paper Issuance</t>
  </si>
  <si>
    <t>Commercial Paper, at Carrying Value</t>
  </si>
  <si>
    <t>Commercial Paper Program [Member]</t>
  </si>
  <si>
    <t>Comprehensive Earnings (Accumulated Other Comprehensive Loss) (Details) - USD ($) $ in Millions</t>
  </si>
  <si>
    <t>Net unrealized gain on marketable securities, net of tax</t>
  </si>
  <si>
    <t>Net unrecognized gains/(losses) and prior service cost related to defined benefit plans, net of tax</t>
  </si>
  <si>
    <t>AOCI Attributable to Parent [Member]</t>
  </si>
  <si>
    <t>Accumulated other comprehensive loss</t>
  </si>
  <si>
    <t>Gains and Losses on Derivatives in Cash Flow Hedging Relationships</t>
  </si>
  <si>
    <t>Net unrecognized losses on derivatives in cash flow hedging relationships, net of tax</t>
  </si>
  <si>
    <t>Cash Flow Hedging [Member] | Gains and Losses on Derivatives in Cash Flow Hedging Relationships</t>
  </si>
  <si>
    <t>Other Comprehensive Income (Loss), Derivatives Qualifying as Hedges, before Tax</t>
  </si>
  <si>
    <t>Comprehensive Earnings (Components of Other Comprehensive Loss) (Details) - USD ($) $ in Millions</t>
  </si>
  <si>
    <t>Accumulated Other Comprehensive Income (Loss) [Line Items]</t>
  </si>
  <si>
    <t>Net unrealized gains on marketable securities, net of tax, beginning of period</t>
  </si>
  <si>
    <t>Net unrecognized losses and prior service cost related to defined benefit plans, net of tax, beginning of period</t>
  </si>
  <si>
    <t>Foreign currency translation adjustment, beginning of period</t>
  </si>
  <si>
    <t>Other comprehensive (loss) earnings before reclassifications, before tax</t>
  </si>
  <si>
    <t>Other (expense) income, net</t>
  </si>
  <si>
    <t>Amortization of prior service costs included in SG&amp;A</t>
  </si>
  <si>
    <t>Net other comprehensive earnings (loss), before tax</t>
  </si>
  <si>
    <t>Income tax related to items of other comprehensive (loss) earnings, derivatives</t>
  </si>
  <si>
    <t>Net unrealized gains on marketable securities, net of tax, end of period</t>
  </si>
  <si>
    <t>Foreign currency translation adjustment, end of period</t>
  </si>
  <si>
    <t>Other Comprehensive (Income) Loss, Pension and Other Postretirement Benefit Plans, Adjustment, before Tax</t>
  </si>
  <si>
    <t>Reclassification out of Accumulated Other Comprehensive Income</t>
  </si>
  <si>
    <t>Net unrecognized gains (losses) on derivatives, net of tax, beginning of period</t>
  </si>
  <si>
    <t>Net unrecognized gains (losses) on derivatives, net of tax, end of period</t>
  </si>
  <si>
    <t>Gains and Losses on Derivatives in Cash Flow Hedging Relationships | Reclassification out of Accumulated Other Comprehensive Income</t>
  </si>
  <si>
    <t>Gains and Losses on Derivatives in Cash Flow Hedging Relationships | Foreign currency forward contracts | Reclassification out of Accumulated Other Comprehensive Income</t>
  </si>
  <si>
    <t>Gains and Losses on Derivatives in Cash Flow Hedging Relationships | Interest rate swaps | Reclassification out of Accumulated Other Comprehensive Income</t>
  </si>
  <si>
    <t>Gains and Losses on Marketable Securities</t>
  </si>
  <si>
    <t>Gains and Losses on Marketable Securities | Reclassification out of Accumulated Other Comprehensive Income</t>
  </si>
  <si>
    <t>Defined Pension Plan Items</t>
  </si>
  <si>
    <t>Defined Pension Plan Items | Reclassification out of Accumulated Other Comprehensive Income</t>
  </si>
  <si>
    <t>Amortization of actuarial loss included in SG&amp;A</t>
  </si>
  <si>
    <t>Foreign Currency Translation Adjustment</t>
  </si>
  <si>
    <t>Foreign Currency Translation Adjustment | Reclassification out of Accumulated Other Comprehensive Income</t>
  </si>
  <si>
    <t>Accumulated other comprehensive loss, net of tax, beginning of period</t>
  </si>
  <si>
    <t>Accumulated other comprehensive loss, net of tax, end of period</t>
  </si>
  <si>
    <t>Accumulated Other Comprehensive Earnings (Loss) | Reclassification out of Accumulated Other Comprehensive Income</t>
  </si>
  <si>
    <t>Accumulated Other Comprehensive Earnings (Loss) | Foreign currency forward contracts | Reclassification out of Accumulated Other Comprehensive Income</t>
  </si>
  <si>
    <t>Accumulated Other Comprehensive Earnings (Loss) | Interest rate swaps | Reclassification out of Accumulated Other Comprehensive Income</t>
  </si>
  <si>
    <t>Cash Flow Hedging [Member]</t>
  </si>
  <si>
    <t>Cash Flow Hedging [Member] | Gains and Losses on Derivatives in Cash Flow Hedging Relationships | Foreign currency forward contracts</t>
  </si>
  <si>
    <t>Cash Flow Hedging [Member] | Gains and Losses on Derivatives in Cash Flow Hedging Relationships | Foreign currency forward contracts | Reclassification out of Accumulated Other Comprehensive Income</t>
  </si>
  <si>
    <t>Cash Flow Hedging [Member] | Gains and Losses on Derivatives in Cash Flow Hedging Relationships | Interest rate swaps</t>
  </si>
  <si>
    <t>Cash Flow Hedging [Member] | Gains and Losses on Derivatives in Cash Flow Hedging Relationships | Interest rate swaps | Reclassification out of Accumulated Other Comprehensive Income</t>
  </si>
  <si>
    <t>Mylan N.V. | Cash Flow Hedging [Member]</t>
  </si>
  <si>
    <t>Other expense | Foreign currency forward contracts</t>
  </si>
  <si>
    <t>Income Taxes (Narrative) (Details) - USD ($) $ in Millions</t>
  </si>
  <si>
    <t>Dec. 31, 2025</t>
  </si>
  <si>
    <t>Dec. 31, 2013</t>
  </si>
  <si>
    <t>Income Tax Contingency [Line Items]</t>
  </si>
  <si>
    <t>foreign tax credits limited to 80% of foreign taxes paid that are properly attributable to GILTI and that have no carryforward or carryback permitted for excess foreign tax credits</t>
  </si>
  <si>
    <t>Deferred tax liability not recognized, amount of unrecognized deferred tax liability, undistributed earnings of foreign subsidiaries</t>
  </si>
  <si>
    <t>Statutory tax rate</t>
  </si>
  <si>
    <t>19.00%</t>
  </si>
  <si>
    <t>Valuation allowance, amount</t>
  </si>
  <si>
    <t>Unrecognized tax benefit</t>
  </si>
  <si>
    <t>Unrecognized tax benefits that impact effective tax rate</t>
  </si>
  <si>
    <t>Accrued interest and penalties</t>
  </si>
  <si>
    <t>Interest expense (income) related to uncertain tax positions</t>
  </si>
  <si>
    <t>Amount of unrecognized deferred tax liability</t>
  </si>
  <si>
    <t>Deduction limit of GILTI tax</t>
  </si>
  <si>
    <t>Net tax provision due to enactment of the Tax Cuts and Jobs Act</t>
  </si>
  <si>
    <t>Expense on remeasurement of deferred taxes under Tax Act 2017</t>
  </si>
  <si>
    <t>Transition tax expense recognized on enactment of U.S. Tax Act 2017</t>
  </si>
  <si>
    <t>U.S. Federal Tax Authority</t>
  </si>
  <si>
    <t>Net operating loss carryforwards</t>
  </si>
  <si>
    <t>U.S. State Tax Authority</t>
  </si>
  <si>
    <t>Foreign</t>
  </si>
  <si>
    <t>Capital loss carryforward</t>
  </si>
  <si>
    <t>Credit carryforward</t>
  </si>
  <si>
    <t>Indefinite | Foreign</t>
  </si>
  <si>
    <t>2016 through 2035 | Foreign</t>
  </si>
  <si>
    <t>foreign deductible attributes - carried-forward indefinitely</t>
  </si>
  <si>
    <t>Scenario, Forecast [Member]</t>
  </si>
  <si>
    <t>37.50%</t>
  </si>
  <si>
    <t>Income Taxes (Schedule of Components of Income Tax Provision) (Details) - USD ($) $ in Millions</t>
  </si>
  <si>
    <t>Earnings (loss) before income taxes and noncontrolling interest:</t>
  </si>
  <si>
    <t>Income (Loss) from Continuing Operations before Income Taxes, Noncontrolling Interest</t>
  </si>
  <si>
    <t>Foreign Tax Authority</t>
  </si>
  <si>
    <t>U.S. Federal Current</t>
  </si>
  <si>
    <t>U.S. Federal Deferred</t>
  </si>
  <si>
    <t>Income tax provision (benefit), U.S. Federal</t>
  </si>
  <si>
    <t>Earnings before income taxes and noncontrolling interest, United States</t>
  </si>
  <si>
    <t>U.S. State Current</t>
  </si>
  <si>
    <t>U.S. State Deferred</t>
  </si>
  <si>
    <t>Income tax provision (benefit), U.S. State</t>
  </si>
  <si>
    <t>Non-U.S. state tax authority</t>
  </si>
  <si>
    <t>Non-U.S. Current</t>
  </si>
  <si>
    <t>Non-U.S. Deferred</t>
  </si>
  <si>
    <t>Income tax provision (benefit), Non-U.S.</t>
  </si>
  <si>
    <t>Domestic Tax Authority</t>
  </si>
  <si>
    <t>Earnings before income taxes and noncontrolling interest, foreign</t>
  </si>
  <si>
    <t>Other Foreign Operations</t>
  </si>
  <si>
    <t>Income Taxes (Schedule of Deferred Tax Assets and Liabilities) (Details) - USD ($) $ in Millions</t>
  </si>
  <si>
    <t>Deferred tax assets:</t>
  </si>
  <si>
    <t>Deferred tax assets, employee benefits</t>
  </si>
  <si>
    <t>Deferred Tax Assets, Tax Deferred Expense, Reserves and Accruals, Contingencies</t>
  </si>
  <si>
    <t>Deferred tax assets, accounts receivable allowances</t>
  </si>
  <si>
    <t>Deferred tax assets, tax credits and loss carryforwards</t>
  </si>
  <si>
    <t>Deferred Tax Assets, Deferred tax expense, interest expense</t>
  </si>
  <si>
    <t>Deferred tax assets, intangible assets and goodwill</t>
  </si>
  <si>
    <t>Deferred tax assets, other</t>
  </si>
  <si>
    <t>Total deferred tax assets, gross</t>
  </si>
  <si>
    <t>Valuation allowance</t>
  </si>
  <si>
    <t>Total deferred tax assets</t>
  </si>
  <si>
    <t>Deferred tax liabilities:</t>
  </si>
  <si>
    <t>Deferred tax liabilities, plant and equipment</t>
  </si>
  <si>
    <t>Deferred tax liabilities, intangible assets</t>
  </si>
  <si>
    <t>Deferred tax liabilities, other</t>
  </si>
  <si>
    <t>Total deferred tax liabilities</t>
  </si>
  <si>
    <t>Deferred tax assets (liabilities), net</t>
  </si>
  <si>
    <t>Income Taxes (Statutory Tax Rate to Effective Tax Rate Reconciliation) (Details)</t>
  </si>
  <si>
    <t>Effective tax rate</t>
  </si>
  <si>
    <t>22.90%</t>
  </si>
  <si>
    <t>(294.40%)</t>
  </si>
  <si>
    <t>7.40%</t>
  </si>
  <si>
    <t>United States</t>
  </si>
  <si>
    <t>Clean energy and research credits</t>
  </si>
  <si>
    <t>(10.10%)</t>
  </si>
  <si>
    <t>(85.90%)</t>
  </si>
  <si>
    <t>(13.00%)</t>
  </si>
  <si>
    <t>Rate differential</t>
  </si>
  <si>
    <t>(36.90%)</t>
  </si>
  <si>
    <t>4.60%</t>
  </si>
  <si>
    <t>3.50%</t>
  </si>
  <si>
    <t>Effective Income Tax Rate Reconciliation, Change in Enacted Tax Rate, Percent</t>
  </si>
  <si>
    <t>6.80%</t>
  </si>
  <si>
    <t>Tax Act - deferred tax rate change</t>
  </si>
  <si>
    <t>1.60%</t>
  </si>
  <si>
    <t>(0.00%)</t>
  </si>
  <si>
    <t>State income taxes and credits</t>
  </si>
  <si>
    <t>(0.60%)</t>
  </si>
  <si>
    <t>(8.10%)</t>
  </si>
  <si>
    <t>10.30%</t>
  </si>
  <si>
    <t>4.40%</t>
  </si>
  <si>
    <t>0.60%</t>
  </si>
  <si>
    <t>LUXEMBOURG</t>
  </si>
  <si>
    <t>(10.70%)</t>
  </si>
  <si>
    <t>(54.10%)</t>
  </si>
  <si>
    <t>1.70%</t>
  </si>
  <si>
    <t>Luxembourg U.S. Branch</t>
  </si>
  <si>
    <t>(28.80%)</t>
  </si>
  <si>
    <t>(11.20%)</t>
  </si>
  <si>
    <t>GIBRALTAR</t>
  </si>
  <si>
    <t>(6.50%)</t>
  </si>
  <si>
    <t>(49.20%)</t>
  </si>
  <si>
    <t>(4.90%)</t>
  </si>
  <si>
    <t>India</t>
  </si>
  <si>
    <t>(0.50%)</t>
  </si>
  <si>
    <t>IRELAND</t>
  </si>
  <si>
    <t>(2.10%)</t>
  </si>
  <si>
    <t>(7.30%)</t>
  </si>
  <si>
    <t>(1.90%)</t>
  </si>
  <si>
    <t>Other foreign</t>
  </si>
  <si>
    <t>(5.20%)</t>
  </si>
  <si>
    <t>4.80%</t>
  </si>
  <si>
    <t>Uncertain tax positions</t>
  </si>
  <si>
    <t>(0.90%)</t>
  </si>
  <si>
    <t>0.80%</t>
  </si>
  <si>
    <t>(0.30%)</t>
  </si>
  <si>
    <t>3.90%</t>
  </si>
  <si>
    <t>79.90%</t>
  </si>
  <si>
    <t>6.50%</t>
  </si>
  <si>
    <t>Merger of foreign subsidiaries</t>
  </si>
  <si>
    <t>(123.50%)</t>
  </si>
  <si>
    <t>Income Taxes (Schedule of Unrecognized Tax Benefits) (Details) - USD ($) $ in Millions</t>
  </si>
  <si>
    <t>Unrecognized tax benefit — beginning of year</t>
  </si>
  <si>
    <t>Additions for current year tax positions</t>
  </si>
  <si>
    <t>Additions for prior year tax positions</t>
  </si>
  <si>
    <t>Reductions for prior year tax positions</t>
  </si>
  <si>
    <t>Settlements</t>
  </si>
  <si>
    <t>Reductions due to expirations of statute of limitations</t>
  </si>
  <si>
    <t>Addition due to acquisition</t>
  </si>
  <si>
    <t>Unrecognized tax benefit — end of year</t>
  </si>
  <si>
    <t>Share-Based Incentive Plan (Narrative) (Details) - USD ($) $ in Millions</t>
  </si>
  <si>
    <t>Jun. 10, 2015</t>
  </si>
  <si>
    <t>Number of shares under stock awards converted</t>
  </si>
  <si>
    <t>Share-based compensation expense</t>
  </si>
  <si>
    <t>Stock appreciation rights</t>
  </si>
  <si>
    <t>Restricted stock | Vest ratably in five years or less [Member]</t>
  </si>
  <si>
    <t>Stock option award vesting period, in years</t>
  </si>
  <si>
    <t>Number of restricted stock awards, granted</t>
  </si>
  <si>
    <t>Restricted Stock Awards</t>
  </si>
  <si>
    <t>Performance Shares | Vest after three years</t>
  </si>
  <si>
    <t>Performance Shares | Cliff vest over various periods between two and six years [Member]</t>
  </si>
  <si>
    <t>Share-based Compensation Arrangement by Share-based Payment Award, Terms of Award</t>
  </si>
  <si>
    <t>two and three years</t>
  </si>
  <si>
    <t>Common stock shares reserved for issuance to employees</t>
  </si>
  <si>
    <t>Total unrecognized compensation expense, net of estimated forfeitures</t>
  </si>
  <si>
    <t>Weighted-average period over which total unrecognized compensation expense expected to be recognized (years)</t>
  </si>
  <si>
    <t>1 year 9 months 16 days</t>
  </si>
  <si>
    <t>Intrinsic value of stock-based awards exercised and restricted stock units converted</t>
  </si>
  <si>
    <t>Long Term Incentive Plan 2003 | Stock options</t>
  </si>
  <si>
    <t>Stock option award expiration period, in years</t>
  </si>
  <si>
    <t>Average remaining contractual term for options outstanding, in years</t>
  </si>
  <si>
    <t>5 years 5 months 21 days</t>
  </si>
  <si>
    <t>Average remaining contractual term for options vested and expected to vest, in years</t>
  </si>
  <si>
    <t>5 years 4 months 18 days</t>
  </si>
  <si>
    <t>Average remaining contractual term for options exercisable, in years</t>
  </si>
  <si>
    <t>4 years 6 months 22 days</t>
  </si>
  <si>
    <t>Aggregate intrinsic value for options outstanding</t>
  </si>
  <si>
    <t>Aggregate intrinsic value for options vested and expected to vest</t>
  </si>
  <si>
    <t>Aggregate intrinsic value for options exercisable</t>
  </si>
  <si>
    <t>Long Term Incentive Plan 2003 | Minimum | Stock options</t>
  </si>
  <si>
    <t>Long Term Incentive Plan 2003 | Maximum | Stock options</t>
  </si>
  <si>
    <t>4 years</t>
  </si>
  <si>
    <t>2014 Program | Stock appreciation rights and performance shares</t>
  </si>
  <si>
    <t>2014 Program | Stock appreciation rights</t>
  </si>
  <si>
    <t>Shares granted under 2015 program</t>
  </si>
  <si>
    <t>Share-based Compensation Arrangement by Share-based Payment Award, Options, Nonvested Options Forfeited, Number of Shares</t>
  </si>
  <si>
    <t>2014 Program | Performance Shares</t>
  </si>
  <si>
    <t>Conversion of stock, shares issued</t>
  </si>
  <si>
    <t>Not Subject to Market Conditions [Member] | Performance Shares | Vest after three years</t>
  </si>
  <si>
    <t>1 year</t>
  </si>
  <si>
    <t>Share-Based Incentive Plan (Stock Awards) (Details) - $ / shares</t>
  </si>
  <si>
    <t>Share-based Compensation Arrangement by Share-based Payment Award, Options, Outstanding [Roll Forward]</t>
  </si>
  <si>
    <t>Number of shares under stock awards, outstanding at beginning of period</t>
  </si>
  <si>
    <t>Weightedaverage exercise price per share, outstanding at beginning of period</t>
  </si>
  <si>
    <t>Number of shares under stock awards, granted</t>
  </si>
  <si>
    <t>Weighted average exercise price per share, granted</t>
  </si>
  <si>
    <t>Number of shares under stock awards, exercised</t>
  </si>
  <si>
    <t>Weighted average exercise price per share, exercised</t>
  </si>
  <si>
    <t>Number of shares under stock awards, forfeited</t>
  </si>
  <si>
    <t>Weighted average exercise price per share, forfeited</t>
  </si>
  <si>
    <t>Number of shares under stock awards, outstanding at end of period</t>
  </si>
  <si>
    <t>Weighted average exercise price per share, outstanding at end of period</t>
  </si>
  <si>
    <t>Number of shares under stock awards, vested and expected to vest at period end</t>
  </si>
  <si>
    <t>Weighted average exercise price per share, vested and expected to vest at period end</t>
  </si>
  <si>
    <t>Number of shares under stock awards, exercisable at period end</t>
  </si>
  <si>
    <t>Weighted average exercise price per share, exercisable at period end</t>
  </si>
  <si>
    <t>Share-based Compensation Arrangements by Share-based Payment Award, Options, Other Share Increase (Decrease) in Period, Weighted Average Exercise Price</t>
  </si>
  <si>
    <t>Share-Based Incentive Plan (Nonvested Restricted Stock, Restricted Stock Units and PSUs Activity) (Details) - $ / shares</t>
  </si>
  <si>
    <t>Share-based Compensation Arrangement by Share-based Payment Award, Equity Instruments Other than Options, Nonvested, Number of Shares [Roll Forward]</t>
  </si>
  <si>
    <t>Number of restricted stock awards, nonvested beginning balance</t>
  </si>
  <si>
    <t>Weighted average grant-date fair value per share, nonvested beginning balance</t>
  </si>
  <si>
    <t>Weighted average grant-date fair value per share, granted</t>
  </si>
  <si>
    <t>Number of restricted stock awards, released</t>
  </si>
  <si>
    <t>Weighted average grant-date fair value per share, released</t>
  </si>
  <si>
    <t>Number of restricted stock awards, forfeited</t>
  </si>
  <si>
    <t>Weighted average grant-date fair value per share, forfeited</t>
  </si>
  <si>
    <t>Number of restricted stock awards, nonvested ending balance</t>
  </si>
  <si>
    <t>Weighted average grant-date fair value per share, nonvested ending balance</t>
  </si>
  <si>
    <t>Share-Based Incentive Plan (Valuation Assumptions) (Details) - $ / shares shares in Millions</t>
  </si>
  <si>
    <t>Share-based Compensation Arrangement by Share-based Payment Award, Shares Issued in Period</t>
  </si>
  <si>
    <t>Volatility</t>
  </si>
  <si>
    <t>33.20%</t>
  </si>
  <si>
    <t>38.10%</t>
  </si>
  <si>
    <t>33.70%</t>
  </si>
  <si>
    <t>Risk-free interest rate</t>
  </si>
  <si>
    <t>2.20%</t>
  </si>
  <si>
    <t>1.40%</t>
  </si>
  <si>
    <t>Expected term (years)</t>
  </si>
  <si>
    <t>6 years 5 months</t>
  </si>
  <si>
    <t>6 years 3 months</t>
  </si>
  <si>
    <t>Forfeiture rate</t>
  </si>
  <si>
    <t>5.50%</t>
  </si>
  <si>
    <t>Weighted average grant date fair value per option</t>
  </si>
  <si>
    <t>Employee Benefit Plans (Narrative) (Details) - USD ($) $ in Millions</t>
  </si>
  <si>
    <t>Defined Benefit Plans and Other Postretirement Benefit Plans Table Text Block [Line Items]</t>
  </si>
  <si>
    <t>Accumulated other comprehensive income expected to be recognized as net periodic benefit costs</t>
  </si>
  <si>
    <t>Future unrecognized actuarial losses</t>
  </si>
  <si>
    <t>Unrecognized net actuarial losses exceed higher of market value of plan assets or the projected benefit obligation at the beginning of the year</t>
  </si>
  <si>
    <t>Accumulated benefit obligation</t>
  </si>
  <si>
    <t>Defined benefit plan, ultimate health care cost trend rate</t>
  </si>
  <si>
    <t>7.50%</t>
  </si>
  <si>
    <t>Defined benefit plan, ultimate health care cost trend rate, projected</t>
  </si>
  <si>
    <t>Total employer contributions</t>
  </si>
  <si>
    <t>Multiemployer plans, withdrawal obligation</t>
  </si>
  <si>
    <t>Fiscal Year 2017</t>
  </si>
  <si>
    <t>Deferred Base Salary</t>
  </si>
  <si>
    <t>Defined contribution plan, maximum annual contribution per employee, percent</t>
  </si>
  <si>
    <t>Deferred Bonus</t>
  </si>
  <si>
    <t>100.00%</t>
  </si>
  <si>
    <t>Employee Benefit Plans (Accumulated Other Comprehensive Income (Loss) Pretax Amounts Not Yet Reclassified in Net Periodic Benefit Cost (Details) - USD ($) $ in Millions</t>
  </si>
  <si>
    <t>Pension Benefits</t>
  </si>
  <si>
    <t>Unrecognized actuarial (gains) losses</t>
  </si>
  <si>
    <t>Unrecognized prior service costs</t>
  </si>
  <si>
    <t>Other Postretirement Benefits</t>
  </si>
  <si>
    <t>Employee Benefit Plans (Change in Accumulated Income (Loss) Relating to Defined Benefit Pension and Other Postretirement Benefits) (Details) - USD ($) $ in Millions</t>
  </si>
  <si>
    <t>Net change</t>
  </si>
  <si>
    <t>Unrecognized actuarial (gain)/loss</t>
  </si>
  <si>
    <t>Amortization of actuarial (gain)/loss</t>
  </si>
  <si>
    <t>Amortization of prior service costs</t>
  </si>
  <si>
    <t>Impact of foreign currency translation</t>
  </si>
  <si>
    <t>Employee Benefit Plans (Net Periodic Benefit Costs) (Details) - USD ($) $ in Millions</t>
  </si>
  <si>
    <t>Defined Benefit Plan Disclosure [Line Items]</t>
  </si>
  <si>
    <t>Service cost</t>
  </si>
  <si>
    <t>Interest cost</t>
  </si>
  <si>
    <t>Expected return on plan assets</t>
  </si>
  <si>
    <t>Plan curtailment, settlement and termination</t>
  </si>
  <si>
    <t>Recognized net actuarial losses</t>
  </si>
  <si>
    <t>Net periodic benefit cost</t>
  </si>
  <si>
    <t>Other Pension Plan, Postretirement or Supplemental Plans [Member]</t>
  </si>
  <si>
    <t>Employee Benefit Plans (Changes in Projected Benefit Obligations, Plan Assets and Funded Status) (Details) - USD ($) $ in Millions</t>
  </si>
  <si>
    <t>Projected benefit obligation, beginning of year</t>
  </si>
  <si>
    <t>Change in Plan Assets</t>
  </si>
  <si>
    <t>Fair value of plan assets, beginning of year</t>
  </si>
  <si>
    <t>Fair value of plan assets, end of year</t>
  </si>
  <si>
    <t>Participant contributions</t>
  </si>
  <si>
    <t>Transferred liabilities</t>
  </si>
  <si>
    <t>Plan settlements and terminations</t>
  </si>
  <si>
    <t>Actuarial losses (gains)</t>
  </si>
  <si>
    <t>Benefits paid</t>
  </si>
  <si>
    <t>Projected benefit obligation, end of year</t>
  </si>
  <si>
    <t>Actual return on plan assets</t>
  </si>
  <si>
    <t>Company contributions</t>
  </si>
  <si>
    <t>Plan settlements</t>
  </si>
  <si>
    <t>Funded status of plans</t>
  </si>
  <si>
    <t>Employee Benefit Plans (Net Accrued Benefit Costs Classification on Balance Sheet) (Details) - USD ($) $ in Millions</t>
  </si>
  <si>
    <t>Net accrued benefit costs</t>
  </si>
  <si>
    <t>Employee Benefit Plans (Plans with PBO in Excess of Plan Assets) (Details) - Pension Benefits - USD ($) $ in Millions</t>
  </si>
  <si>
    <t>Projected benefit obligation</t>
  </si>
  <si>
    <t>Fair value of plan assets</t>
  </si>
  <si>
    <t>Employee Benefit Plans (Fair Values of Plan Assets) (Details) - USD ($) $ in Millions</t>
  </si>
  <si>
    <t>Fixed income securities</t>
  </si>
  <si>
    <t>Assets held by insurance companies and other</t>
  </si>
  <si>
    <t>Level 1 | Cash and cash equivalents</t>
  </si>
  <si>
    <t>Level 1 | Equity securities</t>
  </si>
  <si>
    <t>Level 1 | Fixed income securities</t>
  </si>
  <si>
    <t>Level 1 | Assets held by insurance companies and other</t>
  </si>
  <si>
    <t>Level 2 | Cash and cash equivalents</t>
  </si>
  <si>
    <t>Level 2 | Equity securities</t>
  </si>
  <si>
    <t>Level 2 | Fixed income securities</t>
  </si>
  <si>
    <t>Level 2 | Assets held by insurance companies and other</t>
  </si>
  <si>
    <t>Level 3 | Cash and cash equivalents</t>
  </si>
  <si>
    <t>Level 3 | Equity securities</t>
  </si>
  <si>
    <t>Level 3 | Fixed income securities</t>
  </si>
  <si>
    <t>Level 3 | Assets held by insurance companies and other</t>
  </si>
  <si>
    <t>Employee Benefit Plans (Weighted Average Assumptions) (Details)</t>
  </si>
  <si>
    <t>Discount rate</t>
  </si>
  <si>
    <t>4.90%</t>
  </si>
  <si>
    <t>Rate of compensation increase</t>
  </si>
  <si>
    <t>2.80%</t>
  </si>
  <si>
    <t>2.10%</t>
  </si>
  <si>
    <t>2.30%</t>
  </si>
  <si>
    <t>4.50%</t>
  </si>
  <si>
    <t>3.20%</t>
  </si>
  <si>
    <t>5.20%</t>
  </si>
  <si>
    <t>3.70%</t>
  </si>
  <si>
    <t>4.30%</t>
  </si>
  <si>
    <t>Employee Benefit Plans (Effect of One Percentage Point Increase or Decrease in Health Care Cost Trend Rates) (Details) - Pension Benefits $ in Millions</t>
  </si>
  <si>
    <t>Increase in the benefit obligation</t>
  </si>
  <si>
    <t>Decrease in the benefit obligation</t>
  </si>
  <si>
    <t>Increase in the aggregate of service and interest cost components of annual expense</t>
  </si>
  <si>
    <t>Decrease in the aggregate of service and interest cost components of annual expense</t>
  </si>
  <si>
    <t>Employee Benefit Plans (Estimated Future Benefit Payments) (Details) $ in Millions</t>
  </si>
  <si>
    <t>Segment Information (Narrative) (Details) $ in Millions</t>
  </si>
  <si>
    <t>Dec. 31, 2017USD ($)segments</t>
  </si>
  <si>
    <t>Segment Reporting Information [Line Items]</t>
  </si>
  <si>
    <t>Number of reportable segments | segments</t>
  </si>
  <si>
    <t>Operating Segments | Europe Segment</t>
  </si>
  <si>
    <t>Number of Countries in which Entity Operates</t>
  </si>
  <si>
    <t>Operating Segments | Rest of World Segment</t>
  </si>
  <si>
    <t>Segment Information (Reconciliation of Segment Information to Total Consolidated Information) (Details) - USD ($) $ in Millions</t>
  </si>
  <si>
    <t>6 Months Ended</t>
  </si>
  <si>
    <t>Segment profitability</t>
  </si>
  <si>
    <t>Operating Segments</t>
  </si>
  <si>
    <t>Corporate (Other)</t>
  </si>
  <si>
    <t>Other revenue</t>
  </si>
  <si>
    <t>Intersegment revenue</t>
  </si>
  <si>
    <t>North America Segment | Operating Segments</t>
  </si>
  <si>
    <t>North America Segment | Other revenue</t>
  </si>
  <si>
    <t>North America Segment | Intersegment revenue</t>
  </si>
  <si>
    <t>Europe Segment | Operating Segments</t>
  </si>
  <si>
    <t>Europe Segment | Other revenue</t>
  </si>
  <si>
    <t>Europe Segment | Intersegment revenue</t>
  </si>
  <si>
    <t>Rest of World Segment | Operating Segments</t>
  </si>
  <si>
    <t>Rest of World Segment | Other revenue</t>
  </si>
  <si>
    <t>Rest of World Segment | Intersegment revenue</t>
  </si>
  <si>
    <t>Segment Information (Net Third Party Sales Classified Based on Therapeutic Product Categories) (Details) - USD ($) $ in Millions</t>
  </si>
  <si>
    <t>Product Information [Line Items]</t>
  </si>
  <si>
    <t>Central Nervous System and Anesthesia</t>
  </si>
  <si>
    <t>Respiratory and Allergy</t>
  </si>
  <si>
    <t>Infectious Disease</t>
  </si>
  <si>
    <t>Cardiovascular</t>
  </si>
  <si>
    <t>Gastrointestinal</t>
  </si>
  <si>
    <t>Diabetes and Metabolism</t>
  </si>
  <si>
    <t>Oncology</t>
  </si>
  <si>
    <t>Women's Healthcare</t>
  </si>
  <si>
    <t>Dermatological</t>
  </si>
  <si>
    <t>Immunology</t>
  </si>
  <si>
    <t>Other consists of numerous therapeutic franchises, none of which individually exceeds 5% of consolidated net sales.</t>
  </si>
  <si>
    <t>Segment Information (Third Party Net Sales by Major Customers) (Details)</t>
  </si>
  <si>
    <t>Revenue, Major Customer [Line Items]</t>
  </si>
  <si>
    <t>Third party net sales | McKesson Corporation</t>
  </si>
  <si>
    <t>16.00%</t>
  </si>
  <si>
    <t>15.00%</t>
  </si>
  <si>
    <t>Third party net sales | AmeriSourceBergen Corporation</t>
  </si>
  <si>
    <t>8.00%</t>
  </si>
  <si>
    <t>14.00%</t>
  </si>
  <si>
    <t>Third party net sales | Cardinal Health Inc</t>
  </si>
  <si>
    <t>12.00%</t>
  </si>
  <si>
    <t>Segment Information (Net Third Party Sales Classified Based on Geographic Location of Entity) (Details) - USD ($) $ in Millions</t>
  </si>
  <si>
    <t>Revenues from External Customers and Long-Lived Assets [Line Items]</t>
  </si>
  <si>
    <t>The Netherlands</t>
  </si>
  <si>
    <t>Mylan N.V. has its corporate seat in the Netherlands.</t>
  </si>
  <si>
    <t>consolidated net sales for the years ended December 31, 2017, 2016 and 2015, respectively.</t>
  </si>
  <si>
    <t>Commitments (Narrative) (Details) - USD ($) $ in Millions</t>
  </si>
  <si>
    <t>Operating Leases, Rent Expense, Net</t>
  </si>
  <si>
    <t>Commitments (Schedule of Operating Leases) (Details) $ in Millions</t>
  </si>
  <si>
    <t>Total operating lease minimum commitments</t>
  </si>
  <si>
    <t>Subsidiary Guarantors (Narrative) (Details) - USD ($) $ in Millions</t>
  </si>
  <si>
    <t>Senior Notes Two Thousand Eighteen - 3.0 Percent [Member] | Senior Notes</t>
  </si>
  <si>
    <t>2018 Senior Notes (2.600%) | Senior Notes</t>
  </si>
  <si>
    <t>2019 Senior Notes (2.550%) | Senior Notes</t>
  </si>
  <si>
    <t>2023 Senior Notes (3.125% coupon) | Senior Notes</t>
  </si>
  <si>
    <t>2023 Senior Notes (4.200%) | Senior Notes</t>
  </si>
  <si>
    <t>2043 Senior Notes (5.400%) | Senior Notes</t>
  </si>
  <si>
    <t>2019 Senior Notes (2.500%) | Senior Notes</t>
  </si>
  <si>
    <t>Senior Notes Two Thousand Twenty - 3.75 Percent [Member] | Senior Notes</t>
  </si>
  <si>
    <t>2021 Senior Notes (3.150%) | Senior Notes</t>
  </si>
  <si>
    <t>2026 Senior Notes (3.950%) | Senior Notes</t>
  </si>
  <si>
    <t>2046 Senior Notes (5.250%) | Senior Notes</t>
  </si>
  <si>
    <t>Mylan Inc.</t>
  </si>
  <si>
    <t>Mylan Inc. | Scenario, Previously Reported [Member]</t>
  </si>
  <si>
    <t>Mylan Inc. | Restatement Adjustment [Member]</t>
  </si>
  <si>
    <t>Subsidiary Guarantors Condensed Consolidating Balance Sheet (Details) - USD ($) $ in Millions</t>
  </si>
  <si>
    <t>Intercompany receivables</t>
  </si>
  <si>
    <t>Intercompany notes and interest receivable</t>
  </si>
  <si>
    <t>Current and liabilities</t>
  </si>
  <si>
    <t>Intercompany payables</t>
  </si>
  <si>
    <t>Intercompany notes payable</t>
  </si>
  <si>
    <t>Equity</t>
  </si>
  <si>
    <t>Eliminations</t>
  </si>
  <si>
    <t>Guarantor Subsidiaries</t>
  </si>
  <si>
    <t>Non-Guarantor Subsidiaries</t>
  </si>
  <si>
    <t>Subsidiary Guarantors Condensed Consolidating Statement of Operations (Details) - USD ($) $ in Millions</t>
  </si>
  <si>
    <t>Condensed Income Statements, Captions [Line Items]</t>
  </si>
  <si>
    <t>Income tax (benefit) provision</t>
  </si>
  <si>
    <t>Earnings of equity interest subsidiaries</t>
  </si>
  <si>
    <t>Subsidiary Guarantors Condensed Statement of Comprehensive Earnings (Details) - USD ($) $ in Millions</t>
  </si>
  <si>
    <t>Condensed Statement of Income Captions [Line Items]</t>
  </si>
  <si>
    <t>Cash Flow Hedging [Member] | Eliminations</t>
  </si>
  <si>
    <t>Cash Flow Hedging [Member] | Mylan N.V.</t>
  </si>
  <si>
    <t>Cash Flow Hedging [Member] | Mylan Inc.</t>
  </si>
  <si>
    <t>Cash Flow Hedging [Member] | Guarantor Subsidiaries</t>
  </si>
  <si>
    <t>Cash Flow Hedging [Member] | Non-Guarantor Subsidiaries</t>
  </si>
  <si>
    <t>Net Investment Hedging | Eliminations</t>
  </si>
  <si>
    <t>Net Investment Hedging | Mylan N.V.</t>
  </si>
  <si>
    <t>Net Investment Hedging | Mylan Inc.</t>
  </si>
  <si>
    <t>Net Investment Hedging | Guarantor Subsidiaries</t>
  </si>
  <si>
    <t>Net Investment Hedging | Non-Guarantor Subsidiaries</t>
  </si>
  <si>
    <t>Subsidiary Guarantors Condensed Consolidating Statement of Cash Flows (Details) - USD ($) $ in Millions</t>
  </si>
  <si>
    <t>Condensed Cash Flow Statements, Captions [Line Items]</t>
  </si>
  <si>
    <t>Payments for non designated derivative instrument, investing activities</t>
  </si>
  <si>
    <t>Payments to Acquire Other Investments</t>
  </si>
  <si>
    <t>Payments to Acquire Notes Receivable</t>
  </si>
  <si>
    <t>Repayment of Notes Receivable from Related Parties</t>
  </si>
  <si>
    <t>Payments for (Proceeds from) Other Investing Activities</t>
  </si>
  <si>
    <t>Proceeds from Dividends Received</t>
  </si>
  <si>
    <t>Payments for Repurchase of Common Stock</t>
  </si>
  <si>
    <t>Proceeds from Issuance of Long-term Debt</t>
  </si>
  <si>
    <t>Repayments of Long-term Debt</t>
  </si>
  <si>
    <t>Proceeds from Contributed Capital</t>
  </si>
  <si>
    <t>Capital payments to affiliates</t>
  </si>
  <si>
    <t>Payments on borrowings from affiliates</t>
  </si>
  <si>
    <t>Repayments of Related Party Debt</t>
  </si>
  <si>
    <t>Other current liabilities | Eliminations</t>
  </si>
  <si>
    <t>Other current liabilities | Mylan N.V.</t>
  </si>
  <si>
    <t>Other current liabilities | Mylan Inc.</t>
  </si>
  <si>
    <t>Other current liabilities | Guarantor Subsidiaries</t>
  </si>
  <si>
    <t>Restructuring (Narrative) (Details) - USD ($) $ in Millions</t>
  </si>
  <si>
    <t>Restructuring Cost and Reserve [Line Items]</t>
  </si>
  <si>
    <t>Payments for Restructuring</t>
  </si>
  <si>
    <t>Restructuring Reserve, Period Increase (Decrease)</t>
  </si>
  <si>
    <t>Restructuring and Related Cost, Incurred Cost</t>
  </si>
  <si>
    <t>Restructuring Reserve, Translation and Other Adjustment</t>
  </si>
  <si>
    <t>Restructuring and Related Cost, Cost Incurred to Date</t>
  </si>
  <si>
    <t>Restructuring Reserve</t>
  </si>
  <si>
    <t>Employee Severance</t>
  </si>
  <si>
    <t>Other Restructuring</t>
  </si>
  <si>
    <t>through fiscal year 2018 | Minimum</t>
  </si>
  <si>
    <t>through fiscal year 2018 | Maximum</t>
  </si>
  <si>
    <t>For the year ended December 31, 2017, total restructuring charges in North America, Europe, Rest of World, and Corporate/Other were approximately $48.0 million, $70.1 million, $36.5 million, and $33.4 million, respectively. For the year ended December 31, 2016, total restructuring charges in North America, Europe, and Rest of World were approximately $89.9 million, $55.3 million, and $4.5 million, respectively.</t>
  </si>
  <si>
    <t>Collaboration and Licensing Agreements (Narrative) (Details) $ in Millions</t>
  </si>
  <si>
    <t>Jan. 08, 2016USD ($)drugs</t>
  </si>
  <si>
    <t>Jan. 30, 2015USD ($)</t>
  </si>
  <si>
    <t>Feb. 12, 2013Product</t>
  </si>
  <si>
    <t>Collaborative Arrangements and Non-collaborative Arrangement Transactions [Line Items]</t>
  </si>
  <si>
    <t>Research and Development Expense</t>
  </si>
  <si>
    <t>Momenta collaboration prepaid expenses</t>
  </si>
  <si>
    <t>Momenta</t>
  </si>
  <si>
    <t>Development and sales milestone payments</t>
  </si>
  <si>
    <t>Number of drugs | drugs</t>
  </si>
  <si>
    <t>Payments To Acquire Collaborative Agreement</t>
  </si>
  <si>
    <t>Theravance Biopharma [Member]</t>
  </si>
  <si>
    <t>Maximum | Momenta</t>
  </si>
  <si>
    <t>Maximum | Theravance Biopharma [Member]</t>
  </si>
  <si>
    <t>Fiscal Year 2017 | Maximum | Collaborative Arrangement</t>
  </si>
  <si>
    <t>Generic Biologic Compounds Collaboration [Member]</t>
  </si>
  <si>
    <t>Insulin Analog Products | Product</t>
  </si>
  <si>
    <t>Respiratory delivery platform | Fiscal Year 2017 | Maximum | Collaborative Arrangement</t>
  </si>
  <si>
    <t>Litigation (Lorazepam and Clorazepate) (Narrative) (Details) - Lorazepam and Clorazepate $ in Millions</t>
  </si>
  <si>
    <t>Aug. 30, 2017USD ($)</t>
  </si>
  <si>
    <t>Jan. 14, 2013USD ($)plantiffs</t>
  </si>
  <si>
    <t>May 30, 2012USD ($)</t>
  </si>
  <si>
    <t>Feb. 06, 2008USD ($)plantiffs</t>
  </si>
  <si>
    <t>Jun. 01, 2005USD ($)drugsInsurer</t>
  </si>
  <si>
    <t>Aug. 18, 2017USD ($)</t>
  </si>
  <si>
    <t>Loss Contingencies [Line Items]</t>
  </si>
  <si>
    <t>Loss contingency accrual</t>
  </si>
  <si>
    <t>Loss Contingency Accrual, Period Increase (Decrease)</t>
  </si>
  <si>
    <t>Damages awarded</t>
  </si>
  <si>
    <t>Damages sought</t>
  </si>
  <si>
    <t>Voluntary remittitur from plaintiffs</t>
  </si>
  <si>
    <t>Found in violation of antitrust laws</t>
  </si>
  <si>
    <t>Health insurers</t>
  </si>
  <si>
    <t>Number of plaintiffs</t>
  </si>
  <si>
    <t>Judgment reflects trebling of compensatory damages</t>
  </si>
  <si>
    <t>Number of plaintiffs | plantiffs</t>
  </si>
  <si>
    <t>Original verdict</t>
  </si>
  <si>
    <t>Original verdict plus punitive damages</t>
  </si>
  <si>
    <t>Self-funded customers voluntarily dismissed</t>
  </si>
  <si>
    <t>Self-funded customers</t>
  </si>
  <si>
    <t>Bond</t>
  </si>
  <si>
    <t>Litigation (Pricing and Medicaid Litigation) (Narrative) (Details) $ in Millions</t>
  </si>
  <si>
    <t>Dec. 31, 2017USD ($)complaints</t>
  </si>
  <si>
    <t>Payments for Legal Settlements</t>
  </si>
  <si>
    <t>Number of complaints | complaints</t>
  </si>
  <si>
    <t>Pricing and Medicaid Litigation | Indemnification agreement | Mylan Specialty</t>
  </si>
  <si>
    <t>Litigation (Modafinil Antitrust Litigation and FTC Inquiry) (Narrative) (Details) $ in Millions</t>
  </si>
  <si>
    <t>Jul. 28, 2016</t>
  </si>
  <si>
    <t>Jul. 10, 2015other_drug_manufacturers</t>
  </si>
  <si>
    <t>Apr. 27, 2006other_drug_manufacturers</t>
  </si>
  <si>
    <t>Apr. 20, 2016</t>
  </si>
  <si>
    <t>Modafinil Antitrust Litigation and FTC Inquiry</t>
  </si>
  <si>
    <t>Modafinil Antitrust Litigation and FTC Inquiry | Other drug manufacturers</t>
  </si>
  <si>
    <t>Number of defendants</t>
  </si>
  <si>
    <t>Number of other actions consolidated</t>
  </si>
  <si>
    <t>Modafinil Antitrust Litigation Settlement</t>
  </si>
  <si>
    <t>Litigation (Pioglitazone) (Narrative) (Details)</t>
  </si>
  <si>
    <t>Dec. 31, 2017claimscomplaints</t>
  </si>
  <si>
    <t>Pioglitazone</t>
  </si>
  <si>
    <t>Number of complaints | claims</t>
  </si>
  <si>
    <t>Litigation (Medicare Drug Rebate Program Settlement) (Details) - USD ($) $ in Millions</t>
  </si>
  <si>
    <t>Litigation (Drug Pricing Matters) (Details)</t>
  </si>
  <si>
    <t>Dec. 31, 2017complaints</t>
  </si>
  <si>
    <t>Jul. 17, 2017</t>
  </si>
  <si>
    <t>Dec. 14, 2016</t>
  </si>
  <si>
    <t>Number of complaints</t>
  </si>
  <si>
    <t>Number of states</t>
  </si>
  <si>
    <t>Litigation (European Commission Proceedings) (Narrative) (Details) € in Millions, $ in Millions</t>
  </si>
  <si>
    <t>Jul. 09, 2014EUR (€)</t>
  </si>
  <si>
    <t>Jul. 08, 2009other_companies</t>
  </si>
  <si>
    <t>Jun. 19, 2013EUR (€)</t>
  </si>
  <si>
    <t>EU Commission Proceedings Perindorpril | Antitrust Proceedings</t>
  </si>
  <si>
    <t>Number of defendants | other_companies</t>
  </si>
  <si>
    <t>EU Commission Proceedings Perindorpril | Antitrust Proceedings | Mylan Laboratories Limited</t>
  </si>
  <si>
    <t>EU Commission Proceedings Perindorpril | Antitrust Proceedings | Mylan</t>
  </si>
  <si>
    <t>EU Commission Proceedings Citalopram</t>
  </si>
  <si>
    <t>Loss contingency accrual | $</t>
  </si>
  <si>
    <t>Litigation (U.K. Competition and Markets Authority) (Narrative) (Details) - U.K. Competition and Markets Authority Proceedings Paroxetine £ in Millions</t>
  </si>
  <si>
    <t>Feb. 12, 2016GBP (£)</t>
  </si>
  <si>
    <t>Mylan</t>
  </si>
  <si>
    <t>Litigation (Product Liability) (Narrative) (Details) - USD ($) $ in Millions</t>
  </si>
  <si>
    <t>Product Liability</t>
  </si>
  <si>
    <t>Litigation (Intellectual Property) (Narrative) (Details)</t>
  </si>
  <si>
    <t>Jan. 30, 2017patent</t>
  </si>
  <si>
    <t>Mar. 31, 2015patent</t>
  </si>
  <si>
    <t>Dec. 31, 2017increase</t>
  </si>
  <si>
    <t>Loss Contingency, Patents Allegedly Infringed, Number | patent</t>
  </si>
  <si>
    <t>Intellectual Property</t>
  </si>
  <si>
    <t>Number of times damages may be increased in cases of willful infringement | increase</t>
  </si>
  <si>
    <t>Litigation (Other Litigation) (Narrative) (Details) $ in Millions</t>
  </si>
  <si>
    <t>Valuation and Qualifying Accounts (Details) - USD ($) $ in Millions</t>
  </si>
  <si>
    <t>Movement in Valuation Allowances and Reserves [Roll Forward]</t>
  </si>
  <si>
    <t>Beginning balance</t>
  </si>
  <si>
    <t>Additions Charged to Costs and Expenses</t>
  </si>
  <si>
    <t>Additions Charged to Other Accounts</t>
  </si>
  <si>
    <t>Deductions</t>
  </si>
  <si>
    <t>Ending balance</t>
  </si>
  <si>
    <t>Valuation allowance for deferred tax assets</t>
  </si>
  <si>
    <t>In 2016, this amount includes opening balances of businesses acquired in the period.</t>
  </si>
</sst>
</file>

<file path=xl/styles.xml><?xml version="1.0" encoding="utf-8"?>
<styleSheet xmlns="http://schemas.openxmlformats.org/spreadsheetml/2006/main">
  <numFmts count="14">
    <numFmt formatCode="_(&quot;$ &quot;#,##0_);_(&quot;$ &quot;(#,##0)" numFmtId="164"/>
    <numFmt formatCode="_(&quot;$ &quot;#,##0.0_);_(&quot;$ &quot;(#,##0.0)" numFmtId="165"/>
    <numFmt formatCode="#,##0.0_);(#,##0.0)" numFmtId="166"/>
    <numFmt formatCode="_(&quot;€ &quot;#,##0.00_);_(&quot;€ &quot;(#,##0.00)" numFmtId="167"/>
    <numFmt formatCode="_(&quot;$ &quot;#,##0.00_);_(&quot;$ &quot;(#,##0.00)" numFmtId="168"/>
    <numFmt formatCode="_(&quot;SEK &quot;#,##0.0_);_(&quot;SEK &quot;(#,##0.0)" numFmtId="169"/>
    <numFmt formatCode="#,##0.0000_);(#,##0.0000)" numFmtId="170"/>
    <numFmt formatCode="_(&quot;SEK &quot;#,##0.00_);_(&quot;SEK &quot;(#,##0.00)" numFmtId="171"/>
    <numFmt formatCode="_(&quot;€ &quot;#,##0_);_(&quot;€ &quot;(#,##0)" numFmtId="172"/>
    <numFmt formatCode="#,##0.000_);(#,##0.000)" numFmtId="173"/>
    <numFmt formatCode="_(&quot;SEK &quot;#,##0_);_(&quot;SEK &quot;(#,##0)" numFmtId="174"/>
    <numFmt formatCode="_(&quot;Level &quot;#,##0_);_(&quot;Level &quot;(#,##0)" numFmtId="175"/>
    <numFmt formatCode="_(&quot;€ &quot;#,##0.0_);_(&quot;€ &quot;(#,##0.0)" numFmtId="176"/>
    <numFmt formatCode="_(&quot;£ &quot;#,##0.0_);_(&quot;£ &quot;(#,##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3613</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0669862339</v>
      </c>
    </row>
    <row r="17" spans="1:4">
      <c r="A17" s="4" t="s">
        <v>28</v>
      </c>
      <c r="C17" s="5" t="n">
        <v>514781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092</v>
      </c>
      <c r="B1" s="2" t="s">
        <v>1080</v>
      </c>
      <c r="C1" s="2" t="s">
        <v>1093</v>
      </c>
      <c r="D1" s="2" t="s">
        <v>1009</v>
      </c>
      <c r="E1" s="2" t="s">
        <v>1010</v>
      </c>
    </row>
    <row r="2" spans="1:5">
      <c r="A2" s="4" t="s">
        <v>1094</v>
      </c>
    </row>
    <row r="3" spans="1:5">
      <c r="A3" s="3" t="s">
        <v>1011</v>
      </c>
    </row>
    <row r="4" spans="1:5">
      <c r="A4" s="4" t="s">
        <v>885</v>
      </c>
      <c r="C4" s="4" t="s">
        <v>894</v>
      </c>
    </row>
    <row r="5" spans="1:5">
      <c r="A5" s="4" t="s">
        <v>1018</v>
      </c>
    </row>
    <row r="6" spans="1:5">
      <c r="A6" s="3" t="s">
        <v>1011</v>
      </c>
    </row>
    <row r="7" spans="1:5">
      <c r="A7" s="4" t="s">
        <v>885</v>
      </c>
      <c r="E7" s="4" t="s">
        <v>1024</v>
      </c>
    </row>
    <row r="8" spans="1:5">
      <c r="A8" s="4" t="s">
        <v>1095</v>
      </c>
    </row>
    <row r="9" spans="1:5">
      <c r="A9" s="3" t="s">
        <v>1011</v>
      </c>
    </row>
    <row r="10" spans="1:5">
      <c r="A10" s="4" t="s">
        <v>885</v>
      </c>
      <c r="D10" s="4" t="s">
        <v>1028</v>
      </c>
    </row>
    <row r="11" spans="1:5">
      <c r="A11" s="4" t="s">
        <v>1096</v>
      </c>
    </row>
    <row r="12" spans="1:5">
      <c r="A12" s="3" t="s">
        <v>1011</v>
      </c>
    </row>
    <row r="13" spans="1:5">
      <c r="A13" s="4" t="s">
        <v>885</v>
      </c>
      <c r="D13" s="4" t="s">
        <v>1032</v>
      </c>
    </row>
    <row r="14" spans="1:5">
      <c r="A14" s="4" t="s">
        <v>1097</v>
      </c>
    </row>
    <row r="15" spans="1:5">
      <c r="A15" s="3" t="s">
        <v>1011</v>
      </c>
    </row>
    <row r="16" spans="1:5">
      <c r="A16" s="4" t="s">
        <v>885</v>
      </c>
      <c r="B16" s="4" t="s">
        <v>10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1098</v>
      </c>
      <c r="B1" s="2" t="s">
        <v>1</v>
      </c>
    </row>
    <row r="2" spans="1:2">
      <c r="B2" s="2" t="s">
        <v>520</v>
      </c>
    </row>
    <row r="3" spans="1:2">
      <c r="A3" s="4" t="s">
        <v>562</v>
      </c>
    </row>
    <row r="4" spans="1:2">
      <c r="A4" s="3" t="s">
        <v>1045</v>
      </c>
    </row>
    <row r="5" spans="1:2">
      <c r="A5" s="4" t="s">
        <v>563</v>
      </c>
      <c r="B5" s="7" t="n">
        <v>45.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99</v>
      </c>
      <c r="B1" s="2" t="s">
        <v>1</v>
      </c>
    </row>
    <row r="2" spans="1:3">
      <c r="B2" s="2" t="s">
        <v>2</v>
      </c>
      <c r="C2" s="2" t="s">
        <v>30</v>
      </c>
    </row>
    <row r="3" spans="1:3">
      <c r="A3" s="3" t="s">
        <v>1011</v>
      </c>
    </row>
    <row r="4" spans="1:3">
      <c r="A4" s="4" t="s">
        <v>795</v>
      </c>
      <c r="C4" s="7" t="n">
        <v>-0.4</v>
      </c>
    </row>
    <row r="5" spans="1:3">
      <c r="A5" s="4" t="s">
        <v>1012</v>
      </c>
      <c r="B5" s="7" t="n">
        <v>1749.2</v>
      </c>
      <c r="C5" s="8" t="n">
        <v>223.3</v>
      </c>
    </row>
    <row r="6" spans="1:3">
      <c r="A6" s="4" t="s">
        <v>1100</v>
      </c>
    </row>
    <row r="7" spans="1:3">
      <c r="A7" s="3" t="s">
        <v>1011</v>
      </c>
    </row>
    <row r="8" spans="1:3">
      <c r="A8" s="4" t="s">
        <v>1101</v>
      </c>
      <c r="B8" s="5" t="n">
        <v>14900</v>
      </c>
      <c r="C8" s="5" t="n">
        <v>13200</v>
      </c>
    </row>
    <row r="9" spans="1:3">
      <c r="A9" s="4" t="s">
        <v>1102</v>
      </c>
    </row>
    <row r="10" spans="1:3">
      <c r="A10" s="3" t="s">
        <v>1011</v>
      </c>
    </row>
    <row r="11" spans="1:3">
      <c r="A11" s="4" t="s">
        <v>795</v>
      </c>
      <c r="B11" s="8" t="n">
        <v>-74.3</v>
      </c>
      <c r="C11" s="8" t="n">
        <v>5.3</v>
      </c>
    </row>
    <row r="12" spans="1:3">
      <c r="A12" s="4" t="s">
        <v>1012</v>
      </c>
      <c r="B12" s="8" t="n">
        <v>600.2</v>
      </c>
      <c r="C12" s="5" t="n">
        <v>0</v>
      </c>
    </row>
    <row r="13" spans="1:3">
      <c r="A13" s="4" t="s">
        <v>50</v>
      </c>
      <c r="B13" s="5" t="n">
        <v>0</v>
      </c>
      <c r="C13" s="5" t="n">
        <v>526</v>
      </c>
    </row>
    <row r="14" spans="1:3">
      <c r="A14" s="4" t="s">
        <v>1103</v>
      </c>
    </row>
    <row r="15" spans="1:3">
      <c r="A15" s="3" t="s">
        <v>1011</v>
      </c>
    </row>
    <row r="16" spans="1:3">
      <c r="A16" s="4" t="s">
        <v>795</v>
      </c>
      <c r="B16" s="8" t="n">
        <v>-45.7</v>
      </c>
    </row>
    <row r="17" spans="1:3">
      <c r="A17" s="4" t="s">
        <v>50</v>
      </c>
      <c r="B17" s="8" t="n">
        <v>600.2</v>
      </c>
      <c r="C17" s="5" t="n">
        <v>0</v>
      </c>
    </row>
    <row r="18" spans="1:3">
      <c r="A18" s="4" t="s">
        <v>1104</v>
      </c>
    </row>
    <row r="19" spans="1:3">
      <c r="A19" s="3" t="s">
        <v>1011</v>
      </c>
    </row>
    <row r="20" spans="1:3">
      <c r="A20" s="4" t="s">
        <v>795</v>
      </c>
      <c r="B20" s="8" t="n">
        <v>-111.4</v>
      </c>
      <c r="C20" s="5" t="n">
        <v>8</v>
      </c>
    </row>
    <row r="21" spans="1:3">
      <c r="A21" s="4" t="s">
        <v>50</v>
      </c>
      <c r="B21" s="8" t="n">
        <v>897.6</v>
      </c>
      <c r="C21" s="8" t="n">
        <v>785.7</v>
      </c>
    </row>
    <row r="22" spans="1:3">
      <c r="A22" s="4" t="s">
        <v>1105</v>
      </c>
    </row>
    <row r="23" spans="1:3">
      <c r="A23" s="3" t="s">
        <v>1011</v>
      </c>
    </row>
    <row r="24" spans="1:3">
      <c r="A24" s="4" t="s">
        <v>795</v>
      </c>
      <c r="B24" s="8" t="n">
        <v>148.5</v>
      </c>
      <c r="C24" s="8" t="n">
        <v>10.7</v>
      </c>
    </row>
    <row r="25" spans="1:3">
      <c r="A25" s="4" t="s">
        <v>50</v>
      </c>
      <c r="B25" s="8" t="n">
        <v>1197.7</v>
      </c>
      <c r="C25" s="8" t="n">
        <v>1049.2</v>
      </c>
    </row>
    <row r="26" spans="1:3">
      <c r="A26" s="4" t="s">
        <v>1106</v>
      </c>
    </row>
    <row r="27" spans="1:3">
      <c r="A27" s="3" t="s">
        <v>1011</v>
      </c>
    </row>
    <row r="28" spans="1:3">
      <c r="A28" s="4" t="s">
        <v>795</v>
      </c>
      <c r="B28" s="8" t="n">
        <v>-111.4</v>
      </c>
      <c r="C28" s="5" t="n">
        <v>8</v>
      </c>
    </row>
    <row r="29" spans="1:3">
      <c r="A29" s="4" t="s">
        <v>50</v>
      </c>
      <c r="B29" s="6" t="n">
        <v>892</v>
      </c>
      <c r="C29" s="7" t="n">
        <v>781.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1107</v>
      </c>
      <c r="B1" s="2" t="s">
        <v>520</v>
      </c>
    </row>
    <row r="2" spans="1:2">
      <c r="A2" s="3" t="s">
        <v>1011</v>
      </c>
    </row>
    <row r="3" spans="1:2">
      <c r="A3" s="5" t="n">
        <v>2017</v>
      </c>
      <c r="B3" s="6" t="n">
        <v>1750</v>
      </c>
    </row>
    <row r="4" spans="1:2">
      <c r="A4" s="5" t="n">
        <v>2018</v>
      </c>
      <c r="B4" s="5" t="n">
        <v>1600</v>
      </c>
    </row>
    <row r="5" spans="1:2">
      <c r="A5" s="5" t="n">
        <v>2019</v>
      </c>
      <c r="B5" s="5" t="n">
        <v>2001</v>
      </c>
    </row>
    <row r="6" spans="1:2">
      <c r="A6" s="5" t="n">
        <v>2020</v>
      </c>
      <c r="B6" s="5" t="n">
        <v>2250</v>
      </c>
    </row>
    <row r="7" spans="1:2">
      <c r="A7" s="5" t="n">
        <v>2021</v>
      </c>
      <c r="B7" s="5" t="n">
        <v>0</v>
      </c>
    </row>
    <row r="8" spans="1:2">
      <c r="A8" s="4" t="s">
        <v>1108</v>
      </c>
      <c r="B8" s="5" t="n">
        <v>7101</v>
      </c>
    </row>
    <row r="9" spans="1:2">
      <c r="A9" s="4" t="s">
        <v>115</v>
      </c>
      <c r="B9" s="6" t="n">
        <v>1470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5"/>
    <col customWidth="1" max="5" min="5" width="14"/>
  </cols>
  <sheetData>
    <row r="1" spans="1:5">
      <c r="A1" s="1" t="s">
        <v>1109</v>
      </c>
      <c r="B1" s="2" t="s">
        <v>1044</v>
      </c>
      <c r="C1" s="2" t="s">
        <v>2</v>
      </c>
      <c r="D1" s="2" t="s">
        <v>1110</v>
      </c>
      <c r="E1" s="2" t="s">
        <v>30</v>
      </c>
    </row>
    <row r="2" spans="1:5">
      <c r="A2" s="3" t="s">
        <v>1011</v>
      </c>
    </row>
    <row r="3" spans="1:5">
      <c r="A3" s="4" t="s">
        <v>1111</v>
      </c>
      <c r="C3" s="6" t="n">
        <v>200000000</v>
      </c>
    </row>
    <row r="4" spans="1:5">
      <c r="A4" s="4" t="s">
        <v>1112</v>
      </c>
      <c r="C4" s="5" t="n">
        <v>0</v>
      </c>
    </row>
    <row r="5" spans="1:5">
      <c r="A5" s="4" t="s">
        <v>45</v>
      </c>
      <c r="C5" s="5" t="n">
        <v>46500000</v>
      </c>
      <c r="E5" s="6" t="n">
        <v>46400000</v>
      </c>
    </row>
    <row r="6" spans="1:5">
      <c r="A6" s="4" t="s">
        <v>1113</v>
      </c>
    </row>
    <row r="7" spans="1:5">
      <c r="A7" s="3" t="s">
        <v>1011</v>
      </c>
    </row>
    <row r="8" spans="1:5">
      <c r="A8" s="4" t="s">
        <v>1053</v>
      </c>
      <c r="D8" s="6" t="n">
        <v>1650000000</v>
      </c>
    </row>
    <row r="9" spans="1:5">
      <c r="A9" s="4" t="s">
        <v>492</v>
      </c>
    </row>
    <row r="10" spans="1:5">
      <c r="A10" s="3" t="s">
        <v>1011</v>
      </c>
    </row>
    <row r="11" spans="1:5">
      <c r="A11" s="4" t="s">
        <v>45</v>
      </c>
      <c r="B11" s="6" t="n">
        <v>355000000</v>
      </c>
      <c r="C11" s="6" t="n">
        <v>45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4</v>
      </c>
      <c r="B1" s="2" t="s">
        <v>2</v>
      </c>
      <c r="C1" s="2" t="s">
        <v>30</v>
      </c>
      <c r="D1" s="2" t="s">
        <v>69</v>
      </c>
      <c r="E1" s="2" t="s">
        <v>626</v>
      </c>
    </row>
    <row r="2" spans="1:5">
      <c r="A2" s="4" t="s">
        <v>61</v>
      </c>
      <c r="B2" s="7" t="n">
        <v>13307.6</v>
      </c>
      <c r="C2" s="7" t="n">
        <v>11117.6</v>
      </c>
      <c r="D2" s="7" t="n">
        <v>9765.799999999999</v>
      </c>
      <c r="E2" s="6" t="n">
        <v>3276</v>
      </c>
    </row>
    <row r="3" spans="1:5">
      <c r="A3" s="4" t="s">
        <v>1115</v>
      </c>
      <c r="B3" s="8" t="n">
        <v>10.1</v>
      </c>
      <c r="C3" s="8" t="n">
        <v>14.5</v>
      </c>
    </row>
    <row r="4" spans="1:5">
      <c r="A4" s="4" t="s">
        <v>1116</v>
      </c>
      <c r="B4" s="5" t="n">
        <v>6</v>
      </c>
      <c r="C4" s="8" t="n">
        <v>-0.5</v>
      </c>
    </row>
    <row r="5" spans="1:5">
      <c r="A5" s="4" t="s">
        <v>100</v>
      </c>
      <c r="B5" s="8" t="n">
        <v>-133.8</v>
      </c>
      <c r="C5" s="8" t="n">
        <v>-2237.7</v>
      </c>
    </row>
    <row r="6" spans="1:5">
      <c r="A6" s="4" t="s">
        <v>1117</v>
      </c>
    </row>
    <row r="7" spans="1:5">
      <c r="A7" s="4" t="s">
        <v>61</v>
      </c>
      <c r="B7" s="8" t="n">
        <v>-361.2</v>
      </c>
      <c r="C7" s="8" t="n">
        <v>-2263.7</v>
      </c>
      <c r="D7" s="8" t="n">
        <v>-1764.3</v>
      </c>
      <c r="E7" s="5" t="n">
        <v>-987</v>
      </c>
    </row>
    <row r="8" spans="1:5">
      <c r="A8" s="4" t="s">
        <v>1118</v>
      </c>
      <c r="D8" s="8" t="n">
        <v>-1764.3</v>
      </c>
      <c r="E8" s="5" t="n">
        <v>-987</v>
      </c>
    </row>
    <row r="9" spans="1:5">
      <c r="A9" s="4" t="s">
        <v>1119</v>
      </c>
    </row>
    <row r="10" spans="1:5">
      <c r="A10" s="4" t="s">
        <v>1120</v>
      </c>
      <c r="D10" s="8" t="n">
        <v>-18.1</v>
      </c>
      <c r="E10" s="7" t="n">
        <v>-28.4</v>
      </c>
    </row>
    <row r="11" spans="1:5">
      <c r="A11" s="4" t="s">
        <v>1121</v>
      </c>
    </row>
    <row r="12" spans="1:5">
      <c r="A12" s="4" t="s">
        <v>1120</v>
      </c>
      <c r="B12" s="8" t="n">
        <v>-3.7</v>
      </c>
      <c r="C12" s="8" t="n">
        <v>-38.6</v>
      </c>
    </row>
    <row r="13" spans="1:5">
      <c r="A13" s="4" t="s">
        <v>110</v>
      </c>
    </row>
    <row r="14" spans="1:5">
      <c r="A14" s="4" t="s">
        <v>1122</v>
      </c>
      <c r="B14" s="7" t="n">
        <v>-239.8</v>
      </c>
      <c r="C14" s="7" t="n">
        <v>-1.4</v>
      </c>
      <c r="D14"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3</v>
      </c>
      <c r="B1" s="2" t="s">
        <v>1</v>
      </c>
    </row>
    <row r="2" spans="1:5">
      <c r="B2" s="2" t="s">
        <v>2</v>
      </c>
      <c r="C2" s="2" t="s">
        <v>30</v>
      </c>
      <c r="D2" s="2" t="s">
        <v>69</v>
      </c>
      <c r="E2" s="2" t="s">
        <v>626</v>
      </c>
    </row>
    <row r="3" spans="1:5">
      <c r="A3" s="3" t="s">
        <v>1124</v>
      </c>
    </row>
    <row r="4" spans="1:5">
      <c r="A4" s="4" t="s">
        <v>61</v>
      </c>
      <c r="B4" s="7" t="n">
        <v>13307.6</v>
      </c>
      <c r="C4" s="7" t="n">
        <v>11117.6</v>
      </c>
      <c r="D4" s="7" t="n">
        <v>9765.799999999999</v>
      </c>
      <c r="E4" s="6" t="n">
        <v>3276</v>
      </c>
    </row>
    <row r="5" spans="1:5">
      <c r="A5" s="4" t="s">
        <v>1125</v>
      </c>
      <c r="B5" s="8" t="n">
        <v>14.5</v>
      </c>
    </row>
    <row r="6" spans="1:5">
      <c r="A6" s="4" t="s">
        <v>1126</v>
      </c>
      <c r="B6" s="8" t="n">
        <v>-0.5</v>
      </c>
    </row>
    <row r="7" spans="1:5">
      <c r="A7" s="4" t="s">
        <v>1127</v>
      </c>
      <c r="B7" s="8" t="n">
        <v>-2237.7</v>
      </c>
    </row>
    <row r="8" spans="1:5">
      <c r="A8" s="4" t="s">
        <v>1128</v>
      </c>
      <c r="B8" s="8" t="n">
        <v>-6.7</v>
      </c>
    </row>
    <row r="9" spans="1:5">
      <c r="A9" s="4" t="s">
        <v>71</v>
      </c>
      <c r="B9" s="5" t="n">
        <v>11760</v>
      </c>
      <c r="C9" s="8" t="n">
        <v>10967.1</v>
      </c>
      <c r="D9" s="8" t="n">
        <v>9362.6</v>
      </c>
    </row>
    <row r="10" spans="1:5">
      <c r="A10" s="4" t="s">
        <v>82</v>
      </c>
      <c r="B10" s="8" t="n">
        <v>-534.6</v>
      </c>
      <c r="C10" s="8" t="n">
        <v>-454.8</v>
      </c>
      <c r="D10" s="8" t="n">
        <v>-339.4</v>
      </c>
    </row>
    <row r="11" spans="1:5">
      <c r="A11" s="4" t="s">
        <v>534</v>
      </c>
      <c r="B11" s="8" t="n">
        <v>47.7</v>
      </c>
      <c r="C11" s="8" t="n">
        <v>-104.5</v>
      </c>
      <c r="D11" s="8" t="n">
        <v>-29.5</v>
      </c>
    </row>
    <row r="12" spans="1:5">
      <c r="A12" s="4" t="s">
        <v>1129</v>
      </c>
      <c r="B12" s="8" t="n">
        <v>0.5</v>
      </c>
      <c r="C12" s="8" t="n">
        <v>-125.1</v>
      </c>
      <c r="D12" s="8" t="n">
        <v>-206.1</v>
      </c>
    </row>
    <row r="13" spans="1:5">
      <c r="A13" s="4" t="s">
        <v>1130</v>
      </c>
      <c r="D13" s="5" t="n">
        <v>0</v>
      </c>
    </row>
    <row r="14" spans="1:5">
      <c r="A14" s="4" t="s">
        <v>1131</v>
      </c>
      <c r="B14" s="5" t="n">
        <v>-903</v>
      </c>
      <c r="C14" s="8" t="n">
        <v>-121.7</v>
      </c>
      <c r="D14" s="8" t="n">
        <v>-915.4</v>
      </c>
    </row>
    <row r="15" spans="1:5">
      <c r="A15" s="4" t="s">
        <v>103</v>
      </c>
      <c r="B15" s="8" t="n">
        <v>1915.3</v>
      </c>
      <c r="C15" s="8" t="n">
        <v>-494.4</v>
      </c>
      <c r="D15" s="8" t="n">
        <v>-773.1</v>
      </c>
    </row>
    <row r="16" spans="1:5">
      <c r="A16" s="4" t="s">
        <v>1132</v>
      </c>
      <c r="B16" s="5" t="n">
        <v>-207</v>
      </c>
      <c r="C16" s="8" t="n">
        <v>358.3</v>
      </c>
      <c r="D16" s="8" t="n">
        <v>-67.7</v>
      </c>
    </row>
    <row r="17" spans="1:5">
      <c r="A17" s="4" t="s">
        <v>1133</v>
      </c>
      <c r="B17" s="8" t="n">
        <v>10.1</v>
      </c>
      <c r="C17" s="8" t="n">
        <v>14.5</v>
      </c>
    </row>
    <row r="18" spans="1:5">
      <c r="A18" s="4" t="s">
        <v>1133</v>
      </c>
      <c r="B18" s="5" t="n">
        <v>6</v>
      </c>
      <c r="C18" s="8" t="n">
        <v>-0.5</v>
      </c>
    </row>
    <row r="19" spans="1:5">
      <c r="A19" s="4" t="s">
        <v>1134</v>
      </c>
      <c r="B19" s="8" t="n">
        <v>-133.8</v>
      </c>
      <c r="C19" s="8" t="n">
        <v>-2237.7</v>
      </c>
    </row>
    <row r="20" spans="1:5">
      <c r="A20" s="4" t="s">
        <v>102</v>
      </c>
      <c r="B20" s="8" t="n">
        <v>-6.7</v>
      </c>
      <c r="C20" s="8" t="n">
        <v>24.6</v>
      </c>
      <c r="D20" s="5" t="n">
        <v>-2</v>
      </c>
    </row>
    <row r="21" spans="1:5">
      <c r="A21" s="4" t="s">
        <v>1135</v>
      </c>
      <c r="B21" s="8" t="n">
        <v>-3.8</v>
      </c>
      <c r="C21" s="8" t="n">
        <v>-21.4</v>
      </c>
      <c r="D21" s="8" t="n">
        <v>-3.1</v>
      </c>
    </row>
    <row r="22" spans="1:5">
      <c r="A22" s="4" t="s">
        <v>100</v>
      </c>
      <c r="B22" s="8" t="n">
        <v>2103.9</v>
      </c>
      <c r="C22" s="8" t="n">
        <v>-507.4</v>
      </c>
      <c r="D22" s="8" t="n">
        <v>-790.9</v>
      </c>
    </row>
    <row r="23" spans="1:5">
      <c r="A23" s="4" t="s">
        <v>86</v>
      </c>
      <c r="B23" s="8" t="n">
        <v>12.8</v>
      </c>
      <c r="C23" s="5" t="n">
        <v>5</v>
      </c>
      <c r="D23" s="8" t="n">
        <v>4.2</v>
      </c>
    </row>
    <row r="24" spans="1:5">
      <c r="A24" s="4" t="s">
        <v>1136</v>
      </c>
    </row>
    <row r="25" spans="1:5">
      <c r="A25" s="3" t="s">
        <v>1124</v>
      </c>
    </row>
    <row r="26" spans="1:5">
      <c r="A26" s="4" t="s">
        <v>1132</v>
      </c>
      <c r="B26" s="8" t="n">
        <v>2.3</v>
      </c>
    </row>
    <row r="27" spans="1:5">
      <c r="A27" s="4" t="s">
        <v>1119</v>
      </c>
    </row>
    <row r="28" spans="1:5">
      <c r="A28" s="3" t="s">
        <v>1124</v>
      </c>
    </row>
    <row r="29" spans="1:5">
      <c r="A29" s="4" t="s">
        <v>1137</v>
      </c>
      <c r="C29" s="8" t="n">
        <v>-18.1</v>
      </c>
      <c r="D29" s="8" t="n">
        <v>-28.4</v>
      </c>
    </row>
    <row r="30" spans="1:5">
      <c r="A30" s="4" t="s">
        <v>1128</v>
      </c>
      <c r="D30" s="5" t="n">
        <v>129</v>
      </c>
    </row>
    <row r="31" spans="1:5">
      <c r="A31" s="4" t="s">
        <v>1132</v>
      </c>
      <c r="C31" s="8" t="n">
        <v>10.7</v>
      </c>
    </row>
    <row r="32" spans="1:5">
      <c r="A32" s="4" t="s">
        <v>1138</v>
      </c>
      <c r="D32" s="8" t="n">
        <v>-18.1</v>
      </c>
    </row>
    <row r="33" spans="1:5">
      <c r="A33" s="4" t="s">
        <v>1139</v>
      </c>
    </row>
    <row r="34" spans="1:5">
      <c r="A34" s="3" t="s">
        <v>1124</v>
      </c>
    </row>
    <row r="35" spans="1:5">
      <c r="A35" s="4" t="s">
        <v>1132</v>
      </c>
      <c r="D35" s="8" t="n">
        <v>6.4</v>
      </c>
    </row>
    <row r="36" spans="1:5">
      <c r="A36" s="4" t="s">
        <v>1140</v>
      </c>
    </row>
    <row r="37" spans="1:5">
      <c r="A37" s="3" t="s">
        <v>1124</v>
      </c>
    </row>
    <row r="38" spans="1:5">
      <c r="A38" s="4" t="s">
        <v>71</v>
      </c>
      <c r="B38" s="8" t="n">
        <v>-1.1</v>
      </c>
      <c r="C38" s="8" t="n">
        <v>44.3</v>
      </c>
      <c r="D38" s="8" t="n">
        <v>-40.3</v>
      </c>
    </row>
    <row r="39" spans="1:5">
      <c r="A39" s="4" t="s">
        <v>1141</v>
      </c>
    </row>
    <row r="40" spans="1:5">
      <c r="A40" s="3" t="s">
        <v>1124</v>
      </c>
    </row>
    <row r="41" spans="1:5">
      <c r="A41" s="4" t="s">
        <v>82</v>
      </c>
      <c r="B41" s="8" t="n">
        <v>-7.3</v>
      </c>
      <c r="C41" s="8" t="n">
        <v>-8.699999999999999</v>
      </c>
      <c r="D41" s="8" t="n">
        <v>-0.8</v>
      </c>
    </row>
    <row r="42" spans="1:5">
      <c r="A42" s="4" t="s">
        <v>1129</v>
      </c>
      <c r="D42" s="8" t="n">
        <v>-71.2</v>
      </c>
    </row>
    <row r="43" spans="1:5">
      <c r="A43" s="4" t="s">
        <v>1142</v>
      </c>
    </row>
    <row r="44" spans="1:5">
      <c r="A44" s="3" t="s">
        <v>1124</v>
      </c>
    </row>
    <row r="45" spans="1:5">
      <c r="A45" s="4" t="s">
        <v>1125</v>
      </c>
      <c r="C45" s="5" t="n">
        <v>-1</v>
      </c>
      <c r="D45" s="8" t="n">
        <v>0.3</v>
      </c>
    </row>
    <row r="46" spans="1:5">
      <c r="A46" s="4" t="s">
        <v>1128</v>
      </c>
      <c r="C46" s="8" t="n">
        <v>24.6</v>
      </c>
      <c r="D46" s="5" t="n">
        <v>-2</v>
      </c>
    </row>
    <row r="47" spans="1:5">
      <c r="A47" s="4" t="s">
        <v>1133</v>
      </c>
      <c r="D47" s="5" t="n">
        <v>-1</v>
      </c>
    </row>
    <row r="48" spans="1:5">
      <c r="A48" s="4" t="s">
        <v>102</v>
      </c>
      <c r="D48" s="5" t="n">
        <v>-2</v>
      </c>
    </row>
    <row r="49" spans="1:5">
      <c r="A49" s="4" t="s">
        <v>1143</v>
      </c>
    </row>
    <row r="50" spans="1:5">
      <c r="A50" s="3" t="s">
        <v>1124</v>
      </c>
    </row>
    <row r="51" spans="1:5">
      <c r="A51" s="4" t="s">
        <v>1132</v>
      </c>
      <c r="C51" s="8" t="n">
        <v>-9.1</v>
      </c>
      <c r="D51" s="8" t="n">
        <v>-0.7</v>
      </c>
    </row>
    <row r="52" spans="1:5">
      <c r="A52" s="4" t="s">
        <v>1144</v>
      </c>
    </row>
    <row r="53" spans="1:5">
      <c r="A53" s="3" t="s">
        <v>1124</v>
      </c>
    </row>
    <row r="54" spans="1:5">
      <c r="A54" s="4" t="s">
        <v>1126</v>
      </c>
      <c r="C54" s="8" t="n">
        <v>-14.9</v>
      </c>
      <c r="D54" s="8" t="n">
        <v>-19.5</v>
      </c>
    </row>
    <row r="55" spans="1:5">
      <c r="A55" s="4" t="s">
        <v>1128</v>
      </c>
      <c r="B55" s="8" t="n">
        <v>3.4</v>
      </c>
      <c r="C55" s="5" t="n">
        <v>20</v>
      </c>
      <c r="D55" s="8" t="n">
        <v>0.6</v>
      </c>
    </row>
    <row r="56" spans="1:5">
      <c r="A56" s="4" t="s">
        <v>1133</v>
      </c>
      <c r="D56" s="8" t="n">
        <v>-14.9</v>
      </c>
    </row>
    <row r="57" spans="1:5">
      <c r="A57" s="4" t="s">
        <v>1135</v>
      </c>
      <c r="D57" s="8" t="n">
        <v>3.1</v>
      </c>
    </row>
    <row r="58" spans="1:5">
      <c r="A58" s="4" t="s">
        <v>1145</v>
      </c>
    </row>
    <row r="59" spans="1:5">
      <c r="A59" s="3" t="s">
        <v>1124</v>
      </c>
    </row>
    <row r="60" spans="1:5">
      <c r="A60" s="4" t="s">
        <v>1130</v>
      </c>
      <c r="B60" s="8" t="n">
        <v>-0.2</v>
      </c>
      <c r="C60" s="8" t="n">
        <v>0.3</v>
      </c>
      <c r="D60" s="8" t="n">
        <v>0.3</v>
      </c>
    </row>
    <row r="61" spans="1:5">
      <c r="A61" s="4" t="s">
        <v>1146</v>
      </c>
      <c r="B61" s="8" t="n">
        <v>0.6</v>
      </c>
      <c r="C61" s="8" t="n">
        <v>1.1</v>
      </c>
      <c r="D61" s="8" t="n">
        <v>2.2</v>
      </c>
    </row>
    <row r="62" spans="1:5">
      <c r="A62" s="4" t="s">
        <v>1132</v>
      </c>
      <c r="B62" s="8" t="n">
        <v>2.7</v>
      </c>
      <c r="C62" s="5" t="n">
        <v>7</v>
      </c>
      <c r="D62" s="8" t="n">
        <v>-1.5</v>
      </c>
    </row>
    <row r="63" spans="1:5">
      <c r="A63" s="4" t="s">
        <v>1147</v>
      </c>
    </row>
    <row r="64" spans="1:5">
      <c r="A64" s="3" t="s">
        <v>1124</v>
      </c>
    </row>
    <row r="65" spans="1:5">
      <c r="A65" s="4" t="s">
        <v>1127</v>
      </c>
      <c r="C65" s="8" t="n">
        <v>-1730.3</v>
      </c>
      <c r="D65" s="8" t="n">
        <v>-939.4</v>
      </c>
    </row>
    <row r="66" spans="1:5">
      <c r="A66" s="4" t="s">
        <v>1128</v>
      </c>
      <c r="B66" s="8" t="n">
        <v>2103.9</v>
      </c>
      <c r="C66" s="8" t="n">
        <v>-507.4</v>
      </c>
      <c r="D66" s="8" t="n">
        <v>-790.9</v>
      </c>
    </row>
    <row r="67" spans="1:5">
      <c r="A67" s="4" t="s">
        <v>103</v>
      </c>
      <c r="C67" s="8" t="n">
        <v>-507.4</v>
      </c>
    </row>
    <row r="68" spans="1:5">
      <c r="A68" s="4" t="s">
        <v>1132</v>
      </c>
      <c r="C68" s="5" t="n">
        <v>0</v>
      </c>
    </row>
    <row r="69" spans="1:5">
      <c r="A69" s="4" t="s">
        <v>1134</v>
      </c>
      <c r="D69" s="8" t="n">
        <v>-1730.3</v>
      </c>
    </row>
    <row r="70" spans="1:5">
      <c r="A70" s="4" t="s">
        <v>100</v>
      </c>
      <c r="B70" s="8" t="n">
        <v>2103.9</v>
      </c>
      <c r="D70" s="8" t="n">
        <v>-790.9</v>
      </c>
    </row>
    <row r="71" spans="1:5">
      <c r="A71" s="4" t="s">
        <v>1148</v>
      </c>
    </row>
    <row r="72" spans="1:5">
      <c r="A72" s="3" t="s">
        <v>1124</v>
      </c>
    </row>
    <row r="73" spans="1:5">
      <c r="A73" s="4" t="s">
        <v>1132</v>
      </c>
      <c r="B73" s="5" t="n">
        <v>0</v>
      </c>
      <c r="D73" s="5" t="n">
        <v>0</v>
      </c>
    </row>
    <row r="74" spans="1:5">
      <c r="A74" s="4" t="s">
        <v>120</v>
      </c>
    </row>
    <row r="75" spans="1:5">
      <c r="A75" s="3" t="s">
        <v>1124</v>
      </c>
    </row>
    <row r="76" spans="1:5">
      <c r="A76" s="4" t="s">
        <v>61</v>
      </c>
      <c r="B76" s="8" t="n">
        <v>-361.2</v>
      </c>
      <c r="C76" s="8" t="n">
        <v>-2263.7</v>
      </c>
      <c r="D76" s="8" t="n">
        <v>-1764.3</v>
      </c>
      <c r="E76" s="6" t="n">
        <v>-987</v>
      </c>
    </row>
    <row r="77" spans="1:5">
      <c r="A77" s="4" t="s">
        <v>1149</v>
      </c>
      <c r="C77" s="8" t="n">
        <v>-1764.3</v>
      </c>
      <c r="D77" s="5" t="n">
        <v>-987</v>
      </c>
    </row>
    <row r="78" spans="1:5">
      <c r="A78" s="4" t="s">
        <v>1128</v>
      </c>
      <c r="B78" s="8" t="n">
        <v>1908.7</v>
      </c>
      <c r="C78" s="8" t="n">
        <v>-548.8</v>
      </c>
      <c r="D78" s="8" t="n">
        <v>-663.3</v>
      </c>
    </row>
    <row r="79" spans="1:5">
      <c r="A79" s="4" t="s">
        <v>103</v>
      </c>
      <c r="C79" s="8" t="n">
        <v>-494.4</v>
      </c>
      <c r="D79" s="8" t="n">
        <v>-773.1</v>
      </c>
    </row>
    <row r="80" spans="1:5">
      <c r="A80" s="4" t="s">
        <v>1150</v>
      </c>
      <c r="D80" s="8" t="n">
        <v>-1764.3</v>
      </c>
    </row>
    <row r="81" spans="1:5">
      <c r="A81" s="4" t="s">
        <v>1151</v>
      </c>
    </row>
    <row r="82" spans="1:5">
      <c r="A82" s="3" t="s">
        <v>1124</v>
      </c>
    </row>
    <row r="83" spans="1:5">
      <c r="A83" s="4" t="s">
        <v>1130</v>
      </c>
      <c r="B83" s="8" t="n">
        <v>-0.2</v>
      </c>
      <c r="C83" s="8" t="n">
        <v>0.3</v>
      </c>
      <c r="D83" s="8" t="n">
        <v>0.3</v>
      </c>
    </row>
    <row r="84" spans="1:5">
      <c r="A84" s="4" t="s">
        <v>1146</v>
      </c>
      <c r="B84" s="8" t="n">
        <v>0.6</v>
      </c>
      <c r="C84" s="8" t="n">
        <v>1.1</v>
      </c>
      <c r="D84" s="8" t="n">
        <v>2.2</v>
      </c>
    </row>
    <row r="85" spans="1:5">
      <c r="A85" s="4" t="s">
        <v>86</v>
      </c>
      <c r="B85" s="8" t="n">
        <v>12.8</v>
      </c>
      <c r="C85" s="5" t="n">
        <v>5</v>
      </c>
      <c r="D85" s="8" t="n">
        <v>4.2</v>
      </c>
    </row>
    <row r="86" spans="1:5">
      <c r="A86" s="4" t="s">
        <v>1152</v>
      </c>
    </row>
    <row r="87" spans="1:5">
      <c r="A87" s="3" t="s">
        <v>1124</v>
      </c>
    </row>
    <row r="88" spans="1:5">
      <c r="A88" s="4" t="s">
        <v>71</v>
      </c>
      <c r="B88" s="8" t="n">
        <v>-1.1</v>
      </c>
      <c r="C88" s="8" t="n">
        <v>44.3</v>
      </c>
      <c r="D88" s="8" t="n">
        <v>-40.3</v>
      </c>
    </row>
    <row r="89" spans="1:5">
      <c r="A89" s="4" t="s">
        <v>1153</v>
      </c>
    </row>
    <row r="90" spans="1:5">
      <c r="A90" s="3" t="s">
        <v>1124</v>
      </c>
    </row>
    <row r="91" spans="1:5">
      <c r="A91" s="4" t="s">
        <v>82</v>
      </c>
      <c r="B91" s="8" t="n">
        <v>-7.3</v>
      </c>
      <c r="C91" s="8" t="n">
        <v>-8.699999999999999</v>
      </c>
      <c r="D91" s="8" t="n">
        <v>-0.8</v>
      </c>
    </row>
    <row r="92" spans="1:5">
      <c r="A92" s="4" t="s">
        <v>1129</v>
      </c>
      <c r="D92" s="8" t="n">
        <v>-71.2</v>
      </c>
    </row>
    <row r="93" spans="1:5">
      <c r="A93" s="4" t="s">
        <v>1154</v>
      </c>
    </row>
    <row r="94" spans="1:5">
      <c r="A94" s="3" t="s">
        <v>1124</v>
      </c>
    </row>
    <row r="95" spans="1:5">
      <c r="A95" s="4" t="s">
        <v>1122</v>
      </c>
      <c r="B95" s="8" t="n">
        <v>52.7</v>
      </c>
      <c r="C95" s="8" t="n">
        <v>-31.2</v>
      </c>
      <c r="D95" s="8" t="n">
        <v>16.7</v>
      </c>
    </row>
    <row r="96" spans="1:5">
      <c r="A96" s="4" t="s">
        <v>1121</v>
      </c>
    </row>
    <row r="97" spans="1:5">
      <c r="A97" s="3" t="s">
        <v>1124</v>
      </c>
    </row>
    <row r="98" spans="1:5">
      <c r="A98" s="4" t="s">
        <v>1137</v>
      </c>
      <c r="B98" s="8" t="n">
        <v>-38.6</v>
      </c>
    </row>
    <row r="99" spans="1:5">
      <c r="A99" s="4" t="s">
        <v>1128</v>
      </c>
      <c r="B99" s="8" t="n">
        <v>46.5</v>
      </c>
      <c r="C99" s="8" t="n">
        <v>-84.2</v>
      </c>
    </row>
    <row r="100" spans="1:5">
      <c r="A100" s="4" t="s">
        <v>1132</v>
      </c>
      <c r="B100" s="8" t="n">
        <v>-17.8</v>
      </c>
    </row>
    <row r="101" spans="1:5">
      <c r="A101" s="4" t="s">
        <v>1138</v>
      </c>
      <c r="B101" s="8" t="n">
        <v>-3.7</v>
      </c>
      <c r="C101" s="8" t="n">
        <v>-38.6</v>
      </c>
    </row>
    <row r="102" spans="1:5">
      <c r="A102" s="4" t="s">
        <v>1122</v>
      </c>
      <c r="B102" s="8" t="n">
        <v>52.7</v>
      </c>
      <c r="D102" s="8" t="n">
        <v>16.7</v>
      </c>
    </row>
    <row r="103" spans="1:5">
      <c r="A103" s="4" t="s">
        <v>1155</v>
      </c>
    </row>
    <row r="104" spans="1:5">
      <c r="A104" s="3" t="s">
        <v>1124</v>
      </c>
    </row>
    <row r="105" spans="1:5">
      <c r="A105" s="4" t="s">
        <v>71</v>
      </c>
      <c r="B105" s="8" t="n">
        <v>-1.1</v>
      </c>
    </row>
    <row r="106" spans="1:5">
      <c r="A106" s="4" t="s">
        <v>1156</v>
      </c>
    </row>
    <row r="107" spans="1:5">
      <c r="A107" s="3" t="s">
        <v>1124</v>
      </c>
    </row>
    <row r="108" spans="1:5">
      <c r="A108" s="4" t="s">
        <v>71</v>
      </c>
      <c r="C108" s="8" t="n">
        <v>44.3</v>
      </c>
    </row>
    <row r="109" spans="1:5">
      <c r="A109" s="4" t="s">
        <v>1157</v>
      </c>
    </row>
    <row r="110" spans="1:5">
      <c r="A110" s="3" t="s">
        <v>1124</v>
      </c>
    </row>
    <row r="111" spans="1:5">
      <c r="A111" s="4" t="s">
        <v>82</v>
      </c>
      <c r="B111" s="8" t="n">
        <v>-7.3</v>
      </c>
    </row>
    <row r="112" spans="1:5">
      <c r="A112" s="4" t="s">
        <v>1158</v>
      </c>
    </row>
    <row r="113" spans="1:5">
      <c r="A113" s="3" t="s">
        <v>1124</v>
      </c>
    </row>
    <row r="114" spans="1:5">
      <c r="A114" s="4" t="s">
        <v>82</v>
      </c>
      <c r="C114" s="8" t="n">
        <v>-8.699999999999999</v>
      </c>
    </row>
    <row r="115" spans="1:5">
      <c r="A115" s="4" t="s">
        <v>110</v>
      </c>
    </row>
    <row r="116" spans="1:5">
      <c r="A116" s="3" t="s">
        <v>1124</v>
      </c>
    </row>
    <row r="117" spans="1:5">
      <c r="A117" s="4" t="s">
        <v>1122</v>
      </c>
      <c r="B117" s="8" t="n">
        <v>-239.8</v>
      </c>
      <c r="C117" s="8" t="n">
        <v>-1.4</v>
      </c>
      <c r="D117" s="5" t="n">
        <v>0</v>
      </c>
    </row>
    <row r="118" spans="1:5">
      <c r="A118" s="4" t="s">
        <v>1128</v>
      </c>
      <c r="B118" s="8" t="n">
        <v>-238.4</v>
      </c>
      <c r="C118" s="8" t="n">
        <v>-1.8</v>
      </c>
    </row>
    <row r="119" spans="1:5">
      <c r="A119" s="4" t="s">
        <v>1132</v>
      </c>
      <c r="B119" s="5" t="n">
        <v>0</v>
      </c>
      <c r="C119" s="8" t="n">
        <v>0.4</v>
      </c>
    </row>
    <row r="120" spans="1:5">
      <c r="A120" s="4" t="s">
        <v>1122</v>
      </c>
      <c r="B120" s="8" t="n">
        <v>-238.4</v>
      </c>
      <c r="C120" s="8" t="n">
        <v>-1.8</v>
      </c>
      <c r="D120" s="5" t="n">
        <v>0</v>
      </c>
    </row>
    <row r="121" spans="1:5">
      <c r="A121" s="4" t="s">
        <v>111</v>
      </c>
    </row>
    <row r="122" spans="1:5">
      <c r="A122" s="3" t="s">
        <v>1124</v>
      </c>
    </row>
    <row r="123" spans="1:5">
      <c r="A123" s="4" t="s">
        <v>61</v>
      </c>
      <c r="B123" s="8" t="n">
        <v>13307.6</v>
      </c>
      <c r="C123" s="8" t="n">
        <v>11117.6</v>
      </c>
    </row>
    <row r="124" spans="1:5">
      <c r="A124" s="4" t="s">
        <v>71</v>
      </c>
      <c r="B124" s="5" t="n">
        <v>0</v>
      </c>
      <c r="C124" s="5" t="n">
        <v>0</v>
      </c>
      <c r="D124" s="5" t="n">
        <v>0</v>
      </c>
    </row>
    <row r="125" spans="1:5">
      <c r="A125" s="4" t="s">
        <v>82</v>
      </c>
      <c r="B125" s="5" t="n">
        <v>-378</v>
      </c>
      <c r="C125" s="8" t="n">
        <v>-198.4</v>
      </c>
      <c r="D125" s="8" t="n">
        <v>-58.3</v>
      </c>
    </row>
    <row r="126" spans="1:5">
      <c r="A126" s="4" t="s">
        <v>1129</v>
      </c>
      <c r="B126" s="8" t="n">
        <v>484.9</v>
      </c>
      <c r="C126" s="8" t="n">
        <v>55.6</v>
      </c>
      <c r="D126" s="8" t="n">
        <v>-41.1</v>
      </c>
    </row>
    <row r="127" spans="1:5">
      <c r="A127" s="4" t="s">
        <v>1131</v>
      </c>
      <c r="B127" s="8" t="n">
        <v>-61.4</v>
      </c>
      <c r="C127" s="8" t="n">
        <v>214.4</v>
      </c>
      <c r="D127" s="8" t="n">
        <v>205.5</v>
      </c>
    </row>
    <row r="128" spans="1:5">
      <c r="A128" s="4" t="s">
        <v>103</v>
      </c>
      <c r="B128" s="8" t="n">
        <v>1915.3</v>
      </c>
      <c r="C128" s="8" t="n">
        <v>-494.4</v>
      </c>
      <c r="D128" s="8" t="n">
        <v>-773.1</v>
      </c>
    </row>
    <row r="129" spans="1:5">
      <c r="A129" s="4" t="s">
        <v>1132</v>
      </c>
      <c r="B129" s="8" t="n">
        <v>21.1</v>
      </c>
      <c r="C129" s="8" t="n">
        <v>19.5</v>
      </c>
      <c r="D129" s="5" t="n">
        <v>0</v>
      </c>
    </row>
    <row r="130" spans="1:5">
      <c r="A130" s="4" t="s">
        <v>102</v>
      </c>
      <c r="B130" s="8" t="n">
        <v>-6.7</v>
      </c>
      <c r="C130" s="8" t="n">
        <v>24.6</v>
      </c>
      <c r="D130" s="5" t="n">
        <v>-2</v>
      </c>
    </row>
    <row r="131" spans="1:5">
      <c r="A131" s="4" t="s">
        <v>1135</v>
      </c>
      <c r="B131" s="8" t="n">
        <v>-3.8</v>
      </c>
      <c r="C131" s="8" t="n">
        <v>-21.4</v>
      </c>
      <c r="D131" s="8" t="n">
        <v>-3.1</v>
      </c>
    </row>
    <row r="132" spans="1:5">
      <c r="A132" s="4" t="s">
        <v>100</v>
      </c>
      <c r="B132" s="8" t="n">
        <v>2103.9</v>
      </c>
      <c r="C132" s="8" t="n">
        <v>-507.4</v>
      </c>
      <c r="D132" s="8" t="n">
        <v>-790.9</v>
      </c>
    </row>
    <row r="133" spans="1:5">
      <c r="A133" s="4" t="s">
        <v>86</v>
      </c>
      <c r="B133" s="8" t="n">
        <v>12.8</v>
      </c>
      <c r="C133" s="5" t="n">
        <v>5</v>
      </c>
      <c r="D133" s="8" t="n">
        <v>4.2</v>
      </c>
    </row>
    <row r="134" spans="1:5">
      <c r="A134" s="4" t="s">
        <v>1159</v>
      </c>
    </row>
    <row r="135" spans="1:5">
      <c r="A135" s="3" t="s">
        <v>1124</v>
      </c>
    </row>
    <row r="136" spans="1:5">
      <c r="A136" s="4" t="s">
        <v>1122</v>
      </c>
      <c r="B136" s="8" t="n">
        <v>52.7</v>
      </c>
      <c r="C136" s="8" t="n">
        <v>-31.2</v>
      </c>
      <c r="D136" s="8" t="n">
        <v>16.7</v>
      </c>
    </row>
    <row r="137" spans="1:5">
      <c r="A137" s="4" t="s">
        <v>113</v>
      </c>
    </row>
    <row r="138" spans="1:5">
      <c r="A138" s="3" t="s">
        <v>1124</v>
      </c>
    </row>
    <row r="139" spans="1:5">
      <c r="A139" s="4" t="s">
        <v>1122</v>
      </c>
      <c r="B139" s="8" t="n">
        <v>-238.4</v>
      </c>
      <c r="C139" s="8" t="n">
        <v>-1.8</v>
      </c>
    </row>
    <row r="140" spans="1:5">
      <c r="A140" s="4" t="s">
        <v>1160</v>
      </c>
    </row>
    <row r="141" spans="1:5">
      <c r="A141" s="3" t="s">
        <v>1124</v>
      </c>
    </row>
    <row r="142" spans="1:5">
      <c r="A142" s="4" t="s">
        <v>534</v>
      </c>
      <c r="B142" s="8" t="n">
        <v>47.7</v>
      </c>
      <c r="C142" s="8" t="n">
        <v>-104.5</v>
      </c>
      <c r="D142" s="8" t="n">
        <v>41.7</v>
      </c>
    </row>
    <row r="143" spans="1:5">
      <c r="A143" s="4" t="s">
        <v>914</v>
      </c>
    </row>
    <row r="144" spans="1:5">
      <c r="A144" s="3" t="s">
        <v>1124</v>
      </c>
    </row>
    <row r="145" spans="1:5">
      <c r="A145" s="4" t="s">
        <v>534</v>
      </c>
      <c r="B145" s="6" t="n">
        <v>0</v>
      </c>
      <c r="C145" s="6" t="n">
        <v>0</v>
      </c>
      <c r="D145" s="7" t="n">
        <v>-71.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61</v>
      </c>
      <c r="B1" s="2" t="s">
        <v>632</v>
      </c>
      <c r="C1" s="2" t="s">
        <v>1162</v>
      </c>
      <c r="D1" s="2" t="s">
        <v>2</v>
      </c>
      <c r="E1" s="2" t="s">
        <v>30</v>
      </c>
      <c r="F1" s="2" t="s">
        <v>69</v>
      </c>
      <c r="G1" s="2" t="s">
        <v>626</v>
      </c>
      <c r="H1" s="2" t="s">
        <v>1163</v>
      </c>
    </row>
    <row r="2" spans="1:8">
      <c r="A2" s="3" t="s">
        <v>1164</v>
      </c>
    </row>
    <row r="3" spans="1:8">
      <c r="A3" s="4" t="s">
        <v>1165</v>
      </c>
      <c r="D3" s="4" t="s">
        <v>559</v>
      </c>
    </row>
    <row r="4" spans="1:8">
      <c r="A4" s="4" t="s">
        <v>1166</v>
      </c>
      <c r="D4" s="6" t="n">
        <v>400</v>
      </c>
    </row>
    <row r="5" spans="1:8">
      <c r="A5" s="4" t="s">
        <v>1167</v>
      </c>
      <c r="B5" s="4" t="s">
        <v>685</v>
      </c>
      <c r="D5" s="4" t="s">
        <v>1168</v>
      </c>
      <c r="E5" s="4" t="s">
        <v>556</v>
      </c>
      <c r="F5" s="4" t="s">
        <v>556</v>
      </c>
    </row>
    <row r="6" spans="1:8">
      <c r="A6" s="4" t="s">
        <v>1169</v>
      </c>
      <c r="D6" s="7" t="n">
        <v>662.8</v>
      </c>
      <c r="E6" s="7" t="n">
        <v>460.7</v>
      </c>
    </row>
    <row r="7" spans="1:8">
      <c r="A7" s="4" t="s">
        <v>1170</v>
      </c>
      <c r="D7" s="8" t="n">
        <v>185.7</v>
      </c>
      <c r="E7" s="8" t="n">
        <v>190.9</v>
      </c>
      <c r="F7" s="7" t="n">
        <v>174.1</v>
      </c>
      <c r="H7" s="7" t="n">
        <v>191.2</v>
      </c>
    </row>
    <row r="8" spans="1:8">
      <c r="A8" s="4" t="s">
        <v>1171</v>
      </c>
      <c r="D8" s="8" t="n">
        <v>138.4</v>
      </c>
      <c r="E8" s="5" t="n">
        <v>146</v>
      </c>
    </row>
    <row r="9" spans="1:8">
      <c r="A9" s="4" t="s">
        <v>1172</v>
      </c>
      <c r="D9" s="8" t="n">
        <v>90.90000000000001</v>
      </c>
      <c r="E9" s="7" t="n">
        <v>79.8</v>
      </c>
    </row>
    <row r="10" spans="1:8">
      <c r="A10" s="4" t="s">
        <v>1173</v>
      </c>
      <c r="D10" s="8" t="n">
        <v>11.1</v>
      </c>
      <c r="F10" s="7" t="n">
        <v>6.9</v>
      </c>
      <c r="G10" s="7" t="n">
        <v>0.8</v>
      </c>
    </row>
    <row r="11" spans="1:8">
      <c r="A11" s="4" t="s">
        <v>1174</v>
      </c>
      <c r="D11" s="6" t="n">
        <v>100</v>
      </c>
    </row>
    <row r="12" spans="1:8">
      <c r="A12" s="4" t="s">
        <v>1175</v>
      </c>
      <c r="D12" s="4" t="s">
        <v>750</v>
      </c>
    </row>
    <row r="13" spans="1:8">
      <c r="A13" s="4" t="s">
        <v>1176</v>
      </c>
      <c r="D13" s="7" t="n">
        <v>128.6</v>
      </c>
    </row>
    <row r="14" spans="1:8">
      <c r="A14" s="4" t="s">
        <v>1177</v>
      </c>
      <c r="D14" s="5" t="n">
        <v>15</v>
      </c>
    </row>
    <row r="15" spans="1:8">
      <c r="A15" s="4" t="s">
        <v>1178</v>
      </c>
      <c r="D15" s="8" t="n">
        <v>113.6</v>
      </c>
    </row>
    <row r="16" spans="1:8">
      <c r="A16" s="4" t="s">
        <v>1179</v>
      </c>
    </row>
    <row r="17" spans="1:8">
      <c r="A17" s="3" t="s">
        <v>1164</v>
      </c>
    </row>
    <row r="18" spans="1:8">
      <c r="A18" s="4" t="s">
        <v>1180</v>
      </c>
      <c r="D18" s="5" t="n">
        <v>100</v>
      </c>
    </row>
    <row r="19" spans="1:8">
      <c r="A19" s="4" t="s">
        <v>1181</v>
      </c>
    </row>
    <row r="20" spans="1:8">
      <c r="A20" s="3" t="s">
        <v>1164</v>
      </c>
    </row>
    <row r="21" spans="1:8">
      <c r="A21" s="4" t="s">
        <v>1180</v>
      </c>
      <c r="D21" s="5" t="n">
        <v>2700</v>
      </c>
    </row>
    <row r="22" spans="1:8">
      <c r="A22" s="4" t="s">
        <v>1182</v>
      </c>
    </row>
    <row r="23" spans="1:8">
      <c r="A23" s="3" t="s">
        <v>1164</v>
      </c>
    </row>
    <row r="24" spans="1:8">
      <c r="A24" s="4" t="s">
        <v>1180</v>
      </c>
      <c r="D24" s="5" t="n">
        <v>1900</v>
      </c>
    </row>
    <row r="25" spans="1:8">
      <c r="A25" s="4" t="s">
        <v>1183</v>
      </c>
      <c r="D25" s="8" t="n">
        <v>80.3</v>
      </c>
    </row>
    <row r="26" spans="1:8">
      <c r="A26" s="4" t="s">
        <v>1184</v>
      </c>
      <c r="D26" s="5" t="n">
        <v>112</v>
      </c>
    </row>
    <row r="27" spans="1:8">
      <c r="A27" s="4" t="s">
        <v>1185</v>
      </c>
    </row>
    <row r="28" spans="1:8">
      <c r="A28" s="3" t="s">
        <v>1164</v>
      </c>
    </row>
    <row r="29" spans="1:8">
      <c r="A29" s="4" t="s">
        <v>1180</v>
      </c>
      <c r="D29" s="5" t="n">
        <v>1200</v>
      </c>
    </row>
    <row r="30" spans="1:8">
      <c r="A30" s="4" t="s">
        <v>1186</v>
      </c>
    </row>
    <row r="31" spans="1:8">
      <c r="A31" s="3" t="s">
        <v>1164</v>
      </c>
    </row>
    <row r="32" spans="1:8">
      <c r="A32" s="4" t="s">
        <v>1180</v>
      </c>
      <c r="D32" s="5" t="n">
        <v>727</v>
      </c>
    </row>
    <row r="33" spans="1:8">
      <c r="A33" s="4" t="s">
        <v>1187</v>
      </c>
      <c r="D33" s="5" t="n">
        <v>74</v>
      </c>
    </row>
    <row r="34" spans="1:8">
      <c r="A34" s="4" t="s">
        <v>322</v>
      </c>
    </row>
    <row r="35" spans="1:8">
      <c r="A35" s="3" t="s">
        <v>1164</v>
      </c>
    </row>
    <row r="36" spans="1:8">
      <c r="A36" s="4" t="s">
        <v>507</v>
      </c>
      <c r="D36" s="6" t="n">
        <v>150</v>
      </c>
    </row>
    <row r="37" spans="1:8">
      <c r="A37" s="4" t="s">
        <v>1188</v>
      </c>
    </row>
    <row r="38" spans="1:8">
      <c r="A38" s="3" t="s">
        <v>1164</v>
      </c>
    </row>
    <row r="39" spans="1:8">
      <c r="A39" s="4" t="s">
        <v>1175</v>
      </c>
      <c r="C39" s="4" t="s">
        <v>118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0</v>
      </c>
      <c r="D2" s="2" t="s">
        <v>69</v>
      </c>
    </row>
    <row r="3" spans="1:4">
      <c r="A3" s="3" t="s">
        <v>1164</v>
      </c>
    </row>
    <row r="4" spans="1:4">
      <c r="A4" s="4" t="s">
        <v>86</v>
      </c>
      <c r="B4" s="6" t="n">
        <v>207</v>
      </c>
      <c r="C4" s="7" t="n">
        <v>-358.3</v>
      </c>
      <c r="D4" s="7" t="n">
        <v>67.7</v>
      </c>
    </row>
    <row r="5" spans="1:4">
      <c r="A5" s="3" t="s">
        <v>1191</v>
      </c>
    </row>
    <row r="6" spans="1:4">
      <c r="A6" s="4" t="s">
        <v>1192</v>
      </c>
      <c r="B6" s="5" t="n">
        <v>903</v>
      </c>
      <c r="C6" s="8" t="n">
        <v>121.7</v>
      </c>
      <c r="D6" s="8" t="n">
        <v>915.4</v>
      </c>
    </row>
    <row r="7" spans="1:4">
      <c r="A7" s="4" t="s">
        <v>85</v>
      </c>
      <c r="C7" s="8" t="n">
        <v>121.7</v>
      </c>
      <c r="D7" s="8" t="n">
        <v>915.4</v>
      </c>
    </row>
    <row r="8" spans="1:4">
      <c r="A8" s="4" t="s">
        <v>1193</v>
      </c>
    </row>
    <row r="9" spans="1:4">
      <c r="A9" s="3" t="s">
        <v>1164</v>
      </c>
    </row>
    <row r="10" spans="1:4">
      <c r="A10" s="4" t="s">
        <v>1194</v>
      </c>
      <c r="B10" s="8" t="n">
        <v>39.5</v>
      </c>
      <c r="C10" s="8" t="n">
        <v>86.8</v>
      </c>
      <c r="D10" s="8" t="n">
        <v>13.7</v>
      </c>
    </row>
    <row r="11" spans="1:4">
      <c r="A11" s="4" t="s">
        <v>1195</v>
      </c>
      <c r="B11" s="8" t="n">
        <v>28.2</v>
      </c>
      <c r="C11" s="8" t="n">
        <v>-303.8</v>
      </c>
      <c r="D11" s="8" t="n">
        <v>-35.8</v>
      </c>
    </row>
    <row r="12" spans="1:4">
      <c r="A12" s="4" t="s">
        <v>1196</v>
      </c>
      <c r="B12" s="8" t="n">
        <v>67.7</v>
      </c>
      <c r="C12" s="5" t="n">
        <v>-217</v>
      </c>
      <c r="D12" s="8" t="n">
        <v>-22.1</v>
      </c>
    </row>
    <row r="13" spans="1:4">
      <c r="A13" s="3" t="s">
        <v>1191</v>
      </c>
    </row>
    <row r="14" spans="1:4">
      <c r="A14" s="4" t="s">
        <v>1197</v>
      </c>
      <c r="B14" s="8" t="n">
        <v>-414.5</v>
      </c>
      <c r="C14" s="8" t="n">
        <v>-187.4</v>
      </c>
      <c r="D14" s="8" t="n">
        <v>474.4</v>
      </c>
    </row>
    <row r="15" spans="1:4">
      <c r="A15" s="4" t="s">
        <v>1181</v>
      </c>
    </row>
    <row r="16" spans="1:4">
      <c r="A16" s="3" t="s">
        <v>1164</v>
      </c>
    </row>
    <row r="17" spans="1:4">
      <c r="A17" s="4" t="s">
        <v>1198</v>
      </c>
      <c r="B17" s="8" t="n">
        <v>3.9</v>
      </c>
      <c r="C17" s="8" t="n">
        <v>13.8</v>
      </c>
      <c r="D17" s="8" t="n">
        <v>8.1</v>
      </c>
    </row>
    <row r="18" spans="1:4">
      <c r="A18" s="4" t="s">
        <v>1199</v>
      </c>
      <c r="B18" s="8" t="n">
        <v>-0.6</v>
      </c>
      <c r="C18" s="8" t="n">
        <v>-14.8</v>
      </c>
      <c r="D18" s="8" t="n">
        <v>-11.9</v>
      </c>
    </row>
    <row r="19" spans="1:4">
      <c r="A19" s="4" t="s">
        <v>1200</v>
      </c>
      <c r="B19" s="8" t="n">
        <v>3.3</v>
      </c>
      <c r="C19" s="5" t="n">
        <v>-1</v>
      </c>
      <c r="D19" s="8" t="n">
        <v>-3.8</v>
      </c>
    </row>
    <row r="20" spans="1:4">
      <c r="A20" s="4" t="s">
        <v>1201</v>
      </c>
    </row>
    <row r="21" spans="1:4">
      <c r="A21" s="3" t="s">
        <v>1164</v>
      </c>
    </row>
    <row r="22" spans="1:4">
      <c r="A22" s="4" t="s">
        <v>1202</v>
      </c>
      <c r="B22" s="5" t="n">
        <v>275</v>
      </c>
      <c r="C22" s="8" t="n">
        <v>150.6</v>
      </c>
      <c r="D22" s="8" t="n">
        <v>161.8</v>
      </c>
    </row>
    <row r="23" spans="1:4">
      <c r="A23" s="4" t="s">
        <v>1203</v>
      </c>
      <c r="B23" s="5" t="n">
        <v>-139</v>
      </c>
      <c r="C23" s="8" t="n">
        <v>-290.9</v>
      </c>
      <c r="D23" s="8" t="n">
        <v>-68.2</v>
      </c>
    </row>
    <row r="24" spans="1:4">
      <c r="A24" s="4" t="s">
        <v>1204</v>
      </c>
      <c r="B24" s="5" t="n">
        <v>136</v>
      </c>
      <c r="C24" s="8" t="n">
        <v>-140.3</v>
      </c>
      <c r="D24" s="8" t="n">
        <v>93.59999999999999</v>
      </c>
    </row>
    <row r="25" spans="1:4">
      <c r="A25" s="4" t="s">
        <v>1205</v>
      </c>
    </row>
    <row r="26" spans="1:4">
      <c r="A26" s="3" t="s">
        <v>1191</v>
      </c>
    </row>
    <row r="27" spans="1:4">
      <c r="A27" s="4" t="s">
        <v>1206</v>
      </c>
      <c r="B27" s="8" t="n">
        <v>89.7</v>
      </c>
      <c r="C27" s="8" t="n">
        <v>-129.4</v>
      </c>
      <c r="D27" s="8" t="n">
        <v>-189.6</v>
      </c>
    </row>
    <row r="28" spans="1:4">
      <c r="A28" s="4" t="s">
        <v>1207</v>
      </c>
    </row>
    <row r="29" spans="1:4">
      <c r="A29" s="3" t="s">
        <v>1191</v>
      </c>
    </row>
    <row r="30" spans="1:4">
      <c r="A30" s="4" t="s">
        <v>1206</v>
      </c>
      <c r="B30" s="7" t="n">
        <v>1227.8</v>
      </c>
      <c r="C30" s="7" t="n">
        <v>438.5</v>
      </c>
      <c r="D30" s="7" t="n">
        <v>630.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30</v>
      </c>
    </row>
    <row r="2" spans="1:3">
      <c r="A2" s="3" t="s">
        <v>1209</v>
      </c>
    </row>
    <row r="3" spans="1:3">
      <c r="A3" s="4" t="s">
        <v>1210</v>
      </c>
      <c r="B3" s="6" t="n">
        <v>215</v>
      </c>
      <c r="C3" s="7" t="n">
        <v>265.2</v>
      </c>
    </row>
    <row r="4" spans="1:3">
      <c r="A4" s="4" t="s">
        <v>1211</v>
      </c>
      <c r="B4" s="8" t="n">
        <v>45.3</v>
      </c>
      <c r="C4" s="8" t="n">
        <v>239.9</v>
      </c>
    </row>
    <row r="5" spans="1:3">
      <c r="A5" s="4" t="s">
        <v>1212</v>
      </c>
      <c r="B5" s="8" t="n">
        <v>251.7</v>
      </c>
      <c r="C5" s="5" t="n">
        <v>396</v>
      </c>
    </row>
    <row r="6" spans="1:3">
      <c r="A6" s="4" t="s">
        <v>1213</v>
      </c>
      <c r="B6" s="8" t="n">
        <v>849.9</v>
      </c>
      <c r="C6" s="5" t="n">
        <v>634</v>
      </c>
    </row>
    <row r="7" spans="1:3">
      <c r="A7" s="4" t="s">
        <v>1214</v>
      </c>
      <c r="B7" s="8" t="n">
        <v>151.7</v>
      </c>
      <c r="C7" s="8" t="n">
        <v>51.2</v>
      </c>
    </row>
    <row r="8" spans="1:3">
      <c r="A8" s="4" t="s">
        <v>1215</v>
      </c>
      <c r="B8" s="8" t="n">
        <v>114.9</v>
      </c>
      <c r="C8" s="8" t="n">
        <v>96.7</v>
      </c>
    </row>
    <row r="9" spans="1:3">
      <c r="A9" s="4" t="s">
        <v>1216</v>
      </c>
      <c r="B9" s="8" t="n">
        <v>212.4</v>
      </c>
      <c r="C9" s="8" t="n">
        <v>232.3</v>
      </c>
    </row>
    <row r="10" spans="1:3">
      <c r="A10" s="4" t="s">
        <v>1217</v>
      </c>
      <c r="B10" s="8" t="n">
        <v>1840.9</v>
      </c>
      <c r="C10" s="8" t="n">
        <v>1915.3</v>
      </c>
    </row>
    <row r="11" spans="1:3">
      <c r="A11" s="4" t="s">
        <v>1218</v>
      </c>
      <c r="B11" s="8" t="n">
        <v>-662.8</v>
      </c>
      <c r="C11" s="8" t="n">
        <v>-460.7</v>
      </c>
    </row>
    <row r="12" spans="1:3">
      <c r="A12" s="4" t="s">
        <v>1219</v>
      </c>
      <c r="B12" s="8" t="n">
        <v>1178.1</v>
      </c>
      <c r="C12" s="8" t="n">
        <v>1454.6</v>
      </c>
    </row>
    <row r="13" spans="1:3">
      <c r="A13" s="3" t="s">
        <v>1220</v>
      </c>
    </row>
    <row r="14" spans="1:3">
      <c r="A14" s="4" t="s">
        <v>1221</v>
      </c>
      <c r="B14" s="8" t="n">
        <v>120.7</v>
      </c>
      <c r="C14" s="8" t="n">
        <v>183.9</v>
      </c>
    </row>
    <row r="15" spans="1:3">
      <c r="A15" s="4" t="s">
        <v>1222</v>
      </c>
      <c r="B15" s="8" t="n">
        <v>2538.2</v>
      </c>
      <c r="C15" s="8" t="n">
        <v>2601.6</v>
      </c>
    </row>
    <row r="16" spans="1:3">
      <c r="A16" s="4" t="s">
        <v>1223</v>
      </c>
      <c r="B16" s="8" t="n">
        <v>34.8</v>
      </c>
      <c r="C16" s="8" t="n">
        <v>42.3</v>
      </c>
    </row>
    <row r="17" spans="1:3">
      <c r="A17" s="4" t="s">
        <v>1224</v>
      </c>
      <c r="B17" s="8" t="n">
        <v>2693.7</v>
      </c>
      <c r="C17" s="8" t="n">
        <v>2827.8</v>
      </c>
    </row>
    <row r="18" spans="1:3">
      <c r="A18" s="4" t="s">
        <v>1225</v>
      </c>
      <c r="B18" s="7" t="n">
        <v>-1515.6</v>
      </c>
      <c r="C18" s="7" t="n">
        <v>-1373.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6</v>
      </c>
      <c r="B1" s="2" t="s">
        <v>632</v>
      </c>
      <c r="C1" s="2" t="s">
        <v>2</v>
      </c>
      <c r="D1" s="2" t="s">
        <v>30</v>
      </c>
      <c r="E1" s="2" t="s">
        <v>69</v>
      </c>
    </row>
    <row r="2" spans="1:5">
      <c r="A2" s="3" t="s">
        <v>1164</v>
      </c>
    </row>
    <row r="3" spans="1:5">
      <c r="A3" s="4" t="s">
        <v>1167</v>
      </c>
      <c r="B3" s="4" t="s">
        <v>685</v>
      </c>
      <c r="C3" s="4" t="s">
        <v>1168</v>
      </c>
      <c r="D3" s="4" t="s">
        <v>556</v>
      </c>
      <c r="E3" s="4" t="s">
        <v>556</v>
      </c>
    </row>
    <row r="4" spans="1:5">
      <c r="A4" s="4" t="s">
        <v>1227</v>
      </c>
      <c r="C4" s="4" t="s">
        <v>1228</v>
      </c>
      <c r="D4" s="4" t="s">
        <v>1229</v>
      </c>
      <c r="E4" s="4" t="s">
        <v>1230</v>
      </c>
    </row>
    <row r="5" spans="1:5">
      <c r="A5" s="4" t="s">
        <v>1231</v>
      </c>
    </row>
    <row r="6" spans="1:5">
      <c r="A6" s="3" t="s">
        <v>1164</v>
      </c>
    </row>
    <row r="7" spans="1:5">
      <c r="A7" s="4" t="s">
        <v>1232</v>
      </c>
      <c r="C7" s="4" t="s">
        <v>1233</v>
      </c>
      <c r="D7" s="4" t="s">
        <v>1234</v>
      </c>
      <c r="E7" s="4" t="s">
        <v>1235</v>
      </c>
    </row>
    <row r="8" spans="1:5">
      <c r="A8" s="4" t="s">
        <v>1236</v>
      </c>
      <c r="C8" s="4" t="s">
        <v>1230</v>
      </c>
      <c r="D8" s="4" t="s">
        <v>1237</v>
      </c>
      <c r="E8" s="4" t="s">
        <v>1238</v>
      </c>
    </row>
    <row r="9" spans="1:5">
      <c r="A9" s="4" t="s">
        <v>141</v>
      </c>
      <c r="C9" s="4" t="s">
        <v>1055</v>
      </c>
      <c r="D9" s="4" t="s">
        <v>1239</v>
      </c>
      <c r="E9" s="4" t="s">
        <v>1074</v>
      </c>
    </row>
    <row r="10" spans="1:5">
      <c r="A10" s="4" t="s">
        <v>1240</v>
      </c>
      <c r="C10" s="4" t="s">
        <v>1241</v>
      </c>
      <c r="D10" s="4" t="s">
        <v>1074</v>
      </c>
      <c r="E10" s="4" t="s">
        <v>1074</v>
      </c>
    </row>
    <row r="11" spans="1:5">
      <c r="A11" s="4" t="s">
        <v>1242</v>
      </c>
      <c r="C11" s="4" t="s">
        <v>1243</v>
      </c>
      <c r="D11" s="4" t="s">
        <v>1244</v>
      </c>
      <c r="E11" s="4" t="s">
        <v>1244</v>
      </c>
    </row>
    <row r="12" spans="1:5">
      <c r="A12" s="4" t="s">
        <v>1245</v>
      </c>
      <c r="C12" s="4" t="s">
        <v>1246</v>
      </c>
      <c r="D12" s="4" t="s">
        <v>1247</v>
      </c>
      <c r="E12" s="4" t="s">
        <v>1246</v>
      </c>
    </row>
    <row r="13" spans="1:5">
      <c r="A13" s="4" t="s">
        <v>1218</v>
      </c>
      <c r="C13" s="4" t="s">
        <v>1248</v>
      </c>
      <c r="D13" s="4" t="s">
        <v>1249</v>
      </c>
      <c r="E13" s="4" t="s">
        <v>1250</v>
      </c>
    </row>
    <row r="14" spans="1:5">
      <c r="A14" s="4" t="s">
        <v>1251</v>
      </c>
    </row>
    <row r="15" spans="1:5">
      <c r="A15" s="3" t="s">
        <v>1164</v>
      </c>
    </row>
    <row r="16" spans="1:5">
      <c r="A16" s="4" t="s">
        <v>1207</v>
      </c>
      <c r="C16" s="4" t="s">
        <v>1252</v>
      </c>
      <c r="D16" s="4" t="s">
        <v>1253</v>
      </c>
      <c r="E16" s="4" t="s">
        <v>1254</v>
      </c>
    </row>
    <row r="17" spans="1:5">
      <c r="A17" s="4" t="s">
        <v>1255</v>
      </c>
    </row>
    <row r="18" spans="1:5">
      <c r="A18" s="3" t="s">
        <v>1164</v>
      </c>
    </row>
    <row r="19" spans="1:5">
      <c r="A19" s="4" t="s">
        <v>1207</v>
      </c>
      <c r="C19" s="4" t="s">
        <v>1074</v>
      </c>
      <c r="D19" s="4" t="s">
        <v>1256</v>
      </c>
      <c r="E19" s="4" t="s">
        <v>1257</v>
      </c>
    </row>
    <row r="20" spans="1:5">
      <c r="A20" s="4" t="s">
        <v>1258</v>
      </c>
    </row>
    <row r="21" spans="1:5">
      <c r="A21" s="3" t="s">
        <v>1164</v>
      </c>
    </row>
    <row r="22" spans="1:5">
      <c r="A22" s="4" t="s">
        <v>1207</v>
      </c>
      <c r="C22" s="4" t="s">
        <v>1259</v>
      </c>
      <c r="D22" s="4" t="s">
        <v>1260</v>
      </c>
      <c r="E22" s="4" t="s">
        <v>1261</v>
      </c>
    </row>
    <row r="23" spans="1:5">
      <c r="A23" s="4" t="s">
        <v>1262</v>
      </c>
    </row>
    <row r="24" spans="1:5">
      <c r="A24" s="3" t="s">
        <v>1164</v>
      </c>
    </row>
    <row r="25" spans="1:5">
      <c r="A25" s="4" t="s">
        <v>1207</v>
      </c>
      <c r="C25" s="4" t="s">
        <v>1263</v>
      </c>
      <c r="D25" s="4" t="s">
        <v>1235</v>
      </c>
      <c r="E25" s="4" t="s">
        <v>1246</v>
      </c>
    </row>
    <row r="26" spans="1:5">
      <c r="A26" s="4" t="s">
        <v>1264</v>
      </c>
    </row>
    <row r="27" spans="1:5">
      <c r="A27" s="3" t="s">
        <v>1164</v>
      </c>
    </row>
    <row r="28" spans="1:5">
      <c r="A28" s="4" t="s">
        <v>1207</v>
      </c>
      <c r="C28" s="4" t="s">
        <v>1265</v>
      </c>
      <c r="D28" s="4" t="s">
        <v>1266</v>
      </c>
      <c r="E28" s="4" t="s">
        <v>1267</v>
      </c>
    </row>
    <row r="29" spans="1:5">
      <c r="A29" s="4" t="s">
        <v>1268</v>
      </c>
    </row>
    <row r="30" spans="1:5">
      <c r="A30" s="3" t="s">
        <v>1164</v>
      </c>
    </row>
    <row r="31" spans="1:5">
      <c r="A31" s="4" t="s">
        <v>1207</v>
      </c>
      <c r="C31" s="4" t="s">
        <v>1250</v>
      </c>
      <c r="D31" s="4" t="s">
        <v>1269</v>
      </c>
      <c r="E31" s="4" t="s">
        <v>1254</v>
      </c>
    </row>
    <row r="32" spans="1:5">
      <c r="A32" s="4" t="s">
        <v>1207</v>
      </c>
    </row>
    <row r="33" spans="1:5">
      <c r="A33" s="3" t="s">
        <v>1164</v>
      </c>
    </row>
    <row r="34" spans="1:5">
      <c r="A34" s="4" t="s">
        <v>141</v>
      </c>
      <c r="C34" s="4" t="s">
        <v>1239</v>
      </c>
      <c r="D34" s="4" t="s">
        <v>817</v>
      </c>
      <c r="E34" s="4" t="s">
        <v>1270</v>
      </c>
    </row>
    <row r="35" spans="1:5">
      <c r="A35" s="4" t="s">
        <v>1271</v>
      </c>
      <c r="C35" s="4" t="s">
        <v>1272</v>
      </c>
      <c r="D35" s="4" t="s">
        <v>1273</v>
      </c>
      <c r="E35" s="4" t="s">
        <v>1274</v>
      </c>
    </row>
    <row r="36" spans="1:5">
      <c r="A36" s="4" t="s">
        <v>1218</v>
      </c>
      <c r="C36" s="4" t="s">
        <v>1275</v>
      </c>
      <c r="D36" s="4" t="s">
        <v>1276</v>
      </c>
      <c r="E36" s="4" t="s">
        <v>1277</v>
      </c>
    </row>
    <row r="37" spans="1:5">
      <c r="A37" s="4" t="s">
        <v>1278</v>
      </c>
      <c r="C37" s="4" t="s">
        <v>1074</v>
      </c>
      <c r="D37" s="4" t="s">
        <v>1279</v>
      </c>
      <c r="E37" s="4" t="s">
        <v>107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80</v>
      </c>
      <c r="B1" s="2" t="s">
        <v>1</v>
      </c>
    </row>
    <row r="2" spans="1:6">
      <c r="B2" s="2" t="s">
        <v>2</v>
      </c>
      <c r="C2" s="2" t="s">
        <v>69</v>
      </c>
      <c r="D2" s="2" t="s">
        <v>626</v>
      </c>
      <c r="E2" s="2" t="s">
        <v>30</v>
      </c>
      <c r="F2" s="2" t="s">
        <v>1163</v>
      </c>
    </row>
    <row r="3" spans="1:6">
      <c r="A3" s="3" t="s">
        <v>231</v>
      </c>
    </row>
    <row r="4" spans="1:6">
      <c r="A4" s="4" t="s">
        <v>1281</v>
      </c>
      <c r="B4" s="7" t="n">
        <v>185.7</v>
      </c>
      <c r="C4" s="7" t="n">
        <v>174.1</v>
      </c>
      <c r="E4" s="7" t="n">
        <v>190.9</v>
      </c>
      <c r="F4" s="7" t="n">
        <v>191.2</v>
      </c>
    </row>
    <row r="5" spans="1:6">
      <c r="A5" s="4" t="s">
        <v>1282</v>
      </c>
      <c r="B5" s="8" t="n">
        <v>4.4</v>
      </c>
      <c r="C5" s="8" t="n">
        <v>2.1</v>
      </c>
      <c r="D5" s="7" t="n">
        <v>1.2</v>
      </c>
    </row>
    <row r="6" spans="1:6">
      <c r="A6" s="4" t="s">
        <v>1283</v>
      </c>
      <c r="B6" s="8" t="n">
        <v>5.5</v>
      </c>
      <c r="C6" s="5" t="n">
        <v>0</v>
      </c>
      <c r="D6" s="5" t="n">
        <v>0</v>
      </c>
    </row>
    <row r="7" spans="1:6">
      <c r="A7" s="4" t="s">
        <v>1284</v>
      </c>
      <c r="B7" s="8" t="n">
        <v>-0.8</v>
      </c>
      <c r="C7" s="8" t="n">
        <v>-1.8</v>
      </c>
      <c r="D7" s="5" t="n">
        <v>-9</v>
      </c>
    </row>
    <row r="8" spans="1:6">
      <c r="A8" s="4" t="s">
        <v>1285</v>
      </c>
      <c r="B8" s="8" t="n">
        <v>-0.4</v>
      </c>
      <c r="C8" s="5" t="n">
        <v>0</v>
      </c>
      <c r="D8" s="8" t="n">
        <v>-1.5</v>
      </c>
    </row>
    <row r="9" spans="1:6">
      <c r="A9" s="4" t="s">
        <v>1286</v>
      </c>
      <c r="B9" s="8" t="n">
        <v>-13.9</v>
      </c>
      <c r="C9" s="8" t="n">
        <v>-7.7</v>
      </c>
      <c r="D9" s="8" t="n">
        <v>-7.8</v>
      </c>
    </row>
    <row r="10" spans="1:6">
      <c r="A10" s="4" t="s">
        <v>1287</v>
      </c>
      <c r="B10" s="5" t="n">
        <v>0</v>
      </c>
      <c r="C10" s="8" t="n">
        <v>24.2</v>
      </c>
      <c r="D10" s="6" t="n">
        <v>0</v>
      </c>
    </row>
    <row r="11" spans="1:6">
      <c r="A11" s="4" t="s">
        <v>1288</v>
      </c>
      <c r="B11" s="7" t="n">
        <v>185.7</v>
      </c>
      <c r="C11" s="7" t="n">
        <v>174.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1289</v>
      </c>
      <c r="B1" s="2" t="s">
        <v>1290</v>
      </c>
      <c r="C1" s="2" t="s">
        <v>2</v>
      </c>
      <c r="D1" s="2" t="s">
        <v>30</v>
      </c>
      <c r="E1" s="2" t="s">
        <v>69</v>
      </c>
    </row>
    <row r="2" spans="1:5">
      <c r="A2" s="3" t="s">
        <v>390</v>
      </c>
    </row>
    <row r="3" spans="1:5">
      <c r="A3" s="4" t="s">
        <v>1291</v>
      </c>
      <c r="E3" s="5" t="n">
        <v>-4100000</v>
      </c>
    </row>
    <row r="4" spans="1:5">
      <c r="A4" s="4" t="s">
        <v>1292</v>
      </c>
      <c r="E4" s="7" t="n">
        <v>21.8</v>
      </c>
    </row>
    <row r="5" spans="1:5">
      <c r="A5" s="4" t="s">
        <v>1293</v>
      </c>
    </row>
    <row r="6" spans="1:5">
      <c r="A6" s="3" t="s">
        <v>390</v>
      </c>
    </row>
    <row r="7" spans="1:5">
      <c r="A7" s="4" t="s">
        <v>1291</v>
      </c>
      <c r="B7" s="5" t="n">
        <v>4100000</v>
      </c>
    </row>
    <row r="8" spans="1:5">
      <c r="A8" s="4" t="s">
        <v>1294</v>
      </c>
    </row>
    <row r="9" spans="1:5">
      <c r="A9" s="3" t="s">
        <v>390</v>
      </c>
    </row>
    <row r="10" spans="1:5">
      <c r="A10" s="4" t="s">
        <v>1295</v>
      </c>
      <c r="C10" s="4" t="s">
        <v>599</v>
      </c>
    </row>
    <row r="11" spans="1:5">
      <c r="A11" s="4" t="s">
        <v>1296</v>
      </c>
      <c r="C11" s="5" t="n">
        <v>725913</v>
      </c>
    </row>
    <row r="12" spans="1:5">
      <c r="A12" s="4" t="s">
        <v>1297</v>
      </c>
    </row>
    <row r="13" spans="1:5">
      <c r="A13" s="3" t="s">
        <v>390</v>
      </c>
    </row>
    <row r="14" spans="1:5">
      <c r="A14" s="4" t="s">
        <v>1291</v>
      </c>
      <c r="B14" s="5" t="n">
        <v>1100000</v>
      </c>
    </row>
    <row r="15" spans="1:5">
      <c r="A15" s="4" t="s">
        <v>1296</v>
      </c>
      <c r="C15" s="5" t="n">
        <v>1406875</v>
      </c>
    </row>
    <row r="16" spans="1:5">
      <c r="A16" s="4" t="s">
        <v>1298</v>
      </c>
    </row>
    <row r="17" spans="1:5">
      <c r="A17" s="3" t="s">
        <v>390</v>
      </c>
    </row>
    <row r="18" spans="1:5">
      <c r="A18" s="4" t="s">
        <v>1295</v>
      </c>
      <c r="C18" s="4" t="s">
        <v>470</v>
      </c>
    </row>
    <row r="19" spans="1:5">
      <c r="A19" s="4" t="s">
        <v>1296</v>
      </c>
      <c r="C19" s="5" t="n">
        <v>640202</v>
      </c>
    </row>
    <row r="20" spans="1:5">
      <c r="A20" s="4" t="s">
        <v>1299</v>
      </c>
    </row>
    <row r="21" spans="1:5">
      <c r="A21" s="3" t="s">
        <v>390</v>
      </c>
    </row>
    <row r="22" spans="1:5">
      <c r="A22" s="4" t="s">
        <v>1296</v>
      </c>
      <c r="C22" s="5" t="n">
        <v>40507</v>
      </c>
    </row>
    <row r="23" spans="1:5">
      <c r="A23" s="4" t="s">
        <v>1300</v>
      </c>
      <c r="C23" s="4" t="s">
        <v>1301</v>
      </c>
    </row>
    <row r="24" spans="1:5">
      <c r="A24" s="4" t="s">
        <v>395</v>
      </c>
    </row>
    <row r="25" spans="1:5">
      <c r="A25" s="3" t="s">
        <v>390</v>
      </c>
    </row>
    <row r="26" spans="1:5">
      <c r="A26" s="4" t="s">
        <v>1302</v>
      </c>
      <c r="C26" s="5" t="n">
        <v>55300000</v>
      </c>
    </row>
    <row r="27" spans="1:5">
      <c r="A27" s="4" t="s">
        <v>1303</v>
      </c>
      <c r="C27" s="7" t="n">
        <v>113.1</v>
      </c>
    </row>
    <row r="28" spans="1:5">
      <c r="A28" s="4" t="s">
        <v>1304</v>
      </c>
      <c r="C28" s="4" t="s">
        <v>1305</v>
      </c>
    </row>
    <row r="29" spans="1:5">
      <c r="A29" s="4" t="s">
        <v>1306</v>
      </c>
      <c r="C29" s="7" t="n">
        <v>39.1</v>
      </c>
      <c r="D29" s="7" t="n">
        <v>60.7</v>
      </c>
    </row>
    <row r="30" spans="1:5">
      <c r="A30" s="4" t="s">
        <v>1307</v>
      </c>
    </row>
    <row r="31" spans="1:5">
      <c r="A31" s="3" t="s">
        <v>390</v>
      </c>
    </row>
    <row r="32" spans="1:5">
      <c r="A32" s="4" t="s">
        <v>1308</v>
      </c>
      <c r="C32" s="4" t="s">
        <v>871</v>
      </c>
    </row>
    <row r="33" spans="1:5">
      <c r="A33" s="4" t="s">
        <v>1309</v>
      </c>
      <c r="C33" s="4" t="s">
        <v>1310</v>
      </c>
    </row>
    <row r="34" spans="1:5">
      <c r="A34" s="4" t="s">
        <v>1311</v>
      </c>
      <c r="C34" s="4" t="s">
        <v>1312</v>
      </c>
    </row>
    <row r="35" spans="1:5">
      <c r="A35" s="4" t="s">
        <v>1313</v>
      </c>
      <c r="C35" s="4" t="s">
        <v>1314</v>
      </c>
    </row>
    <row r="36" spans="1:5">
      <c r="A36" s="4" t="s">
        <v>1315</v>
      </c>
      <c r="C36" s="7" t="n">
        <v>74.09999999999999</v>
      </c>
    </row>
    <row r="37" spans="1:5">
      <c r="A37" s="4" t="s">
        <v>1316</v>
      </c>
      <c r="C37" s="8" t="n">
        <v>73.90000000000001</v>
      </c>
    </row>
    <row r="38" spans="1:5">
      <c r="A38" s="4" t="s">
        <v>1317</v>
      </c>
      <c r="C38" s="7" t="n">
        <v>72.59999999999999</v>
      </c>
    </row>
    <row r="39" spans="1:5">
      <c r="A39" s="4" t="s">
        <v>1318</v>
      </c>
    </row>
    <row r="40" spans="1:5">
      <c r="A40" s="3" t="s">
        <v>390</v>
      </c>
    </row>
    <row r="41" spans="1:5">
      <c r="A41" s="4" t="s">
        <v>1295</v>
      </c>
      <c r="C41" s="4" t="s">
        <v>470</v>
      </c>
    </row>
    <row r="42" spans="1:5">
      <c r="A42" s="4" t="s">
        <v>1319</v>
      </c>
    </row>
    <row r="43" spans="1:5">
      <c r="A43" s="3" t="s">
        <v>390</v>
      </c>
    </row>
    <row r="44" spans="1:5">
      <c r="A44" s="4" t="s">
        <v>1295</v>
      </c>
      <c r="C44" s="4" t="s">
        <v>1320</v>
      </c>
    </row>
    <row r="45" spans="1:5">
      <c r="A45" s="4" t="s">
        <v>1321</v>
      </c>
    </row>
    <row r="46" spans="1:5">
      <c r="A46" s="3" t="s">
        <v>390</v>
      </c>
    </row>
    <row r="47" spans="1:5">
      <c r="A47" s="4" t="s">
        <v>1295</v>
      </c>
      <c r="C47" s="4" t="s">
        <v>599</v>
      </c>
    </row>
    <row r="48" spans="1:5">
      <c r="A48" s="4" t="s">
        <v>1322</v>
      </c>
    </row>
    <row r="49" spans="1:5">
      <c r="A49" s="3" t="s">
        <v>390</v>
      </c>
    </row>
    <row r="50" spans="1:5">
      <c r="A50" s="4" t="s">
        <v>1323</v>
      </c>
      <c r="C50" s="5" t="n">
        <v>4400000</v>
      </c>
    </row>
    <row r="51" spans="1:5">
      <c r="A51" s="4" t="s">
        <v>1324</v>
      </c>
      <c r="C51" s="5" t="n">
        <v>500000</v>
      </c>
    </row>
    <row r="52" spans="1:5">
      <c r="A52" s="4" t="s">
        <v>1325</v>
      </c>
    </row>
    <row r="53" spans="1:5">
      <c r="A53" s="3" t="s">
        <v>390</v>
      </c>
    </row>
    <row r="54" spans="1:5">
      <c r="A54" s="4" t="s">
        <v>1326</v>
      </c>
      <c r="B54" s="5" t="n">
        <v>1400000</v>
      </c>
    </row>
    <row r="55" spans="1:5">
      <c r="A55" s="4" t="s">
        <v>1323</v>
      </c>
      <c r="C55" s="5" t="n">
        <v>1500000</v>
      </c>
    </row>
    <row r="56" spans="1:5">
      <c r="A56" s="4" t="s">
        <v>1327</v>
      </c>
    </row>
    <row r="57" spans="1:5">
      <c r="A57" s="3" t="s">
        <v>390</v>
      </c>
    </row>
    <row r="58" spans="1:5">
      <c r="A58" s="4" t="s">
        <v>1295</v>
      </c>
      <c r="C58" s="4" t="s">
        <v>1328</v>
      </c>
    </row>
    <row r="59" spans="1:5">
      <c r="A59" s="4" t="s">
        <v>1296</v>
      </c>
      <c r="C59" s="5" t="n">
        <v>4076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0</v>
      </c>
      <c r="D2" s="2" t="s">
        <v>69</v>
      </c>
    </row>
    <row r="3" spans="1:4">
      <c r="A3" s="3" t="s">
        <v>1330</v>
      </c>
    </row>
    <row r="4" spans="1:4">
      <c r="A4" s="4" t="s">
        <v>1331</v>
      </c>
      <c r="B4" s="5" t="n">
        <v>7699441</v>
      </c>
      <c r="C4" s="5" t="n">
        <v>7732499</v>
      </c>
      <c r="D4" s="5" t="n">
        <v>16207777</v>
      </c>
    </row>
    <row r="5" spans="1:4">
      <c r="A5" s="4" t="s">
        <v>1332</v>
      </c>
      <c r="B5" s="10" t="n">
        <v>33.38</v>
      </c>
      <c r="C5" s="10" t="n">
        <v>31.85</v>
      </c>
      <c r="D5" s="10" t="n">
        <v>33.21</v>
      </c>
    </row>
    <row r="6" spans="1:4">
      <c r="A6" s="4" t="s">
        <v>1333</v>
      </c>
      <c r="B6" s="5" t="n">
        <v>964475</v>
      </c>
      <c r="C6" s="5" t="n">
        <v>876397</v>
      </c>
      <c r="D6" s="5" t="n">
        <v>937873</v>
      </c>
    </row>
    <row r="7" spans="1:4">
      <c r="A7" s="4" t="s">
        <v>1334</v>
      </c>
      <c r="B7" s="10" t="n">
        <v>42.48</v>
      </c>
      <c r="C7" s="10" t="n">
        <v>45.51</v>
      </c>
      <c r="D7" s="10" t="n">
        <v>54.92</v>
      </c>
    </row>
    <row r="8" spans="1:4">
      <c r="A8" s="4" t="s">
        <v>1335</v>
      </c>
      <c r="B8" s="5" t="n">
        <v>-902041</v>
      </c>
      <c r="C8" s="5" t="n">
        <v>-612477</v>
      </c>
      <c r="D8" s="5" t="n">
        <v>-5092660</v>
      </c>
    </row>
    <row r="9" spans="1:4">
      <c r="A9" s="4" t="s">
        <v>1336</v>
      </c>
      <c r="B9" s="10" t="n">
        <v>20.06</v>
      </c>
      <c r="C9" s="10" t="n">
        <v>23.13</v>
      </c>
      <c r="D9" s="10" t="n">
        <v>22.48</v>
      </c>
    </row>
    <row r="10" spans="1:4">
      <c r="A10" s="4" t="s">
        <v>1337</v>
      </c>
      <c r="B10" s="5" t="n">
        <v>-563191</v>
      </c>
      <c r="C10" s="5" t="n">
        <v>-296978</v>
      </c>
      <c r="D10" s="5" t="n">
        <v>-220491</v>
      </c>
    </row>
    <row r="11" spans="1:4">
      <c r="A11" s="4" t="s">
        <v>1338</v>
      </c>
      <c r="B11" s="10" t="n">
        <v>47.36</v>
      </c>
      <c r="C11" s="10" t="n">
        <v>50.7</v>
      </c>
      <c r="D11" s="10" t="n">
        <v>46.36</v>
      </c>
    </row>
    <row r="12" spans="1:4">
      <c r="A12" s="4" t="s">
        <v>1339</v>
      </c>
      <c r="B12" s="5" t="n">
        <v>7198684</v>
      </c>
      <c r="C12" s="5" t="n">
        <v>7699441</v>
      </c>
      <c r="D12" s="5" t="n">
        <v>7732499</v>
      </c>
    </row>
    <row r="13" spans="1:4">
      <c r="A13" s="4" t="s">
        <v>1340</v>
      </c>
      <c r="B13" s="10" t="n">
        <v>35.17</v>
      </c>
      <c r="C13" s="10" t="n">
        <v>33.38</v>
      </c>
      <c r="D13" s="10" t="n">
        <v>31.85</v>
      </c>
    </row>
    <row r="14" spans="1:4">
      <c r="A14" s="4" t="s">
        <v>1341</v>
      </c>
      <c r="B14" s="5" t="n">
        <v>6978235</v>
      </c>
    </row>
    <row r="15" spans="1:4">
      <c r="A15" s="4" t="s">
        <v>1342</v>
      </c>
      <c r="B15" s="10" t="n">
        <v>34.82</v>
      </c>
    </row>
    <row r="16" spans="1:4">
      <c r="A16" s="4" t="s">
        <v>1343</v>
      </c>
      <c r="B16" s="5" t="n">
        <v>5535230</v>
      </c>
    </row>
    <row r="17" spans="1:4">
      <c r="A17" s="4" t="s">
        <v>1344</v>
      </c>
      <c r="B17" s="10" t="n">
        <v>31.99</v>
      </c>
    </row>
    <row r="18" spans="1:4">
      <c r="A18" s="4" t="s">
        <v>1291</v>
      </c>
      <c r="D18" s="5" t="n">
        <v>-4100000</v>
      </c>
    </row>
    <row r="19" spans="1:4">
      <c r="A19" s="4" t="s">
        <v>1345</v>
      </c>
      <c r="D19" s="10" t="n">
        <v>53.3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6</v>
      </c>
      <c r="B1" s="2" t="s">
        <v>1290</v>
      </c>
      <c r="C1" s="2" t="s">
        <v>2</v>
      </c>
      <c r="D1" s="2" t="s">
        <v>69</v>
      </c>
    </row>
    <row r="2" spans="1:4">
      <c r="A2" s="3" t="s">
        <v>1347</v>
      </c>
    </row>
    <row r="3" spans="1:4">
      <c r="A3" s="4" t="s">
        <v>1291</v>
      </c>
      <c r="D3" s="5" t="n">
        <v>-4100000</v>
      </c>
    </row>
    <row r="4" spans="1:4">
      <c r="A4" s="4" t="s">
        <v>1297</v>
      </c>
    </row>
    <row r="5" spans="1:4">
      <c r="A5" s="3" t="s">
        <v>1347</v>
      </c>
    </row>
    <row r="6" spans="1:4">
      <c r="A6" s="4" t="s">
        <v>1348</v>
      </c>
      <c r="C6" s="5" t="n">
        <v>5667830</v>
      </c>
    </row>
    <row r="7" spans="1:4">
      <c r="A7" s="4" t="s">
        <v>1349</v>
      </c>
      <c r="C7" s="10" t="n">
        <v>42.46</v>
      </c>
    </row>
    <row r="8" spans="1:4">
      <c r="A8" s="4" t="s">
        <v>1296</v>
      </c>
      <c r="C8" s="5" t="n">
        <v>1406875</v>
      </c>
    </row>
    <row r="9" spans="1:4">
      <c r="A9" s="4" t="s">
        <v>1350</v>
      </c>
      <c r="C9" s="10" t="n">
        <v>44.34</v>
      </c>
    </row>
    <row r="10" spans="1:4">
      <c r="A10" s="4" t="s">
        <v>1351</v>
      </c>
      <c r="C10" s="5" t="n">
        <v>-502516</v>
      </c>
    </row>
    <row r="11" spans="1:4">
      <c r="A11" s="4" t="s">
        <v>1352</v>
      </c>
      <c r="C11" s="10" t="n">
        <v>52.28</v>
      </c>
    </row>
    <row r="12" spans="1:4">
      <c r="A12" s="4" t="s">
        <v>1353</v>
      </c>
      <c r="C12" s="5" t="n">
        <v>-607982</v>
      </c>
    </row>
    <row r="13" spans="1:4">
      <c r="A13" s="4" t="s">
        <v>1354</v>
      </c>
      <c r="C13" s="10" t="n">
        <v>43.95</v>
      </c>
    </row>
    <row r="14" spans="1:4">
      <c r="A14" s="4" t="s">
        <v>1291</v>
      </c>
      <c r="B14" s="5" t="n">
        <v>1100000</v>
      </c>
    </row>
    <row r="15" spans="1:4">
      <c r="A15" s="4" t="s">
        <v>1355</v>
      </c>
      <c r="C15" s="5" t="n">
        <v>5964207</v>
      </c>
    </row>
    <row r="16" spans="1:4">
      <c r="A16" s="4" t="s">
        <v>1356</v>
      </c>
      <c r="C16" s="10" t="n">
        <v>41.9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357</v>
      </c>
      <c r="B1" s="2" t="s">
        <v>1</v>
      </c>
    </row>
    <row r="2" spans="1:4">
      <c r="B2" s="2" t="s">
        <v>2</v>
      </c>
      <c r="C2" s="2" t="s">
        <v>30</v>
      </c>
      <c r="D2" s="2" t="s">
        <v>69</v>
      </c>
    </row>
    <row r="3" spans="1:4">
      <c r="A3" s="4" t="s">
        <v>1322</v>
      </c>
    </row>
    <row r="4" spans="1:4">
      <c r="A4" s="3" t="s">
        <v>390</v>
      </c>
    </row>
    <row r="5" spans="1:4">
      <c r="A5" s="4" t="s">
        <v>1358</v>
      </c>
      <c r="B5" s="8" t="n">
        <v>4.4</v>
      </c>
    </row>
    <row r="6" spans="1:4">
      <c r="A6" s="4" t="s">
        <v>1325</v>
      </c>
    </row>
    <row r="7" spans="1:4">
      <c r="A7" s="3" t="s">
        <v>390</v>
      </c>
    </row>
    <row r="8" spans="1:4">
      <c r="A8" s="4" t="s">
        <v>1358</v>
      </c>
      <c r="B8" s="8" t="n">
        <v>1.5</v>
      </c>
    </row>
    <row r="9" spans="1:4">
      <c r="A9" s="4" t="s">
        <v>1307</v>
      </c>
    </row>
    <row r="10" spans="1:4">
      <c r="A10" s="3" t="s">
        <v>390</v>
      </c>
    </row>
    <row r="11" spans="1:4">
      <c r="A11" s="4" t="s">
        <v>1359</v>
      </c>
      <c r="B11" s="4" t="s">
        <v>1360</v>
      </c>
      <c r="C11" s="4" t="s">
        <v>1361</v>
      </c>
      <c r="D11" s="4" t="s">
        <v>1362</v>
      </c>
    </row>
    <row r="12" spans="1:4">
      <c r="A12" s="4" t="s">
        <v>1363</v>
      </c>
      <c r="B12" s="4" t="s">
        <v>1364</v>
      </c>
      <c r="C12" s="4" t="s">
        <v>1365</v>
      </c>
      <c r="D12" s="4" t="s">
        <v>1254</v>
      </c>
    </row>
    <row r="13" spans="1:4">
      <c r="A13" s="4" t="s">
        <v>1366</v>
      </c>
      <c r="B13" s="4" t="s">
        <v>1367</v>
      </c>
      <c r="C13" s="4" t="s">
        <v>1368</v>
      </c>
      <c r="D13" s="4" t="s">
        <v>1368</v>
      </c>
    </row>
    <row r="14" spans="1:4">
      <c r="A14" s="4" t="s">
        <v>1369</v>
      </c>
      <c r="B14" s="4" t="s">
        <v>1370</v>
      </c>
      <c r="C14" s="4" t="s">
        <v>1370</v>
      </c>
      <c r="D14" s="4" t="s">
        <v>1370</v>
      </c>
    </row>
    <row r="15" spans="1:4">
      <c r="A15" s="4" t="s">
        <v>1371</v>
      </c>
      <c r="B15" s="10" t="n">
        <v>15.88</v>
      </c>
      <c r="C15" s="10" t="n">
        <v>17.9</v>
      </c>
      <c r="D15" s="10" t="n">
        <v>20.1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1372</v>
      </c>
      <c r="B1" s="2" t="s">
        <v>1</v>
      </c>
    </row>
    <row r="2" spans="1:7">
      <c r="B2" s="2" t="s">
        <v>2</v>
      </c>
      <c r="C2" s="2" t="s">
        <v>30</v>
      </c>
      <c r="D2" s="2" t="s">
        <v>69</v>
      </c>
      <c r="E2" s="2" t="s">
        <v>723</v>
      </c>
      <c r="F2" s="2" t="s">
        <v>56</v>
      </c>
      <c r="G2" s="2" t="s">
        <v>1163</v>
      </c>
    </row>
    <row r="3" spans="1:7">
      <c r="A3" s="3" t="s">
        <v>1373</v>
      </c>
    </row>
    <row r="4" spans="1:7">
      <c r="A4" s="4" t="s">
        <v>1374</v>
      </c>
      <c r="B4" s="7" t="n">
        <v>0.1</v>
      </c>
    </row>
    <row r="5" spans="1:7">
      <c r="A5" s="4" t="s">
        <v>1375</v>
      </c>
      <c r="B5" s="7" t="n">
        <v>0.3</v>
      </c>
    </row>
    <row r="6" spans="1:7">
      <c r="A6" s="4" t="s">
        <v>1376</v>
      </c>
      <c r="B6" s="4" t="s">
        <v>618</v>
      </c>
    </row>
    <row r="7" spans="1:7">
      <c r="A7" s="4" t="s">
        <v>1377</v>
      </c>
      <c r="B7" s="7" t="n">
        <v>598.5</v>
      </c>
      <c r="C7" s="7" t="n">
        <v>569.6</v>
      </c>
    </row>
    <row r="8" spans="1:7">
      <c r="A8" s="4" t="s">
        <v>1378</v>
      </c>
      <c r="B8" s="4" t="s">
        <v>1379</v>
      </c>
    </row>
    <row r="9" spans="1:7">
      <c r="A9" s="4" t="s">
        <v>1380</v>
      </c>
      <c r="B9" s="4" t="s">
        <v>638</v>
      </c>
    </row>
    <row r="10" spans="1:7">
      <c r="A10" s="4" t="s">
        <v>1381</v>
      </c>
      <c r="B10" s="7" t="n">
        <v>95.90000000000001</v>
      </c>
      <c r="C10" s="8" t="n">
        <v>95.59999999999999</v>
      </c>
      <c r="D10" s="7" t="n">
        <v>102.4</v>
      </c>
    </row>
    <row r="11" spans="1:7">
      <c r="A11" s="4" t="s">
        <v>1382</v>
      </c>
      <c r="B11" s="7" t="n">
        <v>18.1</v>
      </c>
      <c r="C11" s="8" t="n">
        <v>20.7</v>
      </c>
      <c r="G11" s="6" t="n">
        <v>27</v>
      </c>
    </row>
    <row r="12" spans="1:7">
      <c r="A12" s="4" t="s">
        <v>1383</v>
      </c>
    </row>
    <row r="13" spans="1:7">
      <c r="A13" s="3" t="s">
        <v>1373</v>
      </c>
    </row>
    <row r="14" spans="1:7">
      <c r="A14" s="4" t="s">
        <v>1378</v>
      </c>
      <c r="B14" s="4" t="s">
        <v>1379</v>
      </c>
    </row>
    <row r="15" spans="1:7">
      <c r="A15" s="4" t="s">
        <v>1380</v>
      </c>
      <c r="B15" s="4" t="s">
        <v>638</v>
      </c>
    </row>
    <row r="16" spans="1:7">
      <c r="A16" s="4" t="s">
        <v>1384</v>
      </c>
    </row>
    <row r="17" spans="1:7">
      <c r="A17" s="3" t="s">
        <v>1373</v>
      </c>
    </row>
    <row r="18" spans="1:7">
      <c r="A18" s="4" t="s">
        <v>1385</v>
      </c>
      <c r="B18" s="4" t="s">
        <v>750</v>
      </c>
    </row>
    <row r="19" spans="1:7">
      <c r="A19" s="4" t="s">
        <v>1386</v>
      </c>
    </row>
    <row r="20" spans="1:7">
      <c r="A20" s="3" t="s">
        <v>1373</v>
      </c>
    </row>
    <row r="21" spans="1:7">
      <c r="A21" s="4" t="s">
        <v>1385</v>
      </c>
      <c r="B21" s="4" t="s">
        <v>1387</v>
      </c>
    </row>
    <row r="22" spans="1:7">
      <c r="A22" s="4" t="s">
        <v>313</v>
      </c>
    </row>
    <row r="23" spans="1:7">
      <c r="A23" s="3" t="s">
        <v>1373</v>
      </c>
    </row>
    <row r="24" spans="1:7">
      <c r="A24" s="4" t="s">
        <v>586</v>
      </c>
      <c r="C24" s="7" t="n">
        <v>322.3</v>
      </c>
      <c r="E24" s="7" t="n">
        <v>322.3</v>
      </c>
    </row>
    <row r="25" spans="1:7"/>
    <row r="26" spans="1:7">
      <c r="A26" s="4" t="s">
        <v>56</v>
      </c>
      <c r="B26" s="4" t="s">
        <v>572</v>
      </c>
    </row>
  </sheetData>
  <mergeCells count="27">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G25"/>
    <mergeCell ref="B26:G2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2</v>
      </c>
      <c r="C1" s="2" t="s">
        <v>30</v>
      </c>
    </row>
    <row r="2" spans="1:3">
      <c r="A2" s="4" t="s">
        <v>1389</v>
      </c>
    </row>
    <row r="3" spans="1:3">
      <c r="A3" s="3" t="s">
        <v>1373</v>
      </c>
    </row>
    <row r="4" spans="1:3">
      <c r="A4" s="4" t="s">
        <v>1390</v>
      </c>
      <c r="B4" s="7" t="n">
        <v>-8.6</v>
      </c>
      <c r="C4" s="7" t="n">
        <v>-9.1</v>
      </c>
    </row>
    <row r="5" spans="1:3">
      <c r="A5" s="4" t="s">
        <v>1391</v>
      </c>
      <c r="B5" s="5" t="n">
        <v>2</v>
      </c>
      <c r="C5" s="5" t="n">
        <v>2</v>
      </c>
    </row>
    <row r="6" spans="1:3">
      <c r="A6" s="4" t="s">
        <v>115</v>
      </c>
      <c r="B6" s="8" t="n">
        <v>-6.6</v>
      </c>
      <c r="C6" s="8" t="n">
        <v>-7.1</v>
      </c>
    </row>
    <row r="7" spans="1:3">
      <c r="A7" s="4" t="s">
        <v>1392</v>
      </c>
    </row>
    <row r="8" spans="1:3">
      <c r="A8" s="3" t="s">
        <v>1373</v>
      </c>
    </row>
    <row r="9" spans="1:3">
      <c r="A9" s="4" t="s">
        <v>1390</v>
      </c>
      <c r="B9" s="5" t="n">
        <v>2</v>
      </c>
      <c r="C9" s="8" t="n">
        <v>5.9</v>
      </c>
    </row>
    <row r="10" spans="1:3">
      <c r="A10" s="4" t="s">
        <v>1391</v>
      </c>
      <c r="B10" s="8" t="n">
        <v>0.7</v>
      </c>
      <c r="C10" s="5" t="n">
        <v>0</v>
      </c>
    </row>
    <row r="11" spans="1:3">
      <c r="A11" s="4" t="s">
        <v>115</v>
      </c>
      <c r="B11" s="7" t="n">
        <v>2.7</v>
      </c>
      <c r="C11" s="7" t="n">
        <v>5.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0</v>
      </c>
      <c r="D2" s="2" t="s">
        <v>69</v>
      </c>
    </row>
    <row r="3" spans="1:4">
      <c r="A3" s="3" t="s">
        <v>1373</v>
      </c>
    </row>
    <row r="4" spans="1:4">
      <c r="A4" s="4" t="s">
        <v>1394</v>
      </c>
      <c r="B4" s="7" t="n">
        <v>3.8</v>
      </c>
      <c r="C4" s="7" t="n">
        <v>21.4</v>
      </c>
      <c r="D4" s="7" t="n">
        <v>3.1</v>
      </c>
    </row>
    <row r="5" spans="1:4">
      <c r="A5" s="4" t="s">
        <v>1389</v>
      </c>
    </row>
    <row r="6" spans="1:4">
      <c r="A6" s="3" t="s">
        <v>1373</v>
      </c>
    </row>
    <row r="7" spans="1:4">
      <c r="A7" s="4" t="s">
        <v>1395</v>
      </c>
      <c r="B7" s="8" t="n">
        <v>2.2</v>
      </c>
    </row>
    <row r="8" spans="1:4">
      <c r="A8" s="4" t="s">
        <v>1396</v>
      </c>
      <c r="B8" s="8" t="n">
        <v>1.1</v>
      </c>
    </row>
    <row r="9" spans="1:4">
      <c r="A9" s="4" t="s">
        <v>1391</v>
      </c>
      <c r="B9" s="8" t="n">
        <v>0.1</v>
      </c>
    </row>
    <row r="10" spans="1:4">
      <c r="A10" s="4" t="s">
        <v>1397</v>
      </c>
      <c r="B10" s="8" t="n">
        <v>-0.2</v>
      </c>
    </row>
    <row r="11" spans="1:4">
      <c r="A11" s="4" t="s">
        <v>1398</v>
      </c>
      <c r="B11" s="8" t="n">
        <v>-1.4</v>
      </c>
    </row>
    <row r="12" spans="1:4">
      <c r="A12" s="4" t="s">
        <v>1394</v>
      </c>
      <c r="B12" s="8" t="n">
        <v>1.8</v>
      </c>
    </row>
    <row r="13" spans="1:4">
      <c r="A13" s="4" t="s">
        <v>1392</v>
      </c>
    </row>
    <row r="14" spans="1:4">
      <c r="A14" s="3" t="s">
        <v>1373</v>
      </c>
    </row>
    <row r="15" spans="1:4">
      <c r="A15" s="4" t="s">
        <v>1395</v>
      </c>
      <c r="B15" s="8" t="n">
        <v>-3.5</v>
      </c>
    </row>
    <row r="16" spans="1:4">
      <c r="A16" s="4" t="s">
        <v>1396</v>
      </c>
      <c r="B16" s="8" t="n">
        <v>-0.5</v>
      </c>
    </row>
    <row r="17" spans="1:4">
      <c r="A17" s="4" t="s">
        <v>1391</v>
      </c>
      <c r="B17" s="8" t="n">
        <v>0.8</v>
      </c>
    </row>
    <row r="18" spans="1:4">
      <c r="A18" s="4" t="s">
        <v>1397</v>
      </c>
      <c r="B18" s="5" t="n">
        <v>0</v>
      </c>
    </row>
    <row r="19" spans="1:4">
      <c r="A19" s="4" t="s">
        <v>1398</v>
      </c>
      <c r="B19" s="5" t="n">
        <v>0</v>
      </c>
    </row>
    <row r="20" spans="1:4">
      <c r="A20" s="4" t="s">
        <v>1394</v>
      </c>
      <c r="B20" s="7" t="n">
        <v>-3.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2</v>
      </c>
      <c r="C2" s="2" t="s">
        <v>30</v>
      </c>
      <c r="D2" s="2" t="s">
        <v>69</v>
      </c>
    </row>
    <row r="3" spans="1:4">
      <c r="A3" s="3" t="s">
        <v>1400</v>
      </c>
    </row>
    <row r="4" spans="1:4">
      <c r="A4" s="4" t="s">
        <v>1401</v>
      </c>
      <c r="D4" s="7" t="n">
        <v>0.6</v>
      </c>
    </row>
    <row r="5" spans="1:4">
      <c r="A5" s="4" t="s">
        <v>1402</v>
      </c>
      <c r="D5" s="8" t="n">
        <v>1.1</v>
      </c>
    </row>
    <row r="6" spans="1:4">
      <c r="A6" s="4" t="s">
        <v>1403</v>
      </c>
      <c r="D6" s="5" t="n">
        <v>0</v>
      </c>
    </row>
    <row r="7" spans="1:4">
      <c r="A7" s="4" t="s">
        <v>1404</v>
      </c>
      <c r="D7" s="5" t="n">
        <v>0</v>
      </c>
    </row>
    <row r="8" spans="1:4">
      <c r="A8" s="4" t="s">
        <v>1130</v>
      </c>
      <c r="D8" s="5" t="n">
        <v>0</v>
      </c>
    </row>
    <row r="9" spans="1:4">
      <c r="A9" s="4" t="s">
        <v>1405</v>
      </c>
      <c r="D9" s="8" t="n">
        <v>0.3</v>
      </c>
    </row>
    <row r="10" spans="1:4">
      <c r="A10" s="4" t="s">
        <v>1406</v>
      </c>
      <c r="D10" s="5" t="n">
        <v>2</v>
      </c>
    </row>
    <row r="11" spans="1:4">
      <c r="A11" s="4" t="s">
        <v>1407</v>
      </c>
    </row>
    <row r="12" spans="1:4">
      <c r="A12" s="3" t="s">
        <v>1400</v>
      </c>
    </row>
    <row r="13" spans="1:4">
      <c r="A13" s="4" t="s">
        <v>1401</v>
      </c>
      <c r="B13" s="7" t="n">
        <v>0.7</v>
      </c>
      <c r="C13" s="7" t="n">
        <v>0.6</v>
      </c>
    </row>
    <row r="14" spans="1:4">
      <c r="A14" s="4" t="s">
        <v>1402</v>
      </c>
      <c r="B14" s="8" t="n">
        <v>1.6</v>
      </c>
      <c r="C14" s="8" t="n">
        <v>1.3</v>
      </c>
    </row>
    <row r="15" spans="1:4">
      <c r="A15" s="4" t="s">
        <v>1403</v>
      </c>
      <c r="B15" s="5" t="n">
        <v>0</v>
      </c>
      <c r="C15" s="5" t="n">
        <v>0</v>
      </c>
    </row>
    <row r="16" spans="1:4">
      <c r="A16" s="4" t="s">
        <v>1404</v>
      </c>
      <c r="B16" s="5" t="n">
        <v>0</v>
      </c>
      <c r="C16" s="5" t="n">
        <v>0</v>
      </c>
    </row>
    <row r="17" spans="1:4">
      <c r="A17" s="4" t="s">
        <v>1130</v>
      </c>
      <c r="B17" s="5" t="n">
        <v>0</v>
      </c>
      <c r="C17" s="5" t="n">
        <v>0</v>
      </c>
    </row>
    <row r="18" spans="1:4">
      <c r="A18" s="4" t="s">
        <v>1405</v>
      </c>
      <c r="B18" s="8" t="n">
        <v>0.4</v>
      </c>
      <c r="C18" s="8" t="n">
        <v>0.3</v>
      </c>
    </row>
    <row r="19" spans="1:4">
      <c r="A19" s="4" t="s">
        <v>1406</v>
      </c>
      <c r="B19" s="8" t="n">
        <v>2.7</v>
      </c>
      <c r="C19" s="8" t="n">
        <v>2.2</v>
      </c>
    </row>
    <row r="20" spans="1:4">
      <c r="A20" s="4" t="s">
        <v>1389</v>
      </c>
    </row>
    <row r="21" spans="1:4">
      <c r="A21" s="3" t="s">
        <v>1400</v>
      </c>
    </row>
    <row r="22" spans="1:4">
      <c r="A22" s="4" t="s">
        <v>1401</v>
      </c>
      <c r="B22" s="8" t="n">
        <v>20.1</v>
      </c>
      <c r="C22" s="8" t="n">
        <v>17.4</v>
      </c>
      <c r="D22" s="8" t="n">
        <v>11.9</v>
      </c>
    </row>
    <row r="23" spans="1:4">
      <c r="A23" s="4" t="s">
        <v>1402</v>
      </c>
      <c r="B23" s="8" t="n">
        <v>13.6</v>
      </c>
      <c r="C23" s="8" t="n">
        <v>8.199999999999999</v>
      </c>
      <c r="D23" s="5" t="n">
        <v>4</v>
      </c>
    </row>
    <row r="24" spans="1:4">
      <c r="A24" s="4" t="s">
        <v>1403</v>
      </c>
      <c r="B24" s="8" t="n">
        <v>-14.3</v>
      </c>
      <c r="C24" s="8" t="n">
        <v>-10.9</v>
      </c>
      <c r="D24" s="8" t="n">
        <v>-6.4</v>
      </c>
    </row>
    <row r="25" spans="1:4">
      <c r="A25" s="4" t="s">
        <v>1404</v>
      </c>
      <c r="B25" s="8" t="n">
        <v>-1.7</v>
      </c>
      <c r="C25" s="8" t="n">
        <v>-2.4</v>
      </c>
      <c r="D25" s="8" t="n">
        <v>1.1</v>
      </c>
    </row>
    <row r="26" spans="1:4">
      <c r="A26" s="4" t="s">
        <v>1130</v>
      </c>
      <c r="B26" s="8" t="n">
        <v>0.2</v>
      </c>
      <c r="C26" s="8" t="n">
        <v>0.3</v>
      </c>
      <c r="D26" s="8" t="n">
        <v>0.3</v>
      </c>
    </row>
    <row r="27" spans="1:4">
      <c r="A27" s="4" t="s">
        <v>1405</v>
      </c>
      <c r="B27" s="8" t="n">
        <v>0.3</v>
      </c>
      <c r="C27" s="8" t="n">
        <v>0.8</v>
      </c>
      <c r="D27" s="8" t="n">
        <v>0.9</v>
      </c>
    </row>
    <row r="28" spans="1:4">
      <c r="A28" s="4" t="s">
        <v>1406</v>
      </c>
      <c r="B28" s="8" t="n">
        <v>18.2</v>
      </c>
      <c r="C28" s="8" t="n">
        <v>13.4</v>
      </c>
      <c r="D28" s="7" t="n">
        <v>11.8</v>
      </c>
    </row>
    <row r="29" spans="1:4">
      <c r="A29" s="4" t="s">
        <v>1392</v>
      </c>
    </row>
    <row r="30" spans="1:4">
      <c r="A30" s="3" t="s">
        <v>1400</v>
      </c>
    </row>
    <row r="31" spans="1:4">
      <c r="A31" s="4" t="s">
        <v>1401</v>
      </c>
      <c r="B31" s="8" t="n">
        <v>0.7</v>
      </c>
      <c r="C31" s="8" t="n">
        <v>0.6</v>
      </c>
    </row>
    <row r="32" spans="1:4">
      <c r="A32" s="4" t="s">
        <v>1402</v>
      </c>
      <c r="B32" s="7" t="n">
        <v>1.6</v>
      </c>
      <c r="C32" s="7" t="n">
        <v>1.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30</v>
      </c>
      <c r="D2" s="2" t="s">
        <v>69</v>
      </c>
    </row>
    <row r="3" spans="1:4">
      <c r="A3" s="3" t="s">
        <v>1409</v>
      </c>
    </row>
    <row r="4" spans="1:4">
      <c r="A4" s="4" t="s">
        <v>1401</v>
      </c>
      <c r="D4" s="7" t="n">
        <v>0.6</v>
      </c>
    </row>
    <row r="5" spans="1:4">
      <c r="A5" s="4" t="s">
        <v>1402</v>
      </c>
      <c r="D5" s="8" t="n">
        <v>1.1</v>
      </c>
    </row>
    <row r="6" spans="1:4">
      <c r="A6" s="3" t="s">
        <v>1410</v>
      </c>
    </row>
    <row r="7" spans="1:4">
      <c r="A7" s="4" t="s">
        <v>1411</v>
      </c>
      <c r="B7" s="7" t="n">
        <v>291.7</v>
      </c>
    </row>
    <row r="8" spans="1:4">
      <c r="A8" s="4" t="s">
        <v>1412</v>
      </c>
      <c r="B8" s="8" t="n">
        <v>296.1</v>
      </c>
      <c r="C8" s="7" t="n">
        <v>291.7</v>
      </c>
    </row>
    <row r="9" spans="1:4">
      <c r="A9" s="4" t="s">
        <v>1389</v>
      </c>
    </row>
    <row r="10" spans="1:4">
      <c r="A10" s="3" t="s">
        <v>1409</v>
      </c>
    </row>
    <row r="11" spans="1:4">
      <c r="A11" s="4" t="s">
        <v>1409</v>
      </c>
      <c r="B11" s="8" t="n">
        <v>632.9</v>
      </c>
      <c r="C11" s="8" t="n">
        <v>234.4</v>
      </c>
    </row>
    <row r="12" spans="1:4">
      <c r="A12" s="4" t="s">
        <v>1401</v>
      </c>
      <c r="B12" s="8" t="n">
        <v>20.1</v>
      </c>
      <c r="C12" s="8" t="n">
        <v>17.4</v>
      </c>
      <c r="D12" s="8" t="n">
        <v>11.9</v>
      </c>
    </row>
    <row r="13" spans="1:4">
      <c r="A13" s="4" t="s">
        <v>1402</v>
      </c>
      <c r="B13" s="8" t="n">
        <v>13.6</v>
      </c>
      <c r="C13" s="8" t="n">
        <v>8.199999999999999</v>
      </c>
      <c r="D13" s="5" t="n">
        <v>4</v>
      </c>
    </row>
    <row r="14" spans="1:4">
      <c r="A14" s="4" t="s">
        <v>1413</v>
      </c>
      <c r="B14" s="5" t="n">
        <v>1</v>
      </c>
      <c r="C14" s="8" t="n">
        <v>1.1</v>
      </c>
    </row>
    <row r="15" spans="1:4">
      <c r="A15" s="4" t="s">
        <v>1414</v>
      </c>
      <c r="B15" s="8" t="n">
        <v>0.5</v>
      </c>
      <c r="C15" s="8" t="n">
        <v>2.1</v>
      </c>
    </row>
    <row r="16" spans="1:4">
      <c r="A16" s="4" t="s">
        <v>590</v>
      </c>
      <c r="B16" s="5" t="n">
        <v>0</v>
      </c>
      <c r="C16" s="8" t="n">
        <v>441.2</v>
      </c>
    </row>
    <row r="17" spans="1:4">
      <c r="A17" s="4" t="s">
        <v>1415</v>
      </c>
      <c r="B17" s="8" t="n">
        <v>-28.4</v>
      </c>
      <c r="C17" s="8" t="n">
        <v>-7.9</v>
      </c>
    </row>
    <row r="18" spans="1:4">
      <c r="A18" s="4" t="s">
        <v>1416</v>
      </c>
      <c r="B18" s="8" t="n">
        <v>9.300000000000001</v>
      </c>
      <c r="C18" s="8" t="n">
        <v>-28.6</v>
      </c>
    </row>
    <row r="19" spans="1:4">
      <c r="A19" s="4" t="s">
        <v>1417</v>
      </c>
      <c r="B19" s="8" t="n">
        <v>-24.5</v>
      </c>
      <c r="C19" s="8" t="n">
        <v>-17.8</v>
      </c>
    </row>
    <row r="20" spans="1:4">
      <c r="A20" s="4" t="s">
        <v>1398</v>
      </c>
      <c r="B20" s="8" t="n">
        <v>40.7</v>
      </c>
      <c r="C20" s="8" t="n">
        <v>-17.2</v>
      </c>
    </row>
    <row r="21" spans="1:4">
      <c r="A21" s="4" t="s">
        <v>1418</v>
      </c>
      <c r="B21" s="8" t="n">
        <v>665.2</v>
      </c>
      <c r="C21" s="8" t="n">
        <v>632.9</v>
      </c>
      <c r="D21" s="8" t="n">
        <v>234.4</v>
      </c>
    </row>
    <row r="22" spans="1:4">
      <c r="A22" s="3" t="s">
        <v>1410</v>
      </c>
    </row>
    <row r="23" spans="1:4">
      <c r="A23" s="4" t="s">
        <v>1411</v>
      </c>
      <c r="B23" s="8" t="n">
        <v>291.7</v>
      </c>
      <c r="C23" s="5" t="n">
        <v>162</v>
      </c>
    </row>
    <row r="24" spans="1:4">
      <c r="A24" s="4" t="s">
        <v>1419</v>
      </c>
      <c r="B24" s="8" t="n">
        <v>21.7</v>
      </c>
      <c r="C24" s="8" t="n">
        <v>6.1</v>
      </c>
    </row>
    <row r="25" spans="1:4">
      <c r="A25" s="4" t="s">
        <v>1420</v>
      </c>
      <c r="B25" s="8" t="n">
        <v>31.5</v>
      </c>
      <c r="C25" s="8" t="n">
        <v>17.4</v>
      </c>
    </row>
    <row r="26" spans="1:4">
      <c r="A26" s="4" t="s">
        <v>1413</v>
      </c>
      <c r="B26" s="5" t="n">
        <v>1</v>
      </c>
      <c r="C26" s="8" t="n">
        <v>1.1</v>
      </c>
    </row>
    <row r="27" spans="1:4">
      <c r="A27" s="4" t="s">
        <v>590</v>
      </c>
      <c r="B27" s="5" t="n">
        <v>0</v>
      </c>
      <c r="C27" s="8" t="n">
        <v>128.6</v>
      </c>
    </row>
    <row r="28" spans="1:4">
      <c r="A28" s="4" t="s">
        <v>1421</v>
      </c>
      <c r="B28" s="5" t="n">
        <v>-28</v>
      </c>
      <c r="C28" s="5" t="n">
        <v>-4</v>
      </c>
    </row>
    <row r="29" spans="1:4">
      <c r="A29" s="4" t="s">
        <v>141</v>
      </c>
      <c r="B29" s="8" t="n">
        <v>-0.4</v>
      </c>
      <c r="C29" s="8" t="n">
        <v>-0.8</v>
      </c>
    </row>
    <row r="30" spans="1:4">
      <c r="A30" s="4" t="s">
        <v>1398</v>
      </c>
      <c r="B30" s="8" t="n">
        <v>2.6</v>
      </c>
      <c r="C30" s="5" t="n">
        <v>-3</v>
      </c>
    </row>
    <row r="31" spans="1:4">
      <c r="A31" s="4" t="s">
        <v>1412</v>
      </c>
      <c r="B31" s="8" t="n">
        <v>296.1</v>
      </c>
      <c r="C31" s="8" t="n">
        <v>291.7</v>
      </c>
      <c r="D31" s="5" t="n">
        <v>162</v>
      </c>
    </row>
    <row r="32" spans="1:4">
      <c r="A32" s="4" t="s">
        <v>1422</v>
      </c>
      <c r="B32" s="8" t="n">
        <v>-369.1</v>
      </c>
      <c r="C32" s="8" t="n">
        <v>-341.2</v>
      </c>
    </row>
    <row r="33" spans="1:4">
      <c r="A33" s="4" t="s">
        <v>1392</v>
      </c>
    </row>
    <row r="34" spans="1:4">
      <c r="A34" s="3" t="s">
        <v>1409</v>
      </c>
    </row>
    <row r="35" spans="1:4">
      <c r="A35" s="4" t="s">
        <v>1409</v>
      </c>
      <c r="B35" s="5" t="n">
        <v>38</v>
      </c>
      <c r="C35" s="5" t="n">
        <v>26</v>
      </c>
    </row>
    <row r="36" spans="1:4">
      <c r="A36" s="4" t="s">
        <v>1401</v>
      </c>
      <c r="B36" s="8" t="n">
        <v>0.7</v>
      </c>
      <c r="C36" s="8" t="n">
        <v>0.6</v>
      </c>
    </row>
    <row r="37" spans="1:4">
      <c r="A37" s="4" t="s">
        <v>1402</v>
      </c>
      <c r="B37" s="8" t="n">
        <v>1.6</v>
      </c>
      <c r="C37" s="8" t="n">
        <v>1.3</v>
      </c>
    </row>
    <row r="38" spans="1:4">
      <c r="A38" s="4" t="s">
        <v>1413</v>
      </c>
      <c r="B38" s="8" t="n">
        <v>0.2</v>
      </c>
      <c r="C38" s="8" t="n">
        <v>0.2</v>
      </c>
    </row>
    <row r="39" spans="1:4">
      <c r="A39" s="4" t="s">
        <v>1414</v>
      </c>
      <c r="B39" s="5" t="n">
        <v>0</v>
      </c>
      <c r="C39" s="5" t="n">
        <v>0</v>
      </c>
    </row>
    <row r="40" spans="1:4">
      <c r="A40" s="4" t="s">
        <v>590</v>
      </c>
      <c r="B40" s="5" t="n">
        <v>0</v>
      </c>
      <c r="C40" s="8" t="n">
        <v>11.1</v>
      </c>
    </row>
    <row r="41" spans="1:4">
      <c r="A41" s="4" t="s">
        <v>1415</v>
      </c>
      <c r="B41" s="5" t="n">
        <v>0</v>
      </c>
      <c r="C41" s="5" t="n">
        <v>0</v>
      </c>
    </row>
    <row r="42" spans="1:4">
      <c r="A42" s="4" t="s">
        <v>1416</v>
      </c>
      <c r="B42" s="8" t="n">
        <v>-2.7</v>
      </c>
      <c r="C42" s="8" t="n">
        <v>0.7</v>
      </c>
    </row>
    <row r="43" spans="1:4">
      <c r="A43" s="4" t="s">
        <v>1417</v>
      </c>
      <c r="B43" s="8" t="n">
        <v>-2.5</v>
      </c>
      <c r="C43" s="8" t="n">
        <v>-1.9</v>
      </c>
    </row>
    <row r="44" spans="1:4">
      <c r="A44" s="4" t="s">
        <v>1398</v>
      </c>
      <c r="B44" s="8" t="n">
        <v>-0.2</v>
      </c>
      <c r="C44" s="5" t="n">
        <v>0</v>
      </c>
    </row>
    <row r="45" spans="1:4">
      <c r="A45" s="4" t="s">
        <v>1418</v>
      </c>
      <c r="B45" s="8" t="n">
        <v>35.1</v>
      </c>
      <c r="C45" s="5" t="n">
        <v>38</v>
      </c>
      <c r="D45" s="5" t="n">
        <v>26</v>
      </c>
    </row>
    <row r="46" spans="1:4">
      <c r="A46" s="3" t="s">
        <v>1410</v>
      </c>
    </row>
    <row r="47" spans="1:4">
      <c r="A47" s="4" t="s">
        <v>1411</v>
      </c>
      <c r="B47" s="5" t="n">
        <v>0</v>
      </c>
      <c r="C47" s="5" t="n">
        <v>0</v>
      </c>
    </row>
    <row r="48" spans="1:4">
      <c r="A48" s="4" t="s">
        <v>1419</v>
      </c>
      <c r="B48" s="5" t="n">
        <v>0</v>
      </c>
      <c r="C48" s="5" t="n">
        <v>0</v>
      </c>
    </row>
    <row r="49" spans="1:4">
      <c r="A49" s="4" t="s">
        <v>1420</v>
      </c>
      <c r="B49" s="8" t="n">
        <v>2.3</v>
      </c>
      <c r="C49" s="8" t="n">
        <v>1.8</v>
      </c>
    </row>
    <row r="50" spans="1:4">
      <c r="A50" s="4" t="s">
        <v>1413</v>
      </c>
      <c r="B50" s="8" t="n">
        <v>0.2</v>
      </c>
      <c r="C50" s="8" t="n">
        <v>0.1</v>
      </c>
    </row>
    <row r="51" spans="1:4">
      <c r="A51" s="4" t="s">
        <v>590</v>
      </c>
      <c r="B51" s="5" t="n">
        <v>0</v>
      </c>
      <c r="C51" s="5" t="n">
        <v>0</v>
      </c>
    </row>
    <row r="52" spans="1:4">
      <c r="A52" s="4" t="s">
        <v>1421</v>
      </c>
      <c r="B52" s="5" t="n">
        <v>0</v>
      </c>
      <c r="C52" s="5" t="n">
        <v>0</v>
      </c>
    </row>
    <row r="53" spans="1:4">
      <c r="A53" s="4" t="s">
        <v>141</v>
      </c>
      <c r="B53" s="5" t="n">
        <v>0</v>
      </c>
      <c r="C53" s="5" t="n">
        <v>0</v>
      </c>
    </row>
    <row r="54" spans="1:4">
      <c r="A54" s="4" t="s">
        <v>1398</v>
      </c>
      <c r="B54" s="5" t="n">
        <v>0</v>
      </c>
      <c r="C54" s="5" t="n">
        <v>0</v>
      </c>
    </row>
    <row r="55" spans="1:4">
      <c r="A55" s="4" t="s">
        <v>1412</v>
      </c>
      <c r="B55" s="5" t="n">
        <v>0</v>
      </c>
      <c r="C55" s="5" t="n">
        <v>0</v>
      </c>
      <c r="D55" s="6" t="n">
        <v>0</v>
      </c>
    </row>
    <row r="56" spans="1:4">
      <c r="A56" s="4" t="s">
        <v>1422</v>
      </c>
      <c r="B56" s="7" t="n">
        <v>-35.1</v>
      </c>
      <c r="C56" s="6" t="n">
        <v>-3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3</v>
      </c>
      <c r="B1" s="2" t="s">
        <v>2</v>
      </c>
      <c r="C1" s="2" t="s">
        <v>30</v>
      </c>
    </row>
    <row r="2" spans="1:3">
      <c r="A2" s="4" t="s">
        <v>1389</v>
      </c>
    </row>
    <row r="3" spans="1:3">
      <c r="A3" s="3" t="s">
        <v>1373</v>
      </c>
    </row>
    <row r="4" spans="1:3">
      <c r="A4" s="4" t="s">
        <v>759</v>
      </c>
      <c r="B4" s="6" t="n">
        <v>6</v>
      </c>
      <c r="C4" s="7" t="n">
        <v>3.4</v>
      </c>
    </row>
    <row r="5" spans="1:3">
      <c r="A5" s="4" t="s">
        <v>514</v>
      </c>
      <c r="B5" s="8" t="n">
        <v>-11.7</v>
      </c>
      <c r="C5" s="8" t="n">
        <v>-9.800000000000001</v>
      </c>
    </row>
    <row r="6" spans="1:3">
      <c r="A6" s="4" t="s">
        <v>760</v>
      </c>
      <c r="B6" s="8" t="n">
        <v>-363.4</v>
      </c>
      <c r="C6" s="8" t="n">
        <v>-334.8</v>
      </c>
    </row>
    <row r="7" spans="1:3">
      <c r="A7" s="4" t="s">
        <v>1424</v>
      </c>
      <c r="B7" s="8" t="n">
        <v>-369.1</v>
      </c>
      <c r="C7" s="8" t="n">
        <v>-341.2</v>
      </c>
    </row>
    <row r="8" spans="1:3">
      <c r="A8" s="4" t="s">
        <v>1392</v>
      </c>
    </row>
    <row r="9" spans="1:3">
      <c r="A9" s="3" t="s">
        <v>1373</v>
      </c>
    </row>
    <row r="10" spans="1:3">
      <c r="A10" s="4" t="s">
        <v>759</v>
      </c>
      <c r="B10" s="5" t="n">
        <v>0</v>
      </c>
      <c r="C10" s="5" t="n">
        <v>0</v>
      </c>
    </row>
    <row r="11" spans="1:3">
      <c r="A11" s="4" t="s">
        <v>514</v>
      </c>
      <c r="B11" s="8" t="n">
        <v>-1.6</v>
      </c>
      <c r="C11" s="8" t="n">
        <v>-1.9</v>
      </c>
    </row>
    <row r="12" spans="1:3">
      <c r="A12" s="4" t="s">
        <v>760</v>
      </c>
      <c r="B12" s="8" t="n">
        <v>-33.5</v>
      </c>
      <c r="C12" s="8" t="n">
        <v>-36.1</v>
      </c>
    </row>
    <row r="13" spans="1:3">
      <c r="A13" s="4" t="s">
        <v>1424</v>
      </c>
      <c r="B13" s="7" t="n">
        <v>-35.1</v>
      </c>
      <c r="C13" s="6" t="n">
        <v>-3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5</v>
      </c>
      <c r="B1" s="2" t="s">
        <v>2</v>
      </c>
      <c r="C1" s="2" t="s">
        <v>30</v>
      </c>
    </row>
    <row r="2" spans="1:3">
      <c r="A2" s="3" t="s">
        <v>1373</v>
      </c>
    </row>
    <row r="3" spans="1:3">
      <c r="A3" s="4" t="s">
        <v>1426</v>
      </c>
      <c r="B3" s="7" t="n">
        <v>530.1</v>
      </c>
      <c r="C3" s="7" t="n">
        <v>493.7</v>
      </c>
    </row>
    <row r="4" spans="1:3">
      <c r="A4" s="4" t="s">
        <v>1377</v>
      </c>
      <c r="B4" s="5" t="n">
        <v>506</v>
      </c>
      <c r="C4" s="8" t="n">
        <v>471.7</v>
      </c>
    </row>
    <row r="5" spans="1:3">
      <c r="A5" s="4" t="s">
        <v>1427</v>
      </c>
      <c r="B5" s="7" t="n">
        <v>164.8</v>
      </c>
      <c r="C5" s="7" t="n">
        <v>164.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2</v>
      </c>
      <c r="C1" s="2" t="s">
        <v>30</v>
      </c>
    </row>
    <row r="2" spans="1:3">
      <c r="A2" s="3" t="s">
        <v>1400</v>
      </c>
    </row>
    <row r="3" spans="1:3">
      <c r="A3" s="4" t="s">
        <v>1427</v>
      </c>
      <c r="B3" s="7" t="n">
        <v>296.1</v>
      </c>
      <c r="C3" s="7" t="n">
        <v>291.7</v>
      </c>
    </row>
    <row r="4" spans="1:3">
      <c r="A4" s="4" t="s">
        <v>32</v>
      </c>
    </row>
    <row r="5" spans="1:3">
      <c r="A5" s="3" t="s">
        <v>1400</v>
      </c>
    </row>
    <row r="6" spans="1:3">
      <c r="A6" s="4" t="s">
        <v>1427</v>
      </c>
      <c r="B6" s="8" t="n">
        <v>2.8</v>
      </c>
      <c r="C6" s="8" t="n">
        <v>1.1</v>
      </c>
    </row>
    <row r="7" spans="1:3">
      <c r="A7" s="4" t="s">
        <v>1001</v>
      </c>
    </row>
    <row r="8" spans="1:3">
      <c r="A8" s="3" t="s">
        <v>1400</v>
      </c>
    </row>
    <row r="9" spans="1:3">
      <c r="A9" s="4" t="s">
        <v>1427</v>
      </c>
      <c r="B9" s="5" t="n">
        <v>137</v>
      </c>
      <c r="C9" s="8" t="n">
        <v>132.3</v>
      </c>
    </row>
    <row r="10" spans="1:3">
      <c r="A10" s="4" t="s">
        <v>1429</v>
      </c>
    </row>
    <row r="11" spans="1:3">
      <c r="A11" s="3" t="s">
        <v>1400</v>
      </c>
    </row>
    <row r="12" spans="1:3">
      <c r="A12" s="4" t="s">
        <v>1427</v>
      </c>
      <c r="B12" s="8" t="n">
        <v>102.8</v>
      </c>
      <c r="C12" s="8" t="n">
        <v>99.09999999999999</v>
      </c>
    </row>
    <row r="13" spans="1:3">
      <c r="A13" s="4" t="s">
        <v>1430</v>
      </c>
    </row>
    <row r="14" spans="1:3">
      <c r="A14" s="3" t="s">
        <v>1400</v>
      </c>
    </row>
    <row r="15" spans="1:3">
      <c r="A15" s="4" t="s">
        <v>1427</v>
      </c>
      <c r="B15" s="8" t="n">
        <v>53.5</v>
      </c>
      <c r="C15" s="8" t="n">
        <v>59.2</v>
      </c>
    </row>
    <row r="16" spans="1:3">
      <c r="A16" s="18" t="n">
        <v>1</v>
      </c>
    </row>
    <row r="17" spans="1:3">
      <c r="A17" s="3" t="s">
        <v>1400</v>
      </c>
    </row>
    <row r="18" spans="1:3">
      <c r="A18" s="4" t="s">
        <v>1427</v>
      </c>
      <c r="B18" s="8" t="n">
        <v>123.3</v>
      </c>
      <c r="C18" s="8" t="n">
        <v>163.5</v>
      </c>
    </row>
    <row r="19" spans="1:3">
      <c r="A19" s="4" t="s">
        <v>1431</v>
      </c>
    </row>
    <row r="20" spans="1:3">
      <c r="A20" s="3" t="s">
        <v>1400</v>
      </c>
    </row>
    <row r="21" spans="1:3">
      <c r="A21" s="4" t="s">
        <v>1427</v>
      </c>
      <c r="B21" s="8" t="n">
        <v>2.5</v>
      </c>
      <c r="C21" s="8" t="n">
        <v>0.8</v>
      </c>
    </row>
    <row r="22" spans="1:3">
      <c r="A22" s="4" t="s">
        <v>1432</v>
      </c>
    </row>
    <row r="23" spans="1:3">
      <c r="A23" s="3" t="s">
        <v>1400</v>
      </c>
    </row>
    <row r="24" spans="1:3">
      <c r="A24" s="4" t="s">
        <v>1427</v>
      </c>
      <c r="B24" s="8" t="n">
        <v>65.2</v>
      </c>
      <c r="C24" s="8" t="n">
        <v>94.5</v>
      </c>
    </row>
    <row r="25" spans="1:3">
      <c r="A25" s="4" t="s">
        <v>1433</v>
      </c>
    </row>
    <row r="26" spans="1:3">
      <c r="A26" s="3" t="s">
        <v>1400</v>
      </c>
    </row>
    <row r="27" spans="1:3">
      <c r="A27" s="4" t="s">
        <v>1427</v>
      </c>
      <c r="B27" s="8" t="n">
        <v>45.2</v>
      </c>
      <c r="C27" s="8" t="n">
        <v>59.5</v>
      </c>
    </row>
    <row r="28" spans="1:3">
      <c r="A28" s="4" t="s">
        <v>1434</v>
      </c>
    </row>
    <row r="29" spans="1:3">
      <c r="A29" s="3" t="s">
        <v>1400</v>
      </c>
    </row>
    <row r="30" spans="1:3">
      <c r="A30" s="4" t="s">
        <v>1427</v>
      </c>
      <c r="B30" s="8" t="n">
        <v>10.4</v>
      </c>
      <c r="C30" s="8" t="n">
        <v>8.699999999999999</v>
      </c>
    </row>
    <row r="31" spans="1:3">
      <c r="A31" s="18" t="n">
        <v>2</v>
      </c>
    </row>
    <row r="32" spans="1:3">
      <c r="A32" s="3" t="s">
        <v>1400</v>
      </c>
    </row>
    <row r="33" spans="1:3">
      <c r="A33" s="4" t="s">
        <v>1427</v>
      </c>
      <c r="B33" s="8" t="n">
        <v>153.6</v>
      </c>
      <c r="C33" s="8" t="n">
        <v>96.90000000000001</v>
      </c>
    </row>
    <row r="34" spans="1:3">
      <c r="A34" s="4" t="s">
        <v>1435</v>
      </c>
    </row>
    <row r="35" spans="1:3">
      <c r="A35" s="3" t="s">
        <v>1400</v>
      </c>
    </row>
    <row r="36" spans="1:3">
      <c r="A36" s="4" t="s">
        <v>1427</v>
      </c>
      <c r="B36" s="8" t="n">
        <v>0.3</v>
      </c>
      <c r="C36" s="8" t="n">
        <v>0.3</v>
      </c>
    </row>
    <row r="37" spans="1:3">
      <c r="A37" s="4" t="s">
        <v>1436</v>
      </c>
    </row>
    <row r="38" spans="1:3">
      <c r="A38" s="3" t="s">
        <v>1400</v>
      </c>
    </row>
    <row r="39" spans="1:3">
      <c r="A39" s="4" t="s">
        <v>1427</v>
      </c>
      <c r="B39" s="8" t="n">
        <v>71.8</v>
      </c>
      <c r="C39" s="8" t="n">
        <v>37.8</v>
      </c>
    </row>
    <row r="40" spans="1:3">
      <c r="A40" s="4" t="s">
        <v>1437</v>
      </c>
    </row>
    <row r="41" spans="1:3">
      <c r="A41" s="3" t="s">
        <v>1400</v>
      </c>
    </row>
    <row r="42" spans="1:3">
      <c r="A42" s="4" t="s">
        <v>1427</v>
      </c>
      <c r="B42" s="8" t="n">
        <v>57.6</v>
      </c>
      <c r="C42" s="8" t="n">
        <v>39.6</v>
      </c>
    </row>
    <row r="43" spans="1:3">
      <c r="A43" s="4" t="s">
        <v>1438</v>
      </c>
    </row>
    <row r="44" spans="1:3">
      <c r="A44" s="3" t="s">
        <v>1400</v>
      </c>
    </row>
    <row r="45" spans="1:3">
      <c r="A45" s="4" t="s">
        <v>1427</v>
      </c>
      <c r="B45" s="8" t="n">
        <v>23.9</v>
      </c>
      <c r="C45" s="8" t="n">
        <v>19.2</v>
      </c>
    </row>
    <row r="46" spans="1:3">
      <c r="A46" s="18" t="n">
        <v>3</v>
      </c>
    </row>
    <row r="47" spans="1:3">
      <c r="A47" s="3" t="s">
        <v>1400</v>
      </c>
    </row>
    <row r="48" spans="1:3">
      <c r="A48" s="4" t="s">
        <v>1427</v>
      </c>
      <c r="B48" s="8" t="n">
        <v>19.2</v>
      </c>
      <c r="C48" s="8" t="n">
        <v>31.3</v>
      </c>
    </row>
    <row r="49" spans="1:3">
      <c r="A49" s="4" t="s">
        <v>1439</v>
      </c>
    </row>
    <row r="50" spans="1:3">
      <c r="A50" s="3" t="s">
        <v>1400</v>
      </c>
    </row>
    <row r="51" spans="1:3">
      <c r="A51" s="4" t="s">
        <v>1427</v>
      </c>
      <c r="B51" s="5" t="n">
        <v>0</v>
      </c>
      <c r="C51" s="5" t="n">
        <v>0</v>
      </c>
    </row>
    <row r="52" spans="1:3">
      <c r="A52" s="4" t="s">
        <v>1440</v>
      </c>
    </row>
    <row r="53" spans="1:3">
      <c r="A53" s="3" t="s">
        <v>1400</v>
      </c>
    </row>
    <row r="54" spans="1:3">
      <c r="A54" s="4" t="s">
        <v>1427</v>
      </c>
      <c r="B54" s="5" t="n">
        <v>0</v>
      </c>
      <c r="C54" s="5" t="n">
        <v>0</v>
      </c>
    </row>
    <row r="55" spans="1:3">
      <c r="A55" s="4" t="s">
        <v>1441</v>
      </c>
    </row>
    <row r="56" spans="1:3">
      <c r="A56" s="3" t="s">
        <v>1400</v>
      </c>
    </row>
    <row r="57" spans="1:3">
      <c r="A57" s="4" t="s">
        <v>1427</v>
      </c>
      <c r="B57" s="5" t="n">
        <v>0</v>
      </c>
      <c r="C57" s="5" t="n">
        <v>0</v>
      </c>
    </row>
    <row r="58" spans="1:3">
      <c r="A58" s="4" t="s">
        <v>1442</v>
      </c>
    </row>
    <row r="59" spans="1:3">
      <c r="A59" s="3" t="s">
        <v>1400</v>
      </c>
    </row>
    <row r="60" spans="1:3">
      <c r="A60" s="4" t="s">
        <v>1427</v>
      </c>
      <c r="B60" s="7" t="n">
        <v>19.2</v>
      </c>
      <c r="C60" s="7" t="n">
        <v>31.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43</v>
      </c>
      <c r="B1" s="2" t="s">
        <v>1</v>
      </c>
    </row>
    <row r="2" spans="1:5">
      <c r="B2" s="2" t="s">
        <v>2</v>
      </c>
      <c r="C2" s="2" t="s">
        <v>69</v>
      </c>
      <c r="D2" s="2" t="s">
        <v>626</v>
      </c>
      <c r="E2" s="2" t="s">
        <v>30</v>
      </c>
    </row>
    <row r="3" spans="1:5">
      <c r="A3" s="4" t="s">
        <v>1389</v>
      </c>
    </row>
    <row r="4" spans="1:5">
      <c r="A4" s="3" t="s">
        <v>1373</v>
      </c>
    </row>
    <row r="5" spans="1:5">
      <c r="A5" s="4" t="s">
        <v>1444</v>
      </c>
      <c r="B5" s="4" t="s">
        <v>544</v>
      </c>
      <c r="E5" s="4" t="s">
        <v>1364</v>
      </c>
    </row>
    <row r="6" spans="1:5">
      <c r="A6" s="4" t="s">
        <v>1403</v>
      </c>
      <c r="B6" s="4" t="s">
        <v>1445</v>
      </c>
      <c r="E6" s="4" t="s">
        <v>1445</v>
      </c>
    </row>
    <row r="7" spans="1:5">
      <c r="A7" s="4" t="s">
        <v>1446</v>
      </c>
      <c r="B7" s="4" t="s">
        <v>1447</v>
      </c>
      <c r="E7" s="4" t="s">
        <v>1447</v>
      </c>
    </row>
    <row r="8" spans="1:5">
      <c r="A8" s="4" t="s">
        <v>1444</v>
      </c>
      <c r="B8" s="4" t="s">
        <v>1364</v>
      </c>
      <c r="C8" s="4" t="s">
        <v>1448</v>
      </c>
      <c r="D8" s="4" t="s">
        <v>1449</v>
      </c>
    </row>
    <row r="9" spans="1:5">
      <c r="A9" s="4" t="s">
        <v>1403</v>
      </c>
      <c r="B9" s="4" t="s">
        <v>638</v>
      </c>
      <c r="C9" s="4" t="s">
        <v>1445</v>
      </c>
      <c r="D9" s="4" t="s">
        <v>1450</v>
      </c>
    </row>
    <row r="10" spans="1:5">
      <c r="A10" s="4" t="s">
        <v>1446</v>
      </c>
      <c r="B10" s="4" t="s">
        <v>1447</v>
      </c>
      <c r="C10" s="4" t="s">
        <v>1451</v>
      </c>
      <c r="D10" s="4" t="s">
        <v>1452</v>
      </c>
    </row>
    <row r="11" spans="1:5">
      <c r="A11" s="4" t="s">
        <v>1392</v>
      </c>
    </row>
    <row r="12" spans="1:5">
      <c r="A12" s="3" t="s">
        <v>1373</v>
      </c>
    </row>
    <row r="13" spans="1:5">
      <c r="A13" s="4" t="s">
        <v>1444</v>
      </c>
      <c r="B13" s="4" t="s">
        <v>1453</v>
      </c>
      <c r="E13" s="4" t="s">
        <v>1032</v>
      </c>
    </row>
    <row r="14" spans="1:5">
      <c r="A14" s="4" t="s">
        <v>1403</v>
      </c>
      <c r="B14" s="4" t="s">
        <v>1074</v>
      </c>
      <c r="E14" s="4" t="s">
        <v>1074</v>
      </c>
    </row>
    <row r="15" spans="1:5">
      <c r="A15" s="4" t="s">
        <v>1446</v>
      </c>
      <c r="B15" s="4" t="s">
        <v>1074</v>
      </c>
      <c r="E15" s="4" t="s">
        <v>1074</v>
      </c>
    </row>
    <row r="16" spans="1:5">
      <c r="A16" s="4" t="s">
        <v>1444</v>
      </c>
      <c r="B16" s="4" t="s">
        <v>1032</v>
      </c>
      <c r="C16" s="4" t="s">
        <v>1454</v>
      </c>
      <c r="D16" s="4" t="s">
        <v>801</v>
      </c>
    </row>
    <row r="17" spans="1:5">
      <c r="A17" s="4" t="s">
        <v>1403</v>
      </c>
      <c r="B17" s="4" t="s">
        <v>1074</v>
      </c>
      <c r="C17" s="4" t="s">
        <v>1074</v>
      </c>
      <c r="D17" s="4" t="s">
        <v>1074</v>
      </c>
    </row>
    <row r="18" spans="1:5">
      <c r="A18" s="4" t="s">
        <v>1446</v>
      </c>
      <c r="B18" s="4" t="s">
        <v>1074</v>
      </c>
      <c r="C18" s="4" t="s">
        <v>1074</v>
      </c>
      <c r="D18" s="4" t="s">
        <v>107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55</v>
      </c>
      <c r="B1" s="2" t="s">
        <v>1</v>
      </c>
    </row>
    <row r="2" spans="1:2">
      <c r="B2" s="2" t="s">
        <v>520</v>
      </c>
    </row>
    <row r="3" spans="1:2">
      <c r="A3" s="3" t="s">
        <v>1373</v>
      </c>
    </row>
    <row r="4" spans="1:2">
      <c r="A4" s="4" t="s">
        <v>1456</v>
      </c>
      <c r="B4" s="7" t="n">
        <v>1.1</v>
      </c>
    </row>
    <row r="5" spans="1:2">
      <c r="A5" s="4" t="s">
        <v>1457</v>
      </c>
      <c r="B5" s="5" t="n">
        <v>-1</v>
      </c>
    </row>
    <row r="6" spans="1:2">
      <c r="A6" s="4" t="s">
        <v>1458</v>
      </c>
      <c r="B6" s="8" t="n">
        <v>0.1</v>
      </c>
    </row>
    <row r="7" spans="1:2">
      <c r="A7" s="4" t="s">
        <v>1459</v>
      </c>
      <c r="B7" s="7" t="n">
        <v>-0.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460</v>
      </c>
      <c r="B1" s="2" t="s">
        <v>520</v>
      </c>
    </row>
    <row r="2" spans="1:2">
      <c r="A2" s="4" t="s">
        <v>1389</v>
      </c>
    </row>
    <row r="3" spans="1:2">
      <c r="A3" s="3" t="s">
        <v>1373</v>
      </c>
    </row>
    <row r="4" spans="1:2">
      <c r="A4" s="5" t="n">
        <v>2016</v>
      </c>
      <c r="B4" s="7" t="n">
        <v>31.1</v>
      </c>
    </row>
    <row r="5" spans="1:2">
      <c r="A5" s="5" t="n">
        <v>2017</v>
      </c>
      <c r="B5" s="8" t="n">
        <v>30.1</v>
      </c>
    </row>
    <row r="6" spans="1:2">
      <c r="A6" s="5" t="n">
        <v>2018</v>
      </c>
      <c r="B6" s="8" t="n">
        <v>35.1</v>
      </c>
    </row>
    <row r="7" spans="1:2">
      <c r="A7" s="5" t="n">
        <v>2019</v>
      </c>
      <c r="B7" s="8" t="n">
        <v>34.3</v>
      </c>
    </row>
    <row r="8" spans="1:2">
      <c r="A8" s="5" t="n">
        <v>2020</v>
      </c>
      <c r="B8" s="8" t="n">
        <v>35.2</v>
      </c>
    </row>
    <row r="9" spans="1:2">
      <c r="A9" s="4" t="s">
        <v>1108</v>
      </c>
      <c r="B9" s="8" t="n">
        <v>191.5</v>
      </c>
    </row>
    <row r="10" spans="1:2">
      <c r="A10" s="4" t="s">
        <v>115</v>
      </c>
      <c r="B10" s="8" t="n">
        <v>357.3</v>
      </c>
    </row>
    <row r="11" spans="1:2">
      <c r="A11" s="4" t="s">
        <v>1392</v>
      </c>
    </row>
    <row r="12" spans="1:2">
      <c r="A12" s="3" t="s">
        <v>1373</v>
      </c>
    </row>
    <row r="13" spans="1:2">
      <c r="A13" s="5" t="n">
        <v>2016</v>
      </c>
      <c r="B13" s="8" t="n">
        <v>1.7</v>
      </c>
    </row>
    <row r="14" spans="1:2">
      <c r="A14" s="5" t="n">
        <v>2017</v>
      </c>
      <c r="B14" s="8" t="n">
        <v>1.7</v>
      </c>
    </row>
    <row r="15" spans="1:2">
      <c r="A15" s="5" t="n">
        <v>2018</v>
      </c>
      <c r="B15" s="8" t="n">
        <v>1.9</v>
      </c>
    </row>
    <row r="16" spans="1:2">
      <c r="A16" s="5" t="n">
        <v>2019</v>
      </c>
      <c r="B16" s="8" t="n">
        <v>1.9</v>
      </c>
    </row>
    <row r="17" spans="1:2">
      <c r="A17" s="5" t="n">
        <v>2020</v>
      </c>
      <c r="B17" s="8" t="n">
        <v>2.2</v>
      </c>
    </row>
    <row r="18" spans="1:2">
      <c r="A18" s="4" t="s">
        <v>1108</v>
      </c>
      <c r="B18" s="8" t="n">
        <v>11.2</v>
      </c>
    </row>
    <row r="19" spans="1:2">
      <c r="A19" s="4" t="s">
        <v>115</v>
      </c>
      <c r="B19" s="7" t="n">
        <v>20.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9"/>
  </cols>
  <sheetData>
    <row r="1" spans="1:2">
      <c r="A1" s="1" t="s">
        <v>1461</v>
      </c>
      <c r="B1" s="2" t="s">
        <v>1</v>
      </c>
    </row>
    <row r="2" spans="1:2">
      <c r="B2" s="2" t="s">
        <v>1462</v>
      </c>
    </row>
    <row r="3" spans="1:2">
      <c r="A3" s="3" t="s">
        <v>1463</v>
      </c>
    </row>
    <row r="4" spans="1:2">
      <c r="A4" s="4" t="s">
        <v>1464</v>
      </c>
      <c r="B4" s="5" t="n">
        <v>3</v>
      </c>
    </row>
    <row r="5" spans="1:2">
      <c r="A5" s="4" t="s">
        <v>1465</v>
      </c>
    </row>
    <row r="6" spans="1:2">
      <c r="A6" s="3" t="s">
        <v>1463</v>
      </c>
    </row>
    <row r="7" spans="1:2">
      <c r="A7" s="4" t="s">
        <v>1466</v>
      </c>
      <c r="B7" s="5" t="n">
        <v>0</v>
      </c>
    </row>
    <row r="8" spans="1:2">
      <c r="A8" s="4" t="s">
        <v>1467</v>
      </c>
    </row>
    <row r="9" spans="1:2">
      <c r="A9" s="3" t="s">
        <v>1463</v>
      </c>
    </row>
    <row r="10" spans="1:2">
      <c r="A10" s="4" t="s">
        <v>1466</v>
      </c>
      <c r="B10" s="5" t="n">
        <v>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68</v>
      </c>
      <c r="B1" s="2" t="s">
        <v>1469</v>
      </c>
      <c r="C1" s="2" t="s">
        <v>1</v>
      </c>
    </row>
    <row r="2" spans="1:5">
      <c r="B2" s="2" t="s">
        <v>4</v>
      </c>
      <c r="C2" s="2" t="s">
        <v>2</v>
      </c>
      <c r="D2" s="2" t="s">
        <v>30</v>
      </c>
      <c r="E2" s="2" t="s">
        <v>69</v>
      </c>
    </row>
    <row r="3" spans="1:5">
      <c r="A3" s="3" t="s">
        <v>1463</v>
      </c>
    </row>
    <row r="4" spans="1:5">
      <c r="A4" s="4" t="s">
        <v>73</v>
      </c>
      <c r="C4" s="7" t="n">
        <v>11907.7</v>
      </c>
      <c r="D4" s="7" t="n">
        <v>11076.9</v>
      </c>
      <c r="E4" s="7" t="n">
        <v>9429.299999999999</v>
      </c>
    </row>
    <row r="5" spans="1:5">
      <c r="A5" s="4" t="s">
        <v>72</v>
      </c>
      <c r="C5" s="8" t="n">
        <v>147.7</v>
      </c>
      <c r="D5" s="8" t="n">
        <v>109.8</v>
      </c>
      <c r="E5" s="8" t="n">
        <v>66.7</v>
      </c>
    </row>
    <row r="6" spans="1:5">
      <c r="A6" s="4" t="s">
        <v>71</v>
      </c>
      <c r="C6" s="5" t="n">
        <v>11760</v>
      </c>
      <c r="D6" s="8" t="n">
        <v>10967.1</v>
      </c>
      <c r="E6" s="8" t="n">
        <v>9362.6</v>
      </c>
    </row>
    <row r="7" spans="1:5">
      <c r="A7" s="4" t="s">
        <v>1470</v>
      </c>
      <c r="C7" s="8" t="n">
        <v>1437.1</v>
      </c>
      <c r="D7" s="8" t="n">
        <v>701.6</v>
      </c>
      <c r="E7" s="8" t="n">
        <v>1460.9</v>
      </c>
    </row>
    <row r="8" spans="1:5">
      <c r="A8" s="4" t="s">
        <v>1471</v>
      </c>
    </row>
    <row r="9" spans="1:5">
      <c r="A9" s="3" t="s">
        <v>1463</v>
      </c>
    </row>
    <row r="10" spans="1:5">
      <c r="A10" s="4" t="s">
        <v>71</v>
      </c>
      <c r="C10" s="5" t="n">
        <v>11760</v>
      </c>
      <c r="D10" s="8" t="n">
        <v>10967.1</v>
      </c>
      <c r="E10" s="8" t="n">
        <v>9362.6</v>
      </c>
    </row>
    <row r="11" spans="1:5">
      <c r="A11" s="4" t="s">
        <v>1472</v>
      </c>
    </row>
    <row r="12" spans="1:5">
      <c r="A12" s="3" t="s">
        <v>1463</v>
      </c>
    </row>
    <row r="13" spans="1:5">
      <c r="A13" s="4" t="s">
        <v>73</v>
      </c>
      <c r="C13" s="8" t="n">
        <v>-566.2</v>
      </c>
      <c r="D13" s="8" t="n">
        <v>-559.3</v>
      </c>
      <c r="E13" s="8" t="n">
        <v>-514.4</v>
      </c>
    </row>
    <row r="14" spans="1:5">
      <c r="A14" s="4" t="s">
        <v>1470</v>
      </c>
      <c r="C14" s="8" t="n">
        <v>-2793.7</v>
      </c>
      <c r="D14" s="8" t="n">
        <v>-3312.5</v>
      </c>
      <c r="E14" s="8" t="n">
        <v>-2002.1</v>
      </c>
    </row>
    <row r="15" spans="1:5">
      <c r="A15" s="4" t="s">
        <v>1473</v>
      </c>
    </row>
    <row r="16" spans="1:5">
      <c r="A16" s="3" t="s">
        <v>1463</v>
      </c>
    </row>
    <row r="17" spans="1:5">
      <c r="A17" s="4" t="s">
        <v>72</v>
      </c>
      <c r="C17" s="8" t="n">
        <v>147.7</v>
      </c>
      <c r="D17" s="8" t="n">
        <v>109.8</v>
      </c>
      <c r="E17" s="8" t="n">
        <v>66.7</v>
      </c>
    </row>
    <row r="18" spans="1:5">
      <c r="A18" s="4" t="s">
        <v>1474</v>
      </c>
    </row>
    <row r="19" spans="1:5">
      <c r="A19" s="3" t="s">
        <v>1463</v>
      </c>
    </row>
    <row r="20" spans="1:5">
      <c r="A20" s="4" t="s">
        <v>73</v>
      </c>
      <c r="B20" s="7" t="n">
        <v>-566.2</v>
      </c>
      <c r="D20" s="8" t="n">
        <v>-559.3</v>
      </c>
      <c r="E20" s="8" t="n">
        <v>-514.4</v>
      </c>
    </row>
    <row r="21" spans="1:5">
      <c r="A21" s="4" t="s">
        <v>569</v>
      </c>
    </row>
    <row r="22" spans="1:5">
      <c r="A22" s="3" t="s">
        <v>1463</v>
      </c>
    </row>
    <row r="23" spans="1:5">
      <c r="A23" s="4" t="s">
        <v>73</v>
      </c>
      <c r="B23" s="8" t="n">
        <v>5130.7</v>
      </c>
      <c r="D23" s="8" t="n">
        <v>5763.3</v>
      </c>
      <c r="E23" s="8" t="n">
        <v>5182.2</v>
      </c>
    </row>
    <row r="24" spans="1:5">
      <c r="A24" s="4" t="s">
        <v>1475</v>
      </c>
    </row>
    <row r="25" spans="1:5">
      <c r="A25" s="3" t="s">
        <v>1463</v>
      </c>
    </row>
    <row r="26" spans="1:5">
      <c r="A26" s="4" t="s">
        <v>71</v>
      </c>
      <c r="C26" s="8" t="n">
        <v>4969.6</v>
      </c>
      <c r="D26" s="8" t="n">
        <v>5629.5</v>
      </c>
      <c r="E26" s="8" t="n">
        <v>5100.4</v>
      </c>
    </row>
    <row r="27" spans="1:5">
      <c r="A27" s="4" t="s">
        <v>1470</v>
      </c>
      <c r="C27" s="8" t="n">
        <v>2497.1</v>
      </c>
      <c r="D27" s="8" t="n">
        <v>2921.2</v>
      </c>
      <c r="E27" s="8" t="n">
        <v>2720.8</v>
      </c>
    </row>
    <row r="28" spans="1:5">
      <c r="A28" s="4" t="s">
        <v>1476</v>
      </c>
    </row>
    <row r="29" spans="1:5">
      <c r="A29" s="3" t="s">
        <v>1463</v>
      </c>
    </row>
    <row r="30" spans="1:5">
      <c r="A30" s="4" t="s">
        <v>72</v>
      </c>
      <c r="C30" s="8" t="n">
        <v>86.5</v>
      </c>
      <c r="D30" s="8" t="n">
        <v>88.40000000000001</v>
      </c>
      <c r="E30" s="8" t="n">
        <v>55.3</v>
      </c>
    </row>
    <row r="31" spans="1:5">
      <c r="A31" s="4" t="s">
        <v>1477</v>
      </c>
    </row>
    <row r="32" spans="1:5">
      <c r="A32" s="3" t="s">
        <v>1463</v>
      </c>
    </row>
    <row r="33" spans="1:5">
      <c r="A33" s="4" t="s">
        <v>73</v>
      </c>
      <c r="C33" s="8" t="n">
        <v>74.59999999999999</v>
      </c>
      <c r="D33" s="8" t="n">
        <v>45.4</v>
      </c>
      <c r="E33" s="8" t="n">
        <v>26.5</v>
      </c>
    </row>
    <row r="34" spans="1:5">
      <c r="A34" s="4" t="s">
        <v>567</v>
      </c>
    </row>
    <row r="35" spans="1:5">
      <c r="A35" s="3" t="s">
        <v>1463</v>
      </c>
    </row>
    <row r="36" spans="1:5">
      <c r="A36" s="4" t="s">
        <v>73</v>
      </c>
      <c r="B36" s="8" t="n">
        <v>4107.2</v>
      </c>
      <c r="D36" s="8" t="n">
        <v>3072.7</v>
      </c>
      <c r="E36" s="8" t="n">
        <v>2320.8</v>
      </c>
    </row>
    <row r="37" spans="1:5">
      <c r="A37" s="4" t="s">
        <v>1478</v>
      </c>
    </row>
    <row r="38" spans="1:5">
      <c r="A38" s="3" t="s">
        <v>1463</v>
      </c>
    </row>
    <row r="39" spans="1:5">
      <c r="A39" s="4" t="s">
        <v>71</v>
      </c>
      <c r="C39" s="8" t="n">
        <v>3958.3</v>
      </c>
      <c r="D39" s="8" t="n">
        <v>2953.8</v>
      </c>
      <c r="E39" s="8" t="n">
        <v>2205.6</v>
      </c>
    </row>
    <row r="40" spans="1:5">
      <c r="A40" s="4" t="s">
        <v>1470</v>
      </c>
      <c r="C40" s="8" t="n">
        <v>1082.8</v>
      </c>
      <c r="D40" s="8" t="n">
        <v>669.4</v>
      </c>
      <c r="E40" s="8" t="n">
        <v>421.5</v>
      </c>
    </row>
    <row r="41" spans="1:5">
      <c r="A41" s="4" t="s">
        <v>1479</v>
      </c>
    </row>
    <row r="42" spans="1:5">
      <c r="A42" s="3" t="s">
        <v>1463</v>
      </c>
    </row>
    <row r="43" spans="1:5">
      <c r="A43" s="4" t="s">
        <v>72</v>
      </c>
      <c r="C43" s="8" t="n">
        <v>36.5</v>
      </c>
      <c r="D43" s="8" t="n">
        <v>12.6</v>
      </c>
      <c r="E43" s="8" t="n">
        <v>5.3</v>
      </c>
    </row>
    <row r="44" spans="1:5">
      <c r="A44" s="4" t="s">
        <v>1480</v>
      </c>
    </row>
    <row r="45" spans="1:5">
      <c r="A45" s="3" t="s">
        <v>1463</v>
      </c>
    </row>
    <row r="46" spans="1:5">
      <c r="A46" s="4" t="s">
        <v>73</v>
      </c>
      <c r="C46" s="8" t="n">
        <v>112.4</v>
      </c>
      <c r="D46" s="8" t="n">
        <v>106.3</v>
      </c>
      <c r="E46" s="8" t="n">
        <v>109.9</v>
      </c>
    </row>
    <row r="47" spans="1:5">
      <c r="A47" s="4" t="s">
        <v>565</v>
      </c>
    </row>
    <row r="48" spans="1:5">
      <c r="A48" s="3" t="s">
        <v>1463</v>
      </c>
    </row>
    <row r="49" spans="1:5">
      <c r="A49" s="4" t="s">
        <v>73</v>
      </c>
      <c r="B49" s="6" t="n">
        <v>3236</v>
      </c>
      <c r="D49" s="8" t="n">
        <v>2800.2</v>
      </c>
      <c r="E49" s="8" t="n">
        <v>2440.7</v>
      </c>
    </row>
    <row r="50" spans="1:5">
      <c r="A50" s="4" t="s">
        <v>1481</v>
      </c>
    </row>
    <row r="51" spans="1:5">
      <c r="A51" s="3" t="s">
        <v>1463</v>
      </c>
    </row>
    <row r="52" spans="1:5">
      <c r="A52" s="4" t="s">
        <v>71</v>
      </c>
      <c r="C52" s="8" t="n">
        <v>2832.1</v>
      </c>
      <c r="D52" s="8" t="n">
        <v>2383.8</v>
      </c>
      <c r="E52" s="8" t="n">
        <v>2056.6</v>
      </c>
    </row>
    <row r="53" spans="1:5">
      <c r="A53" s="4" t="s">
        <v>1470</v>
      </c>
      <c r="C53" s="8" t="n">
        <v>650.9</v>
      </c>
      <c r="D53" s="8" t="n">
        <v>423.5</v>
      </c>
      <c r="E53" s="8" t="n">
        <v>320.7</v>
      </c>
    </row>
    <row r="54" spans="1:5">
      <c r="A54" s="4" t="s">
        <v>1482</v>
      </c>
    </row>
    <row r="55" spans="1:5">
      <c r="A55" s="3" t="s">
        <v>1463</v>
      </c>
    </row>
    <row r="56" spans="1:5">
      <c r="A56" s="4" t="s">
        <v>72</v>
      </c>
      <c r="C56" s="8" t="n">
        <v>24.7</v>
      </c>
      <c r="D56" s="8" t="n">
        <v>8.800000000000001</v>
      </c>
      <c r="E56" s="8" t="n">
        <v>6.1</v>
      </c>
    </row>
    <row r="57" spans="1:5">
      <c r="A57" s="4" t="s">
        <v>1483</v>
      </c>
    </row>
    <row r="58" spans="1:5">
      <c r="A58" s="3" t="s">
        <v>1463</v>
      </c>
    </row>
    <row r="59" spans="1:5">
      <c r="A59" s="4" t="s">
        <v>73</v>
      </c>
      <c r="C59" s="7" t="n">
        <v>379.2</v>
      </c>
      <c r="D59" s="7" t="n">
        <v>407.6</v>
      </c>
      <c r="E59" s="6" t="n">
        <v>378</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484</v>
      </c>
      <c r="C1" s="2" t="s">
        <v>1</v>
      </c>
    </row>
    <row r="2" spans="1:6">
      <c r="C2" s="2" t="s">
        <v>2</v>
      </c>
      <c r="D2" s="2" t="s">
        <v>30</v>
      </c>
      <c r="E2" s="2" t="s">
        <v>69</v>
      </c>
      <c r="F2" s="2" t="s">
        <v>626</v>
      </c>
    </row>
    <row r="3" spans="1:6">
      <c r="A3" s="3" t="s">
        <v>1485</v>
      </c>
    </row>
    <row r="4" spans="1:6">
      <c r="A4" s="4" t="s">
        <v>71</v>
      </c>
      <c r="C4" s="6" t="n">
        <v>11760</v>
      </c>
      <c r="D4" s="7" t="n">
        <v>10967.1</v>
      </c>
      <c r="E4" s="7" t="n">
        <v>9362.6</v>
      </c>
    </row>
    <row r="5" spans="1:6">
      <c r="A5" s="4" t="s">
        <v>1486</v>
      </c>
    </row>
    <row r="6" spans="1:6">
      <c r="A6" s="3" t="s">
        <v>1485</v>
      </c>
    </row>
    <row r="7" spans="1:6">
      <c r="A7" s="4" t="s">
        <v>71</v>
      </c>
      <c r="C7" s="8" t="n">
        <v>2238.2</v>
      </c>
      <c r="D7" s="8" t="n">
        <v>2030.4</v>
      </c>
      <c r="E7" s="8" t="n">
        <v>1724.7</v>
      </c>
    </row>
    <row r="8" spans="1:6">
      <c r="A8" s="4" t="s">
        <v>1487</v>
      </c>
    </row>
    <row r="9" spans="1:6">
      <c r="A9" s="3" t="s">
        <v>1485</v>
      </c>
    </row>
    <row r="10" spans="1:6">
      <c r="A10" s="4" t="s">
        <v>71</v>
      </c>
      <c r="C10" s="8" t="n">
        <v>1382.5</v>
      </c>
      <c r="D10" s="8" t="n">
        <v>1813.1</v>
      </c>
      <c r="E10" s="8" t="n">
        <v>1500.3</v>
      </c>
    </row>
    <row r="11" spans="1:6">
      <c r="A11" s="4" t="s">
        <v>1488</v>
      </c>
    </row>
    <row r="12" spans="1:6">
      <c r="A12" s="3" t="s">
        <v>1485</v>
      </c>
    </row>
    <row r="13" spans="1:6">
      <c r="A13" s="4" t="s">
        <v>71</v>
      </c>
      <c r="C13" s="8" t="n">
        <v>1463.2</v>
      </c>
      <c r="D13" s="5" t="n">
        <v>1303</v>
      </c>
      <c r="E13" s="8" t="n">
        <v>1322.2</v>
      </c>
    </row>
    <row r="14" spans="1:6">
      <c r="A14" s="4" t="s">
        <v>1489</v>
      </c>
    </row>
    <row r="15" spans="1:6">
      <c r="A15" s="3" t="s">
        <v>1485</v>
      </c>
    </row>
    <row r="16" spans="1:6">
      <c r="A16" s="4" t="s">
        <v>71</v>
      </c>
      <c r="C16" s="8" t="n">
        <v>1219.5</v>
      </c>
      <c r="D16" s="8" t="n">
        <v>1165.1</v>
      </c>
      <c r="E16" s="8" t="n">
        <v>1075.3</v>
      </c>
    </row>
    <row r="17" spans="1:6">
      <c r="A17" s="4" t="s">
        <v>1490</v>
      </c>
    </row>
    <row r="18" spans="1:6">
      <c r="A18" s="3" t="s">
        <v>1485</v>
      </c>
    </row>
    <row r="19" spans="1:6">
      <c r="A19" s="4" t="s">
        <v>71</v>
      </c>
      <c r="C19" s="8" t="n">
        <v>1114.5</v>
      </c>
      <c r="D19" s="8" t="n">
        <v>1029.3</v>
      </c>
      <c r="E19" s="8" t="n">
        <v>830.5</v>
      </c>
    </row>
    <row r="20" spans="1:6">
      <c r="A20" s="4" t="s">
        <v>1491</v>
      </c>
    </row>
    <row r="21" spans="1:6">
      <c r="A21" s="3" t="s">
        <v>1485</v>
      </c>
    </row>
    <row r="22" spans="1:6">
      <c r="A22" s="4" t="s">
        <v>71</v>
      </c>
      <c r="C22" s="8" t="n">
        <v>947.1</v>
      </c>
      <c r="D22" s="5" t="n">
        <v>972</v>
      </c>
      <c r="E22" s="8" t="n">
        <v>935.2</v>
      </c>
    </row>
    <row r="23" spans="1:6">
      <c r="A23" s="4" t="s">
        <v>1492</v>
      </c>
    </row>
    <row r="24" spans="1:6">
      <c r="A24" s="3" t="s">
        <v>1485</v>
      </c>
    </row>
    <row r="25" spans="1:6">
      <c r="A25" s="4" t="s">
        <v>71</v>
      </c>
      <c r="C25" s="8" t="n">
        <v>700.6</v>
      </c>
      <c r="D25" s="8" t="n">
        <v>764.2</v>
      </c>
      <c r="E25" s="8" t="n">
        <v>633.3</v>
      </c>
    </row>
    <row r="26" spans="1:6">
      <c r="A26" s="4" t="s">
        <v>1493</v>
      </c>
    </row>
    <row r="27" spans="1:6">
      <c r="A27" s="3" t="s">
        <v>1485</v>
      </c>
    </row>
    <row r="28" spans="1:6">
      <c r="A28" s="4" t="s">
        <v>71</v>
      </c>
      <c r="C28" s="8" t="n">
        <v>711.6</v>
      </c>
      <c r="D28" s="8" t="n">
        <v>593.5</v>
      </c>
      <c r="E28" s="8" t="n">
        <v>467.7</v>
      </c>
    </row>
    <row r="29" spans="1:6">
      <c r="A29" s="4" t="s">
        <v>1494</v>
      </c>
    </row>
    <row r="30" spans="1:6">
      <c r="A30" s="3" t="s">
        <v>1485</v>
      </c>
    </row>
    <row r="31" spans="1:6">
      <c r="A31" s="4" t="s">
        <v>71</v>
      </c>
      <c r="C31" s="5" t="n">
        <v>911</v>
      </c>
      <c r="D31" s="8" t="n">
        <v>369.5</v>
      </c>
      <c r="E31" s="8" t="n">
        <v>226.6</v>
      </c>
    </row>
    <row r="32" spans="1:6">
      <c r="A32" s="4" t="s">
        <v>1495</v>
      </c>
    </row>
    <row r="33" spans="1:6">
      <c r="A33" s="3" t="s">
        <v>1485</v>
      </c>
    </row>
    <row r="34" spans="1:6">
      <c r="A34" s="4" t="s">
        <v>71</v>
      </c>
      <c r="C34" s="8" t="n">
        <v>145.4</v>
      </c>
      <c r="D34" s="8" t="n">
        <v>133.1</v>
      </c>
      <c r="E34" s="8" t="n">
        <v>118.1</v>
      </c>
    </row>
    <row r="35" spans="1:6">
      <c r="A35" s="4" t="s">
        <v>141</v>
      </c>
    </row>
    <row r="36" spans="1:6">
      <c r="A36" s="3" t="s">
        <v>1485</v>
      </c>
    </row>
    <row r="37" spans="1:6">
      <c r="A37" s="4" t="s">
        <v>71</v>
      </c>
      <c r="B37" s="4" t="s">
        <v>56</v>
      </c>
      <c r="C37" s="7" t="n">
        <v>926.4</v>
      </c>
      <c r="D37" s="7" t="n">
        <v>793.9</v>
      </c>
      <c r="E37" s="7" t="n">
        <v>528.7</v>
      </c>
    </row>
    <row r="38" spans="1:6">
      <c r="A38" s="4" t="s">
        <v>71</v>
      </c>
    </row>
    <row r="39" spans="1:6">
      <c r="A39" s="3" t="s">
        <v>1485</v>
      </c>
    </row>
    <row r="40" spans="1:6">
      <c r="A40" s="4" t="s">
        <v>833</v>
      </c>
      <c r="C40" s="4" t="s">
        <v>638</v>
      </c>
      <c r="E40" s="4" t="s">
        <v>638</v>
      </c>
      <c r="F40" s="4" t="s">
        <v>638</v>
      </c>
    </row>
    <row r="41" spans="1:6"/>
    <row r="42" spans="1:6">
      <c r="A42" s="4" t="s">
        <v>56</v>
      </c>
      <c r="B42" s="4" t="s">
        <v>1496</v>
      </c>
    </row>
  </sheetData>
  <mergeCells count="4">
    <mergeCell ref="A1:B2"/>
    <mergeCell ref="C1:F1"/>
    <mergeCell ref="A41:E41"/>
    <mergeCell ref="B42:E4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497</v>
      </c>
      <c r="B1" s="2" t="s">
        <v>1</v>
      </c>
    </row>
    <row r="2" spans="1:5">
      <c r="B2" s="2" t="s">
        <v>2</v>
      </c>
      <c r="C2" s="2" t="s">
        <v>30</v>
      </c>
      <c r="D2" s="2" t="s">
        <v>69</v>
      </c>
      <c r="E2" s="2" t="s">
        <v>626</v>
      </c>
    </row>
    <row r="3" spans="1:5">
      <c r="A3" s="3" t="s">
        <v>1498</v>
      </c>
    </row>
    <row r="4" spans="1:5">
      <c r="A4" s="4" t="s">
        <v>678</v>
      </c>
      <c r="B4" s="4" t="s">
        <v>618</v>
      </c>
      <c r="D4" s="4" t="s">
        <v>618</v>
      </c>
      <c r="E4" s="4" t="s">
        <v>618</v>
      </c>
    </row>
    <row r="5" spans="1:5">
      <c r="A5" s="4" t="s">
        <v>1499</v>
      </c>
    </row>
    <row r="6" spans="1:5">
      <c r="A6" s="3" t="s">
        <v>1498</v>
      </c>
    </row>
    <row r="7" spans="1:5">
      <c r="A7" s="4" t="s">
        <v>678</v>
      </c>
      <c r="B7" s="4" t="s">
        <v>639</v>
      </c>
      <c r="C7" s="4" t="s">
        <v>1500</v>
      </c>
      <c r="D7" s="4" t="s">
        <v>1501</v>
      </c>
    </row>
    <row r="8" spans="1:5">
      <c r="A8" s="4" t="s">
        <v>1502</v>
      </c>
    </row>
    <row r="9" spans="1:5">
      <c r="A9" s="3" t="s">
        <v>1498</v>
      </c>
    </row>
    <row r="10" spans="1:5">
      <c r="A10" s="4" t="s">
        <v>678</v>
      </c>
      <c r="B10" s="4" t="s">
        <v>1503</v>
      </c>
      <c r="C10" s="4" t="s">
        <v>1504</v>
      </c>
      <c r="D10" s="4" t="s">
        <v>1500</v>
      </c>
    </row>
    <row r="11" spans="1:5">
      <c r="A11" s="4" t="s">
        <v>1505</v>
      </c>
    </row>
    <row r="12" spans="1:5">
      <c r="A12" s="3" t="s">
        <v>1498</v>
      </c>
    </row>
    <row r="13" spans="1:5">
      <c r="A13" s="4" t="s">
        <v>678</v>
      </c>
      <c r="B13" s="4" t="s">
        <v>618</v>
      </c>
      <c r="C13" s="4" t="s">
        <v>616</v>
      </c>
      <c r="D13" s="4" t="s">
        <v>1506</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507</v>
      </c>
      <c r="C1" s="2" t="s">
        <v>1</v>
      </c>
    </row>
    <row r="2" spans="1:6">
      <c r="C2" s="2" t="s">
        <v>2</v>
      </c>
      <c r="D2" s="2" t="s">
        <v>30</v>
      </c>
      <c r="E2" s="2" t="s">
        <v>69</v>
      </c>
      <c r="F2" s="2" t="s">
        <v>626</v>
      </c>
    </row>
    <row r="3" spans="1:6">
      <c r="A3" s="3" t="s">
        <v>1508</v>
      </c>
    </row>
    <row r="4" spans="1:6">
      <c r="A4" s="4" t="s">
        <v>71</v>
      </c>
      <c r="C4" s="6" t="n">
        <v>11760</v>
      </c>
      <c r="D4" s="7" t="n">
        <v>10967.1</v>
      </c>
      <c r="E4" s="7" t="n">
        <v>9362.6</v>
      </c>
    </row>
    <row r="5" spans="1:6">
      <c r="A5" s="4" t="s">
        <v>678</v>
      </c>
      <c r="C5" s="4" t="s">
        <v>618</v>
      </c>
      <c r="E5" s="4" t="s">
        <v>618</v>
      </c>
      <c r="F5" s="4" t="s">
        <v>618</v>
      </c>
    </row>
    <row r="6" spans="1:6">
      <c r="A6" s="4" t="s">
        <v>1231</v>
      </c>
    </row>
    <row r="7" spans="1:6">
      <c r="A7" s="3" t="s">
        <v>1508</v>
      </c>
    </row>
    <row r="8" spans="1:6">
      <c r="A8" s="4" t="s">
        <v>71</v>
      </c>
      <c r="C8" s="7" t="n">
        <v>4683.7</v>
      </c>
      <c r="D8" s="8" t="n">
        <v>5385.6</v>
      </c>
      <c r="E8" s="7" t="n">
        <v>4848.9</v>
      </c>
    </row>
    <row r="9" spans="1:6">
      <c r="A9" s="4" t="s">
        <v>1262</v>
      </c>
    </row>
    <row r="10" spans="1:6">
      <c r="A10" s="3" t="s">
        <v>1508</v>
      </c>
    </row>
    <row r="11" spans="1:6">
      <c r="A11" s="4" t="s">
        <v>71</v>
      </c>
      <c r="C11" s="8" t="n">
        <v>1082.6</v>
      </c>
      <c r="D11" s="8" t="n">
        <v>985.8</v>
      </c>
      <c r="E11" s="8" t="n">
        <v>1033.4</v>
      </c>
    </row>
    <row r="12" spans="1:6">
      <c r="A12" s="4" t="s">
        <v>1509</v>
      </c>
    </row>
    <row r="13" spans="1:6">
      <c r="A13" s="3" t="s">
        <v>1508</v>
      </c>
    </row>
    <row r="14" spans="1:6">
      <c r="A14" s="4" t="s">
        <v>71</v>
      </c>
      <c r="B14" s="4" t="s">
        <v>56</v>
      </c>
      <c r="C14" s="8" t="n">
        <v>117.5</v>
      </c>
      <c r="D14" s="8" t="n">
        <v>88.3</v>
      </c>
      <c r="E14" s="8" t="n">
        <v>66.5</v>
      </c>
    </row>
    <row r="15" spans="1:6">
      <c r="A15" s="4" t="s">
        <v>1268</v>
      </c>
    </row>
    <row r="16" spans="1:6">
      <c r="A16" s="3" t="s">
        <v>1508</v>
      </c>
    </row>
    <row r="17" spans="1:6">
      <c r="A17" s="4" t="s">
        <v>71</v>
      </c>
      <c r="B17" s="4" t="s">
        <v>150</v>
      </c>
      <c r="C17" s="7" t="n">
        <v>5876.2</v>
      </c>
      <c r="D17" s="7" t="n">
        <v>4507.4</v>
      </c>
      <c r="E17" s="7" t="n">
        <v>3413.8</v>
      </c>
    </row>
    <row r="18" spans="1:6">
      <c r="A18" s="4" t="s">
        <v>71</v>
      </c>
    </row>
    <row r="19" spans="1:6">
      <c r="A19" s="3" t="s">
        <v>1508</v>
      </c>
    </row>
    <row r="20" spans="1:6">
      <c r="A20" s="4" t="s">
        <v>833</v>
      </c>
      <c r="C20" s="4" t="s">
        <v>638</v>
      </c>
      <c r="E20" s="4" t="s">
        <v>638</v>
      </c>
      <c r="F20" s="4" t="s">
        <v>638</v>
      </c>
    </row>
    <row r="21" spans="1:6"/>
    <row r="22" spans="1:6">
      <c r="A22" s="4" t="s">
        <v>56</v>
      </c>
      <c r="B22" s="4" t="s">
        <v>1510</v>
      </c>
    </row>
    <row r="23" spans="1:6">
      <c r="A23" s="4" t="s">
        <v>150</v>
      </c>
      <c r="B23" s="4" t="s">
        <v>1511</v>
      </c>
    </row>
  </sheetData>
  <mergeCells count="5">
    <mergeCell ref="A1:B2"/>
    <mergeCell ref="C1:F1"/>
    <mergeCell ref="A21:E21"/>
    <mergeCell ref="B22:E22"/>
    <mergeCell ref="B23:E23"/>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512</v>
      </c>
      <c r="B1" s="2" t="s">
        <v>1</v>
      </c>
    </row>
    <row r="2" spans="1:4">
      <c r="B2" s="2" t="s">
        <v>2</v>
      </c>
      <c r="C2" s="2" t="s">
        <v>69</v>
      </c>
      <c r="D2" s="2" t="s">
        <v>626</v>
      </c>
    </row>
    <row r="3" spans="1:4">
      <c r="A3" s="3" t="s">
        <v>244</v>
      </c>
    </row>
    <row r="4" spans="1:4">
      <c r="A4" s="4" t="s">
        <v>1513</v>
      </c>
      <c r="B4" s="7" t="n">
        <v>83.8</v>
      </c>
      <c r="C4" s="7" t="n">
        <v>70.8</v>
      </c>
      <c r="D4" s="7" t="n">
        <v>57.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1514</v>
      </c>
      <c r="B1" s="2" t="s">
        <v>520</v>
      </c>
    </row>
    <row r="2" spans="1:2">
      <c r="A2" s="3" t="s">
        <v>244</v>
      </c>
    </row>
    <row r="3" spans="1:2">
      <c r="A3" s="5" t="n">
        <v>2017</v>
      </c>
      <c r="B3" s="7" t="n">
        <v>76.09999999999999</v>
      </c>
    </row>
    <row r="4" spans="1:2">
      <c r="A4" s="5" t="n">
        <v>2018</v>
      </c>
      <c r="B4" s="8" t="n">
        <v>64.5</v>
      </c>
    </row>
    <row r="5" spans="1:2">
      <c r="A5" s="5" t="n">
        <v>2019</v>
      </c>
      <c r="B5" s="5" t="n">
        <v>42</v>
      </c>
    </row>
    <row r="6" spans="1:2">
      <c r="A6" s="5" t="n">
        <v>2020</v>
      </c>
      <c r="B6" s="8" t="n">
        <v>28.3</v>
      </c>
    </row>
    <row r="7" spans="1:2">
      <c r="A7" s="5" t="n">
        <v>2021</v>
      </c>
      <c r="B7" s="8" t="n">
        <v>19.6</v>
      </c>
    </row>
    <row r="8" spans="1:2">
      <c r="A8" s="4" t="s">
        <v>1108</v>
      </c>
      <c r="B8" s="8" t="n">
        <v>51.2</v>
      </c>
    </row>
    <row r="9" spans="1:2">
      <c r="A9" s="4" t="s">
        <v>1515</v>
      </c>
      <c r="B9" s="7" t="n">
        <v>281.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16</v>
      </c>
      <c r="B1" s="2" t="s">
        <v>2</v>
      </c>
      <c r="C1" s="2" t="s">
        <v>30</v>
      </c>
      <c r="D1" s="2" t="s">
        <v>1080</v>
      </c>
      <c r="E1" s="2" t="s">
        <v>1087</v>
      </c>
      <c r="F1" s="2" t="s">
        <v>1093</v>
      </c>
      <c r="G1" s="2" t="s">
        <v>1009</v>
      </c>
      <c r="H1" s="2" t="s">
        <v>1010</v>
      </c>
    </row>
    <row r="2" spans="1:8">
      <c r="A2" s="4" t="s">
        <v>717</v>
      </c>
      <c r="B2" s="6" t="n">
        <v>0</v>
      </c>
      <c r="C2" s="6" t="n">
        <v>0</v>
      </c>
    </row>
    <row r="3" spans="1:8">
      <c r="A3" s="4" t="s">
        <v>1517</v>
      </c>
    </row>
    <row r="4" spans="1:8">
      <c r="A4" s="4" t="s">
        <v>885</v>
      </c>
      <c r="E4" s="4" t="s">
        <v>896</v>
      </c>
    </row>
    <row r="5" spans="1:8">
      <c r="A5" s="4" t="s">
        <v>1518</v>
      </c>
    </row>
    <row r="6" spans="1:8">
      <c r="A6" s="4" t="s">
        <v>885</v>
      </c>
      <c r="H6" s="4" t="s">
        <v>1024</v>
      </c>
    </row>
    <row r="7" spans="1:8">
      <c r="A7" s="4" t="s">
        <v>1519</v>
      </c>
    </row>
    <row r="8" spans="1:8">
      <c r="A8" s="4" t="s">
        <v>885</v>
      </c>
      <c r="G8" s="4" t="s">
        <v>1028</v>
      </c>
    </row>
    <row r="9" spans="1:8">
      <c r="A9" s="4" t="s">
        <v>1520</v>
      </c>
    </row>
    <row r="10" spans="1:8">
      <c r="A10" s="4" t="s">
        <v>885</v>
      </c>
      <c r="F10" s="4" t="s">
        <v>894</v>
      </c>
    </row>
    <row r="11" spans="1:8">
      <c r="A11" s="4" t="s">
        <v>1521</v>
      </c>
    </row>
    <row r="12" spans="1:8">
      <c r="A12" s="4" t="s">
        <v>885</v>
      </c>
      <c r="G12" s="4" t="s">
        <v>1032</v>
      </c>
    </row>
    <row r="13" spans="1:8">
      <c r="A13" s="4" t="s">
        <v>1522</v>
      </c>
    </row>
    <row r="14" spans="1:8">
      <c r="A14" s="4" t="s">
        <v>885</v>
      </c>
      <c r="D14" s="4" t="s">
        <v>1034</v>
      </c>
    </row>
    <row r="15" spans="1:8">
      <c r="A15" s="4" t="s">
        <v>1523</v>
      </c>
    </row>
    <row r="16" spans="1:8">
      <c r="A16" s="4" t="s">
        <v>885</v>
      </c>
      <c r="D16" s="4" t="s">
        <v>1026</v>
      </c>
    </row>
    <row r="17" spans="1:8">
      <c r="A17" s="4" t="s">
        <v>1524</v>
      </c>
    </row>
    <row r="18" spans="1:8">
      <c r="A18" s="4" t="s">
        <v>885</v>
      </c>
      <c r="E18" s="4" t="s">
        <v>898</v>
      </c>
    </row>
    <row r="19" spans="1:8">
      <c r="A19" s="4" t="s">
        <v>1525</v>
      </c>
    </row>
    <row r="20" spans="1:8">
      <c r="A20" s="4" t="s">
        <v>885</v>
      </c>
      <c r="D20" s="4" t="s">
        <v>1030</v>
      </c>
    </row>
    <row r="21" spans="1:8">
      <c r="A21" s="4" t="s">
        <v>1526</v>
      </c>
    </row>
    <row r="22" spans="1:8">
      <c r="A22" s="4" t="s">
        <v>885</v>
      </c>
      <c r="D22" s="4" t="s">
        <v>886</v>
      </c>
    </row>
    <row r="23" spans="1:8">
      <c r="A23" s="4" t="s">
        <v>1527</v>
      </c>
    </row>
    <row r="24" spans="1:8">
      <c r="A24" s="4" t="s">
        <v>885</v>
      </c>
      <c r="D24" s="4" t="s">
        <v>1036</v>
      </c>
    </row>
    <row r="25" spans="1:8">
      <c r="A25" s="4" t="s">
        <v>1528</v>
      </c>
    </row>
    <row r="26" spans="1:8">
      <c r="A26" s="4" t="s">
        <v>717</v>
      </c>
      <c r="B26" s="7" t="n">
        <v>15288.3</v>
      </c>
      <c r="C26" s="8" t="n">
        <v>13424.1</v>
      </c>
    </row>
    <row r="27" spans="1:8">
      <c r="A27" s="4" t="s">
        <v>1529</v>
      </c>
    </row>
    <row r="28" spans="1:8">
      <c r="A28" s="4" t="s">
        <v>717</v>
      </c>
      <c r="C28" s="5" t="n">
        <v>8280</v>
      </c>
    </row>
    <row r="29" spans="1:8">
      <c r="A29" s="4" t="s">
        <v>1530</v>
      </c>
    </row>
    <row r="30" spans="1:8">
      <c r="A30" s="4" t="s">
        <v>717</v>
      </c>
      <c r="C30" s="6" t="n">
        <v>1342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1</v>
      </c>
      <c r="B1" s="2" t="s">
        <v>2</v>
      </c>
      <c r="C1" s="2" t="s">
        <v>30</v>
      </c>
      <c r="D1" s="2" t="s">
        <v>69</v>
      </c>
      <c r="E1" s="2" t="s">
        <v>626</v>
      </c>
    </row>
    <row r="2" spans="1:5">
      <c r="A2" s="3" t="s">
        <v>31</v>
      </c>
    </row>
    <row r="3" spans="1:5">
      <c r="A3" s="4" t="s">
        <v>32</v>
      </c>
      <c r="B3" s="7" t="n">
        <v>292.1</v>
      </c>
      <c r="C3" s="7" t="n">
        <v>998.8</v>
      </c>
      <c r="D3" s="6" t="n">
        <v>1236</v>
      </c>
      <c r="E3" s="7" t="n">
        <v>225.5</v>
      </c>
    </row>
    <row r="4" spans="1:5">
      <c r="A4" s="4" t="s">
        <v>33</v>
      </c>
      <c r="B4" s="8" t="n">
        <v>3612.4</v>
      </c>
      <c r="C4" s="8" t="n">
        <v>3310.9</v>
      </c>
    </row>
    <row r="5" spans="1:5">
      <c r="A5" s="4" t="s">
        <v>34</v>
      </c>
      <c r="B5" s="8" t="n">
        <v>2542.7</v>
      </c>
      <c r="C5" s="8" t="n">
        <v>2456.4</v>
      </c>
    </row>
    <row r="6" spans="1:5">
      <c r="A6" s="4" t="s">
        <v>1532</v>
      </c>
      <c r="B6" s="5" t="n">
        <v>0</v>
      </c>
      <c r="C6" s="5" t="n">
        <v>0</v>
      </c>
    </row>
    <row r="7" spans="1:5">
      <c r="A7" s="4" t="s">
        <v>35</v>
      </c>
      <c r="B7" s="8" t="n">
        <v>766.1</v>
      </c>
      <c r="C7" s="8" t="n">
        <v>756.4</v>
      </c>
    </row>
    <row r="8" spans="1:5">
      <c r="A8" s="4" t="s">
        <v>36</v>
      </c>
      <c r="B8" s="8" t="n">
        <v>7213.3</v>
      </c>
      <c r="C8" s="8" t="n">
        <v>7522.5</v>
      </c>
    </row>
    <row r="9" spans="1:5">
      <c r="A9" s="4" t="s">
        <v>37</v>
      </c>
      <c r="B9" s="8" t="n">
        <v>2339.1</v>
      </c>
      <c r="C9" s="8" t="n">
        <v>2322.2</v>
      </c>
    </row>
    <row r="10" spans="1:5">
      <c r="A10" s="4" t="s">
        <v>717</v>
      </c>
      <c r="B10" s="5" t="n">
        <v>0</v>
      </c>
      <c r="C10" s="5" t="n">
        <v>0</v>
      </c>
    </row>
    <row r="11" spans="1:5">
      <c r="A11" s="4" t="s">
        <v>1533</v>
      </c>
      <c r="B11" s="5" t="n">
        <v>0</v>
      </c>
      <c r="C11" s="5" t="n">
        <v>0</v>
      </c>
    </row>
    <row r="12" spans="1:5">
      <c r="A12" s="4" t="s">
        <v>38</v>
      </c>
      <c r="B12" s="8" t="n">
        <v>15245.8</v>
      </c>
      <c r="C12" s="8" t="n">
        <v>14447.8</v>
      </c>
    </row>
    <row r="13" spans="1:5">
      <c r="A13" s="4" t="s">
        <v>39</v>
      </c>
      <c r="B13" s="8" t="n">
        <v>10205.7</v>
      </c>
      <c r="C13" s="8" t="n">
        <v>9231.9</v>
      </c>
      <c r="D13" s="8" t="n">
        <v>5380.1</v>
      </c>
    </row>
    <row r="14" spans="1:5">
      <c r="A14" s="4" t="s">
        <v>41</v>
      </c>
      <c r="B14" s="8" t="n">
        <v>802.4</v>
      </c>
      <c r="C14" s="8" t="n">
        <v>1201.8</v>
      </c>
    </row>
    <row r="15" spans="1:5">
      <c r="A15" s="4" t="s">
        <v>42</v>
      </c>
      <c r="B15" s="8" t="n">
        <v>35806.3</v>
      </c>
      <c r="C15" s="8" t="n">
        <v>34726.2</v>
      </c>
    </row>
    <row r="16" spans="1:5">
      <c r="A16" s="3" t="s">
        <v>1534</v>
      </c>
    </row>
    <row r="17" spans="1:5">
      <c r="A17" s="4" t="s">
        <v>44</v>
      </c>
      <c r="B17" s="8" t="n">
        <v>1452.5</v>
      </c>
      <c r="C17" s="8" t="n">
        <v>1348.1</v>
      </c>
    </row>
    <row r="18" spans="1:5">
      <c r="A18" s="4" t="s">
        <v>45</v>
      </c>
      <c r="B18" s="8" t="n">
        <v>46.5</v>
      </c>
      <c r="C18" s="8" t="n">
        <v>46.4</v>
      </c>
    </row>
    <row r="19" spans="1:5">
      <c r="A19" s="4" t="s">
        <v>46</v>
      </c>
      <c r="B19" s="8" t="n">
        <v>112.9</v>
      </c>
      <c r="C19" s="8" t="n">
        <v>97.7</v>
      </c>
    </row>
    <row r="20" spans="1:5">
      <c r="A20" s="4" t="s">
        <v>47</v>
      </c>
      <c r="B20" s="8" t="n">
        <v>1808.9</v>
      </c>
      <c r="C20" s="5" t="n">
        <v>290</v>
      </c>
    </row>
    <row r="21" spans="1:5">
      <c r="A21" s="4" t="s">
        <v>1535</v>
      </c>
      <c r="B21" s="5" t="n">
        <v>0</v>
      </c>
      <c r="C21" s="5" t="n">
        <v>0</v>
      </c>
    </row>
    <row r="22" spans="1:5">
      <c r="A22" s="4" t="s">
        <v>48</v>
      </c>
      <c r="B22" s="8" t="n">
        <v>2964.5</v>
      </c>
      <c r="C22" s="8" t="n">
        <v>3258.5</v>
      </c>
    </row>
    <row r="23" spans="1:5">
      <c r="A23" s="4" t="s">
        <v>49</v>
      </c>
      <c r="B23" s="8" t="n">
        <v>6385.3</v>
      </c>
      <c r="C23" s="8" t="n">
        <v>5040.7</v>
      </c>
    </row>
    <row r="24" spans="1:5">
      <c r="A24" s="4" t="s">
        <v>50</v>
      </c>
      <c r="B24" s="8" t="n">
        <v>12865.3</v>
      </c>
      <c r="C24" s="8" t="n">
        <v>15202.9</v>
      </c>
    </row>
    <row r="25" spans="1:5">
      <c r="A25" s="4" t="s">
        <v>1536</v>
      </c>
      <c r="B25" s="5" t="n">
        <v>0</v>
      </c>
      <c r="C25" s="5" t="n">
        <v>0</v>
      </c>
    </row>
    <row r="26" spans="1:5">
      <c r="A26" s="4" t="s">
        <v>52</v>
      </c>
      <c r="B26" s="8" t="n">
        <v>3248.1</v>
      </c>
      <c r="C26" s="5" t="n">
        <v>3365</v>
      </c>
    </row>
    <row r="27" spans="1:5">
      <c r="A27" s="4" t="s">
        <v>53</v>
      </c>
      <c r="B27" s="8" t="n">
        <v>22498.7</v>
      </c>
      <c r="C27" s="8" t="n">
        <v>23608.6</v>
      </c>
    </row>
    <row r="28" spans="1:5">
      <c r="A28" s="3" t="s">
        <v>1537</v>
      </c>
    </row>
    <row r="29" spans="1:5">
      <c r="A29" s="4" t="s">
        <v>61</v>
      </c>
      <c r="B29" s="8" t="n">
        <v>13307.6</v>
      </c>
      <c r="C29" s="8" t="n">
        <v>11117.6</v>
      </c>
      <c r="D29" s="8" t="n">
        <v>9765.799999999999</v>
      </c>
      <c r="E29" s="5" t="n">
        <v>3276</v>
      </c>
    </row>
    <row r="30" spans="1:5">
      <c r="A30" s="4" t="s">
        <v>62</v>
      </c>
      <c r="B30" s="8" t="n">
        <v>35806.3</v>
      </c>
      <c r="C30" s="8" t="n">
        <v>34726.2</v>
      </c>
    </row>
    <row r="31" spans="1:5">
      <c r="A31" s="4" t="s">
        <v>1538</v>
      </c>
    </row>
    <row r="32" spans="1:5">
      <c r="A32" s="3" t="s">
        <v>31</v>
      </c>
    </row>
    <row r="33" spans="1:5">
      <c r="A33" s="4" t="s">
        <v>32</v>
      </c>
      <c r="B33" s="5" t="n">
        <v>0</v>
      </c>
      <c r="C33" s="5" t="n">
        <v>0</v>
      </c>
      <c r="D33" s="5" t="n">
        <v>0</v>
      </c>
      <c r="E33" s="5" t="n">
        <v>0</v>
      </c>
    </row>
    <row r="34" spans="1:5">
      <c r="A34" s="4" t="s">
        <v>33</v>
      </c>
      <c r="B34" s="5" t="n">
        <v>0</v>
      </c>
      <c r="C34" s="5" t="n">
        <v>0</v>
      </c>
    </row>
    <row r="35" spans="1:5">
      <c r="A35" s="4" t="s">
        <v>34</v>
      </c>
      <c r="B35" s="5" t="n">
        <v>0</v>
      </c>
      <c r="C35" s="5" t="n">
        <v>0</v>
      </c>
    </row>
    <row r="36" spans="1:5">
      <c r="A36" s="4" t="s">
        <v>1532</v>
      </c>
      <c r="B36" s="8" t="n">
        <v>-12607.8</v>
      </c>
      <c r="C36" s="8" t="n">
        <v>-11138.5</v>
      </c>
    </row>
    <row r="37" spans="1:5">
      <c r="A37" s="4" t="s">
        <v>35</v>
      </c>
      <c r="B37" s="5" t="n">
        <v>0</v>
      </c>
      <c r="C37" s="5" t="n">
        <v>0</v>
      </c>
    </row>
    <row r="38" spans="1:5">
      <c r="A38" s="4" t="s">
        <v>36</v>
      </c>
      <c r="B38" s="8" t="n">
        <v>-12607.8</v>
      </c>
      <c r="C38" s="8" t="n">
        <v>-11138.5</v>
      </c>
    </row>
    <row r="39" spans="1:5">
      <c r="A39" s="4" t="s">
        <v>37</v>
      </c>
      <c r="B39" s="5" t="n">
        <v>0</v>
      </c>
      <c r="C39" s="5" t="n">
        <v>0</v>
      </c>
    </row>
    <row r="40" spans="1:5">
      <c r="A40" s="4" t="s">
        <v>717</v>
      </c>
      <c r="B40" s="8" t="n">
        <v>-35024.8</v>
      </c>
      <c r="C40" s="8" t="n">
        <v>-29030.3</v>
      </c>
    </row>
    <row r="41" spans="1:5">
      <c r="A41" s="4" t="s">
        <v>1533</v>
      </c>
      <c r="B41" s="8" t="n">
        <v>-20280.1</v>
      </c>
      <c r="C41" s="8" t="n">
        <v>-17786.3</v>
      </c>
    </row>
    <row r="42" spans="1:5">
      <c r="A42" s="4" t="s">
        <v>38</v>
      </c>
      <c r="B42" s="5" t="n">
        <v>0</v>
      </c>
      <c r="C42" s="5" t="n">
        <v>0</v>
      </c>
    </row>
    <row r="43" spans="1:5">
      <c r="A43" s="4" t="s">
        <v>39</v>
      </c>
      <c r="B43" s="5" t="n">
        <v>0</v>
      </c>
      <c r="C43" s="5" t="n">
        <v>0</v>
      </c>
    </row>
    <row r="44" spans="1:5">
      <c r="A44" s="4" t="s">
        <v>41</v>
      </c>
      <c r="B44" s="5" t="n">
        <v>0</v>
      </c>
      <c r="C44" s="5" t="n">
        <v>0</v>
      </c>
    </row>
    <row r="45" spans="1:5">
      <c r="A45" s="4" t="s">
        <v>42</v>
      </c>
      <c r="B45" s="8" t="n">
        <v>-67912.7</v>
      </c>
      <c r="C45" s="8" t="n">
        <v>-57955.1</v>
      </c>
    </row>
    <row r="46" spans="1:5">
      <c r="A46" s="3" t="s">
        <v>1534</v>
      </c>
    </row>
    <row r="47" spans="1:5">
      <c r="A47" s="4" t="s">
        <v>44</v>
      </c>
      <c r="B47" s="5" t="n">
        <v>0</v>
      </c>
      <c r="C47" s="5" t="n">
        <v>0</v>
      </c>
    </row>
    <row r="48" spans="1:5">
      <c r="A48" s="4" t="s">
        <v>45</v>
      </c>
      <c r="B48" s="5" t="n">
        <v>0</v>
      </c>
      <c r="C48" s="5" t="n">
        <v>0</v>
      </c>
    </row>
    <row r="49" spans="1:5">
      <c r="A49" s="4" t="s">
        <v>46</v>
      </c>
      <c r="B49" s="5" t="n">
        <v>0</v>
      </c>
      <c r="C49" s="5" t="n">
        <v>0</v>
      </c>
    </row>
    <row r="50" spans="1:5">
      <c r="A50" s="4" t="s">
        <v>47</v>
      </c>
      <c r="B50" s="5" t="n">
        <v>0</v>
      </c>
      <c r="C50" s="5" t="n">
        <v>0</v>
      </c>
    </row>
    <row r="51" spans="1:5">
      <c r="A51" s="4" t="s">
        <v>1535</v>
      </c>
      <c r="B51" s="8" t="n">
        <v>-12607.8</v>
      </c>
      <c r="C51" s="8" t="n">
        <v>-11138.5</v>
      </c>
    </row>
    <row r="52" spans="1:5">
      <c r="A52" s="4" t="s">
        <v>48</v>
      </c>
      <c r="B52" s="5" t="n">
        <v>0</v>
      </c>
      <c r="C52" s="5" t="n">
        <v>0</v>
      </c>
    </row>
    <row r="53" spans="1:5">
      <c r="A53" s="4" t="s">
        <v>49</v>
      </c>
      <c r="B53" s="8" t="n">
        <v>-12607.8</v>
      </c>
      <c r="C53" s="8" t="n">
        <v>-11138.5</v>
      </c>
    </row>
    <row r="54" spans="1:5">
      <c r="A54" s="4" t="s">
        <v>50</v>
      </c>
      <c r="B54" s="5" t="n">
        <v>0</v>
      </c>
      <c r="C54" s="5" t="n">
        <v>0</v>
      </c>
    </row>
    <row r="55" spans="1:5">
      <c r="A55" s="4" t="s">
        <v>1536</v>
      </c>
      <c r="B55" s="8" t="n">
        <v>-20280.1</v>
      </c>
      <c r="C55" s="8" t="n">
        <v>-17786.3</v>
      </c>
    </row>
    <row r="56" spans="1:5">
      <c r="A56" s="4" t="s">
        <v>52</v>
      </c>
      <c r="B56" s="5" t="n">
        <v>0</v>
      </c>
      <c r="C56" s="5" t="n">
        <v>0</v>
      </c>
    </row>
    <row r="57" spans="1:5">
      <c r="A57" s="4" t="s">
        <v>53</v>
      </c>
      <c r="B57" s="8" t="n">
        <v>-32887.9</v>
      </c>
      <c r="C57" s="8" t="n">
        <v>-28924.8</v>
      </c>
    </row>
    <row r="58" spans="1:5">
      <c r="A58" s="3" t="s">
        <v>1537</v>
      </c>
    </row>
    <row r="59" spans="1:5">
      <c r="A59" s="4" t="s">
        <v>61</v>
      </c>
      <c r="B59" s="8" t="n">
        <v>-35024.8</v>
      </c>
      <c r="C59" s="8" t="n">
        <v>-29030.3</v>
      </c>
    </row>
    <row r="60" spans="1:5">
      <c r="A60" s="4" t="s">
        <v>62</v>
      </c>
      <c r="B60" s="8" t="n">
        <v>-67912.7</v>
      </c>
      <c r="C60" s="8" t="n">
        <v>-57955.1</v>
      </c>
    </row>
    <row r="61" spans="1:5">
      <c r="A61" s="4" t="s">
        <v>111</v>
      </c>
    </row>
    <row r="62" spans="1:5">
      <c r="A62" s="3" t="s">
        <v>31</v>
      </c>
    </row>
    <row r="63" spans="1:5">
      <c r="A63" s="4" t="s">
        <v>32</v>
      </c>
      <c r="B63" s="5" t="n">
        <v>0</v>
      </c>
      <c r="C63" s="8" t="n">
        <v>0.3</v>
      </c>
      <c r="D63" s="5" t="n">
        <v>0</v>
      </c>
      <c r="E63" s="8" t="n">
        <v>0.1</v>
      </c>
    </row>
    <row r="64" spans="1:5">
      <c r="A64" s="4" t="s">
        <v>33</v>
      </c>
      <c r="B64" s="5" t="n">
        <v>0</v>
      </c>
      <c r="C64" s="5" t="n">
        <v>0</v>
      </c>
    </row>
    <row r="65" spans="1:5">
      <c r="A65" s="4" t="s">
        <v>34</v>
      </c>
      <c r="B65" s="5" t="n">
        <v>0</v>
      </c>
      <c r="C65" s="5" t="n">
        <v>0</v>
      </c>
    </row>
    <row r="66" spans="1:5">
      <c r="A66" s="4" t="s">
        <v>1532</v>
      </c>
      <c r="B66" s="8" t="n">
        <v>317.2</v>
      </c>
      <c r="C66" s="8" t="n">
        <v>215.9</v>
      </c>
    </row>
    <row r="67" spans="1:5">
      <c r="A67" s="4" t="s">
        <v>35</v>
      </c>
      <c r="B67" s="8" t="n">
        <v>5.6</v>
      </c>
      <c r="C67" s="5" t="n">
        <v>0</v>
      </c>
    </row>
    <row r="68" spans="1:5">
      <c r="A68" s="4" t="s">
        <v>36</v>
      </c>
      <c r="B68" s="8" t="n">
        <v>322.8</v>
      </c>
      <c r="C68" s="8" t="n">
        <v>216.2</v>
      </c>
    </row>
    <row r="69" spans="1:5">
      <c r="A69" s="4" t="s">
        <v>37</v>
      </c>
      <c r="B69" s="5" t="n">
        <v>0</v>
      </c>
      <c r="C69" s="5" t="n">
        <v>0</v>
      </c>
    </row>
    <row r="70" spans="1:5">
      <c r="A70" s="4" t="s">
        <v>717</v>
      </c>
      <c r="B70" s="8" t="n">
        <v>19736.5</v>
      </c>
      <c r="C70" s="8" t="n">
        <v>15606.2</v>
      </c>
    </row>
    <row r="71" spans="1:5">
      <c r="A71" s="4" t="s">
        <v>1533</v>
      </c>
      <c r="B71" s="8" t="n">
        <v>7822.6</v>
      </c>
      <c r="C71" s="8" t="n">
        <v>7952.3</v>
      </c>
    </row>
    <row r="72" spans="1:5">
      <c r="A72" s="4" t="s">
        <v>38</v>
      </c>
      <c r="B72" s="5" t="n">
        <v>0</v>
      </c>
      <c r="C72" s="5" t="n">
        <v>0</v>
      </c>
    </row>
    <row r="73" spans="1:5">
      <c r="A73" s="4" t="s">
        <v>39</v>
      </c>
      <c r="B73" s="5" t="n">
        <v>0</v>
      </c>
      <c r="C73" s="5" t="n">
        <v>0</v>
      </c>
    </row>
    <row r="74" spans="1:5">
      <c r="A74" s="4" t="s">
        <v>41</v>
      </c>
      <c r="B74" s="8" t="n">
        <v>4.9</v>
      </c>
      <c r="C74" s="8" t="n">
        <v>5.2</v>
      </c>
    </row>
    <row r="75" spans="1:5">
      <c r="A75" s="4" t="s">
        <v>42</v>
      </c>
      <c r="B75" s="8" t="n">
        <v>27886.8</v>
      </c>
      <c r="C75" s="8" t="n">
        <v>23779.9</v>
      </c>
    </row>
    <row r="76" spans="1:5">
      <c r="A76" s="3" t="s">
        <v>1534</v>
      </c>
    </row>
    <row r="77" spans="1:5">
      <c r="A77" s="4" t="s">
        <v>44</v>
      </c>
      <c r="B77" s="5" t="n">
        <v>0</v>
      </c>
      <c r="C77" s="8" t="n">
        <v>3.9</v>
      </c>
    </row>
    <row r="78" spans="1:5">
      <c r="A78" s="4" t="s">
        <v>45</v>
      </c>
      <c r="B78" s="5" t="n">
        <v>0</v>
      </c>
      <c r="C78" s="5" t="n">
        <v>0</v>
      </c>
    </row>
    <row r="79" spans="1:5">
      <c r="A79" s="4" t="s">
        <v>46</v>
      </c>
      <c r="B79" s="5" t="n">
        <v>0</v>
      </c>
      <c r="C79" s="5" t="n">
        <v>0</v>
      </c>
    </row>
    <row r="80" spans="1:5">
      <c r="A80" s="4" t="s">
        <v>47</v>
      </c>
      <c r="B80" s="8" t="n">
        <v>1097.8</v>
      </c>
      <c r="C80" s="5" t="n">
        <v>0</v>
      </c>
    </row>
    <row r="81" spans="1:5">
      <c r="A81" s="4" t="s">
        <v>1535</v>
      </c>
      <c r="B81" s="8" t="n">
        <v>664.7</v>
      </c>
      <c r="C81" s="5" t="n">
        <v>416</v>
      </c>
    </row>
    <row r="82" spans="1:5">
      <c r="A82" s="4" t="s">
        <v>48</v>
      </c>
      <c r="B82" s="8" t="n">
        <v>35.5</v>
      </c>
      <c r="C82" s="8" t="n">
        <v>90.90000000000001</v>
      </c>
    </row>
    <row r="83" spans="1:5">
      <c r="A83" s="4" t="s">
        <v>49</v>
      </c>
      <c r="B83" s="5" t="n">
        <v>1798</v>
      </c>
      <c r="C83" s="8" t="n">
        <v>510.8</v>
      </c>
    </row>
    <row r="84" spans="1:5">
      <c r="A84" s="4" t="s">
        <v>50</v>
      </c>
      <c r="B84" s="8" t="n">
        <v>10614.3</v>
      </c>
      <c r="C84" s="8" t="n">
        <v>12151.5</v>
      </c>
    </row>
    <row r="85" spans="1:5">
      <c r="A85" s="4" t="s">
        <v>1536</v>
      </c>
      <c r="B85" s="8" t="n">
        <v>2166.9</v>
      </c>
      <c r="C85" s="5" t="n">
        <v>0</v>
      </c>
    </row>
    <row r="86" spans="1:5">
      <c r="A86" s="4" t="s">
        <v>52</v>
      </c>
      <c r="B86" s="5" t="n">
        <v>0</v>
      </c>
      <c r="C86" s="5" t="n">
        <v>0</v>
      </c>
    </row>
    <row r="87" spans="1:5">
      <c r="A87" s="4" t="s">
        <v>53</v>
      </c>
      <c r="B87" s="8" t="n">
        <v>14579.2</v>
      </c>
      <c r="C87" s="8" t="n">
        <v>12662.3</v>
      </c>
    </row>
    <row r="88" spans="1:5">
      <c r="A88" s="3" t="s">
        <v>1537</v>
      </c>
    </row>
    <row r="89" spans="1:5">
      <c r="A89" s="4" t="s">
        <v>61</v>
      </c>
      <c r="B89" s="8" t="n">
        <v>13307.6</v>
      </c>
      <c r="C89" s="8" t="n">
        <v>11117.6</v>
      </c>
    </row>
    <row r="90" spans="1:5">
      <c r="A90" s="4" t="s">
        <v>62</v>
      </c>
      <c r="B90" s="8" t="n">
        <v>27886.8</v>
      </c>
      <c r="C90" s="8" t="n">
        <v>23779.9</v>
      </c>
    </row>
    <row r="91" spans="1:5">
      <c r="A91" s="4" t="s">
        <v>1528</v>
      </c>
    </row>
    <row r="92" spans="1:5">
      <c r="A92" s="3" t="s">
        <v>31</v>
      </c>
    </row>
    <row r="93" spans="1:5">
      <c r="A93" s="4" t="s">
        <v>32</v>
      </c>
      <c r="B93" s="8" t="n">
        <v>0.2</v>
      </c>
      <c r="C93" s="8" t="n">
        <v>12.3</v>
      </c>
      <c r="D93" s="8" t="n">
        <v>870.5</v>
      </c>
      <c r="E93" s="8" t="n">
        <v>112.9</v>
      </c>
    </row>
    <row r="94" spans="1:5">
      <c r="A94" s="4" t="s">
        <v>33</v>
      </c>
      <c r="B94" s="5" t="n">
        <v>1</v>
      </c>
      <c r="C94" s="8" t="n">
        <v>12.3</v>
      </c>
    </row>
    <row r="95" spans="1:5">
      <c r="A95" s="4" t="s">
        <v>34</v>
      </c>
      <c r="B95" s="5" t="n">
        <v>0</v>
      </c>
      <c r="C95" s="5" t="n">
        <v>0</v>
      </c>
    </row>
    <row r="96" spans="1:5">
      <c r="A96" s="4" t="s">
        <v>1532</v>
      </c>
      <c r="B96" s="8" t="n">
        <v>462.1</v>
      </c>
      <c r="C96" s="5" t="n">
        <v>416</v>
      </c>
    </row>
    <row r="97" spans="1:5">
      <c r="A97" s="4" t="s">
        <v>35</v>
      </c>
      <c r="B97" s="8" t="n">
        <v>171.1</v>
      </c>
      <c r="C97" s="8" t="n">
        <v>256.4</v>
      </c>
    </row>
    <row r="98" spans="1:5">
      <c r="A98" s="4" t="s">
        <v>36</v>
      </c>
      <c r="B98" s="8" t="n">
        <v>634.4</v>
      </c>
      <c r="C98" s="5" t="n">
        <v>697</v>
      </c>
    </row>
    <row r="99" spans="1:5">
      <c r="A99" s="4" t="s">
        <v>37</v>
      </c>
      <c r="B99" s="8" t="n">
        <v>294.1</v>
      </c>
      <c r="C99" s="8" t="n">
        <v>360.3</v>
      </c>
    </row>
    <row r="100" spans="1:5">
      <c r="A100" s="4" t="s">
        <v>717</v>
      </c>
      <c r="B100" s="8" t="n">
        <v>15288.3</v>
      </c>
      <c r="C100" s="8" t="n">
        <v>13424.1</v>
      </c>
    </row>
    <row r="101" spans="1:5">
      <c r="A101" s="4" t="s">
        <v>1533</v>
      </c>
      <c r="B101" s="8" t="n">
        <v>10271.2</v>
      </c>
      <c r="C101" s="8" t="n">
        <v>9817.299999999999</v>
      </c>
    </row>
    <row r="102" spans="1:5">
      <c r="A102" s="4" t="s">
        <v>38</v>
      </c>
      <c r="B102" s="5" t="n">
        <v>0</v>
      </c>
      <c r="C102" s="5" t="n">
        <v>0</v>
      </c>
    </row>
    <row r="103" spans="1:5">
      <c r="A103" s="4" t="s">
        <v>39</v>
      </c>
      <c r="B103" s="8" t="n">
        <v>17.1</v>
      </c>
      <c r="C103" s="8" t="n">
        <v>17.1</v>
      </c>
    </row>
    <row r="104" spans="1:5">
      <c r="A104" s="4" t="s">
        <v>41</v>
      </c>
      <c r="B104" s="8" t="n">
        <v>56.5</v>
      </c>
      <c r="C104" s="8" t="n">
        <v>51.9</v>
      </c>
    </row>
    <row r="105" spans="1:5">
      <c r="A105" s="4" t="s">
        <v>42</v>
      </c>
      <c r="B105" s="8" t="n">
        <v>26561.6</v>
      </c>
      <c r="C105" s="8" t="n">
        <v>24367.7</v>
      </c>
    </row>
    <row r="106" spans="1:5">
      <c r="A106" s="3" t="s">
        <v>1534</v>
      </c>
    </row>
    <row r="107" spans="1:5">
      <c r="A107" s="4" t="s">
        <v>44</v>
      </c>
      <c r="B107" s="8" t="n">
        <v>45.3</v>
      </c>
      <c r="C107" s="8" t="n">
        <v>69.59999999999999</v>
      </c>
    </row>
    <row r="108" spans="1:5">
      <c r="A108" s="4" t="s">
        <v>45</v>
      </c>
      <c r="B108" s="5" t="n">
        <v>0</v>
      </c>
      <c r="C108" s="5" t="n">
        <v>0</v>
      </c>
    </row>
    <row r="109" spans="1:5">
      <c r="A109" s="4" t="s">
        <v>46</v>
      </c>
      <c r="B109" s="5" t="n">
        <v>0</v>
      </c>
      <c r="C109" s="5" t="n">
        <v>0</v>
      </c>
    </row>
    <row r="110" spans="1:5">
      <c r="A110" s="4" t="s">
        <v>47</v>
      </c>
      <c r="B110" s="8" t="n">
        <v>649.1</v>
      </c>
      <c r="C110" s="8" t="n">
        <v>0.2</v>
      </c>
    </row>
    <row r="111" spans="1:5">
      <c r="A111" s="4" t="s">
        <v>1535</v>
      </c>
      <c r="B111" s="8" t="n">
        <v>11911.5</v>
      </c>
      <c r="C111" s="8" t="n">
        <v>10722.5</v>
      </c>
    </row>
    <row r="112" spans="1:5">
      <c r="A112" s="4" t="s">
        <v>48</v>
      </c>
      <c r="B112" s="5" t="n">
        <v>397</v>
      </c>
      <c r="C112" s="8" t="n">
        <v>388.8</v>
      </c>
    </row>
    <row r="113" spans="1:5">
      <c r="A113" s="4" t="s">
        <v>49</v>
      </c>
      <c r="B113" s="8" t="n">
        <v>13002.9</v>
      </c>
      <c r="C113" s="8" t="n">
        <v>11181.1</v>
      </c>
    </row>
    <row r="114" spans="1:5">
      <c r="A114" s="4" t="s">
        <v>50</v>
      </c>
      <c r="B114" s="8" t="n">
        <v>2244.5</v>
      </c>
      <c r="C114" s="8" t="n">
        <v>2897.6</v>
      </c>
    </row>
    <row r="115" spans="1:5">
      <c r="A115" s="4" t="s">
        <v>1536</v>
      </c>
      <c r="B115" s="8" t="n">
        <v>3312.7</v>
      </c>
      <c r="C115" s="8" t="n">
        <v>3870.9</v>
      </c>
    </row>
    <row r="116" spans="1:5">
      <c r="A116" s="4" t="s">
        <v>52</v>
      </c>
      <c r="B116" s="8" t="n">
        <v>57.3</v>
      </c>
      <c r="C116" s="8" t="n">
        <v>58.1</v>
      </c>
    </row>
    <row r="117" spans="1:5">
      <c r="A117" s="4" t="s">
        <v>53</v>
      </c>
      <c r="B117" s="8" t="n">
        <v>18617.4</v>
      </c>
      <c r="C117" s="8" t="n">
        <v>18007.7</v>
      </c>
    </row>
    <row r="118" spans="1:5">
      <c r="A118" s="3" t="s">
        <v>1537</v>
      </c>
    </row>
    <row r="119" spans="1:5">
      <c r="A119" s="4" t="s">
        <v>61</v>
      </c>
      <c r="B119" s="8" t="n">
        <v>7944.2</v>
      </c>
      <c r="C119" s="5" t="n">
        <v>6360</v>
      </c>
    </row>
    <row r="120" spans="1:5">
      <c r="A120" s="4" t="s">
        <v>62</v>
      </c>
      <c r="B120" s="8" t="n">
        <v>26561.6</v>
      </c>
      <c r="C120" s="8" t="n">
        <v>24367.7</v>
      </c>
    </row>
    <row r="121" spans="1:5">
      <c r="A121" s="4" t="s">
        <v>1539</v>
      </c>
    </row>
    <row r="122" spans="1:5">
      <c r="A122" s="3" t="s">
        <v>31</v>
      </c>
    </row>
    <row r="123" spans="1:5">
      <c r="A123" s="4" t="s">
        <v>32</v>
      </c>
      <c r="B123" s="5" t="n">
        <v>0</v>
      </c>
      <c r="C123" s="5" t="n">
        <v>0</v>
      </c>
      <c r="D123" s="5" t="n">
        <v>0</v>
      </c>
      <c r="E123" s="5" t="n">
        <v>0</v>
      </c>
    </row>
    <row r="124" spans="1:5">
      <c r="A124" s="4" t="s">
        <v>33</v>
      </c>
      <c r="B124" s="5" t="n">
        <v>0</v>
      </c>
      <c r="C124" s="5" t="n">
        <v>0</v>
      </c>
    </row>
    <row r="125" spans="1:5">
      <c r="A125" s="4" t="s">
        <v>34</v>
      </c>
      <c r="B125" s="5" t="n">
        <v>0</v>
      </c>
      <c r="C125" s="5" t="n">
        <v>0</v>
      </c>
    </row>
    <row r="126" spans="1:5">
      <c r="A126" s="4" t="s">
        <v>1532</v>
      </c>
      <c r="B126" s="5" t="n">
        <v>0</v>
      </c>
      <c r="C126" s="5" t="n">
        <v>0</v>
      </c>
    </row>
    <row r="127" spans="1:5">
      <c r="A127" s="4" t="s">
        <v>35</v>
      </c>
      <c r="B127" s="5" t="n">
        <v>0</v>
      </c>
      <c r="C127" s="5" t="n">
        <v>0</v>
      </c>
    </row>
    <row r="128" spans="1:5">
      <c r="A128" s="4" t="s">
        <v>36</v>
      </c>
      <c r="B128" s="5" t="n">
        <v>0</v>
      </c>
      <c r="C128" s="5" t="n">
        <v>0</v>
      </c>
    </row>
    <row r="129" spans="1:5">
      <c r="A129" s="4" t="s">
        <v>37</v>
      </c>
      <c r="B129" s="5" t="n">
        <v>0</v>
      </c>
      <c r="C129" s="5" t="n">
        <v>0</v>
      </c>
    </row>
    <row r="130" spans="1:5">
      <c r="A130" s="4" t="s">
        <v>717</v>
      </c>
      <c r="B130" s="5" t="n">
        <v>0</v>
      </c>
      <c r="C130" s="5" t="n">
        <v>0</v>
      </c>
    </row>
    <row r="131" spans="1:5">
      <c r="A131" s="4" t="s">
        <v>1533</v>
      </c>
      <c r="B131" s="5" t="n">
        <v>0</v>
      </c>
      <c r="C131" s="5" t="n">
        <v>0</v>
      </c>
    </row>
    <row r="132" spans="1:5">
      <c r="A132" s="4" t="s">
        <v>38</v>
      </c>
      <c r="B132" s="5" t="n">
        <v>0</v>
      </c>
      <c r="C132" s="5" t="n">
        <v>0</v>
      </c>
    </row>
    <row r="133" spans="1:5">
      <c r="A133" s="4" t="s">
        <v>39</v>
      </c>
      <c r="B133" s="5" t="n">
        <v>0</v>
      </c>
      <c r="C133" s="5" t="n">
        <v>0</v>
      </c>
    </row>
    <row r="134" spans="1:5">
      <c r="A134" s="4" t="s">
        <v>41</v>
      </c>
      <c r="B134" s="5" t="n">
        <v>0</v>
      </c>
      <c r="C134" s="5" t="n">
        <v>0</v>
      </c>
    </row>
    <row r="135" spans="1:5">
      <c r="A135" s="4" t="s">
        <v>42</v>
      </c>
      <c r="B135" s="5" t="n">
        <v>0</v>
      </c>
      <c r="C135" s="5" t="n">
        <v>0</v>
      </c>
    </row>
    <row r="136" spans="1:5">
      <c r="A136" s="3" t="s">
        <v>1534</v>
      </c>
    </row>
    <row r="137" spans="1:5">
      <c r="A137" s="4" t="s">
        <v>44</v>
      </c>
      <c r="B137" s="5" t="n">
        <v>0</v>
      </c>
      <c r="C137" s="5" t="n">
        <v>0</v>
      </c>
    </row>
    <row r="138" spans="1:5">
      <c r="A138" s="4" t="s">
        <v>45</v>
      </c>
      <c r="B138" s="5" t="n">
        <v>0</v>
      </c>
      <c r="C138" s="5" t="n">
        <v>0</v>
      </c>
    </row>
    <row r="139" spans="1:5">
      <c r="A139" s="4" t="s">
        <v>46</v>
      </c>
      <c r="B139" s="5" t="n">
        <v>0</v>
      </c>
      <c r="C139" s="5" t="n">
        <v>0</v>
      </c>
    </row>
    <row r="140" spans="1:5">
      <c r="A140" s="4" t="s">
        <v>47</v>
      </c>
      <c r="B140" s="5" t="n">
        <v>0</v>
      </c>
      <c r="C140" s="5" t="n">
        <v>0</v>
      </c>
    </row>
    <row r="141" spans="1:5">
      <c r="A141" s="4" t="s">
        <v>1535</v>
      </c>
      <c r="B141" s="5" t="n">
        <v>0</v>
      </c>
      <c r="C141" s="5" t="n">
        <v>0</v>
      </c>
    </row>
    <row r="142" spans="1:5">
      <c r="A142" s="4" t="s">
        <v>48</v>
      </c>
      <c r="B142" s="5" t="n">
        <v>0</v>
      </c>
      <c r="C142" s="5" t="n">
        <v>0</v>
      </c>
    </row>
    <row r="143" spans="1:5">
      <c r="A143" s="4" t="s">
        <v>49</v>
      </c>
      <c r="B143" s="5" t="n">
        <v>0</v>
      </c>
      <c r="C143" s="5" t="n">
        <v>0</v>
      </c>
    </row>
    <row r="144" spans="1:5">
      <c r="A144" s="4" t="s">
        <v>50</v>
      </c>
      <c r="B144" s="5" t="n">
        <v>0</v>
      </c>
      <c r="C144" s="5" t="n">
        <v>0</v>
      </c>
    </row>
    <row r="145" spans="1:5">
      <c r="A145" s="4" t="s">
        <v>1536</v>
      </c>
      <c r="B145" s="5" t="n">
        <v>0</v>
      </c>
      <c r="C145" s="5" t="n">
        <v>0</v>
      </c>
    </row>
    <row r="146" spans="1:5">
      <c r="A146" s="4" t="s">
        <v>52</v>
      </c>
      <c r="B146" s="5" t="n">
        <v>0</v>
      </c>
      <c r="C146" s="5" t="n">
        <v>0</v>
      </c>
    </row>
    <row r="147" spans="1:5">
      <c r="A147" s="4" t="s">
        <v>53</v>
      </c>
      <c r="B147" s="5" t="n">
        <v>0</v>
      </c>
      <c r="C147" s="5" t="n">
        <v>0</v>
      </c>
    </row>
    <row r="148" spans="1:5">
      <c r="A148" s="3" t="s">
        <v>1537</v>
      </c>
    </row>
    <row r="149" spans="1:5">
      <c r="A149" s="4" t="s">
        <v>61</v>
      </c>
      <c r="B149" s="5" t="n">
        <v>0</v>
      </c>
      <c r="C149" s="5" t="n">
        <v>0</v>
      </c>
    </row>
    <row r="150" spans="1:5">
      <c r="A150" s="4" t="s">
        <v>62</v>
      </c>
      <c r="B150" s="5" t="n">
        <v>0</v>
      </c>
      <c r="C150" s="5" t="n">
        <v>0</v>
      </c>
    </row>
    <row r="151" spans="1:5">
      <c r="A151" s="4" t="s">
        <v>1540</v>
      </c>
    </row>
    <row r="152" spans="1:5">
      <c r="A152" s="3" t="s">
        <v>31</v>
      </c>
    </row>
    <row r="153" spans="1:5">
      <c r="A153" s="4" t="s">
        <v>32</v>
      </c>
      <c r="B153" s="8" t="n">
        <v>291.9</v>
      </c>
      <c r="C153" s="8" t="n">
        <v>986.2</v>
      </c>
      <c r="D153" s="7" t="n">
        <v>365.5</v>
      </c>
      <c r="E153" s="7" t="n">
        <v>112.5</v>
      </c>
    </row>
    <row r="154" spans="1:5">
      <c r="A154" s="4" t="s">
        <v>33</v>
      </c>
      <c r="B154" s="8" t="n">
        <v>3611.4</v>
      </c>
      <c r="C154" s="8" t="n">
        <v>3298.6</v>
      </c>
    </row>
    <row r="155" spans="1:5">
      <c r="A155" s="4" t="s">
        <v>34</v>
      </c>
      <c r="B155" s="8" t="n">
        <v>2542.7</v>
      </c>
      <c r="C155" s="8" t="n">
        <v>2456.4</v>
      </c>
    </row>
    <row r="156" spans="1:5">
      <c r="A156" s="4" t="s">
        <v>1532</v>
      </c>
      <c r="B156" s="8" t="n">
        <v>11828.5</v>
      </c>
      <c r="C156" s="8" t="n">
        <v>10506.6</v>
      </c>
    </row>
    <row r="157" spans="1:5">
      <c r="A157" s="4" t="s">
        <v>35</v>
      </c>
      <c r="B157" s="8" t="n">
        <v>589.4</v>
      </c>
      <c r="C157" s="5" t="n">
        <v>500</v>
      </c>
    </row>
    <row r="158" spans="1:5">
      <c r="A158" s="4" t="s">
        <v>36</v>
      </c>
      <c r="B158" s="8" t="n">
        <v>18863.9</v>
      </c>
      <c r="C158" s="8" t="n">
        <v>17747.8</v>
      </c>
    </row>
    <row r="159" spans="1:5">
      <c r="A159" s="4" t="s">
        <v>37</v>
      </c>
      <c r="B159" s="5" t="n">
        <v>2045</v>
      </c>
      <c r="C159" s="8" t="n">
        <v>1961.9</v>
      </c>
    </row>
    <row r="160" spans="1:5">
      <c r="A160" s="4" t="s">
        <v>717</v>
      </c>
      <c r="B160" s="5" t="n">
        <v>0</v>
      </c>
      <c r="C160" s="5" t="n">
        <v>0</v>
      </c>
    </row>
    <row r="161" spans="1:5">
      <c r="A161" s="4" t="s">
        <v>1533</v>
      </c>
      <c r="B161" s="8" t="n">
        <v>2186.3</v>
      </c>
      <c r="C161" s="8" t="n">
        <v>16.7</v>
      </c>
    </row>
    <row r="162" spans="1:5">
      <c r="A162" s="4" t="s">
        <v>38</v>
      </c>
      <c r="B162" s="8" t="n">
        <v>15245.8</v>
      </c>
      <c r="C162" s="8" t="n">
        <v>14447.8</v>
      </c>
    </row>
    <row r="163" spans="1:5">
      <c r="A163" s="4" t="s">
        <v>39</v>
      </c>
      <c r="B163" s="8" t="n">
        <v>10188.6</v>
      </c>
      <c r="C163" s="8" t="n">
        <v>9214.799999999999</v>
      </c>
    </row>
    <row r="164" spans="1:5">
      <c r="A164" s="4" t="s">
        <v>41</v>
      </c>
      <c r="B164" s="5" t="n">
        <v>741</v>
      </c>
      <c r="C164" s="8" t="n">
        <v>1144.7</v>
      </c>
    </row>
    <row r="165" spans="1:5">
      <c r="A165" s="4" t="s">
        <v>42</v>
      </c>
      <c r="B165" s="8" t="n">
        <v>49270.6</v>
      </c>
      <c r="C165" s="8" t="n">
        <v>44533.7</v>
      </c>
    </row>
    <row r="166" spans="1:5">
      <c r="A166" s="3" t="s">
        <v>1534</v>
      </c>
    </row>
    <row r="167" spans="1:5">
      <c r="A167" s="4" t="s">
        <v>44</v>
      </c>
      <c r="B167" s="8" t="n">
        <v>1407.2</v>
      </c>
      <c r="C167" s="8" t="n">
        <v>1274.6</v>
      </c>
    </row>
    <row r="168" spans="1:5">
      <c r="A168" s="4" t="s">
        <v>45</v>
      </c>
      <c r="B168" s="8" t="n">
        <v>46.5</v>
      </c>
      <c r="C168" s="8" t="n">
        <v>46.4</v>
      </c>
    </row>
    <row r="169" spans="1:5">
      <c r="A169" s="4" t="s">
        <v>46</v>
      </c>
      <c r="B169" s="8" t="n">
        <v>112.9</v>
      </c>
      <c r="C169" s="8" t="n">
        <v>97.7</v>
      </c>
    </row>
    <row r="170" spans="1:5">
      <c r="A170" s="4" t="s">
        <v>47</v>
      </c>
      <c r="B170" s="5" t="n">
        <v>62</v>
      </c>
      <c r="C170" s="8" t="n">
        <v>289.8</v>
      </c>
    </row>
    <row r="171" spans="1:5">
      <c r="A171" s="4" t="s">
        <v>1535</v>
      </c>
      <c r="B171" s="8" t="n">
        <v>31.6</v>
      </c>
      <c r="C171" s="5" t="n">
        <v>0</v>
      </c>
    </row>
    <row r="172" spans="1:5">
      <c r="A172" s="4" t="s">
        <v>48</v>
      </c>
      <c r="B172" s="5" t="n">
        <v>2532</v>
      </c>
      <c r="C172" s="8" t="n">
        <v>2778.8</v>
      </c>
    </row>
    <row r="173" spans="1:5">
      <c r="A173" s="4" t="s">
        <v>49</v>
      </c>
      <c r="B173" s="8" t="n">
        <v>4192.2</v>
      </c>
      <c r="C173" s="8" t="n">
        <v>4487.3</v>
      </c>
    </row>
    <row r="174" spans="1:5">
      <c r="A174" s="4" t="s">
        <v>50</v>
      </c>
      <c r="B174" s="8" t="n">
        <v>6.5</v>
      </c>
      <c r="C174" s="8" t="n">
        <v>153.8</v>
      </c>
    </row>
    <row r="175" spans="1:5">
      <c r="A175" s="4" t="s">
        <v>1536</v>
      </c>
      <c r="B175" s="8" t="n">
        <v>14800.5</v>
      </c>
      <c r="C175" s="8" t="n">
        <v>13915.4</v>
      </c>
    </row>
    <row r="176" spans="1:5">
      <c r="A176" s="4" t="s">
        <v>52</v>
      </c>
      <c r="B176" s="8" t="n">
        <v>3190.8</v>
      </c>
      <c r="C176" s="8" t="n">
        <v>3306.9</v>
      </c>
    </row>
    <row r="177" spans="1:5">
      <c r="A177" s="4" t="s">
        <v>53</v>
      </c>
      <c r="B177" s="5" t="n">
        <v>22190</v>
      </c>
      <c r="C177" s="8" t="n">
        <v>21863.4</v>
      </c>
    </row>
    <row r="178" spans="1:5">
      <c r="A178" s="3" t="s">
        <v>1537</v>
      </c>
    </row>
    <row r="179" spans="1:5">
      <c r="A179" s="4" t="s">
        <v>61</v>
      </c>
      <c r="B179" s="8" t="n">
        <v>27080.6</v>
      </c>
      <c r="C179" s="8" t="n">
        <v>22670.3</v>
      </c>
    </row>
    <row r="180" spans="1:5">
      <c r="A180" s="4" t="s">
        <v>62</v>
      </c>
      <c r="B180" s="7" t="n">
        <v>49270.6</v>
      </c>
      <c r="C180" s="7" t="n">
        <v>44533.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1</v>
      </c>
      <c r="B1" s="2" t="s">
        <v>1</v>
      </c>
    </row>
    <row r="2" spans="1:4">
      <c r="B2" s="2" t="s">
        <v>2</v>
      </c>
      <c r="C2" s="2" t="s">
        <v>30</v>
      </c>
      <c r="D2" s="2" t="s">
        <v>69</v>
      </c>
    </row>
    <row r="3" spans="1:4">
      <c r="A3" s="3" t="s">
        <v>1542</v>
      </c>
    </row>
    <row r="4" spans="1:4">
      <c r="A4" s="4" t="s">
        <v>71</v>
      </c>
      <c r="B4" s="6" t="n">
        <v>11760</v>
      </c>
      <c r="C4" s="7" t="n">
        <v>10967.1</v>
      </c>
      <c r="D4" s="7" t="n">
        <v>9362.6</v>
      </c>
    </row>
    <row r="5" spans="1:4">
      <c r="A5" s="4" t="s">
        <v>72</v>
      </c>
      <c r="B5" s="8" t="n">
        <v>147.7</v>
      </c>
      <c r="C5" s="8" t="n">
        <v>109.8</v>
      </c>
      <c r="D5" s="8" t="n">
        <v>66.7</v>
      </c>
    </row>
    <row r="6" spans="1:4">
      <c r="A6" s="4" t="s">
        <v>73</v>
      </c>
      <c r="B6" s="8" t="n">
        <v>11907.7</v>
      </c>
      <c r="C6" s="8" t="n">
        <v>11076.9</v>
      </c>
      <c r="D6" s="8" t="n">
        <v>9429.299999999999</v>
      </c>
    </row>
    <row r="7" spans="1:4">
      <c r="A7" s="4" t="s">
        <v>74</v>
      </c>
      <c r="B7" s="8" t="n">
        <v>7124.6</v>
      </c>
      <c r="C7" s="8" t="n">
        <v>6379.9</v>
      </c>
      <c r="D7" s="8" t="n">
        <v>5213.2</v>
      </c>
    </row>
    <row r="8" spans="1:4">
      <c r="A8" s="4" t="s">
        <v>75</v>
      </c>
      <c r="B8" s="8" t="n">
        <v>4783.1</v>
      </c>
      <c r="C8" s="5" t="n">
        <v>4697</v>
      </c>
      <c r="D8" s="8" t="n">
        <v>4216.1</v>
      </c>
    </row>
    <row r="9" spans="1:4">
      <c r="A9" s="4" t="s">
        <v>77</v>
      </c>
      <c r="B9" s="8" t="n">
        <v>783.3</v>
      </c>
      <c r="C9" s="8" t="n">
        <v>826.8</v>
      </c>
      <c r="D9" s="8" t="n">
        <v>671.9</v>
      </c>
    </row>
    <row r="10" spans="1:4">
      <c r="A10" s="4" t="s">
        <v>78</v>
      </c>
      <c r="B10" s="8" t="n">
        <v>2575.8</v>
      </c>
      <c r="C10" s="8" t="n">
        <v>2496.1</v>
      </c>
      <c r="D10" s="8" t="n">
        <v>2180.7</v>
      </c>
    </row>
    <row r="11" spans="1:4">
      <c r="A11" s="4" t="s">
        <v>79</v>
      </c>
      <c r="B11" s="8" t="n">
        <v>-13.1</v>
      </c>
      <c r="C11" s="8" t="n">
        <v>672.5</v>
      </c>
      <c r="D11" s="8" t="n">
        <v>-97.40000000000001</v>
      </c>
    </row>
    <row r="12" spans="1:4">
      <c r="A12" s="4" t="s">
        <v>80</v>
      </c>
      <c r="B12" s="5" t="n">
        <v>3346</v>
      </c>
      <c r="C12" s="8" t="n">
        <v>3995.4</v>
      </c>
      <c r="D12" s="8" t="n">
        <v>2755.2</v>
      </c>
    </row>
    <row r="13" spans="1:4">
      <c r="A13" s="4" t="s">
        <v>81</v>
      </c>
      <c r="B13" s="8" t="n">
        <v>1437.1</v>
      </c>
      <c r="C13" s="8" t="n">
        <v>701.6</v>
      </c>
      <c r="D13" s="8" t="n">
        <v>1460.9</v>
      </c>
    </row>
    <row r="14" spans="1:4">
      <c r="A14" s="4" t="s">
        <v>82</v>
      </c>
      <c r="B14" s="8" t="n">
        <v>534.6</v>
      </c>
      <c r="C14" s="8" t="n">
        <v>454.8</v>
      </c>
      <c r="D14" s="8" t="n">
        <v>339.4</v>
      </c>
    </row>
    <row r="15" spans="1:4">
      <c r="A15" s="4" t="s">
        <v>83</v>
      </c>
      <c r="B15" s="8" t="n">
        <v>-0.5</v>
      </c>
      <c r="C15" s="8" t="n">
        <v>125.1</v>
      </c>
      <c r="D15" s="8" t="n">
        <v>206.1</v>
      </c>
    </row>
    <row r="16" spans="1:4">
      <c r="A16" s="4" t="s">
        <v>84</v>
      </c>
      <c r="B16" s="5" t="n">
        <v>903</v>
      </c>
      <c r="C16" s="8" t="n">
        <v>121.7</v>
      </c>
      <c r="D16" s="8" t="n">
        <v>915.4</v>
      </c>
    </row>
    <row r="17" spans="1:4">
      <c r="A17" s="4" t="s">
        <v>1543</v>
      </c>
      <c r="B17" s="5" t="n">
        <v>207</v>
      </c>
      <c r="C17" s="8" t="n">
        <v>-358.3</v>
      </c>
      <c r="D17" s="8" t="n">
        <v>67.7</v>
      </c>
    </row>
    <row r="18" spans="1:4">
      <c r="A18" s="4" t="s">
        <v>1544</v>
      </c>
      <c r="B18" s="5" t="n">
        <v>0</v>
      </c>
      <c r="C18" s="5" t="n">
        <v>0</v>
      </c>
      <c r="D18" s="5" t="n">
        <v>0</v>
      </c>
    </row>
    <row r="19" spans="1:4">
      <c r="A19" s="4" t="s">
        <v>87</v>
      </c>
      <c r="B19" s="5" t="n">
        <v>696</v>
      </c>
      <c r="C19" s="5" t="n">
        <v>480</v>
      </c>
      <c r="D19" s="8" t="n">
        <v>847.7</v>
      </c>
    </row>
    <row r="20" spans="1:4">
      <c r="A20" s="4" t="s">
        <v>89</v>
      </c>
      <c r="D20" s="8" t="n">
        <v>-0.1</v>
      </c>
    </row>
    <row r="21" spans="1:4">
      <c r="A21" s="4" t="s">
        <v>90</v>
      </c>
      <c r="D21" s="8" t="n">
        <v>847.6</v>
      </c>
    </row>
    <row r="22" spans="1:4">
      <c r="A22" s="4" t="s">
        <v>1538</v>
      </c>
    </row>
    <row r="23" spans="1:4">
      <c r="A23" s="3" t="s">
        <v>1542</v>
      </c>
    </row>
    <row r="24" spans="1:4">
      <c r="A24" s="4" t="s">
        <v>71</v>
      </c>
      <c r="B24" s="5" t="n">
        <v>0</v>
      </c>
      <c r="C24" s="5" t="n">
        <v>0</v>
      </c>
      <c r="D24" s="5" t="n">
        <v>0</v>
      </c>
    </row>
    <row r="25" spans="1:4">
      <c r="A25" s="4" t="s">
        <v>72</v>
      </c>
      <c r="B25" s="5" t="n">
        <v>0</v>
      </c>
      <c r="C25" s="5" t="n">
        <v>0</v>
      </c>
      <c r="D25" s="5" t="n">
        <v>0</v>
      </c>
    </row>
    <row r="26" spans="1:4">
      <c r="A26" s="4" t="s">
        <v>73</v>
      </c>
      <c r="B26" s="5" t="n">
        <v>0</v>
      </c>
      <c r="C26" s="5" t="n">
        <v>0</v>
      </c>
      <c r="D26" s="5" t="n">
        <v>0</v>
      </c>
    </row>
    <row r="27" spans="1:4">
      <c r="A27" s="4" t="s">
        <v>74</v>
      </c>
      <c r="B27" s="5" t="n">
        <v>0</v>
      </c>
      <c r="C27" s="5" t="n">
        <v>0</v>
      </c>
      <c r="D27" s="5" t="n">
        <v>0</v>
      </c>
    </row>
    <row r="28" spans="1:4">
      <c r="A28" s="4" t="s">
        <v>75</v>
      </c>
      <c r="B28" s="5" t="n">
        <v>0</v>
      </c>
      <c r="C28" s="5" t="n">
        <v>0</v>
      </c>
      <c r="D28" s="5" t="n">
        <v>0</v>
      </c>
    </row>
    <row r="29" spans="1:4">
      <c r="A29" s="4" t="s">
        <v>77</v>
      </c>
      <c r="B29" s="5" t="n">
        <v>0</v>
      </c>
      <c r="C29" s="5" t="n">
        <v>0</v>
      </c>
      <c r="D29" s="5" t="n">
        <v>0</v>
      </c>
    </row>
    <row r="30" spans="1:4">
      <c r="A30" s="4" t="s">
        <v>78</v>
      </c>
      <c r="B30" s="5" t="n">
        <v>0</v>
      </c>
      <c r="C30" s="5" t="n">
        <v>0</v>
      </c>
      <c r="D30" s="5" t="n">
        <v>0</v>
      </c>
    </row>
    <row r="31" spans="1:4">
      <c r="A31" s="4" t="s">
        <v>79</v>
      </c>
      <c r="B31" s="5" t="n">
        <v>0</v>
      </c>
      <c r="C31" s="5" t="n">
        <v>0</v>
      </c>
      <c r="D31" s="5" t="n">
        <v>0</v>
      </c>
    </row>
    <row r="32" spans="1:4">
      <c r="A32" s="4" t="s">
        <v>80</v>
      </c>
      <c r="B32" s="5" t="n">
        <v>0</v>
      </c>
      <c r="C32" s="5" t="n">
        <v>0</v>
      </c>
      <c r="D32" s="5" t="n">
        <v>0</v>
      </c>
    </row>
    <row r="33" spans="1:4">
      <c r="A33" s="4" t="s">
        <v>81</v>
      </c>
      <c r="B33" s="5" t="n">
        <v>0</v>
      </c>
      <c r="C33" s="5" t="n">
        <v>0</v>
      </c>
      <c r="D33" s="5" t="n">
        <v>0</v>
      </c>
    </row>
    <row r="34" spans="1:4">
      <c r="A34" s="4" t="s">
        <v>82</v>
      </c>
      <c r="B34" s="5" t="n">
        <v>0</v>
      </c>
      <c r="C34" s="5" t="n">
        <v>0</v>
      </c>
      <c r="D34" s="5" t="n">
        <v>0</v>
      </c>
    </row>
    <row r="35" spans="1:4">
      <c r="A35" s="4" t="s">
        <v>83</v>
      </c>
      <c r="B35" s="5" t="n">
        <v>0</v>
      </c>
      <c r="C35" s="5" t="n">
        <v>0</v>
      </c>
      <c r="D35" s="5" t="n">
        <v>0</v>
      </c>
    </row>
    <row r="36" spans="1:4">
      <c r="A36" s="4" t="s">
        <v>84</v>
      </c>
      <c r="B36" s="5" t="n">
        <v>0</v>
      </c>
      <c r="C36" s="5" t="n">
        <v>0</v>
      </c>
      <c r="D36" s="5" t="n">
        <v>0</v>
      </c>
    </row>
    <row r="37" spans="1:4">
      <c r="A37" s="4" t="s">
        <v>1543</v>
      </c>
      <c r="B37" s="5" t="n">
        <v>0</v>
      </c>
      <c r="C37" s="5" t="n">
        <v>0</v>
      </c>
      <c r="D37" s="5" t="n">
        <v>0</v>
      </c>
    </row>
    <row r="38" spans="1:4">
      <c r="A38" s="4" t="s">
        <v>1544</v>
      </c>
      <c r="B38" s="8" t="n">
        <v>-1499.9</v>
      </c>
      <c r="C38" s="8" t="n">
        <v>-2035.1</v>
      </c>
      <c r="D38" s="5" t="n">
        <v>-2868</v>
      </c>
    </row>
    <row r="39" spans="1:4">
      <c r="A39" s="4" t="s">
        <v>87</v>
      </c>
      <c r="B39" s="8" t="n">
        <v>-1499.9</v>
      </c>
      <c r="C39" s="8" t="n">
        <v>-2035.1</v>
      </c>
      <c r="D39" s="5" t="n">
        <v>-2868</v>
      </c>
    </row>
    <row r="40" spans="1:4">
      <c r="A40" s="4" t="s">
        <v>89</v>
      </c>
      <c r="D40" s="8" t="n">
        <v>0.1</v>
      </c>
    </row>
    <row r="41" spans="1:4">
      <c r="A41" s="4" t="s">
        <v>90</v>
      </c>
      <c r="D41" s="8" t="n">
        <v>-2867.9</v>
      </c>
    </row>
    <row r="42" spans="1:4">
      <c r="A42" s="4" t="s">
        <v>111</v>
      </c>
    </row>
    <row r="43" spans="1:4">
      <c r="A43" s="3" t="s">
        <v>1542</v>
      </c>
    </row>
    <row r="44" spans="1:4">
      <c r="A44" s="4" t="s">
        <v>71</v>
      </c>
      <c r="B44" s="5" t="n">
        <v>0</v>
      </c>
      <c r="C44" s="5" t="n">
        <v>0</v>
      </c>
      <c r="D44" s="5" t="n">
        <v>0</v>
      </c>
    </row>
    <row r="45" spans="1:4">
      <c r="A45" s="4" t="s">
        <v>72</v>
      </c>
      <c r="B45" s="5" t="n">
        <v>0</v>
      </c>
      <c r="C45" s="5" t="n">
        <v>0</v>
      </c>
      <c r="D45" s="5" t="n">
        <v>0</v>
      </c>
    </row>
    <row r="46" spans="1:4">
      <c r="A46" s="4" t="s">
        <v>73</v>
      </c>
      <c r="B46" s="5" t="n">
        <v>0</v>
      </c>
      <c r="C46" s="5" t="n">
        <v>0</v>
      </c>
      <c r="D46" s="5" t="n">
        <v>0</v>
      </c>
    </row>
    <row r="47" spans="1:4">
      <c r="A47" s="4" t="s">
        <v>74</v>
      </c>
      <c r="B47" s="5" t="n">
        <v>0</v>
      </c>
      <c r="C47" s="5" t="n">
        <v>0</v>
      </c>
      <c r="D47" s="5" t="n">
        <v>0</v>
      </c>
    </row>
    <row r="48" spans="1:4">
      <c r="A48" s="4" t="s">
        <v>75</v>
      </c>
      <c r="B48" s="5" t="n">
        <v>0</v>
      </c>
      <c r="C48" s="5" t="n">
        <v>0</v>
      </c>
      <c r="D48" s="5" t="n">
        <v>0</v>
      </c>
    </row>
    <row r="49" spans="1:4">
      <c r="A49" s="4" t="s">
        <v>77</v>
      </c>
      <c r="B49" s="5" t="n">
        <v>0</v>
      </c>
      <c r="C49" s="5" t="n">
        <v>0</v>
      </c>
      <c r="D49" s="5" t="n">
        <v>0</v>
      </c>
    </row>
    <row r="50" spans="1:4">
      <c r="A50" s="4" t="s">
        <v>78</v>
      </c>
      <c r="B50" s="8" t="n">
        <v>45.5</v>
      </c>
      <c r="C50" s="8" t="n">
        <v>71.59999999999999</v>
      </c>
      <c r="D50" s="8" t="n">
        <v>106.1</v>
      </c>
    </row>
    <row r="51" spans="1:4">
      <c r="A51" s="4" t="s">
        <v>79</v>
      </c>
      <c r="B51" s="5" t="n">
        <v>0</v>
      </c>
      <c r="C51" s="5" t="n">
        <v>0</v>
      </c>
      <c r="D51" s="5" t="n">
        <v>0</v>
      </c>
    </row>
    <row r="52" spans="1:4">
      <c r="A52" s="4" t="s">
        <v>80</v>
      </c>
      <c r="B52" s="8" t="n">
        <v>45.5</v>
      </c>
      <c r="C52" s="8" t="n">
        <v>71.59999999999999</v>
      </c>
      <c r="D52" s="8" t="n">
        <v>106.1</v>
      </c>
    </row>
    <row r="53" spans="1:4">
      <c r="A53" s="4" t="s">
        <v>81</v>
      </c>
      <c r="B53" s="8" t="n">
        <v>-45.5</v>
      </c>
      <c r="C53" s="8" t="n">
        <v>-71.59999999999999</v>
      </c>
      <c r="D53" s="8" t="n">
        <v>-106.1</v>
      </c>
    </row>
    <row r="54" spans="1:4">
      <c r="A54" s="4" t="s">
        <v>82</v>
      </c>
      <c r="B54" s="5" t="n">
        <v>378</v>
      </c>
      <c r="C54" s="8" t="n">
        <v>198.4</v>
      </c>
      <c r="D54" s="8" t="n">
        <v>58.3</v>
      </c>
    </row>
    <row r="55" spans="1:4">
      <c r="A55" s="4" t="s">
        <v>83</v>
      </c>
      <c r="B55" s="8" t="n">
        <v>-484.9</v>
      </c>
      <c r="C55" s="8" t="n">
        <v>-55.6</v>
      </c>
      <c r="D55" s="8" t="n">
        <v>41.1</v>
      </c>
    </row>
    <row r="56" spans="1:4">
      <c r="A56" s="4" t="s">
        <v>84</v>
      </c>
      <c r="B56" s="8" t="n">
        <v>61.4</v>
      </c>
      <c r="C56" s="8" t="n">
        <v>-214.4</v>
      </c>
      <c r="D56" s="8" t="n">
        <v>-205.5</v>
      </c>
    </row>
    <row r="57" spans="1:4">
      <c r="A57" s="4" t="s">
        <v>1543</v>
      </c>
      <c r="B57" s="8" t="n">
        <v>-21.1</v>
      </c>
      <c r="C57" s="8" t="n">
        <v>-19.5</v>
      </c>
      <c r="D57" s="5" t="n">
        <v>0</v>
      </c>
    </row>
    <row r="58" spans="1:4">
      <c r="A58" s="4" t="s">
        <v>1544</v>
      </c>
      <c r="B58" s="8" t="n">
        <v>613.5</v>
      </c>
      <c r="C58" s="8" t="n">
        <v>674.9</v>
      </c>
      <c r="D58" s="8" t="n">
        <v>1053.2</v>
      </c>
    </row>
    <row r="59" spans="1:4">
      <c r="A59" s="4" t="s">
        <v>87</v>
      </c>
      <c r="B59" s="5" t="n">
        <v>696</v>
      </c>
      <c r="C59" s="5" t="n">
        <v>480</v>
      </c>
      <c r="D59" s="8" t="n">
        <v>847.7</v>
      </c>
    </row>
    <row r="60" spans="1:4">
      <c r="A60" s="4" t="s">
        <v>89</v>
      </c>
      <c r="D60" s="8" t="n">
        <v>-0.1</v>
      </c>
    </row>
    <row r="61" spans="1:4">
      <c r="A61" s="4" t="s">
        <v>90</v>
      </c>
      <c r="D61" s="8" t="n">
        <v>847.6</v>
      </c>
    </row>
    <row r="62" spans="1:4">
      <c r="A62" s="4" t="s">
        <v>1528</v>
      </c>
    </row>
    <row r="63" spans="1:4">
      <c r="A63" s="3" t="s">
        <v>1542</v>
      </c>
    </row>
    <row r="64" spans="1:4">
      <c r="A64" s="4" t="s">
        <v>71</v>
      </c>
      <c r="B64" s="5" t="n">
        <v>0</v>
      </c>
      <c r="C64" s="5" t="n">
        <v>0</v>
      </c>
      <c r="D64" s="5" t="n">
        <v>0</v>
      </c>
    </row>
    <row r="65" spans="1:4">
      <c r="A65" s="4" t="s">
        <v>72</v>
      </c>
      <c r="B65" s="5" t="n">
        <v>0</v>
      </c>
      <c r="C65" s="5" t="n">
        <v>0</v>
      </c>
      <c r="D65" s="5" t="n">
        <v>0</v>
      </c>
    </row>
    <row r="66" spans="1:4">
      <c r="A66" s="4" t="s">
        <v>73</v>
      </c>
      <c r="B66" s="5" t="n">
        <v>0</v>
      </c>
      <c r="C66" s="5" t="n">
        <v>0</v>
      </c>
      <c r="D66" s="5" t="n">
        <v>0</v>
      </c>
    </row>
    <row r="67" spans="1:4">
      <c r="A67" s="4" t="s">
        <v>74</v>
      </c>
      <c r="B67" s="5" t="n">
        <v>0</v>
      </c>
      <c r="C67" s="5" t="n">
        <v>0</v>
      </c>
      <c r="D67" s="5" t="n">
        <v>0</v>
      </c>
    </row>
    <row r="68" spans="1:4">
      <c r="A68" s="4" t="s">
        <v>75</v>
      </c>
      <c r="B68" s="5" t="n">
        <v>0</v>
      </c>
      <c r="C68" s="5" t="n">
        <v>0</v>
      </c>
      <c r="D68" s="5" t="n">
        <v>0</v>
      </c>
    </row>
    <row r="69" spans="1:4">
      <c r="A69" s="4" t="s">
        <v>77</v>
      </c>
      <c r="B69" s="5" t="n">
        <v>0</v>
      </c>
      <c r="C69" s="5" t="n">
        <v>0</v>
      </c>
      <c r="D69" s="5" t="n">
        <v>0</v>
      </c>
    </row>
    <row r="70" spans="1:4">
      <c r="A70" s="4" t="s">
        <v>78</v>
      </c>
      <c r="B70" s="8" t="n">
        <v>650.9</v>
      </c>
      <c r="C70" s="8" t="n">
        <v>664.1</v>
      </c>
      <c r="D70" s="8" t="n">
        <v>572.1</v>
      </c>
    </row>
    <row r="71" spans="1:4">
      <c r="A71" s="4" t="s">
        <v>79</v>
      </c>
      <c r="B71" s="5" t="n">
        <v>17</v>
      </c>
      <c r="C71" s="5" t="n">
        <v>0</v>
      </c>
      <c r="D71" s="5" t="n">
        <v>0</v>
      </c>
    </row>
    <row r="72" spans="1:4">
      <c r="A72" s="4" t="s">
        <v>80</v>
      </c>
      <c r="B72" s="8" t="n">
        <v>667.9</v>
      </c>
      <c r="C72" s="8" t="n">
        <v>664.1</v>
      </c>
      <c r="D72" s="8" t="n">
        <v>572.1</v>
      </c>
    </row>
    <row r="73" spans="1:4">
      <c r="A73" s="4" t="s">
        <v>81</v>
      </c>
      <c r="B73" s="8" t="n">
        <v>-667.9</v>
      </c>
      <c r="C73" s="8" t="n">
        <v>-664.1</v>
      </c>
      <c r="D73" s="8" t="n">
        <v>-572.1</v>
      </c>
    </row>
    <row r="74" spans="1:4">
      <c r="A74" s="4" t="s">
        <v>82</v>
      </c>
      <c r="B74" s="8" t="n">
        <v>104.1</v>
      </c>
      <c r="C74" s="8" t="n">
        <v>161.3</v>
      </c>
      <c r="D74" s="8" t="n">
        <v>217.9</v>
      </c>
    </row>
    <row r="75" spans="1:4">
      <c r="A75" s="4" t="s">
        <v>83</v>
      </c>
      <c r="B75" s="8" t="n">
        <v>-264.6</v>
      </c>
      <c r="C75" s="8" t="n">
        <v>-193.2</v>
      </c>
      <c r="D75" s="5" t="n">
        <v>0</v>
      </c>
    </row>
    <row r="76" spans="1:4">
      <c r="A76" s="4" t="s">
        <v>84</v>
      </c>
      <c r="B76" s="8" t="n">
        <v>-507.4</v>
      </c>
      <c r="C76" s="8" t="n">
        <v>-632.2</v>
      </c>
      <c r="D76" s="5" t="n">
        <v>-790</v>
      </c>
    </row>
    <row r="77" spans="1:4">
      <c r="A77" s="4" t="s">
        <v>1543</v>
      </c>
      <c r="B77" s="5" t="n">
        <v>-14</v>
      </c>
      <c r="C77" s="8" t="n">
        <v>-18.2</v>
      </c>
      <c r="D77" s="8" t="n">
        <v>-23.2</v>
      </c>
    </row>
    <row r="78" spans="1:4">
      <c r="A78" s="4" t="s">
        <v>1544</v>
      </c>
      <c r="B78" s="8" t="n">
        <v>886.4</v>
      </c>
      <c r="C78" s="8" t="n">
        <v>1360.2</v>
      </c>
      <c r="D78" s="8" t="n">
        <v>1814.8</v>
      </c>
    </row>
    <row r="79" spans="1:4">
      <c r="A79" s="4" t="s">
        <v>87</v>
      </c>
      <c r="B79" s="5" t="n">
        <v>393</v>
      </c>
      <c r="C79" s="8" t="n">
        <v>746.2</v>
      </c>
      <c r="D79" s="5" t="n">
        <v>1048</v>
      </c>
    </row>
    <row r="80" spans="1:4">
      <c r="A80" s="4" t="s">
        <v>89</v>
      </c>
      <c r="D80" s="5" t="n">
        <v>0</v>
      </c>
    </row>
    <row r="81" spans="1:4">
      <c r="A81" s="4" t="s">
        <v>90</v>
      </c>
      <c r="D81" s="5" t="n">
        <v>1048</v>
      </c>
    </row>
    <row r="82" spans="1:4">
      <c r="A82" s="4" t="s">
        <v>1539</v>
      </c>
    </row>
    <row r="83" spans="1:4">
      <c r="A83" s="3" t="s">
        <v>1542</v>
      </c>
    </row>
    <row r="84" spans="1:4">
      <c r="A84" s="4" t="s">
        <v>71</v>
      </c>
      <c r="B84" s="5" t="n">
        <v>0</v>
      </c>
      <c r="C84" s="5" t="n">
        <v>0</v>
      </c>
      <c r="D84" s="5" t="n">
        <v>0</v>
      </c>
    </row>
    <row r="85" spans="1:4">
      <c r="A85" s="4" t="s">
        <v>72</v>
      </c>
      <c r="B85" s="5" t="n">
        <v>0</v>
      </c>
      <c r="C85" s="5" t="n">
        <v>0</v>
      </c>
      <c r="D85" s="5" t="n">
        <v>0</v>
      </c>
    </row>
    <row r="86" spans="1:4">
      <c r="A86" s="4" t="s">
        <v>73</v>
      </c>
      <c r="B86" s="5" t="n">
        <v>0</v>
      </c>
      <c r="C86" s="5" t="n">
        <v>0</v>
      </c>
      <c r="D86" s="5" t="n">
        <v>0</v>
      </c>
    </row>
    <row r="87" spans="1:4">
      <c r="A87" s="4" t="s">
        <v>74</v>
      </c>
      <c r="B87" s="5" t="n">
        <v>0</v>
      </c>
      <c r="C87" s="5" t="n">
        <v>0</v>
      </c>
      <c r="D87" s="5" t="n">
        <v>0</v>
      </c>
    </row>
    <row r="88" spans="1:4">
      <c r="A88" s="4" t="s">
        <v>75</v>
      </c>
      <c r="B88" s="5" t="n">
        <v>0</v>
      </c>
      <c r="C88" s="5" t="n">
        <v>0</v>
      </c>
      <c r="D88" s="5" t="n">
        <v>0</v>
      </c>
    </row>
    <row r="89" spans="1:4">
      <c r="A89" s="4" t="s">
        <v>77</v>
      </c>
      <c r="B89" s="5" t="n">
        <v>0</v>
      </c>
      <c r="C89" s="5" t="n">
        <v>0</v>
      </c>
      <c r="D89" s="5" t="n">
        <v>0</v>
      </c>
    </row>
    <row r="90" spans="1:4">
      <c r="A90" s="4" t="s">
        <v>78</v>
      </c>
      <c r="B90" s="5" t="n">
        <v>0</v>
      </c>
      <c r="C90" s="5" t="n">
        <v>0</v>
      </c>
      <c r="D90" s="5" t="n">
        <v>0</v>
      </c>
    </row>
    <row r="91" spans="1:4">
      <c r="A91" s="4" t="s">
        <v>79</v>
      </c>
      <c r="B91" s="5" t="n">
        <v>0</v>
      </c>
      <c r="C91" s="5" t="n">
        <v>0</v>
      </c>
      <c r="D91" s="5" t="n">
        <v>0</v>
      </c>
    </row>
    <row r="92" spans="1:4">
      <c r="A92" s="4" t="s">
        <v>80</v>
      </c>
      <c r="B92" s="5" t="n">
        <v>0</v>
      </c>
      <c r="C92" s="5" t="n">
        <v>0</v>
      </c>
      <c r="D92" s="5" t="n">
        <v>0</v>
      </c>
    </row>
    <row r="93" spans="1:4">
      <c r="A93" s="4" t="s">
        <v>81</v>
      </c>
      <c r="B93" s="5" t="n">
        <v>0</v>
      </c>
      <c r="C93" s="5" t="n">
        <v>0</v>
      </c>
      <c r="D93" s="5" t="n">
        <v>0</v>
      </c>
    </row>
    <row r="94" spans="1:4">
      <c r="A94" s="4" t="s">
        <v>82</v>
      </c>
      <c r="B94" s="5" t="n">
        <v>0</v>
      </c>
      <c r="C94" s="5" t="n">
        <v>0</v>
      </c>
      <c r="D94" s="5" t="n">
        <v>0</v>
      </c>
    </row>
    <row r="95" spans="1:4">
      <c r="A95" s="4" t="s">
        <v>83</v>
      </c>
      <c r="B95" s="5" t="n">
        <v>0</v>
      </c>
      <c r="C95" s="5" t="n">
        <v>0</v>
      </c>
      <c r="D95" s="5" t="n">
        <v>0</v>
      </c>
    </row>
    <row r="96" spans="1:4">
      <c r="A96" s="4" t="s">
        <v>84</v>
      </c>
      <c r="B96" s="5" t="n">
        <v>0</v>
      </c>
      <c r="C96" s="5" t="n">
        <v>0</v>
      </c>
      <c r="D96" s="5" t="n">
        <v>0</v>
      </c>
    </row>
    <row r="97" spans="1:4">
      <c r="A97" s="4" t="s">
        <v>1543</v>
      </c>
      <c r="B97" s="5" t="n">
        <v>0</v>
      </c>
      <c r="C97" s="5" t="n">
        <v>0</v>
      </c>
      <c r="D97" s="5" t="n">
        <v>0</v>
      </c>
    </row>
    <row r="98" spans="1:4">
      <c r="A98" s="4" t="s">
        <v>1544</v>
      </c>
      <c r="B98" s="5" t="n">
        <v>0</v>
      </c>
      <c r="C98" s="5" t="n">
        <v>0</v>
      </c>
      <c r="D98" s="5" t="n">
        <v>0</v>
      </c>
    </row>
    <row r="99" spans="1:4">
      <c r="A99" s="4" t="s">
        <v>87</v>
      </c>
      <c r="B99" s="5" t="n">
        <v>0</v>
      </c>
      <c r="C99" s="5" t="n">
        <v>0</v>
      </c>
      <c r="D99" s="5" t="n">
        <v>0</v>
      </c>
    </row>
    <row r="100" spans="1:4">
      <c r="A100" s="4" t="s">
        <v>89</v>
      </c>
      <c r="D100" s="5" t="n">
        <v>0</v>
      </c>
    </row>
    <row r="101" spans="1:4">
      <c r="A101" s="4" t="s">
        <v>90</v>
      </c>
      <c r="D101" s="5" t="n">
        <v>0</v>
      </c>
    </row>
    <row r="102" spans="1:4">
      <c r="A102" s="4" t="s">
        <v>1540</v>
      </c>
    </row>
    <row r="103" spans="1:4">
      <c r="A103" s="3" t="s">
        <v>1542</v>
      </c>
    </row>
    <row r="104" spans="1:4">
      <c r="A104" s="4" t="s">
        <v>71</v>
      </c>
      <c r="B104" s="5" t="n">
        <v>11760</v>
      </c>
      <c r="C104" s="8" t="n">
        <v>10967.1</v>
      </c>
      <c r="D104" s="8" t="n">
        <v>9362.6</v>
      </c>
    </row>
    <row r="105" spans="1:4">
      <c r="A105" s="4" t="s">
        <v>72</v>
      </c>
      <c r="B105" s="8" t="n">
        <v>147.7</v>
      </c>
      <c r="C105" s="8" t="n">
        <v>109.8</v>
      </c>
      <c r="D105" s="8" t="n">
        <v>66.7</v>
      </c>
    </row>
    <row r="106" spans="1:4">
      <c r="A106" s="4" t="s">
        <v>73</v>
      </c>
      <c r="B106" s="8" t="n">
        <v>11907.7</v>
      </c>
      <c r="C106" s="8" t="n">
        <v>11076.9</v>
      </c>
      <c r="D106" s="8" t="n">
        <v>9429.299999999999</v>
      </c>
    </row>
    <row r="107" spans="1:4">
      <c r="A107" s="4" t="s">
        <v>74</v>
      </c>
      <c r="B107" s="8" t="n">
        <v>7124.6</v>
      </c>
      <c r="C107" s="8" t="n">
        <v>6379.9</v>
      </c>
      <c r="D107" s="8" t="n">
        <v>5213.2</v>
      </c>
    </row>
    <row r="108" spans="1:4">
      <c r="A108" s="4" t="s">
        <v>75</v>
      </c>
      <c r="B108" s="8" t="n">
        <v>4783.1</v>
      </c>
      <c r="C108" s="5" t="n">
        <v>4697</v>
      </c>
      <c r="D108" s="8" t="n">
        <v>4216.1</v>
      </c>
    </row>
    <row r="109" spans="1:4">
      <c r="A109" s="4" t="s">
        <v>77</v>
      </c>
      <c r="B109" s="8" t="n">
        <v>783.3</v>
      </c>
      <c r="C109" s="8" t="n">
        <v>826.8</v>
      </c>
      <c r="D109" s="8" t="n">
        <v>671.9</v>
      </c>
    </row>
    <row r="110" spans="1:4">
      <c r="A110" s="4" t="s">
        <v>78</v>
      </c>
      <c r="B110" s="8" t="n">
        <v>1879.4</v>
      </c>
      <c r="C110" s="8" t="n">
        <v>1760.4</v>
      </c>
      <c r="D110" s="8" t="n">
        <v>1502.5</v>
      </c>
    </row>
    <row r="111" spans="1:4">
      <c r="A111" s="4" t="s">
        <v>79</v>
      </c>
      <c r="B111" s="8" t="n">
        <v>-30.1</v>
      </c>
      <c r="C111" s="8" t="n">
        <v>672.5</v>
      </c>
      <c r="D111" s="8" t="n">
        <v>-97.40000000000001</v>
      </c>
    </row>
    <row r="112" spans="1:4">
      <c r="A112" s="4" t="s">
        <v>80</v>
      </c>
      <c r="B112" s="8" t="n">
        <v>2632.6</v>
      </c>
      <c r="C112" s="8" t="n">
        <v>3259.7</v>
      </c>
      <c r="D112" s="5" t="n">
        <v>2077</v>
      </c>
    </row>
    <row r="113" spans="1:4">
      <c r="A113" s="4" t="s">
        <v>81</v>
      </c>
      <c r="B113" s="8" t="n">
        <v>2150.5</v>
      </c>
      <c r="C113" s="8" t="n">
        <v>1437.3</v>
      </c>
      <c r="D113" s="8" t="n">
        <v>2139.1</v>
      </c>
    </row>
    <row r="114" spans="1:4">
      <c r="A114" s="4" t="s">
        <v>82</v>
      </c>
      <c r="B114" s="8" t="n">
        <v>52.5</v>
      </c>
      <c r="C114" s="8" t="n">
        <v>95.09999999999999</v>
      </c>
      <c r="D114" s="8" t="n">
        <v>63.2</v>
      </c>
    </row>
    <row r="115" spans="1:4">
      <c r="A115" s="4" t="s">
        <v>83</v>
      </c>
      <c r="B115" s="5" t="n">
        <v>749</v>
      </c>
      <c r="C115" s="8" t="n">
        <v>373.9</v>
      </c>
      <c r="D115" s="5" t="n">
        <v>165</v>
      </c>
    </row>
    <row r="116" spans="1:4">
      <c r="A116" s="4" t="s">
        <v>84</v>
      </c>
      <c r="B116" s="5" t="n">
        <v>1349</v>
      </c>
      <c r="C116" s="8" t="n">
        <v>968.3</v>
      </c>
      <c r="D116" s="8" t="n">
        <v>1910.9</v>
      </c>
    </row>
    <row r="117" spans="1:4">
      <c r="A117" s="4" t="s">
        <v>1543</v>
      </c>
      <c r="B117" s="8" t="n">
        <v>242.1</v>
      </c>
      <c r="C117" s="8" t="n">
        <v>-320.6</v>
      </c>
      <c r="D117" s="8" t="n">
        <v>90.90000000000001</v>
      </c>
    </row>
    <row r="118" spans="1:4">
      <c r="A118" s="4" t="s">
        <v>1544</v>
      </c>
      <c r="B118" s="5" t="n">
        <v>0</v>
      </c>
      <c r="C118" s="5" t="n">
        <v>0</v>
      </c>
      <c r="D118" s="5" t="n">
        <v>0</v>
      </c>
    </row>
    <row r="119" spans="1:4">
      <c r="A119" s="4" t="s">
        <v>87</v>
      </c>
      <c r="B119" s="7" t="n">
        <v>1106.9</v>
      </c>
      <c r="C119" s="7" t="n">
        <v>1288.9</v>
      </c>
      <c r="D119" s="5" t="n">
        <v>1820</v>
      </c>
    </row>
    <row r="120" spans="1:4">
      <c r="A120" s="4" t="s">
        <v>89</v>
      </c>
      <c r="D120" s="8" t="n">
        <v>-0.1</v>
      </c>
    </row>
    <row r="121" spans="1:4">
      <c r="A121" s="4" t="s">
        <v>90</v>
      </c>
      <c r="D121" s="7" t="n">
        <v>1819.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5</v>
      </c>
      <c r="B1" s="2" t="s">
        <v>1</v>
      </c>
    </row>
    <row r="2" spans="1:4">
      <c r="B2" s="2" t="s">
        <v>2</v>
      </c>
      <c r="C2" s="2" t="s">
        <v>30</v>
      </c>
      <c r="D2" s="2" t="s">
        <v>69</v>
      </c>
    </row>
    <row r="3" spans="1:4">
      <c r="A3" s="3" t="s">
        <v>1546</v>
      </c>
    </row>
    <row r="4" spans="1:4">
      <c r="A4" s="4" t="s">
        <v>87</v>
      </c>
      <c r="B4" s="6" t="n">
        <v>696</v>
      </c>
      <c r="C4" s="6" t="n">
        <v>480</v>
      </c>
      <c r="D4" s="7" t="n">
        <v>847.7</v>
      </c>
    </row>
    <row r="5" spans="1:4">
      <c r="A5" s="4" t="s">
        <v>100</v>
      </c>
      <c r="B5" s="8" t="n">
        <v>2103.9</v>
      </c>
      <c r="C5" s="8" t="n">
        <v>-507.4</v>
      </c>
      <c r="D5" s="8" t="n">
        <v>-790.9</v>
      </c>
    </row>
    <row r="6" spans="1:4">
      <c r="A6" s="4" t="s">
        <v>101</v>
      </c>
      <c r="B6" s="8" t="n">
        <v>3.8</v>
      </c>
      <c r="C6" s="8" t="n">
        <v>21.4</v>
      </c>
      <c r="D6" s="8" t="n">
        <v>3.1</v>
      </c>
    </row>
    <row r="7" spans="1:4">
      <c r="A7" s="4" t="s">
        <v>102</v>
      </c>
      <c r="B7" s="8" t="n">
        <v>-6.7</v>
      </c>
      <c r="C7" s="8" t="n">
        <v>24.6</v>
      </c>
      <c r="D7" s="5" t="n">
        <v>-2</v>
      </c>
    </row>
    <row r="8" spans="1:4">
      <c r="A8" s="4" t="s">
        <v>103</v>
      </c>
      <c r="B8" s="8" t="n">
        <v>1915.3</v>
      </c>
      <c r="C8" s="8" t="n">
        <v>-494.4</v>
      </c>
      <c r="D8" s="8" t="n">
        <v>-773.1</v>
      </c>
    </row>
    <row r="9" spans="1:4">
      <c r="A9" s="4" t="s">
        <v>86</v>
      </c>
      <c r="B9" s="8" t="n">
        <v>12.8</v>
      </c>
      <c r="C9" s="5" t="n">
        <v>5</v>
      </c>
      <c r="D9" s="8" t="n">
        <v>4.2</v>
      </c>
    </row>
    <row r="10" spans="1:4">
      <c r="A10" s="4" t="s">
        <v>104</v>
      </c>
      <c r="B10" s="8" t="n">
        <v>1902.5</v>
      </c>
      <c r="C10" s="8" t="n">
        <v>-499.4</v>
      </c>
      <c r="D10" s="8" t="n">
        <v>-777.3</v>
      </c>
    </row>
    <row r="11" spans="1:4">
      <c r="A11" s="4" t="s">
        <v>105</v>
      </c>
      <c r="B11" s="8" t="n">
        <v>2598.5</v>
      </c>
      <c r="C11" s="8" t="n">
        <v>-19.4</v>
      </c>
      <c r="D11" s="8" t="n">
        <v>70.40000000000001</v>
      </c>
    </row>
    <row r="12" spans="1:4">
      <c r="A12" s="4" t="s">
        <v>106</v>
      </c>
      <c r="D12" s="8" t="n">
        <v>-0.1</v>
      </c>
    </row>
    <row r="13" spans="1:4">
      <c r="A13" s="4" t="s">
        <v>107</v>
      </c>
      <c r="B13" s="8" t="n">
        <v>2598.5</v>
      </c>
      <c r="C13" s="8" t="n">
        <v>-19.4</v>
      </c>
      <c r="D13" s="8" t="n">
        <v>70.3</v>
      </c>
    </row>
    <row r="14" spans="1:4">
      <c r="A14" s="4" t="s">
        <v>1538</v>
      </c>
    </row>
    <row r="15" spans="1:4">
      <c r="A15" s="3" t="s">
        <v>1546</v>
      </c>
    </row>
    <row r="16" spans="1:4">
      <c r="A16" s="4" t="s">
        <v>87</v>
      </c>
      <c r="B16" s="8" t="n">
        <v>-1499.9</v>
      </c>
      <c r="C16" s="8" t="n">
        <v>-2035.1</v>
      </c>
      <c r="D16" s="5" t="n">
        <v>-2868</v>
      </c>
    </row>
    <row r="17" spans="1:4">
      <c r="A17" s="4" t="s">
        <v>100</v>
      </c>
      <c r="B17" s="8" t="n">
        <v>-2103.9</v>
      </c>
      <c r="C17" s="8" t="n">
        <v>507.4</v>
      </c>
      <c r="D17" s="8" t="n">
        <v>790.9</v>
      </c>
    </row>
    <row r="18" spans="1:4">
      <c r="A18" s="4" t="s">
        <v>101</v>
      </c>
      <c r="B18" s="8" t="n">
        <v>-3.8</v>
      </c>
      <c r="C18" s="8" t="n">
        <v>-21.4</v>
      </c>
      <c r="D18" s="8" t="n">
        <v>-3.1</v>
      </c>
    </row>
    <row r="19" spans="1:4">
      <c r="A19" s="4" t="s">
        <v>102</v>
      </c>
      <c r="B19" s="8" t="n">
        <v>6.7</v>
      </c>
      <c r="C19" s="8" t="n">
        <v>-24.6</v>
      </c>
      <c r="D19" s="5" t="n">
        <v>2</v>
      </c>
    </row>
    <row r="20" spans="1:4">
      <c r="A20" s="4" t="s">
        <v>103</v>
      </c>
      <c r="B20" s="8" t="n">
        <v>-2153.7</v>
      </c>
      <c r="C20" s="8" t="n">
        <v>494.4</v>
      </c>
      <c r="D20" s="8" t="n">
        <v>773.1</v>
      </c>
    </row>
    <row r="21" spans="1:4">
      <c r="A21" s="4" t="s">
        <v>86</v>
      </c>
      <c r="B21" s="8" t="n">
        <v>-12.8</v>
      </c>
      <c r="C21" s="5" t="n">
        <v>5</v>
      </c>
      <c r="D21" s="8" t="n">
        <v>-4.2</v>
      </c>
    </row>
    <row r="22" spans="1:4">
      <c r="A22" s="4" t="s">
        <v>104</v>
      </c>
      <c r="B22" s="8" t="n">
        <v>-2140.9</v>
      </c>
      <c r="C22" s="8" t="n">
        <v>489.4</v>
      </c>
      <c r="D22" s="8" t="n">
        <v>777.3</v>
      </c>
    </row>
    <row r="23" spans="1:4">
      <c r="A23" s="4" t="s">
        <v>105</v>
      </c>
      <c r="B23" s="8" t="n">
        <v>-3640.8</v>
      </c>
      <c r="C23" s="8" t="n">
        <v>-1545.7</v>
      </c>
      <c r="D23" s="8" t="n">
        <v>-2090.7</v>
      </c>
    </row>
    <row r="24" spans="1:4">
      <c r="A24" s="4" t="s">
        <v>106</v>
      </c>
      <c r="D24" s="8" t="n">
        <v>0.1</v>
      </c>
    </row>
    <row r="25" spans="1:4">
      <c r="A25" s="4" t="s">
        <v>107</v>
      </c>
      <c r="D25" s="8" t="n">
        <v>-2090.6</v>
      </c>
    </row>
    <row r="26" spans="1:4">
      <c r="A26" s="4" t="s">
        <v>111</v>
      </c>
    </row>
    <row r="27" spans="1:4">
      <c r="A27" s="3" t="s">
        <v>1546</v>
      </c>
    </row>
    <row r="28" spans="1:4">
      <c r="A28" s="4" t="s">
        <v>87</v>
      </c>
      <c r="B28" s="5" t="n">
        <v>696</v>
      </c>
      <c r="C28" s="5" t="n">
        <v>480</v>
      </c>
      <c r="D28" s="8" t="n">
        <v>847.7</v>
      </c>
    </row>
    <row r="29" spans="1:4">
      <c r="A29" s="4" t="s">
        <v>100</v>
      </c>
      <c r="B29" s="8" t="n">
        <v>2103.9</v>
      </c>
      <c r="C29" s="8" t="n">
        <v>-507.4</v>
      </c>
      <c r="D29" s="8" t="n">
        <v>-790.9</v>
      </c>
    </row>
    <row r="30" spans="1:4">
      <c r="A30" s="4" t="s">
        <v>101</v>
      </c>
      <c r="B30" s="8" t="n">
        <v>3.8</v>
      </c>
      <c r="C30" s="8" t="n">
        <v>21.4</v>
      </c>
      <c r="D30" s="8" t="n">
        <v>3.1</v>
      </c>
    </row>
    <row r="31" spans="1:4">
      <c r="A31" s="4" t="s">
        <v>102</v>
      </c>
      <c r="B31" s="8" t="n">
        <v>-6.7</v>
      </c>
      <c r="C31" s="8" t="n">
        <v>24.6</v>
      </c>
      <c r="D31" s="5" t="n">
        <v>-2</v>
      </c>
    </row>
    <row r="32" spans="1:4">
      <c r="A32" s="4" t="s">
        <v>103</v>
      </c>
      <c r="B32" s="8" t="n">
        <v>1915.3</v>
      </c>
      <c r="C32" s="8" t="n">
        <v>-494.4</v>
      </c>
      <c r="D32" s="8" t="n">
        <v>-773.1</v>
      </c>
    </row>
    <row r="33" spans="1:4">
      <c r="A33" s="4" t="s">
        <v>86</v>
      </c>
      <c r="B33" s="8" t="n">
        <v>12.8</v>
      </c>
      <c r="C33" s="5" t="n">
        <v>5</v>
      </c>
      <c r="D33" s="8" t="n">
        <v>4.2</v>
      </c>
    </row>
    <row r="34" spans="1:4">
      <c r="A34" s="4" t="s">
        <v>104</v>
      </c>
      <c r="B34" s="8" t="n">
        <v>1902.5</v>
      </c>
      <c r="C34" s="8" t="n">
        <v>-499.4</v>
      </c>
      <c r="D34" s="8" t="n">
        <v>-777.3</v>
      </c>
    </row>
    <row r="35" spans="1:4">
      <c r="A35" s="4" t="s">
        <v>105</v>
      </c>
      <c r="B35" s="8" t="n">
        <v>2598.5</v>
      </c>
      <c r="C35" s="8" t="n">
        <v>-19.4</v>
      </c>
      <c r="D35" s="8" t="n">
        <v>70.40000000000001</v>
      </c>
    </row>
    <row r="36" spans="1:4">
      <c r="A36" s="4" t="s">
        <v>106</v>
      </c>
      <c r="D36" s="8" t="n">
        <v>-0.1</v>
      </c>
    </row>
    <row r="37" spans="1:4">
      <c r="A37" s="4" t="s">
        <v>107</v>
      </c>
      <c r="D37" s="8" t="n">
        <v>70.3</v>
      </c>
    </row>
    <row r="38" spans="1:4">
      <c r="A38" s="4" t="s">
        <v>1528</v>
      </c>
    </row>
    <row r="39" spans="1:4">
      <c r="A39" s="3" t="s">
        <v>1546</v>
      </c>
    </row>
    <row r="40" spans="1:4">
      <c r="A40" s="4" t="s">
        <v>87</v>
      </c>
      <c r="B40" s="5" t="n">
        <v>393</v>
      </c>
      <c r="C40" s="8" t="n">
        <v>746.2</v>
      </c>
      <c r="D40" s="5" t="n">
        <v>1048</v>
      </c>
    </row>
    <row r="41" spans="1:4">
      <c r="A41" s="4" t="s">
        <v>100</v>
      </c>
      <c r="B41" s="5" t="n">
        <v>0</v>
      </c>
      <c r="C41" s="5" t="n">
        <v>0</v>
      </c>
      <c r="D41" s="5" t="n">
        <v>0</v>
      </c>
    </row>
    <row r="42" spans="1:4">
      <c r="A42" s="4" t="s">
        <v>101</v>
      </c>
      <c r="B42" s="5" t="n">
        <v>3</v>
      </c>
      <c r="C42" s="8" t="n">
        <v>-1.1</v>
      </c>
      <c r="D42" s="8" t="n">
        <v>0.4</v>
      </c>
    </row>
    <row r="43" spans="1:4">
      <c r="A43" s="4" t="s">
        <v>102</v>
      </c>
      <c r="B43" s="8" t="n">
        <v>-6.4</v>
      </c>
      <c r="C43" s="8" t="n">
        <v>24.6</v>
      </c>
      <c r="D43" s="8" t="n">
        <v>-1.3</v>
      </c>
    </row>
    <row r="44" spans="1:4">
      <c r="A44" s="4" t="s">
        <v>103</v>
      </c>
      <c r="B44" s="8" t="n">
        <v>3.9</v>
      </c>
      <c r="C44" s="8" t="n">
        <v>-24.2</v>
      </c>
      <c r="D44" s="8" t="n">
        <v>22.5</v>
      </c>
    </row>
    <row r="45" spans="1:4">
      <c r="A45" s="4" t="s">
        <v>86</v>
      </c>
      <c r="B45" s="8" t="n">
        <v>-1.6</v>
      </c>
      <c r="C45" s="8" t="n">
        <v>-9.1</v>
      </c>
      <c r="D45" s="8" t="n">
        <v>8.699999999999999</v>
      </c>
    </row>
    <row r="46" spans="1:4">
      <c r="A46" s="4" t="s">
        <v>104</v>
      </c>
      <c r="B46" s="8" t="n">
        <v>5.5</v>
      </c>
      <c r="C46" s="8" t="n">
        <v>-15.1</v>
      </c>
      <c r="D46" s="8" t="n">
        <v>13.8</v>
      </c>
    </row>
    <row r="47" spans="1:4">
      <c r="A47" s="4" t="s">
        <v>105</v>
      </c>
      <c r="B47" s="8" t="n">
        <v>398.5</v>
      </c>
      <c r="C47" s="8" t="n">
        <v>731.1</v>
      </c>
      <c r="D47" s="8" t="n">
        <v>1061.8</v>
      </c>
    </row>
    <row r="48" spans="1:4">
      <c r="A48" s="4" t="s">
        <v>106</v>
      </c>
      <c r="D48" s="5" t="n">
        <v>0</v>
      </c>
    </row>
    <row r="49" spans="1:4">
      <c r="A49" s="4" t="s">
        <v>107</v>
      </c>
      <c r="D49" s="8" t="n">
        <v>1061.8</v>
      </c>
    </row>
    <row r="50" spans="1:4">
      <c r="A50" s="4" t="s">
        <v>1539</v>
      </c>
    </row>
    <row r="51" spans="1:4">
      <c r="A51" s="3" t="s">
        <v>1546</v>
      </c>
    </row>
    <row r="52" spans="1:4">
      <c r="A52" s="4" t="s">
        <v>87</v>
      </c>
      <c r="B52" s="5" t="n">
        <v>0</v>
      </c>
      <c r="C52" s="5" t="n">
        <v>0</v>
      </c>
      <c r="D52" s="5" t="n">
        <v>0</v>
      </c>
    </row>
    <row r="53" spans="1:4">
      <c r="A53" s="4" t="s">
        <v>100</v>
      </c>
      <c r="B53" s="5" t="n">
        <v>0</v>
      </c>
      <c r="C53" s="5" t="n">
        <v>0</v>
      </c>
      <c r="D53" s="5" t="n">
        <v>0</v>
      </c>
    </row>
    <row r="54" spans="1:4">
      <c r="A54" s="4" t="s">
        <v>101</v>
      </c>
      <c r="B54" s="5" t="n">
        <v>0</v>
      </c>
      <c r="C54" s="5" t="n">
        <v>0</v>
      </c>
      <c r="D54" s="5" t="n">
        <v>0</v>
      </c>
    </row>
    <row r="55" spans="1:4">
      <c r="A55" s="4" t="s">
        <v>102</v>
      </c>
      <c r="B55" s="5" t="n">
        <v>0</v>
      </c>
      <c r="C55" s="5" t="n">
        <v>0</v>
      </c>
      <c r="D55" s="5" t="n">
        <v>0</v>
      </c>
    </row>
    <row r="56" spans="1:4">
      <c r="A56" s="4" t="s">
        <v>103</v>
      </c>
      <c r="B56" s="5" t="n">
        <v>0</v>
      </c>
      <c r="C56" s="5" t="n">
        <v>0</v>
      </c>
      <c r="D56" s="5" t="n">
        <v>0</v>
      </c>
    </row>
    <row r="57" spans="1:4">
      <c r="A57" s="4" t="s">
        <v>86</v>
      </c>
      <c r="B57" s="5" t="n">
        <v>0</v>
      </c>
      <c r="C57" s="5" t="n">
        <v>0</v>
      </c>
      <c r="D57" s="5" t="n">
        <v>0</v>
      </c>
    </row>
    <row r="58" spans="1:4">
      <c r="A58" s="4" t="s">
        <v>104</v>
      </c>
      <c r="B58" s="5" t="n">
        <v>0</v>
      </c>
      <c r="C58" s="5" t="n">
        <v>0</v>
      </c>
      <c r="D58" s="5" t="n">
        <v>0</v>
      </c>
    </row>
    <row r="59" spans="1:4">
      <c r="A59" s="4" t="s">
        <v>105</v>
      </c>
      <c r="B59" s="5" t="n">
        <v>0</v>
      </c>
      <c r="C59" s="5" t="n">
        <v>0</v>
      </c>
      <c r="D59" s="5" t="n">
        <v>0</v>
      </c>
    </row>
    <row r="60" spans="1:4">
      <c r="A60" s="4" t="s">
        <v>106</v>
      </c>
      <c r="D60" s="5" t="n">
        <v>0</v>
      </c>
    </row>
    <row r="61" spans="1:4">
      <c r="A61" s="4" t="s">
        <v>107</v>
      </c>
      <c r="D61" s="5" t="n">
        <v>0</v>
      </c>
    </row>
    <row r="62" spans="1:4">
      <c r="A62" s="4" t="s">
        <v>1540</v>
      </c>
    </row>
    <row r="63" spans="1:4">
      <c r="A63" s="3" t="s">
        <v>1546</v>
      </c>
    </row>
    <row r="64" spans="1:4">
      <c r="A64" s="4" t="s">
        <v>87</v>
      </c>
      <c r="B64" s="8" t="n">
        <v>1106.9</v>
      </c>
      <c r="C64" s="8" t="n">
        <v>1288.9</v>
      </c>
      <c r="D64" s="5" t="n">
        <v>1820</v>
      </c>
    </row>
    <row r="65" spans="1:4">
      <c r="A65" s="4" t="s">
        <v>100</v>
      </c>
      <c r="B65" s="8" t="n">
        <v>2103.9</v>
      </c>
      <c r="C65" s="8" t="n">
        <v>-507.4</v>
      </c>
      <c r="D65" s="8" t="n">
        <v>-790.9</v>
      </c>
    </row>
    <row r="66" spans="1:4">
      <c r="A66" s="4" t="s">
        <v>101</v>
      </c>
      <c r="B66" s="8" t="n">
        <v>0.8</v>
      </c>
      <c r="C66" s="8" t="n">
        <v>22.5</v>
      </c>
      <c r="D66" s="8" t="n">
        <v>2.7</v>
      </c>
    </row>
    <row r="67" spans="1:4">
      <c r="A67" s="4" t="s">
        <v>102</v>
      </c>
      <c r="B67" s="8" t="n">
        <v>-0.3</v>
      </c>
      <c r="C67" s="5" t="n">
        <v>0</v>
      </c>
      <c r="D67" s="8" t="n">
        <v>-0.7</v>
      </c>
    </row>
    <row r="68" spans="1:4">
      <c r="A68" s="4" t="s">
        <v>103</v>
      </c>
      <c r="B68" s="8" t="n">
        <v>2149.8</v>
      </c>
      <c r="C68" s="8" t="n">
        <v>-470.2</v>
      </c>
      <c r="D68" s="8" t="n">
        <v>-795.6</v>
      </c>
    </row>
    <row r="69" spans="1:4">
      <c r="A69" s="4" t="s">
        <v>86</v>
      </c>
      <c r="B69" s="8" t="n">
        <v>14.4</v>
      </c>
      <c r="C69" s="8" t="n">
        <v>4.1</v>
      </c>
      <c r="D69" s="8" t="n">
        <v>-4.5</v>
      </c>
    </row>
    <row r="70" spans="1:4">
      <c r="A70" s="4" t="s">
        <v>104</v>
      </c>
      <c r="B70" s="8" t="n">
        <v>2135.4</v>
      </c>
      <c r="C70" s="8" t="n">
        <v>-474.3</v>
      </c>
      <c r="D70" s="8" t="n">
        <v>-791.1</v>
      </c>
    </row>
    <row r="71" spans="1:4">
      <c r="A71" s="4" t="s">
        <v>105</v>
      </c>
      <c r="B71" s="8" t="n">
        <v>3242.3</v>
      </c>
      <c r="C71" s="8" t="n">
        <v>814.6</v>
      </c>
      <c r="D71" s="8" t="n">
        <v>1028.9</v>
      </c>
    </row>
    <row r="72" spans="1:4">
      <c r="A72" s="4" t="s">
        <v>106</v>
      </c>
      <c r="D72" s="8" t="n">
        <v>-0.1</v>
      </c>
    </row>
    <row r="73" spans="1:4">
      <c r="A73" s="4" t="s">
        <v>107</v>
      </c>
      <c r="D73" s="8" t="n">
        <v>1028.8</v>
      </c>
    </row>
    <row r="74" spans="1:4">
      <c r="A74" s="4" t="s">
        <v>1154</v>
      </c>
    </row>
    <row r="75" spans="1:4">
      <c r="A75" s="3" t="s">
        <v>1546</v>
      </c>
    </row>
    <row r="76" spans="1:4">
      <c r="A76" s="4" t="s">
        <v>109</v>
      </c>
      <c r="B76" s="8" t="n">
        <v>52.7</v>
      </c>
      <c r="C76" s="8" t="n">
        <v>-31.2</v>
      </c>
      <c r="D76" s="8" t="n">
        <v>16.7</v>
      </c>
    </row>
    <row r="77" spans="1:4">
      <c r="A77" s="4" t="s">
        <v>1547</v>
      </c>
    </row>
    <row r="78" spans="1:4">
      <c r="A78" s="3" t="s">
        <v>1546</v>
      </c>
    </row>
    <row r="79" spans="1:4">
      <c r="A79" s="4" t="s">
        <v>109</v>
      </c>
      <c r="B79" s="8" t="n">
        <v>-52.7</v>
      </c>
      <c r="C79" s="8" t="n">
        <v>31.2</v>
      </c>
      <c r="D79" s="8" t="n">
        <v>-16.7</v>
      </c>
    </row>
    <row r="80" spans="1:4">
      <c r="A80" s="4" t="s">
        <v>1548</v>
      </c>
    </row>
    <row r="81" spans="1:4">
      <c r="A81" s="3" t="s">
        <v>1546</v>
      </c>
    </row>
    <row r="82" spans="1:4">
      <c r="A82" s="4" t="s">
        <v>109</v>
      </c>
      <c r="B82" s="8" t="n">
        <v>52.7</v>
      </c>
      <c r="C82" s="8" t="n">
        <v>-31.2</v>
      </c>
      <c r="D82" s="8" t="n">
        <v>16.7</v>
      </c>
    </row>
    <row r="83" spans="1:4">
      <c r="A83" s="4" t="s">
        <v>1549</v>
      </c>
    </row>
    <row r="84" spans="1:4">
      <c r="A84" s="3" t="s">
        <v>1546</v>
      </c>
    </row>
    <row r="85" spans="1:4">
      <c r="A85" s="4" t="s">
        <v>109</v>
      </c>
      <c r="B85" s="8" t="n">
        <v>7.3</v>
      </c>
      <c r="C85" s="8" t="n">
        <v>-47.7</v>
      </c>
      <c r="D85" s="8" t="n">
        <v>23.4</v>
      </c>
    </row>
    <row r="86" spans="1:4">
      <c r="A86" s="4" t="s">
        <v>1550</v>
      </c>
    </row>
    <row r="87" spans="1:4">
      <c r="A87" s="3" t="s">
        <v>1546</v>
      </c>
    </row>
    <row r="88" spans="1:4">
      <c r="A88" s="4" t="s">
        <v>109</v>
      </c>
      <c r="B88" s="5" t="n">
        <v>0</v>
      </c>
      <c r="C88" s="5" t="n">
        <v>0</v>
      </c>
      <c r="D88" s="5" t="n">
        <v>0</v>
      </c>
    </row>
    <row r="89" spans="1:4">
      <c r="A89" s="4" t="s">
        <v>1551</v>
      </c>
    </row>
    <row r="90" spans="1:4">
      <c r="A90" s="3" t="s">
        <v>1546</v>
      </c>
    </row>
    <row r="91" spans="1:4">
      <c r="A91" s="4" t="s">
        <v>109</v>
      </c>
      <c r="B91" s="8" t="n">
        <v>45.4</v>
      </c>
      <c r="C91" s="8" t="n">
        <v>16.5</v>
      </c>
      <c r="D91" s="8" t="n">
        <v>-6.7</v>
      </c>
    </row>
    <row r="92" spans="1:4">
      <c r="A92" s="4" t="s">
        <v>110</v>
      </c>
    </row>
    <row r="93" spans="1:4">
      <c r="A93" s="3" t="s">
        <v>1546</v>
      </c>
    </row>
    <row r="94" spans="1:4">
      <c r="A94" s="4" t="s">
        <v>109</v>
      </c>
      <c r="B94" s="8" t="n">
        <v>-238.4</v>
      </c>
      <c r="C94" s="8" t="n">
        <v>-1.8</v>
      </c>
      <c r="D94" s="6" t="n">
        <v>0</v>
      </c>
    </row>
    <row r="95" spans="1:4">
      <c r="A95" s="4" t="s">
        <v>1552</v>
      </c>
    </row>
    <row r="96" spans="1:4">
      <c r="A96" s="3" t="s">
        <v>1546</v>
      </c>
    </row>
    <row r="97" spans="1:4">
      <c r="A97" s="4" t="s">
        <v>109</v>
      </c>
      <c r="B97" s="5" t="n">
        <v>0</v>
      </c>
      <c r="C97" s="8" t="n">
        <v>1.8</v>
      </c>
    </row>
    <row r="98" spans="1:4">
      <c r="A98" s="4" t="s">
        <v>1553</v>
      </c>
    </row>
    <row r="99" spans="1:4">
      <c r="A99" s="3" t="s">
        <v>1546</v>
      </c>
    </row>
    <row r="100" spans="1:4">
      <c r="A100" s="4" t="s">
        <v>109</v>
      </c>
      <c r="B100" s="8" t="n">
        <v>-238.4</v>
      </c>
      <c r="C100" s="8" t="n">
        <v>-1.8</v>
      </c>
    </row>
    <row r="101" spans="1:4">
      <c r="A101" s="4" t="s">
        <v>1554</v>
      </c>
    </row>
    <row r="102" spans="1:4">
      <c r="A102" s="3" t="s">
        <v>1546</v>
      </c>
    </row>
    <row r="103" spans="1:4">
      <c r="A103" s="4" t="s">
        <v>109</v>
      </c>
      <c r="B103" s="5" t="n">
        <v>0</v>
      </c>
      <c r="C103" s="5" t="n">
        <v>0</v>
      </c>
    </row>
    <row r="104" spans="1:4">
      <c r="A104" s="4" t="s">
        <v>1555</v>
      </c>
    </row>
    <row r="105" spans="1:4">
      <c r="A105" s="3" t="s">
        <v>1546</v>
      </c>
    </row>
    <row r="106" spans="1:4">
      <c r="A106" s="4" t="s">
        <v>109</v>
      </c>
      <c r="B106" s="5" t="n">
        <v>0</v>
      </c>
      <c r="C106" s="5" t="n">
        <v>0</v>
      </c>
    </row>
    <row r="107" spans="1:4">
      <c r="A107" s="4" t="s">
        <v>1556</v>
      </c>
    </row>
    <row r="108" spans="1:4">
      <c r="A108" s="3" t="s">
        <v>1546</v>
      </c>
    </row>
    <row r="109" spans="1:4">
      <c r="A109" s="4" t="s">
        <v>109</v>
      </c>
      <c r="B109" s="6" t="n">
        <v>0</v>
      </c>
      <c r="C109" s="7" t="n">
        <v>-1.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7</v>
      </c>
      <c r="B1" s="2" t="s">
        <v>723</v>
      </c>
      <c r="C1" s="2" t="s">
        <v>2</v>
      </c>
      <c r="D1" s="2" t="s">
        <v>30</v>
      </c>
      <c r="E1" s="2" t="s">
        <v>69</v>
      </c>
    </row>
    <row r="2" spans="1:5">
      <c r="A2" s="3" t="s">
        <v>1558</v>
      </c>
    </row>
    <row r="3" spans="1:5">
      <c r="A3" s="4" t="s">
        <v>197</v>
      </c>
      <c r="D3" s="6" t="n">
        <v>16</v>
      </c>
      <c r="E3" s="6" t="n">
        <v>18</v>
      </c>
    </row>
    <row r="4" spans="1:5">
      <c r="A4" s="4" t="s">
        <v>138</v>
      </c>
      <c r="C4" s="6" t="n">
        <v>0</v>
      </c>
      <c r="D4" s="8" t="n">
        <v>1281.7</v>
      </c>
      <c r="E4" s="8" t="n">
        <v>6305.8</v>
      </c>
    </row>
    <row r="5" spans="1:5">
      <c r="A5" s="3" t="s">
        <v>155</v>
      </c>
    </row>
    <row r="6" spans="1:5">
      <c r="A6" s="4" t="s">
        <v>167</v>
      </c>
      <c r="C6" s="8" t="n">
        <v>2064.8</v>
      </c>
      <c r="D6" s="8" t="n">
        <v>2047.2</v>
      </c>
      <c r="E6" s="8" t="n">
        <v>2008.5</v>
      </c>
    </row>
    <row r="7" spans="1:5">
      <c r="A7" s="3" t="s">
        <v>168</v>
      </c>
    </row>
    <row r="8" spans="1:5">
      <c r="A8" s="4" t="s">
        <v>170</v>
      </c>
      <c r="C8" s="8" t="n">
        <v>-275.9</v>
      </c>
      <c r="D8" s="8" t="n">
        <v>-390.4</v>
      </c>
      <c r="E8" s="8" t="n">
        <v>-362.9</v>
      </c>
    </row>
    <row r="9" spans="1:5">
      <c r="A9" s="4" t="s">
        <v>175</v>
      </c>
      <c r="C9" s="5" t="n">
        <v>71</v>
      </c>
      <c r="D9" s="8" t="n">
        <v>57.1</v>
      </c>
      <c r="E9" s="8" t="n">
        <v>21.8</v>
      </c>
    </row>
    <row r="10" spans="1:5">
      <c r="A10" s="4" t="s">
        <v>169</v>
      </c>
      <c r="C10" s="5" t="n">
        <v>-167</v>
      </c>
      <c r="D10" s="8" t="n">
        <v>-6481.9</v>
      </c>
      <c r="E10" s="8" t="n">
        <v>-693.1</v>
      </c>
    </row>
    <row r="11" spans="1:5">
      <c r="A11" s="4" t="s">
        <v>174</v>
      </c>
      <c r="C11" s="8" t="n">
        <v>86.7</v>
      </c>
      <c r="D11" s="5" t="n">
        <v>0</v>
      </c>
      <c r="E11" s="5" t="n">
        <v>0</v>
      </c>
    </row>
    <row r="12" spans="1:5">
      <c r="A12" s="4" t="s">
        <v>1559</v>
      </c>
      <c r="C12" s="5" t="n">
        <v>0</v>
      </c>
      <c r="D12" s="8" t="n">
        <v>-128.6</v>
      </c>
      <c r="E12" s="5" t="n">
        <v>0</v>
      </c>
    </row>
    <row r="13" spans="1:5">
      <c r="A13" s="4" t="s">
        <v>172</v>
      </c>
      <c r="B13" s="6" t="n">
        <v>-308</v>
      </c>
      <c r="C13" s="5" t="n">
        <v>0</v>
      </c>
      <c r="D13" s="5" t="n">
        <v>-308</v>
      </c>
      <c r="E13" s="5" t="n">
        <v>0</v>
      </c>
    </row>
    <row r="14" spans="1:5">
      <c r="A14" s="4" t="s">
        <v>176</v>
      </c>
      <c r="C14" s="8" t="n">
        <v>-96.5</v>
      </c>
      <c r="D14" s="8" t="n">
        <v>-30.2</v>
      </c>
      <c r="E14" s="8" t="n">
        <v>-62.1</v>
      </c>
    </row>
    <row r="15" spans="1:5">
      <c r="A15" s="4" t="s">
        <v>177</v>
      </c>
      <c r="C15" s="8" t="n">
        <v>96.59999999999999</v>
      </c>
      <c r="D15" s="8" t="n">
        <v>21.5</v>
      </c>
      <c r="E15" s="8" t="n">
        <v>33.1</v>
      </c>
    </row>
    <row r="16" spans="1:5">
      <c r="A16" s="4" t="s">
        <v>1560</v>
      </c>
      <c r="C16" s="5" t="n">
        <v>0</v>
      </c>
      <c r="D16" s="5" t="n">
        <v>0</v>
      </c>
      <c r="E16" s="5" t="n">
        <v>0</v>
      </c>
    </row>
    <row r="17" spans="1:5">
      <c r="A17" s="4" t="s">
        <v>1561</v>
      </c>
      <c r="C17" s="5" t="n">
        <v>0</v>
      </c>
      <c r="D17" s="5" t="n">
        <v>0</v>
      </c>
      <c r="E17" s="5" t="n">
        <v>0</v>
      </c>
    </row>
    <row r="18" spans="1:5">
      <c r="A18" s="4" t="s">
        <v>1562</v>
      </c>
      <c r="C18" s="5" t="n">
        <v>0</v>
      </c>
      <c r="D18" s="5" t="n">
        <v>0</v>
      </c>
      <c r="E18" s="5" t="n">
        <v>0</v>
      </c>
    </row>
    <row r="19" spans="1:5">
      <c r="A19" s="4" t="s">
        <v>1563</v>
      </c>
      <c r="C19" s="8" t="n">
        <v>-620.3</v>
      </c>
      <c r="D19" s="8" t="n">
        <v>-360.2</v>
      </c>
      <c r="E19" s="8" t="n">
        <v>-506.5</v>
      </c>
    </row>
    <row r="20" spans="1:5">
      <c r="A20" s="4" t="s">
        <v>178</v>
      </c>
      <c r="C20" s="8" t="n">
        <v>-905.4</v>
      </c>
      <c r="D20" s="8" t="n">
        <v>-7620.7</v>
      </c>
      <c r="E20" s="8" t="n">
        <v>-1569.7</v>
      </c>
    </row>
    <row r="21" spans="1:5">
      <c r="A21" s="4" t="s">
        <v>1564</v>
      </c>
      <c r="C21" s="5" t="n">
        <v>0</v>
      </c>
      <c r="D21" s="5" t="n">
        <v>0</v>
      </c>
    </row>
    <row r="22" spans="1:5">
      <c r="A22" s="3" t="s">
        <v>179</v>
      </c>
    </row>
    <row r="23" spans="1:5">
      <c r="A23" s="4" t="s">
        <v>182</v>
      </c>
      <c r="C23" s="8" t="n">
        <v>-10.1</v>
      </c>
      <c r="D23" s="8" t="n">
        <v>-112.6</v>
      </c>
      <c r="E23" s="8" t="n">
        <v>-130.4</v>
      </c>
    </row>
    <row r="24" spans="1:5">
      <c r="A24" s="4" t="s">
        <v>1565</v>
      </c>
      <c r="C24" s="8" t="n">
        <v>-500.2</v>
      </c>
      <c r="D24" s="5" t="n">
        <v>0</v>
      </c>
      <c r="E24" s="8" t="n">
        <v>-67.5</v>
      </c>
    </row>
    <row r="25" spans="1:5">
      <c r="A25" s="4" t="s">
        <v>184</v>
      </c>
      <c r="C25" s="8" t="n">
        <v>-2.9</v>
      </c>
      <c r="D25" s="8" t="n">
        <v>40.8</v>
      </c>
      <c r="E25" s="8" t="n">
        <v>-329.2</v>
      </c>
    </row>
    <row r="26" spans="1:5">
      <c r="A26" s="4" t="s">
        <v>183</v>
      </c>
      <c r="C26" s="5" t="n">
        <v>0</v>
      </c>
      <c r="D26" s="5" t="n">
        <v>0</v>
      </c>
      <c r="E26" s="8" t="n">
        <v>1970.8</v>
      </c>
    </row>
    <row r="27" spans="1:5">
      <c r="A27" s="4" t="s">
        <v>1566</v>
      </c>
      <c r="C27" s="8" t="n">
        <v>876.1</v>
      </c>
      <c r="D27" s="8" t="n">
        <v>11752.2</v>
      </c>
      <c r="E27" s="8" t="n">
        <v>3539.2</v>
      </c>
    </row>
    <row r="28" spans="1:5">
      <c r="A28" s="4" t="s">
        <v>1567</v>
      </c>
      <c r="C28" s="8" t="n">
        <v>-2232.7</v>
      </c>
      <c r="D28" s="8" t="n">
        <v>-6296.3</v>
      </c>
      <c r="E28" s="8" t="n">
        <v>-4484.1</v>
      </c>
    </row>
    <row r="29" spans="1:5">
      <c r="A29" s="4" t="s">
        <v>186</v>
      </c>
      <c r="C29" s="8" t="n">
        <v>17.8</v>
      </c>
      <c r="D29" s="8" t="n">
        <v>13.8</v>
      </c>
      <c r="E29" s="8" t="n">
        <v>97.7</v>
      </c>
    </row>
    <row r="30" spans="1:5">
      <c r="A30" s="4" t="s">
        <v>187</v>
      </c>
      <c r="C30" s="8" t="n">
        <v>-7.4</v>
      </c>
      <c r="D30" s="8" t="n">
        <v>-17.5</v>
      </c>
      <c r="E30" s="8" t="n">
        <v>-31.8</v>
      </c>
    </row>
    <row r="31" spans="1:5">
      <c r="A31" s="4" t="s">
        <v>188</v>
      </c>
      <c r="C31" s="8" t="n">
        <v>-26.1</v>
      </c>
      <c r="D31" s="8" t="n">
        <v>-35.5</v>
      </c>
      <c r="E31" s="5" t="n">
        <v>0</v>
      </c>
    </row>
    <row r="32" spans="1:5">
      <c r="A32" s="4" t="s">
        <v>1568</v>
      </c>
      <c r="C32" s="5" t="n">
        <v>0</v>
      </c>
      <c r="D32" s="5" t="n">
        <v>0</v>
      </c>
      <c r="E32" s="5" t="n">
        <v>0</v>
      </c>
    </row>
    <row r="33" spans="1:5">
      <c r="A33" s="4" t="s">
        <v>1569</v>
      </c>
      <c r="C33" s="5" t="n">
        <v>0</v>
      </c>
      <c r="D33" s="5" t="n">
        <v>0</v>
      </c>
    </row>
    <row r="34" spans="1:5">
      <c r="A34" s="4" t="s">
        <v>1570</v>
      </c>
      <c r="C34" s="5" t="n">
        <v>0</v>
      </c>
      <c r="D34" s="5" t="n">
        <v>0</v>
      </c>
      <c r="E34" s="5" t="n">
        <v>0</v>
      </c>
    </row>
    <row r="35" spans="1:5">
      <c r="A35" s="4" t="s">
        <v>1571</v>
      </c>
      <c r="C35" s="5" t="n">
        <v>0</v>
      </c>
      <c r="D35" s="5" t="n">
        <v>0</v>
      </c>
      <c r="E35" s="5" t="n">
        <v>0</v>
      </c>
    </row>
    <row r="36" spans="1:5">
      <c r="A36" s="4" t="s">
        <v>190</v>
      </c>
      <c r="C36" s="8" t="n">
        <v>-0.1</v>
      </c>
      <c r="D36" s="8" t="n">
        <v>0.8</v>
      </c>
      <c r="E36" s="8" t="n">
        <v>51.8</v>
      </c>
    </row>
    <row r="37" spans="1:5">
      <c r="A37" s="4" t="s">
        <v>189</v>
      </c>
      <c r="C37" s="8" t="n">
        <v>-7.5</v>
      </c>
      <c r="D37" s="8" t="n">
        <v>-1.1</v>
      </c>
      <c r="E37" s="8" t="n">
        <v>-11.7</v>
      </c>
    </row>
    <row r="38" spans="1:5">
      <c r="A38" s="4" t="s">
        <v>191</v>
      </c>
      <c r="C38" s="8" t="n">
        <v>-1893.1</v>
      </c>
      <c r="D38" s="8" t="n">
        <v>5344.6</v>
      </c>
      <c r="E38" s="8" t="n">
        <v>604.8</v>
      </c>
    </row>
    <row r="39" spans="1:5">
      <c r="A39" s="4" t="s">
        <v>192</v>
      </c>
      <c r="C39" s="5" t="n">
        <v>27</v>
      </c>
      <c r="D39" s="8" t="n">
        <v>-8.300000000000001</v>
      </c>
      <c r="E39" s="8" t="n">
        <v>-33.1</v>
      </c>
    </row>
    <row r="40" spans="1:5">
      <c r="A40" s="4" t="s">
        <v>193</v>
      </c>
      <c r="C40" s="8" t="n">
        <v>-706.7</v>
      </c>
      <c r="D40" s="8" t="n">
        <v>-237.2</v>
      </c>
      <c r="E40" s="8" t="n">
        <v>1010.5</v>
      </c>
    </row>
    <row r="41" spans="1:5">
      <c r="A41" s="4" t="s">
        <v>194</v>
      </c>
      <c r="C41" s="8" t="n">
        <v>998.8</v>
      </c>
      <c r="D41" s="5" t="n">
        <v>1236</v>
      </c>
      <c r="E41" s="8" t="n">
        <v>225.5</v>
      </c>
    </row>
    <row r="42" spans="1:5">
      <c r="A42" s="4" t="s">
        <v>195</v>
      </c>
      <c r="C42" s="8" t="n">
        <v>292.1</v>
      </c>
      <c r="D42" s="8" t="n">
        <v>998.8</v>
      </c>
      <c r="E42" s="5" t="n">
        <v>1236</v>
      </c>
    </row>
    <row r="43" spans="1:5">
      <c r="A43" s="4" t="s">
        <v>1538</v>
      </c>
    </row>
    <row r="44" spans="1:5">
      <c r="A44" s="3" t="s">
        <v>1558</v>
      </c>
    </row>
    <row r="45" spans="1:5">
      <c r="A45" s="4" t="s">
        <v>197</v>
      </c>
      <c r="D45" s="5" t="n">
        <v>0</v>
      </c>
      <c r="E45" s="5" t="n">
        <v>0</v>
      </c>
    </row>
    <row r="46" spans="1:5">
      <c r="A46" s="4" t="s">
        <v>138</v>
      </c>
      <c r="C46" s="5" t="n">
        <v>0</v>
      </c>
      <c r="D46" s="5" t="n">
        <v>0</v>
      </c>
      <c r="E46" s="5" t="n">
        <v>0</v>
      </c>
    </row>
    <row r="47" spans="1:5">
      <c r="A47" s="3" t="s">
        <v>155</v>
      </c>
    </row>
    <row r="48" spans="1:5">
      <c r="A48" s="4" t="s">
        <v>167</v>
      </c>
      <c r="C48" s="5" t="n">
        <v>0</v>
      </c>
      <c r="D48" s="5" t="n">
        <v>0</v>
      </c>
      <c r="E48" s="5" t="n">
        <v>0</v>
      </c>
    </row>
    <row r="49" spans="1:5">
      <c r="A49" s="3" t="s">
        <v>168</v>
      </c>
    </row>
    <row r="50" spans="1:5">
      <c r="A50" s="4" t="s">
        <v>170</v>
      </c>
      <c r="C50" s="5" t="n">
        <v>0</v>
      </c>
      <c r="D50" s="5" t="n">
        <v>0</v>
      </c>
      <c r="E50" s="5" t="n">
        <v>0</v>
      </c>
    </row>
    <row r="51" spans="1:5">
      <c r="A51" s="4" t="s">
        <v>175</v>
      </c>
      <c r="C51" s="5" t="n">
        <v>0</v>
      </c>
      <c r="D51" s="5" t="n">
        <v>0</v>
      </c>
      <c r="E51" s="5" t="n">
        <v>0</v>
      </c>
    </row>
    <row r="52" spans="1:5">
      <c r="A52" s="4" t="s">
        <v>169</v>
      </c>
      <c r="C52" s="5" t="n">
        <v>0</v>
      </c>
      <c r="D52" s="5" t="n">
        <v>0</v>
      </c>
      <c r="E52" s="5" t="n">
        <v>0</v>
      </c>
    </row>
    <row r="53" spans="1:5">
      <c r="A53" s="4" t="s">
        <v>174</v>
      </c>
      <c r="C53" s="5" t="n">
        <v>0</v>
      </c>
    </row>
    <row r="54" spans="1:5">
      <c r="A54" s="4" t="s">
        <v>1559</v>
      </c>
      <c r="D54" s="5" t="n">
        <v>0</v>
      </c>
    </row>
    <row r="55" spans="1:5">
      <c r="A55" s="4" t="s">
        <v>172</v>
      </c>
      <c r="D55" s="5" t="n">
        <v>0</v>
      </c>
    </row>
    <row r="56" spans="1:5">
      <c r="A56" s="4" t="s">
        <v>176</v>
      </c>
      <c r="C56" s="5" t="n">
        <v>0</v>
      </c>
      <c r="D56" s="5" t="n">
        <v>0</v>
      </c>
      <c r="E56" s="5" t="n">
        <v>0</v>
      </c>
    </row>
    <row r="57" spans="1:5">
      <c r="A57" s="4" t="s">
        <v>177</v>
      </c>
      <c r="C57" s="5" t="n">
        <v>0</v>
      </c>
      <c r="D57" s="5" t="n">
        <v>0</v>
      </c>
      <c r="E57" s="5" t="n">
        <v>0</v>
      </c>
    </row>
    <row r="58" spans="1:5">
      <c r="A58" s="4" t="s">
        <v>1560</v>
      </c>
      <c r="C58" s="8" t="n">
        <v>30.2</v>
      </c>
      <c r="D58" s="8" t="n">
        <v>49.6</v>
      </c>
      <c r="E58" s="8" t="n">
        <v>607.9</v>
      </c>
    </row>
    <row r="59" spans="1:5">
      <c r="A59" s="4" t="s">
        <v>1561</v>
      </c>
      <c r="C59" s="8" t="n">
        <v>3914.4</v>
      </c>
      <c r="D59" s="8" t="n">
        <v>17788.7</v>
      </c>
      <c r="E59" s="8" t="n">
        <v>14636.1</v>
      </c>
    </row>
    <row r="60" spans="1:5">
      <c r="A60" s="4" t="s">
        <v>1562</v>
      </c>
      <c r="C60" s="5" t="n">
        <v>-2890</v>
      </c>
      <c r="D60" s="8" t="n">
        <v>-11246.7</v>
      </c>
      <c r="E60" s="5" t="n">
        <v>-1557</v>
      </c>
    </row>
    <row r="61" spans="1:5">
      <c r="A61" s="4" t="s">
        <v>1563</v>
      </c>
      <c r="C61" s="5" t="n">
        <v>0</v>
      </c>
      <c r="D61" s="5" t="n">
        <v>0</v>
      </c>
      <c r="E61" s="5" t="n">
        <v>0</v>
      </c>
    </row>
    <row r="62" spans="1:5">
      <c r="A62" s="4" t="s">
        <v>178</v>
      </c>
      <c r="C62" s="8" t="n">
        <v>793.3</v>
      </c>
      <c r="D62" s="5" t="n">
        <v>6456</v>
      </c>
      <c r="E62" s="5" t="n">
        <v>13687</v>
      </c>
    </row>
    <row r="63" spans="1:5">
      <c r="A63" s="4" t="s">
        <v>1564</v>
      </c>
      <c r="C63" s="8" t="n">
        <v>-261.3</v>
      </c>
      <c r="D63" s="8" t="n">
        <v>-135.6</v>
      </c>
    </row>
    <row r="64" spans="1:5">
      <c r="A64" s="3" t="s">
        <v>179</v>
      </c>
    </row>
    <row r="65" spans="1:5">
      <c r="A65" s="4" t="s">
        <v>182</v>
      </c>
      <c r="C65" s="5" t="n">
        <v>0</v>
      </c>
      <c r="D65" s="5" t="n">
        <v>0</v>
      </c>
      <c r="E65" s="5" t="n">
        <v>0</v>
      </c>
    </row>
    <row r="66" spans="1:5">
      <c r="A66" s="4" t="s">
        <v>1565</v>
      </c>
      <c r="C66" s="5" t="n">
        <v>0</v>
      </c>
      <c r="E66" s="5" t="n">
        <v>0</v>
      </c>
    </row>
    <row r="67" spans="1:5">
      <c r="A67" s="4" t="s">
        <v>184</v>
      </c>
      <c r="C67" s="5" t="n">
        <v>0</v>
      </c>
      <c r="D67" s="5" t="n">
        <v>0</v>
      </c>
      <c r="E67" s="5" t="n">
        <v>0</v>
      </c>
    </row>
    <row r="68" spans="1:5">
      <c r="A68" s="4" t="s">
        <v>183</v>
      </c>
      <c r="E68" s="5" t="n">
        <v>0</v>
      </c>
    </row>
    <row r="69" spans="1:5">
      <c r="A69" s="4" t="s">
        <v>1566</v>
      </c>
      <c r="C69" s="5" t="n">
        <v>0</v>
      </c>
      <c r="D69" s="5" t="n">
        <v>0</v>
      </c>
      <c r="E69" s="5" t="n">
        <v>0</v>
      </c>
    </row>
    <row r="70" spans="1:5">
      <c r="A70" s="4" t="s">
        <v>1567</v>
      </c>
      <c r="C70" s="5" t="n">
        <v>0</v>
      </c>
      <c r="D70" s="5" t="n">
        <v>0</v>
      </c>
      <c r="E70" s="5" t="n">
        <v>0</v>
      </c>
    </row>
    <row r="71" spans="1:5">
      <c r="A71" s="4" t="s">
        <v>186</v>
      </c>
      <c r="C71" s="5" t="n">
        <v>0</v>
      </c>
      <c r="D71" s="5" t="n">
        <v>0</v>
      </c>
      <c r="E71" s="5" t="n">
        <v>0</v>
      </c>
    </row>
    <row r="72" spans="1:5">
      <c r="A72" s="4" t="s">
        <v>187</v>
      </c>
      <c r="C72" s="5" t="n">
        <v>0</v>
      </c>
      <c r="D72" s="5" t="n">
        <v>0</v>
      </c>
      <c r="E72" s="5" t="n">
        <v>0</v>
      </c>
    </row>
    <row r="73" spans="1:5">
      <c r="A73" s="4" t="s">
        <v>188</v>
      </c>
      <c r="C73" s="5" t="n">
        <v>0</v>
      </c>
      <c r="D73" s="5" t="n">
        <v>0</v>
      </c>
    </row>
    <row r="74" spans="1:5">
      <c r="A74" s="4" t="s">
        <v>1568</v>
      </c>
      <c r="C74" s="8" t="n">
        <v>-30.2</v>
      </c>
      <c r="D74" s="8" t="n">
        <v>-49.6</v>
      </c>
      <c r="E74" s="8" t="n">
        <v>-607.9</v>
      </c>
    </row>
    <row r="75" spans="1:5">
      <c r="A75" s="4" t="s">
        <v>1569</v>
      </c>
      <c r="C75" s="8" t="n">
        <v>261.3</v>
      </c>
      <c r="D75" s="8" t="n">
        <v>135.6</v>
      </c>
    </row>
    <row r="76" spans="1:5">
      <c r="A76" s="4" t="s">
        <v>1570</v>
      </c>
      <c r="C76" s="5" t="n">
        <v>2890</v>
      </c>
      <c r="D76" s="8" t="n">
        <v>11246.8</v>
      </c>
      <c r="E76" s="8" t="n">
        <v>-14636.1</v>
      </c>
    </row>
    <row r="77" spans="1:5">
      <c r="A77" s="4" t="s">
        <v>1571</v>
      </c>
      <c r="C77" s="8" t="n">
        <v>-3914.4</v>
      </c>
      <c r="D77" s="8" t="n">
        <v>-17788.8</v>
      </c>
      <c r="E77" s="5" t="n">
        <v>1557</v>
      </c>
    </row>
    <row r="78" spans="1:5">
      <c r="A78" s="4" t="s">
        <v>190</v>
      </c>
      <c r="C78" s="5" t="n">
        <v>0</v>
      </c>
      <c r="D78" s="5" t="n">
        <v>0</v>
      </c>
      <c r="E78" s="5" t="n">
        <v>0</v>
      </c>
    </row>
    <row r="79" spans="1:5">
      <c r="A79" s="4" t="s">
        <v>189</v>
      </c>
      <c r="C79" s="5" t="n">
        <v>0</v>
      </c>
      <c r="D79" s="5" t="n">
        <v>0</v>
      </c>
      <c r="E79" s="5" t="n">
        <v>0</v>
      </c>
    </row>
    <row r="80" spans="1:5">
      <c r="A80" s="4" t="s">
        <v>191</v>
      </c>
      <c r="C80" s="8" t="n">
        <v>-793.3</v>
      </c>
      <c r="D80" s="5" t="n">
        <v>-6456</v>
      </c>
      <c r="E80" s="5" t="n">
        <v>-13687</v>
      </c>
    </row>
    <row r="81" spans="1:5">
      <c r="A81" s="4" t="s">
        <v>192</v>
      </c>
      <c r="C81" s="5" t="n">
        <v>0</v>
      </c>
      <c r="D81" s="5" t="n">
        <v>0</v>
      </c>
      <c r="E81" s="5" t="n">
        <v>0</v>
      </c>
    </row>
    <row r="82" spans="1:5">
      <c r="A82" s="4" t="s">
        <v>193</v>
      </c>
      <c r="C82" s="5" t="n">
        <v>0</v>
      </c>
      <c r="D82" s="5" t="n">
        <v>0</v>
      </c>
      <c r="E82" s="5" t="n">
        <v>0</v>
      </c>
    </row>
    <row r="83" spans="1:5">
      <c r="A83" s="4" t="s">
        <v>194</v>
      </c>
      <c r="C83" s="5" t="n">
        <v>0</v>
      </c>
      <c r="D83" s="5" t="n">
        <v>0</v>
      </c>
      <c r="E83" s="5" t="n">
        <v>0</v>
      </c>
    </row>
    <row r="84" spans="1:5">
      <c r="A84" s="4" t="s">
        <v>195</v>
      </c>
      <c r="C84" s="5" t="n">
        <v>0</v>
      </c>
      <c r="D84" s="5" t="n">
        <v>0</v>
      </c>
      <c r="E84" s="5" t="n">
        <v>0</v>
      </c>
    </row>
    <row r="85" spans="1:5">
      <c r="A85" s="4" t="s">
        <v>111</v>
      </c>
    </row>
    <row r="86" spans="1:5">
      <c r="A86" s="3" t="s">
        <v>1558</v>
      </c>
    </row>
    <row r="87" spans="1:5">
      <c r="A87" s="4" t="s">
        <v>197</v>
      </c>
      <c r="D87" s="5" t="n">
        <v>0</v>
      </c>
      <c r="E87" s="5" t="n">
        <v>0</v>
      </c>
    </row>
    <row r="88" spans="1:5">
      <c r="A88" s="4" t="s">
        <v>138</v>
      </c>
      <c r="C88" s="5" t="n">
        <v>0</v>
      </c>
      <c r="D88" s="8" t="n">
        <v>1281.7</v>
      </c>
      <c r="E88" s="8" t="n">
        <v>6305.8</v>
      </c>
    </row>
    <row r="89" spans="1:5">
      <c r="A89" s="3" t="s">
        <v>155</v>
      </c>
    </row>
    <row r="90" spans="1:5">
      <c r="A90" s="4" t="s">
        <v>167</v>
      </c>
      <c r="C90" s="8" t="n">
        <v>-326.6</v>
      </c>
      <c r="D90" s="8" t="n">
        <v>-0.3</v>
      </c>
      <c r="E90" s="8" t="n">
        <v>-57.5</v>
      </c>
    </row>
    <row r="91" spans="1:5">
      <c r="A91" s="3" t="s">
        <v>168</v>
      </c>
    </row>
    <row r="92" spans="1:5">
      <c r="A92" s="4" t="s">
        <v>170</v>
      </c>
      <c r="C92" s="5" t="n">
        <v>0</v>
      </c>
      <c r="D92" s="5" t="n">
        <v>0</v>
      </c>
      <c r="E92" s="5" t="n">
        <v>0</v>
      </c>
    </row>
    <row r="93" spans="1:5">
      <c r="A93" s="4" t="s">
        <v>175</v>
      </c>
      <c r="C93" s="5" t="n">
        <v>0</v>
      </c>
      <c r="D93" s="5" t="n">
        <v>0</v>
      </c>
      <c r="E93" s="5" t="n">
        <v>0</v>
      </c>
    </row>
    <row r="94" spans="1:5">
      <c r="A94" s="4" t="s">
        <v>169</v>
      </c>
      <c r="C94" s="8" t="n">
        <v>-71.59999999999999</v>
      </c>
      <c r="D94" s="8" t="n">
        <v>-5608.8</v>
      </c>
      <c r="E94" s="5" t="n">
        <v>0</v>
      </c>
    </row>
    <row r="95" spans="1:5">
      <c r="A95" s="4" t="s">
        <v>174</v>
      </c>
      <c r="C95" s="5" t="n">
        <v>0</v>
      </c>
    </row>
    <row r="96" spans="1:5">
      <c r="A96" s="4" t="s">
        <v>1559</v>
      </c>
      <c r="D96" s="8" t="n">
        <v>-128.6</v>
      </c>
    </row>
    <row r="97" spans="1:5">
      <c r="A97" s="4" t="s">
        <v>172</v>
      </c>
      <c r="D97" s="5" t="n">
        <v>0</v>
      </c>
    </row>
    <row r="98" spans="1:5">
      <c r="A98" s="4" t="s">
        <v>176</v>
      </c>
      <c r="C98" s="5" t="n">
        <v>0</v>
      </c>
      <c r="D98" s="5" t="n">
        <v>0</v>
      </c>
      <c r="E98" s="5" t="n">
        <v>0</v>
      </c>
    </row>
    <row r="99" spans="1:5">
      <c r="A99" s="4" t="s">
        <v>177</v>
      </c>
      <c r="C99" s="5" t="n">
        <v>0</v>
      </c>
      <c r="D99" s="5" t="n">
        <v>0</v>
      </c>
      <c r="E99" s="5" t="n">
        <v>0</v>
      </c>
    </row>
    <row r="100" spans="1:5">
      <c r="A100" s="4" t="s">
        <v>1560</v>
      </c>
      <c r="C100" s="5" t="n">
        <v>0</v>
      </c>
      <c r="D100" s="5" t="n">
        <v>0</v>
      </c>
      <c r="E100" s="5" t="n">
        <v>0</v>
      </c>
    </row>
    <row r="101" spans="1:5">
      <c r="A101" s="4" t="s">
        <v>1561</v>
      </c>
      <c r="C101" s="8" t="n">
        <v>-322.7</v>
      </c>
      <c r="D101" s="8" t="n">
        <v>-14073.5</v>
      </c>
      <c r="E101" s="8" t="n">
        <v>-1097.5</v>
      </c>
    </row>
    <row r="102" spans="1:5">
      <c r="A102" s="4" t="s">
        <v>1562</v>
      </c>
      <c r="C102" s="8" t="n">
        <v>1258.8</v>
      </c>
      <c r="D102" s="8" t="n">
        <v>8539.6</v>
      </c>
      <c r="E102" s="5" t="n">
        <v>0</v>
      </c>
    </row>
    <row r="103" spans="1:5">
      <c r="A103" s="4" t="s">
        <v>1563</v>
      </c>
      <c r="C103" s="5" t="n">
        <v>0</v>
      </c>
      <c r="D103" s="5" t="n">
        <v>0</v>
      </c>
      <c r="E103" s="5" t="n">
        <v>0</v>
      </c>
    </row>
    <row r="104" spans="1:5">
      <c r="A104" s="4" t="s">
        <v>178</v>
      </c>
      <c r="C104" s="8" t="n">
        <v>1125.8</v>
      </c>
      <c r="D104" s="8" t="n">
        <v>-11135.7</v>
      </c>
      <c r="E104" s="8" t="n">
        <v>-1097.5</v>
      </c>
    </row>
    <row r="105" spans="1:5">
      <c r="A105" s="4" t="s">
        <v>1564</v>
      </c>
      <c r="C105" s="8" t="n">
        <v>261.3</v>
      </c>
      <c r="D105" s="8" t="n">
        <v>135.6</v>
      </c>
    </row>
    <row r="106" spans="1:5">
      <c r="A106" s="3" t="s">
        <v>179</v>
      </c>
    </row>
    <row r="107" spans="1:5">
      <c r="A107" s="4" t="s">
        <v>182</v>
      </c>
      <c r="C107" s="8" t="n">
        <v>-9.699999999999999</v>
      </c>
      <c r="D107" s="8" t="n">
        <v>-112.6</v>
      </c>
      <c r="E107" s="8" t="n">
        <v>-104.4</v>
      </c>
    </row>
    <row r="108" spans="1:5">
      <c r="A108" s="4" t="s">
        <v>1565</v>
      </c>
      <c r="C108" s="8" t="n">
        <v>-500.2</v>
      </c>
      <c r="E108" s="8" t="n">
        <v>-67.5</v>
      </c>
    </row>
    <row r="109" spans="1:5">
      <c r="A109" s="4" t="s">
        <v>184</v>
      </c>
      <c r="C109" s="5" t="n">
        <v>0</v>
      </c>
      <c r="D109" s="5" t="n">
        <v>0</v>
      </c>
      <c r="E109" s="5" t="n">
        <v>0</v>
      </c>
    </row>
    <row r="110" spans="1:5">
      <c r="A110" s="4" t="s">
        <v>183</v>
      </c>
      <c r="E110" s="5" t="n">
        <v>0</v>
      </c>
    </row>
    <row r="111" spans="1:5">
      <c r="A111" s="4" t="s">
        <v>1566</v>
      </c>
      <c r="C111" s="8" t="n">
        <v>874.5</v>
      </c>
      <c r="D111" s="8" t="n">
        <v>11652.6</v>
      </c>
      <c r="E111" s="8" t="n">
        <v>999.2</v>
      </c>
    </row>
    <row r="112" spans="1:5">
      <c r="A112" s="4" t="s">
        <v>1567</v>
      </c>
      <c r="C112" s="5" t="n">
        <v>-1820</v>
      </c>
      <c r="D112" s="5" t="n">
        <v>-400</v>
      </c>
      <c r="E112" s="5" t="n">
        <v>0</v>
      </c>
    </row>
    <row r="113" spans="1:5">
      <c r="A113" s="4" t="s">
        <v>186</v>
      </c>
      <c r="C113" s="8" t="n">
        <v>17.8</v>
      </c>
      <c r="D113" s="8" t="n">
        <v>13.8</v>
      </c>
      <c r="E113" s="8" t="n">
        <v>44.4</v>
      </c>
    </row>
    <row r="114" spans="1:5">
      <c r="A114" s="4" t="s">
        <v>187</v>
      </c>
      <c r="C114" s="8" t="n">
        <v>-7.4</v>
      </c>
      <c r="D114" s="8" t="n">
        <v>-17.5</v>
      </c>
      <c r="E114" s="5" t="n">
        <v>0</v>
      </c>
    </row>
    <row r="115" spans="1:5">
      <c r="A115" s="4" t="s">
        <v>188</v>
      </c>
      <c r="C115" s="5" t="n">
        <v>0</v>
      </c>
      <c r="D115" s="5" t="n">
        <v>0</v>
      </c>
    </row>
    <row r="116" spans="1:5">
      <c r="A116" s="4" t="s">
        <v>1568</v>
      </c>
      <c r="C116" s="5" t="n">
        <v>0</v>
      </c>
      <c r="D116" s="5" t="n">
        <v>0</v>
      </c>
      <c r="E116" s="5" t="n">
        <v>0</v>
      </c>
    </row>
    <row r="117" spans="1:5">
      <c r="A117" s="4" t="s">
        <v>1569</v>
      </c>
      <c r="C117" s="5" t="n">
        <v>0</v>
      </c>
      <c r="D117" s="5" t="n">
        <v>0</v>
      </c>
    </row>
    <row r="118" spans="1:5">
      <c r="A118" s="4" t="s">
        <v>1570</v>
      </c>
      <c r="C118" s="5" t="n">
        <v>0</v>
      </c>
      <c r="D118" s="5" t="n">
        <v>0</v>
      </c>
      <c r="E118" s="8" t="n">
        <v>283.2</v>
      </c>
    </row>
    <row r="119" spans="1:5">
      <c r="A119" s="4" t="s">
        <v>1571</v>
      </c>
      <c r="C119" s="8" t="n">
        <v>645.5</v>
      </c>
      <c r="D119" s="5" t="n">
        <v>0</v>
      </c>
      <c r="E119" s="5" t="n">
        <v>0</v>
      </c>
    </row>
    <row r="120" spans="1:5">
      <c r="A120" s="4" t="s">
        <v>190</v>
      </c>
      <c r="C120" s="5" t="n">
        <v>0</v>
      </c>
      <c r="D120" s="5" t="n">
        <v>0</v>
      </c>
      <c r="E120" s="5" t="n">
        <v>0</v>
      </c>
    </row>
    <row r="121" spans="1:5">
      <c r="A121" s="4" t="s">
        <v>189</v>
      </c>
      <c r="C121" s="5" t="n">
        <v>0</v>
      </c>
      <c r="D121" s="5" t="n">
        <v>0</v>
      </c>
      <c r="E121" s="5" t="n">
        <v>0</v>
      </c>
    </row>
    <row r="122" spans="1:5">
      <c r="A122" s="4" t="s">
        <v>191</v>
      </c>
      <c r="C122" s="8" t="n">
        <v>-799.5</v>
      </c>
      <c r="D122" s="8" t="n">
        <v>11136.3</v>
      </c>
      <c r="E122" s="8" t="n">
        <v>1154.9</v>
      </c>
    </row>
    <row r="123" spans="1:5">
      <c r="A123" s="4" t="s">
        <v>192</v>
      </c>
      <c r="C123" s="5" t="n">
        <v>0</v>
      </c>
      <c r="D123" s="5" t="n">
        <v>0</v>
      </c>
      <c r="E123" s="5" t="n">
        <v>0</v>
      </c>
    </row>
    <row r="124" spans="1:5">
      <c r="A124" s="4" t="s">
        <v>193</v>
      </c>
      <c r="C124" s="8" t="n">
        <v>-0.3</v>
      </c>
      <c r="D124" s="8" t="n">
        <v>0.3</v>
      </c>
      <c r="E124" s="8" t="n">
        <v>-0.1</v>
      </c>
    </row>
    <row r="125" spans="1:5">
      <c r="A125" s="4" t="s">
        <v>194</v>
      </c>
      <c r="C125" s="8" t="n">
        <v>0.3</v>
      </c>
      <c r="D125" s="5" t="n">
        <v>0</v>
      </c>
      <c r="E125" s="8" t="n">
        <v>0.1</v>
      </c>
    </row>
    <row r="126" spans="1:5">
      <c r="A126" s="4" t="s">
        <v>195</v>
      </c>
      <c r="C126" s="5" t="n">
        <v>0</v>
      </c>
      <c r="D126" s="8" t="n">
        <v>0.3</v>
      </c>
      <c r="E126" s="5" t="n">
        <v>0</v>
      </c>
    </row>
    <row r="127" spans="1:5">
      <c r="A127" s="4" t="s">
        <v>1528</v>
      </c>
    </row>
    <row r="128" spans="1:5">
      <c r="A128" s="3" t="s">
        <v>1558</v>
      </c>
    </row>
    <row r="129" spans="1:5">
      <c r="A129" s="4" t="s">
        <v>197</v>
      </c>
      <c r="D129" s="5" t="n">
        <v>0</v>
      </c>
      <c r="E129" s="5" t="n">
        <v>0</v>
      </c>
    </row>
    <row r="130" spans="1:5">
      <c r="A130" s="4" t="s">
        <v>138</v>
      </c>
      <c r="C130" s="5" t="n">
        <v>0</v>
      </c>
      <c r="D130" s="5" t="n">
        <v>0</v>
      </c>
      <c r="E130" s="5" t="n">
        <v>0</v>
      </c>
    </row>
    <row r="131" spans="1:5">
      <c r="A131" s="3" t="s">
        <v>155</v>
      </c>
    </row>
    <row r="132" spans="1:5">
      <c r="A132" s="4" t="s">
        <v>167</v>
      </c>
      <c r="C132" s="8" t="n">
        <v>-381.1</v>
      </c>
      <c r="D132" s="8" t="n">
        <v>-518.3</v>
      </c>
      <c r="E132" s="8" t="n">
        <v>-707.2</v>
      </c>
    </row>
    <row r="133" spans="1:5">
      <c r="A133" s="3" t="s">
        <v>168</v>
      </c>
    </row>
    <row r="134" spans="1:5">
      <c r="A134" s="4" t="s">
        <v>170</v>
      </c>
      <c r="C134" s="8" t="n">
        <v>-54.8</v>
      </c>
      <c r="D134" s="8" t="n">
        <v>-94.40000000000001</v>
      </c>
      <c r="E134" s="8" t="n">
        <v>-85.40000000000001</v>
      </c>
    </row>
    <row r="135" spans="1:5">
      <c r="A135" s="4" t="s">
        <v>175</v>
      </c>
      <c r="C135" s="8" t="n">
        <v>49.5</v>
      </c>
      <c r="D135" s="8" t="n">
        <v>-49.5</v>
      </c>
      <c r="E135" s="8" t="n">
        <v>-3.6</v>
      </c>
    </row>
    <row r="136" spans="1:5">
      <c r="A136" s="4" t="s">
        <v>169</v>
      </c>
      <c r="C136" s="5" t="n">
        <v>0</v>
      </c>
      <c r="D136" s="8" t="n">
        <v>-931.3</v>
      </c>
      <c r="E136" s="5" t="n">
        <v>0</v>
      </c>
    </row>
    <row r="137" spans="1:5">
      <c r="A137" s="4" t="s">
        <v>174</v>
      </c>
      <c r="C137" s="5" t="n">
        <v>0</v>
      </c>
    </row>
    <row r="138" spans="1:5">
      <c r="A138" s="4" t="s">
        <v>1559</v>
      </c>
      <c r="D138" s="5" t="n">
        <v>0</v>
      </c>
    </row>
    <row r="139" spans="1:5">
      <c r="A139" s="4" t="s">
        <v>172</v>
      </c>
      <c r="D139" s="5" t="n">
        <v>0</v>
      </c>
    </row>
    <row r="140" spans="1:5">
      <c r="A140" s="4" t="s">
        <v>176</v>
      </c>
      <c r="C140" s="5" t="n">
        <v>0</v>
      </c>
      <c r="D140" s="8" t="n">
        <v>-4.3</v>
      </c>
      <c r="E140" s="5" t="n">
        <v>0</v>
      </c>
    </row>
    <row r="141" spans="1:5">
      <c r="A141" s="4" t="s">
        <v>177</v>
      </c>
      <c r="C141" s="5" t="n">
        <v>0</v>
      </c>
      <c r="D141" s="5" t="n">
        <v>0</v>
      </c>
      <c r="E141" s="5" t="n">
        <v>0</v>
      </c>
    </row>
    <row r="142" spans="1:5">
      <c r="A142" s="4" t="s">
        <v>1560</v>
      </c>
      <c r="C142" s="8" t="n">
        <v>-30.2</v>
      </c>
      <c r="D142" s="8" t="n">
        <v>-49.6</v>
      </c>
      <c r="E142" s="8" t="n">
        <v>-607.9</v>
      </c>
    </row>
    <row r="143" spans="1:5">
      <c r="A143" s="4" t="s">
        <v>1561</v>
      </c>
      <c r="C143" s="5" t="n">
        <v>-98</v>
      </c>
      <c r="D143" s="8" t="n">
        <v>-530.2</v>
      </c>
      <c r="E143" s="8" t="n">
        <v>-5856.4</v>
      </c>
    </row>
    <row r="144" spans="1:5">
      <c r="A144" s="4" t="s">
        <v>1562</v>
      </c>
      <c r="C144" s="8" t="n">
        <v>0.3</v>
      </c>
      <c r="D144" s="5" t="n">
        <v>793</v>
      </c>
      <c r="E144" s="8" t="n">
        <v>358.5</v>
      </c>
    </row>
    <row r="145" spans="1:5">
      <c r="A145" s="4" t="s">
        <v>1563</v>
      </c>
      <c r="C145" s="8" t="n">
        <v>-0.9</v>
      </c>
      <c r="D145" s="8" t="n">
        <v>3.3</v>
      </c>
      <c r="E145" s="8" t="n">
        <v>-1.5</v>
      </c>
    </row>
    <row r="146" spans="1:5">
      <c r="A146" s="4" t="s">
        <v>178</v>
      </c>
      <c r="C146" s="8" t="n">
        <v>-134.1</v>
      </c>
      <c r="D146" s="5" t="n">
        <v>-863</v>
      </c>
      <c r="E146" s="8" t="n">
        <v>-6196.3</v>
      </c>
    </row>
    <row r="147" spans="1:5">
      <c r="A147" s="4" t="s">
        <v>1564</v>
      </c>
      <c r="C147" s="5" t="n">
        <v>0</v>
      </c>
      <c r="D147" s="5" t="n">
        <v>0</v>
      </c>
    </row>
    <row r="148" spans="1:5">
      <c r="A148" s="3" t="s">
        <v>179</v>
      </c>
    </row>
    <row r="149" spans="1:5">
      <c r="A149" s="4" t="s">
        <v>182</v>
      </c>
      <c r="C149" s="8" t="n">
        <v>-0.4</v>
      </c>
      <c r="D149" s="5" t="n">
        <v>0</v>
      </c>
      <c r="E149" s="5" t="n">
        <v>-26</v>
      </c>
    </row>
    <row r="150" spans="1:5">
      <c r="A150" s="4" t="s">
        <v>1565</v>
      </c>
      <c r="C150" s="5" t="n">
        <v>0</v>
      </c>
      <c r="E150" s="5" t="n">
        <v>0</v>
      </c>
    </row>
    <row r="151" spans="1:5">
      <c r="A151" s="4" t="s">
        <v>184</v>
      </c>
      <c r="C151" s="5" t="n">
        <v>0</v>
      </c>
      <c r="D151" s="5" t="n">
        <v>0</v>
      </c>
      <c r="E151" s="5" t="n">
        <v>0</v>
      </c>
    </row>
    <row r="152" spans="1:5">
      <c r="A152" s="4" t="s">
        <v>183</v>
      </c>
      <c r="E152" s="8" t="n">
        <v>1970.8</v>
      </c>
    </row>
    <row r="153" spans="1:5">
      <c r="A153" s="4" t="s">
        <v>1566</v>
      </c>
      <c r="C153" s="5" t="n">
        <v>0</v>
      </c>
      <c r="D153" s="5" t="n">
        <v>0</v>
      </c>
      <c r="E153" s="5" t="n">
        <v>2540</v>
      </c>
    </row>
    <row r="154" spans="1:5">
      <c r="A154" s="4" t="s">
        <v>1567</v>
      </c>
      <c r="C154" s="5" t="n">
        <v>0</v>
      </c>
      <c r="D154" s="5" t="n">
        <v>-3400</v>
      </c>
      <c r="E154" s="8" t="n">
        <v>-4484.1</v>
      </c>
    </row>
    <row r="155" spans="1:5">
      <c r="A155" s="4" t="s">
        <v>186</v>
      </c>
      <c r="C155" s="5" t="n">
        <v>0</v>
      </c>
      <c r="D155" s="5" t="n">
        <v>0</v>
      </c>
      <c r="E155" s="8" t="n">
        <v>53.3</v>
      </c>
    </row>
    <row r="156" spans="1:5">
      <c r="A156" s="4" t="s">
        <v>187</v>
      </c>
      <c r="C156" s="5" t="n">
        <v>0</v>
      </c>
      <c r="D156" s="5" t="n">
        <v>0</v>
      </c>
      <c r="E156" s="8" t="n">
        <v>-25.9</v>
      </c>
    </row>
    <row r="157" spans="1:5">
      <c r="A157" s="4" t="s">
        <v>188</v>
      </c>
      <c r="C157" s="5" t="n">
        <v>0</v>
      </c>
      <c r="D157" s="5" t="n">
        <v>0</v>
      </c>
    </row>
    <row r="158" spans="1:5">
      <c r="A158" s="4" t="s">
        <v>1568</v>
      </c>
      <c r="C158" s="5" t="n">
        <v>0</v>
      </c>
      <c r="D158" s="5" t="n">
        <v>0</v>
      </c>
      <c r="E158" s="5" t="n">
        <v>0</v>
      </c>
    </row>
    <row r="159" spans="1:5">
      <c r="A159" s="4" t="s">
        <v>1569</v>
      </c>
      <c r="C159" s="5" t="n">
        <v>0</v>
      </c>
      <c r="D159" s="5" t="n">
        <v>0</v>
      </c>
    </row>
    <row r="160" spans="1:5">
      <c r="A160" s="4" t="s">
        <v>1570</v>
      </c>
      <c r="C160" s="8" t="n">
        <v>-2447.2</v>
      </c>
      <c r="D160" s="8" t="n">
        <v>-3021.9</v>
      </c>
      <c r="E160" s="8" t="n">
        <v>8779.700000000001</v>
      </c>
    </row>
    <row r="161" spans="1:5">
      <c r="A161" s="4" t="s">
        <v>1571</v>
      </c>
      <c r="C161" s="8" t="n">
        <v>2966.7</v>
      </c>
      <c r="D161" s="8" t="n">
        <v>6961.2</v>
      </c>
      <c r="E161" s="8" t="n">
        <v>-1198.5</v>
      </c>
    </row>
    <row r="162" spans="1:5">
      <c r="A162" s="4" t="s">
        <v>190</v>
      </c>
      <c r="C162" s="5" t="n">
        <v>-16</v>
      </c>
      <c r="D162" s="8" t="n">
        <v>-16.2</v>
      </c>
      <c r="E162" s="8" t="n">
        <v>51.8</v>
      </c>
    </row>
    <row r="163" spans="1:5">
      <c r="A163" s="4" t="s">
        <v>189</v>
      </c>
      <c r="C163" s="5" t="n">
        <v>0</v>
      </c>
      <c r="D163" s="5" t="n">
        <v>0</v>
      </c>
      <c r="E163" s="5" t="n">
        <v>0</v>
      </c>
    </row>
    <row r="164" spans="1:5">
      <c r="A164" s="4" t="s">
        <v>191</v>
      </c>
      <c r="C164" s="8" t="n">
        <v>503.1</v>
      </c>
      <c r="D164" s="8" t="n">
        <v>523.1</v>
      </c>
      <c r="E164" s="8" t="n">
        <v>7661.1</v>
      </c>
    </row>
    <row r="165" spans="1:5">
      <c r="A165" s="4" t="s">
        <v>192</v>
      </c>
      <c r="C165" s="5" t="n">
        <v>0</v>
      </c>
      <c r="D165" s="5" t="n">
        <v>0</v>
      </c>
      <c r="E165" s="5" t="n">
        <v>0</v>
      </c>
    </row>
    <row r="166" spans="1:5">
      <c r="A166" s="4" t="s">
        <v>193</v>
      </c>
      <c r="C166" s="8" t="n">
        <v>-12.1</v>
      </c>
      <c r="D166" s="8" t="n">
        <v>-858.2</v>
      </c>
      <c r="E166" s="8" t="n">
        <v>757.6</v>
      </c>
    </row>
    <row r="167" spans="1:5">
      <c r="A167" s="4" t="s">
        <v>194</v>
      </c>
      <c r="C167" s="8" t="n">
        <v>12.3</v>
      </c>
      <c r="D167" s="8" t="n">
        <v>870.5</v>
      </c>
      <c r="E167" s="8" t="n">
        <v>112.9</v>
      </c>
    </row>
    <row r="168" spans="1:5">
      <c r="A168" s="4" t="s">
        <v>195</v>
      </c>
      <c r="C168" s="8" t="n">
        <v>0.2</v>
      </c>
      <c r="D168" s="8" t="n">
        <v>12.3</v>
      </c>
      <c r="E168" s="8" t="n">
        <v>870.5</v>
      </c>
    </row>
    <row r="169" spans="1:5">
      <c r="A169" s="4" t="s">
        <v>1539</v>
      </c>
    </row>
    <row r="170" spans="1:5">
      <c r="A170" s="3" t="s">
        <v>1558</v>
      </c>
    </row>
    <row r="171" spans="1:5">
      <c r="A171" s="4" t="s">
        <v>197</v>
      </c>
      <c r="D171" s="5" t="n">
        <v>0</v>
      </c>
      <c r="E171" s="5" t="n">
        <v>0</v>
      </c>
    </row>
    <row r="172" spans="1:5">
      <c r="A172" s="4" t="s">
        <v>138</v>
      </c>
      <c r="C172" s="5" t="n">
        <v>0</v>
      </c>
      <c r="D172" s="5" t="n">
        <v>0</v>
      </c>
      <c r="E172" s="5" t="n">
        <v>0</v>
      </c>
    </row>
    <row r="173" spans="1:5">
      <c r="A173" s="3" t="s">
        <v>155</v>
      </c>
    </row>
    <row r="174" spans="1:5">
      <c r="A174" s="4" t="s">
        <v>167</v>
      </c>
      <c r="C174" s="5" t="n">
        <v>0</v>
      </c>
      <c r="D174" s="5" t="n">
        <v>0</v>
      </c>
      <c r="E174" s="5" t="n">
        <v>0</v>
      </c>
    </row>
    <row r="175" spans="1:5">
      <c r="A175" s="3" t="s">
        <v>168</v>
      </c>
    </row>
    <row r="176" spans="1:5">
      <c r="A176" s="4" t="s">
        <v>170</v>
      </c>
      <c r="C176" s="5" t="n">
        <v>0</v>
      </c>
      <c r="D176" s="5" t="n">
        <v>0</v>
      </c>
      <c r="E176" s="5" t="n">
        <v>0</v>
      </c>
    </row>
    <row r="177" spans="1:5">
      <c r="A177" s="4" t="s">
        <v>175</v>
      </c>
      <c r="C177" s="5" t="n">
        <v>0</v>
      </c>
      <c r="D177" s="5" t="n">
        <v>0</v>
      </c>
      <c r="E177" s="5" t="n">
        <v>0</v>
      </c>
    </row>
    <row r="178" spans="1:5">
      <c r="A178" s="4" t="s">
        <v>169</v>
      </c>
      <c r="C178" s="5" t="n">
        <v>0</v>
      </c>
      <c r="D178" s="5" t="n">
        <v>0</v>
      </c>
      <c r="E178" s="5" t="n">
        <v>0</v>
      </c>
    </row>
    <row r="179" spans="1:5">
      <c r="A179" s="4" t="s">
        <v>174</v>
      </c>
      <c r="C179" s="5" t="n">
        <v>0</v>
      </c>
    </row>
    <row r="180" spans="1:5">
      <c r="A180" s="4" t="s">
        <v>1559</v>
      </c>
      <c r="D180" s="5" t="n">
        <v>0</v>
      </c>
    </row>
    <row r="181" spans="1:5">
      <c r="A181" s="4" t="s">
        <v>172</v>
      </c>
      <c r="D181" s="5" t="n">
        <v>0</v>
      </c>
    </row>
    <row r="182" spans="1:5">
      <c r="A182" s="4" t="s">
        <v>176</v>
      </c>
      <c r="C182" s="5" t="n">
        <v>0</v>
      </c>
      <c r="D182" s="5" t="n">
        <v>0</v>
      </c>
      <c r="E182" s="5" t="n">
        <v>0</v>
      </c>
    </row>
    <row r="183" spans="1:5">
      <c r="A183" s="4" t="s">
        <v>177</v>
      </c>
      <c r="C183" s="5" t="n">
        <v>0</v>
      </c>
      <c r="D183" s="5" t="n">
        <v>0</v>
      </c>
      <c r="E183" s="5" t="n">
        <v>0</v>
      </c>
    </row>
    <row r="184" spans="1:5">
      <c r="A184" s="4" t="s">
        <v>1560</v>
      </c>
      <c r="C184" s="5" t="n">
        <v>0</v>
      </c>
      <c r="D184" s="5" t="n">
        <v>0</v>
      </c>
      <c r="E184" s="5" t="n">
        <v>0</v>
      </c>
    </row>
    <row r="185" spans="1:5">
      <c r="A185" s="4" t="s">
        <v>1561</v>
      </c>
      <c r="C185" s="5" t="n">
        <v>0</v>
      </c>
      <c r="D185" s="5" t="n">
        <v>0</v>
      </c>
      <c r="E185" s="5" t="n">
        <v>0</v>
      </c>
    </row>
    <row r="186" spans="1:5">
      <c r="A186" s="4" t="s">
        <v>1562</v>
      </c>
      <c r="C186" s="5" t="n">
        <v>0</v>
      </c>
      <c r="D186" s="5" t="n">
        <v>0</v>
      </c>
      <c r="E186" s="5" t="n">
        <v>0</v>
      </c>
    </row>
    <row r="187" spans="1:5">
      <c r="A187" s="4" t="s">
        <v>1563</v>
      </c>
      <c r="C187" s="5" t="n">
        <v>0</v>
      </c>
      <c r="D187" s="5" t="n">
        <v>0</v>
      </c>
      <c r="E187" s="5" t="n">
        <v>0</v>
      </c>
    </row>
    <row r="188" spans="1:5">
      <c r="A188" s="4" t="s">
        <v>178</v>
      </c>
      <c r="C188" s="5" t="n">
        <v>0</v>
      </c>
      <c r="D188" s="5" t="n">
        <v>0</v>
      </c>
      <c r="E188" s="5" t="n">
        <v>0</v>
      </c>
    </row>
    <row r="189" spans="1:5">
      <c r="A189" s="4" t="s">
        <v>1564</v>
      </c>
      <c r="C189" s="5" t="n">
        <v>0</v>
      </c>
      <c r="D189" s="5" t="n">
        <v>0</v>
      </c>
    </row>
    <row r="190" spans="1:5">
      <c r="A190" s="3" t="s">
        <v>179</v>
      </c>
    </row>
    <row r="191" spans="1:5">
      <c r="A191" s="4" t="s">
        <v>182</v>
      </c>
      <c r="C191" s="5" t="n">
        <v>0</v>
      </c>
      <c r="D191" s="5" t="n">
        <v>0</v>
      </c>
      <c r="E191" s="5" t="n">
        <v>0</v>
      </c>
    </row>
    <row r="192" spans="1:5">
      <c r="A192" s="4" t="s">
        <v>1565</v>
      </c>
      <c r="C192" s="5" t="n">
        <v>0</v>
      </c>
      <c r="E192" s="5" t="n">
        <v>0</v>
      </c>
    </row>
    <row r="193" spans="1:5">
      <c r="A193" s="4" t="s">
        <v>184</v>
      </c>
      <c r="C193" s="5" t="n">
        <v>0</v>
      </c>
      <c r="D193" s="5" t="n">
        <v>0</v>
      </c>
      <c r="E193" s="5" t="n">
        <v>0</v>
      </c>
    </row>
    <row r="194" spans="1:5">
      <c r="A194" s="4" t="s">
        <v>183</v>
      </c>
      <c r="E194" s="5" t="n">
        <v>0</v>
      </c>
    </row>
    <row r="195" spans="1:5">
      <c r="A195" s="4" t="s">
        <v>1566</v>
      </c>
      <c r="C195" s="5" t="n">
        <v>0</v>
      </c>
      <c r="D195" s="5" t="n">
        <v>0</v>
      </c>
      <c r="E195" s="5" t="n">
        <v>0</v>
      </c>
    </row>
    <row r="196" spans="1:5">
      <c r="A196" s="4" t="s">
        <v>1567</v>
      </c>
      <c r="C196" s="5" t="n">
        <v>0</v>
      </c>
      <c r="D196" s="5" t="n">
        <v>0</v>
      </c>
      <c r="E196" s="5" t="n">
        <v>0</v>
      </c>
    </row>
    <row r="197" spans="1:5">
      <c r="A197" s="4" t="s">
        <v>186</v>
      </c>
      <c r="C197" s="5" t="n">
        <v>0</v>
      </c>
      <c r="D197" s="5" t="n">
        <v>0</v>
      </c>
      <c r="E197" s="5" t="n">
        <v>0</v>
      </c>
    </row>
    <row r="198" spans="1:5">
      <c r="A198" s="4" t="s">
        <v>187</v>
      </c>
      <c r="C198" s="5" t="n">
        <v>0</v>
      </c>
      <c r="D198" s="5" t="n">
        <v>0</v>
      </c>
      <c r="E198" s="5" t="n">
        <v>0</v>
      </c>
    </row>
    <row r="199" spans="1:5">
      <c r="A199" s="4" t="s">
        <v>188</v>
      </c>
      <c r="C199" s="5" t="n">
        <v>0</v>
      </c>
      <c r="D199" s="5" t="n">
        <v>0</v>
      </c>
    </row>
    <row r="200" spans="1:5">
      <c r="A200" s="4" t="s">
        <v>1568</v>
      </c>
      <c r="C200" s="5" t="n">
        <v>0</v>
      </c>
      <c r="D200" s="5" t="n">
        <v>0</v>
      </c>
      <c r="E200" s="5" t="n">
        <v>0</v>
      </c>
    </row>
    <row r="201" spans="1:5">
      <c r="A201" s="4" t="s">
        <v>1569</v>
      </c>
      <c r="C201" s="5" t="n">
        <v>0</v>
      </c>
      <c r="D201" s="5" t="n">
        <v>0</v>
      </c>
    </row>
    <row r="202" spans="1:5">
      <c r="A202" s="4" t="s">
        <v>1570</v>
      </c>
      <c r="C202" s="5" t="n">
        <v>0</v>
      </c>
      <c r="D202" s="5" t="n">
        <v>0</v>
      </c>
      <c r="E202" s="5" t="n">
        <v>0</v>
      </c>
    </row>
    <row r="203" spans="1:5">
      <c r="A203" s="4" t="s">
        <v>1571</v>
      </c>
      <c r="C203" s="5" t="n">
        <v>0</v>
      </c>
      <c r="D203" s="5" t="n">
        <v>0</v>
      </c>
      <c r="E203" s="5" t="n">
        <v>0</v>
      </c>
    </row>
    <row r="204" spans="1:5">
      <c r="A204" s="4" t="s">
        <v>190</v>
      </c>
      <c r="C204" s="5" t="n">
        <v>0</v>
      </c>
      <c r="D204" s="5" t="n">
        <v>0</v>
      </c>
      <c r="E204" s="5" t="n">
        <v>0</v>
      </c>
    </row>
    <row r="205" spans="1:5">
      <c r="A205" s="4" t="s">
        <v>189</v>
      </c>
      <c r="C205" s="5" t="n">
        <v>0</v>
      </c>
      <c r="D205" s="5" t="n">
        <v>0</v>
      </c>
      <c r="E205" s="5" t="n">
        <v>0</v>
      </c>
    </row>
    <row r="206" spans="1:5">
      <c r="A206" s="4" t="s">
        <v>191</v>
      </c>
      <c r="C206" s="5" t="n">
        <v>0</v>
      </c>
      <c r="D206" s="5" t="n">
        <v>0</v>
      </c>
      <c r="E206" s="5" t="n">
        <v>0</v>
      </c>
    </row>
    <row r="207" spans="1:5">
      <c r="A207" s="4" t="s">
        <v>192</v>
      </c>
      <c r="C207" s="5" t="n">
        <v>0</v>
      </c>
      <c r="D207" s="5" t="n">
        <v>0</v>
      </c>
      <c r="E207" s="5" t="n">
        <v>0</v>
      </c>
    </row>
    <row r="208" spans="1:5">
      <c r="A208" s="4" t="s">
        <v>193</v>
      </c>
      <c r="C208" s="5" t="n">
        <v>0</v>
      </c>
      <c r="D208" s="5" t="n">
        <v>0</v>
      </c>
      <c r="E208" s="5" t="n">
        <v>0</v>
      </c>
    </row>
    <row r="209" spans="1:5">
      <c r="A209" s="4" t="s">
        <v>194</v>
      </c>
      <c r="C209" s="5" t="n">
        <v>0</v>
      </c>
      <c r="D209" s="5" t="n">
        <v>0</v>
      </c>
      <c r="E209" s="5" t="n">
        <v>0</v>
      </c>
    </row>
    <row r="210" spans="1:5">
      <c r="A210" s="4" t="s">
        <v>195</v>
      </c>
      <c r="C210" s="5" t="n">
        <v>0</v>
      </c>
      <c r="D210" s="5" t="n">
        <v>0</v>
      </c>
      <c r="E210" s="5" t="n">
        <v>0</v>
      </c>
    </row>
    <row r="211" spans="1:5">
      <c r="A211" s="4" t="s">
        <v>1540</v>
      </c>
    </row>
    <row r="212" spans="1:5">
      <c r="A212" s="3" t="s">
        <v>1558</v>
      </c>
    </row>
    <row r="213" spans="1:5">
      <c r="A213" s="4" t="s">
        <v>197</v>
      </c>
      <c r="D213" s="5" t="n">
        <v>16</v>
      </c>
      <c r="E213" s="5" t="n">
        <v>18</v>
      </c>
    </row>
    <row r="214" spans="1:5">
      <c r="A214" s="4" t="s">
        <v>138</v>
      </c>
      <c r="C214" s="5" t="n">
        <v>0</v>
      </c>
      <c r="D214" s="5" t="n">
        <v>0</v>
      </c>
      <c r="E214" s="5" t="n">
        <v>0</v>
      </c>
    </row>
    <row r="215" spans="1:5">
      <c r="A215" s="3" t="s">
        <v>155</v>
      </c>
    </row>
    <row r="216" spans="1:5">
      <c r="A216" s="4" t="s">
        <v>167</v>
      </c>
      <c r="C216" s="8" t="n">
        <v>2772.5</v>
      </c>
      <c r="D216" s="8" t="n">
        <v>2565.8</v>
      </c>
      <c r="E216" s="8" t="n">
        <v>2773.2</v>
      </c>
    </row>
    <row r="217" spans="1:5">
      <c r="A217" s="3" t="s">
        <v>168</v>
      </c>
    </row>
    <row r="218" spans="1:5">
      <c r="A218" s="4" t="s">
        <v>170</v>
      </c>
      <c r="C218" s="8" t="n">
        <v>-221.1</v>
      </c>
      <c r="D218" s="5" t="n">
        <v>-296</v>
      </c>
      <c r="E218" s="8" t="n">
        <v>-277.5</v>
      </c>
    </row>
    <row r="219" spans="1:5">
      <c r="A219" s="4" t="s">
        <v>175</v>
      </c>
      <c r="C219" s="8" t="n">
        <v>21.5</v>
      </c>
      <c r="D219" s="8" t="n">
        <v>106.6</v>
      </c>
      <c r="E219" s="8" t="n">
        <v>25.4</v>
      </c>
    </row>
    <row r="220" spans="1:5">
      <c r="A220" s="4" t="s">
        <v>169</v>
      </c>
      <c r="C220" s="8" t="n">
        <v>-95.40000000000001</v>
      </c>
      <c r="D220" s="8" t="n">
        <v>58.2</v>
      </c>
      <c r="E220" s="8" t="n">
        <v>-693.1</v>
      </c>
    </row>
    <row r="221" spans="1:5">
      <c r="A221" s="4" t="s">
        <v>174</v>
      </c>
      <c r="C221" s="8" t="n">
        <v>86.7</v>
      </c>
    </row>
    <row r="222" spans="1:5">
      <c r="A222" s="4" t="s">
        <v>1559</v>
      </c>
      <c r="D222" s="5" t="n">
        <v>0</v>
      </c>
    </row>
    <row r="223" spans="1:5">
      <c r="A223" s="4" t="s">
        <v>172</v>
      </c>
      <c r="D223" s="5" t="n">
        <v>-308</v>
      </c>
    </row>
    <row r="224" spans="1:5">
      <c r="A224" s="4" t="s">
        <v>176</v>
      </c>
      <c r="C224" s="8" t="n">
        <v>-96.5</v>
      </c>
      <c r="D224" s="8" t="n">
        <v>-25.9</v>
      </c>
      <c r="E224" s="8" t="n">
        <v>-62.1</v>
      </c>
    </row>
    <row r="225" spans="1:5">
      <c r="A225" s="4" t="s">
        <v>177</v>
      </c>
      <c r="C225" s="8" t="n">
        <v>96.59999999999999</v>
      </c>
      <c r="D225" s="8" t="n">
        <v>21.5</v>
      </c>
      <c r="E225" s="8" t="n">
        <v>33.1</v>
      </c>
    </row>
    <row r="226" spans="1:5">
      <c r="A226" s="4" t="s">
        <v>1560</v>
      </c>
      <c r="C226" s="5" t="n">
        <v>0</v>
      </c>
      <c r="D226" s="5" t="n">
        <v>0</v>
      </c>
      <c r="E226" s="5" t="n">
        <v>0</v>
      </c>
    </row>
    <row r="227" spans="1:5">
      <c r="A227" s="4" t="s">
        <v>1561</v>
      </c>
      <c r="C227" s="8" t="n">
        <v>-3493.7</v>
      </c>
      <c r="D227" s="5" t="n">
        <v>-3185</v>
      </c>
      <c r="E227" s="8" t="n">
        <v>-7682.2</v>
      </c>
    </row>
    <row r="228" spans="1:5">
      <c r="A228" s="4" t="s">
        <v>1562</v>
      </c>
      <c r="C228" s="8" t="n">
        <v>1630.9</v>
      </c>
      <c r="D228" s="8" t="n">
        <v>1914.1</v>
      </c>
      <c r="E228" s="8" t="n">
        <v>1198.5</v>
      </c>
    </row>
    <row r="229" spans="1:5">
      <c r="A229" s="4" t="s">
        <v>1563</v>
      </c>
      <c r="C229" s="8" t="n">
        <v>-619.4</v>
      </c>
      <c r="D229" s="8" t="n">
        <v>-363.5</v>
      </c>
      <c r="E229" s="5" t="n">
        <v>-505</v>
      </c>
    </row>
    <row r="230" spans="1:5">
      <c r="A230" s="4" t="s">
        <v>178</v>
      </c>
      <c r="C230" s="8" t="n">
        <v>-2690.4</v>
      </c>
      <c r="D230" s="5" t="n">
        <v>-2078</v>
      </c>
      <c r="E230" s="8" t="n">
        <v>-7962.9</v>
      </c>
    </row>
    <row r="231" spans="1:5">
      <c r="A231" s="4" t="s">
        <v>1564</v>
      </c>
      <c r="C231" s="5" t="n">
        <v>0</v>
      </c>
      <c r="D231" s="5" t="n">
        <v>0</v>
      </c>
    </row>
    <row r="232" spans="1:5">
      <c r="A232" s="3" t="s">
        <v>179</v>
      </c>
    </row>
    <row r="233" spans="1:5">
      <c r="A233" s="4" t="s">
        <v>182</v>
      </c>
      <c r="C233" s="5" t="n">
        <v>0</v>
      </c>
      <c r="D233" s="5" t="n">
        <v>0</v>
      </c>
      <c r="E233" s="5" t="n">
        <v>0</v>
      </c>
    </row>
    <row r="234" spans="1:5">
      <c r="A234" s="4" t="s">
        <v>1565</v>
      </c>
      <c r="C234" s="5" t="n">
        <v>0</v>
      </c>
      <c r="E234" s="5" t="n">
        <v>0</v>
      </c>
    </row>
    <row r="235" spans="1:5">
      <c r="A235" s="4" t="s">
        <v>184</v>
      </c>
      <c r="C235" s="8" t="n">
        <v>-2.9</v>
      </c>
      <c r="D235" s="8" t="n">
        <v>40.8</v>
      </c>
      <c r="E235" s="8" t="n">
        <v>-329.2</v>
      </c>
    </row>
    <row r="236" spans="1:5">
      <c r="A236" s="4" t="s">
        <v>183</v>
      </c>
      <c r="E236" s="5" t="n">
        <v>0</v>
      </c>
    </row>
    <row r="237" spans="1:5">
      <c r="A237" s="4" t="s">
        <v>1566</v>
      </c>
      <c r="C237" s="8" t="n">
        <v>1.6</v>
      </c>
      <c r="D237" s="8" t="n">
        <v>99.59999999999999</v>
      </c>
      <c r="E237" s="5" t="n">
        <v>0</v>
      </c>
    </row>
    <row r="238" spans="1:5">
      <c r="A238" s="4" t="s">
        <v>1567</v>
      </c>
      <c r="C238" s="8" t="n">
        <v>-412.7</v>
      </c>
      <c r="D238" s="8" t="n">
        <v>-2496.3</v>
      </c>
      <c r="E238" s="5" t="n">
        <v>0</v>
      </c>
    </row>
    <row r="239" spans="1:5">
      <c r="A239" s="4" t="s">
        <v>186</v>
      </c>
      <c r="C239" s="5" t="n">
        <v>0</v>
      </c>
      <c r="D239" s="5" t="n">
        <v>0</v>
      </c>
      <c r="E239" s="5" t="n">
        <v>0</v>
      </c>
    </row>
    <row r="240" spans="1:5">
      <c r="A240" s="4" t="s">
        <v>187</v>
      </c>
      <c r="C240" s="5" t="n">
        <v>0</v>
      </c>
      <c r="D240" s="5" t="n">
        <v>0</v>
      </c>
      <c r="E240" s="8" t="n">
        <v>-5.9</v>
      </c>
    </row>
    <row r="241" spans="1:5">
      <c r="A241" s="4" t="s">
        <v>188</v>
      </c>
      <c r="C241" s="8" t="n">
        <v>-26.1</v>
      </c>
      <c r="D241" s="8" t="n">
        <v>-35.5</v>
      </c>
    </row>
    <row r="242" spans="1:5">
      <c r="A242" s="4" t="s">
        <v>1568</v>
      </c>
      <c r="C242" s="8" t="n">
        <v>30.2</v>
      </c>
      <c r="D242" s="8" t="n">
        <v>49.6</v>
      </c>
      <c r="E242" s="8" t="n">
        <v>607.9</v>
      </c>
    </row>
    <row r="243" spans="1:5">
      <c r="A243" s="4" t="s">
        <v>1569</v>
      </c>
      <c r="C243" s="8" t="n">
        <v>-261.3</v>
      </c>
      <c r="D243" s="8" t="n">
        <v>-135.6</v>
      </c>
    </row>
    <row r="244" spans="1:5">
      <c r="A244" s="4" t="s">
        <v>1570</v>
      </c>
      <c r="C244" s="8" t="n">
        <v>-442.8</v>
      </c>
      <c r="D244" s="8" t="n">
        <v>-8224.9</v>
      </c>
      <c r="E244" s="8" t="n">
        <v>5573.2</v>
      </c>
    </row>
    <row r="245" spans="1:5">
      <c r="A245" s="4" t="s">
        <v>1571</v>
      </c>
      <c r="C245" s="8" t="n">
        <v>302.2</v>
      </c>
      <c r="D245" s="8" t="n">
        <v>10827.6</v>
      </c>
      <c r="E245" s="8" t="n">
        <v>-358.5</v>
      </c>
    </row>
    <row r="246" spans="1:5">
      <c r="A246" s="4" t="s">
        <v>190</v>
      </c>
      <c r="C246" s="8" t="n">
        <v>15.9</v>
      </c>
      <c r="D246" s="5" t="n">
        <v>17</v>
      </c>
      <c r="E246" s="5" t="n">
        <v>0</v>
      </c>
    </row>
    <row r="247" spans="1:5">
      <c r="A247" s="4" t="s">
        <v>189</v>
      </c>
      <c r="C247" s="8" t="n">
        <v>-7.5</v>
      </c>
      <c r="D247" s="8" t="n">
        <v>-1.1</v>
      </c>
      <c r="E247" s="8" t="n">
        <v>-11.7</v>
      </c>
    </row>
    <row r="248" spans="1:5">
      <c r="A248" s="4" t="s">
        <v>191</v>
      </c>
      <c r="C248" s="8" t="n">
        <v>-803.4</v>
      </c>
      <c r="D248" s="8" t="n">
        <v>141.2</v>
      </c>
      <c r="E248" s="8" t="n">
        <v>5475.8</v>
      </c>
    </row>
    <row r="249" spans="1:5">
      <c r="A249" s="4" t="s">
        <v>192</v>
      </c>
      <c r="C249" s="5" t="n">
        <v>27</v>
      </c>
      <c r="D249" s="8" t="n">
        <v>-8.300000000000001</v>
      </c>
      <c r="E249" s="8" t="n">
        <v>-33.1</v>
      </c>
    </row>
    <row r="250" spans="1:5">
      <c r="A250" s="4" t="s">
        <v>193</v>
      </c>
      <c r="C250" s="8" t="n">
        <v>-694.3</v>
      </c>
      <c r="D250" s="8" t="n">
        <v>620.7</v>
      </c>
      <c r="E250" s="5" t="n">
        <v>253</v>
      </c>
    </row>
    <row r="251" spans="1:5">
      <c r="A251" s="4" t="s">
        <v>194</v>
      </c>
      <c r="C251" s="8" t="n">
        <v>986.2</v>
      </c>
      <c r="D251" s="8" t="n">
        <v>365.5</v>
      </c>
      <c r="E251" s="8" t="n">
        <v>112.5</v>
      </c>
    </row>
    <row r="252" spans="1:5">
      <c r="A252" s="4" t="s">
        <v>195</v>
      </c>
      <c r="C252" s="8" t="n">
        <v>291.9</v>
      </c>
      <c r="D252" s="8" t="n">
        <v>986.2</v>
      </c>
      <c r="E252" s="8" t="n">
        <v>365.5</v>
      </c>
    </row>
    <row r="253" spans="1:5">
      <c r="A253" s="4" t="s">
        <v>48</v>
      </c>
    </row>
    <row r="254" spans="1:5">
      <c r="A254" s="3" t="s">
        <v>1558</v>
      </c>
    </row>
    <row r="255" spans="1:5">
      <c r="A255" s="4" t="s">
        <v>197</v>
      </c>
      <c r="C255" s="5" t="n">
        <v>4</v>
      </c>
      <c r="D255" s="6" t="n">
        <v>16</v>
      </c>
      <c r="E255" s="6" t="n">
        <v>18</v>
      </c>
    </row>
    <row r="256" spans="1:5">
      <c r="A256" s="4" t="s">
        <v>1572</v>
      </c>
    </row>
    <row r="257" spans="1:5">
      <c r="A257" s="3" t="s">
        <v>1558</v>
      </c>
    </row>
    <row r="258" spans="1:5">
      <c r="A258" s="4" t="s">
        <v>197</v>
      </c>
      <c r="C258" s="5" t="n">
        <v>0</v>
      </c>
    </row>
    <row r="259" spans="1:5">
      <c r="A259" s="4" t="s">
        <v>1573</v>
      </c>
    </row>
    <row r="260" spans="1:5">
      <c r="A260" s="3" t="s">
        <v>1558</v>
      </c>
    </row>
    <row r="261" spans="1:5">
      <c r="A261" s="4" t="s">
        <v>197</v>
      </c>
      <c r="C261" s="5" t="n">
        <v>0</v>
      </c>
    </row>
    <row r="262" spans="1:5">
      <c r="A262" s="4" t="s">
        <v>1574</v>
      </c>
    </row>
    <row r="263" spans="1:5">
      <c r="A263" s="3" t="s">
        <v>1558</v>
      </c>
    </row>
    <row r="264" spans="1:5">
      <c r="A264" s="4" t="s">
        <v>197</v>
      </c>
      <c r="C264" s="5" t="n">
        <v>0</v>
      </c>
    </row>
    <row r="265" spans="1:5">
      <c r="A265" s="4" t="s">
        <v>1575</v>
      </c>
    </row>
    <row r="266" spans="1:5">
      <c r="A266" s="3" t="s">
        <v>1558</v>
      </c>
    </row>
    <row r="267" spans="1:5">
      <c r="A267" s="4" t="s">
        <v>197</v>
      </c>
      <c r="C267" s="6"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4"/>
  </cols>
  <sheetData>
    <row r="1" spans="1:5">
      <c r="A1" s="1" t="s">
        <v>1576</v>
      </c>
      <c r="B1" s="2" t="s">
        <v>1</v>
      </c>
    </row>
    <row r="2" spans="1:5">
      <c r="B2" s="2" t="s">
        <v>2</v>
      </c>
      <c r="C2" s="2" t="s">
        <v>30</v>
      </c>
      <c r="E2" s="2" t="s">
        <v>69</v>
      </c>
    </row>
    <row r="3" spans="1:5">
      <c r="A3" s="3" t="s">
        <v>1577</v>
      </c>
    </row>
    <row r="4" spans="1:5">
      <c r="A4" s="4" t="s">
        <v>1578</v>
      </c>
      <c r="B4" s="7" t="n">
        <v>-152.4</v>
      </c>
      <c r="C4" s="7" t="n">
        <v>-24.3</v>
      </c>
    </row>
    <row r="5" spans="1:5">
      <c r="A5" s="4" t="s">
        <v>1579</v>
      </c>
      <c r="B5" s="5" t="n">
        <v>0</v>
      </c>
    </row>
    <row r="6" spans="1:5">
      <c r="A6" s="4" t="s">
        <v>1580</v>
      </c>
      <c r="B6" s="8" t="n">
        <v>-74.40000000000001</v>
      </c>
    </row>
    <row r="7" spans="1:5">
      <c r="A7" s="4" t="s">
        <v>1581</v>
      </c>
      <c r="B7" s="8" t="n">
        <v>5.6</v>
      </c>
    </row>
    <row r="8" spans="1:5">
      <c r="A8" s="4" t="s">
        <v>1582</v>
      </c>
      <c r="B8" s="5" t="n">
        <v>188</v>
      </c>
      <c r="C8" s="8" t="n">
        <v>149.7</v>
      </c>
      <c r="D8" s="4" t="s">
        <v>56</v>
      </c>
    </row>
    <row r="9" spans="1:5">
      <c r="A9" s="4" t="s">
        <v>1583</v>
      </c>
      <c r="B9" s="5" t="n">
        <v>107</v>
      </c>
      <c r="C9" s="8" t="n">
        <v>140.2</v>
      </c>
      <c r="E9" s="7" t="n">
        <v>14.8</v>
      </c>
    </row>
    <row r="10" spans="1:5">
      <c r="A10" s="4" t="s">
        <v>1584</v>
      </c>
    </row>
    <row r="11" spans="1:5">
      <c r="A11" s="3" t="s">
        <v>1577</v>
      </c>
    </row>
    <row r="12" spans="1:5">
      <c r="A12" s="4" t="s">
        <v>1578</v>
      </c>
      <c r="B12" s="5" t="n">
        <v>-150</v>
      </c>
      <c r="C12" s="8" t="n">
        <v>-24.3</v>
      </c>
    </row>
    <row r="13" spans="1:5">
      <c r="A13" s="4" t="s">
        <v>1579</v>
      </c>
      <c r="B13" s="8" t="n">
        <v>-8.300000000000001</v>
      </c>
    </row>
    <row r="14" spans="1:5">
      <c r="A14" s="4" t="s">
        <v>1580</v>
      </c>
      <c r="B14" s="5" t="n">
        <v>0</v>
      </c>
    </row>
    <row r="15" spans="1:5">
      <c r="A15" s="4" t="s">
        <v>1581</v>
      </c>
      <c r="B15" s="8" t="n">
        <v>5.2</v>
      </c>
    </row>
    <row r="16" spans="1:5">
      <c r="A16" s="4" t="s">
        <v>1582</v>
      </c>
      <c r="B16" s="8" t="n">
        <v>107.4</v>
      </c>
      <c r="C16" s="8" t="n">
        <v>148.1</v>
      </c>
      <c r="D16" s="4" t="s">
        <v>56</v>
      </c>
    </row>
    <row r="17" spans="1:5">
      <c r="A17" s="4" t="s">
        <v>1583</v>
      </c>
      <c r="B17" s="8" t="n">
        <v>92.90000000000001</v>
      </c>
      <c r="C17" s="8" t="n">
        <v>138.6</v>
      </c>
      <c r="E17" s="8" t="n">
        <v>14.8</v>
      </c>
    </row>
    <row r="18" spans="1:5">
      <c r="A18" s="4" t="s">
        <v>1585</v>
      </c>
    </row>
    <row r="19" spans="1:5">
      <c r="A19" s="3" t="s">
        <v>1577</v>
      </c>
    </row>
    <row r="20" spans="1:5">
      <c r="A20" s="4" t="s">
        <v>1578</v>
      </c>
      <c r="B20" s="8" t="n">
        <v>-2.4</v>
      </c>
      <c r="C20" s="5" t="n">
        <v>0</v>
      </c>
    </row>
    <row r="21" spans="1:5">
      <c r="A21" s="4" t="s">
        <v>1579</v>
      </c>
      <c r="B21" s="8" t="n">
        <v>8.300000000000001</v>
      </c>
    </row>
    <row r="22" spans="1:5">
      <c r="A22" s="4" t="s">
        <v>1580</v>
      </c>
      <c r="B22" s="8" t="n">
        <v>-74.40000000000001</v>
      </c>
    </row>
    <row r="23" spans="1:5">
      <c r="A23" s="4" t="s">
        <v>1581</v>
      </c>
      <c r="B23" s="8" t="n">
        <v>0.4</v>
      </c>
    </row>
    <row r="24" spans="1:5">
      <c r="A24" s="4" t="s">
        <v>1582</v>
      </c>
      <c r="B24" s="8" t="n">
        <v>80.59999999999999</v>
      </c>
      <c r="C24" s="8" t="n">
        <v>1.6</v>
      </c>
      <c r="D24" s="4" t="s">
        <v>56</v>
      </c>
    </row>
    <row r="25" spans="1:5">
      <c r="A25" s="4" t="s">
        <v>1583</v>
      </c>
      <c r="B25" s="8" t="n">
        <v>14.1</v>
      </c>
      <c r="C25" s="8" t="n">
        <v>1.6</v>
      </c>
      <c r="E25" s="6" t="n">
        <v>0</v>
      </c>
    </row>
    <row r="26" spans="1:5">
      <c r="A26" s="4" t="s">
        <v>569</v>
      </c>
    </row>
    <row r="27" spans="1:5">
      <c r="A27" s="3" t="s">
        <v>1577</v>
      </c>
    </row>
    <row r="28" spans="1:5">
      <c r="A28" s="4" t="s">
        <v>1582</v>
      </c>
      <c r="B28" s="5" t="n">
        <v>48</v>
      </c>
      <c r="C28" s="8" t="n">
        <v>89.90000000000001</v>
      </c>
    </row>
    <row r="29" spans="1:5">
      <c r="A29" s="4" t="s">
        <v>567</v>
      </c>
    </row>
    <row r="30" spans="1:5">
      <c r="A30" s="3" t="s">
        <v>1577</v>
      </c>
    </row>
    <row r="31" spans="1:5">
      <c r="A31" s="4" t="s">
        <v>1582</v>
      </c>
      <c r="B31" s="8" t="n">
        <v>70.09999999999999</v>
      </c>
      <c r="C31" s="8" t="n">
        <v>55.3</v>
      </c>
    </row>
    <row r="32" spans="1:5">
      <c r="A32" s="4" t="s">
        <v>565</v>
      </c>
    </row>
    <row r="33" spans="1:5">
      <c r="A33" s="3" t="s">
        <v>1577</v>
      </c>
    </row>
    <row r="34" spans="1:5">
      <c r="A34" s="4" t="s">
        <v>1582</v>
      </c>
      <c r="B34" s="8" t="n">
        <v>36.5</v>
      </c>
      <c r="C34" s="7" t="n">
        <v>4.5</v>
      </c>
    </row>
    <row r="35" spans="1:5">
      <c r="A35" s="4" t="s">
        <v>1472</v>
      </c>
    </row>
    <row r="36" spans="1:5">
      <c r="A36" s="3" t="s">
        <v>1577</v>
      </c>
    </row>
    <row r="37" spans="1:5">
      <c r="A37" s="4" t="s">
        <v>1582</v>
      </c>
      <c r="B37" s="8" t="n">
        <v>33.4</v>
      </c>
    </row>
    <row r="38" spans="1:5">
      <c r="A38" s="4" t="s">
        <v>1586</v>
      </c>
    </row>
    <row r="39" spans="1:5">
      <c r="A39" s="3" t="s">
        <v>1577</v>
      </c>
    </row>
    <row r="40" spans="1:5">
      <c r="A40" s="4" t="s">
        <v>1582</v>
      </c>
      <c r="B40" s="5" t="n">
        <v>375</v>
      </c>
    </row>
    <row r="41" spans="1:5">
      <c r="A41" s="4" t="s">
        <v>1587</v>
      </c>
    </row>
    <row r="42" spans="1:5">
      <c r="A42" s="3" t="s">
        <v>1577</v>
      </c>
    </row>
    <row r="43" spans="1:5">
      <c r="A43" s="4" t="s">
        <v>1582</v>
      </c>
      <c r="B43" s="6" t="n">
        <v>450</v>
      </c>
    </row>
    <row r="44" spans="1:5"/>
    <row r="45" spans="1:5">
      <c r="A45" s="4" t="s">
        <v>56</v>
      </c>
      <c r="B45" s="4" t="s">
        <v>1588</v>
      </c>
    </row>
  </sheetData>
  <mergeCells count="5">
    <mergeCell ref="A1:A2"/>
    <mergeCell ref="B1:D1"/>
    <mergeCell ref="C2:D2"/>
    <mergeCell ref="A44:E44"/>
    <mergeCell ref="B45:E45"/>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s>
  <sheetData>
    <row r="1" spans="1:7">
      <c r="A1" s="1" t="s">
        <v>1589</v>
      </c>
      <c r="B1" s="2" t="s">
        <v>1590</v>
      </c>
      <c r="C1" s="2" t="s">
        <v>1591</v>
      </c>
      <c r="D1" s="2" t="s">
        <v>1592</v>
      </c>
      <c r="E1" s="2" t="s">
        <v>520</v>
      </c>
      <c r="F1" s="2" t="s">
        <v>521</v>
      </c>
      <c r="G1" s="2" t="s">
        <v>523</v>
      </c>
    </row>
    <row r="2" spans="1:7">
      <c r="A2" s="3" t="s">
        <v>1593</v>
      </c>
    </row>
    <row r="3" spans="1:7">
      <c r="A3" s="4" t="s">
        <v>502</v>
      </c>
      <c r="E3" s="7" t="n">
        <v>453.7</v>
      </c>
      <c r="F3" s="7" t="n">
        <v>564.6</v>
      </c>
      <c r="G3" s="7" t="n">
        <v>526.4</v>
      </c>
    </row>
    <row r="4" spans="1:7">
      <c r="A4" s="4" t="s">
        <v>1594</v>
      </c>
      <c r="E4" s="8" t="n">
        <v>783.3</v>
      </c>
      <c r="F4" s="8" t="n">
        <v>826.8</v>
      </c>
      <c r="G4" s="8" t="n">
        <v>671.9</v>
      </c>
    </row>
    <row r="5" spans="1:7">
      <c r="A5" s="4" t="s">
        <v>1595</v>
      </c>
      <c r="E5" s="8" t="n">
        <v>8.1</v>
      </c>
    </row>
    <row r="6" spans="1:7">
      <c r="A6" s="4" t="s">
        <v>712</v>
      </c>
      <c r="E6" s="8" t="n">
        <v>76.7</v>
      </c>
      <c r="F6" s="8" t="n">
        <v>83.7</v>
      </c>
    </row>
    <row r="7" spans="1:7">
      <c r="A7" s="4" t="s">
        <v>1596</v>
      </c>
    </row>
    <row r="8" spans="1:7">
      <c r="A8" s="3" t="s">
        <v>1593</v>
      </c>
    </row>
    <row r="9" spans="1:7">
      <c r="A9" s="4" t="s">
        <v>1597</v>
      </c>
      <c r="E9" s="5" t="n">
        <v>60</v>
      </c>
    </row>
    <row r="10" spans="1:7">
      <c r="A10" s="4" t="s">
        <v>1598</v>
      </c>
      <c r="B10" s="5" t="n">
        <v>6</v>
      </c>
    </row>
    <row r="11" spans="1:7">
      <c r="A11" s="4" t="s">
        <v>1599</v>
      </c>
      <c r="B11" s="6" t="n">
        <v>45</v>
      </c>
    </row>
    <row r="12" spans="1:7">
      <c r="A12" s="4" t="s">
        <v>1594</v>
      </c>
      <c r="E12" s="8" t="n">
        <v>31.9</v>
      </c>
      <c r="F12" s="7" t="n">
        <v>29.2</v>
      </c>
    </row>
    <row r="13" spans="1:7">
      <c r="A13" s="4" t="s">
        <v>1600</v>
      </c>
    </row>
    <row r="14" spans="1:7">
      <c r="A14" s="3" t="s">
        <v>1593</v>
      </c>
    </row>
    <row r="15" spans="1:7">
      <c r="A15" s="4" t="s">
        <v>1597</v>
      </c>
      <c r="E15" s="5" t="n">
        <v>30</v>
      </c>
      <c r="G15" s="6" t="n">
        <v>15</v>
      </c>
    </row>
    <row r="16" spans="1:7">
      <c r="A16" s="4" t="s">
        <v>712</v>
      </c>
      <c r="C16" s="6" t="n">
        <v>30</v>
      </c>
    </row>
    <row r="17" spans="1:7">
      <c r="A17" s="4" t="s">
        <v>471</v>
      </c>
    </row>
    <row r="18" spans="1:7">
      <c r="A18" s="3" t="s">
        <v>1593</v>
      </c>
    </row>
    <row r="19" spans="1:7">
      <c r="A19" s="4" t="s">
        <v>1597</v>
      </c>
      <c r="E19" s="5" t="n">
        <v>545</v>
      </c>
    </row>
    <row r="20" spans="1:7">
      <c r="A20" s="4" t="s">
        <v>1601</v>
      </c>
    </row>
    <row r="21" spans="1:7">
      <c r="A21" s="3" t="s">
        <v>1593</v>
      </c>
    </row>
    <row r="22" spans="1:7">
      <c r="A22" s="4" t="s">
        <v>1597</v>
      </c>
      <c r="E22" s="5" t="n">
        <v>140</v>
      </c>
    </row>
    <row r="23" spans="1:7">
      <c r="A23" s="4" t="s">
        <v>1602</v>
      </c>
    </row>
    <row r="24" spans="1:7">
      <c r="A24" s="3" t="s">
        <v>1593</v>
      </c>
    </row>
    <row r="25" spans="1:7">
      <c r="A25" s="4" t="s">
        <v>1597</v>
      </c>
      <c r="C25" s="6" t="n">
        <v>220</v>
      </c>
    </row>
    <row r="26" spans="1:7">
      <c r="A26" s="4" t="s">
        <v>1603</v>
      </c>
    </row>
    <row r="27" spans="1:7">
      <c r="A27" s="3" t="s">
        <v>1593</v>
      </c>
    </row>
    <row r="28" spans="1:7">
      <c r="A28" s="4" t="s">
        <v>1597</v>
      </c>
      <c r="E28" s="5" t="n">
        <v>94</v>
      </c>
    </row>
    <row r="29" spans="1:7">
      <c r="A29" s="4" t="s">
        <v>1604</v>
      </c>
    </row>
    <row r="30" spans="1:7">
      <c r="A30" s="3" t="s">
        <v>1593</v>
      </c>
    </row>
    <row r="31" spans="1:7">
      <c r="A31" s="4" t="s">
        <v>1605</v>
      </c>
      <c r="D31" s="5" t="n">
        <v>3</v>
      </c>
    </row>
    <row r="32" spans="1:7">
      <c r="A32" s="4" t="s">
        <v>1606</v>
      </c>
    </row>
    <row r="33" spans="1:7">
      <c r="A33" s="3" t="s">
        <v>1593</v>
      </c>
    </row>
    <row r="34" spans="1:7">
      <c r="A34" s="4" t="s">
        <v>1597</v>
      </c>
      <c r="E34" s="6" t="n">
        <v>6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0"/>
    <col customWidth="1" max="5" min="5" width="30"/>
    <col customWidth="1" max="6" min="6" width="33"/>
    <col customWidth="1" max="7" min="7" width="21"/>
    <col customWidth="1" max="8" min="8" width="14"/>
    <col customWidth="1" max="9" min="9" width="21"/>
  </cols>
  <sheetData>
    <row r="1" spans="1:9">
      <c r="A1" s="1" t="s">
        <v>1607</v>
      </c>
      <c r="B1" s="2" t="s">
        <v>1608</v>
      </c>
      <c r="C1" s="2" t="s">
        <v>1609</v>
      </c>
      <c r="D1" s="2" t="s">
        <v>1610</v>
      </c>
      <c r="E1" s="2" t="s">
        <v>1611</v>
      </c>
      <c r="F1" s="2" t="s">
        <v>1612</v>
      </c>
      <c r="G1" s="2" t="s">
        <v>787</v>
      </c>
      <c r="H1" s="2" t="s">
        <v>4</v>
      </c>
      <c r="I1" s="2" t="s">
        <v>1613</v>
      </c>
    </row>
    <row r="2" spans="1:9">
      <c r="A2" s="3" t="s">
        <v>1614</v>
      </c>
    </row>
    <row r="3" spans="1:9">
      <c r="A3" s="4" t="s">
        <v>1615</v>
      </c>
      <c r="F3" s="6" t="n">
        <v>12</v>
      </c>
      <c r="G3" s="6" t="n">
        <v>29</v>
      </c>
    </row>
    <row r="4" spans="1:9">
      <c r="A4" s="4" t="s">
        <v>1616</v>
      </c>
      <c r="G4" s="6" t="n">
        <v>17</v>
      </c>
    </row>
    <row r="5" spans="1:9">
      <c r="A5" s="4" t="s">
        <v>1617</v>
      </c>
      <c r="B5" s="6" t="n">
        <v>67</v>
      </c>
      <c r="E5" s="6" t="n">
        <v>69</v>
      </c>
    </row>
    <row r="6" spans="1:9">
      <c r="A6" s="4" t="s">
        <v>1618</v>
      </c>
      <c r="E6" s="6" t="n">
        <v>8</v>
      </c>
    </row>
    <row r="7" spans="1:9">
      <c r="A7" s="4" t="s">
        <v>1619</v>
      </c>
      <c r="C7" s="7" t="n">
        <v>8.1</v>
      </c>
      <c r="I7" s="7" t="n">
        <v>9.5</v>
      </c>
    </row>
    <row r="8" spans="1:9">
      <c r="A8" s="4" t="s">
        <v>1620</v>
      </c>
    </row>
    <row r="9" spans="1:9">
      <c r="A9" s="3" t="s">
        <v>1614</v>
      </c>
    </row>
    <row r="10" spans="1:9">
      <c r="A10" s="4" t="s">
        <v>1598</v>
      </c>
      <c r="F10" s="5" t="n">
        <v>2</v>
      </c>
    </row>
    <row r="11" spans="1:9">
      <c r="A11" s="4" t="s">
        <v>1621</v>
      </c>
    </row>
    <row r="12" spans="1:9">
      <c r="A12" s="3" t="s">
        <v>1614</v>
      </c>
    </row>
    <row r="13" spans="1:9">
      <c r="A13" s="4" t="s">
        <v>1622</v>
      </c>
      <c r="F13" s="5" t="n">
        <v>4</v>
      </c>
      <c r="H13" s="5" t="n">
        <v>2</v>
      </c>
    </row>
    <row r="14" spans="1:9">
      <c r="A14" s="4" t="s">
        <v>1623</v>
      </c>
    </row>
    <row r="15" spans="1:9">
      <c r="A15" s="3" t="s">
        <v>1614</v>
      </c>
    </row>
    <row r="16" spans="1:9">
      <c r="A16" s="4" t="s">
        <v>1624</v>
      </c>
      <c r="E16" s="5" t="n">
        <v>3</v>
      </c>
    </row>
    <row r="17" spans="1:9">
      <c r="A17" s="4" t="s">
        <v>1625</v>
      </c>
    </row>
    <row r="18" spans="1:9">
      <c r="A18" s="3" t="s">
        <v>1614</v>
      </c>
    </row>
    <row r="19" spans="1:9">
      <c r="A19" s="4" t="s">
        <v>1617</v>
      </c>
      <c r="E19" s="6" t="n">
        <v>11</v>
      </c>
    </row>
    <row r="20" spans="1:9">
      <c r="A20" s="4" t="s">
        <v>1626</v>
      </c>
    </row>
    <row r="21" spans="1:9">
      <c r="A21" s="3" t="s">
        <v>1614</v>
      </c>
    </row>
    <row r="22" spans="1:9">
      <c r="A22" s="4" t="s">
        <v>1617</v>
      </c>
      <c r="E22" s="6" t="n">
        <v>58</v>
      </c>
    </row>
    <row r="23" spans="1:9">
      <c r="A23" s="4" t="s">
        <v>1627</v>
      </c>
    </row>
    <row r="24" spans="1:9">
      <c r="A24" s="3" t="s">
        <v>1614</v>
      </c>
    </row>
    <row r="25" spans="1:9">
      <c r="A25" s="4" t="s">
        <v>1624</v>
      </c>
      <c r="C25" s="5" t="n">
        <v>775</v>
      </c>
    </row>
    <row r="26" spans="1:9">
      <c r="A26" s="4" t="s">
        <v>1628</v>
      </c>
    </row>
    <row r="27" spans="1:9">
      <c r="A27" s="3" t="s">
        <v>1614</v>
      </c>
    </row>
    <row r="28" spans="1:9">
      <c r="A28" s="4" t="s">
        <v>1624</v>
      </c>
      <c r="C28" s="5" t="n">
        <v>1387</v>
      </c>
    </row>
    <row r="29" spans="1:9">
      <c r="A29" s="4" t="s">
        <v>1629</v>
      </c>
    </row>
    <row r="30" spans="1:9">
      <c r="A30" s="3" t="s">
        <v>1614</v>
      </c>
    </row>
    <row r="31" spans="1:9">
      <c r="A31" s="4" t="s">
        <v>1629</v>
      </c>
      <c r="D31" s="7" t="n">
        <v>66.5999999999999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630</v>
      </c>
      <c r="B1" s="2" t="s">
        <v>1</v>
      </c>
    </row>
    <row r="2" spans="1:3">
      <c r="B2" s="2" t="s">
        <v>1631</v>
      </c>
      <c r="C2" s="2" t="s">
        <v>521</v>
      </c>
    </row>
    <row r="3" spans="1:3">
      <c r="A3" s="3" t="s">
        <v>1614</v>
      </c>
    </row>
    <row r="4" spans="1:3">
      <c r="A4" s="4" t="s">
        <v>1632</v>
      </c>
      <c r="B4" s="7" t="n">
        <v>472.7</v>
      </c>
    </row>
    <row r="5" spans="1:3">
      <c r="A5" s="4" t="s">
        <v>1633</v>
      </c>
      <c r="B5" s="5" t="n">
        <v>15</v>
      </c>
    </row>
    <row r="6" spans="1:3">
      <c r="A6" s="4" t="s">
        <v>48</v>
      </c>
      <c r="B6" s="7" t="n">
        <v>2964.5</v>
      </c>
      <c r="C6" s="7" t="n">
        <v>3258.5</v>
      </c>
    </row>
    <row r="7" spans="1:3">
      <c r="A7" s="4" t="s">
        <v>1634</v>
      </c>
    </row>
    <row r="8" spans="1:3">
      <c r="A8" s="3" t="s">
        <v>1614</v>
      </c>
    </row>
    <row r="9" spans="1:3">
      <c r="A9" s="4" t="s">
        <v>48</v>
      </c>
      <c r="B9" s="7" t="n">
        <v>65.7</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38"/>
    <col customWidth="1" max="4" min="4" width="38"/>
    <col customWidth="1" max="5" min="5" width="21"/>
    <col customWidth="1" max="6" min="6" width="21"/>
    <col customWidth="1" max="7" min="7" width="14"/>
    <col customWidth="1" max="8" min="8" width="21"/>
  </cols>
  <sheetData>
    <row r="1" spans="1:8">
      <c r="A1" s="1" t="s">
        <v>1635</v>
      </c>
      <c r="B1" s="2" t="s">
        <v>1636</v>
      </c>
      <c r="C1" s="2" t="s">
        <v>1637</v>
      </c>
      <c r="D1" s="2" t="s">
        <v>1638</v>
      </c>
      <c r="E1" s="2" t="s">
        <v>521</v>
      </c>
      <c r="F1" s="2" t="s">
        <v>520</v>
      </c>
      <c r="G1" s="2" t="s">
        <v>1639</v>
      </c>
      <c r="H1" s="2" t="s">
        <v>523</v>
      </c>
    </row>
    <row r="2" spans="1:8">
      <c r="A2" s="3" t="s">
        <v>1614</v>
      </c>
    </row>
    <row r="3" spans="1:8">
      <c r="A3" s="4" t="s">
        <v>1632</v>
      </c>
      <c r="F3" s="7" t="n">
        <v>472.7</v>
      </c>
    </row>
    <row r="4" spans="1:8">
      <c r="A4" s="4" t="s">
        <v>1640</v>
      </c>
    </row>
    <row r="5" spans="1:8">
      <c r="A5" s="3" t="s">
        <v>1614</v>
      </c>
    </row>
    <row r="6" spans="1:8">
      <c r="A6" s="4" t="s">
        <v>1615</v>
      </c>
      <c r="F6" s="8" t="n">
        <v>105.2</v>
      </c>
      <c r="H6" s="6" t="n">
        <v>16</v>
      </c>
    </row>
    <row r="7" spans="1:8">
      <c r="A7" s="4" t="s">
        <v>1641</v>
      </c>
    </row>
    <row r="8" spans="1:8">
      <c r="A8" s="3" t="s">
        <v>1614</v>
      </c>
    </row>
    <row r="9" spans="1:8">
      <c r="A9" s="4" t="s">
        <v>1642</v>
      </c>
      <c r="B9" s="5" t="n">
        <v>4</v>
      </c>
      <c r="C9" s="5" t="n">
        <v>3</v>
      </c>
      <c r="D9" s="5" t="n">
        <v>4</v>
      </c>
    </row>
    <row r="10" spans="1:8">
      <c r="A10" s="4" t="s">
        <v>1643</v>
      </c>
      <c r="G10" s="5" t="n">
        <v>4</v>
      </c>
    </row>
    <row r="11" spans="1:8">
      <c r="A11" s="4" t="s">
        <v>1644</v>
      </c>
    </row>
    <row r="12" spans="1:8">
      <c r="A12" s="3" t="s">
        <v>1614</v>
      </c>
    </row>
    <row r="13" spans="1:8">
      <c r="A13" s="4" t="s">
        <v>923</v>
      </c>
      <c r="E13" s="6" t="n">
        <v>165</v>
      </c>
    </row>
    <row r="14" spans="1:8">
      <c r="A14" s="4" t="s">
        <v>1632</v>
      </c>
      <c r="E14" s="7" t="n">
        <v>68.5</v>
      </c>
      <c r="F14" s="7" t="n">
        <v>7.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30"/>
  </cols>
  <sheetData>
    <row r="1" spans="1:2">
      <c r="A1" s="1" t="s">
        <v>1645</v>
      </c>
      <c r="B1" s="2" t="s">
        <v>1</v>
      </c>
    </row>
    <row r="2" spans="1:2">
      <c r="B2" s="2" t="s">
        <v>1646</v>
      </c>
    </row>
    <row r="3" spans="1:2">
      <c r="A3" s="3" t="s">
        <v>1614</v>
      </c>
    </row>
    <row r="4" spans="1:2">
      <c r="A4" s="4" t="s">
        <v>1633</v>
      </c>
      <c r="B4" s="5" t="n">
        <v>15</v>
      </c>
    </row>
    <row r="5" spans="1:2">
      <c r="A5" s="4" t="s">
        <v>1647</v>
      </c>
    </row>
    <row r="6" spans="1:2">
      <c r="A6" s="3" t="s">
        <v>1614</v>
      </c>
    </row>
    <row r="7" spans="1:2">
      <c r="A7" s="4" t="s">
        <v>1648</v>
      </c>
      <c r="B7" s="5" t="n">
        <v>2</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9</v>
      </c>
      <c r="B1" s="2" t="s">
        <v>4</v>
      </c>
      <c r="C1" s="2" t="s">
        <v>30</v>
      </c>
    </row>
    <row r="2" spans="1:3">
      <c r="A2" s="4" t="s">
        <v>48</v>
      </c>
    </row>
    <row r="3" spans="1:3">
      <c r="A3" s="3" t="s">
        <v>1614</v>
      </c>
    </row>
    <row r="4" spans="1:3">
      <c r="A4" s="4" t="s">
        <v>683</v>
      </c>
      <c r="B4" s="6" t="n">
        <v>10</v>
      </c>
      <c r="C4" s="6" t="n">
        <v>46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1650</v>
      </c>
      <c r="B1" s="2" t="s">
        <v>1</v>
      </c>
    </row>
    <row r="2" spans="1:4">
      <c r="B2" s="2" t="s">
        <v>1651</v>
      </c>
      <c r="C2" s="2" t="s">
        <v>1652</v>
      </c>
      <c r="D2" s="2" t="s">
        <v>1653</v>
      </c>
    </row>
    <row r="3" spans="1:4">
      <c r="A3" s="3" t="s">
        <v>1614</v>
      </c>
    </row>
    <row r="4" spans="1:4">
      <c r="A4" s="4" t="s">
        <v>1654</v>
      </c>
      <c r="B4" s="5" t="n">
        <v>15</v>
      </c>
    </row>
    <row r="5" spans="1:4">
      <c r="A5" s="4" t="s">
        <v>1655</v>
      </c>
      <c r="C5" s="5" t="n">
        <v>4</v>
      </c>
      <c r="D5" s="5" t="n">
        <v>20</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1656</v>
      </c>
      <c r="B1" s="2" t="s">
        <v>1657</v>
      </c>
      <c r="C1" s="2" t="s">
        <v>1658</v>
      </c>
      <c r="D1" s="2" t="s">
        <v>1659</v>
      </c>
      <c r="E1" s="2" t="s">
        <v>674</v>
      </c>
      <c r="F1" s="2" t="s">
        <v>520</v>
      </c>
    </row>
    <row r="2" spans="1:6">
      <c r="A2" s="4" t="s">
        <v>1660</v>
      </c>
    </row>
    <row r="3" spans="1:6">
      <c r="A3" s="3" t="s">
        <v>1614</v>
      </c>
    </row>
    <row r="4" spans="1:6">
      <c r="A4" s="4" t="s">
        <v>1661</v>
      </c>
      <c r="C4" s="5" t="n">
        <v>4</v>
      </c>
    </row>
    <row r="5" spans="1:6">
      <c r="A5" s="4" t="s">
        <v>1662</v>
      </c>
    </row>
    <row r="6" spans="1:6">
      <c r="A6" s="3" t="s">
        <v>1614</v>
      </c>
    </row>
    <row r="7" spans="1:6">
      <c r="A7" s="4" t="s">
        <v>1615</v>
      </c>
      <c r="B7" s="19" t="n">
        <v>17.2</v>
      </c>
    </row>
    <row r="8" spans="1:6">
      <c r="A8" s="4" t="s">
        <v>1663</v>
      </c>
    </row>
    <row r="9" spans="1:6">
      <c r="A9" s="3" t="s">
        <v>1614</v>
      </c>
    </row>
    <row r="10" spans="1:6">
      <c r="A10" s="4" t="s">
        <v>1615</v>
      </c>
      <c r="B10" s="14" t="n">
        <v>8</v>
      </c>
      <c r="E10" s="7" t="n">
        <v>21.7</v>
      </c>
    </row>
    <row r="11" spans="1:6">
      <c r="A11" s="4" t="s">
        <v>1664</v>
      </c>
    </row>
    <row r="12" spans="1:6">
      <c r="A12" s="3" t="s">
        <v>1614</v>
      </c>
    </row>
    <row r="13" spans="1:6">
      <c r="A13" s="4" t="s">
        <v>1617</v>
      </c>
      <c r="D13" s="19" t="n">
        <v>7.8</v>
      </c>
    </row>
    <row r="14" spans="1:6">
      <c r="A14" s="4" t="s">
        <v>1665</v>
      </c>
      <c r="F14" s="7" t="n">
        <v>7.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66</v>
      </c>
      <c r="B1" s="2" t="s">
        <v>1667</v>
      </c>
    </row>
    <row r="2" spans="1:2">
      <c r="A2" s="3" t="s">
        <v>1614</v>
      </c>
    </row>
    <row r="3" spans="1:2">
      <c r="A3" s="4" t="s">
        <v>1617</v>
      </c>
      <c r="B3" s="20" t="n">
        <v>5.8</v>
      </c>
    </row>
    <row r="4" spans="1:2">
      <c r="A4" s="4" t="s">
        <v>1668</v>
      </c>
    </row>
    <row r="5" spans="1:2">
      <c r="A5" s="3" t="s">
        <v>1614</v>
      </c>
    </row>
    <row r="6" spans="1:2">
      <c r="A6" s="4" t="s">
        <v>1617</v>
      </c>
      <c r="B6" s="20" t="n">
        <v>2.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669</v>
      </c>
      <c r="B1" s="2" t="s">
        <v>2</v>
      </c>
      <c r="C1" s="2" t="s">
        <v>30</v>
      </c>
    </row>
    <row r="2" spans="1:3">
      <c r="A2" s="4" t="s">
        <v>1670</v>
      </c>
    </row>
    <row r="3" spans="1:3">
      <c r="A3" s="3" t="s">
        <v>1614</v>
      </c>
    </row>
    <row r="4" spans="1:3">
      <c r="A4" s="4" t="s">
        <v>1615</v>
      </c>
      <c r="B4" s="7" t="n">
        <v>8.4</v>
      </c>
      <c r="C4" s="7" t="n">
        <v>31.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2"/>
  </cols>
  <sheetData>
    <row r="1" spans="1:4">
      <c r="A1" s="1" t="s">
        <v>1671</v>
      </c>
      <c r="B1" s="2" t="s">
        <v>1672</v>
      </c>
      <c r="C1" s="2" t="s">
        <v>1673</v>
      </c>
      <c r="D1" s="2" t="s">
        <v>1674</v>
      </c>
    </row>
    <row r="2" spans="1:4">
      <c r="A2" s="3" t="s">
        <v>1614</v>
      </c>
    </row>
    <row r="3" spans="1:4">
      <c r="A3" s="4" t="s">
        <v>1675</v>
      </c>
      <c r="B3" s="5" t="n">
        <v>4</v>
      </c>
      <c r="C3" s="5" t="n">
        <v>3</v>
      </c>
    </row>
    <row r="4" spans="1:4">
      <c r="A4" s="4" t="s">
        <v>1676</v>
      </c>
    </row>
    <row r="5" spans="1:4">
      <c r="A5" s="3" t="s">
        <v>1614</v>
      </c>
    </row>
    <row r="6" spans="1:4">
      <c r="A6" s="4" t="s">
        <v>1677</v>
      </c>
      <c r="D6" s="5" t="n">
        <v>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678</v>
      </c>
      <c r="B1" s="2" t="s">
        <v>522</v>
      </c>
    </row>
    <row r="2" spans="1:2">
      <c r="A2" s="4" t="s">
        <v>1207</v>
      </c>
    </row>
    <row r="3" spans="1:2">
      <c r="A3" s="3" t="s">
        <v>1614</v>
      </c>
    </row>
    <row r="4" spans="1:2">
      <c r="A4" s="4" t="s">
        <v>1615</v>
      </c>
      <c r="B4" s="7" t="n">
        <v>15.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1679</v>
      </c>
      <c r="C1" s="2" t="s">
        <v>1</v>
      </c>
    </row>
    <row r="2" spans="1:5">
      <c r="C2" s="2" t="s">
        <v>2</v>
      </c>
      <c r="D2" s="2" t="s">
        <v>30</v>
      </c>
      <c r="E2" s="2" t="s">
        <v>69</v>
      </c>
    </row>
    <row r="3" spans="1:5">
      <c r="A3" s="4" t="s">
        <v>688</v>
      </c>
    </row>
    <row r="4" spans="1:5">
      <c r="A4" s="3" t="s">
        <v>1680</v>
      </c>
    </row>
    <row r="5" spans="1:5">
      <c r="A5" s="4" t="s">
        <v>1681</v>
      </c>
      <c r="C5" s="6" t="n">
        <v>59</v>
      </c>
      <c r="D5" s="7" t="n">
        <v>33.6</v>
      </c>
      <c r="E5" s="7" t="n">
        <v>25.7</v>
      </c>
    </row>
    <row r="6" spans="1:5">
      <c r="A6" s="4" t="s">
        <v>1682</v>
      </c>
      <c r="C6" s="8" t="n">
        <v>16.8</v>
      </c>
      <c r="D6" s="8" t="n">
        <v>15.6</v>
      </c>
      <c r="E6" s="8" t="n">
        <v>10.5</v>
      </c>
    </row>
    <row r="7" spans="1:5">
      <c r="A7" s="4" t="s">
        <v>1683</v>
      </c>
      <c r="B7" s="4" t="s">
        <v>56</v>
      </c>
      <c r="C7" s="5" t="n">
        <v>6</v>
      </c>
      <c r="D7" s="5" t="n">
        <v>13</v>
      </c>
      <c r="E7" s="8" t="n">
        <v>0.3</v>
      </c>
    </row>
    <row r="8" spans="1:5">
      <c r="A8" s="4" t="s">
        <v>1684</v>
      </c>
      <c r="C8" s="8" t="n">
        <v>-6.5</v>
      </c>
      <c r="D8" s="8" t="n">
        <v>-3.2</v>
      </c>
      <c r="E8" s="8" t="n">
        <v>-2.9</v>
      </c>
    </row>
    <row r="9" spans="1:5">
      <c r="A9" s="4" t="s">
        <v>1685</v>
      </c>
      <c r="C9" s="8" t="n">
        <v>75.3</v>
      </c>
      <c r="D9" s="5" t="n">
        <v>59</v>
      </c>
      <c r="E9" s="8" t="n">
        <v>33.6</v>
      </c>
    </row>
    <row r="10" spans="1:5">
      <c r="A10" s="4" t="s">
        <v>1686</v>
      </c>
    </row>
    <row r="11" spans="1:5">
      <c r="A11" s="3" t="s">
        <v>1680</v>
      </c>
    </row>
    <row r="12" spans="1:5">
      <c r="A12" s="4" t="s">
        <v>1681</v>
      </c>
      <c r="C12" s="8" t="n">
        <v>460.7</v>
      </c>
      <c r="D12" s="8" t="n">
        <v>355.7</v>
      </c>
      <c r="E12" s="8" t="n">
        <v>304.5</v>
      </c>
    </row>
    <row r="13" spans="1:5">
      <c r="A13" s="4" t="s">
        <v>1682</v>
      </c>
      <c r="C13" s="8" t="n">
        <v>194.1</v>
      </c>
      <c r="D13" s="8" t="n">
        <v>108.8</v>
      </c>
      <c r="E13" s="8" t="n">
        <v>75.59999999999999</v>
      </c>
    </row>
    <row r="14" spans="1:5">
      <c r="A14" s="4" t="s">
        <v>1683</v>
      </c>
      <c r="B14" s="4" t="s">
        <v>56</v>
      </c>
      <c r="C14" s="8" t="n">
        <v>18.9</v>
      </c>
      <c r="D14" s="8" t="n">
        <v>3.4</v>
      </c>
      <c r="E14" s="8" t="n">
        <v>6.1</v>
      </c>
    </row>
    <row r="15" spans="1:5">
      <c r="A15" s="4" t="s">
        <v>1684</v>
      </c>
      <c r="C15" s="8" t="n">
        <v>-10.9</v>
      </c>
      <c r="D15" s="8" t="n">
        <v>-7.2</v>
      </c>
      <c r="E15" s="8" t="n">
        <v>-30.5</v>
      </c>
    </row>
    <row r="16" spans="1:5">
      <c r="A16" s="4" t="s">
        <v>1685</v>
      </c>
      <c r="C16" s="7" t="n">
        <v>662.8</v>
      </c>
      <c r="D16" s="7" t="n">
        <v>460.7</v>
      </c>
      <c r="E16" s="7" t="n">
        <v>355.7</v>
      </c>
    </row>
    <row r="17" spans="1:5"/>
    <row r="18" spans="1:5">
      <c r="A18" s="4" t="s">
        <v>56</v>
      </c>
      <c r="B18" s="4" t="s">
        <v>1687</v>
      </c>
    </row>
  </sheetData>
  <mergeCells count="4">
    <mergeCell ref="A1:B2"/>
    <mergeCell ref="C1:E1"/>
    <mergeCell ref="A17:D17"/>
    <mergeCell ref="B18:D18"/>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29</v>
      </c>
      <c r="C1" s="2" t="s">
        <v>2</v>
      </c>
      <c r="D1" s="2" t="s">
        <v>30</v>
      </c>
    </row>
    <row r="2" spans="1:4">
      <c r="A2" s="3" t="s">
        <v>31</v>
      </c>
    </row>
    <row r="3" spans="1:4">
      <c r="A3" s="4" t="s">
        <v>32</v>
      </c>
      <c r="C3" s="7" t="n">
        <v>292.1</v>
      </c>
      <c r="D3" s="7" t="n">
        <v>998.8</v>
      </c>
    </row>
    <row r="4" spans="1:4">
      <c r="A4" s="4" t="s">
        <v>33</v>
      </c>
      <c r="C4" s="8" t="n">
        <v>3612.4</v>
      </c>
      <c r="D4" s="8" t="n">
        <v>3310.9</v>
      </c>
    </row>
    <row r="5" spans="1:4">
      <c r="A5" s="4" t="s">
        <v>34</v>
      </c>
      <c r="C5" s="8" t="n">
        <v>2542.7</v>
      </c>
      <c r="D5" s="8" t="n">
        <v>2456.4</v>
      </c>
    </row>
    <row r="6" spans="1:4">
      <c r="A6" s="4" t="s">
        <v>35</v>
      </c>
      <c r="C6" s="8" t="n">
        <v>766.1</v>
      </c>
      <c r="D6" s="8" t="n">
        <v>756.4</v>
      </c>
    </row>
    <row r="7" spans="1:4">
      <c r="A7" s="4" t="s">
        <v>36</v>
      </c>
      <c r="C7" s="8" t="n">
        <v>7213.3</v>
      </c>
      <c r="D7" s="8" t="n">
        <v>7522.5</v>
      </c>
    </row>
    <row r="8" spans="1:4">
      <c r="A8" s="4" t="s">
        <v>37</v>
      </c>
      <c r="C8" s="8" t="n">
        <v>2339.1</v>
      </c>
      <c r="D8" s="8" t="n">
        <v>2322.2</v>
      </c>
    </row>
    <row r="9" spans="1:4">
      <c r="A9" s="4" t="s">
        <v>38</v>
      </c>
      <c r="C9" s="8" t="n">
        <v>15245.8</v>
      </c>
      <c r="D9" s="8" t="n">
        <v>14447.8</v>
      </c>
    </row>
    <row r="10" spans="1:4">
      <c r="A10" s="4" t="s">
        <v>39</v>
      </c>
      <c r="C10" s="8" t="n">
        <v>10205.7</v>
      </c>
      <c r="D10" s="8" t="n">
        <v>9231.9</v>
      </c>
    </row>
    <row r="11" spans="1:4">
      <c r="A11" s="4" t="s">
        <v>40</v>
      </c>
      <c r="C11" s="8" t="n">
        <v>496.8</v>
      </c>
      <c r="D11" s="8" t="n">
        <v>633.2</v>
      </c>
    </row>
    <row r="12" spans="1:4">
      <c r="A12" s="4" t="s">
        <v>41</v>
      </c>
      <c r="C12" s="8" t="n">
        <v>305.6</v>
      </c>
      <c r="D12" s="8" t="n">
        <v>568.6</v>
      </c>
    </row>
    <row r="13" spans="1:4">
      <c r="A13" s="4" t="s">
        <v>42</v>
      </c>
      <c r="C13" s="8" t="n">
        <v>35806.3</v>
      </c>
      <c r="D13" s="8" t="n">
        <v>34726.2</v>
      </c>
    </row>
    <row r="14" spans="1:4">
      <c r="A14" s="3" t="s">
        <v>43</v>
      </c>
    </row>
    <row r="15" spans="1:4">
      <c r="A15" s="4" t="s">
        <v>44</v>
      </c>
      <c r="C15" s="8" t="n">
        <v>1452.5</v>
      </c>
      <c r="D15" s="8" t="n">
        <v>1348.1</v>
      </c>
    </row>
    <row r="16" spans="1:4">
      <c r="A16" s="4" t="s">
        <v>45</v>
      </c>
      <c r="C16" s="8" t="n">
        <v>46.5</v>
      </c>
      <c r="D16" s="8" t="n">
        <v>46.4</v>
      </c>
    </row>
    <row r="17" spans="1:4">
      <c r="A17" s="4" t="s">
        <v>46</v>
      </c>
      <c r="C17" s="8" t="n">
        <v>112.9</v>
      </c>
      <c r="D17" s="8" t="n">
        <v>97.7</v>
      </c>
    </row>
    <row r="18" spans="1:4">
      <c r="A18" s="4" t="s">
        <v>47</v>
      </c>
      <c r="C18" s="8" t="n">
        <v>1808.9</v>
      </c>
      <c r="D18" s="5" t="n">
        <v>290</v>
      </c>
    </row>
    <row r="19" spans="1:4">
      <c r="A19" s="4" t="s">
        <v>48</v>
      </c>
      <c r="C19" s="8" t="n">
        <v>2964.5</v>
      </c>
      <c r="D19" s="8" t="n">
        <v>3258.5</v>
      </c>
    </row>
    <row r="20" spans="1:4">
      <c r="A20" s="4" t="s">
        <v>49</v>
      </c>
      <c r="C20" s="8" t="n">
        <v>6385.3</v>
      </c>
      <c r="D20" s="8" t="n">
        <v>5040.7</v>
      </c>
    </row>
    <row r="21" spans="1:4">
      <c r="A21" s="4" t="s">
        <v>50</v>
      </c>
      <c r="C21" s="8" t="n">
        <v>12865.3</v>
      </c>
      <c r="D21" s="8" t="n">
        <v>15202.9</v>
      </c>
    </row>
    <row r="22" spans="1:4">
      <c r="A22" s="4" t="s">
        <v>51</v>
      </c>
      <c r="C22" s="8" t="n">
        <v>2012.4</v>
      </c>
      <c r="D22" s="8" t="n">
        <v>2006.4</v>
      </c>
    </row>
    <row r="23" spans="1:4">
      <c r="A23" s="4" t="s">
        <v>52</v>
      </c>
      <c r="C23" s="8" t="n">
        <v>1235.7</v>
      </c>
      <c r="D23" s="8" t="n">
        <v>1358.6</v>
      </c>
    </row>
    <row r="24" spans="1:4">
      <c r="A24" s="4" t="s">
        <v>53</v>
      </c>
      <c r="C24" s="8" t="n">
        <v>22498.7</v>
      </c>
      <c r="D24" s="8" t="n">
        <v>23608.6</v>
      </c>
    </row>
    <row r="25" spans="1:4">
      <c r="A25" s="3" t="s">
        <v>54</v>
      </c>
    </row>
    <row r="26" spans="1:4">
      <c r="A26" s="4" t="s">
        <v>55</v>
      </c>
      <c r="B26" s="4" t="s">
        <v>56</v>
      </c>
      <c r="C26" s="5" t="n">
        <v>6</v>
      </c>
      <c r="D26" s="5" t="n">
        <v>6</v>
      </c>
    </row>
    <row r="27" spans="1:4">
      <c r="A27" s="4" t="s">
        <v>57</v>
      </c>
      <c r="C27" s="5" t="n">
        <v>8586</v>
      </c>
      <c r="D27" s="8" t="n">
        <v>8499.299999999999</v>
      </c>
    </row>
    <row r="28" spans="1:4">
      <c r="A28" s="4" t="s">
        <v>58</v>
      </c>
      <c r="C28" s="8" t="n">
        <v>13875.3</v>
      </c>
      <c r="D28" s="8" t="n">
        <v>11183.7</v>
      </c>
    </row>
    <row r="29" spans="1:4">
      <c r="A29" s="4" t="s">
        <v>59</v>
      </c>
      <c r="C29" s="5" t="n">
        <v>0</v>
      </c>
      <c r="D29" s="8" t="n">
        <v>1.4</v>
      </c>
    </row>
    <row r="30" spans="1:4">
      <c r="A30" s="4" t="s">
        <v>60</v>
      </c>
      <c r="C30" s="8" t="n">
        <v>567.7</v>
      </c>
      <c r="D30" s="8" t="n">
        <v>67.5</v>
      </c>
    </row>
    <row r="31" spans="1:4">
      <c r="A31" s="4" t="s">
        <v>61</v>
      </c>
      <c r="C31" s="8" t="n">
        <v>13307.6</v>
      </c>
      <c r="D31" s="8" t="n">
        <v>11117.6</v>
      </c>
    </row>
    <row r="32" spans="1:4">
      <c r="A32" s="4" t="s">
        <v>62</v>
      </c>
      <c r="C32" s="7" t="n">
        <v>35806.3</v>
      </c>
      <c r="D32" s="7" t="n">
        <v>34726.2</v>
      </c>
    </row>
    <row r="33" spans="1:4"/>
    <row r="34" spans="1:4">
      <c r="A34" s="4" t="s">
        <v>56</v>
      </c>
      <c r="B34" s="4" t="s">
        <v>63</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2</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2</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1</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1</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05</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9" t="n">
        <v>0.01</v>
      </c>
      <c r="C3" s="9" t="n">
        <v>0.01</v>
      </c>
    </row>
    <row r="4" spans="1:3">
      <c r="A4" s="4" t="s">
        <v>67</v>
      </c>
      <c r="B4" s="5" t="n">
        <v>1200000000</v>
      </c>
      <c r="C4" s="5" t="n">
        <v>12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row>
    <row r="7" spans="1:2">
      <c r="A7" s="3" t="s">
        <v>310</v>
      </c>
    </row>
    <row r="8" spans="1:2">
      <c r="A8" s="4" t="s">
        <v>311</v>
      </c>
      <c r="B8" s="4" t="s">
        <v>314</v>
      </c>
    </row>
    <row r="9" spans="1:2">
      <c r="A9" s="4" t="s">
        <v>315</v>
      </c>
    </row>
    <row r="10" spans="1:2">
      <c r="A10" s="3" t="s">
        <v>310</v>
      </c>
    </row>
    <row r="11" spans="1:2">
      <c r="A11" s="4" t="s">
        <v>311</v>
      </c>
      <c r="B11" s="4" t="s">
        <v>316</v>
      </c>
    </row>
    <row r="12" spans="1:2">
      <c r="A12" s="4" t="s">
        <v>317</v>
      </c>
    </row>
    <row r="13" spans="1:2">
      <c r="A13" s="3" t="s">
        <v>310</v>
      </c>
    </row>
    <row r="14" spans="1:2">
      <c r="A14" s="4" t="s">
        <v>311</v>
      </c>
      <c r="B14" s="4" t="s">
        <v>318</v>
      </c>
    </row>
    <row r="15" spans="1:2">
      <c r="A15" s="4" t="s">
        <v>319</v>
      </c>
    </row>
    <row r="16" spans="1:2">
      <c r="A16" s="3" t="s">
        <v>310</v>
      </c>
    </row>
    <row r="17" spans="1:2">
      <c r="A17" s="4" t="s">
        <v>320</v>
      </c>
      <c r="B17" s="4" t="s">
        <v>321</v>
      </c>
    </row>
    <row r="18" spans="1:2">
      <c r="A18" s="4" t="s">
        <v>322</v>
      </c>
    </row>
    <row r="19" spans="1:2">
      <c r="A19" s="3" t="s">
        <v>310</v>
      </c>
    </row>
    <row r="20" spans="1:2">
      <c r="A20" s="4" t="s">
        <v>311</v>
      </c>
      <c r="B20"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212</v>
      </c>
    </row>
    <row r="4" spans="1:2">
      <c r="A4" s="4" t="s">
        <v>33</v>
      </c>
      <c r="B4" s="4" t="s">
        <v>325</v>
      </c>
    </row>
    <row r="5" spans="1:2">
      <c r="A5" s="4" t="s">
        <v>34</v>
      </c>
      <c r="B5" s="4" t="s">
        <v>326</v>
      </c>
    </row>
    <row r="6" spans="1:2">
      <c r="A6" s="4" t="s">
        <v>327</v>
      </c>
      <c r="B6" s="4" t="s">
        <v>328</v>
      </c>
    </row>
    <row r="7" spans="1:2">
      <c r="A7" s="4" t="s">
        <v>329</v>
      </c>
      <c r="B7" s="4" t="s">
        <v>330</v>
      </c>
    </row>
    <row r="8" spans="1:2">
      <c r="A8" s="4" t="s">
        <v>41</v>
      </c>
      <c r="B8" s="4" t="s">
        <v>331</v>
      </c>
    </row>
    <row r="9" spans="1:2">
      <c r="A9" s="4" t="s">
        <v>44</v>
      </c>
      <c r="B9" s="4" t="s">
        <v>332</v>
      </c>
    </row>
    <row r="10" spans="1:2">
      <c r="A10" s="4" t="s">
        <v>48</v>
      </c>
      <c r="B10" s="4" t="s">
        <v>333</v>
      </c>
    </row>
    <row r="11" spans="1:2">
      <c r="A11" s="4" t="s">
        <v>334</v>
      </c>
      <c r="B11"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3" t="s">
        <v>215</v>
      </c>
    </row>
    <row r="4" spans="1:2">
      <c r="A4" s="4" t="s">
        <v>214</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row>
    <row r="9" spans="1:2">
      <c r="A9" s="3" t="s">
        <v>350</v>
      </c>
    </row>
    <row r="10" spans="1:2">
      <c r="A10" s="4" t="s">
        <v>360</v>
      </c>
      <c r="B10" s="4" t="s">
        <v>361</v>
      </c>
    </row>
    <row r="11" spans="1:2">
      <c r="A11" s="4" t="s">
        <v>110</v>
      </c>
    </row>
    <row r="12" spans="1:2">
      <c r="A12" s="3" t="s">
        <v>350</v>
      </c>
    </row>
    <row r="13" spans="1:2">
      <c r="A13" s="4" t="s">
        <v>360</v>
      </c>
      <c r="B13" s="4" t="s">
        <v>362</v>
      </c>
    </row>
    <row r="14" spans="1:2">
      <c r="A14" s="4" t="s">
        <v>108</v>
      </c>
    </row>
    <row r="15" spans="1:2">
      <c r="A15" s="3" t="s">
        <v>350</v>
      </c>
    </row>
    <row r="16" spans="1:2">
      <c r="A16" s="4" t="s">
        <v>360</v>
      </c>
      <c r="B16" s="4" t="s">
        <v>363</v>
      </c>
    </row>
    <row r="17" spans="1:2">
      <c r="A17" s="4" t="s">
        <v>364</v>
      </c>
    </row>
    <row r="18" spans="1:2">
      <c r="A18" s="3" t="s">
        <v>350</v>
      </c>
    </row>
    <row r="19" spans="1:2">
      <c r="A19" s="4" t="s">
        <v>365</v>
      </c>
      <c r="B19" s="4" t="s">
        <v>366</v>
      </c>
    </row>
    <row r="20" spans="1:2">
      <c r="A20" s="4" t="s">
        <v>367</v>
      </c>
    </row>
    <row r="21" spans="1:2">
      <c r="A21" s="3" t="s">
        <v>350</v>
      </c>
    </row>
    <row r="22" spans="1:2">
      <c r="A22" s="4" t="s">
        <v>365</v>
      </c>
      <c r="B22" s="4" t="s">
        <v>368</v>
      </c>
    </row>
    <row r="23" spans="1:2">
      <c r="A23" s="4" t="s">
        <v>360</v>
      </c>
      <c r="B23"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2</v>
      </c>
    </row>
    <row r="3" spans="1:2">
      <c r="A3" s="3" t="s">
        <v>22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75</v>
      </c>
      <c r="B1" s="2" t="s">
        <v>1</v>
      </c>
    </row>
    <row r="2" spans="1:2">
      <c r="B2" s="2" t="s">
        <v>2</v>
      </c>
    </row>
    <row r="3" spans="1:2">
      <c r="A3" s="3" t="s">
        <v>228</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2</v>
      </c>
    </row>
    <row r="3" spans="1:2">
      <c r="A3" s="3" t="s">
        <v>231</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row r="6" spans="1:2">
      <c r="A6" s="4" t="s">
        <v>395</v>
      </c>
    </row>
    <row r="7" spans="1:2">
      <c r="A7" s="3" t="s">
        <v>390</v>
      </c>
    </row>
    <row r="8" spans="1:2">
      <c r="A8" s="4" t="s">
        <v>396</v>
      </c>
      <c r="B8"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37</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c r="B12" s="4" t="s">
        <v>416</v>
      </c>
    </row>
    <row r="13" spans="1:2">
      <c r="A13" s="4" t="s">
        <v>417</v>
      </c>
      <c r="B13"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8</v>
      </c>
      <c r="B1" s="2" t="s">
        <v>1</v>
      </c>
    </row>
    <row r="2" spans="1:5">
      <c r="B2" s="2" t="s">
        <v>2</v>
      </c>
      <c r="C2" s="2" t="s">
        <v>30</v>
      </c>
      <c r="E2" s="2" t="s">
        <v>69</v>
      </c>
    </row>
    <row r="3" spans="1:5">
      <c r="A3" s="3" t="s">
        <v>70</v>
      </c>
    </row>
    <row r="4" spans="1:5">
      <c r="A4" s="4" t="s">
        <v>71</v>
      </c>
      <c r="B4" s="6" t="n">
        <v>11760</v>
      </c>
      <c r="C4" s="7" t="n">
        <v>10967.1</v>
      </c>
      <c r="E4" s="7" t="n">
        <v>9362.6</v>
      </c>
    </row>
    <row r="5" spans="1:5">
      <c r="A5" s="4" t="s">
        <v>72</v>
      </c>
      <c r="B5" s="8" t="n">
        <v>147.7</v>
      </c>
      <c r="C5" s="8" t="n">
        <v>109.8</v>
      </c>
      <c r="E5" s="8" t="n">
        <v>66.7</v>
      </c>
    </row>
    <row r="6" spans="1:5">
      <c r="A6" s="4" t="s">
        <v>73</v>
      </c>
      <c r="B6" s="8" t="n">
        <v>11907.7</v>
      </c>
      <c r="C6" s="8" t="n">
        <v>11076.9</v>
      </c>
      <c r="E6" s="8" t="n">
        <v>9429.299999999999</v>
      </c>
    </row>
    <row r="7" spans="1:5">
      <c r="A7" s="4" t="s">
        <v>74</v>
      </c>
      <c r="B7" s="8" t="n">
        <v>7124.6</v>
      </c>
      <c r="C7" s="8" t="n">
        <v>6379.9</v>
      </c>
      <c r="E7" s="8" t="n">
        <v>5213.2</v>
      </c>
    </row>
    <row r="8" spans="1:5">
      <c r="A8" s="4" t="s">
        <v>75</v>
      </c>
      <c r="B8" s="8" t="n">
        <v>4783.1</v>
      </c>
      <c r="C8" s="5" t="n">
        <v>4697</v>
      </c>
      <c r="E8" s="8" t="n">
        <v>4216.1</v>
      </c>
    </row>
    <row r="9" spans="1:5">
      <c r="A9" s="3" t="s">
        <v>76</v>
      </c>
    </row>
    <row r="10" spans="1:5">
      <c r="A10" s="4" t="s">
        <v>77</v>
      </c>
      <c r="B10" s="8" t="n">
        <v>783.3</v>
      </c>
      <c r="C10" s="8" t="n">
        <v>826.8</v>
      </c>
      <c r="E10" s="8" t="n">
        <v>671.9</v>
      </c>
    </row>
    <row r="11" spans="1:5">
      <c r="A11" s="4" t="s">
        <v>78</v>
      </c>
      <c r="B11" s="8" t="n">
        <v>2575.8</v>
      </c>
      <c r="C11" s="8" t="n">
        <v>2496.1</v>
      </c>
      <c r="E11" s="8" t="n">
        <v>2180.7</v>
      </c>
    </row>
    <row r="12" spans="1:5">
      <c r="A12" s="4" t="s">
        <v>79</v>
      </c>
      <c r="B12" s="8" t="n">
        <v>-13.1</v>
      </c>
      <c r="C12" s="8" t="n">
        <v>672.5</v>
      </c>
      <c r="E12" s="8" t="n">
        <v>-97.40000000000001</v>
      </c>
    </row>
    <row r="13" spans="1:5">
      <c r="A13" s="4" t="s">
        <v>80</v>
      </c>
      <c r="B13" s="5" t="n">
        <v>3346</v>
      </c>
      <c r="C13" s="8" t="n">
        <v>3995.4</v>
      </c>
      <c r="E13" s="8" t="n">
        <v>2755.2</v>
      </c>
    </row>
    <row r="14" spans="1:5">
      <c r="A14" s="4" t="s">
        <v>81</v>
      </c>
      <c r="B14" s="8" t="n">
        <v>1437.1</v>
      </c>
      <c r="C14" s="8" t="n">
        <v>701.6</v>
      </c>
      <c r="E14" s="8" t="n">
        <v>1460.9</v>
      </c>
    </row>
    <row r="15" spans="1:5">
      <c r="A15" s="4" t="s">
        <v>82</v>
      </c>
      <c r="B15" s="8" t="n">
        <v>534.6</v>
      </c>
      <c r="C15" s="8" t="n">
        <v>454.8</v>
      </c>
      <c r="E15" s="8" t="n">
        <v>339.4</v>
      </c>
    </row>
    <row r="16" spans="1:5">
      <c r="A16" s="4" t="s">
        <v>83</v>
      </c>
      <c r="B16" s="8" t="n">
        <v>-0.5</v>
      </c>
      <c r="C16" s="8" t="n">
        <v>125.1</v>
      </c>
      <c r="E16" s="8" t="n">
        <v>206.1</v>
      </c>
    </row>
    <row r="17" spans="1:5">
      <c r="A17" s="4" t="s">
        <v>84</v>
      </c>
      <c r="B17" s="5" t="n">
        <v>903</v>
      </c>
      <c r="C17" s="8" t="n">
        <v>121.7</v>
      </c>
      <c r="E17" s="8" t="n">
        <v>915.4</v>
      </c>
    </row>
    <row r="18" spans="1:5">
      <c r="A18" s="4" t="s">
        <v>85</v>
      </c>
      <c r="C18" s="8" t="n">
        <v>121.7</v>
      </c>
      <c r="E18" s="8" t="n">
        <v>915.4</v>
      </c>
    </row>
    <row r="19" spans="1:5">
      <c r="A19" s="4" t="s">
        <v>86</v>
      </c>
      <c r="B19" s="5" t="n">
        <v>207</v>
      </c>
      <c r="C19" s="8" t="n">
        <v>-358.3</v>
      </c>
      <c r="E19" s="8" t="n">
        <v>67.7</v>
      </c>
    </row>
    <row r="20" spans="1:5">
      <c r="A20" s="4" t="s">
        <v>87</v>
      </c>
      <c r="B20" s="6" t="n">
        <v>696</v>
      </c>
      <c r="C20" s="6" t="n">
        <v>480</v>
      </c>
      <c r="E20" s="8" t="n">
        <v>847.7</v>
      </c>
    </row>
    <row r="21" spans="1:5">
      <c r="A21" s="4" t="s">
        <v>88</v>
      </c>
      <c r="E21" s="8" t="n">
        <v>0.1</v>
      </c>
    </row>
    <row r="22" spans="1:5">
      <c r="A22" s="4" t="s">
        <v>89</v>
      </c>
      <c r="E22" s="8" t="n">
        <v>-0.1</v>
      </c>
    </row>
    <row r="23" spans="1:5">
      <c r="A23" s="4" t="s">
        <v>90</v>
      </c>
      <c r="E23" s="7" t="n">
        <v>847.6</v>
      </c>
    </row>
    <row r="24" spans="1:5">
      <c r="A24" s="3" t="s">
        <v>91</v>
      </c>
    </row>
    <row r="25" spans="1:5">
      <c r="A25" s="4" t="s">
        <v>92</v>
      </c>
      <c r="B25" s="10" t="n">
        <v>1.3</v>
      </c>
      <c r="C25" s="10" t="n">
        <v>0.9399999999999999</v>
      </c>
      <c r="D25" s="4" t="s">
        <v>56</v>
      </c>
      <c r="E25" s="10" t="n">
        <v>1.8</v>
      </c>
    </row>
    <row r="26" spans="1:5">
      <c r="A26" s="4" t="s">
        <v>93</v>
      </c>
      <c r="B26" s="10" t="n">
        <v>1.3</v>
      </c>
      <c r="C26" s="10" t="n">
        <v>0.92</v>
      </c>
      <c r="D26" s="4" t="s">
        <v>56</v>
      </c>
      <c r="E26" s="10" t="n">
        <v>1.7</v>
      </c>
    </row>
    <row r="27" spans="1:5">
      <c r="A27" s="3" t="s">
        <v>94</v>
      </c>
    </row>
    <row r="28" spans="1:5">
      <c r="A28" s="4" t="s">
        <v>95</v>
      </c>
      <c r="B28" s="8" t="n">
        <v>534.5</v>
      </c>
      <c r="C28" s="5" t="n">
        <v>513</v>
      </c>
      <c r="D28" s="4" t="s">
        <v>56</v>
      </c>
      <c r="E28" s="8" t="n">
        <v>472.2</v>
      </c>
    </row>
    <row r="29" spans="1:5">
      <c r="A29" s="4" t="s">
        <v>96</v>
      </c>
      <c r="B29" s="8" t="n">
        <v>536.7</v>
      </c>
      <c r="C29" s="8" t="n">
        <v>520.5</v>
      </c>
      <c r="D29" s="4" t="s">
        <v>56</v>
      </c>
      <c r="E29" s="8" t="n">
        <v>497.4</v>
      </c>
    </row>
    <row r="30" spans="1:5"/>
    <row r="31" spans="1:5">
      <c r="A31" s="4" t="s">
        <v>56</v>
      </c>
      <c r="B31" s="4" t="s">
        <v>97</v>
      </c>
    </row>
  </sheetData>
  <mergeCells count="5">
    <mergeCell ref="A1:A2"/>
    <mergeCell ref="B1:E1"/>
    <mergeCell ref="C2:D2"/>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19</v>
      </c>
      <c r="B1" s="2" t="s">
        <v>1</v>
      </c>
    </row>
    <row r="2" spans="1:2">
      <c r="B2" s="2" t="s">
        <v>2</v>
      </c>
    </row>
    <row r="3" spans="1:2">
      <c r="A3" s="3" t="s">
        <v>241</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8</v>
      </c>
      <c r="B1" s="2" t="s">
        <v>1</v>
      </c>
    </row>
    <row r="2" spans="1:2">
      <c r="B2" s="2" t="s">
        <v>2</v>
      </c>
    </row>
    <row r="3" spans="1:2">
      <c r="A3" s="3" t="s">
        <v>244</v>
      </c>
    </row>
    <row r="4" spans="1:2">
      <c r="A4" s="4" t="s">
        <v>429</v>
      </c>
      <c r="B4"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02</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0</v>
      </c>
      <c r="B1" s="2" t="s">
        <v>1</v>
      </c>
    </row>
    <row r="2" spans="1:2">
      <c r="B2" s="2" t="s">
        <v>2</v>
      </c>
    </row>
    <row r="3" spans="1:2">
      <c r="A3" s="3" t="s">
        <v>250</v>
      </c>
    </row>
    <row r="4" spans="1:2">
      <c r="A4" s="4" t="s">
        <v>441</v>
      </c>
      <c r="B4"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43</v>
      </c>
      <c r="B1" s="2" t="s">
        <v>1</v>
      </c>
    </row>
    <row r="2" spans="1:2">
      <c r="B2" s="2" t="s">
        <v>444</v>
      </c>
    </row>
    <row r="3" spans="1:2">
      <c r="A3" s="3" t="s">
        <v>202</v>
      </c>
    </row>
    <row r="4" spans="1:2">
      <c r="A4" s="4" t="s">
        <v>445</v>
      </c>
      <c r="B4"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7"/>
    <col customWidth="1" max="6" min="6" width="20"/>
    <col customWidth="1" max="7" min="7" width="27"/>
    <col customWidth="1" max="8" min="8" width="20"/>
    <col customWidth="1" max="9" min="9" width="30"/>
    <col customWidth="1" max="10" min="10" width="37"/>
  </cols>
  <sheetData>
    <row r="1" spans="1:10">
      <c r="A1" s="1" t="s">
        <v>446</v>
      </c>
      <c r="B1" s="2" t="s">
        <v>447</v>
      </c>
      <c r="C1" s="2" t="s">
        <v>448</v>
      </c>
      <c r="D1" s="2" t="s">
        <v>449</v>
      </c>
      <c r="E1" s="2" t="s">
        <v>450</v>
      </c>
      <c r="F1" s="2" t="s">
        <v>451</v>
      </c>
      <c r="G1" s="2" t="s">
        <v>452</v>
      </c>
      <c r="H1" s="2" t="s">
        <v>453</v>
      </c>
      <c r="I1" s="2" t="s">
        <v>454</v>
      </c>
      <c r="J1" s="2" t="s">
        <v>455</v>
      </c>
    </row>
    <row r="2" spans="1:10">
      <c r="A2" s="3" t="s">
        <v>456</v>
      </c>
    </row>
    <row r="3" spans="1:10">
      <c r="A3" s="4" t="s">
        <v>457</v>
      </c>
      <c r="F3" s="5" t="n">
        <v>17</v>
      </c>
    </row>
    <row r="4" spans="1:10">
      <c r="A4" s="4" t="s">
        <v>458</v>
      </c>
      <c r="G4" s="8" t="n">
        <v>4.9</v>
      </c>
      <c r="H4" s="8" t="n">
        <v>20.7</v>
      </c>
    </row>
    <row r="5" spans="1:10">
      <c r="A5" s="4" t="s">
        <v>459</v>
      </c>
      <c r="E5" s="8" t="n">
        <v>12.4</v>
      </c>
      <c r="G5" s="8" t="n">
        <v>1.3</v>
      </c>
    </row>
    <row r="6" spans="1:10">
      <c r="A6" s="4" t="s">
        <v>460</v>
      </c>
      <c r="E6" s="7" t="n">
        <v>500.2</v>
      </c>
      <c r="G6" s="7" t="n">
        <v>67.5</v>
      </c>
    </row>
    <row r="7" spans="1:10">
      <c r="A7" s="4" t="s">
        <v>461</v>
      </c>
      <c r="E7" s="5" t="n">
        <v>4</v>
      </c>
      <c r="F7" s="8" t="n">
        <v>7.8</v>
      </c>
      <c r="G7" s="8" t="n">
        <v>5.9</v>
      </c>
    </row>
    <row r="8" spans="1:10">
      <c r="A8" s="4" t="s">
        <v>462</v>
      </c>
    </row>
    <row r="9" spans="1:10">
      <c r="A9" s="3" t="s">
        <v>456</v>
      </c>
    </row>
    <row r="10" spans="1:10">
      <c r="A10" s="4" t="s">
        <v>463</v>
      </c>
      <c r="J10" s="6" t="n">
        <v>20</v>
      </c>
    </row>
    <row r="11" spans="1:10">
      <c r="A11" s="4" t="s">
        <v>464</v>
      </c>
      <c r="I11" s="5" t="n">
        <v>41</v>
      </c>
    </row>
    <row r="12" spans="1:10">
      <c r="A12" s="4" t="s">
        <v>465</v>
      </c>
    </row>
    <row r="13" spans="1:10">
      <c r="A13" s="3" t="s">
        <v>456</v>
      </c>
    </row>
    <row r="14" spans="1:10">
      <c r="A14" s="4" t="s">
        <v>463</v>
      </c>
      <c r="I14" s="6" t="n">
        <v>30</v>
      </c>
    </row>
    <row r="15" spans="1:10">
      <c r="A15" s="4" t="s">
        <v>466</v>
      </c>
    </row>
    <row r="16" spans="1:10">
      <c r="A16" s="3" t="s">
        <v>456</v>
      </c>
    </row>
    <row r="17" spans="1:10">
      <c r="A17" s="4" t="s">
        <v>467</v>
      </c>
      <c r="J17" s="6" t="n">
        <v>575</v>
      </c>
    </row>
    <row r="18" spans="1:10">
      <c r="A18" s="4" t="s">
        <v>468</v>
      </c>
    </row>
    <row r="19" spans="1:10">
      <c r="A19" s="3" t="s">
        <v>456</v>
      </c>
    </row>
    <row r="20" spans="1:10">
      <c r="A20" s="4" t="s">
        <v>469</v>
      </c>
      <c r="E20" s="4" t="s">
        <v>470</v>
      </c>
    </row>
    <row r="21" spans="1:10">
      <c r="A21" s="4" t="s">
        <v>471</v>
      </c>
    </row>
    <row r="22" spans="1:10">
      <c r="A22" s="3" t="s">
        <v>456</v>
      </c>
    </row>
    <row r="23" spans="1:10">
      <c r="A23" s="4" t="s">
        <v>469</v>
      </c>
      <c r="E23" s="4" t="s">
        <v>472</v>
      </c>
    </row>
    <row r="24" spans="1:10">
      <c r="A24" s="4" t="s">
        <v>473</v>
      </c>
      <c r="E24" s="4" t="s">
        <v>474</v>
      </c>
    </row>
    <row r="25" spans="1:10">
      <c r="A25" s="4" t="s">
        <v>475</v>
      </c>
    </row>
    <row r="26" spans="1:10">
      <c r="A26" s="3" t="s">
        <v>456</v>
      </c>
    </row>
    <row r="27" spans="1:10">
      <c r="A27" s="4" t="s">
        <v>476</v>
      </c>
      <c r="J27" s="8" t="n">
        <v>43.2</v>
      </c>
    </row>
    <row r="28" spans="1:10">
      <c r="A28" s="4" t="s">
        <v>477</v>
      </c>
    </row>
    <row r="29" spans="1:10">
      <c r="A29" s="3" t="s">
        <v>456</v>
      </c>
    </row>
    <row r="30" spans="1:10">
      <c r="A30" s="4" t="s">
        <v>478</v>
      </c>
      <c r="E30" s="4" t="s">
        <v>470</v>
      </c>
    </row>
    <row r="31" spans="1:10">
      <c r="A31" s="4" t="s">
        <v>479</v>
      </c>
    </row>
    <row r="32" spans="1:10">
      <c r="A32" s="3" t="s">
        <v>456</v>
      </c>
    </row>
    <row r="33" spans="1:10">
      <c r="A33" s="4" t="s">
        <v>478</v>
      </c>
      <c r="E33" s="4" t="s">
        <v>480</v>
      </c>
    </row>
    <row r="34" spans="1:10">
      <c r="A34" s="4" t="s">
        <v>481</v>
      </c>
    </row>
    <row r="35" spans="1:10">
      <c r="A35" s="3" t="s">
        <v>456</v>
      </c>
    </row>
    <row r="36" spans="1:10">
      <c r="A36" s="4" t="s">
        <v>478</v>
      </c>
      <c r="E36" s="4" t="s">
        <v>482</v>
      </c>
    </row>
    <row r="37" spans="1:10">
      <c r="A37" s="4" t="s">
        <v>483</v>
      </c>
    </row>
    <row r="38" spans="1:10">
      <c r="A38" s="3" t="s">
        <v>456</v>
      </c>
    </row>
    <row r="39" spans="1:10">
      <c r="A39" s="4" t="s">
        <v>478</v>
      </c>
      <c r="E39" s="4" t="s">
        <v>484</v>
      </c>
    </row>
    <row r="40" spans="1:10">
      <c r="A40" s="4" t="s">
        <v>485</v>
      </c>
    </row>
    <row r="41" spans="1:10">
      <c r="A41" s="3" t="s">
        <v>456</v>
      </c>
    </row>
    <row r="42" spans="1:10">
      <c r="A42" s="4" t="s">
        <v>478</v>
      </c>
      <c r="E42" s="4" t="s">
        <v>470</v>
      </c>
    </row>
    <row r="43" spans="1:10">
      <c r="A43" s="4" t="s">
        <v>486</v>
      </c>
    </row>
    <row r="44" spans="1:10">
      <c r="A44" s="3" t="s">
        <v>456</v>
      </c>
    </row>
    <row r="45" spans="1:10">
      <c r="A45" s="4" t="s">
        <v>478</v>
      </c>
      <c r="E45" s="4" t="s">
        <v>487</v>
      </c>
    </row>
    <row r="46" spans="1:10">
      <c r="A46" s="4" t="s">
        <v>313</v>
      </c>
    </row>
    <row r="47" spans="1:10">
      <c r="A47" s="3" t="s">
        <v>456</v>
      </c>
    </row>
    <row r="48" spans="1:10">
      <c r="A48" s="4" t="s">
        <v>488</v>
      </c>
      <c r="B48" s="8" t="n">
        <v>26.4</v>
      </c>
    </row>
    <row r="49" spans="1:10">
      <c r="A49" s="4" t="s">
        <v>458</v>
      </c>
      <c r="E49" s="8" t="n">
        <v>10.8</v>
      </c>
    </row>
    <row r="50" spans="1:10">
      <c r="A50" s="4" t="s">
        <v>489</v>
      </c>
    </row>
    <row r="51" spans="1:10">
      <c r="A51" s="3" t="s">
        <v>456</v>
      </c>
    </row>
    <row r="52" spans="1:10">
      <c r="A52" s="4" t="s">
        <v>459</v>
      </c>
      <c r="C52" s="8" t="n">
        <v>9.800000000000001</v>
      </c>
    </row>
    <row r="53" spans="1:10">
      <c r="A53" s="4" t="s">
        <v>460</v>
      </c>
      <c r="C53" s="6" t="n">
        <v>400</v>
      </c>
    </row>
    <row r="54" spans="1:10">
      <c r="A54" s="4" t="s">
        <v>490</v>
      </c>
    </row>
    <row r="55" spans="1:10">
      <c r="A55" s="3" t="s">
        <v>456</v>
      </c>
    </row>
    <row r="56" spans="1:10">
      <c r="A56" s="4" t="s">
        <v>491</v>
      </c>
      <c r="D56" s="6" t="n">
        <v>100</v>
      </c>
    </row>
    <row r="57" spans="1:10">
      <c r="A57" s="4" t="s">
        <v>492</v>
      </c>
    </row>
    <row r="58" spans="1:10">
      <c r="A58" s="3" t="s">
        <v>456</v>
      </c>
    </row>
    <row r="59" spans="1:10">
      <c r="A59" s="4" t="s">
        <v>493</v>
      </c>
      <c r="E59" s="6" t="n">
        <v>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94</v>
      </c>
      <c r="B1" s="2" t="s">
        <v>1</v>
      </c>
    </row>
    <row r="2" spans="1:5">
      <c r="B2" s="2" t="s">
        <v>2</v>
      </c>
      <c r="C2" s="2" t="s">
        <v>30</v>
      </c>
      <c r="E2" s="2" t="s">
        <v>69</v>
      </c>
    </row>
    <row r="3" spans="1:5">
      <c r="A3" s="3" t="s">
        <v>495</v>
      </c>
    </row>
    <row r="4" spans="1:5">
      <c r="A4" s="4" t="s">
        <v>90</v>
      </c>
      <c r="E4" s="7" t="n">
        <v>847.6</v>
      </c>
    </row>
    <row r="5" spans="1:5">
      <c r="A5" s="4" t="s">
        <v>496</v>
      </c>
      <c r="B5" s="8" t="n">
        <v>534.5</v>
      </c>
      <c r="C5" s="5" t="n">
        <v>513</v>
      </c>
      <c r="D5" s="4" t="s">
        <v>56</v>
      </c>
      <c r="E5" s="8" t="n">
        <v>472.2</v>
      </c>
    </row>
    <row r="6" spans="1:5">
      <c r="A6" s="4" t="s">
        <v>458</v>
      </c>
      <c r="B6" s="8" t="n">
        <v>2.2</v>
      </c>
      <c r="C6" s="8" t="n">
        <v>7.5</v>
      </c>
      <c r="D6" s="4" t="s">
        <v>56</v>
      </c>
      <c r="E6" s="8" t="n">
        <v>25.2</v>
      </c>
    </row>
    <row r="7" spans="1:5">
      <c r="A7" s="4" t="s">
        <v>497</v>
      </c>
      <c r="B7" s="10" t="n">
        <v>1.3</v>
      </c>
      <c r="C7" s="10" t="n">
        <v>0.9399999999999999</v>
      </c>
      <c r="D7" s="4" t="s">
        <v>56</v>
      </c>
      <c r="E7" s="10" t="n">
        <v>1.8</v>
      </c>
    </row>
    <row r="8" spans="1:5">
      <c r="A8" s="4" t="s">
        <v>87</v>
      </c>
      <c r="B8" s="6" t="n">
        <v>696</v>
      </c>
      <c r="C8" s="6" t="n">
        <v>480</v>
      </c>
      <c r="E8" s="7" t="n">
        <v>847.7</v>
      </c>
    </row>
    <row r="9" spans="1:5">
      <c r="A9" s="4" t="s">
        <v>498</v>
      </c>
      <c r="B9" s="8" t="n">
        <v>536.7</v>
      </c>
      <c r="C9" s="8" t="n">
        <v>520.5</v>
      </c>
      <c r="D9" s="4" t="s">
        <v>56</v>
      </c>
      <c r="E9" s="8" t="n">
        <v>497.4</v>
      </c>
    </row>
    <row r="10" spans="1:5">
      <c r="A10" s="4" t="s">
        <v>499</v>
      </c>
      <c r="B10" s="10" t="n">
        <v>1.3</v>
      </c>
      <c r="C10" s="10" t="n">
        <v>0.92</v>
      </c>
      <c r="D10" s="4" t="s">
        <v>56</v>
      </c>
      <c r="E10" s="10" t="n">
        <v>1.7</v>
      </c>
    </row>
    <row r="11" spans="1:5"/>
    <row r="12" spans="1:5">
      <c r="A12" s="4" t="s">
        <v>56</v>
      </c>
      <c r="B12" s="4" t="s">
        <v>97</v>
      </c>
    </row>
  </sheetData>
  <mergeCells count="5">
    <mergeCell ref="A1:A2"/>
    <mergeCell ref="B1:E1"/>
    <mergeCell ref="C2:D2"/>
    <mergeCell ref="A11:E11"/>
    <mergeCell ref="B12:E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0</v>
      </c>
      <c r="B1" s="2" t="s">
        <v>501</v>
      </c>
      <c r="C1" s="2" t="s">
        <v>2</v>
      </c>
      <c r="D1" s="2" t="s">
        <v>30</v>
      </c>
      <c r="E1" s="2" t="s">
        <v>69</v>
      </c>
    </row>
    <row r="2" spans="1:5">
      <c r="A2" s="3" t="s">
        <v>310</v>
      </c>
    </row>
    <row r="3" spans="1:5">
      <c r="A3" s="4" t="s">
        <v>502</v>
      </c>
      <c r="C3" s="7" t="n">
        <v>453.7</v>
      </c>
      <c r="D3" s="7" t="n">
        <v>564.6</v>
      </c>
      <c r="E3" s="7" t="n">
        <v>526.4</v>
      </c>
    </row>
    <row r="4" spans="1:5">
      <c r="A4" s="4" t="s">
        <v>39</v>
      </c>
      <c r="C4" s="7" t="n">
        <v>10205.7</v>
      </c>
      <c r="D4" s="7" t="n">
        <v>9231.9</v>
      </c>
      <c r="E4" s="7" t="n">
        <v>5380.1</v>
      </c>
    </row>
    <row r="5" spans="1:5">
      <c r="A5" s="4" t="s">
        <v>309</v>
      </c>
    </row>
    <row r="6" spans="1:5">
      <c r="A6" s="3" t="s">
        <v>310</v>
      </c>
    </row>
    <row r="7" spans="1:5">
      <c r="A7" s="4" t="s">
        <v>503</v>
      </c>
      <c r="B7" s="7" t="n">
        <v>174.9</v>
      </c>
    </row>
    <row r="8" spans="1:5">
      <c r="A8" s="4" t="s">
        <v>502</v>
      </c>
      <c r="B8" s="5" t="n">
        <v>4</v>
      </c>
    </row>
    <row r="9" spans="1:5">
      <c r="A9" s="4" t="s">
        <v>504</v>
      </c>
      <c r="B9" s="6" t="n">
        <v>121</v>
      </c>
    </row>
    <row r="10" spans="1:5">
      <c r="A10" s="4" t="s">
        <v>505</v>
      </c>
      <c r="B10" s="4" t="s">
        <v>487</v>
      </c>
    </row>
    <row r="11" spans="1:5">
      <c r="A11" s="4" t="s">
        <v>506</v>
      </c>
      <c r="B11" s="6" t="n">
        <v>9</v>
      </c>
    </row>
    <row r="12" spans="1:5">
      <c r="A12" s="4" t="s">
        <v>39</v>
      </c>
      <c r="B12" s="8" t="n">
        <v>92.2</v>
      </c>
    </row>
    <row r="13" spans="1:5">
      <c r="A13" s="4" t="s">
        <v>507</v>
      </c>
      <c r="B13" s="5" t="n">
        <v>0</v>
      </c>
    </row>
    <row r="14" spans="1:5">
      <c r="A14" s="4" t="s">
        <v>508</v>
      </c>
    </row>
    <row r="15" spans="1:5">
      <c r="A15" s="3" t="s">
        <v>310</v>
      </c>
    </row>
    <row r="16" spans="1:5">
      <c r="A16" s="4" t="s">
        <v>509</v>
      </c>
      <c r="B16" s="6"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2</v>
      </c>
      <c r="C1" s="2" t="s">
        <v>501</v>
      </c>
      <c r="D1" s="2" t="s">
        <v>30</v>
      </c>
      <c r="E1" s="2" t="s">
        <v>69</v>
      </c>
    </row>
    <row r="2" spans="1:5">
      <c r="A2" s="3" t="s">
        <v>310</v>
      </c>
    </row>
    <row r="3" spans="1:5">
      <c r="A3" s="4" t="s">
        <v>39</v>
      </c>
      <c r="B3" s="7" t="n">
        <v>10205.7</v>
      </c>
      <c r="D3" s="7" t="n">
        <v>9231.9</v>
      </c>
      <c r="E3" s="7" t="n">
        <v>5380.1</v>
      </c>
    </row>
    <row r="4" spans="1:5">
      <c r="A4" s="4" t="s">
        <v>309</v>
      </c>
    </row>
    <row r="5" spans="1:5">
      <c r="A5" s="3" t="s">
        <v>310</v>
      </c>
    </row>
    <row r="6" spans="1:5">
      <c r="A6" s="4" t="s">
        <v>511</v>
      </c>
      <c r="C6" s="7" t="n">
        <v>6.5</v>
      </c>
    </row>
    <row r="7" spans="1:5">
      <c r="A7" s="4" t="s">
        <v>504</v>
      </c>
      <c r="C7" s="5" t="n">
        <v>121</v>
      </c>
    </row>
    <row r="8" spans="1:5">
      <c r="A8" s="4" t="s">
        <v>39</v>
      </c>
      <c r="C8" s="8" t="n">
        <v>92.2</v>
      </c>
    </row>
    <row r="9" spans="1:5">
      <c r="A9" s="4" t="s">
        <v>512</v>
      </c>
      <c r="C9" s="8" t="n">
        <v>1.9</v>
      </c>
    </row>
    <row r="10" spans="1:5">
      <c r="A10" s="4" t="s">
        <v>513</v>
      </c>
      <c r="C10" s="8" t="n">
        <v>221.6</v>
      </c>
    </row>
    <row r="11" spans="1:5">
      <c r="A11" s="4" t="s">
        <v>514</v>
      </c>
      <c r="C11" s="8" t="n">
        <v>-4.1</v>
      </c>
    </row>
    <row r="12" spans="1:5">
      <c r="A12" s="4" t="s">
        <v>515</v>
      </c>
      <c r="C12" s="8" t="n">
        <v>-40.9</v>
      </c>
    </row>
    <row r="13" spans="1:5">
      <c r="A13" s="4" t="s">
        <v>334</v>
      </c>
      <c r="C13" s="8" t="n">
        <v>-1.7</v>
      </c>
    </row>
    <row r="14" spans="1:5">
      <c r="A14" s="4" t="s">
        <v>503</v>
      </c>
      <c r="C14" s="7" t="n">
        <v>17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V8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21"/>
    <col customWidth="1" max="7" min="7" width="21"/>
    <col customWidth="1" max="8" min="8" width="21"/>
    <col customWidth="1" max="9" min="9" width="21"/>
    <col customWidth="1" max="10" min="10" width="4"/>
    <col customWidth="1" max="11" min="11" width="21"/>
    <col customWidth="1" max="12" min="12" width="21"/>
    <col customWidth="1" max="13" min="13" width="21"/>
    <col customWidth="1" max="14" min="14" width="26"/>
    <col customWidth="1" max="15" min="15" width="21"/>
    <col customWidth="1" max="16" min="16" width="26"/>
    <col customWidth="1" max="17" min="17" width="26"/>
    <col customWidth="1" max="18" min="18" width="21"/>
    <col customWidth="1" max="19" min="19" width="4"/>
    <col customWidth="1" max="20" min="20" width="20"/>
    <col customWidth="1" max="21" min="21" width="17"/>
    <col customWidth="1" max="22" min="22" width="21"/>
  </cols>
  <sheetData>
    <row r="1" spans="1:22">
      <c r="A1" s="1" t="s">
        <v>516</v>
      </c>
      <c r="C1" s="2" t="s">
        <v>517</v>
      </c>
      <c r="D1" s="2" t="s">
        <v>518</v>
      </c>
      <c r="E1" s="2" t="s">
        <v>519</v>
      </c>
      <c r="F1" s="2" t="s">
        <v>520</v>
      </c>
      <c r="G1" s="2" t="s">
        <v>521</v>
      </c>
      <c r="H1" s="2" t="s">
        <v>522</v>
      </c>
      <c r="I1" s="2" t="s">
        <v>520</v>
      </c>
      <c r="K1" s="2" t="s">
        <v>521</v>
      </c>
      <c r="L1" s="2" t="s">
        <v>523</v>
      </c>
      <c r="M1" s="2" t="s">
        <v>524</v>
      </c>
      <c r="N1" s="2" t="s">
        <v>525</v>
      </c>
      <c r="O1" s="2" t="s">
        <v>520</v>
      </c>
      <c r="P1" s="2" t="s">
        <v>526</v>
      </c>
      <c r="Q1" s="2" t="s">
        <v>527</v>
      </c>
      <c r="R1" s="2" t="s">
        <v>528</v>
      </c>
      <c r="T1" s="2" t="s">
        <v>529</v>
      </c>
      <c r="U1" s="2" t="s">
        <v>530</v>
      </c>
      <c r="V1" s="2" t="s">
        <v>531</v>
      </c>
    </row>
    <row r="2" spans="1:22">
      <c r="A2" s="3" t="s">
        <v>310</v>
      </c>
    </row>
    <row r="3" spans="1:22">
      <c r="A3" s="4" t="s">
        <v>532</v>
      </c>
      <c r="I3" s="6" t="n">
        <v>-5</v>
      </c>
      <c r="J3" s="4" t="s">
        <v>56</v>
      </c>
      <c r="L3" s="7" t="n">
        <v>1.8</v>
      </c>
    </row>
    <row r="4" spans="1:22">
      <c r="A4" s="4" t="s">
        <v>138</v>
      </c>
      <c r="I4" s="5" t="n">
        <v>0</v>
      </c>
      <c r="K4" s="7" t="n">
        <v>1281.7</v>
      </c>
      <c r="L4" s="8" t="n">
        <v>6305.8</v>
      </c>
    </row>
    <row r="5" spans="1:22">
      <c r="A5" s="4" t="s">
        <v>533</v>
      </c>
      <c r="R5" s="6" t="n">
        <v>431</v>
      </c>
    </row>
    <row r="6" spans="1:22">
      <c r="A6" s="4" t="s">
        <v>534</v>
      </c>
      <c r="I6" s="8" t="n">
        <v>47.7</v>
      </c>
      <c r="K6" s="8" t="n">
        <v>-104.5</v>
      </c>
      <c r="L6" s="8" t="n">
        <v>-29.5</v>
      </c>
    </row>
    <row r="7" spans="1:22">
      <c r="A7" s="4" t="s">
        <v>39</v>
      </c>
      <c r="G7" s="7" t="n">
        <v>9231.9</v>
      </c>
      <c r="K7" s="8" t="n">
        <v>9231.9</v>
      </c>
      <c r="L7" s="8" t="n">
        <v>5380.1</v>
      </c>
      <c r="O7" s="7" t="n">
        <v>10205.7</v>
      </c>
    </row>
    <row r="8" spans="1:22">
      <c r="A8" s="4" t="s">
        <v>535</v>
      </c>
      <c r="B8" s="4" t="s">
        <v>150</v>
      </c>
      <c r="I8" s="8" t="n">
        <v>92.2</v>
      </c>
      <c r="K8" s="8" t="n">
        <v>4002.2</v>
      </c>
    </row>
    <row r="9" spans="1:22">
      <c r="A9" s="4" t="s">
        <v>536</v>
      </c>
      <c r="D9" s="6" t="n">
        <v>308</v>
      </c>
      <c r="I9" s="5" t="n">
        <v>0</v>
      </c>
      <c r="K9" s="5" t="n">
        <v>308</v>
      </c>
      <c r="L9" s="5" t="n">
        <v>0</v>
      </c>
    </row>
    <row r="10" spans="1:22">
      <c r="A10" s="4" t="s">
        <v>73</v>
      </c>
      <c r="I10" s="8" t="n">
        <v>11907.7</v>
      </c>
      <c r="K10" s="8" t="n">
        <v>11076.9</v>
      </c>
      <c r="L10" s="8" t="n">
        <v>9429.299999999999</v>
      </c>
    </row>
    <row r="11" spans="1:22">
      <c r="A11" s="4" t="s">
        <v>87</v>
      </c>
      <c r="I11" s="5" t="n">
        <v>696</v>
      </c>
      <c r="K11" s="5" t="n">
        <v>480</v>
      </c>
      <c r="L11" s="8" t="n">
        <v>847.7</v>
      </c>
    </row>
    <row r="12" spans="1:22">
      <c r="A12" s="4" t="s">
        <v>313</v>
      </c>
    </row>
    <row r="13" spans="1:22">
      <c r="A13" s="3" t="s">
        <v>310</v>
      </c>
    </row>
    <row r="14" spans="1:22">
      <c r="A14" s="4" t="s">
        <v>537</v>
      </c>
      <c r="G14" s="8" t="n">
        <v>6921.1</v>
      </c>
      <c r="K14" s="8" t="n">
        <v>6921.1</v>
      </c>
      <c r="R14" s="8" t="n">
        <v>6921.1</v>
      </c>
      <c r="S14" s="4" t="s">
        <v>538</v>
      </c>
      <c r="U14" s="11" t="n">
        <v>83.59999999999999</v>
      </c>
      <c r="V14" s="6" t="n">
        <v>9900</v>
      </c>
    </row>
    <row r="15" spans="1:22">
      <c r="A15" s="4" t="s">
        <v>539</v>
      </c>
      <c r="U15" s="12" t="n">
        <v>8.415800000000001</v>
      </c>
      <c r="V15" s="12" t="n">
        <v>8.415800000000001</v>
      </c>
    </row>
    <row r="16" spans="1:22">
      <c r="A16" s="4" t="s">
        <v>540</v>
      </c>
      <c r="E16" s="5" t="n">
        <v>19</v>
      </c>
      <c r="T16" s="5" t="n">
        <v>343</v>
      </c>
    </row>
    <row r="17" spans="1:22">
      <c r="A17" s="4" t="s">
        <v>541</v>
      </c>
      <c r="E17" s="7" t="n">
        <v>330.3</v>
      </c>
      <c r="I17" s="8" t="n">
        <v>71.59999999999999</v>
      </c>
    </row>
    <row r="18" spans="1:22">
      <c r="A18" s="4" t="s">
        <v>542</v>
      </c>
      <c r="N18" s="13" t="n">
        <v>163.07</v>
      </c>
    </row>
    <row r="19" spans="1:22">
      <c r="A19" s="4" t="s">
        <v>543</v>
      </c>
      <c r="M19" s="4" t="s">
        <v>544</v>
      </c>
    </row>
    <row r="20" spans="1:22">
      <c r="A20" s="4" t="s">
        <v>545</v>
      </c>
      <c r="M20" s="7" t="n">
        <v>0.9</v>
      </c>
    </row>
    <row r="21" spans="1:22">
      <c r="A21" s="4" t="s">
        <v>546</v>
      </c>
      <c r="T21" s="4" t="s">
        <v>547</v>
      </c>
    </row>
    <row r="22" spans="1:22">
      <c r="A22" s="4" t="s">
        <v>548</v>
      </c>
      <c r="P22" s="13" t="n">
        <v>161.31</v>
      </c>
    </row>
    <row r="23" spans="1:22">
      <c r="A23" s="4" t="s">
        <v>549</v>
      </c>
      <c r="D23" s="6" t="n">
        <v>5300</v>
      </c>
    </row>
    <row r="24" spans="1:22">
      <c r="A24" s="4" t="s">
        <v>550</v>
      </c>
      <c r="C24" s="8" t="n">
        <v>26.4</v>
      </c>
      <c r="D24" s="8" t="n">
        <v>26.4</v>
      </c>
    </row>
    <row r="25" spans="1:22">
      <c r="A25" s="4" t="s">
        <v>533</v>
      </c>
      <c r="G25" s="8" t="n">
        <v>70.2</v>
      </c>
      <c r="K25" s="8" t="n">
        <v>70.2</v>
      </c>
      <c r="O25" s="5" t="n">
        <v>0</v>
      </c>
    </row>
    <row r="26" spans="1:22">
      <c r="A26" s="4" t="s">
        <v>551</v>
      </c>
      <c r="I26" s="5" t="n">
        <v>182</v>
      </c>
    </row>
    <row r="27" spans="1:22">
      <c r="A27" s="4" t="s">
        <v>552</v>
      </c>
      <c r="R27" s="5" t="n">
        <v>107</v>
      </c>
    </row>
    <row r="28" spans="1:22">
      <c r="A28" s="4" t="s">
        <v>553</v>
      </c>
      <c r="G28" s="8" t="n">
        <v>8060.7</v>
      </c>
      <c r="K28" s="8" t="n">
        <v>8060.7</v>
      </c>
      <c r="R28" s="8" t="n">
        <v>8060.7</v>
      </c>
      <c r="S28" s="4" t="s">
        <v>538</v>
      </c>
    </row>
    <row r="29" spans="1:22">
      <c r="A29" s="4" t="s">
        <v>39</v>
      </c>
      <c r="G29" s="8" t="n">
        <v>3684.6</v>
      </c>
      <c r="K29" s="8" t="n">
        <v>3684.6</v>
      </c>
      <c r="R29" s="7" t="n">
        <v>3676.9</v>
      </c>
      <c r="S29" s="4" t="s">
        <v>538</v>
      </c>
    </row>
    <row r="30" spans="1:22">
      <c r="A30" s="4" t="s">
        <v>535</v>
      </c>
      <c r="K30" s="5" t="n">
        <v>3680</v>
      </c>
    </row>
    <row r="31" spans="1:22">
      <c r="A31" s="4" t="s">
        <v>507</v>
      </c>
      <c r="O31" s="5" t="n">
        <v>0</v>
      </c>
    </row>
    <row r="32" spans="1:22">
      <c r="A32" s="4" t="s">
        <v>554</v>
      </c>
      <c r="C32" s="14" t="n">
        <v>275</v>
      </c>
    </row>
    <row r="33" spans="1:22">
      <c r="A33" s="4" t="s">
        <v>73</v>
      </c>
      <c r="G33" s="8" t="n">
        <v>833.9</v>
      </c>
    </row>
    <row r="34" spans="1:22">
      <c r="A34" s="4" t="s">
        <v>87</v>
      </c>
      <c r="G34" s="8" t="n">
        <v>208.7</v>
      </c>
    </row>
    <row r="35" spans="1:22">
      <c r="A35" s="4" t="s">
        <v>555</v>
      </c>
    </row>
    <row r="36" spans="1:22">
      <c r="A36" s="3" t="s">
        <v>310</v>
      </c>
    </row>
    <row r="37" spans="1:22">
      <c r="A37" s="4" t="s">
        <v>546</v>
      </c>
      <c r="R37" s="4" t="s">
        <v>556</v>
      </c>
    </row>
    <row r="38" spans="1:22">
      <c r="A38" s="4" t="s">
        <v>557</v>
      </c>
      <c r="R38" s="15" t="n">
        <v>0.386</v>
      </c>
    </row>
    <row r="39" spans="1:22">
      <c r="A39" s="4" t="s">
        <v>558</v>
      </c>
    </row>
    <row r="40" spans="1:22">
      <c r="A40" s="3" t="s">
        <v>310</v>
      </c>
    </row>
    <row r="41" spans="1:22">
      <c r="A41" s="4" t="s">
        <v>546</v>
      </c>
      <c r="R41" s="4" t="s">
        <v>559</v>
      </c>
    </row>
    <row r="42" spans="1:22">
      <c r="A42" s="4" t="s">
        <v>560</v>
      </c>
    </row>
    <row r="43" spans="1:22">
      <c r="A43" s="3" t="s">
        <v>310</v>
      </c>
    </row>
    <row r="44" spans="1:22">
      <c r="A44" s="4" t="s">
        <v>548</v>
      </c>
      <c r="Q44" s="16" t="n">
        <v>165</v>
      </c>
    </row>
    <row r="45" spans="1:22">
      <c r="A45" s="4" t="s">
        <v>561</v>
      </c>
    </row>
    <row r="46" spans="1:22">
      <c r="A46" s="3" t="s">
        <v>310</v>
      </c>
    </row>
    <row r="47" spans="1:22">
      <c r="A47" s="4" t="s">
        <v>534</v>
      </c>
      <c r="K47" s="8" t="n">
        <v>128.6</v>
      </c>
    </row>
    <row r="48" spans="1:22">
      <c r="A48" s="4" t="s">
        <v>562</v>
      </c>
    </row>
    <row r="49" spans="1:22">
      <c r="A49" s="3" t="s">
        <v>310</v>
      </c>
    </row>
    <row r="50" spans="1:22">
      <c r="A50" s="4" t="s">
        <v>563</v>
      </c>
      <c r="I50" s="8" t="n">
        <v>45.2</v>
      </c>
    </row>
    <row r="51" spans="1:22">
      <c r="A51" s="4" t="s">
        <v>564</v>
      </c>
    </row>
    <row r="52" spans="1:22">
      <c r="A52" s="3" t="s">
        <v>310</v>
      </c>
    </row>
    <row r="53" spans="1:22">
      <c r="A53" s="4" t="s">
        <v>549</v>
      </c>
      <c r="F53" s="6" t="n">
        <v>300</v>
      </c>
    </row>
    <row r="54" spans="1:22">
      <c r="A54" s="4" t="s">
        <v>553</v>
      </c>
      <c r="R54" s="6" t="n">
        <v>8060</v>
      </c>
    </row>
    <row r="55" spans="1:22">
      <c r="A55" s="4" t="s">
        <v>505</v>
      </c>
      <c r="C55" s="4" t="s">
        <v>472</v>
      </c>
      <c r="D55" s="4" t="s">
        <v>472</v>
      </c>
    </row>
    <row r="56" spans="1:22">
      <c r="A56" s="4" t="s">
        <v>565</v>
      </c>
    </row>
    <row r="57" spans="1:22">
      <c r="A57" s="3" t="s">
        <v>310</v>
      </c>
    </row>
    <row r="58" spans="1:22">
      <c r="A58" s="4" t="s">
        <v>39</v>
      </c>
      <c r="G58" s="8" t="n">
        <v>1767.4</v>
      </c>
      <c r="K58" s="8" t="n">
        <v>1767.4</v>
      </c>
      <c r="L58" s="8" t="n">
        <v>1585.9</v>
      </c>
      <c r="O58" s="5" t="n">
        <v>1689</v>
      </c>
    </row>
    <row r="59" spans="1:22">
      <c r="A59" s="4" t="s">
        <v>535</v>
      </c>
      <c r="B59" s="4" t="s">
        <v>150</v>
      </c>
      <c r="I59" s="5" t="n">
        <v>0</v>
      </c>
      <c r="K59" s="8" t="n">
        <v>190.6</v>
      </c>
    </row>
    <row r="60" spans="1:22">
      <c r="A60" s="4" t="s">
        <v>73</v>
      </c>
      <c r="H60" s="6" t="n">
        <v>3236</v>
      </c>
      <c r="K60" s="8" t="n">
        <v>2800.2</v>
      </c>
      <c r="L60" s="8" t="n">
        <v>2440.7</v>
      </c>
    </row>
    <row r="61" spans="1:22">
      <c r="A61" s="4" t="s">
        <v>566</v>
      </c>
    </row>
    <row r="62" spans="1:22">
      <c r="A62" s="3" t="s">
        <v>310</v>
      </c>
    </row>
    <row r="63" spans="1:22">
      <c r="A63" s="4" t="s">
        <v>39</v>
      </c>
      <c r="O63" s="5" t="n">
        <v>6</v>
      </c>
    </row>
    <row r="64" spans="1:22">
      <c r="A64" s="4" t="s">
        <v>567</v>
      </c>
    </row>
    <row r="65" spans="1:22">
      <c r="A65" s="3" t="s">
        <v>310</v>
      </c>
    </row>
    <row r="66" spans="1:22">
      <c r="A66" s="4" t="s">
        <v>39</v>
      </c>
      <c r="G66" s="8" t="n">
        <v>3859.1</v>
      </c>
      <c r="K66" s="8" t="n">
        <v>3859.1</v>
      </c>
      <c r="L66" s="8" t="n">
        <v>1000.5</v>
      </c>
      <c r="O66" s="8" t="n">
        <v>4967.1</v>
      </c>
    </row>
    <row r="67" spans="1:22">
      <c r="A67" s="4" t="s">
        <v>535</v>
      </c>
      <c r="B67" s="4" t="s">
        <v>150</v>
      </c>
      <c r="I67" s="5" t="n">
        <v>0</v>
      </c>
      <c r="K67" s="5" t="n">
        <v>2993</v>
      </c>
    </row>
    <row r="68" spans="1:22">
      <c r="A68" s="4" t="s">
        <v>73</v>
      </c>
      <c r="H68" s="8" t="n">
        <v>4107.2</v>
      </c>
      <c r="K68" s="8" t="n">
        <v>3072.7</v>
      </c>
      <c r="L68" s="8" t="n">
        <v>2320.8</v>
      </c>
    </row>
    <row r="69" spans="1:22">
      <c r="A69" s="4" t="s">
        <v>568</v>
      </c>
    </row>
    <row r="70" spans="1:22">
      <c r="A70" s="3" t="s">
        <v>310</v>
      </c>
    </row>
    <row r="71" spans="1:22">
      <c r="A71" s="4" t="s">
        <v>39</v>
      </c>
      <c r="O71" s="5" t="n">
        <v>3400</v>
      </c>
    </row>
    <row r="72" spans="1:22">
      <c r="A72" s="4" t="s">
        <v>569</v>
      </c>
    </row>
    <row r="73" spans="1:22">
      <c r="A73" s="3" t="s">
        <v>310</v>
      </c>
    </row>
    <row r="74" spans="1:22">
      <c r="A74" s="4" t="s">
        <v>39</v>
      </c>
      <c r="G74" s="7" t="n">
        <v>3605.4</v>
      </c>
      <c r="K74" s="8" t="n">
        <v>3605.4</v>
      </c>
      <c r="L74" s="8" t="n">
        <v>2793.7</v>
      </c>
      <c r="O74" s="8" t="n">
        <v>3549.6</v>
      </c>
    </row>
    <row r="75" spans="1:22">
      <c r="A75" s="4" t="s">
        <v>535</v>
      </c>
      <c r="B75" s="4" t="s">
        <v>150</v>
      </c>
      <c r="I75" s="7" t="n">
        <v>92.2</v>
      </c>
      <c r="K75" s="8" t="n">
        <v>818.6</v>
      </c>
    </row>
    <row r="76" spans="1:22">
      <c r="A76" s="4" t="s">
        <v>73</v>
      </c>
      <c r="H76" s="7" t="n">
        <v>5130.7</v>
      </c>
      <c r="K76" s="7" t="n">
        <v>5763.3</v>
      </c>
      <c r="L76" s="7" t="n">
        <v>5182.2</v>
      </c>
    </row>
    <row r="77" spans="1:22">
      <c r="A77" s="4" t="s">
        <v>570</v>
      </c>
    </row>
    <row r="78" spans="1:22">
      <c r="A78" s="3" t="s">
        <v>310</v>
      </c>
    </row>
    <row r="79" spans="1:22">
      <c r="A79" s="4" t="s">
        <v>39</v>
      </c>
      <c r="O79" s="6" t="n">
        <v>290</v>
      </c>
    </row>
    <row r="80" spans="1:22"/>
    <row r="81" spans="1:22">
      <c r="A81" s="4" t="s">
        <v>56</v>
      </c>
      <c r="B81" s="4" t="s">
        <v>153</v>
      </c>
    </row>
    <row r="82" spans="1:22">
      <c r="A82" s="4" t="s">
        <v>150</v>
      </c>
      <c r="B82" s="4" t="s">
        <v>571</v>
      </c>
    </row>
    <row r="83" spans="1:22">
      <c r="A83" s="4" t="s">
        <v>538</v>
      </c>
      <c r="B83" s="4" t="s">
        <v>572</v>
      </c>
    </row>
  </sheetData>
  <mergeCells count="7">
    <mergeCell ref="A1:B1"/>
    <mergeCell ref="I1:J1"/>
    <mergeCell ref="R1:S1"/>
    <mergeCell ref="A80:U80"/>
    <mergeCell ref="B81:U81"/>
    <mergeCell ref="B82:U82"/>
    <mergeCell ref="B83:U8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69</v>
      </c>
    </row>
    <row r="3" spans="1:4">
      <c r="A3" s="4" t="s">
        <v>87</v>
      </c>
      <c r="B3" s="6" t="n">
        <v>696</v>
      </c>
      <c r="C3" s="6" t="n">
        <v>480</v>
      </c>
      <c r="D3" s="7" t="n">
        <v>847.7</v>
      </c>
    </row>
    <row r="4" spans="1:4">
      <c r="A4" s="3" t="s">
        <v>99</v>
      </c>
    </row>
    <row r="5" spans="1:4">
      <c r="A5" s="4" t="s">
        <v>100</v>
      </c>
      <c r="B5" s="8" t="n">
        <v>2103.9</v>
      </c>
      <c r="C5" s="8" t="n">
        <v>-507.4</v>
      </c>
      <c r="D5" s="8" t="n">
        <v>-790.9</v>
      </c>
    </row>
    <row r="6" spans="1:4">
      <c r="A6" s="4" t="s">
        <v>101</v>
      </c>
      <c r="B6" s="8" t="n">
        <v>3.8</v>
      </c>
      <c r="C6" s="8" t="n">
        <v>21.4</v>
      </c>
      <c r="D6" s="8" t="n">
        <v>3.1</v>
      </c>
    </row>
    <row r="7" spans="1:4">
      <c r="A7" s="4" t="s">
        <v>102</v>
      </c>
      <c r="B7" s="8" t="n">
        <v>-6.7</v>
      </c>
      <c r="C7" s="8" t="n">
        <v>24.6</v>
      </c>
      <c r="D7" s="5" t="n">
        <v>-2</v>
      </c>
    </row>
    <row r="8" spans="1:4">
      <c r="A8" s="4" t="s">
        <v>103</v>
      </c>
      <c r="B8" s="8" t="n">
        <v>1915.3</v>
      </c>
      <c r="C8" s="8" t="n">
        <v>-494.4</v>
      </c>
      <c r="D8" s="8" t="n">
        <v>-773.1</v>
      </c>
    </row>
    <row r="9" spans="1:4">
      <c r="A9" s="4" t="s">
        <v>86</v>
      </c>
      <c r="B9" s="8" t="n">
        <v>12.8</v>
      </c>
      <c r="C9" s="5" t="n">
        <v>5</v>
      </c>
      <c r="D9" s="8" t="n">
        <v>4.2</v>
      </c>
    </row>
    <row r="10" spans="1:4">
      <c r="A10" s="4" t="s">
        <v>104</v>
      </c>
      <c r="B10" s="8" t="n">
        <v>1902.5</v>
      </c>
      <c r="C10" s="8" t="n">
        <v>-499.4</v>
      </c>
      <c r="D10" s="8" t="n">
        <v>-777.3</v>
      </c>
    </row>
    <row r="11" spans="1:4">
      <c r="A11" s="4" t="s">
        <v>105</v>
      </c>
      <c r="B11" s="8" t="n">
        <v>2598.5</v>
      </c>
      <c r="C11" s="8" t="n">
        <v>-19.4</v>
      </c>
      <c r="D11" s="8" t="n">
        <v>70.40000000000001</v>
      </c>
    </row>
    <row r="12" spans="1:4">
      <c r="A12" s="4" t="s">
        <v>106</v>
      </c>
      <c r="D12" s="8" t="n">
        <v>-0.1</v>
      </c>
    </row>
    <row r="13" spans="1:4">
      <c r="A13" s="4" t="s">
        <v>107</v>
      </c>
      <c r="B13" s="8" t="n">
        <v>2598.5</v>
      </c>
      <c r="C13" s="8" t="n">
        <v>-19.4</v>
      </c>
      <c r="D13" s="8" t="n">
        <v>70.3</v>
      </c>
    </row>
    <row r="14" spans="1:4">
      <c r="A14" s="4" t="s">
        <v>108</v>
      </c>
    </row>
    <row r="15" spans="1:4">
      <c r="A15" s="3" t="s">
        <v>99</v>
      </c>
    </row>
    <row r="16" spans="1:4">
      <c r="A16" s="4" t="s">
        <v>109</v>
      </c>
      <c r="B16" s="8" t="n">
        <v>52.7</v>
      </c>
      <c r="C16" s="8" t="n">
        <v>-31.2</v>
      </c>
      <c r="D16" s="8" t="n">
        <v>16.7</v>
      </c>
    </row>
    <row r="17" spans="1:4">
      <c r="A17" s="4" t="s">
        <v>110</v>
      </c>
    </row>
    <row r="18" spans="1:4">
      <c r="A18" s="3" t="s">
        <v>99</v>
      </c>
    </row>
    <row r="19" spans="1:4">
      <c r="A19" s="4" t="s">
        <v>109</v>
      </c>
      <c r="B19" s="8" t="n">
        <v>-238.4</v>
      </c>
      <c r="C19" s="8" t="n">
        <v>-1.8</v>
      </c>
      <c r="D19" s="5" t="n">
        <v>0</v>
      </c>
    </row>
    <row r="20" spans="1:4">
      <c r="A20" s="4" t="s">
        <v>111</v>
      </c>
    </row>
    <row r="21" spans="1:4">
      <c r="A21" s="4" t="s">
        <v>87</v>
      </c>
      <c r="B21" s="5" t="n">
        <v>696</v>
      </c>
      <c r="C21" s="5" t="n">
        <v>480</v>
      </c>
      <c r="D21" s="8" t="n">
        <v>847.7</v>
      </c>
    </row>
    <row r="22" spans="1:4">
      <c r="A22" s="3" t="s">
        <v>99</v>
      </c>
    </row>
    <row r="23" spans="1:4">
      <c r="A23" s="4" t="s">
        <v>100</v>
      </c>
      <c r="B23" s="8" t="n">
        <v>2103.9</v>
      </c>
      <c r="C23" s="8" t="n">
        <v>-507.4</v>
      </c>
      <c r="D23" s="8" t="n">
        <v>-790.9</v>
      </c>
    </row>
    <row r="24" spans="1:4">
      <c r="A24" s="4" t="s">
        <v>101</v>
      </c>
      <c r="B24" s="8" t="n">
        <v>3.8</v>
      </c>
      <c r="C24" s="8" t="n">
        <v>21.4</v>
      </c>
      <c r="D24" s="8" t="n">
        <v>3.1</v>
      </c>
    </row>
    <row r="25" spans="1:4">
      <c r="A25" s="4" t="s">
        <v>102</v>
      </c>
      <c r="B25" s="8" t="n">
        <v>-6.7</v>
      </c>
      <c r="C25" s="8" t="n">
        <v>24.6</v>
      </c>
      <c r="D25" s="5" t="n">
        <v>-2</v>
      </c>
    </row>
    <row r="26" spans="1:4">
      <c r="A26" s="4" t="s">
        <v>103</v>
      </c>
      <c r="B26" s="8" t="n">
        <v>1915.3</v>
      </c>
      <c r="C26" s="8" t="n">
        <v>-494.4</v>
      </c>
      <c r="D26" s="8" t="n">
        <v>-773.1</v>
      </c>
    </row>
    <row r="27" spans="1:4">
      <c r="A27" s="4" t="s">
        <v>86</v>
      </c>
      <c r="B27" s="8" t="n">
        <v>12.8</v>
      </c>
      <c r="C27" s="5" t="n">
        <v>5</v>
      </c>
      <c r="D27" s="8" t="n">
        <v>4.2</v>
      </c>
    </row>
    <row r="28" spans="1:4">
      <c r="A28" s="4" t="s">
        <v>104</v>
      </c>
      <c r="B28" s="8" t="n">
        <v>1902.5</v>
      </c>
      <c r="C28" s="8" t="n">
        <v>-499.4</v>
      </c>
      <c r="D28" s="8" t="n">
        <v>-777.3</v>
      </c>
    </row>
    <row r="29" spans="1:4">
      <c r="A29" s="4" t="s">
        <v>105</v>
      </c>
      <c r="B29" s="8" t="n">
        <v>2598.5</v>
      </c>
      <c r="C29" s="8" t="n">
        <v>-19.4</v>
      </c>
      <c r="D29" s="8" t="n">
        <v>70.40000000000001</v>
      </c>
    </row>
    <row r="30" spans="1:4">
      <c r="A30" s="4" t="s">
        <v>106</v>
      </c>
      <c r="D30" s="8" t="n">
        <v>-0.1</v>
      </c>
    </row>
    <row r="31" spans="1:4">
      <c r="A31" s="4" t="s">
        <v>107</v>
      </c>
      <c r="D31" s="8" t="n">
        <v>70.3</v>
      </c>
    </row>
    <row r="32" spans="1:4">
      <c r="A32" s="4" t="s">
        <v>112</v>
      </c>
    </row>
    <row r="33" spans="1:4">
      <c r="A33" s="3" t="s">
        <v>99</v>
      </c>
    </row>
    <row r="34" spans="1:4">
      <c r="A34" s="4" t="s">
        <v>109</v>
      </c>
      <c r="B34" s="8" t="n">
        <v>52.7</v>
      </c>
      <c r="C34" s="8" t="n">
        <v>-31.2</v>
      </c>
      <c r="D34" s="7" t="n">
        <v>16.7</v>
      </c>
    </row>
    <row r="35" spans="1:4">
      <c r="A35" s="4" t="s">
        <v>113</v>
      </c>
    </row>
    <row r="36" spans="1:4">
      <c r="A36" s="3" t="s">
        <v>99</v>
      </c>
    </row>
    <row r="37" spans="1:4">
      <c r="A37" s="4" t="s">
        <v>109</v>
      </c>
      <c r="B37" s="7" t="n">
        <v>-238.4</v>
      </c>
      <c r="C37" s="7" t="n">
        <v>-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17"/>
    <col customWidth="1" max="8" min="8" width="21"/>
    <col customWidth="1" max="9" min="9" width="21"/>
  </cols>
  <sheetData>
    <row r="1" spans="1:9">
      <c r="A1" s="1" t="s">
        <v>573</v>
      </c>
      <c r="C1" s="2" t="s">
        <v>574</v>
      </c>
    </row>
    <row r="2" spans="1:9">
      <c r="C2" s="2" t="s">
        <v>520</v>
      </c>
      <c r="D2" s="2" t="s">
        <v>521</v>
      </c>
      <c r="E2" s="2" t="s">
        <v>528</v>
      </c>
      <c r="G2" s="2" t="s">
        <v>530</v>
      </c>
      <c r="H2" s="2" t="s">
        <v>531</v>
      </c>
      <c r="I2" s="2" t="s">
        <v>523</v>
      </c>
    </row>
    <row r="3" spans="1:9">
      <c r="A3" s="3" t="s">
        <v>310</v>
      </c>
    </row>
    <row r="4" spans="1:9">
      <c r="A4" s="4" t="s">
        <v>39</v>
      </c>
      <c r="C4" s="7" t="n">
        <v>10205.7</v>
      </c>
      <c r="D4" s="7" t="n">
        <v>9231.9</v>
      </c>
      <c r="I4" s="7" t="n">
        <v>5380.1</v>
      </c>
    </row>
    <row r="5" spans="1:9">
      <c r="A5" s="4" t="s">
        <v>313</v>
      </c>
    </row>
    <row r="6" spans="1:9">
      <c r="A6" s="3" t="s">
        <v>310</v>
      </c>
    </row>
    <row r="7" spans="1:9">
      <c r="A7" s="4" t="s">
        <v>504</v>
      </c>
      <c r="B7" s="4" t="s">
        <v>56</v>
      </c>
      <c r="E7" s="7" t="n">
        <v>482.5</v>
      </c>
    </row>
    <row r="8" spans="1:9">
      <c r="A8" s="4" t="s">
        <v>575</v>
      </c>
      <c r="B8" s="4" t="s">
        <v>150</v>
      </c>
      <c r="C8" s="8" t="n">
        <v>-9.199999999999999</v>
      </c>
    </row>
    <row r="9" spans="1:9">
      <c r="A9" s="4" t="s">
        <v>327</v>
      </c>
      <c r="C9" s="8" t="n">
        <v>473.3</v>
      </c>
    </row>
    <row r="10" spans="1:9">
      <c r="A10" s="4" t="s">
        <v>34</v>
      </c>
      <c r="D10" s="8" t="n">
        <v>468.1</v>
      </c>
      <c r="E10" s="8" t="n">
        <v>463.1</v>
      </c>
      <c r="F10" s="4" t="s">
        <v>56</v>
      </c>
    </row>
    <row r="11" spans="1:9">
      <c r="A11" s="4" t="s">
        <v>576</v>
      </c>
      <c r="B11" s="4" t="s">
        <v>150</v>
      </c>
      <c r="C11" s="8" t="n">
        <v>1.4</v>
      </c>
    </row>
    <row r="12" spans="1:9">
      <c r="A12" s="4" t="s">
        <v>577</v>
      </c>
      <c r="B12" s="4" t="s">
        <v>150</v>
      </c>
      <c r="C12" s="5" t="n">
        <v>0</v>
      </c>
    </row>
    <row r="13" spans="1:9">
      <c r="A13" s="4" t="s">
        <v>578</v>
      </c>
      <c r="B13" s="4" t="s">
        <v>150</v>
      </c>
      <c r="C13" s="8" t="n">
        <v>0.7</v>
      </c>
    </row>
    <row r="14" spans="1:9">
      <c r="A14" s="4" t="s">
        <v>579</v>
      </c>
      <c r="B14" s="4" t="s">
        <v>150</v>
      </c>
      <c r="C14" s="8" t="n">
        <v>-4.9</v>
      </c>
    </row>
    <row r="15" spans="1:9">
      <c r="A15" s="4" t="s">
        <v>580</v>
      </c>
      <c r="B15" s="4" t="s">
        <v>150</v>
      </c>
      <c r="C15" s="8" t="n">
        <v>2.8</v>
      </c>
    </row>
    <row r="16" spans="1:9">
      <c r="A16" s="4" t="s">
        <v>581</v>
      </c>
      <c r="B16" s="4" t="s">
        <v>150</v>
      </c>
      <c r="C16" s="8" t="n">
        <v>-0.7</v>
      </c>
    </row>
    <row r="17" spans="1:9">
      <c r="A17" s="4" t="s">
        <v>582</v>
      </c>
      <c r="B17" s="4" t="s">
        <v>150</v>
      </c>
      <c r="C17" s="8" t="n">
        <v>7.7</v>
      </c>
    </row>
    <row r="18" spans="1:9">
      <c r="A18" s="4" t="s">
        <v>583</v>
      </c>
      <c r="B18" s="4" t="s">
        <v>150</v>
      </c>
      <c r="C18" s="6" t="n">
        <v>5</v>
      </c>
    </row>
    <row r="19" spans="1:9">
      <c r="A19" s="4" t="s">
        <v>329</v>
      </c>
      <c r="D19" s="8" t="n">
        <v>177.5</v>
      </c>
      <c r="E19" s="8" t="n">
        <v>177.5</v>
      </c>
      <c r="F19" s="4" t="s">
        <v>56</v>
      </c>
    </row>
    <row r="20" spans="1:9">
      <c r="A20" s="4" t="s">
        <v>553</v>
      </c>
      <c r="D20" s="8" t="n">
        <v>8060.7</v>
      </c>
      <c r="E20" s="8" t="n">
        <v>8060.7</v>
      </c>
      <c r="F20" s="4" t="s">
        <v>56</v>
      </c>
    </row>
    <row r="21" spans="1:9">
      <c r="A21" s="4" t="s">
        <v>39</v>
      </c>
      <c r="D21" s="8" t="n">
        <v>3684.6</v>
      </c>
      <c r="E21" s="8" t="n">
        <v>3676.9</v>
      </c>
      <c r="F21" s="4" t="s">
        <v>56</v>
      </c>
    </row>
    <row r="22" spans="1:9">
      <c r="A22" s="4" t="s">
        <v>512</v>
      </c>
      <c r="D22" s="8" t="n">
        <v>8.800000000000001</v>
      </c>
      <c r="E22" s="8" t="n">
        <v>9.5</v>
      </c>
      <c r="F22" s="4" t="s">
        <v>56</v>
      </c>
    </row>
    <row r="23" spans="1:9">
      <c r="A23" s="4" t="s">
        <v>584</v>
      </c>
      <c r="D23" s="5" t="n">
        <v>12873</v>
      </c>
      <c r="E23" s="8" t="n">
        <v>12870.2</v>
      </c>
      <c r="F23" s="4" t="s">
        <v>56</v>
      </c>
    </row>
    <row r="24" spans="1:9">
      <c r="A24" s="4" t="s">
        <v>514</v>
      </c>
      <c r="D24" s="8" t="n">
        <v>-1110.8</v>
      </c>
      <c r="E24" s="8" t="n">
        <v>-1105.9</v>
      </c>
      <c r="F24" s="4" t="s">
        <v>56</v>
      </c>
    </row>
    <row r="25" spans="1:9">
      <c r="A25" s="4" t="s">
        <v>585</v>
      </c>
      <c r="D25" s="8" t="n">
        <v>-2864.6</v>
      </c>
      <c r="E25" s="8" t="n">
        <v>-2864.6</v>
      </c>
      <c r="F25" s="4" t="s">
        <v>56</v>
      </c>
    </row>
    <row r="26" spans="1:9">
      <c r="A26" s="4" t="s">
        <v>515</v>
      </c>
      <c r="D26" s="8" t="n">
        <v>-1613.2</v>
      </c>
      <c r="E26" s="8" t="n">
        <v>-1613.9</v>
      </c>
      <c r="F26" s="4" t="s">
        <v>56</v>
      </c>
    </row>
    <row r="27" spans="1:9">
      <c r="A27" s="4" t="s">
        <v>586</v>
      </c>
      <c r="D27" s="8" t="n">
        <v>-322.3</v>
      </c>
      <c r="E27" s="8" t="n">
        <v>-322.3</v>
      </c>
      <c r="F27" s="4" t="s">
        <v>56</v>
      </c>
    </row>
    <row r="28" spans="1:9">
      <c r="A28" s="4" t="s">
        <v>334</v>
      </c>
      <c r="D28" s="5" t="n">
        <v>-41</v>
      </c>
      <c r="E28" s="8" t="n">
        <v>-42.4</v>
      </c>
      <c r="F28" s="4" t="s">
        <v>56</v>
      </c>
    </row>
    <row r="29" spans="1:9">
      <c r="A29" s="4" t="s">
        <v>537</v>
      </c>
      <c r="D29" s="7" t="n">
        <v>6921.1</v>
      </c>
      <c r="E29" s="7" t="n">
        <v>6921.1</v>
      </c>
      <c r="F29" s="4" t="s">
        <v>56</v>
      </c>
      <c r="G29" s="11" t="n">
        <v>83.59999999999999</v>
      </c>
      <c r="H29" s="6" t="n">
        <v>9900</v>
      </c>
    </row>
    <row r="30" spans="1:9"/>
    <row r="31" spans="1:9">
      <c r="A31" s="4" t="s">
        <v>56</v>
      </c>
      <c r="B31" s="4" t="s">
        <v>572</v>
      </c>
    </row>
    <row r="32" spans="1:9">
      <c r="A32" s="4" t="s">
        <v>150</v>
      </c>
      <c r="B32" s="4" t="s">
        <v>587</v>
      </c>
    </row>
  </sheetData>
  <mergeCells count="7">
    <mergeCell ref="A1:B2"/>
    <mergeCell ref="E1:F1"/>
    <mergeCell ref="G1:H1"/>
    <mergeCell ref="E2:F2"/>
    <mergeCell ref="A30:H30"/>
    <mergeCell ref="B31:H31"/>
    <mergeCell ref="B32:H3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r="1" spans="1:8">
      <c r="A1" s="1" t="s">
        <v>588</v>
      </c>
      <c r="C1" s="2" t="s">
        <v>589</v>
      </c>
      <c r="D1" s="2" t="s">
        <v>2</v>
      </c>
      <c r="E1" s="2" t="s">
        <v>2</v>
      </c>
      <c r="F1" s="2" t="s">
        <v>30</v>
      </c>
      <c r="H1" s="2" t="s">
        <v>69</v>
      </c>
    </row>
    <row r="2" spans="1:8">
      <c r="A2" s="3" t="s">
        <v>310</v>
      </c>
    </row>
    <row r="3" spans="1:8">
      <c r="A3" s="4" t="s">
        <v>590</v>
      </c>
      <c r="E3" s="6" t="n">
        <v>0</v>
      </c>
      <c r="F3" s="7" t="n">
        <v>22.8</v>
      </c>
    </row>
    <row r="4" spans="1:8">
      <c r="A4" s="4" t="s">
        <v>138</v>
      </c>
      <c r="E4" s="5" t="n">
        <v>0</v>
      </c>
      <c r="F4" s="8" t="n">
        <v>1281.7</v>
      </c>
      <c r="H4" s="7" t="n">
        <v>6305.8</v>
      </c>
    </row>
    <row r="5" spans="1:8">
      <c r="A5" s="4" t="s">
        <v>502</v>
      </c>
      <c r="D5" s="7" t="n">
        <v>453.7</v>
      </c>
      <c r="E5" s="8" t="n">
        <v>453.7</v>
      </c>
      <c r="F5" s="8" t="n">
        <v>564.6</v>
      </c>
      <c r="H5" s="8" t="n">
        <v>526.4</v>
      </c>
    </row>
    <row r="6" spans="1:8">
      <c r="A6" s="4" t="s">
        <v>39</v>
      </c>
      <c r="D6" s="8" t="n">
        <v>10205.7</v>
      </c>
      <c r="E6" s="8" t="n">
        <v>10205.7</v>
      </c>
      <c r="F6" s="8" t="n">
        <v>9231.9</v>
      </c>
      <c r="H6" s="7" t="n">
        <v>5380.1</v>
      </c>
    </row>
    <row r="7" spans="1:8">
      <c r="A7" s="4" t="s">
        <v>535</v>
      </c>
      <c r="B7" s="4" t="s">
        <v>56</v>
      </c>
      <c r="E7" s="8" t="n">
        <v>92.2</v>
      </c>
      <c r="F7" s="8" t="n">
        <v>4002.2</v>
      </c>
    </row>
    <row r="8" spans="1:8">
      <c r="A8" s="4" t="s">
        <v>188</v>
      </c>
      <c r="E8" s="8" t="n">
        <v>-77.5</v>
      </c>
      <c r="F8" s="8" t="n">
        <v>-44.9</v>
      </c>
      <c r="G8" s="4" t="s">
        <v>150</v>
      </c>
    </row>
    <row r="9" spans="1:8">
      <c r="A9" s="4" t="s">
        <v>315</v>
      </c>
    </row>
    <row r="10" spans="1:8">
      <c r="A10" s="3" t="s">
        <v>310</v>
      </c>
    </row>
    <row r="11" spans="1:8">
      <c r="A11" s="4" t="s">
        <v>590</v>
      </c>
      <c r="E11" s="8" t="n">
        <v>23.5</v>
      </c>
    </row>
    <row r="12" spans="1:8">
      <c r="A12" s="4" t="s">
        <v>549</v>
      </c>
      <c r="C12" s="6" t="n">
        <v>1000</v>
      </c>
    </row>
    <row r="13" spans="1:8">
      <c r="A13" s="4" t="s">
        <v>537</v>
      </c>
      <c r="C13" s="8" t="n">
        <v>972.7</v>
      </c>
    </row>
    <row r="14" spans="1:8">
      <c r="A14" s="4" t="s">
        <v>502</v>
      </c>
      <c r="C14" s="5" t="n">
        <v>16</v>
      </c>
    </row>
    <row r="15" spans="1:8">
      <c r="A15" s="4" t="s">
        <v>506</v>
      </c>
      <c r="C15" s="6" t="n">
        <v>275</v>
      </c>
    </row>
    <row r="16" spans="1:8">
      <c r="A16" s="4" t="s">
        <v>591</v>
      </c>
      <c r="C16" s="4" t="s">
        <v>592</v>
      </c>
    </row>
    <row r="17" spans="1:8">
      <c r="A17" s="4" t="s">
        <v>593</v>
      </c>
      <c r="D17" s="5" t="n">
        <v>38</v>
      </c>
      <c r="E17" s="5" t="n">
        <v>38</v>
      </c>
    </row>
    <row r="18" spans="1:8">
      <c r="A18" s="4" t="s">
        <v>553</v>
      </c>
      <c r="C18" s="6" t="n">
        <v>467</v>
      </c>
    </row>
    <row r="19" spans="1:8">
      <c r="A19" s="4" t="s">
        <v>39</v>
      </c>
      <c r="C19" s="8" t="n">
        <v>318.6</v>
      </c>
    </row>
    <row r="20" spans="1:8">
      <c r="A20" s="4" t="s">
        <v>535</v>
      </c>
      <c r="F20" s="7" t="n">
        <v>318.6</v>
      </c>
    </row>
    <row r="21" spans="1:8">
      <c r="A21" s="4" t="s">
        <v>507</v>
      </c>
      <c r="D21" s="5" t="n">
        <v>0</v>
      </c>
      <c r="E21" s="5" t="n">
        <v>0</v>
      </c>
    </row>
    <row r="22" spans="1:8">
      <c r="A22" s="4" t="s">
        <v>551</v>
      </c>
      <c r="E22" s="7" t="n">
        <v>3.6</v>
      </c>
    </row>
    <row r="23" spans="1:8">
      <c r="A23" s="4" t="s">
        <v>188</v>
      </c>
      <c r="D23" s="6" t="n">
        <v>40</v>
      </c>
    </row>
    <row r="24" spans="1:8">
      <c r="A24" s="4" t="s">
        <v>471</v>
      </c>
    </row>
    <row r="25" spans="1:8">
      <c r="A25" s="3" t="s">
        <v>310</v>
      </c>
    </row>
    <row r="26" spans="1:8">
      <c r="A26" s="4" t="s">
        <v>591</v>
      </c>
      <c r="F26" s="4" t="s">
        <v>594</v>
      </c>
    </row>
    <row r="27" spans="1:8">
      <c r="A27" s="4" t="s">
        <v>595</v>
      </c>
    </row>
    <row r="28" spans="1:8">
      <c r="A28" s="3" t="s">
        <v>310</v>
      </c>
    </row>
    <row r="29" spans="1:8">
      <c r="A29" s="4" t="s">
        <v>509</v>
      </c>
      <c r="C29" s="5" t="n">
        <v>50</v>
      </c>
    </row>
    <row r="30" spans="1:8">
      <c r="A30" s="4" t="s">
        <v>596</v>
      </c>
    </row>
    <row r="31" spans="1:8">
      <c r="A31" s="3" t="s">
        <v>310</v>
      </c>
    </row>
    <row r="32" spans="1:8">
      <c r="A32" s="4" t="s">
        <v>553</v>
      </c>
      <c r="C32" s="6" t="n">
        <v>454</v>
      </c>
    </row>
    <row r="33" spans="1:8">
      <c r="A33" s="4" t="s">
        <v>505</v>
      </c>
      <c r="C33" s="4" t="s">
        <v>597</v>
      </c>
    </row>
    <row r="34" spans="1:8">
      <c r="A34" s="4" t="s">
        <v>598</v>
      </c>
    </row>
    <row r="35" spans="1:8">
      <c r="A35" s="3" t="s">
        <v>310</v>
      </c>
    </row>
    <row r="36" spans="1:8">
      <c r="A36" s="4" t="s">
        <v>553</v>
      </c>
      <c r="C36" s="6" t="n">
        <v>13</v>
      </c>
    </row>
    <row r="37" spans="1:8">
      <c r="A37" s="4" t="s">
        <v>505</v>
      </c>
      <c r="C37" s="4" t="s">
        <v>599</v>
      </c>
    </row>
    <row r="38" spans="1:8"/>
    <row r="39" spans="1:8">
      <c r="A39" s="4" t="s">
        <v>56</v>
      </c>
      <c r="B39" s="4" t="s">
        <v>571</v>
      </c>
    </row>
    <row r="40" spans="1:8">
      <c r="A40" s="4" t="s">
        <v>150</v>
      </c>
      <c r="B40" s="4" t="s">
        <v>600</v>
      </c>
    </row>
  </sheetData>
  <mergeCells count="5">
    <mergeCell ref="A1:B1"/>
    <mergeCell ref="F1:G1"/>
    <mergeCell ref="A38:G38"/>
    <mergeCell ref="B39:G39"/>
    <mergeCell ref="B40:G4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2</v>
      </c>
      <c r="C1" s="2" t="s">
        <v>30</v>
      </c>
      <c r="D1" s="2" t="s">
        <v>589</v>
      </c>
      <c r="E1" s="2" t="s">
        <v>69</v>
      </c>
    </row>
    <row r="2" spans="1:5">
      <c r="A2" s="3" t="s">
        <v>310</v>
      </c>
    </row>
    <row r="3" spans="1:5">
      <c r="A3" s="4" t="s">
        <v>39</v>
      </c>
      <c r="B3" s="7" t="n">
        <v>10205.7</v>
      </c>
      <c r="C3" s="7" t="n">
        <v>9231.9</v>
      </c>
      <c r="E3" s="7" t="n">
        <v>5380.1</v>
      </c>
    </row>
    <row r="4" spans="1:5">
      <c r="A4" s="4" t="s">
        <v>315</v>
      </c>
    </row>
    <row r="5" spans="1:5">
      <c r="A5" s="3" t="s">
        <v>310</v>
      </c>
    </row>
    <row r="6" spans="1:5">
      <c r="A6" s="4" t="s">
        <v>327</v>
      </c>
      <c r="D6" s="7" t="n">
        <v>57.7</v>
      </c>
    </row>
    <row r="7" spans="1:5">
      <c r="A7" s="4" t="s">
        <v>34</v>
      </c>
      <c r="D7" s="8" t="n">
        <v>74.2</v>
      </c>
    </row>
    <row r="8" spans="1:5">
      <c r="A8" s="4" t="s">
        <v>329</v>
      </c>
      <c r="D8" s="8" t="n">
        <v>54.8</v>
      </c>
    </row>
    <row r="9" spans="1:5">
      <c r="A9" s="4" t="s">
        <v>553</v>
      </c>
      <c r="D9" s="5" t="n">
        <v>467</v>
      </c>
    </row>
    <row r="10" spans="1:5">
      <c r="A10" s="4" t="s">
        <v>506</v>
      </c>
      <c r="D10" s="5" t="n">
        <v>275</v>
      </c>
    </row>
    <row r="11" spans="1:5">
      <c r="A11" s="4" t="s">
        <v>39</v>
      </c>
      <c r="D11" s="8" t="n">
        <v>318.6</v>
      </c>
    </row>
    <row r="12" spans="1:5">
      <c r="A12" s="4" t="s">
        <v>602</v>
      </c>
      <c r="D12" s="8" t="n">
        <v>0.1</v>
      </c>
    </row>
    <row r="13" spans="1:5">
      <c r="A13" s="4" t="s">
        <v>584</v>
      </c>
      <c r="D13" s="8" t="n">
        <v>1247.4</v>
      </c>
    </row>
    <row r="14" spans="1:5">
      <c r="A14" s="4" t="s">
        <v>514</v>
      </c>
      <c r="D14" s="8" t="n">
        <v>-74.2</v>
      </c>
    </row>
    <row r="15" spans="1:5">
      <c r="A15" s="4" t="s">
        <v>515</v>
      </c>
      <c r="D15" s="8" t="n">
        <v>-194.6</v>
      </c>
    </row>
    <row r="16" spans="1:5">
      <c r="A16" s="4" t="s">
        <v>334</v>
      </c>
      <c r="D16" s="8" t="n">
        <v>-5.9</v>
      </c>
    </row>
    <row r="17" spans="1:5">
      <c r="A17" s="4" t="s">
        <v>537</v>
      </c>
      <c r="D17" s="7" t="n">
        <v>97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76"/>
    <col customWidth="1" max="3" min="3" width="32"/>
    <col customWidth="1" max="4" min="4" width="21"/>
    <col customWidth="1" max="5" min="5" width="21"/>
    <col customWidth="1" max="6" min="6" width="21"/>
  </cols>
  <sheetData>
    <row r="1" spans="1:6">
      <c r="A1" s="1" t="s">
        <v>603</v>
      </c>
      <c r="C1" s="2" t="s">
        <v>604</v>
      </c>
      <c r="D1" s="2" t="s">
        <v>520</v>
      </c>
      <c r="E1" s="2" t="s">
        <v>521</v>
      </c>
      <c r="F1" s="2" t="s">
        <v>523</v>
      </c>
    </row>
    <row r="2" spans="1:6">
      <c r="A2" s="3" t="s">
        <v>310</v>
      </c>
    </row>
    <row r="3" spans="1:6">
      <c r="A3" s="4" t="s">
        <v>590</v>
      </c>
      <c r="D3" s="6" t="n">
        <v>0</v>
      </c>
      <c r="E3" s="7" t="n">
        <v>22.8</v>
      </c>
    </row>
    <row r="4" spans="1:6">
      <c r="A4" s="4" t="s">
        <v>39</v>
      </c>
      <c r="D4" s="8" t="n">
        <v>10205.7</v>
      </c>
      <c r="E4" s="7" t="n">
        <v>9231.9</v>
      </c>
      <c r="F4" s="7" t="n">
        <v>5380.1</v>
      </c>
    </row>
    <row r="5" spans="1:6">
      <c r="A5" s="4" t="s">
        <v>471</v>
      </c>
    </row>
    <row r="6" spans="1:6">
      <c r="A6" s="3" t="s">
        <v>310</v>
      </c>
    </row>
    <row r="7" spans="1:6">
      <c r="A7" s="4" t="s">
        <v>591</v>
      </c>
      <c r="E7" s="4" t="s">
        <v>594</v>
      </c>
    </row>
    <row r="8" spans="1:6">
      <c r="A8" s="4" t="s">
        <v>468</v>
      </c>
    </row>
    <row r="9" spans="1:6">
      <c r="A9" s="3" t="s">
        <v>310</v>
      </c>
    </row>
    <row r="10" spans="1:6">
      <c r="A10" s="4" t="s">
        <v>591</v>
      </c>
      <c r="E10" s="4" t="s">
        <v>605</v>
      </c>
    </row>
    <row r="11" spans="1:6">
      <c r="A11" s="4" t="s">
        <v>322</v>
      </c>
    </row>
    <row r="12" spans="1:6">
      <c r="A12" s="3" t="s">
        <v>310</v>
      </c>
    </row>
    <row r="13" spans="1:6">
      <c r="A13" s="4" t="s">
        <v>549</v>
      </c>
      <c r="C13" s="6" t="n">
        <v>750</v>
      </c>
    </row>
    <row r="14" spans="1:6">
      <c r="A14" s="4" t="s">
        <v>537</v>
      </c>
      <c r="C14" s="7" t="n">
        <v>711.1</v>
      </c>
      <c r="D14" s="8" t="n">
        <v>711.1</v>
      </c>
    </row>
    <row r="15" spans="1:6">
      <c r="A15" s="4" t="s">
        <v>606</v>
      </c>
      <c r="C15" s="5" t="n">
        <v>1</v>
      </c>
    </row>
    <row r="16" spans="1:6">
      <c r="A16" s="4" t="s">
        <v>607</v>
      </c>
      <c r="C16" s="5" t="n">
        <v>2</v>
      </c>
    </row>
    <row r="17" spans="1:6">
      <c r="A17" s="4" t="s">
        <v>608</v>
      </c>
      <c r="C17" s="4" t="s">
        <v>609</v>
      </c>
    </row>
    <row r="18" spans="1:6">
      <c r="A18" s="4" t="s">
        <v>610</v>
      </c>
      <c r="C18" s="6" t="n">
        <v>7</v>
      </c>
    </row>
    <row r="19" spans="1:6">
      <c r="A19" s="4" t="s">
        <v>553</v>
      </c>
      <c r="D19" s="5" t="n">
        <v>437</v>
      </c>
    </row>
    <row r="20" spans="1:6">
      <c r="A20" s="4" t="s">
        <v>39</v>
      </c>
      <c r="D20" s="8" t="n">
        <v>323.9</v>
      </c>
    </row>
    <row r="21" spans="1:6">
      <c r="A21" s="4" t="s">
        <v>507</v>
      </c>
      <c r="D21" s="5" t="n">
        <v>150</v>
      </c>
    </row>
    <row r="22" spans="1:6">
      <c r="A22" s="4" t="s">
        <v>611</v>
      </c>
      <c r="E22" s="7" t="n">
        <v>8.5</v>
      </c>
    </row>
    <row r="23" spans="1:6">
      <c r="A23" s="4" t="s">
        <v>612</v>
      </c>
    </row>
    <row r="24" spans="1:6">
      <c r="A24" s="3" t="s">
        <v>310</v>
      </c>
    </row>
    <row r="25" spans="1:6">
      <c r="A25" s="4" t="s">
        <v>505</v>
      </c>
      <c r="C25" s="4" t="s">
        <v>613</v>
      </c>
    </row>
    <row r="26" spans="1:6">
      <c r="A26" s="4" t="s">
        <v>614</v>
      </c>
    </row>
    <row r="27" spans="1:6">
      <c r="A27" s="3" t="s">
        <v>310</v>
      </c>
    </row>
    <row r="28" spans="1:6">
      <c r="A28" s="4" t="s">
        <v>615</v>
      </c>
      <c r="C28" s="6" t="n">
        <v>50</v>
      </c>
    </row>
    <row r="29" spans="1:6">
      <c r="A29" s="4" t="s">
        <v>591</v>
      </c>
      <c r="C29" s="4" t="s">
        <v>616</v>
      </c>
    </row>
    <row r="30" spans="1:6">
      <c r="A30" s="4" t="s">
        <v>617</v>
      </c>
    </row>
    <row r="31" spans="1:6">
      <c r="A31" s="3" t="s">
        <v>310</v>
      </c>
    </row>
    <row r="32" spans="1:6">
      <c r="A32" s="4" t="s">
        <v>591</v>
      </c>
      <c r="C32" s="4" t="s">
        <v>618</v>
      </c>
    </row>
    <row r="33" spans="1:6">
      <c r="A33" s="4" t="s">
        <v>619</v>
      </c>
    </row>
    <row r="34" spans="1:6">
      <c r="A34" s="3" t="s">
        <v>310</v>
      </c>
    </row>
    <row r="35" spans="1:6">
      <c r="A35" s="4" t="s">
        <v>590</v>
      </c>
      <c r="B35" s="4" t="s">
        <v>56</v>
      </c>
      <c r="D35" s="6" t="n">
        <v>0</v>
      </c>
      <c r="E35" s="7" t="n">
        <v>1.2</v>
      </c>
    </row>
    <row r="36" spans="1:6">
      <c r="A36" s="4" t="s">
        <v>620</v>
      </c>
    </row>
    <row r="37" spans="1:6">
      <c r="A37" s="3" t="s">
        <v>310</v>
      </c>
    </row>
    <row r="38" spans="1:6">
      <c r="A38" s="4" t="s">
        <v>590</v>
      </c>
      <c r="C38" s="6" t="n">
        <v>18</v>
      </c>
    </row>
    <row r="39" spans="1:6"/>
    <row r="40" spans="1:6">
      <c r="A40" s="4" t="s">
        <v>56</v>
      </c>
      <c r="B40" s="4" t="s">
        <v>621</v>
      </c>
    </row>
  </sheetData>
  <mergeCells count="3">
    <mergeCell ref="A1:B1"/>
    <mergeCell ref="A39:E39"/>
    <mergeCell ref="B40:E4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22</v>
      </c>
      <c r="C1" s="2" t="s">
        <v>1</v>
      </c>
    </row>
    <row r="2" spans="1:6">
      <c r="C2" s="2" t="s">
        <v>30</v>
      </c>
      <c r="D2" s="2" t="s">
        <v>2</v>
      </c>
      <c r="E2" s="2" t="s">
        <v>69</v>
      </c>
      <c r="F2" s="2" t="s">
        <v>623</v>
      </c>
    </row>
    <row r="3" spans="1:6">
      <c r="A3" s="3" t="s">
        <v>310</v>
      </c>
    </row>
    <row r="4" spans="1:6">
      <c r="A4" s="4" t="s">
        <v>39</v>
      </c>
      <c r="C4" s="7" t="n">
        <v>9231.9</v>
      </c>
      <c r="D4" s="7" t="n">
        <v>10205.7</v>
      </c>
      <c r="E4" s="7" t="n">
        <v>5380.1</v>
      </c>
    </row>
    <row r="5" spans="1:6">
      <c r="A5" s="4" t="s">
        <v>322</v>
      </c>
    </row>
    <row r="6" spans="1:6">
      <c r="A6" s="3" t="s">
        <v>310</v>
      </c>
    </row>
    <row r="7" spans="1:6">
      <c r="A7" s="4" t="s">
        <v>504</v>
      </c>
      <c r="D7" s="8" t="n">
        <v>28.6</v>
      </c>
    </row>
    <row r="8" spans="1:6">
      <c r="A8" s="4" t="s">
        <v>34</v>
      </c>
      <c r="D8" s="8" t="n">
        <v>4.9</v>
      </c>
    </row>
    <row r="9" spans="1:6">
      <c r="A9" s="4" t="s">
        <v>329</v>
      </c>
      <c r="D9" s="8" t="n">
        <v>17.2</v>
      </c>
    </row>
    <row r="10" spans="1:6">
      <c r="A10" s="4" t="s">
        <v>553</v>
      </c>
      <c r="D10" s="5" t="n">
        <v>437</v>
      </c>
    </row>
    <row r="11" spans="1:6">
      <c r="A11" s="4" t="s">
        <v>506</v>
      </c>
      <c r="D11" s="5" t="n">
        <v>98</v>
      </c>
    </row>
    <row r="12" spans="1:6">
      <c r="A12" s="4" t="s">
        <v>39</v>
      </c>
      <c r="D12" s="8" t="n">
        <v>323.9</v>
      </c>
    </row>
    <row r="13" spans="1:6">
      <c r="A13" s="4" t="s">
        <v>582</v>
      </c>
      <c r="B13" s="4" t="s">
        <v>56</v>
      </c>
      <c r="C13" s="7" t="n">
        <v>6.7</v>
      </c>
    </row>
    <row r="14" spans="1:6">
      <c r="A14" s="4" t="s">
        <v>512</v>
      </c>
      <c r="D14" s="8" t="n">
        <v>0.7</v>
      </c>
    </row>
    <row r="15" spans="1:6">
      <c r="A15" s="4" t="s">
        <v>584</v>
      </c>
      <c r="D15" s="8" t="n">
        <v>910.3</v>
      </c>
    </row>
    <row r="16" spans="1:6">
      <c r="A16" s="4" t="s">
        <v>514</v>
      </c>
      <c r="D16" s="8" t="n">
        <v>-14.5</v>
      </c>
    </row>
    <row r="17" spans="1:6">
      <c r="A17" s="4" t="s">
        <v>515</v>
      </c>
      <c r="D17" s="8" t="n">
        <v>-184.7</v>
      </c>
    </row>
    <row r="18" spans="1:6">
      <c r="A18" s="4" t="s">
        <v>537</v>
      </c>
      <c r="D18" s="7" t="n">
        <v>711.1</v>
      </c>
      <c r="F18" s="7" t="n">
        <v>711.1</v>
      </c>
    </row>
    <row r="19" spans="1:6"/>
    <row r="20" spans="1:6">
      <c r="A20" s="4" t="s">
        <v>56</v>
      </c>
      <c r="B20" s="4" t="s">
        <v>624</v>
      </c>
    </row>
  </sheetData>
  <mergeCells count="3">
    <mergeCell ref="A1:B2"/>
    <mergeCell ref="A19:E19"/>
    <mergeCell ref="B20:E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25</v>
      </c>
      <c r="B1" s="2" t="s">
        <v>1</v>
      </c>
    </row>
    <row r="2" spans="1:6">
      <c r="B2" s="2" t="s">
        <v>2</v>
      </c>
      <c r="C2" s="2" t="s">
        <v>30</v>
      </c>
      <c r="E2" s="2" t="s">
        <v>69</v>
      </c>
      <c r="F2" s="2" t="s">
        <v>626</v>
      </c>
    </row>
    <row r="3" spans="1:6">
      <c r="A3" s="3" t="s">
        <v>627</v>
      </c>
    </row>
    <row r="4" spans="1:6">
      <c r="A4" s="4" t="s">
        <v>95</v>
      </c>
      <c r="B4" s="8" t="n">
        <v>534.5</v>
      </c>
      <c r="C4" s="5" t="n">
        <v>513</v>
      </c>
      <c r="D4" s="4" t="s">
        <v>56</v>
      </c>
      <c r="E4" s="8" t="n">
        <v>472.2</v>
      </c>
    </row>
    <row r="5" spans="1:6">
      <c r="A5" s="4" t="s">
        <v>96</v>
      </c>
      <c r="B5" s="8" t="n">
        <v>536.7</v>
      </c>
      <c r="C5" s="8" t="n">
        <v>520.5</v>
      </c>
      <c r="D5" s="4" t="s">
        <v>56</v>
      </c>
      <c r="E5" s="8" t="n">
        <v>497.4</v>
      </c>
    </row>
    <row r="6" spans="1:6">
      <c r="A6" s="4" t="s">
        <v>313</v>
      </c>
    </row>
    <row r="7" spans="1:6">
      <c r="A7" s="3" t="s">
        <v>627</v>
      </c>
    </row>
    <row r="8" spans="1:6">
      <c r="A8" s="4" t="s">
        <v>73</v>
      </c>
      <c r="C8" s="6" t="n">
        <v>12376</v>
      </c>
    </row>
    <row r="9" spans="1:6">
      <c r="A9" s="4" t="s">
        <v>87</v>
      </c>
      <c r="C9" s="7" t="n">
        <v>560.6</v>
      </c>
    </row>
    <row r="10" spans="1:6">
      <c r="A10" s="4" t="s">
        <v>92</v>
      </c>
      <c r="C10" s="10" t="n">
        <v>1.06</v>
      </c>
    </row>
    <row r="11" spans="1:6">
      <c r="A11" s="4" t="s">
        <v>93</v>
      </c>
      <c r="C11" s="10" t="n">
        <v>1.05</v>
      </c>
    </row>
    <row r="12" spans="1:6">
      <c r="A12" s="4" t="s">
        <v>95</v>
      </c>
      <c r="C12" s="8" t="n">
        <v>528.7</v>
      </c>
    </row>
    <row r="13" spans="1:6">
      <c r="A13" s="4" t="s">
        <v>96</v>
      </c>
      <c r="C13" s="8" t="n">
        <v>536.2</v>
      </c>
    </row>
    <row r="14" spans="1:6">
      <c r="A14" s="4" t="s">
        <v>319</v>
      </c>
    </row>
    <row r="15" spans="1:6">
      <c r="A15" s="3" t="s">
        <v>627</v>
      </c>
    </row>
    <row r="16" spans="1:6">
      <c r="A16" s="4" t="s">
        <v>73</v>
      </c>
      <c r="F16" s="6" t="n">
        <v>11930</v>
      </c>
    </row>
    <row r="17" spans="1:6">
      <c r="A17" s="4" t="s">
        <v>87</v>
      </c>
      <c r="F17" s="7" t="n">
        <v>604.1</v>
      </c>
    </row>
    <row r="18" spans="1:6">
      <c r="A18" s="4" t="s">
        <v>92</v>
      </c>
      <c r="F18" s="10" t="n">
        <v>1.17</v>
      </c>
    </row>
    <row r="19" spans="1:6">
      <c r="A19" s="4" t="s">
        <v>93</v>
      </c>
      <c r="F19" s="10" t="n">
        <v>1.11</v>
      </c>
    </row>
    <row r="20" spans="1:6">
      <c r="A20" s="4" t="s">
        <v>95</v>
      </c>
      <c r="F20" s="8" t="n">
        <v>516.9</v>
      </c>
    </row>
    <row r="21" spans="1:6">
      <c r="A21" s="4" t="s">
        <v>96</v>
      </c>
      <c r="F21" s="8" t="n">
        <v>542.1</v>
      </c>
    </row>
    <row r="22" spans="1:6"/>
    <row r="23" spans="1:6">
      <c r="A23" s="4" t="s">
        <v>56</v>
      </c>
      <c r="B23" s="4" t="s">
        <v>97</v>
      </c>
    </row>
  </sheetData>
  <mergeCells count="5">
    <mergeCell ref="A1:A2"/>
    <mergeCell ref="B1:F1"/>
    <mergeCell ref="C2:D2"/>
    <mergeCell ref="A22:F22"/>
    <mergeCell ref="B23:F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7"/>
    <col customWidth="1" max="6" min="6" width="21"/>
    <col customWidth="1" max="7" min="7" width="21"/>
    <col customWidth="1" max="8" min="8" width="14"/>
    <col customWidth="1" max="9" min="9" width="14"/>
    <col customWidth="1" max="10" min="10" width="32"/>
    <col customWidth="1" max="11" min="11" width="21"/>
  </cols>
  <sheetData>
    <row r="1" spans="1:11">
      <c r="A1" s="1" t="s">
        <v>628</v>
      </c>
      <c r="B1" s="2" t="s">
        <v>629</v>
      </c>
      <c r="C1" s="2" t="s">
        <v>630</v>
      </c>
      <c r="D1" s="2" t="s">
        <v>523</v>
      </c>
      <c r="E1" s="2" t="s">
        <v>450</v>
      </c>
      <c r="F1" s="2" t="s">
        <v>521</v>
      </c>
      <c r="G1" s="2" t="s">
        <v>523</v>
      </c>
      <c r="H1" s="2" t="s">
        <v>631</v>
      </c>
      <c r="I1" s="2" t="s">
        <v>632</v>
      </c>
      <c r="J1" s="2" t="s">
        <v>633</v>
      </c>
      <c r="K1" s="2" t="s">
        <v>634</v>
      </c>
    </row>
    <row r="2" spans="1:11">
      <c r="A2" s="3" t="s">
        <v>310</v>
      </c>
    </row>
    <row r="3" spans="1:11">
      <c r="A3" s="4" t="s">
        <v>39</v>
      </c>
      <c r="D3" s="7" t="n">
        <v>5380.1</v>
      </c>
      <c r="E3" s="7" t="n">
        <v>10205.7</v>
      </c>
      <c r="F3" s="7" t="n">
        <v>9231.9</v>
      </c>
      <c r="G3" s="7" t="n">
        <v>5380.1</v>
      </c>
    </row>
    <row r="4" spans="1:11">
      <c r="A4" s="4" t="s">
        <v>73</v>
      </c>
      <c r="E4" s="7" t="n">
        <v>11907.7</v>
      </c>
      <c r="F4" s="8" t="n">
        <v>11076.9</v>
      </c>
      <c r="G4" s="8" t="n">
        <v>9429.299999999999</v>
      </c>
    </row>
    <row r="5" spans="1:11">
      <c r="A5" s="4" t="s">
        <v>90</v>
      </c>
      <c r="G5" s="7" t="n">
        <v>847.6</v>
      </c>
    </row>
    <row r="6" spans="1:11">
      <c r="A6" s="4" t="s">
        <v>111</v>
      </c>
    </row>
    <row r="7" spans="1:11">
      <c r="A7" s="3" t="s">
        <v>310</v>
      </c>
    </row>
    <row r="8" spans="1:11">
      <c r="A8" s="4" t="s">
        <v>635</v>
      </c>
      <c r="I8" s="4" t="s">
        <v>636</v>
      </c>
    </row>
    <row r="9" spans="1:11">
      <c r="A9" s="4" t="s">
        <v>317</v>
      </c>
    </row>
    <row r="10" spans="1:11">
      <c r="A10" s="3" t="s">
        <v>310</v>
      </c>
    </row>
    <row r="11" spans="1:11">
      <c r="A11" s="4" t="s">
        <v>637</v>
      </c>
      <c r="B11" s="5" t="n">
        <v>100</v>
      </c>
      <c r="J11" s="5" t="n">
        <v>5</v>
      </c>
    </row>
    <row r="12" spans="1:11">
      <c r="A12" s="4" t="s">
        <v>549</v>
      </c>
      <c r="B12" s="6" t="n">
        <v>6310</v>
      </c>
    </row>
    <row r="13" spans="1:11">
      <c r="A13" s="4" t="s">
        <v>635</v>
      </c>
      <c r="E13" s="4" t="s">
        <v>638</v>
      </c>
      <c r="H13" s="4" t="s">
        <v>639</v>
      </c>
      <c r="I13" s="4" t="s">
        <v>640</v>
      </c>
    </row>
    <row r="14" spans="1:11">
      <c r="A14" s="4" t="s">
        <v>553</v>
      </c>
      <c r="F14" s="5" t="n">
        <v>4843</v>
      </c>
      <c r="K14" s="6" t="n">
        <v>4840</v>
      </c>
    </row>
    <row r="15" spans="1:11">
      <c r="A15" s="4" t="s">
        <v>39</v>
      </c>
      <c r="F15" s="5" t="n">
        <v>1341</v>
      </c>
    </row>
    <row r="16" spans="1:11">
      <c r="A16" s="4" t="s">
        <v>507</v>
      </c>
      <c r="F16" s="8" t="n">
        <v>486.4</v>
      </c>
    </row>
    <row r="17" spans="1:11">
      <c r="A17" s="4" t="s">
        <v>611</v>
      </c>
      <c r="F17" s="7" t="n">
        <v>86.09999999999999</v>
      </c>
    </row>
    <row r="18" spans="1:11">
      <c r="A18" s="4" t="s">
        <v>73</v>
      </c>
      <c r="D18" s="6" t="n">
        <v>1470</v>
      </c>
    </row>
    <row r="19" spans="1:11">
      <c r="A19" s="4" t="s">
        <v>90</v>
      </c>
      <c r="C19" s="7" t="n">
        <v>62.4</v>
      </c>
    </row>
    <row r="20" spans="1:11">
      <c r="A20" s="4" t="s">
        <v>641</v>
      </c>
    </row>
    <row r="21" spans="1:11">
      <c r="A21" s="3" t="s">
        <v>310</v>
      </c>
    </row>
    <row r="22" spans="1:11">
      <c r="A22" s="4" t="s">
        <v>553</v>
      </c>
      <c r="K22" s="5" t="n">
        <v>4520</v>
      </c>
    </row>
    <row r="23" spans="1:11">
      <c r="A23" s="4" t="s">
        <v>505</v>
      </c>
      <c r="B23" s="4" t="s">
        <v>642</v>
      </c>
    </row>
    <row r="24" spans="1:11">
      <c r="A24" s="4" t="s">
        <v>643</v>
      </c>
    </row>
    <row r="25" spans="1:11">
      <c r="A25" s="3" t="s">
        <v>310</v>
      </c>
    </row>
    <row r="26" spans="1:11">
      <c r="A26" s="4" t="s">
        <v>553</v>
      </c>
      <c r="K26" s="6" t="n">
        <v>320</v>
      </c>
    </row>
    <row r="27" spans="1:11">
      <c r="A27" s="4" t="s">
        <v>644</v>
      </c>
    </row>
    <row r="28" spans="1:11">
      <c r="A28" s="3" t="s">
        <v>310</v>
      </c>
    </row>
    <row r="29" spans="1:11">
      <c r="A29" s="4" t="s">
        <v>505</v>
      </c>
      <c r="B29" s="4" t="s">
        <v>609</v>
      </c>
    </row>
    <row r="30" spans="1:11">
      <c r="A30" s="4" t="s">
        <v>645</v>
      </c>
    </row>
    <row r="31" spans="1:11">
      <c r="A31" s="3" t="s">
        <v>310</v>
      </c>
    </row>
    <row r="32" spans="1:11">
      <c r="A32" s="4" t="s">
        <v>505</v>
      </c>
      <c r="B32" s="4" t="s">
        <v>599</v>
      </c>
    </row>
    <row r="33" spans="1:11">
      <c r="A33" s="4" t="s">
        <v>646</v>
      </c>
    </row>
    <row r="34" spans="1:11">
      <c r="A34" s="3" t="s">
        <v>310</v>
      </c>
    </row>
    <row r="35" spans="1:11">
      <c r="A35" s="4" t="s">
        <v>647</v>
      </c>
      <c r="B35" s="5" t="n">
        <v>1</v>
      </c>
    </row>
    <row r="36" spans="1:11">
      <c r="A36" s="4" t="s">
        <v>648</v>
      </c>
    </row>
    <row r="37" spans="1:11">
      <c r="A37" s="3" t="s">
        <v>310</v>
      </c>
    </row>
    <row r="38" spans="1:11">
      <c r="A38" s="4" t="s">
        <v>550</v>
      </c>
      <c r="B38" s="5" t="n">
        <v>110000000</v>
      </c>
      <c r="E38" s="5" t="n">
        <v>44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7"/>
    <col customWidth="1" max="6" min="6" width="4"/>
    <col customWidth="1" max="7" min="7" width="27"/>
    <col customWidth="1" max="8" min="8" width="21"/>
    <col customWidth="1" max="9" min="9" width="4"/>
    <col customWidth="1" max="10" min="10" width="17"/>
    <col customWidth="1" max="11" min="11" width="21"/>
    <col customWidth="1" max="12" min="12" width="21"/>
  </cols>
  <sheetData>
    <row r="1" spans="1:12">
      <c r="A1" s="1" t="s">
        <v>649</v>
      </c>
      <c r="C1" s="2" t="s">
        <v>574</v>
      </c>
      <c r="D1" s="2" t="s">
        <v>1</v>
      </c>
    </row>
    <row r="2" spans="1:12">
      <c r="C2" s="2" t="s">
        <v>520</v>
      </c>
      <c r="D2" s="2" t="s">
        <v>450</v>
      </c>
      <c r="E2" s="2" t="s">
        <v>650</v>
      </c>
      <c r="G2" s="2" t="s">
        <v>452</v>
      </c>
      <c r="H2" s="2" t="s">
        <v>528</v>
      </c>
      <c r="J2" s="2" t="s">
        <v>530</v>
      </c>
      <c r="K2" s="2" t="s">
        <v>531</v>
      </c>
      <c r="L2" s="2" t="s">
        <v>634</v>
      </c>
    </row>
    <row r="3" spans="1:12">
      <c r="A3" s="3" t="s">
        <v>310</v>
      </c>
    </row>
    <row r="4" spans="1:12">
      <c r="A4" s="4" t="s">
        <v>651</v>
      </c>
      <c r="D4" s="8" t="n">
        <v>534.5</v>
      </c>
      <c r="E4" s="5" t="n">
        <v>513</v>
      </c>
      <c r="F4" s="4" t="s">
        <v>56</v>
      </c>
      <c r="G4" s="8" t="n">
        <v>472.2</v>
      </c>
    </row>
    <row r="5" spans="1:12">
      <c r="A5" s="4" t="s">
        <v>39</v>
      </c>
      <c r="C5" s="7" t="n">
        <v>10205.7</v>
      </c>
      <c r="D5" s="7" t="n">
        <v>10205.7</v>
      </c>
      <c r="E5" s="7" t="n">
        <v>9231.9</v>
      </c>
      <c r="G5" s="7" t="n">
        <v>5380.1</v>
      </c>
    </row>
    <row r="6" spans="1:12">
      <c r="A6" s="4" t="s">
        <v>313</v>
      </c>
    </row>
    <row r="7" spans="1:12">
      <c r="A7" s="3" t="s">
        <v>310</v>
      </c>
    </row>
    <row r="8" spans="1:12">
      <c r="A8" s="4" t="s">
        <v>651</v>
      </c>
      <c r="E8" s="8" t="n">
        <v>528.7</v>
      </c>
    </row>
    <row r="9" spans="1:12">
      <c r="A9" s="4" t="s">
        <v>164</v>
      </c>
      <c r="B9" s="4" t="s">
        <v>150</v>
      </c>
      <c r="H9" s="7" t="n">
        <v>482.5</v>
      </c>
    </row>
    <row r="10" spans="1:12">
      <c r="A10" s="4" t="s">
        <v>34</v>
      </c>
      <c r="E10" s="7" t="n">
        <v>468.1</v>
      </c>
      <c r="H10" s="8" t="n">
        <v>463.1</v>
      </c>
      <c r="I10" s="4" t="s">
        <v>150</v>
      </c>
    </row>
    <row r="11" spans="1:12">
      <c r="A11" s="4" t="s">
        <v>583</v>
      </c>
      <c r="B11" s="4" t="s">
        <v>538</v>
      </c>
      <c r="C11" s="5" t="n">
        <v>5</v>
      </c>
    </row>
    <row r="12" spans="1:12">
      <c r="A12" s="4" t="s">
        <v>327</v>
      </c>
      <c r="C12" s="8" t="n">
        <v>473.3</v>
      </c>
      <c r="D12" s="7" t="n">
        <v>473.3</v>
      </c>
    </row>
    <row r="13" spans="1:12">
      <c r="A13" s="4" t="s">
        <v>329</v>
      </c>
      <c r="E13" s="8" t="n">
        <v>177.5</v>
      </c>
      <c r="H13" s="8" t="n">
        <v>177.5</v>
      </c>
      <c r="I13" s="4" t="s">
        <v>150</v>
      </c>
    </row>
    <row r="14" spans="1:12">
      <c r="A14" s="4" t="s">
        <v>553</v>
      </c>
      <c r="E14" s="8" t="n">
        <v>8060.7</v>
      </c>
      <c r="H14" s="8" t="n">
        <v>8060.7</v>
      </c>
      <c r="I14" s="4" t="s">
        <v>150</v>
      </c>
    </row>
    <row r="15" spans="1:12">
      <c r="A15" s="4" t="s">
        <v>39</v>
      </c>
      <c r="E15" s="8" t="n">
        <v>3684.6</v>
      </c>
      <c r="H15" s="8" t="n">
        <v>3676.9</v>
      </c>
      <c r="I15" s="4" t="s">
        <v>150</v>
      </c>
    </row>
    <row r="16" spans="1:12">
      <c r="A16" s="4" t="s">
        <v>582</v>
      </c>
      <c r="B16" s="4" t="s">
        <v>538</v>
      </c>
      <c r="C16" s="8" t="n">
        <v>7.7</v>
      </c>
    </row>
    <row r="17" spans="1:12">
      <c r="A17" s="4" t="s">
        <v>512</v>
      </c>
      <c r="E17" s="8" t="n">
        <v>8.800000000000001</v>
      </c>
      <c r="H17" s="8" t="n">
        <v>9.5</v>
      </c>
      <c r="I17" s="4" t="s">
        <v>150</v>
      </c>
    </row>
    <row r="18" spans="1:12">
      <c r="A18" s="4" t="s">
        <v>581</v>
      </c>
      <c r="B18" s="4" t="s">
        <v>538</v>
      </c>
      <c r="C18" s="8" t="n">
        <v>-0.7</v>
      </c>
    </row>
    <row r="19" spans="1:12">
      <c r="A19" s="4" t="s">
        <v>584</v>
      </c>
      <c r="E19" s="5" t="n">
        <v>12873</v>
      </c>
      <c r="H19" s="8" t="n">
        <v>12870.2</v>
      </c>
      <c r="I19" s="4" t="s">
        <v>150</v>
      </c>
    </row>
    <row r="20" spans="1:12">
      <c r="A20" s="4" t="s">
        <v>580</v>
      </c>
      <c r="B20" s="4" t="s">
        <v>538</v>
      </c>
      <c r="C20" s="8" t="n">
        <v>2.8</v>
      </c>
    </row>
    <row r="21" spans="1:12">
      <c r="A21" s="4" t="s">
        <v>514</v>
      </c>
      <c r="E21" s="8" t="n">
        <v>-1110.8</v>
      </c>
      <c r="H21" s="8" t="n">
        <v>-1105.9</v>
      </c>
      <c r="I21" s="4" t="s">
        <v>150</v>
      </c>
    </row>
    <row r="22" spans="1:12">
      <c r="A22" s="4" t="s">
        <v>579</v>
      </c>
      <c r="B22" s="4" t="s">
        <v>538</v>
      </c>
      <c r="C22" s="8" t="n">
        <v>-4.9</v>
      </c>
    </row>
    <row r="23" spans="1:12">
      <c r="A23" s="4" t="s">
        <v>515</v>
      </c>
      <c r="E23" s="8" t="n">
        <v>-1613.2</v>
      </c>
      <c r="H23" s="8" t="n">
        <v>-1613.9</v>
      </c>
      <c r="I23" s="4" t="s">
        <v>150</v>
      </c>
    </row>
    <row r="24" spans="1:12">
      <c r="A24" s="4" t="s">
        <v>578</v>
      </c>
      <c r="B24" s="4" t="s">
        <v>538</v>
      </c>
      <c r="C24" s="8" t="n">
        <v>0.7</v>
      </c>
    </row>
    <row r="25" spans="1:12">
      <c r="A25" s="4" t="s">
        <v>334</v>
      </c>
      <c r="E25" s="5" t="n">
        <v>-41</v>
      </c>
      <c r="H25" s="8" t="n">
        <v>-42.4</v>
      </c>
      <c r="I25" s="4" t="s">
        <v>150</v>
      </c>
    </row>
    <row r="26" spans="1:12">
      <c r="A26" s="4" t="s">
        <v>576</v>
      </c>
      <c r="B26" s="4" t="s">
        <v>538</v>
      </c>
      <c r="C26" s="8" t="n">
        <v>1.4</v>
      </c>
    </row>
    <row r="27" spans="1:12">
      <c r="A27" s="4" t="s">
        <v>537</v>
      </c>
      <c r="E27" s="8" t="n">
        <v>6921.1</v>
      </c>
      <c r="H27" s="7" t="n">
        <v>6921.1</v>
      </c>
      <c r="I27" s="4" t="s">
        <v>150</v>
      </c>
      <c r="J27" s="11" t="n">
        <v>83.59999999999999</v>
      </c>
      <c r="K27" s="6" t="n">
        <v>9900</v>
      </c>
    </row>
    <row r="28" spans="1:12">
      <c r="A28" s="4" t="s">
        <v>652</v>
      </c>
      <c r="B28" s="4" t="s">
        <v>538</v>
      </c>
      <c r="C28" s="6" t="n">
        <v>0</v>
      </c>
    </row>
    <row r="29" spans="1:12">
      <c r="A29" s="4" t="s">
        <v>317</v>
      </c>
    </row>
    <row r="30" spans="1:12">
      <c r="A30" s="3" t="s">
        <v>310</v>
      </c>
    </row>
    <row r="31" spans="1:12">
      <c r="A31" s="4" t="s">
        <v>164</v>
      </c>
      <c r="E31" s="8" t="n">
        <v>443.8</v>
      </c>
    </row>
    <row r="32" spans="1:12">
      <c r="A32" s="4" t="s">
        <v>34</v>
      </c>
      <c r="E32" s="8" t="n">
        <v>198.5</v>
      </c>
    </row>
    <row r="33" spans="1:12">
      <c r="A33" s="4" t="s">
        <v>327</v>
      </c>
      <c r="E33" s="5" t="n">
        <v>43</v>
      </c>
    </row>
    <row r="34" spans="1:12">
      <c r="A34" s="4" t="s">
        <v>329</v>
      </c>
      <c r="E34" s="8" t="n">
        <v>140.8</v>
      </c>
    </row>
    <row r="35" spans="1:12">
      <c r="A35" s="4" t="s">
        <v>553</v>
      </c>
      <c r="E35" s="5" t="n">
        <v>4843</v>
      </c>
      <c r="L35" s="6" t="n">
        <v>4840</v>
      </c>
    </row>
    <row r="36" spans="1:12">
      <c r="A36" s="4" t="s">
        <v>39</v>
      </c>
      <c r="E36" s="5" t="n">
        <v>1341</v>
      </c>
    </row>
    <row r="37" spans="1:12">
      <c r="A37" s="4" t="s">
        <v>512</v>
      </c>
      <c r="E37" s="5" t="n">
        <v>41</v>
      </c>
    </row>
    <row r="38" spans="1:12">
      <c r="A38" s="4" t="s">
        <v>584</v>
      </c>
      <c r="E38" s="8" t="n">
        <v>7051.1</v>
      </c>
    </row>
    <row r="39" spans="1:12">
      <c r="A39" s="4" t="s">
        <v>514</v>
      </c>
      <c r="E39" s="8" t="n">
        <v>-268.9</v>
      </c>
    </row>
    <row r="40" spans="1:12">
      <c r="A40" s="4" t="s">
        <v>515</v>
      </c>
      <c r="E40" s="8" t="n">
        <v>-421.9</v>
      </c>
    </row>
    <row r="41" spans="1:12">
      <c r="A41" s="4" t="s">
        <v>334</v>
      </c>
      <c r="E41" s="8" t="n">
        <v>-54.5</v>
      </c>
    </row>
    <row r="42" spans="1:12">
      <c r="A42" s="4" t="s">
        <v>537</v>
      </c>
      <c r="E42" s="7" t="n">
        <v>6305.8</v>
      </c>
    </row>
    <row r="43" spans="1:12"/>
    <row r="44" spans="1:12">
      <c r="A44" s="4" t="s">
        <v>56</v>
      </c>
      <c r="B44" s="4" t="s">
        <v>97</v>
      </c>
    </row>
    <row r="45" spans="1:12">
      <c r="A45" s="4" t="s">
        <v>150</v>
      </c>
      <c r="B45" s="4" t="s">
        <v>572</v>
      </c>
    </row>
    <row r="46" spans="1:12">
      <c r="A46" s="4" t="s">
        <v>538</v>
      </c>
      <c r="B46" s="4" t="s">
        <v>587</v>
      </c>
    </row>
  </sheetData>
  <mergeCells count="10">
    <mergeCell ref="A1:B2"/>
    <mergeCell ref="D1:G1"/>
    <mergeCell ref="H1:I1"/>
    <mergeCell ref="J1:K1"/>
    <mergeCell ref="E2:F2"/>
    <mergeCell ref="H2:I2"/>
    <mergeCell ref="A43:K43"/>
    <mergeCell ref="B44:K44"/>
    <mergeCell ref="B45:K45"/>
    <mergeCell ref="B46:K4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4"/>
    <col customWidth="1" max="11" min="11" width="21"/>
    <col customWidth="1" max="12" min="12" width="21"/>
    <col customWidth="1" max="13" min="13" width="21"/>
    <col customWidth="1" max="14" min="14" width="14"/>
    <col customWidth="1" max="15" min="15" width="17"/>
    <col customWidth="1" max="16" min="16" width="21"/>
  </cols>
  <sheetData>
    <row r="1" spans="1:16">
      <c r="A1" s="1" t="s">
        <v>653</v>
      </c>
      <c r="B1" s="2" t="s">
        <v>654</v>
      </c>
      <c r="C1" s="2" t="s">
        <v>655</v>
      </c>
      <c r="D1" s="2" t="s">
        <v>656</v>
      </c>
      <c r="E1" s="2" t="s">
        <v>657</v>
      </c>
      <c r="F1" s="2" t="s">
        <v>658</v>
      </c>
      <c r="G1" s="2" t="s">
        <v>659</v>
      </c>
      <c r="H1" s="2" t="s">
        <v>660</v>
      </c>
      <c r="I1" s="2" t="s">
        <v>528</v>
      </c>
      <c r="K1" s="2" t="s">
        <v>520</v>
      </c>
      <c r="L1" s="2" t="s">
        <v>523</v>
      </c>
      <c r="M1" s="2" t="s">
        <v>520</v>
      </c>
      <c r="N1" s="2" t="s">
        <v>69</v>
      </c>
      <c r="O1" s="2" t="s">
        <v>661</v>
      </c>
      <c r="P1" s="2" t="s">
        <v>521</v>
      </c>
    </row>
    <row r="2" spans="1:16">
      <c r="A2" s="3" t="s">
        <v>310</v>
      </c>
    </row>
    <row r="3" spans="1:16">
      <c r="A3" s="4" t="s">
        <v>48</v>
      </c>
      <c r="K3" s="7" t="n">
        <v>2964.5</v>
      </c>
      <c r="M3" s="7" t="n">
        <v>2964.5</v>
      </c>
      <c r="P3" s="7" t="n">
        <v>3258.5</v>
      </c>
    </row>
    <row r="4" spans="1:16">
      <c r="A4" s="4" t="s">
        <v>313</v>
      </c>
    </row>
    <row r="5" spans="1:16">
      <c r="A5" s="3" t="s">
        <v>310</v>
      </c>
    </row>
    <row r="6" spans="1:16">
      <c r="A6" s="4" t="s">
        <v>549</v>
      </c>
      <c r="I6" s="6" t="n">
        <v>5300</v>
      </c>
    </row>
    <row r="7" spans="1:16">
      <c r="A7" s="4" t="s">
        <v>553</v>
      </c>
      <c r="I7" s="8" t="n">
        <v>8060.7</v>
      </c>
      <c r="J7" s="4" t="s">
        <v>56</v>
      </c>
      <c r="P7" s="8" t="n">
        <v>8060.7</v>
      </c>
    </row>
    <row r="8" spans="1:16">
      <c r="A8" s="4" t="s">
        <v>662</v>
      </c>
    </row>
    <row r="9" spans="1:16">
      <c r="A9" s="3" t="s">
        <v>310</v>
      </c>
    </row>
    <row r="10" spans="1:16">
      <c r="A10" s="4" t="s">
        <v>549</v>
      </c>
      <c r="K10" s="5" t="n">
        <v>300</v>
      </c>
    </row>
    <row r="11" spans="1:16">
      <c r="A11" s="4" t="s">
        <v>553</v>
      </c>
      <c r="I11" s="6" t="n">
        <v>8060</v>
      </c>
    </row>
    <row r="12" spans="1:16">
      <c r="A12" s="4" t="s">
        <v>505</v>
      </c>
      <c r="I12" s="4" t="s">
        <v>472</v>
      </c>
    </row>
    <row r="13" spans="1:16">
      <c r="A13" s="4" t="s">
        <v>663</v>
      </c>
    </row>
    <row r="14" spans="1:16">
      <c r="A14" s="3" t="s">
        <v>310</v>
      </c>
    </row>
    <row r="15" spans="1:16">
      <c r="A15" s="4" t="s">
        <v>549</v>
      </c>
      <c r="E15" s="7" t="n">
        <v>256.7</v>
      </c>
    </row>
    <row r="16" spans="1:16">
      <c r="A16" s="4" t="s">
        <v>553</v>
      </c>
      <c r="E16" s="7" t="n">
        <v>252.5</v>
      </c>
    </row>
    <row r="17" spans="1:16">
      <c r="A17" s="4" t="s">
        <v>664</v>
      </c>
    </row>
    <row r="18" spans="1:16">
      <c r="A18" s="3" t="s">
        <v>310</v>
      </c>
    </row>
    <row r="19" spans="1:16">
      <c r="A19" s="4" t="s">
        <v>549</v>
      </c>
      <c r="H19" s="6" t="n">
        <v>50</v>
      </c>
    </row>
    <row r="20" spans="1:16">
      <c r="A20" s="4" t="s">
        <v>665</v>
      </c>
    </row>
    <row r="21" spans="1:16">
      <c r="A21" s="3" t="s">
        <v>310</v>
      </c>
    </row>
    <row r="22" spans="1:16">
      <c r="A22" s="4" t="s">
        <v>549</v>
      </c>
      <c r="B22" s="16" t="n">
        <v>90</v>
      </c>
      <c r="C22" s="6" t="n">
        <v>52</v>
      </c>
      <c r="D22" s="6" t="n">
        <v>40</v>
      </c>
      <c r="F22" s="6" t="n">
        <v>128</v>
      </c>
      <c r="L22" s="7" t="n">
        <v>202.5</v>
      </c>
      <c r="M22" s="8" t="n">
        <v>57.9</v>
      </c>
    </row>
    <row r="23" spans="1:16">
      <c r="A23" s="4" t="s">
        <v>611</v>
      </c>
      <c r="P23" s="7" t="n">
        <v>2.5</v>
      </c>
    </row>
    <row r="24" spans="1:16">
      <c r="A24" s="4" t="s">
        <v>666</v>
      </c>
      <c r="C24" s="5" t="n">
        <v>23</v>
      </c>
      <c r="L24" s="6" t="n">
        <v>10</v>
      </c>
    </row>
    <row r="25" spans="1:16">
      <c r="A25" s="4" t="s">
        <v>667</v>
      </c>
      <c r="M25" s="6" t="n">
        <v>165</v>
      </c>
    </row>
    <row r="26" spans="1:16">
      <c r="A26" s="4" t="s">
        <v>668</v>
      </c>
      <c r="C26" s="6" t="n">
        <v>30</v>
      </c>
      <c r="K26" s="6" t="n">
        <v>25</v>
      </c>
    </row>
    <row r="27" spans="1:16">
      <c r="A27" s="4" t="s">
        <v>505</v>
      </c>
      <c r="B27" s="4" t="s">
        <v>599</v>
      </c>
      <c r="C27" s="4" t="s">
        <v>669</v>
      </c>
      <c r="D27" s="4" t="s">
        <v>599</v>
      </c>
      <c r="F27" s="4" t="s">
        <v>599</v>
      </c>
      <c r="G27" s="4" t="s">
        <v>482</v>
      </c>
      <c r="M27" s="4" t="s">
        <v>599</v>
      </c>
      <c r="N27" s="4" t="s">
        <v>599</v>
      </c>
    </row>
    <row r="28" spans="1:16">
      <c r="A28" s="4" t="s">
        <v>670</v>
      </c>
    </row>
    <row r="29" spans="1:16">
      <c r="A29" s="3" t="s">
        <v>310</v>
      </c>
    </row>
    <row r="30" spans="1:16">
      <c r="A30" s="4" t="s">
        <v>671</v>
      </c>
      <c r="O30" s="16" t="n">
        <v>50</v>
      </c>
    </row>
    <row r="31" spans="1:16"/>
    <row r="32" spans="1:16">
      <c r="A32" s="4" t="s">
        <v>56</v>
      </c>
      <c r="B32" s="4" t="s">
        <v>572</v>
      </c>
    </row>
  </sheetData>
  <mergeCells count="3">
    <mergeCell ref="I1:J1"/>
    <mergeCell ref="A31:P31"/>
    <mergeCell ref="B32:P3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672</v>
      </c>
      <c r="B1" s="2" t="s">
        <v>673</v>
      </c>
      <c r="C1" s="2" t="s">
        <v>519</v>
      </c>
      <c r="D1" s="2" t="s">
        <v>520</v>
      </c>
      <c r="E1" s="2" t="s">
        <v>521</v>
      </c>
      <c r="F1" s="2" t="s">
        <v>523</v>
      </c>
      <c r="G1" s="2" t="s">
        <v>674</v>
      </c>
      <c r="H1" s="2" t="s">
        <v>522</v>
      </c>
      <c r="I1" s="2" t="s">
        <v>528</v>
      </c>
      <c r="J1" s="2" t="s">
        <v>529</v>
      </c>
    </row>
    <row r="2" spans="1:10">
      <c r="A2" s="3" t="s">
        <v>675</v>
      </c>
    </row>
    <row r="3" spans="1:10">
      <c r="A3" s="4" t="s">
        <v>676</v>
      </c>
      <c r="D3" s="6" t="n">
        <v>171</v>
      </c>
      <c r="E3" s="7" t="n">
        <v>174.6</v>
      </c>
    </row>
    <row r="4" spans="1:10">
      <c r="A4" s="4" t="s">
        <v>677</v>
      </c>
      <c r="D4" s="6" t="n">
        <v>1980</v>
      </c>
      <c r="E4" s="5" t="n">
        <v>2050</v>
      </c>
    </row>
    <row r="5" spans="1:10">
      <c r="A5" s="4" t="s">
        <v>678</v>
      </c>
      <c r="D5" s="4" t="s">
        <v>618</v>
      </c>
      <c r="F5" s="4" t="s">
        <v>618</v>
      </c>
      <c r="G5" s="4" t="s">
        <v>618</v>
      </c>
    </row>
    <row r="6" spans="1:10">
      <c r="A6" s="4" t="s">
        <v>679</v>
      </c>
      <c r="D6" s="6" t="n">
        <v>143</v>
      </c>
      <c r="E6" s="8" t="n">
        <v>145.4</v>
      </c>
    </row>
    <row r="7" spans="1:10">
      <c r="A7" s="4" t="s">
        <v>680</v>
      </c>
      <c r="D7" s="8" t="n">
        <v>287.6</v>
      </c>
      <c r="E7" s="8" t="n">
        <v>259.4</v>
      </c>
      <c r="F7" s="7" t="n">
        <v>186.1</v>
      </c>
    </row>
    <row r="8" spans="1:10">
      <c r="A8" s="4" t="s">
        <v>533</v>
      </c>
      <c r="I8" s="6" t="n">
        <v>431</v>
      </c>
    </row>
    <row r="9" spans="1:10">
      <c r="A9" s="4" t="s">
        <v>681</v>
      </c>
      <c r="D9" s="8" t="n">
        <v>229.3</v>
      </c>
      <c r="E9" s="8" t="n">
        <v>195.7</v>
      </c>
      <c r="F9" s="8" t="n">
        <v>221.4</v>
      </c>
    </row>
    <row r="10" spans="1:10">
      <c r="A10" s="4" t="s">
        <v>682</v>
      </c>
      <c r="D10" s="8" t="n">
        <v>91.5</v>
      </c>
      <c r="E10" s="8" t="n">
        <v>138.6</v>
      </c>
    </row>
    <row r="11" spans="1:10">
      <c r="A11" s="4" t="s">
        <v>48</v>
      </c>
    </row>
    <row r="12" spans="1:10">
      <c r="A12" s="3" t="s">
        <v>675</v>
      </c>
    </row>
    <row r="13" spans="1:10">
      <c r="A13" s="4" t="s">
        <v>683</v>
      </c>
      <c r="E13" s="5" t="n">
        <v>465</v>
      </c>
      <c r="H13" s="6" t="n">
        <v>10</v>
      </c>
    </row>
    <row r="14" spans="1:10">
      <c r="A14" s="4" t="s">
        <v>313</v>
      </c>
    </row>
    <row r="15" spans="1:10">
      <c r="A15" s="3" t="s">
        <v>675</v>
      </c>
    </row>
    <row r="16" spans="1:10">
      <c r="A16" s="4" t="s">
        <v>533</v>
      </c>
      <c r="D16" s="5" t="n">
        <v>0</v>
      </c>
      <c r="E16" s="7" t="n">
        <v>70.2</v>
      </c>
    </row>
    <row r="17" spans="1:10">
      <c r="A17" s="4" t="s">
        <v>540</v>
      </c>
      <c r="C17" s="5" t="n">
        <v>19</v>
      </c>
      <c r="J17" s="5" t="n">
        <v>343</v>
      </c>
    </row>
    <row r="18" spans="1:10">
      <c r="A18" s="4" t="s">
        <v>541</v>
      </c>
      <c r="C18" s="7" t="n">
        <v>330.3</v>
      </c>
      <c r="D18" s="7" t="n">
        <v>71.59999999999999</v>
      </c>
    </row>
    <row r="19" spans="1:10">
      <c r="A19" s="4" t="s">
        <v>595</v>
      </c>
    </row>
    <row r="20" spans="1:10">
      <c r="A20" s="3" t="s">
        <v>675</v>
      </c>
    </row>
    <row r="21" spans="1:10">
      <c r="A21" s="4" t="s">
        <v>509</v>
      </c>
      <c r="B21" s="6" t="n">
        <v>50</v>
      </c>
    </row>
    <row r="22" spans="1:10">
      <c r="A22" s="4" t="s">
        <v>684</v>
      </c>
    </row>
    <row r="23" spans="1:10">
      <c r="A23" s="3" t="s">
        <v>675</v>
      </c>
    </row>
    <row r="24" spans="1:10">
      <c r="A24" s="4" t="s">
        <v>678</v>
      </c>
      <c r="D24" s="4" t="s">
        <v>685</v>
      </c>
      <c r="E24" s="4" t="s">
        <v>686</v>
      </c>
    </row>
    <row r="25" spans="1:10">
      <c r="A25" s="4" t="s">
        <v>687</v>
      </c>
      <c r="D25" s="5" t="n">
        <v>3</v>
      </c>
    </row>
    <row r="26" spans="1:10">
      <c r="A26" s="4" t="s">
        <v>688</v>
      </c>
    </row>
    <row r="27" spans="1:10">
      <c r="A27" s="3" t="s">
        <v>675</v>
      </c>
    </row>
    <row r="28" spans="1:10">
      <c r="A28" s="4" t="s">
        <v>689</v>
      </c>
      <c r="D28" s="7" t="n">
        <v>75.3</v>
      </c>
      <c r="E28" s="6" t="n">
        <v>59</v>
      </c>
      <c r="F28" s="7" t="n">
        <v>33.6</v>
      </c>
      <c r="G28" s="7" t="n">
        <v>2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76"/>
    <col customWidth="1" max="2" min="2" width="80"/>
    <col customWidth="1" max="3" min="3" width="11"/>
    <col customWidth="1" max="4" min="4" width="13"/>
    <col customWidth="1" max="5" min="5" width="4"/>
    <col customWidth="1" max="6" min="6" width="27"/>
    <col customWidth="1" max="7" min="7" width="18"/>
    <col customWidth="1" max="8" min="8" width="15"/>
    <col customWidth="1" max="9" min="9" width="48"/>
    <col customWidth="1" max="10" min="10" width="24"/>
  </cols>
  <sheetData>
    <row r="1" spans="1:10">
      <c r="A1" s="1" t="s">
        <v>114</v>
      </c>
      <c r="C1" s="2" t="s">
        <v>115</v>
      </c>
      <c r="D1" s="2" t="s">
        <v>116</v>
      </c>
      <c r="F1" s="2" t="s">
        <v>117</v>
      </c>
      <c r="G1" s="2" t="s">
        <v>118</v>
      </c>
      <c r="H1" s="2" t="s">
        <v>119</v>
      </c>
      <c r="I1" s="2" t="s">
        <v>120</v>
      </c>
      <c r="J1" s="2" t="s">
        <v>121</v>
      </c>
    </row>
    <row r="2" spans="1:10">
      <c r="A2" s="4" t="s">
        <v>122</v>
      </c>
      <c r="C2" s="6" t="n">
        <v>3276</v>
      </c>
      <c r="D2" s="7" t="n">
        <v>273.3</v>
      </c>
      <c r="E2" s="4" t="s">
        <v>56</v>
      </c>
      <c r="F2" s="7" t="n">
        <v>4212.8</v>
      </c>
      <c r="G2" s="7" t="n">
        <v>3614.5</v>
      </c>
      <c r="H2" s="7" t="n">
        <v>-3857.7</v>
      </c>
      <c r="I2" s="6" t="n">
        <v>-987</v>
      </c>
      <c r="J2" s="7" t="n">
        <v>20.1</v>
      </c>
    </row>
    <row r="3" spans="1:10">
      <c r="A3" s="4" t="s">
        <v>123</v>
      </c>
      <c r="D3" s="5" t="n">
        <v>546658507</v>
      </c>
      <c r="E3" s="4" t="s">
        <v>56</v>
      </c>
      <c r="H3" s="5" t="n">
        <v>-171435200</v>
      </c>
    </row>
    <row r="4" spans="1:10">
      <c r="A4" s="4" t="s">
        <v>87</v>
      </c>
      <c r="C4" s="8" t="n">
        <v>847.7</v>
      </c>
      <c r="G4" s="8" t="n">
        <v>847.6</v>
      </c>
      <c r="J4" s="8" t="n">
        <v>0.1</v>
      </c>
    </row>
    <row r="5" spans="1:10">
      <c r="A5" s="4" t="s">
        <v>124</v>
      </c>
      <c r="C5" s="8" t="n">
        <v>-777.3</v>
      </c>
      <c r="I5" s="8" t="n">
        <v>-777.3</v>
      </c>
    </row>
    <row r="6" spans="1:10">
      <c r="A6" s="4" t="s">
        <v>125</v>
      </c>
      <c r="C6" s="7" t="n">
        <v>-67.5</v>
      </c>
      <c r="H6" s="7" t="n">
        <v>67.5</v>
      </c>
    </row>
    <row r="7" spans="1:10">
      <c r="A7" s="4" t="s">
        <v>126</v>
      </c>
      <c r="C7" s="5" t="n">
        <v>-1300000</v>
      </c>
      <c r="H7" s="5" t="n">
        <v>1311193</v>
      </c>
    </row>
    <row r="8" spans="1:10">
      <c r="A8" s="4" t="s">
        <v>127</v>
      </c>
      <c r="C8" s="7" t="n">
        <v>112.5</v>
      </c>
      <c r="D8" s="7" t="n">
        <v>1.3</v>
      </c>
      <c r="E8" s="4" t="s">
        <v>56</v>
      </c>
      <c r="F8" s="8" t="n">
        <v>96.7</v>
      </c>
      <c r="H8" s="6" t="n">
        <v>0</v>
      </c>
    </row>
    <row r="9" spans="1:10">
      <c r="A9" s="4" t="s">
        <v>128</v>
      </c>
      <c r="D9" s="5" t="n">
        <v>6086450</v>
      </c>
      <c r="E9" s="4" t="s">
        <v>56</v>
      </c>
      <c r="H9" s="5" t="n">
        <v>0</v>
      </c>
    </row>
    <row r="10" spans="1:10">
      <c r="A10" s="4" t="s">
        <v>129</v>
      </c>
      <c r="C10" s="8" t="n">
        <v>92.8</v>
      </c>
      <c r="F10" s="8" t="n">
        <v>92.8</v>
      </c>
    </row>
    <row r="11" spans="1:10">
      <c r="A11" s="4" t="s">
        <v>130</v>
      </c>
      <c r="C11" s="8" t="n">
        <v>56.2</v>
      </c>
      <c r="F11" s="8" t="n">
        <v>56.2</v>
      </c>
      <c r="H11" s="7" t="n">
        <v>-14.5</v>
      </c>
    </row>
    <row r="12" spans="1:10">
      <c r="A12" s="4" t="s">
        <v>131</v>
      </c>
      <c r="C12" s="8" t="n">
        <v>-18.7</v>
      </c>
      <c r="J12" s="8" t="n">
        <v>-18.7</v>
      </c>
    </row>
    <row r="13" spans="1:10">
      <c r="A13" s="4" t="s">
        <v>132</v>
      </c>
      <c r="H13" s="5" t="n">
        <v>618338</v>
      </c>
    </row>
    <row r="14" spans="1:10">
      <c r="A14" s="4" t="s">
        <v>133</v>
      </c>
      <c r="C14" s="8" t="n">
        <v>52.5</v>
      </c>
      <c r="F14" s="8" t="n">
        <v>52.5</v>
      </c>
    </row>
    <row r="15" spans="1:10">
      <c r="A15" s="4" t="s">
        <v>134</v>
      </c>
      <c r="B15" s="4" t="s">
        <v>56</v>
      </c>
      <c r="D15" s="5" t="n">
        <v>-378388431</v>
      </c>
    </row>
    <row r="16" spans="1:10">
      <c r="A16" s="4" t="s">
        <v>135</v>
      </c>
      <c r="C16" s="5" t="n">
        <v>0</v>
      </c>
      <c r="D16" s="6" t="n">
        <v>-185</v>
      </c>
      <c r="E16" s="4" t="s">
        <v>56</v>
      </c>
      <c r="F16" s="5" t="n">
        <v>185</v>
      </c>
    </row>
    <row r="17" spans="1:10">
      <c r="A17" s="4" t="s">
        <v>136</v>
      </c>
      <c r="B17" s="4" t="s">
        <v>56</v>
      </c>
      <c r="D17" s="5" t="n">
        <v>378388431</v>
      </c>
    </row>
    <row r="18" spans="1:10">
      <c r="A18" s="4" t="s">
        <v>137</v>
      </c>
      <c r="B18" s="4" t="s">
        <v>56</v>
      </c>
      <c r="D18" s="5" t="n">
        <v>110000000</v>
      </c>
    </row>
    <row r="19" spans="1:10">
      <c r="A19" s="4" t="s">
        <v>138</v>
      </c>
      <c r="C19" s="8" t="n">
        <v>6305.8</v>
      </c>
      <c r="D19" s="7" t="n">
        <v>1.3</v>
      </c>
      <c r="E19" s="4" t="s">
        <v>56</v>
      </c>
      <c r="F19" s="8" t="n">
        <v>6304.5</v>
      </c>
    </row>
    <row r="20" spans="1:10">
      <c r="A20" s="4" t="s">
        <v>139</v>
      </c>
      <c r="D20" s="5" t="n">
        <v>-170816862</v>
      </c>
      <c r="E20" s="4" t="s">
        <v>56</v>
      </c>
      <c r="H20" s="5" t="n">
        <v>170816862</v>
      </c>
    </row>
    <row r="21" spans="1:10">
      <c r="A21" s="4" t="s">
        <v>140</v>
      </c>
      <c r="D21" s="7" t="n">
        <v>-85.40000000000001</v>
      </c>
      <c r="E21" s="4" t="s">
        <v>56</v>
      </c>
      <c r="F21" s="8" t="n">
        <v>-3757.7</v>
      </c>
      <c r="H21" s="7" t="n">
        <v>3843.1</v>
      </c>
    </row>
    <row r="22" spans="1:10">
      <c r="A22" s="4" t="s">
        <v>141</v>
      </c>
      <c r="C22" s="8" t="n">
        <v>-1.8</v>
      </c>
      <c r="F22" s="8" t="n">
        <v>1.8</v>
      </c>
      <c r="H22" s="8" t="n">
        <v>-0.1</v>
      </c>
      <c r="J22" s="8" t="n">
        <v>-0.1</v>
      </c>
    </row>
    <row r="23" spans="1:10">
      <c r="A23" s="4" t="s">
        <v>142</v>
      </c>
      <c r="C23" s="8" t="n">
        <v>9765.799999999999</v>
      </c>
      <c r="D23" s="7" t="n">
        <v>5.5</v>
      </c>
      <c r="E23" s="4" t="s">
        <v>56</v>
      </c>
      <c r="F23" s="8" t="n">
        <v>7128.6</v>
      </c>
      <c r="G23" s="8" t="n">
        <v>4462.1</v>
      </c>
      <c r="H23" s="7" t="n">
        <v>-67.5</v>
      </c>
      <c r="I23" s="8" t="n">
        <v>-1764.3</v>
      </c>
      <c r="J23" s="8" t="n">
        <v>1.4</v>
      </c>
    </row>
    <row r="24" spans="1:10">
      <c r="A24" s="4" t="s">
        <v>143</v>
      </c>
      <c r="D24" s="5" t="n">
        <v>491928095</v>
      </c>
      <c r="E24" s="4" t="s">
        <v>56</v>
      </c>
      <c r="H24" s="5" t="n">
        <v>1311193</v>
      </c>
    </row>
    <row r="25" spans="1:10">
      <c r="A25" s="4" t="s">
        <v>87</v>
      </c>
      <c r="C25" s="5" t="n">
        <v>480</v>
      </c>
      <c r="G25" s="5" t="n">
        <v>480</v>
      </c>
      <c r="J25" s="5" t="n">
        <v>0</v>
      </c>
    </row>
    <row r="26" spans="1:10">
      <c r="A26" s="4" t="s">
        <v>124</v>
      </c>
      <c r="C26" s="8" t="n">
        <v>-499.4</v>
      </c>
      <c r="I26" s="8" t="n">
        <v>-499.4</v>
      </c>
    </row>
    <row r="27" spans="1:10">
      <c r="A27" s="4" t="s">
        <v>127</v>
      </c>
      <c r="C27" s="8" t="n">
        <v>13.6</v>
      </c>
      <c r="F27" s="8" t="n">
        <v>13.6</v>
      </c>
    </row>
    <row r="28" spans="1:10">
      <c r="A28" s="4" t="s">
        <v>128</v>
      </c>
      <c r="B28" s="4" t="s">
        <v>56</v>
      </c>
      <c r="D28" s="5" t="n">
        <v>1283580</v>
      </c>
    </row>
    <row r="29" spans="1:10">
      <c r="A29" s="4" t="s">
        <v>129</v>
      </c>
      <c r="C29" s="8" t="n">
        <v>88.90000000000001</v>
      </c>
      <c r="F29" s="8" t="n">
        <v>88.90000000000001</v>
      </c>
    </row>
    <row r="30" spans="1:10">
      <c r="A30" s="4" t="s">
        <v>130</v>
      </c>
      <c r="C30" s="8" t="n">
        <v>-14.2</v>
      </c>
      <c r="F30" s="8" t="n">
        <v>14.2</v>
      </c>
    </row>
    <row r="31" spans="1:10">
      <c r="A31" s="4" t="s">
        <v>144</v>
      </c>
      <c r="B31" s="4" t="s">
        <v>56</v>
      </c>
      <c r="D31" s="5" t="n">
        <v>16979984</v>
      </c>
    </row>
    <row r="32" spans="1:10">
      <c r="A32" s="4" t="s">
        <v>145</v>
      </c>
      <c r="D32" s="7" t="n">
        <v>0.2</v>
      </c>
      <c r="E32" s="4" t="s">
        <v>56</v>
      </c>
      <c r="F32" s="8" t="n">
        <v>-0.2</v>
      </c>
    </row>
    <row r="33" spans="1:10">
      <c r="A33" s="4" t="s">
        <v>133</v>
      </c>
      <c r="C33" s="8" t="n">
        <v>1.2</v>
      </c>
      <c r="F33" s="8" t="n">
        <v>1.2</v>
      </c>
    </row>
    <row r="34" spans="1:10">
      <c r="A34" s="4" t="s">
        <v>137</v>
      </c>
      <c r="B34" s="4" t="s">
        <v>56</v>
      </c>
      <c r="D34" s="5" t="n">
        <v>26447632</v>
      </c>
    </row>
    <row r="35" spans="1:10">
      <c r="A35" s="4" t="s">
        <v>138</v>
      </c>
      <c r="C35" s="8" t="n">
        <v>1281.7</v>
      </c>
      <c r="D35" s="7" t="n">
        <v>0.3</v>
      </c>
      <c r="E35" s="4" t="s">
        <v>56</v>
      </c>
      <c r="F35" s="8" t="n">
        <v>1281.4</v>
      </c>
    </row>
    <row r="36" spans="1:10">
      <c r="A36" s="4" t="s">
        <v>146</v>
      </c>
      <c r="C36" s="8" t="n">
        <v>11117.6</v>
      </c>
      <c r="G36" s="8" t="n">
        <v>4942.1</v>
      </c>
      <c r="H36" s="7" t="n">
        <v>-67.5</v>
      </c>
      <c r="I36" s="8" t="n">
        <v>-2263.7</v>
      </c>
      <c r="J36" s="8" t="n">
        <v>1.4</v>
      </c>
    </row>
    <row r="37" spans="1:10">
      <c r="A37" s="4" t="s">
        <v>147</v>
      </c>
      <c r="D37" s="5" t="n">
        <v>536639291</v>
      </c>
      <c r="E37" s="4" t="s">
        <v>56</v>
      </c>
      <c r="H37" s="5" t="n">
        <v>1311193</v>
      </c>
    </row>
    <row r="38" spans="1:10">
      <c r="A38" s="4" t="s">
        <v>148</v>
      </c>
      <c r="B38" s="4" t="s">
        <v>56</v>
      </c>
      <c r="C38" s="5" t="n">
        <v>6</v>
      </c>
    </row>
    <row r="39" spans="1:10">
      <c r="A39" s="4" t="s">
        <v>149</v>
      </c>
      <c r="C39" s="8" t="n">
        <v>8499.299999999999</v>
      </c>
    </row>
    <row r="40" spans="1:10">
      <c r="A40" s="4" t="s">
        <v>87</v>
      </c>
      <c r="C40" s="5" t="n">
        <v>696</v>
      </c>
      <c r="G40" s="5" t="n">
        <v>696</v>
      </c>
      <c r="J40" s="5" t="n">
        <v>0</v>
      </c>
    </row>
    <row r="41" spans="1:10">
      <c r="A41" s="4" t="s">
        <v>124</v>
      </c>
      <c r="C41" s="8" t="n">
        <v>1902.5</v>
      </c>
    </row>
    <row r="42" spans="1:10">
      <c r="A42" s="4" t="s">
        <v>125</v>
      </c>
      <c r="C42" s="7" t="n">
        <v>-500.2</v>
      </c>
      <c r="H42" s="7" t="n">
        <v>500.2</v>
      </c>
    </row>
    <row r="43" spans="1:10">
      <c r="A43" s="4" t="s">
        <v>126</v>
      </c>
      <c r="C43" s="5" t="n">
        <v>-12400000</v>
      </c>
    </row>
    <row r="44" spans="1:10">
      <c r="A44" s="4" t="s">
        <v>127</v>
      </c>
      <c r="C44" s="7" t="n">
        <v>17.8</v>
      </c>
      <c r="F44" s="8" t="n">
        <v>17.8</v>
      </c>
    </row>
    <row r="45" spans="1:10">
      <c r="A45" s="4" t="s">
        <v>128</v>
      </c>
      <c r="B45" s="4" t="s">
        <v>56</v>
      </c>
      <c r="D45" s="5" t="n">
        <v>1263135</v>
      </c>
    </row>
    <row r="46" spans="1:10">
      <c r="A46" s="4" t="s">
        <v>129</v>
      </c>
      <c r="C46" s="8" t="n">
        <v>74.7</v>
      </c>
      <c r="F46" s="8" t="n">
        <v>74.7</v>
      </c>
    </row>
    <row r="47" spans="1:10">
      <c r="A47" s="4" t="s">
        <v>130</v>
      </c>
      <c r="C47" s="8" t="n">
        <v>-5.8</v>
      </c>
      <c r="F47" s="7" t="n">
        <v>5.8</v>
      </c>
    </row>
    <row r="48" spans="1:10">
      <c r="A48" s="4" t="s">
        <v>138</v>
      </c>
      <c r="C48" s="5" t="n">
        <v>0</v>
      </c>
    </row>
    <row r="49" spans="1:10">
      <c r="A49" s="4" t="s">
        <v>141</v>
      </c>
      <c r="B49" s="4" t="s">
        <v>150</v>
      </c>
      <c r="C49" s="5" t="n">
        <v>5</v>
      </c>
      <c r="G49" s="8" t="n">
        <v>-6.4</v>
      </c>
      <c r="J49" s="8" t="n">
        <v>-1.4</v>
      </c>
    </row>
    <row r="50" spans="1:10">
      <c r="A50" s="4" t="s">
        <v>151</v>
      </c>
      <c r="C50" s="8" t="n">
        <v>13307.6</v>
      </c>
      <c r="G50" s="7" t="n">
        <v>5644.5</v>
      </c>
      <c r="H50" s="7" t="n">
        <v>-567.7</v>
      </c>
      <c r="I50" s="7" t="n">
        <v>-361.2</v>
      </c>
      <c r="J50" s="6" t="n">
        <v>0</v>
      </c>
    </row>
    <row r="51" spans="1:10">
      <c r="A51" s="4" t="s">
        <v>152</v>
      </c>
      <c r="D51" s="5" t="n">
        <v>537902426</v>
      </c>
      <c r="E51" s="4" t="s">
        <v>56</v>
      </c>
      <c r="H51" s="5" t="n">
        <v>13695251</v>
      </c>
    </row>
    <row r="52" spans="1:10">
      <c r="A52" s="4" t="s">
        <v>148</v>
      </c>
      <c r="B52" s="4" t="s">
        <v>56</v>
      </c>
      <c r="C52" s="5" t="n">
        <v>6</v>
      </c>
    </row>
    <row r="53" spans="1:10">
      <c r="A53" s="4" t="s">
        <v>149</v>
      </c>
      <c r="C53" s="6" t="n">
        <v>8586</v>
      </c>
    </row>
    <row r="54" spans="1:10"/>
    <row r="55" spans="1:10">
      <c r="A55" s="4" t="s">
        <v>56</v>
      </c>
      <c r="B55" s="4" t="s">
        <v>63</v>
      </c>
    </row>
    <row r="56" spans="1:10">
      <c r="A56" s="4" t="s">
        <v>150</v>
      </c>
      <c r="B56" s="4" t="s">
        <v>153</v>
      </c>
    </row>
  </sheetData>
  <mergeCells count="5">
    <mergeCell ref="A1:B1"/>
    <mergeCell ref="D1:E1"/>
    <mergeCell ref="A54:I54"/>
    <mergeCell ref="B55:I55"/>
    <mergeCell ref="B56:I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691</v>
      </c>
    </row>
    <row r="3" spans="1:3">
      <c r="A3" s="4" t="s">
        <v>692</v>
      </c>
      <c r="B3" s="7" t="n">
        <v>3173.1</v>
      </c>
      <c r="C3" s="7" t="n">
        <v>3015.4</v>
      </c>
    </row>
    <row r="4" spans="1:3">
      <c r="A4" s="4" t="s">
        <v>693</v>
      </c>
      <c r="B4" s="8" t="n">
        <v>439.3</v>
      </c>
      <c r="C4" s="8" t="n">
        <v>295.5</v>
      </c>
    </row>
    <row r="5" spans="1:3">
      <c r="A5" s="4" t="s">
        <v>694</v>
      </c>
      <c r="B5" s="7" t="n">
        <v>3612.4</v>
      </c>
      <c r="C5" s="7" t="n">
        <v>331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5</v>
      </c>
      <c r="B1" s="2" t="s">
        <v>2</v>
      </c>
      <c r="C1" s="2" t="s">
        <v>30</v>
      </c>
    </row>
    <row r="2" spans="1:3">
      <c r="A2" s="3" t="s">
        <v>696</v>
      </c>
    </row>
    <row r="3" spans="1:3">
      <c r="A3" s="4" t="s">
        <v>697</v>
      </c>
      <c r="B3" s="7" t="n">
        <v>895.5</v>
      </c>
      <c r="C3" s="7" t="n">
        <v>783.4</v>
      </c>
    </row>
    <row r="4" spans="1:3">
      <c r="A4" s="4" t="s">
        <v>698</v>
      </c>
      <c r="B4" s="8" t="n">
        <v>384.7</v>
      </c>
      <c r="C4" s="5" t="n">
        <v>436</v>
      </c>
    </row>
    <row r="5" spans="1:3">
      <c r="A5" s="4" t="s">
        <v>699</v>
      </c>
      <c r="B5" s="8" t="n">
        <v>1262.5</v>
      </c>
      <c r="C5" s="5" t="n">
        <v>1237</v>
      </c>
    </row>
    <row r="6" spans="1:3">
      <c r="A6" s="4" t="s">
        <v>34</v>
      </c>
      <c r="B6" s="7" t="n">
        <v>2542.7</v>
      </c>
      <c r="C6" s="7" t="n">
        <v>245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3" t="s">
        <v>701</v>
      </c>
    </row>
    <row r="3" spans="1:3">
      <c r="A3" s="4" t="s">
        <v>702</v>
      </c>
      <c r="B3" s="7" t="n">
        <v>4002.2</v>
      </c>
      <c r="C3" s="7" t="n">
        <v>3807.9</v>
      </c>
    </row>
    <row r="4" spans="1:3">
      <c r="A4" s="4" t="s">
        <v>703</v>
      </c>
      <c r="B4" s="8" t="n">
        <v>1663.1</v>
      </c>
      <c r="C4" s="8" t="n">
        <v>1485.7</v>
      </c>
    </row>
    <row r="5" spans="1:3">
      <c r="A5" s="4" t="s">
        <v>37</v>
      </c>
      <c r="B5" s="8" t="n">
        <v>2339.1</v>
      </c>
      <c r="C5" s="8" t="n">
        <v>2322.2</v>
      </c>
    </row>
    <row r="6" spans="1:3">
      <c r="A6" s="4" t="s">
        <v>704</v>
      </c>
    </row>
    <row r="7" spans="1:3">
      <c r="A7" s="3" t="s">
        <v>701</v>
      </c>
    </row>
    <row r="8" spans="1:3">
      <c r="A8" s="4" t="s">
        <v>702</v>
      </c>
      <c r="B8" s="8" t="n">
        <v>143.1</v>
      </c>
      <c r="C8" s="8" t="n">
        <v>144.7</v>
      </c>
    </row>
    <row r="9" spans="1:3">
      <c r="A9" s="4" t="s">
        <v>705</v>
      </c>
    </row>
    <row r="10" spans="1:3">
      <c r="A10" s="3" t="s">
        <v>701</v>
      </c>
    </row>
    <row r="11" spans="1:3">
      <c r="A11" s="4" t="s">
        <v>702</v>
      </c>
      <c r="B11" s="8" t="n">
        <v>1191.7</v>
      </c>
      <c r="C11" s="8" t="n">
        <v>1106.5</v>
      </c>
    </row>
    <row r="12" spans="1:3">
      <c r="A12" s="4" t="s">
        <v>706</v>
      </c>
    </row>
    <row r="13" spans="1:3">
      <c r="A13" s="3" t="s">
        <v>701</v>
      </c>
    </row>
    <row r="14" spans="1:3">
      <c r="A14" s="4" t="s">
        <v>702</v>
      </c>
      <c r="B14" s="8" t="n">
        <v>2414.5</v>
      </c>
      <c r="C14" s="8" t="n">
        <v>2227.9</v>
      </c>
    </row>
    <row r="15" spans="1:3">
      <c r="A15" s="4" t="s">
        <v>707</v>
      </c>
    </row>
    <row r="16" spans="1:3">
      <c r="A16" s="3" t="s">
        <v>701</v>
      </c>
    </row>
    <row r="17" spans="1:3">
      <c r="A17" s="4" t="s">
        <v>702</v>
      </c>
      <c r="B17" s="7" t="n">
        <v>252.9</v>
      </c>
      <c r="C17" s="7" t="n">
        <v>32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0</v>
      </c>
    </row>
    <row r="2" spans="1:3">
      <c r="A2" s="3" t="s">
        <v>709</v>
      </c>
    </row>
    <row r="3" spans="1:3">
      <c r="A3" s="4" t="s">
        <v>710</v>
      </c>
      <c r="B3" s="7" t="n">
        <v>119.8</v>
      </c>
      <c r="C3" s="7" t="n">
        <v>169.1</v>
      </c>
    </row>
    <row r="4" spans="1:3">
      <c r="A4" s="4" t="s">
        <v>711</v>
      </c>
      <c r="B4" s="8" t="n">
        <v>77.8</v>
      </c>
      <c r="C4" s="8" t="n">
        <v>148.1</v>
      </c>
    </row>
    <row r="5" spans="1:3">
      <c r="A5" s="4" t="s">
        <v>712</v>
      </c>
      <c r="B5" s="8" t="n">
        <v>76.7</v>
      </c>
      <c r="C5" s="8" t="n">
        <v>83.7</v>
      </c>
    </row>
    <row r="6" spans="1:3">
      <c r="A6" s="4" t="s">
        <v>713</v>
      </c>
      <c r="B6" s="8" t="n">
        <v>88.90000000000001</v>
      </c>
      <c r="C6" s="8" t="n">
        <v>62.2</v>
      </c>
    </row>
    <row r="7" spans="1:3">
      <c r="A7" s="4" t="s">
        <v>714</v>
      </c>
      <c r="B7" s="8" t="n">
        <v>33.9</v>
      </c>
      <c r="C7" s="8" t="n">
        <v>29.6</v>
      </c>
    </row>
    <row r="8" spans="1:3">
      <c r="A8" s="4" t="s">
        <v>327</v>
      </c>
      <c r="B8" s="5" t="n">
        <v>369</v>
      </c>
      <c r="C8" s="8" t="n">
        <v>263.7</v>
      </c>
    </row>
    <row r="9" spans="1:3">
      <c r="A9" s="4" t="s">
        <v>35</v>
      </c>
      <c r="B9" s="7" t="n">
        <v>766.1</v>
      </c>
      <c r="C9" s="7" t="n">
        <v>75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5</v>
      </c>
      <c r="B1" s="2" t="s">
        <v>2</v>
      </c>
      <c r="C1" s="2" t="s">
        <v>30</v>
      </c>
    </row>
    <row r="2" spans="1:3">
      <c r="A2" s="3" t="s">
        <v>716</v>
      </c>
    </row>
    <row r="3" spans="1:3">
      <c r="A3" s="4" t="s">
        <v>717</v>
      </c>
      <c r="B3" s="6" t="n">
        <v>0</v>
      </c>
      <c r="C3" s="6" t="n">
        <v>0</v>
      </c>
    </row>
    <row r="4" spans="1:3">
      <c r="A4" s="4" t="s">
        <v>718</v>
      </c>
      <c r="B4" s="8" t="n">
        <v>79.59999999999999</v>
      </c>
      <c r="C4" s="8" t="n">
        <v>172.2</v>
      </c>
    </row>
    <row r="5" spans="1:3">
      <c r="A5" s="4" t="s">
        <v>719</v>
      </c>
      <c r="B5" s="8" t="n">
        <v>305.6</v>
      </c>
      <c r="C5" s="8" t="n">
        <v>568.6</v>
      </c>
    </row>
    <row r="6" spans="1:3">
      <c r="A6" s="4" t="s">
        <v>720</v>
      </c>
    </row>
    <row r="7" spans="1:3">
      <c r="A7" s="3" t="s">
        <v>716</v>
      </c>
    </row>
    <row r="8" spans="1:3">
      <c r="A8" s="4" t="s">
        <v>717</v>
      </c>
      <c r="B8" s="5" t="n">
        <v>0</v>
      </c>
      <c r="C8" s="8" t="n">
        <v>75.8</v>
      </c>
    </row>
    <row r="9" spans="1:3">
      <c r="A9" s="4" t="s">
        <v>721</v>
      </c>
    </row>
    <row r="10" spans="1:3">
      <c r="A10" s="3" t="s">
        <v>716</v>
      </c>
    </row>
    <row r="11" spans="1:3">
      <c r="A11" s="4" t="s">
        <v>717</v>
      </c>
      <c r="B11" s="6" t="n">
        <v>226</v>
      </c>
      <c r="C11" s="7" t="n">
        <v>32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 customWidth="1" max="6" min="6" width="4"/>
  </cols>
  <sheetData>
    <row r="1" spans="1:6">
      <c r="A1" s="1" t="s">
        <v>722</v>
      </c>
      <c r="B1" s="2" t="s">
        <v>2</v>
      </c>
      <c r="C1" s="2" t="s">
        <v>30</v>
      </c>
      <c r="D1" s="2" t="s">
        <v>723</v>
      </c>
      <c r="E1" s="2" t="s">
        <v>69</v>
      </c>
    </row>
    <row r="2" spans="1:6">
      <c r="A2" s="3" t="s">
        <v>724</v>
      </c>
    </row>
    <row r="3" spans="1:6">
      <c r="A3" s="4" t="s">
        <v>725</v>
      </c>
      <c r="B3" s="6" t="n">
        <v>818</v>
      </c>
      <c r="C3" s="6" t="n">
        <v>809</v>
      </c>
    </row>
    <row r="4" spans="1:6">
      <c r="A4" s="4" t="s">
        <v>726</v>
      </c>
      <c r="B4" s="8" t="n">
        <v>404.6</v>
      </c>
      <c r="C4" s="8" t="n">
        <v>409.8</v>
      </c>
    </row>
    <row r="5" spans="1:6">
      <c r="A5" s="4" t="s">
        <v>727</v>
      </c>
      <c r="B5" s="8" t="n">
        <v>241.1</v>
      </c>
      <c r="C5" s="8" t="n">
        <v>720.4</v>
      </c>
    </row>
    <row r="6" spans="1:6">
      <c r="A6" s="4" t="s">
        <v>502</v>
      </c>
      <c r="B6" s="8" t="n">
        <v>453.7</v>
      </c>
      <c r="C6" s="8" t="n">
        <v>564.6</v>
      </c>
      <c r="E6" s="7" t="n">
        <v>526.4</v>
      </c>
    </row>
    <row r="7" spans="1:6">
      <c r="A7" s="4" t="s">
        <v>682</v>
      </c>
      <c r="B7" s="8" t="n">
        <v>91.5</v>
      </c>
      <c r="C7" s="8" t="n">
        <v>138.6</v>
      </c>
    </row>
    <row r="8" spans="1:6">
      <c r="A8" s="4" t="s">
        <v>533</v>
      </c>
      <c r="D8" s="6" t="n">
        <v>431</v>
      </c>
    </row>
    <row r="9" spans="1:6">
      <c r="A9" s="4" t="s">
        <v>48</v>
      </c>
      <c r="B9" s="8" t="n">
        <v>2964.5</v>
      </c>
      <c r="C9" s="8" t="n">
        <v>3258.5</v>
      </c>
    </row>
    <row r="10" spans="1:6">
      <c r="A10" s="4" t="s">
        <v>728</v>
      </c>
      <c r="B10" s="8" t="n">
        <v>42.3</v>
      </c>
      <c r="C10" s="5" t="n">
        <v>41</v>
      </c>
    </row>
    <row r="11" spans="1:6">
      <c r="A11" s="4" t="s">
        <v>729</v>
      </c>
      <c r="B11" s="8" t="n">
        <v>31.1</v>
      </c>
      <c r="C11" s="8" t="n">
        <v>15.3</v>
      </c>
    </row>
    <row r="12" spans="1:6">
      <c r="A12" s="4" t="s">
        <v>730</v>
      </c>
      <c r="B12" s="8" t="n">
        <v>1111.4</v>
      </c>
      <c r="C12" s="8" t="n">
        <v>732.6</v>
      </c>
    </row>
    <row r="13" spans="1:6">
      <c r="A13" s="4" t="s">
        <v>731</v>
      </c>
    </row>
    <row r="14" spans="1:6">
      <c r="A14" s="3" t="s">
        <v>724</v>
      </c>
    </row>
    <row r="15" spans="1:6">
      <c r="A15" s="4" t="s">
        <v>48</v>
      </c>
      <c r="B15" s="8" t="n">
        <v>56.7</v>
      </c>
      <c r="C15" s="8" t="n">
        <v>64.7</v>
      </c>
    </row>
    <row r="16" spans="1:6">
      <c r="A16" s="4" t="s">
        <v>313</v>
      </c>
    </row>
    <row r="17" spans="1:6">
      <c r="A17" s="3" t="s">
        <v>724</v>
      </c>
    </row>
    <row r="18" spans="1:6">
      <c r="A18" s="4" t="s">
        <v>533</v>
      </c>
      <c r="B18" s="5" t="n">
        <v>0</v>
      </c>
      <c r="C18" s="8" t="n">
        <v>70.2</v>
      </c>
    </row>
    <row r="19" spans="1:6">
      <c r="A19" s="4" t="s">
        <v>48</v>
      </c>
    </row>
    <row r="20" spans="1:6">
      <c r="A20" s="3" t="s">
        <v>724</v>
      </c>
    </row>
    <row r="21" spans="1:6">
      <c r="A21" s="4" t="s">
        <v>502</v>
      </c>
      <c r="B21" s="7" t="n">
        <v>167.8</v>
      </c>
      <c r="C21" s="7" t="n">
        <v>256.9</v>
      </c>
      <c r="E21" s="6" t="n">
        <v>35</v>
      </c>
      <c r="F21" s="4" t="s">
        <v>56</v>
      </c>
    </row>
    <row r="22" spans="1:6"/>
    <row r="23" spans="1:6">
      <c r="A23" s="4" t="s">
        <v>56</v>
      </c>
      <c r="B23" s="4" t="s">
        <v>732</v>
      </c>
    </row>
  </sheetData>
  <mergeCells count="3">
    <mergeCell ref="E1:F1"/>
    <mergeCell ref="A22:F22"/>
    <mergeCell ref="B23:F2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0</v>
      </c>
    </row>
    <row r="2" spans="1:3">
      <c r="A2" s="3" t="s">
        <v>734</v>
      </c>
    </row>
    <row r="3" spans="1:3">
      <c r="A3" s="4" t="s">
        <v>735</v>
      </c>
      <c r="B3" s="6" t="n">
        <v>976</v>
      </c>
      <c r="C3" s="7" t="n">
        <v>939.5</v>
      </c>
    </row>
    <row r="4" spans="1:3">
      <c r="A4" s="4" t="s">
        <v>736</v>
      </c>
      <c r="B4" s="8" t="n">
        <v>476.5</v>
      </c>
      <c r="C4" s="8" t="n">
        <v>408.6</v>
      </c>
    </row>
    <row r="5" spans="1:3">
      <c r="A5" s="4" t="s">
        <v>737</v>
      </c>
      <c r="B5" s="7" t="n">
        <v>1452.5</v>
      </c>
      <c r="C5" s="7" t="n">
        <v>134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4"/>
  </cols>
  <sheetData>
    <row r="1" spans="1:5">
      <c r="A1" s="1" t="s">
        <v>738</v>
      </c>
      <c r="B1" s="2" t="s">
        <v>2</v>
      </c>
      <c r="C1" s="2" t="s">
        <v>30</v>
      </c>
      <c r="D1" s="2" t="s">
        <v>69</v>
      </c>
    </row>
    <row r="2" spans="1:5">
      <c r="A2" s="3" t="s">
        <v>739</v>
      </c>
    </row>
    <row r="3" spans="1:5">
      <c r="A3" s="4" t="s">
        <v>740</v>
      </c>
      <c r="B3" s="7" t="n">
        <v>408.2</v>
      </c>
      <c r="C3" s="7" t="n">
        <v>396.7</v>
      </c>
    </row>
    <row r="4" spans="1:5">
      <c r="A4" s="4" t="s">
        <v>52</v>
      </c>
      <c r="B4" s="8" t="n">
        <v>1235.7</v>
      </c>
      <c r="C4" s="8" t="n">
        <v>1358.6</v>
      </c>
    </row>
    <row r="5" spans="1:5">
      <c r="A5" s="4" t="s">
        <v>502</v>
      </c>
      <c r="B5" s="8" t="n">
        <v>453.7</v>
      </c>
      <c r="C5" s="8" t="n">
        <v>564.6</v>
      </c>
      <c r="D5" s="7" t="n">
        <v>526.4</v>
      </c>
    </row>
    <row r="6" spans="1:5">
      <c r="A6" s="4" t="s">
        <v>741</v>
      </c>
      <c r="B6" s="8" t="n">
        <v>237.7</v>
      </c>
      <c r="C6" s="8" t="n">
        <v>239.3</v>
      </c>
    </row>
    <row r="7" spans="1:5">
      <c r="A7" s="4" t="s">
        <v>742</v>
      </c>
      <c r="B7" s="8" t="n">
        <v>132.1</v>
      </c>
      <c r="C7" s="8" t="n">
        <v>112.6</v>
      </c>
    </row>
    <row r="8" spans="1:5">
      <c r="A8" s="4" t="s">
        <v>619</v>
      </c>
    </row>
    <row r="9" spans="1:5">
      <c r="A9" s="3" t="s">
        <v>739</v>
      </c>
    </row>
    <row r="10" spans="1:5">
      <c r="A10" s="4" t="s">
        <v>502</v>
      </c>
      <c r="B10" s="8" t="n">
        <v>285.9</v>
      </c>
      <c r="C10" s="8" t="n">
        <v>307.7</v>
      </c>
      <c r="D10" s="7" t="n">
        <v>491.4</v>
      </c>
      <c r="E10" s="4" t="s">
        <v>56</v>
      </c>
    </row>
    <row r="11" spans="1:5">
      <c r="A11" s="4" t="s">
        <v>731</v>
      </c>
    </row>
    <row r="12" spans="1:5">
      <c r="A12" s="3" t="s">
        <v>739</v>
      </c>
    </row>
    <row r="13" spans="1:5">
      <c r="A13" s="4" t="s">
        <v>52</v>
      </c>
      <c r="B13" s="7" t="n">
        <v>171.8</v>
      </c>
      <c r="C13" s="7" t="n">
        <v>302.3</v>
      </c>
    </row>
    <row r="14" spans="1:5"/>
    <row r="15" spans="1:5">
      <c r="A15" s="4" t="s">
        <v>56</v>
      </c>
      <c r="B15" s="4" t="s">
        <v>621</v>
      </c>
    </row>
  </sheetData>
  <mergeCells count="3">
    <mergeCell ref="D1:E1"/>
    <mergeCell ref="A14:E14"/>
    <mergeCell ref="B15:E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743</v>
      </c>
      <c r="B1" s="2" t="s">
        <v>1</v>
      </c>
    </row>
    <row r="2" spans="1:5">
      <c r="B2" s="2" t="s">
        <v>520</v>
      </c>
      <c r="C2" s="2" t="s">
        <v>521</v>
      </c>
      <c r="D2" s="2" t="s">
        <v>523</v>
      </c>
      <c r="E2" s="2" t="s">
        <v>744</v>
      </c>
    </row>
    <row r="3" spans="1:5">
      <c r="A3" s="3" t="s">
        <v>675</v>
      </c>
    </row>
    <row r="4" spans="1:5">
      <c r="A4" s="4" t="s">
        <v>159</v>
      </c>
      <c r="B4" s="6" t="n">
        <v>58</v>
      </c>
      <c r="C4" s="7" t="n">
        <v>112.8</v>
      </c>
      <c r="D4" s="7" t="n">
        <v>105.1</v>
      </c>
    </row>
    <row r="5" spans="1:5">
      <c r="A5" s="4" t="s">
        <v>731</v>
      </c>
    </row>
    <row r="6" spans="1:5">
      <c r="A6" s="3" t="s">
        <v>675</v>
      </c>
    </row>
    <row r="7" spans="1:5">
      <c r="A7" s="4" t="s">
        <v>745</v>
      </c>
      <c r="B7" s="5" t="n">
        <v>5</v>
      </c>
    </row>
    <row r="8" spans="1:5">
      <c r="A8" s="4" t="s">
        <v>746</v>
      </c>
      <c r="B8" s="6" t="n">
        <v>47</v>
      </c>
    </row>
    <row r="9" spans="1:5">
      <c r="A9" s="4" t="s">
        <v>747</v>
      </c>
      <c r="B9" s="5" t="n">
        <v>89</v>
      </c>
    </row>
    <row r="10" spans="1:5">
      <c r="A10" s="4" t="s">
        <v>159</v>
      </c>
      <c r="B10" s="5" t="n">
        <v>42</v>
      </c>
    </row>
    <row r="11" spans="1:5">
      <c r="A11" s="4" t="s">
        <v>748</v>
      </c>
    </row>
    <row r="12" spans="1:5">
      <c r="A12" s="3" t="s">
        <v>675</v>
      </c>
    </row>
    <row r="13" spans="1:5">
      <c r="A13" s="4" t="s">
        <v>749</v>
      </c>
      <c r="E13" s="4" t="s">
        <v>750</v>
      </c>
    </row>
    <row r="14" spans="1:5">
      <c r="A14" s="4" t="s">
        <v>159</v>
      </c>
      <c r="B14" s="8" t="n">
        <v>5.7</v>
      </c>
    </row>
    <row r="15" spans="1:5">
      <c r="A15" s="4" t="s">
        <v>751</v>
      </c>
      <c r="B15" s="7" t="n">
        <v>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2</v>
      </c>
      <c r="B1" s="2" t="s">
        <v>2</v>
      </c>
      <c r="C1" s="2" t="s">
        <v>30</v>
      </c>
    </row>
    <row r="2" spans="1:3">
      <c r="A2" s="3" t="s">
        <v>675</v>
      </c>
    </row>
    <row r="3" spans="1:3">
      <c r="A3" s="4" t="s">
        <v>717</v>
      </c>
      <c r="B3" s="6" t="n">
        <v>0</v>
      </c>
      <c r="C3" s="6" t="n">
        <v>0</v>
      </c>
    </row>
    <row r="4" spans="1:3">
      <c r="A4" s="4" t="s">
        <v>48</v>
      </c>
      <c r="B4" s="8" t="n">
        <v>2964.5</v>
      </c>
      <c r="C4" s="8" t="n">
        <v>3258.5</v>
      </c>
    </row>
    <row r="5" spans="1:3">
      <c r="A5" s="4" t="s">
        <v>753</v>
      </c>
      <c r="B5" s="8" t="n">
        <v>1235.7</v>
      </c>
      <c r="C5" s="8" t="n">
        <v>1358.6</v>
      </c>
    </row>
    <row r="6" spans="1:3">
      <c r="A6" s="4" t="s">
        <v>731</v>
      </c>
    </row>
    <row r="7" spans="1:3">
      <c r="A7" s="3" t="s">
        <v>675</v>
      </c>
    </row>
    <row r="8" spans="1:3">
      <c r="A8" s="4" t="s">
        <v>754</v>
      </c>
      <c r="B8" s="8" t="n">
        <v>228.5</v>
      </c>
      <c r="C8" s="5" t="n">
        <v>367</v>
      </c>
    </row>
    <row r="9" spans="1:3">
      <c r="A9" s="4" t="s">
        <v>48</v>
      </c>
      <c r="B9" s="8" t="n">
        <v>56.7</v>
      </c>
      <c r="C9" s="8" t="n">
        <v>64.7</v>
      </c>
    </row>
    <row r="10" spans="1:3">
      <c r="A10" s="4" t="s">
        <v>753</v>
      </c>
      <c r="B10" s="8" t="n">
        <v>171.8</v>
      </c>
      <c r="C10" s="8" t="n">
        <v>302.3</v>
      </c>
    </row>
    <row r="11" spans="1:3">
      <c r="A11" s="4" t="s">
        <v>755</v>
      </c>
    </row>
    <row r="12" spans="1:3">
      <c r="A12" s="3" t="s">
        <v>675</v>
      </c>
    </row>
    <row r="13" spans="1:3">
      <c r="A13" s="4" t="s">
        <v>717</v>
      </c>
      <c r="B13" s="5" t="n">
        <v>226</v>
      </c>
      <c r="C13" s="8" t="n">
        <v>320.6</v>
      </c>
    </row>
    <row r="14" spans="1:3">
      <c r="A14" s="4" t="s">
        <v>756</v>
      </c>
    </row>
    <row r="15" spans="1:3">
      <c r="A15" s="3" t="s">
        <v>675</v>
      </c>
    </row>
    <row r="16" spans="1:3">
      <c r="A16" s="4" t="s">
        <v>717</v>
      </c>
      <c r="B16" s="6" t="n">
        <v>0</v>
      </c>
      <c r="C16" s="7" t="n">
        <v>7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69</v>
      </c>
    </row>
    <row r="3" spans="1:4">
      <c r="A3" s="3" t="s">
        <v>155</v>
      </c>
    </row>
    <row r="4" spans="1:4">
      <c r="A4" s="4" t="s">
        <v>87</v>
      </c>
      <c r="B4" s="6" t="n">
        <v>696</v>
      </c>
      <c r="C4" s="6" t="n">
        <v>480</v>
      </c>
      <c r="D4" s="7" t="n">
        <v>847.7</v>
      </c>
    </row>
    <row r="5" spans="1:4">
      <c r="A5" s="3" t="s">
        <v>156</v>
      </c>
    </row>
    <row r="6" spans="1:4">
      <c r="A6" s="4" t="s">
        <v>157</v>
      </c>
      <c r="B6" s="8" t="n">
        <v>1805.8</v>
      </c>
      <c r="C6" s="5" t="n">
        <v>1523</v>
      </c>
      <c r="D6" s="8" t="n">
        <v>1032.1</v>
      </c>
    </row>
    <row r="7" spans="1:4">
      <c r="A7" s="4" t="s">
        <v>40</v>
      </c>
      <c r="B7" s="8" t="n">
        <v>-111.4</v>
      </c>
      <c r="C7" s="8" t="n">
        <v>-609.5</v>
      </c>
      <c r="D7" s="8" t="n">
        <v>-115.9</v>
      </c>
    </row>
    <row r="8" spans="1:4">
      <c r="A8" s="4" t="s">
        <v>79</v>
      </c>
      <c r="B8" s="8" t="n">
        <v>-40.1</v>
      </c>
      <c r="C8" s="8" t="n">
        <v>597.7</v>
      </c>
      <c r="D8" s="8" t="n">
        <v>15.1</v>
      </c>
    </row>
    <row r="9" spans="1:4">
      <c r="A9" s="4" t="s">
        <v>158</v>
      </c>
      <c r="B9" s="5" t="n">
        <v>0</v>
      </c>
      <c r="C9" s="8" t="n">
        <v>128.6</v>
      </c>
      <c r="D9" s="5" t="n">
        <v>0</v>
      </c>
    </row>
    <row r="10" spans="1:4">
      <c r="A10" s="4" t="s">
        <v>159</v>
      </c>
      <c r="B10" s="5" t="n">
        <v>58</v>
      </c>
      <c r="C10" s="8" t="n">
        <v>112.8</v>
      </c>
      <c r="D10" s="8" t="n">
        <v>105.1</v>
      </c>
    </row>
    <row r="11" spans="1:4">
      <c r="A11" s="4" t="s">
        <v>160</v>
      </c>
      <c r="B11" s="8" t="n">
        <v>74.7</v>
      </c>
      <c r="C11" s="8" t="n">
        <v>88.90000000000001</v>
      </c>
      <c r="D11" s="8" t="n">
        <v>92.8</v>
      </c>
    </row>
    <row r="12" spans="1:4">
      <c r="A12" s="4" t="s">
        <v>161</v>
      </c>
      <c r="B12" s="8" t="n">
        <v>3.2</v>
      </c>
      <c r="C12" s="8" t="n">
        <v>35.8</v>
      </c>
      <c r="D12" s="8" t="n">
        <v>99.59999999999999</v>
      </c>
    </row>
    <row r="13" spans="1:4">
      <c r="A13" s="4" t="s">
        <v>162</v>
      </c>
      <c r="B13" s="5" t="n">
        <v>261</v>
      </c>
      <c r="C13" s="8" t="n">
        <v>499.4</v>
      </c>
      <c r="D13" s="8" t="n">
        <v>263.2</v>
      </c>
    </row>
    <row r="14" spans="1:4">
      <c r="A14" s="3" t="s">
        <v>163</v>
      </c>
    </row>
    <row r="15" spans="1:4">
      <c r="A15" s="4" t="s">
        <v>164</v>
      </c>
      <c r="B15" s="8" t="n">
        <v>-162.2</v>
      </c>
      <c r="C15" s="8" t="n">
        <v>-131.8</v>
      </c>
      <c r="D15" s="8" t="n">
        <v>65.8</v>
      </c>
    </row>
    <row r="16" spans="1:4">
      <c r="A16" s="4" t="s">
        <v>34</v>
      </c>
      <c r="B16" s="8" t="n">
        <v>-129.5</v>
      </c>
      <c r="C16" s="8" t="n">
        <v>-279.3</v>
      </c>
      <c r="D16" s="8" t="n">
        <v>-320.4</v>
      </c>
    </row>
    <row r="17" spans="1:4">
      <c r="A17" s="4" t="s">
        <v>44</v>
      </c>
      <c r="B17" s="8" t="n">
        <v>14.4</v>
      </c>
      <c r="C17" s="8" t="n">
        <v>87.7</v>
      </c>
      <c r="D17" s="8" t="n">
        <v>131.8</v>
      </c>
    </row>
    <row r="18" spans="1:4">
      <c r="A18" s="4" t="s">
        <v>165</v>
      </c>
      <c r="B18" s="8" t="n">
        <v>15.2</v>
      </c>
      <c r="C18" s="8" t="n">
        <v>37.5</v>
      </c>
      <c r="D18" s="8" t="n">
        <v>-164.2</v>
      </c>
    </row>
    <row r="19" spans="1:4">
      <c r="A19" s="4" t="s">
        <v>166</v>
      </c>
      <c r="B19" s="8" t="n">
        <v>-420.3</v>
      </c>
      <c r="C19" s="8" t="n">
        <v>-523.6</v>
      </c>
      <c r="D19" s="8" t="n">
        <v>-44.2</v>
      </c>
    </row>
    <row r="20" spans="1:4">
      <c r="A20" s="4" t="s">
        <v>167</v>
      </c>
      <c r="B20" s="8" t="n">
        <v>2064.8</v>
      </c>
      <c r="C20" s="8" t="n">
        <v>2047.2</v>
      </c>
      <c r="D20" s="8" t="n">
        <v>2008.5</v>
      </c>
    </row>
    <row r="21" spans="1:4">
      <c r="A21" s="3" t="s">
        <v>168</v>
      </c>
    </row>
    <row r="22" spans="1:4">
      <c r="A22" s="4" t="s">
        <v>169</v>
      </c>
      <c r="B22" s="5" t="n">
        <v>-167</v>
      </c>
      <c r="C22" s="8" t="n">
        <v>-6481.9</v>
      </c>
      <c r="D22" s="8" t="n">
        <v>-693.1</v>
      </c>
    </row>
    <row r="23" spans="1:4">
      <c r="A23" s="4" t="s">
        <v>170</v>
      </c>
      <c r="B23" s="8" t="n">
        <v>-275.9</v>
      </c>
      <c r="C23" s="8" t="n">
        <v>-390.4</v>
      </c>
      <c r="D23" s="8" t="n">
        <v>-362.9</v>
      </c>
    </row>
    <row r="24" spans="1:4">
      <c r="A24" s="4" t="s">
        <v>171</v>
      </c>
      <c r="B24" s="8" t="n">
        <v>-620.3</v>
      </c>
      <c r="C24" s="8" t="n">
        <v>-360.2</v>
      </c>
      <c r="D24" s="8" t="n">
        <v>-506.5</v>
      </c>
    </row>
    <row r="25" spans="1:4">
      <c r="A25" s="4" t="s">
        <v>172</v>
      </c>
      <c r="B25" s="5" t="n">
        <v>0</v>
      </c>
      <c r="C25" s="5" t="n">
        <v>-308</v>
      </c>
      <c r="D25" s="5" t="n">
        <v>0</v>
      </c>
    </row>
    <row r="26" spans="1:4">
      <c r="A26" s="4" t="s">
        <v>173</v>
      </c>
      <c r="B26" s="5" t="n">
        <v>0</v>
      </c>
      <c r="C26" s="8" t="n">
        <v>-128.6</v>
      </c>
      <c r="D26" s="5" t="n">
        <v>0</v>
      </c>
    </row>
    <row r="27" spans="1:4">
      <c r="A27" s="4" t="s">
        <v>174</v>
      </c>
      <c r="B27" s="8" t="n">
        <v>86.7</v>
      </c>
      <c r="C27" s="5" t="n">
        <v>0</v>
      </c>
      <c r="D27" s="5" t="n">
        <v>0</v>
      </c>
    </row>
    <row r="28" spans="1:4">
      <c r="A28" s="4" t="s">
        <v>175</v>
      </c>
      <c r="B28" s="5" t="n">
        <v>71</v>
      </c>
      <c r="C28" s="8" t="n">
        <v>57.1</v>
      </c>
      <c r="D28" s="8" t="n">
        <v>21.8</v>
      </c>
    </row>
    <row r="29" spans="1:4">
      <c r="A29" s="4" t="s">
        <v>176</v>
      </c>
      <c r="B29" s="8" t="n">
        <v>-96.5</v>
      </c>
      <c r="C29" s="8" t="n">
        <v>-30.2</v>
      </c>
      <c r="D29" s="8" t="n">
        <v>-62.1</v>
      </c>
    </row>
    <row r="30" spans="1:4">
      <c r="A30" s="4" t="s">
        <v>177</v>
      </c>
      <c r="B30" s="8" t="n">
        <v>96.59999999999999</v>
      </c>
      <c r="C30" s="8" t="n">
        <v>21.5</v>
      </c>
      <c r="D30" s="8" t="n">
        <v>33.1</v>
      </c>
    </row>
    <row r="31" spans="1:4">
      <c r="A31" s="4" t="s">
        <v>178</v>
      </c>
      <c r="B31" s="8" t="n">
        <v>-905.4</v>
      </c>
      <c r="C31" s="8" t="n">
        <v>-7620.7</v>
      </c>
      <c r="D31" s="8" t="n">
        <v>-1569.7</v>
      </c>
    </row>
    <row r="32" spans="1:4">
      <c r="A32" s="3" t="s">
        <v>179</v>
      </c>
    </row>
    <row r="33" spans="1:4">
      <c r="A33" s="4" t="s">
        <v>180</v>
      </c>
      <c r="B33" s="8" t="n">
        <v>876.1</v>
      </c>
      <c r="C33" s="8" t="n">
        <v>11752.2</v>
      </c>
      <c r="D33" s="8" t="n">
        <v>3539.2</v>
      </c>
    </row>
    <row r="34" spans="1:4">
      <c r="A34" s="4" t="s">
        <v>181</v>
      </c>
      <c r="B34" s="8" t="n">
        <v>-2232.7</v>
      </c>
      <c r="C34" s="8" t="n">
        <v>-6296.3</v>
      </c>
      <c r="D34" s="8" t="n">
        <v>-4484.1</v>
      </c>
    </row>
    <row r="35" spans="1:4">
      <c r="A35" s="4" t="s">
        <v>182</v>
      </c>
      <c r="B35" s="8" t="n">
        <v>-10.1</v>
      </c>
      <c r="C35" s="8" t="n">
        <v>-112.6</v>
      </c>
      <c r="D35" s="8" t="n">
        <v>-130.4</v>
      </c>
    </row>
    <row r="36" spans="1:4">
      <c r="A36" s="4" t="s">
        <v>183</v>
      </c>
      <c r="B36" s="5" t="n">
        <v>0</v>
      </c>
      <c r="C36" s="5" t="n">
        <v>0</v>
      </c>
      <c r="D36" s="8" t="n">
        <v>1970.8</v>
      </c>
    </row>
    <row r="37" spans="1:4">
      <c r="A37" s="4" t="s">
        <v>184</v>
      </c>
      <c r="B37" s="8" t="n">
        <v>-2.9</v>
      </c>
      <c r="C37" s="8" t="n">
        <v>40.8</v>
      </c>
      <c r="D37" s="8" t="n">
        <v>-329.2</v>
      </c>
    </row>
    <row r="38" spans="1:4">
      <c r="A38" s="4" t="s">
        <v>185</v>
      </c>
      <c r="B38" s="8" t="n">
        <v>-500.2</v>
      </c>
      <c r="C38" s="5" t="n">
        <v>0</v>
      </c>
      <c r="D38" s="8" t="n">
        <v>-67.5</v>
      </c>
    </row>
    <row r="39" spans="1:4">
      <c r="A39" s="4" t="s">
        <v>186</v>
      </c>
      <c r="B39" s="8" t="n">
        <v>17.8</v>
      </c>
      <c r="C39" s="8" t="n">
        <v>13.8</v>
      </c>
      <c r="D39" s="8" t="n">
        <v>97.7</v>
      </c>
    </row>
    <row r="40" spans="1:4">
      <c r="A40" s="4" t="s">
        <v>187</v>
      </c>
      <c r="B40" s="8" t="n">
        <v>-7.4</v>
      </c>
      <c r="C40" s="8" t="n">
        <v>-17.5</v>
      </c>
      <c r="D40" s="8" t="n">
        <v>-31.8</v>
      </c>
    </row>
    <row r="41" spans="1:4">
      <c r="A41" s="4" t="s">
        <v>188</v>
      </c>
      <c r="B41" s="8" t="n">
        <v>-26.1</v>
      </c>
      <c r="C41" s="8" t="n">
        <v>-35.5</v>
      </c>
      <c r="D41" s="5" t="n">
        <v>0</v>
      </c>
    </row>
    <row r="42" spans="1:4">
      <c r="A42" s="4" t="s">
        <v>189</v>
      </c>
      <c r="B42" s="8" t="n">
        <v>-7.5</v>
      </c>
      <c r="C42" s="8" t="n">
        <v>-1.1</v>
      </c>
      <c r="D42" s="8" t="n">
        <v>-11.7</v>
      </c>
    </row>
    <row r="43" spans="1:4">
      <c r="A43" s="4" t="s">
        <v>190</v>
      </c>
      <c r="B43" s="8" t="n">
        <v>-0.1</v>
      </c>
      <c r="C43" s="8" t="n">
        <v>0.8</v>
      </c>
      <c r="D43" s="8" t="n">
        <v>51.8</v>
      </c>
    </row>
    <row r="44" spans="1:4">
      <c r="A44" s="4" t="s">
        <v>191</v>
      </c>
      <c r="B44" s="8" t="n">
        <v>-1893.1</v>
      </c>
      <c r="C44" s="8" t="n">
        <v>5344.6</v>
      </c>
      <c r="D44" s="8" t="n">
        <v>604.8</v>
      </c>
    </row>
    <row r="45" spans="1:4">
      <c r="A45" s="4" t="s">
        <v>192</v>
      </c>
      <c r="B45" s="5" t="n">
        <v>27</v>
      </c>
      <c r="C45" s="8" t="n">
        <v>-8.300000000000001</v>
      </c>
      <c r="D45" s="8" t="n">
        <v>-33.1</v>
      </c>
    </row>
    <row r="46" spans="1:4">
      <c r="A46" s="4" t="s">
        <v>193</v>
      </c>
      <c r="B46" s="8" t="n">
        <v>-706.7</v>
      </c>
      <c r="C46" s="8" t="n">
        <v>-237.2</v>
      </c>
      <c r="D46" s="8" t="n">
        <v>1010.5</v>
      </c>
    </row>
    <row r="47" spans="1:4">
      <c r="A47" s="4" t="s">
        <v>194</v>
      </c>
      <c r="B47" s="8" t="n">
        <v>998.8</v>
      </c>
      <c r="C47" s="5" t="n">
        <v>1236</v>
      </c>
      <c r="D47" s="8" t="n">
        <v>225.5</v>
      </c>
    </row>
    <row r="48" spans="1:4">
      <c r="A48" s="4" t="s">
        <v>195</v>
      </c>
      <c r="B48" s="8" t="n">
        <v>292.1</v>
      </c>
      <c r="C48" s="8" t="n">
        <v>998.8</v>
      </c>
      <c r="D48" s="5" t="n">
        <v>1236</v>
      </c>
    </row>
    <row r="49" spans="1:4">
      <c r="A49" s="3" t="s">
        <v>196</v>
      </c>
    </row>
    <row r="50" spans="1:4">
      <c r="A50" s="4" t="s">
        <v>197</v>
      </c>
      <c r="C50" s="5" t="n">
        <v>16</v>
      </c>
      <c r="D50" s="5" t="n">
        <v>18</v>
      </c>
    </row>
    <row r="51" spans="1:4">
      <c r="A51" s="4" t="s">
        <v>198</v>
      </c>
      <c r="B51" s="5" t="n">
        <v>0</v>
      </c>
      <c r="C51" s="8" t="n">
        <v>1281.7</v>
      </c>
      <c r="D51" s="8" t="n">
        <v>6305.8</v>
      </c>
    </row>
    <row r="52" spans="1:4">
      <c r="A52" s="3" t="s">
        <v>199</v>
      </c>
    </row>
    <row r="53" spans="1:4">
      <c r="A53" s="4" t="s">
        <v>165</v>
      </c>
      <c r="B53" s="8" t="n">
        <v>285.7</v>
      </c>
      <c r="C53" s="8" t="n">
        <v>285.6</v>
      </c>
      <c r="D53" s="8" t="n">
        <v>302.9</v>
      </c>
    </row>
    <row r="54" spans="1:4">
      <c r="A54" s="4" t="s">
        <v>200</v>
      </c>
      <c r="B54" s="5" t="n">
        <v>474</v>
      </c>
      <c r="C54" s="8" t="n">
        <v>357.2</v>
      </c>
      <c r="D54" s="8" t="n">
        <v>254.7</v>
      </c>
    </row>
    <row r="55" spans="1:4">
      <c r="A55" s="4" t="s">
        <v>48</v>
      </c>
    </row>
    <row r="56" spans="1:4">
      <c r="A56" s="3" t="s">
        <v>196</v>
      </c>
    </row>
    <row r="57" spans="1:4">
      <c r="A57" s="4" t="s">
        <v>197</v>
      </c>
      <c r="B57" s="6" t="n">
        <v>4</v>
      </c>
      <c r="C57" s="6" t="n">
        <v>16</v>
      </c>
      <c r="D57" s="6" t="n">
        <v>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57</v>
      </c>
      <c r="B1" s="2" t="s">
        <v>2</v>
      </c>
      <c r="C1" s="2" t="s">
        <v>30</v>
      </c>
    </row>
    <row r="2" spans="1:3">
      <c r="A2" s="3" t="s">
        <v>215</v>
      </c>
    </row>
    <row r="3" spans="1:3">
      <c r="A3" s="4" t="s">
        <v>758</v>
      </c>
      <c r="B3" s="7" t="n">
        <v>56.4</v>
      </c>
      <c r="C3" s="7" t="n">
        <v>75.59999999999999</v>
      </c>
    </row>
    <row r="4" spans="1:3">
      <c r="A4" s="4" t="s">
        <v>759</v>
      </c>
      <c r="B4" s="8" t="n">
        <v>18.2</v>
      </c>
      <c r="C4" s="8" t="n">
        <v>12.3</v>
      </c>
    </row>
    <row r="5" spans="1:3">
      <c r="A5" s="4" t="s">
        <v>42</v>
      </c>
      <c r="B5" s="8" t="n">
        <v>74.59999999999999</v>
      </c>
      <c r="C5" s="8" t="n">
        <v>87.90000000000001</v>
      </c>
    </row>
    <row r="6" spans="1:3">
      <c r="A6" s="4" t="s">
        <v>514</v>
      </c>
      <c r="B6" s="8" t="n">
        <v>56.1</v>
      </c>
      <c r="C6" s="8" t="n">
        <v>50.7</v>
      </c>
    </row>
    <row r="7" spans="1:3">
      <c r="A7" s="4" t="s">
        <v>760</v>
      </c>
      <c r="B7" s="8" t="n">
        <v>3.6</v>
      </c>
      <c r="C7" s="8" t="n">
        <v>2.6</v>
      </c>
    </row>
    <row r="8" spans="1:3">
      <c r="A8" s="4" t="s">
        <v>53</v>
      </c>
      <c r="B8" s="8" t="n">
        <v>59.7</v>
      </c>
      <c r="C8" s="8" t="n">
        <v>53.3</v>
      </c>
    </row>
    <row r="9" spans="1:3">
      <c r="A9" s="4" t="s">
        <v>761</v>
      </c>
      <c r="B9" s="7" t="n">
        <v>14.9</v>
      </c>
      <c r="C9" s="7" t="n">
        <v>3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2</v>
      </c>
      <c r="B1" s="2" t="s">
        <v>1</v>
      </c>
    </row>
    <row r="2" spans="1:4">
      <c r="B2" s="2" t="s">
        <v>2</v>
      </c>
      <c r="C2" s="2" t="s">
        <v>30</v>
      </c>
      <c r="D2" s="2" t="s">
        <v>69</v>
      </c>
    </row>
    <row r="3" spans="1:4">
      <c r="A3" s="3" t="s">
        <v>215</v>
      </c>
    </row>
    <row r="4" spans="1:4">
      <c r="A4" s="4" t="s">
        <v>73</v>
      </c>
      <c r="B4" s="6" t="n">
        <v>473</v>
      </c>
      <c r="C4" s="7" t="n">
        <v>589.4</v>
      </c>
      <c r="D4" s="7" t="n">
        <v>774.6</v>
      </c>
    </row>
    <row r="5" spans="1:4">
      <c r="A5" s="4" t="s">
        <v>763</v>
      </c>
      <c r="B5" s="8" t="n">
        <v>-12.8</v>
      </c>
      <c r="C5" s="8" t="n">
        <v>-13.2</v>
      </c>
      <c r="D5" s="8" t="n">
        <v>-11.3</v>
      </c>
    </row>
    <row r="6" spans="1:4">
      <c r="A6" s="4" t="s">
        <v>764</v>
      </c>
      <c r="B6" s="8" t="n">
        <v>22.3</v>
      </c>
      <c r="C6" s="8" t="n">
        <v>22.2</v>
      </c>
      <c r="D6" s="8" t="n">
        <v>25.6</v>
      </c>
    </row>
    <row r="7" spans="1:4">
      <c r="A7" s="4" t="s">
        <v>765</v>
      </c>
      <c r="B7" s="7" t="n">
        <v>-35.1</v>
      </c>
      <c r="C7" s="7" t="n">
        <v>-35.4</v>
      </c>
      <c r="D7" s="7" t="n">
        <v>-3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s>
  <sheetData>
    <row r="1" spans="1:9">
      <c r="A1" s="1" t="s">
        <v>766</v>
      </c>
      <c r="C1" s="2" t="s">
        <v>589</v>
      </c>
      <c r="D1" s="2" t="s">
        <v>2</v>
      </c>
      <c r="E1" s="2" t="s">
        <v>30</v>
      </c>
      <c r="F1" s="2" t="s">
        <v>69</v>
      </c>
      <c r="G1" s="2" t="s">
        <v>767</v>
      </c>
      <c r="H1" s="2" t="s">
        <v>723</v>
      </c>
    </row>
    <row r="2" spans="1:9">
      <c r="A2" s="3" t="s">
        <v>768</v>
      </c>
    </row>
    <row r="3" spans="1:9">
      <c r="A3" s="4" t="s">
        <v>769</v>
      </c>
      <c r="D3" s="7" t="n">
        <v>80.8</v>
      </c>
      <c r="E3" s="7" t="n">
        <v>68.3</v>
      </c>
      <c r="F3" s="7" t="n">
        <v>31.3</v>
      </c>
    </row>
    <row r="4" spans="1:9">
      <c r="A4" s="4" t="s">
        <v>770</v>
      </c>
      <c r="B4" s="4" t="s">
        <v>56</v>
      </c>
      <c r="D4" s="8" t="n">
        <v>-59.3</v>
      </c>
      <c r="E4" s="8" t="n">
        <v>18.9</v>
      </c>
    </row>
    <row r="5" spans="1:9">
      <c r="A5" s="4" t="s">
        <v>502</v>
      </c>
      <c r="D5" s="8" t="n">
        <v>453.7</v>
      </c>
      <c r="E5" s="8" t="n">
        <v>564.6</v>
      </c>
      <c r="F5" s="8" t="n">
        <v>526.4</v>
      </c>
    </row>
    <row r="6" spans="1:9">
      <c r="A6" s="4" t="s">
        <v>771</v>
      </c>
      <c r="D6" s="5" t="n">
        <v>385</v>
      </c>
      <c r="E6" s="6" t="n">
        <v>385</v>
      </c>
      <c r="F6" s="5" t="n">
        <v>385</v>
      </c>
    </row>
    <row r="7" spans="1:9">
      <c r="A7" s="4" t="s">
        <v>468</v>
      </c>
    </row>
    <row r="8" spans="1:9">
      <c r="A8" s="3" t="s">
        <v>768</v>
      </c>
    </row>
    <row r="9" spans="1:9">
      <c r="A9" s="4" t="s">
        <v>772</v>
      </c>
      <c r="E9" s="4" t="s">
        <v>605</v>
      </c>
    </row>
    <row r="10" spans="1:9">
      <c r="A10" s="4" t="s">
        <v>471</v>
      </c>
    </row>
    <row r="11" spans="1:9">
      <c r="A11" s="3" t="s">
        <v>768</v>
      </c>
    </row>
    <row r="12" spans="1:9">
      <c r="A12" s="4" t="s">
        <v>772</v>
      </c>
      <c r="E12" s="4" t="s">
        <v>594</v>
      </c>
    </row>
    <row r="13" spans="1:9">
      <c r="A13" s="4" t="s">
        <v>506</v>
      </c>
    </row>
    <row r="14" spans="1:9">
      <c r="A14" s="3" t="s">
        <v>768</v>
      </c>
    </row>
    <row r="15" spans="1:9">
      <c r="A15" s="4" t="s">
        <v>769</v>
      </c>
      <c r="D15" s="7" t="n">
        <v>74.59999999999999</v>
      </c>
      <c r="E15" s="7" t="n">
        <v>49.9</v>
      </c>
      <c r="F15" s="7" t="n">
        <v>31.3</v>
      </c>
    </row>
    <row r="16" spans="1:9">
      <c r="A16" s="4" t="s">
        <v>773</v>
      </c>
    </row>
    <row r="17" spans="1:9">
      <c r="A17" s="3" t="s">
        <v>768</v>
      </c>
    </row>
    <row r="18" spans="1:9">
      <c r="A18" s="4" t="s">
        <v>772</v>
      </c>
      <c r="D18" s="4" t="s">
        <v>774</v>
      </c>
      <c r="E18" s="4" t="s">
        <v>775</v>
      </c>
      <c r="F18" s="4" t="s">
        <v>594</v>
      </c>
    </row>
    <row r="19" spans="1:9">
      <c r="A19" s="4" t="s">
        <v>776</v>
      </c>
    </row>
    <row r="20" spans="1:9">
      <c r="A20" s="3" t="s">
        <v>768</v>
      </c>
    </row>
    <row r="21" spans="1:9">
      <c r="A21" s="4" t="s">
        <v>772</v>
      </c>
      <c r="D21" s="4" t="s">
        <v>777</v>
      </c>
      <c r="E21" s="4" t="s">
        <v>778</v>
      </c>
      <c r="F21" s="4" t="s">
        <v>779</v>
      </c>
    </row>
    <row r="22" spans="1:9">
      <c r="A22" s="4" t="s">
        <v>313</v>
      </c>
    </row>
    <row r="23" spans="1:9">
      <c r="A23" s="3" t="s">
        <v>768</v>
      </c>
    </row>
    <row r="24" spans="1:9">
      <c r="A24" s="4" t="s">
        <v>780</v>
      </c>
      <c r="E24" s="7" t="n">
        <v>8060.7</v>
      </c>
      <c r="H24" s="7" t="n">
        <v>8060.7</v>
      </c>
      <c r="I24" s="4" t="s">
        <v>150</v>
      </c>
    </row>
    <row r="25" spans="1:9">
      <c r="A25" s="4" t="s">
        <v>315</v>
      </c>
    </row>
    <row r="26" spans="1:9">
      <c r="A26" s="3" t="s">
        <v>768</v>
      </c>
    </row>
    <row r="27" spans="1:9">
      <c r="A27" s="4" t="s">
        <v>780</v>
      </c>
      <c r="C27" s="6" t="n">
        <v>467</v>
      </c>
    </row>
    <row r="28" spans="1:9">
      <c r="A28" s="4" t="s">
        <v>506</v>
      </c>
      <c r="C28" s="6" t="n">
        <v>275</v>
      </c>
    </row>
    <row r="29" spans="1:9">
      <c r="A29" s="4" t="s">
        <v>772</v>
      </c>
      <c r="C29" s="4" t="s">
        <v>592</v>
      </c>
    </row>
    <row r="30" spans="1:9">
      <c r="A30" s="4" t="s">
        <v>502</v>
      </c>
      <c r="C30" s="6" t="n">
        <v>16</v>
      </c>
    </row>
    <row r="31" spans="1:9">
      <c r="A31" s="4" t="s">
        <v>781</v>
      </c>
    </row>
    <row r="32" spans="1:9">
      <c r="A32" s="3" t="s">
        <v>768</v>
      </c>
    </row>
    <row r="33" spans="1:9">
      <c r="A33" s="4" t="s">
        <v>782</v>
      </c>
      <c r="D33" s="7" t="n">
        <v>6.2</v>
      </c>
      <c r="E33" s="8" t="n">
        <v>18.4</v>
      </c>
      <c r="F33" s="6" t="n">
        <v>0</v>
      </c>
    </row>
    <row r="34" spans="1:9">
      <c r="A34" s="4" t="s">
        <v>564</v>
      </c>
    </row>
    <row r="35" spans="1:9">
      <c r="A35" s="3" t="s">
        <v>768</v>
      </c>
    </row>
    <row r="36" spans="1:9">
      <c r="A36" s="4" t="s">
        <v>780</v>
      </c>
      <c r="H36" s="6" t="n">
        <v>8060</v>
      </c>
    </row>
    <row r="37" spans="1:9">
      <c r="A37" s="4" t="s">
        <v>596</v>
      </c>
    </row>
    <row r="38" spans="1:9">
      <c r="A38" s="3" t="s">
        <v>768</v>
      </c>
    </row>
    <row r="39" spans="1:9">
      <c r="A39" s="4" t="s">
        <v>780</v>
      </c>
      <c r="C39" s="6" t="n">
        <v>454</v>
      </c>
    </row>
    <row r="40" spans="1:9">
      <c r="A40" s="4" t="s">
        <v>783</v>
      </c>
    </row>
    <row r="41" spans="1:9">
      <c r="A41" s="3" t="s">
        <v>768</v>
      </c>
    </row>
    <row r="42" spans="1:9">
      <c r="A42" s="4" t="s">
        <v>771</v>
      </c>
      <c r="G42" s="6" t="n">
        <v>2890</v>
      </c>
    </row>
    <row r="43" spans="1:9">
      <c r="A43" s="4" t="s">
        <v>784</v>
      </c>
    </row>
    <row r="44" spans="1:9">
      <c r="A44" s="3" t="s">
        <v>768</v>
      </c>
    </row>
    <row r="45" spans="1:9">
      <c r="A45" s="4" t="s">
        <v>771</v>
      </c>
      <c r="G45" s="5" t="n">
        <v>350</v>
      </c>
    </row>
    <row r="46" spans="1:9">
      <c r="A46" s="4" t="s">
        <v>567</v>
      </c>
    </row>
    <row r="47" spans="1:9">
      <c r="A47" s="3" t="s">
        <v>768</v>
      </c>
    </row>
    <row r="48" spans="1:9">
      <c r="A48" s="4" t="s">
        <v>771</v>
      </c>
      <c r="D48" s="5" t="n">
        <v>0</v>
      </c>
      <c r="E48" s="5" t="n">
        <v>0</v>
      </c>
      <c r="F48" s="5" t="n">
        <v>0</v>
      </c>
      <c r="G48" s="5" t="n">
        <v>4300</v>
      </c>
    </row>
    <row r="49" spans="1:9">
      <c r="A49" s="4" t="s">
        <v>565</v>
      </c>
    </row>
    <row r="50" spans="1:9">
      <c r="A50" s="3" t="s">
        <v>768</v>
      </c>
    </row>
    <row r="51" spans="1:9">
      <c r="A51" s="4" t="s">
        <v>771</v>
      </c>
      <c r="D51" s="6" t="n">
        <v>0</v>
      </c>
      <c r="E51" s="6" t="n">
        <v>0</v>
      </c>
      <c r="F51" s="6" t="n">
        <v>0</v>
      </c>
      <c r="G51" s="6" t="n">
        <v>1790</v>
      </c>
    </row>
    <row r="52" spans="1:9"/>
    <row r="53" spans="1:9">
      <c r="A53" s="4" t="s">
        <v>56</v>
      </c>
      <c r="B53" s="4" t="s">
        <v>600</v>
      </c>
    </row>
    <row r="54" spans="1:9">
      <c r="A54" s="4" t="s">
        <v>150</v>
      </c>
      <c r="B54" s="4" t="s">
        <v>572</v>
      </c>
    </row>
  </sheetData>
  <mergeCells count="5">
    <mergeCell ref="A1:B1"/>
    <mergeCell ref="H1:I1"/>
    <mergeCell ref="A52:H52"/>
    <mergeCell ref="B53:H53"/>
    <mergeCell ref="B54:H5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
  </cols>
  <sheetData>
    <row r="1" spans="1:14">
      <c r="A1" s="1" t="s">
        <v>785</v>
      </c>
      <c r="C1" s="2" t="s">
        <v>673</v>
      </c>
      <c r="D1" s="2" t="s">
        <v>623</v>
      </c>
      <c r="E1" s="2" t="s">
        <v>520</v>
      </c>
      <c r="F1" s="2" t="s">
        <v>522</v>
      </c>
      <c r="G1" s="2" t="s">
        <v>786</v>
      </c>
      <c r="H1" s="2" t="s">
        <v>787</v>
      </c>
      <c r="I1" s="2" t="s">
        <v>520</v>
      </c>
      <c r="J1" s="2" t="s">
        <v>521</v>
      </c>
      <c r="K1" s="2" t="s">
        <v>523</v>
      </c>
      <c r="L1" s="2" t="s">
        <v>788</v>
      </c>
      <c r="M1" s="2" t="s">
        <v>528</v>
      </c>
      <c r="N1" s="2" t="s">
        <v>538</v>
      </c>
    </row>
    <row r="2" spans="1:14">
      <c r="A2" s="3" t="s">
        <v>789</v>
      </c>
    </row>
    <row r="3" spans="1:14">
      <c r="A3" s="4" t="s">
        <v>790</v>
      </c>
      <c r="I3" s="6" t="n">
        <v>7700000</v>
      </c>
    </row>
    <row r="4" spans="1:14">
      <c r="A4" s="4" t="s">
        <v>791</v>
      </c>
      <c r="F4" s="6" t="n">
        <v>9616900000</v>
      </c>
      <c r="G4" s="6" t="n">
        <v>5765100000</v>
      </c>
      <c r="H4" s="6" t="n">
        <v>9616900000</v>
      </c>
      <c r="I4" s="5" t="n">
        <v>9616900000</v>
      </c>
      <c r="J4" s="6" t="n">
        <v>5765100000</v>
      </c>
    </row>
    <row r="5" spans="1:14">
      <c r="A5" s="4" t="s">
        <v>792</v>
      </c>
      <c r="F5" s="6" t="n">
        <v>-385000000</v>
      </c>
      <c r="G5" s="6" t="n">
        <v>-385000000</v>
      </c>
      <c r="H5" s="6" t="n">
        <v>-385000000</v>
      </c>
      <c r="I5" s="5" t="n">
        <v>-385000000</v>
      </c>
      <c r="J5" s="5" t="n">
        <v>-385000000</v>
      </c>
    </row>
    <row r="6" spans="1:14">
      <c r="A6" s="4" t="s">
        <v>39</v>
      </c>
      <c r="E6" s="6" t="n">
        <v>10205700000</v>
      </c>
      <c r="I6" s="5" t="n">
        <v>10205700000</v>
      </c>
      <c r="J6" s="5" t="n">
        <v>9231900000</v>
      </c>
      <c r="K6" s="6" t="n">
        <v>5380100000</v>
      </c>
    </row>
    <row r="7" spans="1:14">
      <c r="A7" s="4" t="s">
        <v>535</v>
      </c>
      <c r="B7" s="4" t="s">
        <v>56</v>
      </c>
      <c r="I7" s="5" t="n">
        <v>92200000</v>
      </c>
      <c r="J7" s="5" t="n">
        <v>4002200000</v>
      </c>
    </row>
    <row r="8" spans="1:14">
      <c r="A8" s="4" t="s">
        <v>793</v>
      </c>
      <c r="B8" s="4" t="s">
        <v>56</v>
      </c>
      <c r="I8" s="5" t="n">
        <v>0</v>
      </c>
    </row>
    <row r="9" spans="1:14">
      <c r="A9" s="4" t="s">
        <v>794</v>
      </c>
      <c r="I9" s="5" t="n">
        <v>-1300000</v>
      </c>
    </row>
    <row r="10" spans="1:14">
      <c r="A10" s="4" t="s">
        <v>795</v>
      </c>
      <c r="I10" s="5" t="n">
        <v>875200000</v>
      </c>
      <c r="J10" s="5" t="n">
        <v>-150400000</v>
      </c>
    </row>
    <row r="11" spans="1:14">
      <c r="A11" s="4" t="s">
        <v>796</v>
      </c>
      <c r="E11" s="5" t="n">
        <v>10590700000</v>
      </c>
      <c r="I11" s="5" t="n">
        <v>10590700000</v>
      </c>
      <c r="J11" s="5" t="n">
        <v>9616900000</v>
      </c>
      <c r="K11" s="5" t="n">
        <v>5765100000</v>
      </c>
    </row>
    <row r="12" spans="1:14">
      <c r="A12" s="4" t="s">
        <v>797</v>
      </c>
      <c r="E12" s="5" t="n">
        <v>-385000000</v>
      </c>
      <c r="I12" s="5" t="n">
        <v>-385000000</v>
      </c>
      <c r="J12" s="5" t="n">
        <v>-385000000</v>
      </c>
      <c r="K12" s="5" t="n">
        <v>-385000000</v>
      </c>
    </row>
    <row r="13" spans="1:14">
      <c r="A13" s="4" t="s">
        <v>798</v>
      </c>
      <c r="E13" s="5" t="n">
        <v>10205700000</v>
      </c>
      <c r="I13" s="6" t="n">
        <v>10205700000</v>
      </c>
      <c r="J13" s="5" t="n">
        <v>9231900000</v>
      </c>
      <c r="K13" s="5" t="n">
        <v>5380100000</v>
      </c>
    </row>
    <row r="14" spans="1:14">
      <c r="A14" s="4" t="s">
        <v>799</v>
      </c>
      <c r="I14" s="4" t="s">
        <v>599</v>
      </c>
    </row>
    <row r="15" spans="1:14">
      <c r="A15" s="4" t="s">
        <v>800</v>
      </c>
      <c r="H15" s="4" t="s">
        <v>801</v>
      </c>
    </row>
    <row r="16" spans="1:14">
      <c r="A16" s="4" t="s">
        <v>802</v>
      </c>
      <c r="G16" s="4" t="s">
        <v>544</v>
      </c>
    </row>
    <row r="17" spans="1:14">
      <c r="A17" s="4" t="s">
        <v>803</v>
      </c>
      <c r="F17" s="17" t="n">
        <v>0.15</v>
      </c>
    </row>
    <row r="18" spans="1:14">
      <c r="A18" s="4" t="s">
        <v>567</v>
      </c>
    </row>
    <row r="19" spans="1:14">
      <c r="A19" s="3" t="s">
        <v>789</v>
      </c>
    </row>
    <row r="20" spans="1:14">
      <c r="A20" s="4" t="s">
        <v>804</v>
      </c>
      <c r="L20" s="6" t="n">
        <v>800000000</v>
      </c>
    </row>
    <row r="21" spans="1:14">
      <c r="A21" s="4" t="s">
        <v>805</v>
      </c>
      <c r="L21" s="4" t="s">
        <v>806</v>
      </c>
    </row>
    <row r="22" spans="1:14">
      <c r="A22" s="4" t="s">
        <v>790</v>
      </c>
      <c r="I22" s="6" t="n">
        <v>7700000</v>
      </c>
    </row>
    <row r="23" spans="1:14">
      <c r="A23" s="4" t="s">
        <v>791</v>
      </c>
      <c r="F23" s="6" t="n">
        <v>3859100000</v>
      </c>
      <c r="G23" s="6" t="n">
        <v>1000500000</v>
      </c>
      <c r="H23" s="6" t="n">
        <v>3859100000</v>
      </c>
      <c r="I23" s="5" t="n">
        <v>3859100000</v>
      </c>
      <c r="J23" s="5" t="n">
        <v>1000500000</v>
      </c>
    </row>
    <row r="24" spans="1:14">
      <c r="A24" s="4" t="s">
        <v>792</v>
      </c>
      <c r="F24" s="5" t="n">
        <v>0</v>
      </c>
      <c r="G24" s="5" t="n">
        <v>0</v>
      </c>
      <c r="H24" s="5" t="n">
        <v>0</v>
      </c>
      <c r="I24" s="5" t="n">
        <v>0</v>
      </c>
      <c r="J24" s="5" t="n">
        <v>0</v>
      </c>
    </row>
    <row r="25" spans="1:14">
      <c r="A25" s="4" t="s">
        <v>39</v>
      </c>
      <c r="E25" s="5" t="n">
        <v>4967100000</v>
      </c>
      <c r="I25" s="5" t="n">
        <v>4967100000</v>
      </c>
      <c r="J25" s="5" t="n">
        <v>3859100000</v>
      </c>
      <c r="K25" s="5" t="n">
        <v>1000500000</v>
      </c>
    </row>
    <row r="26" spans="1:14">
      <c r="A26" s="4" t="s">
        <v>535</v>
      </c>
      <c r="B26" s="4" t="s">
        <v>56</v>
      </c>
      <c r="I26" s="5" t="n">
        <v>0</v>
      </c>
      <c r="J26" s="5" t="n">
        <v>2993000000</v>
      </c>
    </row>
    <row r="27" spans="1:14">
      <c r="A27" s="4" t="s">
        <v>793</v>
      </c>
      <c r="B27" s="4" t="s">
        <v>56</v>
      </c>
      <c r="I27" s="5" t="n">
        <v>382200000</v>
      </c>
    </row>
    <row r="28" spans="1:14">
      <c r="A28" s="4" t="s">
        <v>794</v>
      </c>
      <c r="I28" s="5" t="n">
        <v>-1300000</v>
      </c>
    </row>
    <row r="29" spans="1:14">
      <c r="A29" s="4" t="s">
        <v>795</v>
      </c>
      <c r="I29" s="5" t="n">
        <v>719400000</v>
      </c>
      <c r="J29" s="5" t="n">
        <v>-134400000</v>
      </c>
    </row>
    <row r="30" spans="1:14">
      <c r="A30" s="4" t="s">
        <v>796</v>
      </c>
      <c r="E30" s="5" t="n">
        <v>4967100000</v>
      </c>
      <c r="I30" s="5" t="n">
        <v>4967100000</v>
      </c>
      <c r="J30" s="5" t="n">
        <v>3859100000</v>
      </c>
      <c r="K30" s="5" t="n">
        <v>1000500000</v>
      </c>
    </row>
    <row r="31" spans="1:14">
      <c r="A31" s="4" t="s">
        <v>797</v>
      </c>
      <c r="E31" s="5" t="n">
        <v>0</v>
      </c>
      <c r="I31" s="5" t="n">
        <v>0</v>
      </c>
      <c r="J31" s="5" t="n">
        <v>0</v>
      </c>
      <c r="K31" s="5" t="n">
        <v>0</v>
      </c>
    </row>
    <row r="32" spans="1:14">
      <c r="A32" s="4" t="s">
        <v>798</v>
      </c>
      <c r="E32" s="5" t="n">
        <v>4967100000</v>
      </c>
      <c r="I32" s="5" t="n">
        <v>4967100000</v>
      </c>
      <c r="J32" s="5" t="n">
        <v>3859100000</v>
      </c>
      <c r="K32" s="5" t="n">
        <v>1000500000</v>
      </c>
    </row>
    <row r="33" spans="1:14">
      <c r="A33" s="4" t="s">
        <v>565</v>
      </c>
    </row>
    <row r="34" spans="1:14">
      <c r="A34" s="3" t="s">
        <v>789</v>
      </c>
    </row>
    <row r="35" spans="1:14">
      <c r="A35" s="4" t="s">
        <v>790</v>
      </c>
      <c r="I35" s="5" t="n">
        <v>0</v>
      </c>
    </row>
    <row r="36" spans="1:14">
      <c r="A36" s="4" t="s">
        <v>791</v>
      </c>
      <c r="F36" s="5" t="n">
        <v>1767400000</v>
      </c>
      <c r="G36" s="5" t="n">
        <v>1585900000</v>
      </c>
      <c r="H36" s="5" t="n">
        <v>1767400000</v>
      </c>
      <c r="I36" s="5" t="n">
        <v>1767400000</v>
      </c>
      <c r="J36" s="5" t="n">
        <v>1585900000</v>
      </c>
    </row>
    <row r="37" spans="1:14">
      <c r="A37" s="4" t="s">
        <v>792</v>
      </c>
      <c r="F37" s="5" t="n">
        <v>0</v>
      </c>
      <c r="G37" s="5" t="n">
        <v>0</v>
      </c>
      <c r="H37" s="5" t="n">
        <v>0</v>
      </c>
      <c r="I37" s="5" t="n">
        <v>0</v>
      </c>
      <c r="J37" s="5" t="n">
        <v>0</v>
      </c>
    </row>
    <row r="38" spans="1:14">
      <c r="A38" s="4" t="s">
        <v>39</v>
      </c>
      <c r="E38" s="5" t="n">
        <v>1689000000</v>
      </c>
      <c r="I38" s="5" t="n">
        <v>1689000000</v>
      </c>
      <c r="J38" s="5" t="n">
        <v>1767400000</v>
      </c>
      <c r="K38" s="5" t="n">
        <v>1585900000</v>
      </c>
    </row>
    <row r="39" spans="1:14">
      <c r="A39" s="4" t="s">
        <v>535</v>
      </c>
      <c r="B39" s="4" t="s">
        <v>56</v>
      </c>
      <c r="I39" s="5" t="n">
        <v>0</v>
      </c>
      <c r="J39" s="5" t="n">
        <v>190600000</v>
      </c>
    </row>
    <row r="40" spans="1:14">
      <c r="A40" s="4" t="s">
        <v>793</v>
      </c>
      <c r="B40" s="4" t="s">
        <v>56</v>
      </c>
      <c r="I40" s="5" t="n">
        <v>-182100000</v>
      </c>
    </row>
    <row r="41" spans="1:14">
      <c r="A41" s="4" t="s">
        <v>794</v>
      </c>
      <c r="I41" s="5" t="n">
        <v>0</v>
      </c>
    </row>
    <row r="42" spans="1:14">
      <c r="A42" s="4" t="s">
        <v>795</v>
      </c>
      <c r="I42" s="5" t="n">
        <v>103700000</v>
      </c>
      <c r="J42" s="5" t="n">
        <v>-9100000</v>
      </c>
    </row>
    <row r="43" spans="1:14">
      <c r="A43" s="4" t="s">
        <v>796</v>
      </c>
      <c r="E43" s="5" t="n">
        <v>1689000000</v>
      </c>
      <c r="I43" s="5" t="n">
        <v>1689000000</v>
      </c>
      <c r="J43" s="5" t="n">
        <v>1767400000</v>
      </c>
      <c r="K43" s="5" t="n">
        <v>1585900000</v>
      </c>
    </row>
    <row r="44" spans="1:14">
      <c r="A44" s="4" t="s">
        <v>797</v>
      </c>
      <c r="E44" s="5" t="n">
        <v>0</v>
      </c>
      <c r="I44" s="5" t="n">
        <v>0</v>
      </c>
      <c r="J44" s="5" t="n">
        <v>0</v>
      </c>
      <c r="K44" s="5" t="n">
        <v>0</v>
      </c>
    </row>
    <row r="45" spans="1:14">
      <c r="A45" s="4" t="s">
        <v>798</v>
      </c>
      <c r="E45" s="5" t="n">
        <v>1689000000</v>
      </c>
      <c r="I45" s="5" t="n">
        <v>1689000000</v>
      </c>
      <c r="J45" s="5" t="n">
        <v>1767400000</v>
      </c>
      <c r="K45" s="5" t="n">
        <v>1585900000</v>
      </c>
    </row>
    <row r="46" spans="1:14">
      <c r="A46" s="4" t="s">
        <v>569</v>
      </c>
    </row>
    <row r="47" spans="1:14">
      <c r="A47" s="3" t="s">
        <v>789</v>
      </c>
    </row>
    <row r="48" spans="1:14">
      <c r="A48" s="4" t="s">
        <v>790</v>
      </c>
      <c r="I48" s="5" t="n">
        <v>0</v>
      </c>
    </row>
    <row r="49" spans="1:14">
      <c r="A49" s="4" t="s">
        <v>791</v>
      </c>
      <c r="F49" s="5" t="n">
        <v>3990400000</v>
      </c>
      <c r="G49" s="5" t="n">
        <v>3178700000</v>
      </c>
      <c r="H49" s="5" t="n">
        <v>3990400000</v>
      </c>
      <c r="I49" s="5" t="n">
        <v>3990400000</v>
      </c>
      <c r="J49" s="5" t="n">
        <v>3178700000</v>
      </c>
    </row>
    <row r="50" spans="1:14">
      <c r="A50" s="4" t="s">
        <v>792</v>
      </c>
      <c r="F50" s="6" t="n">
        <v>-385000000</v>
      </c>
      <c r="G50" s="6" t="n">
        <v>-385000000</v>
      </c>
      <c r="H50" s="6" t="n">
        <v>-385000000</v>
      </c>
      <c r="I50" s="5" t="n">
        <v>-385000000</v>
      </c>
      <c r="J50" s="5" t="n">
        <v>-385000000</v>
      </c>
    </row>
    <row r="51" spans="1:14">
      <c r="A51" s="4" t="s">
        <v>39</v>
      </c>
      <c r="E51" s="5" t="n">
        <v>3549600000</v>
      </c>
      <c r="I51" s="5" t="n">
        <v>3549600000</v>
      </c>
      <c r="J51" s="5" t="n">
        <v>3605400000</v>
      </c>
      <c r="K51" s="5" t="n">
        <v>2793700000</v>
      </c>
    </row>
    <row r="52" spans="1:14">
      <c r="A52" s="4" t="s">
        <v>535</v>
      </c>
      <c r="B52" s="4" t="s">
        <v>56</v>
      </c>
      <c r="I52" s="5" t="n">
        <v>92200000</v>
      </c>
      <c r="J52" s="5" t="n">
        <v>818600000</v>
      </c>
    </row>
    <row r="53" spans="1:14">
      <c r="A53" s="4" t="s">
        <v>793</v>
      </c>
      <c r="B53" s="4" t="s">
        <v>56</v>
      </c>
      <c r="I53" s="5" t="n">
        <v>-200100000</v>
      </c>
    </row>
    <row r="54" spans="1:14">
      <c r="A54" s="4" t="s">
        <v>794</v>
      </c>
      <c r="I54" s="5" t="n">
        <v>0</v>
      </c>
    </row>
    <row r="55" spans="1:14">
      <c r="A55" s="4" t="s">
        <v>795</v>
      </c>
      <c r="I55" s="5" t="n">
        <v>52100000</v>
      </c>
      <c r="J55" s="5" t="n">
        <v>-6900000</v>
      </c>
    </row>
    <row r="56" spans="1:14">
      <c r="A56" s="4" t="s">
        <v>796</v>
      </c>
      <c r="E56" s="5" t="n">
        <v>3934600000</v>
      </c>
      <c r="I56" s="5" t="n">
        <v>3934600000</v>
      </c>
      <c r="J56" s="5" t="n">
        <v>3990400000</v>
      </c>
      <c r="K56" s="5" t="n">
        <v>3178700000</v>
      </c>
    </row>
    <row r="57" spans="1:14">
      <c r="A57" s="4" t="s">
        <v>797</v>
      </c>
      <c r="E57" s="5" t="n">
        <v>-385000000</v>
      </c>
      <c r="I57" s="5" t="n">
        <v>-385000000</v>
      </c>
      <c r="J57" s="5" t="n">
        <v>-385000000</v>
      </c>
      <c r="K57" s="5" t="n">
        <v>-385000000</v>
      </c>
    </row>
    <row r="58" spans="1:14">
      <c r="A58" s="4" t="s">
        <v>798</v>
      </c>
      <c r="E58" s="5" t="n">
        <v>3549600000</v>
      </c>
      <c r="I58" s="5" t="n">
        <v>3549600000</v>
      </c>
      <c r="J58" s="5" t="n">
        <v>3605400000</v>
      </c>
      <c r="K58" s="6" t="n">
        <v>2793700000</v>
      </c>
    </row>
    <row r="59" spans="1:14">
      <c r="A59" s="4" t="s">
        <v>317</v>
      </c>
    </row>
    <row r="60" spans="1:14">
      <c r="A60" s="3" t="s">
        <v>789</v>
      </c>
    </row>
    <row r="61" spans="1:14">
      <c r="A61" s="4" t="s">
        <v>39</v>
      </c>
      <c r="J61" s="5" t="n">
        <v>1341000000</v>
      </c>
    </row>
    <row r="62" spans="1:14">
      <c r="A62" s="4" t="s">
        <v>798</v>
      </c>
      <c r="J62" s="5" t="n">
        <v>1341000000</v>
      </c>
    </row>
    <row r="63" spans="1:14">
      <c r="A63" s="4" t="s">
        <v>322</v>
      </c>
    </row>
    <row r="64" spans="1:14">
      <c r="A64" s="3" t="s">
        <v>789</v>
      </c>
    </row>
    <row r="65" spans="1:14">
      <c r="A65" s="4" t="s">
        <v>39</v>
      </c>
      <c r="E65" s="5" t="n">
        <v>323900000</v>
      </c>
      <c r="I65" s="5" t="n">
        <v>323900000</v>
      </c>
    </row>
    <row r="66" spans="1:14">
      <c r="A66" s="4" t="s">
        <v>582</v>
      </c>
      <c r="B66" s="4" t="s">
        <v>150</v>
      </c>
      <c r="J66" s="5" t="n">
        <v>6700000</v>
      </c>
    </row>
    <row r="67" spans="1:14">
      <c r="A67" s="4" t="s">
        <v>798</v>
      </c>
      <c r="E67" s="5" t="n">
        <v>323900000</v>
      </c>
      <c r="I67" s="5" t="n">
        <v>323900000</v>
      </c>
    </row>
    <row r="68" spans="1:14">
      <c r="A68" s="4" t="s">
        <v>313</v>
      </c>
    </row>
    <row r="69" spans="1:14">
      <c r="A69" s="3" t="s">
        <v>789</v>
      </c>
    </row>
    <row r="70" spans="1:14">
      <c r="A70" s="4" t="s">
        <v>39</v>
      </c>
      <c r="J70" s="5" t="n">
        <v>3684600000</v>
      </c>
      <c r="M70" s="6" t="n">
        <v>3676900000</v>
      </c>
    </row>
    <row r="71" spans="1:14">
      <c r="A71" s="4" t="s">
        <v>535</v>
      </c>
      <c r="J71" s="5" t="n">
        <v>3680000000</v>
      </c>
    </row>
    <row r="72" spans="1:14">
      <c r="A72" s="4" t="s">
        <v>582</v>
      </c>
      <c r="B72" s="4" t="s">
        <v>807</v>
      </c>
      <c r="E72" s="5" t="n">
        <v>7700000</v>
      </c>
    </row>
    <row r="73" spans="1:14">
      <c r="A73" s="4" t="s">
        <v>798</v>
      </c>
      <c r="J73" s="5" t="n">
        <v>3684600000</v>
      </c>
    </row>
    <row r="74" spans="1:14">
      <c r="A74" s="4" t="s">
        <v>808</v>
      </c>
    </row>
    <row r="75" spans="1:14">
      <c r="A75" s="3" t="s">
        <v>789</v>
      </c>
    </row>
    <row r="76" spans="1:14">
      <c r="A76" s="4" t="s">
        <v>39</v>
      </c>
      <c r="E76" s="5" t="n">
        <v>3400000000</v>
      </c>
      <c r="I76" s="5" t="n">
        <v>3400000000</v>
      </c>
    </row>
    <row r="77" spans="1:14">
      <c r="A77" s="4" t="s">
        <v>798</v>
      </c>
      <c r="E77" s="5" t="n">
        <v>3400000000</v>
      </c>
      <c r="I77" s="5" t="n">
        <v>3400000000</v>
      </c>
    </row>
    <row r="78" spans="1:14">
      <c r="A78" s="4" t="s">
        <v>809</v>
      </c>
    </row>
    <row r="79" spans="1:14">
      <c r="A79" s="3" t="s">
        <v>789</v>
      </c>
    </row>
    <row r="80" spans="1:14">
      <c r="A80" s="4" t="s">
        <v>39</v>
      </c>
      <c r="E80" s="5" t="n">
        <v>6000000</v>
      </c>
      <c r="I80" s="5" t="n">
        <v>6000000</v>
      </c>
    </row>
    <row r="81" spans="1:14">
      <c r="A81" s="4" t="s">
        <v>798</v>
      </c>
      <c r="E81" s="5" t="n">
        <v>6000000</v>
      </c>
      <c r="I81" s="5" t="n">
        <v>6000000</v>
      </c>
    </row>
    <row r="82" spans="1:14">
      <c r="A82" s="4" t="s">
        <v>810</v>
      </c>
    </row>
    <row r="83" spans="1:14">
      <c r="A83" s="3" t="s">
        <v>789</v>
      </c>
    </row>
    <row r="84" spans="1:14">
      <c r="A84" s="4" t="s">
        <v>39</v>
      </c>
      <c r="E84" s="5" t="n">
        <v>290000000</v>
      </c>
      <c r="I84" s="5" t="n">
        <v>290000000</v>
      </c>
    </row>
    <row r="85" spans="1:14">
      <c r="A85" s="4" t="s">
        <v>798</v>
      </c>
      <c r="E85" s="6" t="n">
        <v>290000000</v>
      </c>
      <c r="I85" s="6" t="n">
        <v>290000000</v>
      </c>
    </row>
    <row r="86" spans="1:14">
      <c r="A86" s="4" t="s">
        <v>315</v>
      </c>
    </row>
    <row r="87" spans="1:14">
      <c r="A87" s="3" t="s">
        <v>789</v>
      </c>
    </row>
    <row r="88" spans="1:14">
      <c r="A88" s="4" t="s">
        <v>39</v>
      </c>
      <c r="C88" s="6" t="n">
        <v>318600000</v>
      </c>
    </row>
    <row r="89" spans="1:14">
      <c r="A89" s="4" t="s">
        <v>535</v>
      </c>
      <c r="J89" s="6" t="n">
        <v>318600000</v>
      </c>
    </row>
    <row r="90" spans="1:14">
      <c r="A90" s="4" t="s">
        <v>798</v>
      </c>
      <c r="C90" s="6" t="n">
        <v>318600000</v>
      </c>
    </row>
    <row r="91" spans="1:14">
      <c r="A91" s="4" t="s">
        <v>591</v>
      </c>
      <c r="C91" s="4" t="s">
        <v>592</v>
      </c>
    </row>
    <row r="92" spans="1:14">
      <c r="A92" s="4" t="s">
        <v>468</v>
      </c>
    </row>
    <row r="93" spans="1:14">
      <c r="A93" s="3" t="s">
        <v>789</v>
      </c>
    </row>
    <row r="94" spans="1:14">
      <c r="A94" s="4" t="s">
        <v>591</v>
      </c>
      <c r="J94" s="4" t="s">
        <v>605</v>
      </c>
    </row>
    <row r="95" spans="1:14">
      <c r="A95" s="4" t="s">
        <v>799</v>
      </c>
      <c r="I95" s="17" t="n">
        <v>0.22</v>
      </c>
    </row>
    <row r="96" spans="1:14">
      <c r="A96" s="4" t="s">
        <v>803</v>
      </c>
      <c r="F96" s="5" t="n">
        <v>9</v>
      </c>
    </row>
    <row r="97" spans="1:14">
      <c r="A97" s="4" t="s">
        <v>811</v>
      </c>
    </row>
    <row r="98" spans="1:14">
      <c r="A98" s="3" t="s">
        <v>789</v>
      </c>
    </row>
    <row r="99" spans="1:14">
      <c r="A99" s="4" t="s">
        <v>591</v>
      </c>
      <c r="D99" s="4" t="s">
        <v>618</v>
      </c>
    </row>
    <row r="100" spans="1:14">
      <c r="A100" s="4" t="s">
        <v>812</v>
      </c>
    </row>
    <row r="101" spans="1:14">
      <c r="A101" s="3" t="s">
        <v>789</v>
      </c>
    </row>
    <row r="102" spans="1:14">
      <c r="A102" s="4" t="s">
        <v>591</v>
      </c>
      <c r="I102" s="4" t="s">
        <v>774</v>
      </c>
      <c r="J102" s="4" t="s">
        <v>775</v>
      </c>
      <c r="K102" s="4" t="s">
        <v>594</v>
      </c>
    </row>
    <row r="103" spans="1:14">
      <c r="A103" s="4" t="s">
        <v>813</v>
      </c>
    </row>
    <row r="104" spans="1:14">
      <c r="A104" s="3" t="s">
        <v>789</v>
      </c>
    </row>
    <row r="105" spans="1:14">
      <c r="A105" s="4" t="s">
        <v>591</v>
      </c>
      <c r="I105" s="4" t="s">
        <v>775</v>
      </c>
    </row>
    <row r="106" spans="1:14">
      <c r="A106" s="4" t="s">
        <v>471</v>
      </c>
    </row>
    <row r="107" spans="1:14">
      <c r="A107" s="3" t="s">
        <v>789</v>
      </c>
    </row>
    <row r="108" spans="1:14">
      <c r="A108" s="4" t="s">
        <v>591</v>
      </c>
      <c r="J108" s="4" t="s">
        <v>594</v>
      </c>
    </row>
    <row r="109" spans="1:14">
      <c r="A109" s="4" t="s">
        <v>799</v>
      </c>
      <c r="I109" s="17" t="n">
        <v>0.24</v>
      </c>
    </row>
    <row r="110" spans="1:14">
      <c r="A110" s="4" t="s">
        <v>803</v>
      </c>
      <c r="F110" s="8" t="n">
        <v>10.5</v>
      </c>
    </row>
    <row r="111" spans="1:14">
      <c r="A111" s="4" t="s">
        <v>814</v>
      </c>
    </row>
    <row r="112" spans="1:14">
      <c r="A112" s="3" t="s">
        <v>789</v>
      </c>
    </row>
    <row r="113" spans="1:14">
      <c r="A113" s="4" t="s">
        <v>591</v>
      </c>
      <c r="D113" s="4" t="s">
        <v>616</v>
      </c>
    </row>
    <row r="114" spans="1:14">
      <c r="A114" s="4" t="s">
        <v>815</v>
      </c>
    </row>
    <row r="115" spans="1:14">
      <c r="A115" s="3" t="s">
        <v>789</v>
      </c>
    </row>
    <row r="116" spans="1:14">
      <c r="A116" s="4" t="s">
        <v>591</v>
      </c>
      <c r="I116" s="4" t="s">
        <v>777</v>
      </c>
      <c r="J116" s="4" t="s">
        <v>778</v>
      </c>
      <c r="K116" s="4" t="s">
        <v>779</v>
      </c>
    </row>
    <row r="117" spans="1:14">
      <c r="A117" s="4" t="s">
        <v>816</v>
      </c>
    </row>
    <row r="118" spans="1:14">
      <c r="A118" s="3" t="s">
        <v>789</v>
      </c>
    </row>
    <row r="119" spans="1:14">
      <c r="A119" s="4" t="s">
        <v>591</v>
      </c>
      <c r="I119" s="4" t="s">
        <v>817</v>
      </c>
    </row>
    <row r="120" spans="1:14">
      <c r="A120" s="4" t="s">
        <v>818</v>
      </c>
    </row>
    <row r="121" spans="1:14">
      <c r="A121" s="3" t="s">
        <v>789</v>
      </c>
    </row>
    <row r="122" spans="1:14">
      <c r="A122" s="4" t="s">
        <v>800</v>
      </c>
      <c r="F122" s="4" t="s">
        <v>544</v>
      </c>
    </row>
    <row r="123" spans="1:14">
      <c r="A123" s="4" t="s">
        <v>819</v>
      </c>
    </row>
    <row r="124" spans="1:14">
      <c r="A124" s="3" t="s">
        <v>789</v>
      </c>
    </row>
    <row r="125" spans="1:14">
      <c r="A125" s="4" t="s">
        <v>800</v>
      </c>
      <c r="F125" s="4" t="s">
        <v>820</v>
      </c>
    </row>
    <row r="126" spans="1:14"/>
    <row r="127" spans="1:14">
      <c r="A127" s="4" t="s">
        <v>56</v>
      </c>
      <c r="B127" s="4" t="s">
        <v>571</v>
      </c>
    </row>
    <row r="128" spans="1:14">
      <c r="A128" s="4" t="s">
        <v>150</v>
      </c>
      <c r="B128" s="4" t="s">
        <v>624</v>
      </c>
    </row>
    <row r="129" spans="1:14">
      <c r="A129" s="4" t="s">
        <v>538</v>
      </c>
      <c r="B129" s="4" t="s">
        <v>572</v>
      </c>
    </row>
    <row r="130" spans="1:14">
      <c r="A130" s="4" t="s">
        <v>807</v>
      </c>
      <c r="B130" s="4" t="s">
        <v>587</v>
      </c>
    </row>
  </sheetData>
  <mergeCells count="130">
    <mergeCell ref="A1:B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M75:N75"/>
    <mergeCell ref="M76:N76"/>
    <mergeCell ref="M77:N77"/>
    <mergeCell ref="M78:N78"/>
    <mergeCell ref="M79:N79"/>
    <mergeCell ref="M80:N80"/>
    <mergeCell ref="M81:N81"/>
    <mergeCell ref="M82:N82"/>
    <mergeCell ref="M83:N83"/>
    <mergeCell ref="M84:N84"/>
    <mergeCell ref="M85:N85"/>
    <mergeCell ref="M86:N86"/>
    <mergeCell ref="M87:N87"/>
    <mergeCell ref="M88:N88"/>
    <mergeCell ref="M89:N89"/>
    <mergeCell ref="M90:N90"/>
    <mergeCell ref="M91:N91"/>
    <mergeCell ref="M92:N92"/>
    <mergeCell ref="M93:N93"/>
    <mergeCell ref="M94:N94"/>
    <mergeCell ref="M95:N95"/>
    <mergeCell ref="M96:N96"/>
    <mergeCell ref="M97:N97"/>
    <mergeCell ref="M98:N98"/>
    <mergeCell ref="M99:N99"/>
    <mergeCell ref="M100:N100"/>
    <mergeCell ref="M101:N101"/>
    <mergeCell ref="M102:N102"/>
    <mergeCell ref="M103:N103"/>
    <mergeCell ref="M104:N104"/>
    <mergeCell ref="M105:N105"/>
    <mergeCell ref="M106:N106"/>
    <mergeCell ref="M107:N107"/>
    <mergeCell ref="M108:N108"/>
    <mergeCell ref="M109:N109"/>
    <mergeCell ref="M110:N110"/>
    <mergeCell ref="M111:N111"/>
    <mergeCell ref="M112:N112"/>
    <mergeCell ref="M113:N113"/>
    <mergeCell ref="M114:N114"/>
    <mergeCell ref="M115:N115"/>
    <mergeCell ref="M116:N116"/>
    <mergeCell ref="M117:N117"/>
    <mergeCell ref="M118:N118"/>
    <mergeCell ref="M119:N119"/>
    <mergeCell ref="M120:N120"/>
    <mergeCell ref="M121:N121"/>
    <mergeCell ref="M122:N122"/>
    <mergeCell ref="M123:N123"/>
    <mergeCell ref="M124:N124"/>
    <mergeCell ref="M125:N125"/>
    <mergeCell ref="A126:M126"/>
    <mergeCell ref="B127:M127"/>
    <mergeCell ref="B128:M128"/>
    <mergeCell ref="B129:M129"/>
    <mergeCell ref="B130:M13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4</v>
      </c>
    </row>
    <row r="3" spans="1:4">
      <c r="A3" s="3" t="s">
        <v>768</v>
      </c>
    </row>
    <row r="4" spans="1:4">
      <c r="A4" s="4" t="s">
        <v>822</v>
      </c>
      <c r="B4" s="7" t="n">
        <v>20338.7</v>
      </c>
      <c r="C4" s="7" t="n">
        <v>17550.9</v>
      </c>
    </row>
    <row r="5" spans="1:4">
      <c r="A5" s="4" t="s">
        <v>823</v>
      </c>
      <c r="B5" s="8" t="n">
        <v>5906.1</v>
      </c>
      <c r="C5" s="8" t="n">
        <v>4024.2</v>
      </c>
    </row>
    <row r="6" spans="1:4">
      <c r="A6" s="4" t="s">
        <v>824</v>
      </c>
      <c r="B6" s="8" t="n">
        <v>14432.6</v>
      </c>
      <c r="C6" s="8" t="n">
        <v>13526.7</v>
      </c>
    </row>
    <row r="7" spans="1:4">
      <c r="A7" s="4" t="s">
        <v>506</v>
      </c>
      <c r="B7" s="8" t="n">
        <v>813.2</v>
      </c>
      <c r="C7" s="8" t="n">
        <v>921.1</v>
      </c>
    </row>
    <row r="8" spans="1:4">
      <c r="A8" s="4" t="s">
        <v>825</v>
      </c>
      <c r="B8" s="8" t="n">
        <v>21151.9</v>
      </c>
      <c r="C8" s="5" t="n">
        <v>18472</v>
      </c>
    </row>
    <row r="9" spans="1:4">
      <c r="A9" s="4" t="s">
        <v>826</v>
      </c>
      <c r="B9" s="7" t="n">
        <v>15245.8</v>
      </c>
      <c r="C9" s="7" t="n">
        <v>14447.8</v>
      </c>
    </row>
    <row r="10" spans="1:4">
      <c r="A10" s="4" t="s">
        <v>781</v>
      </c>
    </row>
    <row r="11" spans="1:4">
      <c r="A11" s="3" t="s">
        <v>768</v>
      </c>
    </row>
    <row r="12" spans="1:4">
      <c r="A12" s="4" t="s">
        <v>469</v>
      </c>
      <c r="B12" s="4" t="s">
        <v>482</v>
      </c>
      <c r="C12" s="4" t="s">
        <v>482</v>
      </c>
    </row>
    <row r="13" spans="1:4">
      <c r="A13" s="4" t="s">
        <v>822</v>
      </c>
      <c r="B13" s="7" t="n">
        <v>19762.9</v>
      </c>
      <c r="C13" s="7" t="n">
        <v>16968.4</v>
      </c>
    </row>
    <row r="14" spans="1:4">
      <c r="A14" s="4" t="s">
        <v>823</v>
      </c>
      <c r="B14" s="8" t="n">
        <v>5373.7</v>
      </c>
      <c r="C14" s="8" t="n">
        <v>3585.7</v>
      </c>
    </row>
    <row r="15" spans="1:4">
      <c r="A15" s="4" t="s">
        <v>824</v>
      </c>
      <c r="B15" s="7" t="n">
        <v>14389.2</v>
      </c>
      <c r="C15" s="7" t="n">
        <v>13382.7</v>
      </c>
    </row>
    <row r="16" spans="1:4">
      <c r="A16" s="4" t="s">
        <v>827</v>
      </c>
    </row>
    <row r="17" spans="1:4">
      <c r="A17" s="3" t="s">
        <v>768</v>
      </c>
    </row>
    <row r="18" spans="1:4">
      <c r="A18" s="4" t="s">
        <v>469</v>
      </c>
      <c r="B18" s="4" t="s">
        <v>472</v>
      </c>
      <c r="C18" s="4" t="s">
        <v>472</v>
      </c>
    </row>
    <row r="19" spans="1:4">
      <c r="A19" s="4" t="s">
        <v>822</v>
      </c>
      <c r="B19" s="7" t="n">
        <v>116.6</v>
      </c>
      <c r="C19" s="7" t="n">
        <v>116.6</v>
      </c>
    </row>
    <row r="20" spans="1:4">
      <c r="A20" s="4" t="s">
        <v>823</v>
      </c>
      <c r="B20" s="8" t="n">
        <v>113.1</v>
      </c>
      <c r="C20" s="8" t="n">
        <v>108.5</v>
      </c>
    </row>
    <row r="21" spans="1:4">
      <c r="A21" s="4" t="s">
        <v>824</v>
      </c>
      <c r="B21" s="7" t="n">
        <v>3.5</v>
      </c>
      <c r="C21" s="7" t="n">
        <v>8.1</v>
      </c>
    </row>
    <row r="22" spans="1:4">
      <c r="A22" s="4" t="s">
        <v>141</v>
      </c>
    </row>
    <row r="23" spans="1:4">
      <c r="A23" s="3" t="s">
        <v>768</v>
      </c>
    </row>
    <row r="24" spans="1:4">
      <c r="A24" s="4" t="s">
        <v>469</v>
      </c>
      <c r="B24" s="4" t="s">
        <v>828</v>
      </c>
      <c r="C24" s="4" t="s">
        <v>828</v>
      </c>
    </row>
    <row r="25" spans="1:4">
      <c r="A25" s="4" t="s">
        <v>822</v>
      </c>
      <c r="B25" s="7" t="n">
        <v>459.2</v>
      </c>
      <c r="C25" s="7" t="n">
        <v>465.9</v>
      </c>
    </row>
    <row r="26" spans="1:4">
      <c r="A26" s="4" t="s">
        <v>823</v>
      </c>
      <c r="B26" s="8" t="n">
        <v>419.3</v>
      </c>
      <c r="C26" s="5" t="n">
        <v>330</v>
      </c>
    </row>
    <row r="27" spans="1:4">
      <c r="A27" s="4" t="s">
        <v>824</v>
      </c>
      <c r="B27" s="7" t="n">
        <v>39.9</v>
      </c>
      <c r="C27" s="7" t="n">
        <v>135.9</v>
      </c>
    </row>
    <row r="28" spans="1:4">
      <c r="A28" s="4" t="s">
        <v>829</v>
      </c>
    </row>
    <row r="29" spans="1:4">
      <c r="A29" s="3" t="s">
        <v>768</v>
      </c>
    </row>
    <row r="30" spans="1:4">
      <c r="A30" s="4" t="s">
        <v>506</v>
      </c>
      <c r="D30" s="7" t="n">
        <v>34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0</v>
      </c>
      <c r="C1" s="2" t="s">
        <v>1</v>
      </c>
    </row>
    <row r="2" spans="1:5">
      <c r="C2" s="2" t="s">
        <v>2</v>
      </c>
      <c r="D2" s="2" t="s">
        <v>69</v>
      </c>
      <c r="E2" s="2" t="s">
        <v>30</v>
      </c>
    </row>
    <row r="3" spans="1:5">
      <c r="A3" s="3" t="s">
        <v>831</v>
      </c>
    </row>
    <row r="4" spans="1:5">
      <c r="A4" s="4" t="s">
        <v>832</v>
      </c>
      <c r="C4" s="7" t="n">
        <v>14432.6</v>
      </c>
      <c r="E4" s="7" t="n">
        <v>13526.7</v>
      </c>
    </row>
    <row r="5" spans="1:5">
      <c r="A5" s="4" t="s">
        <v>781</v>
      </c>
    </row>
    <row r="6" spans="1:5">
      <c r="A6" s="3" t="s">
        <v>831</v>
      </c>
    </row>
    <row r="7" spans="1:5">
      <c r="A7" s="4" t="s">
        <v>832</v>
      </c>
      <c r="C7" s="7" t="n">
        <v>14389.2</v>
      </c>
      <c r="E7" s="8" t="n">
        <v>13382.7</v>
      </c>
    </row>
    <row r="8" spans="1:5">
      <c r="A8" s="4" t="s">
        <v>833</v>
      </c>
      <c r="C8" s="4" t="s">
        <v>638</v>
      </c>
      <c r="D8" s="4" t="s">
        <v>638</v>
      </c>
    </row>
    <row r="9" spans="1:5">
      <c r="A9" s="4" t="s">
        <v>834</v>
      </c>
    </row>
    <row r="10" spans="1:5">
      <c r="A10" s="3" t="s">
        <v>831</v>
      </c>
    </row>
    <row r="11" spans="1:5">
      <c r="A11" s="4" t="s">
        <v>832</v>
      </c>
      <c r="C11" s="7" t="n">
        <v>2453.7</v>
      </c>
      <c r="E11" s="5" t="n">
        <v>2172</v>
      </c>
    </row>
    <row r="12" spans="1:5">
      <c r="A12" s="4" t="s">
        <v>835</v>
      </c>
    </row>
    <row r="13" spans="1:5">
      <c r="A13" s="3" t="s">
        <v>831</v>
      </c>
    </row>
    <row r="14" spans="1:5">
      <c r="A14" s="4" t="s">
        <v>832</v>
      </c>
      <c r="C14" s="5" t="n">
        <v>2393</v>
      </c>
      <c r="E14" s="8" t="n">
        <v>2070.2</v>
      </c>
    </row>
    <row r="15" spans="1:5">
      <c r="A15" s="4" t="s">
        <v>836</v>
      </c>
    </row>
    <row r="16" spans="1:5">
      <c r="A16" s="3" t="s">
        <v>831</v>
      </c>
    </row>
    <row r="17" spans="1:5">
      <c r="A17" s="4" t="s">
        <v>832</v>
      </c>
      <c r="C17" s="5" t="n">
        <v>2050</v>
      </c>
      <c r="E17" s="8" t="n">
        <v>1906.2</v>
      </c>
    </row>
    <row r="18" spans="1:5">
      <c r="A18" s="4" t="s">
        <v>837</v>
      </c>
    </row>
    <row r="19" spans="1:5">
      <c r="A19" s="3" t="s">
        <v>831</v>
      </c>
    </row>
    <row r="20" spans="1:5">
      <c r="A20" s="4" t="s">
        <v>832</v>
      </c>
      <c r="C20" s="8" t="n">
        <v>1425.6</v>
      </c>
      <c r="E20" s="8" t="n">
        <v>1395.7</v>
      </c>
    </row>
    <row r="21" spans="1:5">
      <c r="A21" s="4" t="s">
        <v>838</v>
      </c>
    </row>
    <row r="22" spans="1:5">
      <c r="A22" s="3" t="s">
        <v>831</v>
      </c>
    </row>
    <row r="23" spans="1:5">
      <c r="A23" s="4" t="s">
        <v>832</v>
      </c>
      <c r="C23" s="8" t="n">
        <v>1779.5</v>
      </c>
      <c r="E23" s="5" t="n">
        <v>1718</v>
      </c>
    </row>
    <row r="24" spans="1:5">
      <c r="A24" s="4" t="s">
        <v>839</v>
      </c>
    </row>
    <row r="25" spans="1:5">
      <c r="A25" s="3" t="s">
        <v>831</v>
      </c>
    </row>
    <row r="26" spans="1:5">
      <c r="A26" s="4" t="s">
        <v>832</v>
      </c>
      <c r="C26" s="8" t="n">
        <v>1769.5</v>
      </c>
      <c r="E26" s="5" t="n">
        <v>1691</v>
      </c>
    </row>
    <row r="27" spans="1:5">
      <c r="A27" s="4" t="s">
        <v>840</v>
      </c>
    </row>
    <row r="28" spans="1:5">
      <c r="A28" s="3" t="s">
        <v>831</v>
      </c>
    </row>
    <row r="29" spans="1:5">
      <c r="A29" s="4" t="s">
        <v>832</v>
      </c>
      <c r="C29" s="8" t="n">
        <v>494.8</v>
      </c>
      <c r="E29" s="8" t="n">
        <v>490.6</v>
      </c>
    </row>
    <row r="30" spans="1:5">
      <c r="A30" s="4" t="s">
        <v>841</v>
      </c>
    </row>
    <row r="31" spans="1:5">
      <c r="A31" s="3" t="s">
        <v>831</v>
      </c>
    </row>
    <row r="32" spans="1:5">
      <c r="A32" s="4" t="s">
        <v>832</v>
      </c>
      <c r="C32" s="8" t="n">
        <v>380.1</v>
      </c>
      <c r="E32" s="8" t="n">
        <v>413.4</v>
      </c>
    </row>
    <row r="33" spans="1:5">
      <c r="A33" s="4" t="s">
        <v>842</v>
      </c>
    </row>
    <row r="34" spans="1:5">
      <c r="A34" s="3" t="s">
        <v>831</v>
      </c>
    </row>
    <row r="35" spans="1:5">
      <c r="A35" s="4" t="s">
        <v>832</v>
      </c>
      <c r="C35" s="8" t="n">
        <v>371.4</v>
      </c>
      <c r="E35" s="8" t="n">
        <v>371.4</v>
      </c>
    </row>
    <row r="36" spans="1:5">
      <c r="A36" s="4" t="s">
        <v>843</v>
      </c>
    </row>
    <row r="37" spans="1:5">
      <c r="A37" s="3" t="s">
        <v>831</v>
      </c>
    </row>
    <row r="38" spans="1:5">
      <c r="A38" s="4" t="s">
        <v>832</v>
      </c>
      <c r="C38" s="8" t="n">
        <v>301.5</v>
      </c>
      <c r="E38" s="8" t="n">
        <v>284.9</v>
      </c>
    </row>
    <row r="39" spans="1:5">
      <c r="A39" s="4" t="s">
        <v>844</v>
      </c>
    </row>
    <row r="40" spans="1:5">
      <c r="A40" s="3" t="s">
        <v>831</v>
      </c>
    </row>
    <row r="41" spans="1:5">
      <c r="A41" s="4" t="s">
        <v>832</v>
      </c>
      <c r="B41" s="4" t="s">
        <v>56</v>
      </c>
      <c r="C41" s="7" t="n">
        <v>970.1</v>
      </c>
      <c r="E41" s="7" t="n">
        <v>869.3</v>
      </c>
    </row>
    <row r="42" spans="1:5"/>
    <row r="43" spans="1:5">
      <c r="A43" s="4" t="s">
        <v>56</v>
      </c>
      <c r="B43" s="4" t="s">
        <v>845</v>
      </c>
    </row>
  </sheetData>
  <mergeCells count="4">
    <mergeCell ref="A1:B2"/>
    <mergeCell ref="C1:D1"/>
    <mergeCell ref="A42:D42"/>
    <mergeCell ref="B43:D4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69</v>
      </c>
    </row>
    <row r="3" spans="1:4">
      <c r="A3" s="3" t="s">
        <v>768</v>
      </c>
    </row>
    <row r="4" spans="1:4">
      <c r="A4" s="4" t="s">
        <v>847</v>
      </c>
      <c r="B4" s="7" t="n">
        <v>1437.4</v>
      </c>
      <c r="C4" s="7" t="n">
        <v>1195.3</v>
      </c>
      <c r="D4" s="7" t="n">
        <v>814.7</v>
      </c>
    </row>
    <row r="5" spans="1:4">
      <c r="A5" s="4" t="s">
        <v>769</v>
      </c>
      <c r="B5" s="8" t="n">
        <v>80.8</v>
      </c>
      <c r="C5" s="8" t="n">
        <v>68.3</v>
      </c>
      <c r="D5" s="8" t="n">
        <v>31.3</v>
      </c>
    </row>
    <row r="6" spans="1:4">
      <c r="A6" s="4" t="s">
        <v>848</v>
      </c>
      <c r="B6" s="8" t="n">
        <v>1518.2</v>
      </c>
      <c r="C6" s="8" t="n">
        <v>1263.6</v>
      </c>
      <c r="D6" s="5" t="n">
        <v>846</v>
      </c>
    </row>
    <row r="7" spans="1:4">
      <c r="A7" s="4" t="s">
        <v>506</v>
      </c>
    </row>
    <row r="8" spans="1:4">
      <c r="A8" s="3" t="s">
        <v>768</v>
      </c>
    </row>
    <row r="9" spans="1:4">
      <c r="A9" s="4" t="s">
        <v>769</v>
      </c>
      <c r="B9" s="7" t="n">
        <v>74.59999999999999</v>
      </c>
      <c r="C9" s="7" t="n">
        <v>49.9</v>
      </c>
      <c r="D9" s="7" t="n">
        <v>3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520</v>
      </c>
    </row>
    <row r="2" spans="1:2">
      <c r="A2" s="3" t="s">
        <v>218</v>
      </c>
    </row>
    <row r="3" spans="1:2">
      <c r="A3" s="4" t="s">
        <v>850</v>
      </c>
      <c r="B3" s="6" t="n">
        <v>1450</v>
      </c>
    </row>
    <row r="4" spans="1:2">
      <c r="A4" s="4" t="s">
        <v>851</v>
      </c>
      <c r="B4" s="5" t="n">
        <v>1358</v>
      </c>
    </row>
    <row r="5" spans="1:2">
      <c r="A5" s="4" t="s">
        <v>852</v>
      </c>
      <c r="B5" s="5" t="n">
        <v>1211</v>
      </c>
    </row>
    <row r="6" spans="1:2">
      <c r="A6" s="4" t="s">
        <v>853</v>
      </c>
      <c r="B6" s="5" t="n">
        <v>1131</v>
      </c>
    </row>
    <row r="7" spans="1:2">
      <c r="A7" s="4" t="s">
        <v>854</v>
      </c>
      <c r="B7" s="6" t="n">
        <v>10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B1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21"/>
    <col customWidth="1" max="13" min="13" width="21"/>
    <col customWidth="1" max="14" min="14" width="21"/>
    <col customWidth="1" max="15" min="15" width="4"/>
    <col customWidth="1" max="16" min="16" width="21"/>
    <col customWidth="1" max="17" min="17" width="4"/>
    <col customWidth="1" max="18" min="18" width="21"/>
    <col customWidth="1" max="19" min="19" width="20"/>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s>
  <sheetData>
    <row r="1" spans="1:28">
      <c r="A1" s="1" t="s">
        <v>855</v>
      </c>
      <c r="C1" s="2" t="s">
        <v>673</v>
      </c>
      <c r="D1" s="2" t="s">
        <v>856</v>
      </c>
      <c r="E1" s="2" t="s">
        <v>857</v>
      </c>
      <c r="F1" s="2" t="s">
        <v>858</v>
      </c>
      <c r="G1" s="2" t="s">
        <v>520</v>
      </c>
      <c r="H1" s="2" t="s">
        <v>521</v>
      </c>
      <c r="I1" s="2" t="s">
        <v>523</v>
      </c>
      <c r="K1" s="2" t="s">
        <v>630</v>
      </c>
      <c r="L1" s="2" t="s">
        <v>859</v>
      </c>
      <c r="M1" s="2" t="s">
        <v>520</v>
      </c>
      <c r="N1" s="2" t="s">
        <v>521</v>
      </c>
      <c r="P1" s="2" t="s">
        <v>523</v>
      </c>
      <c r="R1" s="2" t="s">
        <v>520</v>
      </c>
      <c r="S1" s="2" t="s">
        <v>860</v>
      </c>
      <c r="T1" s="2" t="s">
        <v>861</v>
      </c>
      <c r="U1" s="2" t="s">
        <v>862</v>
      </c>
      <c r="V1" s="2" t="s">
        <v>863</v>
      </c>
      <c r="W1" s="2" t="s">
        <v>528</v>
      </c>
      <c r="X1" s="2" t="s">
        <v>864</v>
      </c>
      <c r="Y1" s="2" t="s">
        <v>865</v>
      </c>
      <c r="Z1" s="2" t="s">
        <v>866</v>
      </c>
      <c r="AA1" s="2" t="s">
        <v>867</v>
      </c>
      <c r="AB1" s="2" t="s">
        <v>868</v>
      </c>
    </row>
    <row r="2" spans="1:28">
      <c r="A2" s="3" t="s">
        <v>350</v>
      </c>
    </row>
    <row r="3" spans="1:28">
      <c r="A3" s="4" t="s">
        <v>869</v>
      </c>
      <c r="H3" s="6" t="n">
        <v>750</v>
      </c>
      <c r="N3" s="6" t="n">
        <v>750</v>
      </c>
    </row>
    <row r="4" spans="1:28">
      <c r="A4" s="4" t="s">
        <v>870</v>
      </c>
      <c r="L4" s="4" t="s">
        <v>871</v>
      </c>
      <c r="M4" s="4" t="s">
        <v>871</v>
      </c>
    </row>
    <row r="5" spans="1:28">
      <c r="A5" s="4" t="s">
        <v>872</v>
      </c>
      <c r="L5" s="4" t="s">
        <v>873</v>
      </c>
      <c r="R5" s="4" t="s">
        <v>873</v>
      </c>
    </row>
    <row r="6" spans="1:28">
      <c r="A6" s="4" t="s">
        <v>874</v>
      </c>
      <c r="M6" s="6" t="n">
        <v>7</v>
      </c>
    </row>
    <row r="7" spans="1:28">
      <c r="A7" s="4" t="s">
        <v>875</v>
      </c>
      <c r="M7" s="8" t="n">
        <v>26.1</v>
      </c>
      <c r="N7" s="8" t="n">
        <v>35.5</v>
      </c>
      <c r="P7" s="6" t="n">
        <v>0</v>
      </c>
    </row>
    <row r="8" spans="1:28">
      <c r="A8" s="4" t="s">
        <v>876</v>
      </c>
      <c r="H8" s="8" t="n">
        <v>564.6</v>
      </c>
      <c r="I8" s="7" t="n">
        <v>526.4</v>
      </c>
      <c r="N8" s="8" t="n">
        <v>564.6</v>
      </c>
      <c r="P8" s="8" t="n">
        <v>526.4</v>
      </c>
      <c r="R8" s="7" t="n">
        <v>453.7</v>
      </c>
    </row>
    <row r="9" spans="1:28">
      <c r="A9" s="4" t="s">
        <v>590</v>
      </c>
      <c r="M9" s="5" t="n">
        <v>0</v>
      </c>
      <c r="N9" s="8" t="n">
        <v>22.8</v>
      </c>
    </row>
    <row r="10" spans="1:28">
      <c r="A10" s="4" t="s">
        <v>794</v>
      </c>
      <c r="M10" s="5" t="n">
        <v>0</v>
      </c>
      <c r="N10" s="5" t="n">
        <v>0</v>
      </c>
    </row>
    <row r="11" spans="1:28">
      <c r="A11" s="4" t="s">
        <v>877</v>
      </c>
      <c r="M11" s="8" t="n">
        <v>25.9</v>
      </c>
      <c r="N11" s="8" t="n">
        <v>41.8</v>
      </c>
    </row>
    <row r="12" spans="1:28">
      <c r="A12" s="4" t="s">
        <v>534</v>
      </c>
      <c r="M12" s="8" t="n">
        <v>47.7</v>
      </c>
      <c r="N12" s="8" t="n">
        <v>-104.5</v>
      </c>
      <c r="P12" s="8" t="n">
        <v>-29.5</v>
      </c>
    </row>
    <row r="13" spans="1:28">
      <c r="A13" s="4" t="s">
        <v>533</v>
      </c>
      <c r="W13" s="6" t="n">
        <v>431</v>
      </c>
    </row>
    <row r="14" spans="1:28">
      <c r="A14" s="4" t="s">
        <v>188</v>
      </c>
      <c r="M14" s="8" t="n">
        <v>-77.5</v>
      </c>
      <c r="N14" s="8" t="n">
        <v>-44.9</v>
      </c>
      <c r="O14" s="4" t="s">
        <v>56</v>
      </c>
    </row>
    <row r="15" spans="1:28">
      <c r="A15" s="4" t="s">
        <v>770</v>
      </c>
      <c r="B15" s="4" t="s">
        <v>56</v>
      </c>
      <c r="M15" s="8" t="n">
        <v>-59.3</v>
      </c>
      <c r="N15" s="8" t="n">
        <v>18.9</v>
      </c>
    </row>
    <row r="16" spans="1:28">
      <c r="A16" s="4" t="s">
        <v>878</v>
      </c>
      <c r="R16" s="5" t="n">
        <v>14702</v>
      </c>
    </row>
    <row r="17" spans="1:28">
      <c r="A17" s="4" t="s">
        <v>795</v>
      </c>
      <c r="N17" s="7" t="n">
        <v>-0.4</v>
      </c>
    </row>
    <row r="18" spans="1:28">
      <c r="A18" s="4" t="s">
        <v>468</v>
      </c>
    </row>
    <row r="19" spans="1:28">
      <c r="A19" s="3" t="s">
        <v>350</v>
      </c>
    </row>
    <row r="20" spans="1:28">
      <c r="A20" s="4" t="s">
        <v>591</v>
      </c>
      <c r="N20" s="4" t="s">
        <v>605</v>
      </c>
    </row>
    <row r="21" spans="1:28">
      <c r="A21" s="4" t="s">
        <v>877</v>
      </c>
      <c r="M21" s="5" t="n">
        <v>20</v>
      </c>
    </row>
    <row r="22" spans="1:28">
      <c r="A22" s="4" t="s">
        <v>471</v>
      </c>
    </row>
    <row r="23" spans="1:28">
      <c r="A23" s="3" t="s">
        <v>350</v>
      </c>
    </row>
    <row r="24" spans="1:28">
      <c r="A24" s="4" t="s">
        <v>591</v>
      </c>
      <c r="N24" s="4" t="s">
        <v>594</v>
      </c>
    </row>
    <row r="25" spans="1:28">
      <c r="A25" s="4" t="s">
        <v>877</v>
      </c>
      <c r="M25" s="5" t="n">
        <v>25</v>
      </c>
    </row>
    <row r="26" spans="1:28">
      <c r="A26" s="4" t="s">
        <v>313</v>
      </c>
    </row>
    <row r="27" spans="1:28">
      <c r="A27" s="3" t="s">
        <v>350</v>
      </c>
    </row>
    <row r="28" spans="1:28">
      <c r="A28" s="4" t="s">
        <v>533</v>
      </c>
      <c r="H28" s="8" t="n">
        <v>70.2</v>
      </c>
      <c r="N28" s="7" t="n">
        <v>70.2</v>
      </c>
      <c r="R28" s="5" t="n">
        <v>0</v>
      </c>
    </row>
    <row r="29" spans="1:28">
      <c r="A29" s="4" t="s">
        <v>879</v>
      </c>
    </row>
    <row r="30" spans="1:28">
      <c r="A30" s="3" t="s">
        <v>350</v>
      </c>
    </row>
    <row r="31" spans="1:28">
      <c r="A31" s="4" t="s">
        <v>880</v>
      </c>
      <c r="H31" s="5" t="n">
        <v>80</v>
      </c>
      <c r="N31" s="5" t="n">
        <v>80</v>
      </c>
    </row>
    <row r="32" spans="1:28">
      <c r="A32" s="4" t="s">
        <v>188</v>
      </c>
      <c r="H32" s="8" t="n">
        <v>28.3</v>
      </c>
    </row>
    <row r="33" spans="1:28">
      <c r="A33" s="4" t="s">
        <v>322</v>
      </c>
    </row>
    <row r="34" spans="1:28">
      <c r="A34" s="3" t="s">
        <v>350</v>
      </c>
    </row>
    <row r="35" spans="1:28">
      <c r="A35" s="4" t="s">
        <v>770</v>
      </c>
      <c r="M35" s="8" t="n">
        <v>-9.9</v>
      </c>
      <c r="N35" s="8" t="n">
        <v>12.6</v>
      </c>
    </row>
    <row r="36" spans="1:28">
      <c r="A36" s="4" t="s">
        <v>617</v>
      </c>
    </row>
    <row r="37" spans="1:28">
      <c r="A37" s="3" t="s">
        <v>350</v>
      </c>
    </row>
    <row r="38" spans="1:28">
      <c r="A38" s="4" t="s">
        <v>591</v>
      </c>
      <c r="D38" s="4" t="s">
        <v>618</v>
      </c>
    </row>
    <row r="39" spans="1:28">
      <c r="A39" s="4" t="s">
        <v>614</v>
      </c>
    </row>
    <row r="40" spans="1:28">
      <c r="A40" s="3" t="s">
        <v>350</v>
      </c>
    </row>
    <row r="41" spans="1:28">
      <c r="A41" s="4" t="s">
        <v>591</v>
      </c>
      <c r="D41" s="4" t="s">
        <v>616</v>
      </c>
    </row>
    <row r="42" spans="1:28">
      <c r="A42" s="4" t="s">
        <v>615</v>
      </c>
      <c r="D42" s="6" t="n">
        <v>50</v>
      </c>
    </row>
    <row r="43" spans="1:28">
      <c r="A43" s="4" t="s">
        <v>829</v>
      </c>
    </row>
    <row r="44" spans="1:28">
      <c r="A44" s="3" t="s">
        <v>350</v>
      </c>
    </row>
    <row r="45" spans="1:28">
      <c r="A45" s="4" t="s">
        <v>876</v>
      </c>
      <c r="R45" s="8" t="n">
        <v>360.7</v>
      </c>
    </row>
    <row r="46" spans="1:28">
      <c r="A46" s="4" t="s">
        <v>770</v>
      </c>
      <c r="M46" s="8" t="n">
        <v>93.5</v>
      </c>
      <c r="N46" s="8" t="n">
        <v>-68.5</v>
      </c>
    </row>
    <row r="47" spans="1:28">
      <c r="A47" s="4" t="s">
        <v>315</v>
      </c>
    </row>
    <row r="48" spans="1:28">
      <c r="A48" s="3" t="s">
        <v>350</v>
      </c>
    </row>
    <row r="49" spans="1:28">
      <c r="A49" s="4" t="s">
        <v>591</v>
      </c>
      <c r="C49" s="4" t="s">
        <v>592</v>
      </c>
    </row>
    <row r="50" spans="1:28">
      <c r="A50" s="4" t="s">
        <v>876</v>
      </c>
      <c r="C50" s="6" t="n">
        <v>16</v>
      </c>
    </row>
    <row r="51" spans="1:28">
      <c r="A51" s="4" t="s">
        <v>590</v>
      </c>
      <c r="M51" s="8" t="n">
        <v>23.5</v>
      </c>
    </row>
    <row r="52" spans="1:28">
      <c r="A52" s="4" t="s">
        <v>188</v>
      </c>
      <c r="G52" s="6" t="n">
        <v>40</v>
      </c>
    </row>
    <row r="53" spans="1:28">
      <c r="A53" s="4" t="s">
        <v>881</v>
      </c>
    </row>
    <row r="54" spans="1:28">
      <c r="A54" s="3" t="s">
        <v>350</v>
      </c>
    </row>
    <row r="55" spans="1:28">
      <c r="A55" s="4" t="s">
        <v>509</v>
      </c>
      <c r="C55" s="6" t="n">
        <v>50</v>
      </c>
    </row>
    <row r="56" spans="1:28">
      <c r="A56" s="4" t="s">
        <v>882</v>
      </c>
    </row>
    <row r="57" spans="1:28">
      <c r="A57" s="3" t="s">
        <v>350</v>
      </c>
    </row>
    <row r="58" spans="1:28">
      <c r="A58" s="4" t="s">
        <v>50</v>
      </c>
      <c r="H58" s="5" t="n">
        <v>0</v>
      </c>
      <c r="N58" s="5" t="n">
        <v>0</v>
      </c>
      <c r="R58" s="8" t="n">
        <v>600.2</v>
      </c>
    </row>
    <row r="59" spans="1:28">
      <c r="A59" s="4" t="s">
        <v>883</v>
      </c>
      <c r="S59" s="14" t="n">
        <v>500</v>
      </c>
    </row>
    <row r="60" spans="1:28">
      <c r="A60" s="4" t="s">
        <v>795</v>
      </c>
      <c r="M60" s="8" t="n">
        <v>-45.7</v>
      </c>
    </row>
    <row r="61" spans="1:28">
      <c r="A61" s="4" t="s">
        <v>884</v>
      </c>
    </row>
    <row r="62" spans="1:28">
      <c r="A62" s="3" t="s">
        <v>350</v>
      </c>
    </row>
    <row r="63" spans="1:28">
      <c r="A63" s="4" t="s">
        <v>50</v>
      </c>
      <c r="H63" s="8" t="n">
        <v>2233.5</v>
      </c>
      <c r="N63" s="8" t="n">
        <v>2233.5</v>
      </c>
      <c r="R63" s="5" t="n">
        <v>2235</v>
      </c>
      <c r="X63" s="6" t="n">
        <v>2250</v>
      </c>
    </row>
    <row r="64" spans="1:28">
      <c r="A64" s="4" t="s">
        <v>885</v>
      </c>
      <c r="X64" s="4" t="s">
        <v>886</v>
      </c>
    </row>
    <row r="65" spans="1:28">
      <c r="A65" s="4" t="s">
        <v>887</v>
      </c>
    </row>
    <row r="66" spans="1:28">
      <c r="A66" s="3" t="s">
        <v>350</v>
      </c>
    </row>
    <row r="67" spans="1:28">
      <c r="A67" s="4" t="s">
        <v>50</v>
      </c>
      <c r="H67" s="8" t="n">
        <v>785.7</v>
      </c>
      <c r="N67" s="8" t="n">
        <v>785.7</v>
      </c>
      <c r="R67" s="7" t="n">
        <v>897.6</v>
      </c>
    </row>
    <row r="68" spans="1:28">
      <c r="A68" s="4" t="s">
        <v>885</v>
      </c>
      <c r="L68" s="4" t="s">
        <v>888</v>
      </c>
      <c r="R68" s="4" t="s">
        <v>888</v>
      </c>
      <c r="T68" s="4" t="s">
        <v>889</v>
      </c>
      <c r="U68" s="4" t="s">
        <v>889</v>
      </c>
    </row>
    <row r="69" spans="1:28">
      <c r="A69" s="4" t="s">
        <v>878</v>
      </c>
      <c r="T69" s="14" t="n">
        <v>750</v>
      </c>
      <c r="U69" s="6" t="n">
        <v>800</v>
      </c>
    </row>
    <row r="70" spans="1:28">
      <c r="A70" s="4" t="s">
        <v>795</v>
      </c>
      <c r="M70" s="8" t="n">
        <v>-111.4</v>
      </c>
      <c r="N70" s="5" t="n">
        <v>8</v>
      </c>
    </row>
    <row r="71" spans="1:28">
      <c r="A71" s="4" t="s">
        <v>890</v>
      </c>
    </row>
    <row r="72" spans="1:28">
      <c r="A72" s="3" t="s">
        <v>350</v>
      </c>
    </row>
    <row r="73" spans="1:28">
      <c r="A73" s="4" t="s">
        <v>50</v>
      </c>
      <c r="H73" s="5" t="n">
        <v>526</v>
      </c>
      <c r="N73" s="5" t="n">
        <v>526</v>
      </c>
      <c r="R73" s="6" t="n">
        <v>0</v>
      </c>
    </row>
    <row r="74" spans="1:28">
      <c r="A74" s="4" t="s">
        <v>883</v>
      </c>
      <c r="T74" s="14" t="n">
        <v>500</v>
      </c>
    </row>
    <row r="75" spans="1:28">
      <c r="A75" s="4" t="s">
        <v>795</v>
      </c>
      <c r="M75" s="8" t="n">
        <v>-74.3</v>
      </c>
      <c r="N75" s="8" t="n">
        <v>5.3</v>
      </c>
    </row>
    <row r="76" spans="1:28">
      <c r="A76" s="4" t="s">
        <v>891</v>
      </c>
    </row>
    <row r="77" spans="1:28">
      <c r="A77" s="3" t="s">
        <v>350</v>
      </c>
    </row>
    <row r="78" spans="1:28">
      <c r="A78" s="4" t="s">
        <v>869</v>
      </c>
      <c r="R78" s="5" t="n">
        <v>1000</v>
      </c>
    </row>
    <row r="79" spans="1:28">
      <c r="A79" s="4" t="s">
        <v>50</v>
      </c>
      <c r="H79" s="8" t="n">
        <v>1049.2</v>
      </c>
      <c r="N79" s="8" t="n">
        <v>1049.2</v>
      </c>
      <c r="R79" s="8" t="n">
        <v>1197.7</v>
      </c>
    </row>
    <row r="80" spans="1:28">
      <c r="A80" s="4" t="s">
        <v>885</v>
      </c>
      <c r="T80" s="4" t="s">
        <v>892</v>
      </c>
      <c r="U80" s="4" t="s">
        <v>892</v>
      </c>
    </row>
    <row r="81" spans="1:28">
      <c r="A81" s="4" t="s">
        <v>883</v>
      </c>
      <c r="T81" s="14" t="n">
        <v>1000</v>
      </c>
    </row>
    <row r="82" spans="1:28">
      <c r="A82" s="4" t="s">
        <v>795</v>
      </c>
      <c r="M82" s="8" t="n">
        <v>148.5</v>
      </c>
      <c r="N82" s="8" t="n">
        <v>10.7</v>
      </c>
    </row>
    <row r="83" spans="1:28">
      <c r="A83" s="4" t="s">
        <v>893</v>
      </c>
    </row>
    <row r="84" spans="1:28">
      <c r="A84" s="3" t="s">
        <v>350</v>
      </c>
    </row>
    <row r="85" spans="1:28">
      <c r="A85" s="4" t="s">
        <v>50</v>
      </c>
      <c r="H85" s="8" t="n">
        <v>781.1</v>
      </c>
      <c r="N85" s="8" t="n">
        <v>781.1</v>
      </c>
      <c r="R85" s="5" t="n">
        <v>892</v>
      </c>
    </row>
    <row r="86" spans="1:28">
      <c r="A86" s="4" t="s">
        <v>885</v>
      </c>
      <c r="T86" s="4" t="s">
        <v>894</v>
      </c>
      <c r="U86" s="4" t="s">
        <v>894</v>
      </c>
    </row>
    <row r="87" spans="1:28">
      <c r="A87" s="4" t="s">
        <v>883</v>
      </c>
      <c r="T87" s="14" t="n">
        <v>750</v>
      </c>
    </row>
    <row r="88" spans="1:28">
      <c r="A88" s="4" t="s">
        <v>795</v>
      </c>
      <c r="M88" s="8" t="n">
        <v>-111.4</v>
      </c>
      <c r="N88" s="5" t="n">
        <v>8</v>
      </c>
    </row>
    <row r="89" spans="1:28">
      <c r="A89" s="4" t="s">
        <v>895</v>
      </c>
    </row>
    <row r="90" spans="1:28">
      <c r="A90" s="3" t="s">
        <v>350</v>
      </c>
    </row>
    <row r="91" spans="1:28">
      <c r="A91" s="4" t="s">
        <v>50</v>
      </c>
      <c r="H91" s="8" t="n">
        <v>499.6</v>
      </c>
      <c r="N91" s="8" t="n">
        <v>499.6</v>
      </c>
      <c r="R91" s="5" t="n">
        <v>0</v>
      </c>
      <c r="Y91" s="6" t="n">
        <v>500</v>
      </c>
    </row>
    <row r="92" spans="1:28">
      <c r="A92" s="4" t="s">
        <v>885</v>
      </c>
      <c r="Y92" s="4" t="s">
        <v>896</v>
      </c>
    </row>
    <row r="93" spans="1:28">
      <c r="A93" s="4" t="s">
        <v>897</v>
      </c>
    </row>
    <row r="94" spans="1:28">
      <c r="A94" s="3" t="s">
        <v>350</v>
      </c>
    </row>
    <row r="95" spans="1:28">
      <c r="A95" s="4" t="s">
        <v>50</v>
      </c>
      <c r="H95" s="8" t="n">
        <v>499.9</v>
      </c>
      <c r="N95" s="8" t="n">
        <v>499.9</v>
      </c>
      <c r="R95" s="8" t="n">
        <v>499.9</v>
      </c>
      <c r="Y95" s="6" t="n">
        <v>500</v>
      </c>
    </row>
    <row r="96" spans="1:28">
      <c r="A96" s="4" t="s">
        <v>885</v>
      </c>
      <c r="Y96" s="4" t="s">
        <v>898</v>
      </c>
    </row>
    <row r="97" spans="1:28">
      <c r="A97" s="4" t="s">
        <v>899</v>
      </c>
    </row>
    <row r="98" spans="1:28">
      <c r="A98" s="3" t="s">
        <v>350</v>
      </c>
    </row>
    <row r="99" spans="1:28">
      <c r="A99" s="4" t="s">
        <v>869</v>
      </c>
      <c r="R99" s="5" t="n">
        <v>750</v>
      </c>
    </row>
    <row r="100" spans="1:28">
      <c r="A100" s="4" t="s">
        <v>50</v>
      </c>
      <c r="H100" s="8" t="n">
        <v>775.3</v>
      </c>
      <c r="N100" s="8" t="n">
        <v>775.3</v>
      </c>
      <c r="R100" s="8" t="n">
        <v>765.4</v>
      </c>
    </row>
    <row r="101" spans="1:28">
      <c r="A101" s="4" t="s">
        <v>885</v>
      </c>
      <c r="AA101" s="4" t="s">
        <v>894</v>
      </c>
    </row>
    <row r="102" spans="1:28">
      <c r="A102" s="4" t="s">
        <v>900</v>
      </c>
      <c r="AA102" s="6" t="n">
        <v>750</v>
      </c>
    </row>
    <row r="103" spans="1:28">
      <c r="A103" s="4" t="s">
        <v>110</v>
      </c>
    </row>
    <row r="104" spans="1:28">
      <c r="A104" s="3" t="s">
        <v>350</v>
      </c>
    </row>
    <row r="105" spans="1:28">
      <c r="A105" s="4" t="s">
        <v>901</v>
      </c>
      <c r="L105" s="14" t="n">
        <v>1900</v>
      </c>
    </row>
    <row r="106" spans="1:28">
      <c r="A106" s="4" t="s">
        <v>902</v>
      </c>
      <c r="L106" s="5" t="n">
        <v>0</v>
      </c>
    </row>
    <row r="107" spans="1:28">
      <c r="A107" s="4" t="s">
        <v>903</v>
      </c>
    </row>
    <row r="108" spans="1:28">
      <c r="A108" s="3" t="s">
        <v>350</v>
      </c>
    </row>
    <row r="109" spans="1:28">
      <c r="A109" s="4" t="s">
        <v>901</v>
      </c>
      <c r="L109" s="5" t="n">
        <v>104</v>
      </c>
    </row>
    <row r="110" spans="1:28">
      <c r="A110" s="4" t="s">
        <v>904</v>
      </c>
    </row>
    <row r="111" spans="1:28">
      <c r="A111" s="3" t="s">
        <v>350</v>
      </c>
    </row>
    <row r="112" spans="1:28">
      <c r="A112" s="4" t="s">
        <v>901</v>
      </c>
      <c r="L112" s="14" t="n">
        <v>750</v>
      </c>
    </row>
    <row r="113" spans="1:28">
      <c r="A113" s="4" t="s">
        <v>905</v>
      </c>
    </row>
    <row r="114" spans="1:28">
      <c r="A114" s="3" t="s">
        <v>350</v>
      </c>
    </row>
    <row r="115" spans="1:28">
      <c r="A115" s="4" t="s">
        <v>901</v>
      </c>
      <c r="V115" s="14" t="n">
        <v>750</v>
      </c>
    </row>
    <row r="116" spans="1:28">
      <c r="A116" s="4" t="s">
        <v>906</v>
      </c>
    </row>
    <row r="117" spans="1:28">
      <c r="A117" s="3" t="s">
        <v>350</v>
      </c>
    </row>
    <row r="118" spans="1:28">
      <c r="A118" s="4" t="s">
        <v>869</v>
      </c>
      <c r="F118" s="6" t="n">
        <v>1000</v>
      </c>
    </row>
    <row r="119" spans="1:28">
      <c r="A119" s="4" t="s">
        <v>870</v>
      </c>
      <c r="F119" s="4" t="s">
        <v>871</v>
      </c>
    </row>
    <row r="120" spans="1:28">
      <c r="A120" s="4" t="s">
        <v>907</v>
      </c>
      <c r="K120" s="7" t="n">
        <v>32.9</v>
      </c>
    </row>
    <row r="121" spans="1:28">
      <c r="A121" s="4" t="s">
        <v>908</v>
      </c>
    </row>
    <row r="122" spans="1:28">
      <c r="A122" s="3" t="s">
        <v>350</v>
      </c>
    </row>
    <row r="123" spans="1:28">
      <c r="A123" s="4" t="s">
        <v>869</v>
      </c>
      <c r="E123" s="6" t="n">
        <v>575</v>
      </c>
    </row>
    <row r="124" spans="1:28">
      <c r="A124" s="4" t="s">
        <v>870</v>
      </c>
      <c r="E124" s="4" t="s">
        <v>871</v>
      </c>
    </row>
    <row r="125" spans="1:28">
      <c r="A125" s="4" t="s">
        <v>907</v>
      </c>
      <c r="M125" s="8" t="n">
        <v>22.4</v>
      </c>
    </row>
    <row r="126" spans="1:28">
      <c r="A126" s="4" t="s">
        <v>909</v>
      </c>
    </row>
    <row r="127" spans="1:28">
      <c r="A127" s="3" t="s">
        <v>350</v>
      </c>
    </row>
    <row r="128" spans="1:28">
      <c r="A128" s="4" t="s">
        <v>907</v>
      </c>
      <c r="I128" s="8" t="n">
        <v>11.8</v>
      </c>
      <c r="M128" s="8" t="n">
        <v>10.6</v>
      </c>
    </row>
    <row r="129" spans="1:28">
      <c r="A129" s="4" t="s">
        <v>910</v>
      </c>
    </row>
    <row r="130" spans="1:28">
      <c r="A130" s="3" t="s">
        <v>350</v>
      </c>
    </row>
    <row r="131" spans="1:28">
      <c r="A131" s="4" t="s">
        <v>869</v>
      </c>
      <c r="Z131" s="6" t="n">
        <v>500</v>
      </c>
    </row>
    <row r="132" spans="1:28">
      <c r="A132" s="4" t="s">
        <v>911</v>
      </c>
      <c r="H132" s="8" t="n">
        <v>2.1</v>
      </c>
    </row>
    <row r="133" spans="1:28">
      <c r="A133" s="4" t="s">
        <v>912</v>
      </c>
    </row>
    <row r="134" spans="1:28">
      <c r="A134" s="3" t="s">
        <v>350</v>
      </c>
    </row>
    <row r="135" spans="1:28">
      <c r="A135" s="4" t="s">
        <v>869</v>
      </c>
      <c r="Z135" s="6" t="n">
        <v>500</v>
      </c>
    </row>
    <row r="136" spans="1:28">
      <c r="A136" s="4" t="s">
        <v>913</v>
      </c>
    </row>
    <row r="137" spans="1:28">
      <c r="A137" s="3" t="s">
        <v>350</v>
      </c>
    </row>
    <row r="138" spans="1:28">
      <c r="A138" s="4" t="s">
        <v>534</v>
      </c>
      <c r="N138" s="8" t="n">
        <v>128.6</v>
      </c>
    </row>
    <row r="139" spans="1:28">
      <c r="A139" s="4" t="s">
        <v>914</v>
      </c>
    </row>
    <row r="140" spans="1:28">
      <c r="A140" s="3" t="s">
        <v>350</v>
      </c>
    </row>
    <row r="141" spans="1:28">
      <c r="A141" s="4" t="s">
        <v>534</v>
      </c>
      <c r="M141" s="5" t="n">
        <v>0</v>
      </c>
      <c r="N141" s="5" t="n">
        <v>0</v>
      </c>
      <c r="P141" s="8" t="n">
        <v>-71.2</v>
      </c>
    </row>
    <row r="142" spans="1:28">
      <c r="A142" s="4" t="s">
        <v>915</v>
      </c>
    </row>
    <row r="143" spans="1:28">
      <c r="A143" s="3" t="s">
        <v>350</v>
      </c>
    </row>
    <row r="144" spans="1:28">
      <c r="A144" s="4" t="s">
        <v>916</v>
      </c>
      <c r="M144" s="7" t="n">
        <v>64.90000000000001</v>
      </c>
    </row>
    <row r="145" spans="1:28">
      <c r="A145" s="4" t="s">
        <v>917</v>
      </c>
    </row>
    <row r="146" spans="1:28">
      <c r="A146" s="3" t="s">
        <v>350</v>
      </c>
    </row>
    <row r="147" spans="1:28">
      <c r="A147" s="4" t="s">
        <v>591</v>
      </c>
      <c r="L147" s="4" t="s">
        <v>918</v>
      </c>
      <c r="M147" s="4" t="s">
        <v>918</v>
      </c>
    </row>
    <row r="148" spans="1:28">
      <c r="A148" s="4" t="s">
        <v>919</v>
      </c>
    </row>
    <row r="149" spans="1:28">
      <c r="A149" s="3" t="s">
        <v>350</v>
      </c>
    </row>
    <row r="150" spans="1:28">
      <c r="A150" s="4" t="s">
        <v>591</v>
      </c>
      <c r="L150" s="4" t="s">
        <v>618</v>
      </c>
      <c r="M150" s="4" t="s">
        <v>618</v>
      </c>
    </row>
    <row r="151" spans="1:28">
      <c r="A151" s="4" t="s">
        <v>619</v>
      </c>
    </row>
    <row r="152" spans="1:28">
      <c r="A152" s="3" t="s">
        <v>350</v>
      </c>
    </row>
    <row r="153" spans="1:28">
      <c r="A153" s="4" t="s">
        <v>876</v>
      </c>
      <c r="H153" s="8" t="n">
        <v>307.7</v>
      </c>
      <c r="I153" s="8" t="n">
        <v>491.4</v>
      </c>
      <c r="J153" s="4" t="s">
        <v>150</v>
      </c>
      <c r="N153" s="8" t="n">
        <v>307.7</v>
      </c>
      <c r="P153" s="8" t="n">
        <v>491.4</v>
      </c>
      <c r="Q153" s="4" t="s">
        <v>150</v>
      </c>
      <c r="R153" s="8" t="n">
        <v>285.9</v>
      </c>
    </row>
    <row r="154" spans="1:28">
      <c r="A154" s="4" t="s">
        <v>590</v>
      </c>
      <c r="B154" s="4" t="s">
        <v>150</v>
      </c>
      <c r="M154" s="6" t="n">
        <v>0</v>
      </c>
      <c r="N154" s="8" t="n">
        <v>1.2</v>
      </c>
    </row>
    <row r="155" spans="1:28">
      <c r="A155" s="4" t="s">
        <v>794</v>
      </c>
      <c r="B155" s="4" t="s">
        <v>150</v>
      </c>
      <c r="M155" s="5" t="n">
        <v>-27</v>
      </c>
      <c r="N155" s="8" t="n">
        <v>-169.8</v>
      </c>
    </row>
    <row r="156" spans="1:28">
      <c r="A156" s="4" t="s">
        <v>877</v>
      </c>
      <c r="B156" s="4" t="s">
        <v>150</v>
      </c>
      <c r="M156" s="8" t="n">
        <v>25.9</v>
      </c>
      <c r="N156" s="8" t="n">
        <v>41.7</v>
      </c>
    </row>
    <row r="157" spans="1:28">
      <c r="A157" s="4" t="s">
        <v>188</v>
      </c>
      <c r="B157" s="4" t="s">
        <v>150</v>
      </c>
      <c r="M157" s="8" t="n">
        <v>-0.2</v>
      </c>
      <c r="N157" s="8" t="n">
        <v>-0.5</v>
      </c>
      <c r="O157" s="4" t="s">
        <v>56</v>
      </c>
    </row>
    <row r="158" spans="1:28">
      <c r="A158" s="4" t="s">
        <v>770</v>
      </c>
      <c r="B158" s="4" t="s">
        <v>920</v>
      </c>
      <c r="M158" s="8" t="n">
        <v>-20.5</v>
      </c>
      <c r="N158" s="8" t="n">
        <v>-55.9</v>
      </c>
    </row>
    <row r="159" spans="1:28">
      <c r="A159" s="4" t="s">
        <v>795</v>
      </c>
      <c r="N159" s="8" t="n">
        <v>-0.4</v>
      </c>
    </row>
    <row r="160" spans="1:28">
      <c r="A160" s="4" t="s">
        <v>620</v>
      </c>
    </row>
    <row r="161" spans="1:28">
      <c r="A161" s="3" t="s">
        <v>350</v>
      </c>
    </row>
    <row r="162" spans="1:28">
      <c r="A162" s="4" t="s">
        <v>590</v>
      </c>
      <c r="D162" s="6" t="n">
        <v>18</v>
      </c>
    </row>
    <row r="163" spans="1:28">
      <c r="A163" s="4" t="s">
        <v>48</v>
      </c>
    </row>
    <row r="164" spans="1:28">
      <c r="A164" s="3" t="s">
        <v>350</v>
      </c>
    </row>
    <row r="165" spans="1:28">
      <c r="A165" s="4" t="s">
        <v>876</v>
      </c>
      <c r="H165" s="8" t="n">
        <v>256.9</v>
      </c>
      <c r="I165" s="6" t="n">
        <v>35</v>
      </c>
      <c r="J165" s="4" t="s">
        <v>538</v>
      </c>
      <c r="N165" s="8" t="n">
        <v>256.9</v>
      </c>
      <c r="P165" s="6" t="n">
        <v>35</v>
      </c>
      <c r="Q165" s="4" t="s">
        <v>538</v>
      </c>
      <c r="R165" s="8" t="n">
        <v>167.8</v>
      </c>
    </row>
    <row r="166" spans="1:28">
      <c r="A166" s="4" t="s">
        <v>590</v>
      </c>
      <c r="B166" s="4" t="s">
        <v>538</v>
      </c>
      <c r="M166" s="5" t="n">
        <v>0</v>
      </c>
      <c r="N166" s="8" t="n">
        <v>21.6</v>
      </c>
    </row>
    <row r="167" spans="1:28">
      <c r="A167" s="4" t="s">
        <v>794</v>
      </c>
      <c r="B167" s="4" t="s">
        <v>538</v>
      </c>
      <c r="M167" s="5" t="n">
        <v>27</v>
      </c>
      <c r="N167" s="8" t="n">
        <v>169.8</v>
      </c>
    </row>
    <row r="168" spans="1:28">
      <c r="A168" s="4" t="s">
        <v>877</v>
      </c>
      <c r="B168" s="4" t="s">
        <v>538</v>
      </c>
      <c r="M168" s="5" t="n">
        <v>0</v>
      </c>
      <c r="N168" s="8" t="n">
        <v>0.1</v>
      </c>
    </row>
    <row r="169" spans="1:28">
      <c r="A169" s="4" t="s">
        <v>188</v>
      </c>
      <c r="B169" s="4" t="s">
        <v>538</v>
      </c>
      <c r="M169" s="8" t="n">
        <v>-77.3</v>
      </c>
      <c r="N169" s="8" t="n">
        <v>-44.4</v>
      </c>
      <c r="O169" s="4" t="s">
        <v>56</v>
      </c>
    </row>
    <row r="170" spans="1:28">
      <c r="A170" s="4" t="s">
        <v>770</v>
      </c>
      <c r="B170" s="4" t="s">
        <v>921</v>
      </c>
      <c r="M170" s="8" t="n">
        <v>-38.8</v>
      </c>
      <c r="N170" s="8" t="n">
        <v>74.8</v>
      </c>
    </row>
    <row r="171" spans="1:28">
      <c r="A171" s="4" t="s">
        <v>795</v>
      </c>
      <c r="N171" s="6" t="n">
        <v>0</v>
      </c>
    </row>
    <row r="172" spans="1:28">
      <c r="A172" s="4" t="s">
        <v>922</v>
      </c>
    </row>
    <row r="173" spans="1:28">
      <c r="A173" s="3" t="s">
        <v>350</v>
      </c>
    </row>
    <row r="174" spans="1:28">
      <c r="A174" s="4" t="s">
        <v>876</v>
      </c>
      <c r="R174" s="6" t="n">
        <v>110</v>
      </c>
      <c r="AB174" s="6" t="n">
        <v>20</v>
      </c>
    </row>
    <row r="175" spans="1:28">
      <c r="A175" s="4" t="s">
        <v>923</v>
      </c>
      <c r="H175" s="5" t="n">
        <v>90</v>
      </c>
    </row>
    <row r="176" spans="1:28">
      <c r="A176" s="4" t="s">
        <v>509</v>
      </c>
      <c r="H176" s="7" t="n">
        <v>74.8</v>
      </c>
    </row>
    <row r="177" spans="1:28">
      <c r="A177" s="4" t="s">
        <v>188</v>
      </c>
      <c r="M177" s="8" t="n">
        <v>13.7</v>
      </c>
    </row>
    <row r="178" spans="1:28">
      <c r="A178" s="4" t="s">
        <v>924</v>
      </c>
    </row>
    <row r="179" spans="1:28">
      <c r="A179" s="3" t="s">
        <v>350</v>
      </c>
    </row>
    <row r="180" spans="1:28">
      <c r="A180" s="4" t="s">
        <v>188</v>
      </c>
      <c r="M180" s="5" t="n">
        <v>20</v>
      </c>
    </row>
    <row r="181" spans="1:28">
      <c r="A181" s="4" t="s">
        <v>925</v>
      </c>
    </row>
    <row r="182" spans="1:28">
      <c r="A182" s="3" t="s">
        <v>350</v>
      </c>
    </row>
    <row r="183" spans="1:28">
      <c r="A183" s="4" t="s">
        <v>188</v>
      </c>
      <c r="M183" s="6" t="n">
        <v>40</v>
      </c>
    </row>
    <row r="184" spans="1:28"/>
    <row r="185" spans="1:28">
      <c r="A185" s="4" t="s">
        <v>56</v>
      </c>
      <c r="B185" s="4" t="s">
        <v>600</v>
      </c>
    </row>
    <row r="186" spans="1:28">
      <c r="A186" s="4" t="s">
        <v>150</v>
      </c>
      <c r="B186" s="4" t="s">
        <v>621</v>
      </c>
    </row>
    <row r="187" spans="1:28">
      <c r="A187" s="4" t="s">
        <v>538</v>
      </c>
      <c r="B187" s="4" t="s">
        <v>732</v>
      </c>
    </row>
  </sheetData>
  <mergeCells count="8">
    <mergeCell ref="A1:B1"/>
    <mergeCell ref="I1:J1"/>
    <mergeCell ref="N1:O1"/>
    <mergeCell ref="P1:Q1"/>
    <mergeCell ref="A184:AA184"/>
    <mergeCell ref="B185:AA185"/>
    <mergeCell ref="B186:AA186"/>
    <mergeCell ref="B187:AA18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0</v>
      </c>
    </row>
    <row r="2" spans="1:3">
      <c r="A2" s="3" t="s">
        <v>927</v>
      </c>
    </row>
    <row r="3" spans="1:3">
      <c r="A3" s="4" t="s">
        <v>713</v>
      </c>
      <c r="B3" s="7" t="n">
        <v>88.90000000000001</v>
      </c>
      <c r="C3" s="7" t="n">
        <v>62.2</v>
      </c>
    </row>
    <row r="4" spans="1:3">
      <c r="A4" s="4" t="s">
        <v>729</v>
      </c>
      <c r="B4" s="8" t="n">
        <v>31.1</v>
      </c>
      <c r="C4" s="8" t="n">
        <v>15.3</v>
      </c>
    </row>
    <row r="5" spans="1:3">
      <c r="A5" s="4" t="s">
        <v>364</v>
      </c>
    </row>
    <row r="6" spans="1:3">
      <c r="A6" s="3" t="s">
        <v>927</v>
      </c>
    </row>
    <row r="7" spans="1:3">
      <c r="A7" s="4" t="s">
        <v>713</v>
      </c>
      <c r="B7" s="8" t="n">
        <v>79.59999999999999</v>
      </c>
      <c r="C7" s="8" t="n">
        <v>48.1</v>
      </c>
    </row>
    <row r="8" spans="1:3">
      <c r="A8" s="4" t="s">
        <v>928</v>
      </c>
    </row>
    <row r="9" spans="1:3">
      <c r="A9" s="3" t="s">
        <v>927</v>
      </c>
    </row>
    <row r="10" spans="1:3">
      <c r="A10" s="4" t="s">
        <v>713</v>
      </c>
      <c r="B10" s="8" t="n">
        <v>16.2</v>
      </c>
      <c r="C10" s="8" t="n">
        <v>26.2</v>
      </c>
    </row>
    <row r="11" spans="1:3">
      <c r="A11" s="4" t="s">
        <v>929</v>
      </c>
    </row>
    <row r="12" spans="1:3">
      <c r="A12" s="3" t="s">
        <v>927</v>
      </c>
    </row>
    <row r="13" spans="1:3">
      <c r="A13" s="4" t="s">
        <v>713</v>
      </c>
      <c r="B13" s="7" t="n">
        <v>63.4</v>
      </c>
      <c r="C13" s="7" t="n">
        <v>2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0</v>
      </c>
    </row>
    <row r="2" spans="1:3">
      <c r="A2" s="3" t="s">
        <v>927</v>
      </c>
    </row>
    <row r="3" spans="1:3">
      <c r="A3" s="4" t="s">
        <v>713</v>
      </c>
      <c r="B3" s="7" t="n">
        <v>88.90000000000001</v>
      </c>
      <c r="C3" s="7" t="n">
        <v>62.2</v>
      </c>
    </row>
    <row r="4" spans="1:3">
      <c r="A4" s="4" t="s">
        <v>729</v>
      </c>
      <c r="B4" s="8" t="n">
        <v>31.1</v>
      </c>
      <c r="C4" s="8" t="n">
        <v>15.3</v>
      </c>
    </row>
    <row r="5" spans="1:3">
      <c r="A5" s="4" t="s">
        <v>367</v>
      </c>
    </row>
    <row r="6" spans="1:3">
      <c r="A6" s="3" t="s">
        <v>927</v>
      </c>
    </row>
    <row r="7" spans="1:3">
      <c r="A7" s="4" t="s">
        <v>713</v>
      </c>
      <c r="B7" s="8" t="n">
        <v>9.300000000000001</v>
      </c>
      <c r="C7" s="5" t="n">
        <v>14</v>
      </c>
    </row>
    <row r="8" spans="1:3">
      <c r="A8" s="4" t="s">
        <v>931</v>
      </c>
    </row>
    <row r="9" spans="1:3">
      <c r="A9" s="3" t="s">
        <v>927</v>
      </c>
    </row>
    <row r="10" spans="1:3">
      <c r="A10" s="4" t="s">
        <v>713</v>
      </c>
      <c r="B10" s="8" t="n">
        <v>9.300000000000001</v>
      </c>
      <c r="C10" s="5" t="n">
        <v>14</v>
      </c>
    </row>
    <row r="11" spans="1:3">
      <c r="A11" s="4" t="s">
        <v>932</v>
      </c>
    </row>
    <row r="12" spans="1:3">
      <c r="A12" s="3" t="s">
        <v>927</v>
      </c>
    </row>
    <row r="13" spans="1:3">
      <c r="A13" s="4" t="s">
        <v>729</v>
      </c>
      <c r="B13" s="7" t="n">
        <v>31.1</v>
      </c>
      <c r="C13" s="7" t="n">
        <v>1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69</v>
      </c>
    </row>
    <row r="3" spans="1:4">
      <c r="A3" s="3" t="s">
        <v>934</v>
      </c>
    </row>
    <row r="4" spans="1:4">
      <c r="A4" s="4" t="s">
        <v>935</v>
      </c>
      <c r="B4" s="6" t="n">
        <v>-10</v>
      </c>
      <c r="C4" s="6" t="n">
        <v>-10</v>
      </c>
      <c r="D4" s="7" t="n">
        <v>5.9</v>
      </c>
    </row>
    <row r="5" spans="1:4">
      <c r="A5" s="4" t="s">
        <v>936</v>
      </c>
      <c r="B5" s="5" t="n">
        <v>10</v>
      </c>
      <c r="C5" s="5" t="n">
        <v>10</v>
      </c>
      <c r="D5" s="8" t="n">
        <v>-5.9</v>
      </c>
    </row>
    <row r="6" spans="1:4">
      <c r="A6" s="4" t="s">
        <v>937</v>
      </c>
    </row>
    <row r="7" spans="1:4">
      <c r="A7" s="3" t="s">
        <v>934</v>
      </c>
    </row>
    <row r="8" spans="1:4">
      <c r="A8" s="4" t="s">
        <v>935</v>
      </c>
      <c r="B8" s="5" t="n">
        <v>-10</v>
      </c>
      <c r="C8" s="5" t="n">
        <v>-10</v>
      </c>
      <c r="D8" s="8" t="n">
        <v>5.9</v>
      </c>
    </row>
    <row r="9" spans="1:4">
      <c r="A9" s="4" t="s">
        <v>938</v>
      </c>
    </row>
    <row r="10" spans="1:4">
      <c r="A10" s="3" t="s">
        <v>934</v>
      </c>
    </row>
    <row r="11" spans="1:4">
      <c r="A11" s="4" t="s">
        <v>936</v>
      </c>
      <c r="B11" s="6" t="n">
        <v>10</v>
      </c>
      <c r="C11" s="6" t="n">
        <v>10</v>
      </c>
      <c r="D11" s="7" t="n">
        <v>-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0</v>
      </c>
      <c r="D2" s="2" t="s">
        <v>69</v>
      </c>
    </row>
    <row r="3" spans="1:4">
      <c r="A3" s="4" t="s">
        <v>940</v>
      </c>
    </row>
    <row r="4" spans="1:4">
      <c r="A4" s="3" t="s">
        <v>934</v>
      </c>
    </row>
    <row r="5" spans="1:4">
      <c r="A5" s="4" t="s">
        <v>941</v>
      </c>
      <c r="B5" s="7" t="n">
        <v>-238.4</v>
      </c>
      <c r="C5" s="7" t="n">
        <v>-1.4</v>
      </c>
      <c r="D5"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69</v>
      </c>
    </row>
    <row r="3" spans="1:4">
      <c r="A3" s="3" t="s">
        <v>934</v>
      </c>
    </row>
    <row r="4" spans="1:4">
      <c r="A4" s="4" t="s">
        <v>941</v>
      </c>
      <c r="B4" s="7" t="n">
        <v>28.1</v>
      </c>
      <c r="C4" s="7" t="n">
        <v>-66.2</v>
      </c>
      <c r="D4" s="6" t="n">
        <v>-31</v>
      </c>
    </row>
    <row r="5" spans="1:4">
      <c r="A5" s="4" t="s">
        <v>943</v>
      </c>
    </row>
    <row r="6" spans="1:4">
      <c r="A6" s="3" t="s">
        <v>934</v>
      </c>
    </row>
    <row r="7" spans="1:4">
      <c r="A7" s="4" t="s">
        <v>941</v>
      </c>
      <c r="B7" s="8" t="n">
        <v>28.1</v>
      </c>
      <c r="C7" s="8" t="n">
        <v>-27.5</v>
      </c>
      <c r="D7" s="8" t="n">
        <v>-44.5</v>
      </c>
    </row>
    <row r="8" spans="1:4">
      <c r="A8" s="4" t="s">
        <v>905</v>
      </c>
    </row>
    <row r="9" spans="1:4">
      <c r="A9" s="3" t="s">
        <v>934</v>
      </c>
    </row>
    <row r="10" spans="1:4">
      <c r="A10" s="4" t="s">
        <v>941</v>
      </c>
      <c r="B10" s="6" t="n">
        <v>0</v>
      </c>
      <c r="C10" s="7" t="n">
        <v>-38.7</v>
      </c>
      <c r="D10" s="7" t="n">
        <v>1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4</v>
      </c>
      <c r="B1" s="2" t="s">
        <v>1</v>
      </c>
    </row>
    <row r="2" spans="1:5">
      <c r="B2" s="2" t="s">
        <v>2</v>
      </c>
      <c r="C2" s="2" t="s">
        <v>30</v>
      </c>
      <c r="D2" s="2" t="s">
        <v>69</v>
      </c>
      <c r="E2" s="2" t="s">
        <v>626</v>
      </c>
    </row>
    <row r="3" spans="1:5">
      <c r="A3" s="3" t="s">
        <v>934</v>
      </c>
    </row>
    <row r="4" spans="1:5">
      <c r="A4" s="4" t="s">
        <v>945</v>
      </c>
      <c r="B4" s="7" t="n">
        <v>-6.2</v>
      </c>
      <c r="C4" s="6" t="n">
        <v>-53</v>
      </c>
      <c r="D4" s="7" t="n">
        <v>-41.1</v>
      </c>
    </row>
    <row r="5" spans="1:5">
      <c r="A5" s="4" t="s">
        <v>946</v>
      </c>
      <c r="B5" s="8" t="n">
        <v>-3.3</v>
      </c>
      <c r="C5" s="8" t="n">
        <v>33.5</v>
      </c>
      <c r="E5" s="7" t="n">
        <v>45.1</v>
      </c>
    </row>
    <row r="6" spans="1:5">
      <c r="A6" s="4" t="s">
        <v>947</v>
      </c>
    </row>
    <row r="7" spans="1:5">
      <c r="A7" s="3" t="s">
        <v>934</v>
      </c>
    </row>
    <row r="8" spans="1:5">
      <c r="A8" s="4" t="s">
        <v>945</v>
      </c>
      <c r="B8" s="8" t="n">
        <v>1.1</v>
      </c>
      <c r="C8" s="8" t="n">
        <v>-44.3</v>
      </c>
      <c r="D8" s="8" t="n">
        <v>-40.3</v>
      </c>
    </row>
    <row r="9" spans="1:5">
      <c r="A9" s="4" t="s">
        <v>948</v>
      </c>
    </row>
    <row r="10" spans="1:5">
      <c r="A10" s="3" t="s">
        <v>934</v>
      </c>
    </row>
    <row r="11" spans="1:5">
      <c r="A11" s="4" t="s">
        <v>946</v>
      </c>
      <c r="B11" s="8" t="n">
        <v>-3.3</v>
      </c>
      <c r="C11" s="8" t="n">
        <v>33.5</v>
      </c>
      <c r="E11" s="7" t="n">
        <v>45.1</v>
      </c>
    </row>
    <row r="12" spans="1:5">
      <c r="A12" s="4" t="s">
        <v>949</v>
      </c>
    </row>
    <row r="13" spans="1:5">
      <c r="A13" s="3" t="s">
        <v>934</v>
      </c>
    </row>
    <row r="14" spans="1:5">
      <c r="A14" s="4" t="s">
        <v>945</v>
      </c>
      <c r="B14" s="7" t="n">
        <v>-7.3</v>
      </c>
      <c r="C14" s="7" t="n">
        <v>-8.699999999999999</v>
      </c>
      <c r="D14" s="7" t="n">
        <v>-0.8</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0</v>
      </c>
      <c r="D2" s="2" t="s">
        <v>69</v>
      </c>
    </row>
    <row r="3" spans="1:4">
      <c r="A3" s="3" t="s">
        <v>934</v>
      </c>
    </row>
    <row r="4" spans="1:4">
      <c r="A4" s="4" t="s">
        <v>951</v>
      </c>
      <c r="B4" s="7" t="n">
        <v>47.7</v>
      </c>
      <c r="C4" s="7" t="n">
        <v>-104.5</v>
      </c>
      <c r="D4" s="7" t="n">
        <v>-29.5</v>
      </c>
    </row>
    <row r="5" spans="1:4">
      <c r="A5" s="4" t="s">
        <v>952</v>
      </c>
    </row>
    <row r="6" spans="1:4">
      <c r="A6" s="3" t="s">
        <v>934</v>
      </c>
    </row>
    <row r="7" spans="1:4">
      <c r="A7" s="4" t="s">
        <v>951</v>
      </c>
      <c r="B7" s="5" t="n">
        <v>0</v>
      </c>
      <c r="C7" s="5" t="n">
        <v>0</v>
      </c>
      <c r="D7" s="8" t="n">
        <v>-71.2</v>
      </c>
    </row>
    <row r="8" spans="1:4">
      <c r="A8" s="4" t="s">
        <v>953</v>
      </c>
    </row>
    <row r="9" spans="1:4">
      <c r="A9" s="3" t="s">
        <v>934</v>
      </c>
    </row>
    <row r="10" spans="1:4">
      <c r="A10" s="4" t="s">
        <v>951</v>
      </c>
      <c r="B10" s="8" t="n">
        <v>47.7</v>
      </c>
      <c r="C10" s="8" t="n">
        <v>-104.5</v>
      </c>
      <c r="D10" s="8" t="n">
        <v>41.7</v>
      </c>
    </row>
    <row r="11" spans="1:4">
      <c r="A11" s="4" t="s">
        <v>954</v>
      </c>
    </row>
    <row r="12" spans="1:4">
      <c r="A12" s="3" t="s">
        <v>934</v>
      </c>
    </row>
    <row r="13" spans="1:4">
      <c r="A13" s="4" t="s">
        <v>951</v>
      </c>
      <c r="B13" s="5" t="n">
        <v>0</v>
      </c>
      <c r="C13" s="5" t="n">
        <v>0</v>
      </c>
      <c r="D13" s="8" t="n">
        <v>1853.5</v>
      </c>
    </row>
    <row r="14" spans="1:4">
      <c r="A14" s="4" t="s">
        <v>955</v>
      </c>
    </row>
    <row r="15" spans="1:4">
      <c r="A15" s="3" t="s">
        <v>934</v>
      </c>
    </row>
    <row r="16" spans="1:4">
      <c r="A16" s="4" t="s">
        <v>951</v>
      </c>
      <c r="B16" s="5" t="n">
        <v>0</v>
      </c>
      <c r="C16" s="5" t="n">
        <v>0</v>
      </c>
      <c r="D16" s="8" t="n">
        <v>-1853.5</v>
      </c>
    </row>
    <row r="17" spans="1:4">
      <c r="A17" s="4" t="s">
        <v>956</v>
      </c>
    </row>
    <row r="18" spans="1:4">
      <c r="A18" s="3" t="s">
        <v>934</v>
      </c>
    </row>
    <row r="19" spans="1:4">
      <c r="A19" s="4" t="s">
        <v>936</v>
      </c>
      <c r="B19" s="6" t="n">
        <v>10</v>
      </c>
      <c r="C19" s="6" t="n">
        <v>10</v>
      </c>
      <c r="D19" s="7" t="n">
        <v>-5.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0</v>
      </c>
    </row>
    <row r="2" spans="1:3">
      <c r="A2" s="3" t="s">
        <v>958</v>
      </c>
    </row>
    <row r="3" spans="1:3">
      <c r="A3" s="4" t="s">
        <v>959</v>
      </c>
      <c r="B3" s="7" t="n">
        <v>8.4</v>
      </c>
      <c r="C3" s="7" t="n">
        <v>433.7</v>
      </c>
    </row>
    <row r="4" spans="1:3">
      <c r="A4" s="4" t="s">
        <v>714</v>
      </c>
      <c r="B4" s="8" t="n">
        <v>33.9</v>
      </c>
      <c r="C4" s="8" t="n">
        <v>29.6</v>
      </c>
    </row>
    <row r="5" spans="1:3">
      <c r="A5" s="4" t="s">
        <v>712</v>
      </c>
      <c r="B5" s="8" t="n">
        <v>76.7</v>
      </c>
      <c r="C5" s="8" t="n">
        <v>83.7</v>
      </c>
    </row>
    <row r="6" spans="1:3">
      <c r="A6" s="4" t="s">
        <v>960</v>
      </c>
      <c r="B6" s="8" t="n">
        <v>207.9</v>
      </c>
      <c r="C6" s="8" t="n">
        <v>609.1</v>
      </c>
    </row>
    <row r="7" spans="1:3">
      <c r="A7" s="4" t="s">
        <v>961</v>
      </c>
      <c r="B7" s="8" t="n">
        <v>484.8</v>
      </c>
      <c r="C7" s="8" t="n">
        <v>579.9</v>
      </c>
    </row>
    <row r="8" spans="1:3">
      <c r="A8" s="4" t="s">
        <v>943</v>
      </c>
    </row>
    <row r="9" spans="1:3">
      <c r="A9" s="3" t="s">
        <v>958</v>
      </c>
    </row>
    <row r="10" spans="1:3">
      <c r="A10" s="4" t="s">
        <v>962</v>
      </c>
      <c r="B10" s="8" t="n">
        <v>72.7</v>
      </c>
      <c r="C10" s="8" t="n">
        <v>35.9</v>
      </c>
    </row>
    <row r="11" spans="1:3">
      <c r="A11" s="4" t="s">
        <v>963</v>
      </c>
      <c r="C11" s="8" t="n">
        <v>15.3</v>
      </c>
    </row>
    <row r="12" spans="1:3">
      <c r="A12" s="4" t="s">
        <v>943</v>
      </c>
    </row>
    <row r="13" spans="1:3">
      <c r="A13" s="3" t="s">
        <v>958</v>
      </c>
    </row>
    <row r="14" spans="1:3">
      <c r="A14" s="4" t="s">
        <v>963</v>
      </c>
      <c r="B14" s="8" t="n">
        <v>31.1</v>
      </c>
    </row>
    <row r="15" spans="1:3">
      <c r="A15" s="4" t="s">
        <v>964</v>
      </c>
    </row>
    <row r="16" spans="1:3">
      <c r="A16" s="3" t="s">
        <v>958</v>
      </c>
    </row>
    <row r="17" spans="1:3">
      <c r="A17" s="4" t="s">
        <v>964</v>
      </c>
      <c r="B17" s="8" t="n">
        <v>453.7</v>
      </c>
      <c r="C17" s="8" t="n">
        <v>564.6</v>
      </c>
    </row>
    <row r="18" spans="1:3">
      <c r="A18" s="4" t="s">
        <v>965</v>
      </c>
    </row>
    <row r="19" spans="1:3">
      <c r="A19" s="3" t="s">
        <v>958</v>
      </c>
    </row>
    <row r="20" spans="1:3">
      <c r="A20" s="4" t="s">
        <v>959</v>
      </c>
      <c r="B20" s="8" t="n">
        <v>8.4</v>
      </c>
      <c r="C20" s="8" t="n">
        <v>433.7</v>
      </c>
    </row>
    <row r="21" spans="1:3">
      <c r="A21" s="4" t="s">
        <v>966</v>
      </c>
    </row>
    <row r="22" spans="1:3">
      <c r="A22" s="3" t="s">
        <v>958</v>
      </c>
    </row>
    <row r="23" spans="1:3">
      <c r="A23" s="4" t="s">
        <v>714</v>
      </c>
      <c r="B23" s="8" t="n">
        <v>33.9</v>
      </c>
      <c r="C23" s="8" t="n">
        <v>29.6</v>
      </c>
    </row>
    <row r="24" spans="1:3">
      <c r="A24" s="4" t="s">
        <v>967</v>
      </c>
    </row>
    <row r="25" spans="1:3">
      <c r="A25" s="3" t="s">
        <v>958</v>
      </c>
    </row>
    <row r="26" spans="1:3">
      <c r="A26" s="4" t="s">
        <v>712</v>
      </c>
      <c r="B26" s="8" t="n">
        <v>31.5</v>
      </c>
      <c r="C26" s="8" t="n">
        <v>31.4</v>
      </c>
    </row>
    <row r="27" spans="1:3">
      <c r="A27" s="4" t="s">
        <v>968</v>
      </c>
    </row>
    <row r="28" spans="1:3">
      <c r="A28" s="3" t="s">
        <v>958</v>
      </c>
    </row>
    <row r="29" spans="1:3">
      <c r="A29" s="4" t="s">
        <v>712</v>
      </c>
      <c r="B29" s="8" t="n">
        <v>7.4</v>
      </c>
      <c r="C29" s="5" t="n">
        <v>6</v>
      </c>
    </row>
    <row r="30" spans="1:3">
      <c r="A30" s="4" t="s">
        <v>969</v>
      </c>
    </row>
    <row r="31" spans="1:3">
      <c r="A31" s="3" t="s">
        <v>958</v>
      </c>
    </row>
    <row r="32" spans="1:3">
      <c r="A32" s="4" t="s">
        <v>712</v>
      </c>
      <c r="B32" s="8" t="n">
        <v>16.5</v>
      </c>
      <c r="C32" s="8" t="n">
        <v>17.5</v>
      </c>
    </row>
    <row r="33" spans="1:3">
      <c r="A33" s="4" t="s">
        <v>970</v>
      </c>
    </row>
    <row r="34" spans="1:3">
      <c r="A34" s="3" t="s">
        <v>958</v>
      </c>
    </row>
    <row r="35" spans="1:3">
      <c r="A35" s="4" t="s">
        <v>712</v>
      </c>
      <c r="B35" s="8" t="n">
        <v>4.1</v>
      </c>
      <c r="C35" s="5" t="n">
        <v>4</v>
      </c>
    </row>
    <row r="36" spans="1:3">
      <c r="A36" s="4" t="s">
        <v>971</v>
      </c>
    </row>
    <row r="37" spans="1:3">
      <c r="A37" s="3" t="s">
        <v>958</v>
      </c>
    </row>
    <row r="38" spans="1:3">
      <c r="A38" s="4" t="s">
        <v>712</v>
      </c>
      <c r="B38" s="8" t="n">
        <v>2.1</v>
      </c>
      <c r="C38" s="8" t="n">
        <v>1.6</v>
      </c>
    </row>
    <row r="39" spans="1:3">
      <c r="A39" s="4" t="s">
        <v>141</v>
      </c>
    </row>
    <row r="40" spans="1:3">
      <c r="A40" s="3" t="s">
        <v>958</v>
      </c>
    </row>
    <row r="41" spans="1:3">
      <c r="A41" s="4" t="s">
        <v>712</v>
      </c>
      <c r="B41" s="8" t="n">
        <v>1.4</v>
      </c>
      <c r="C41" s="8" t="n">
        <v>2.3</v>
      </c>
    </row>
    <row r="42" spans="1:3">
      <c r="A42" s="4" t="s">
        <v>972</v>
      </c>
    </row>
    <row r="43" spans="1:3">
      <c r="A43" s="3" t="s">
        <v>958</v>
      </c>
    </row>
    <row r="44" spans="1:3">
      <c r="A44" s="4" t="s">
        <v>712</v>
      </c>
      <c r="B44" s="8" t="n">
        <v>45.2</v>
      </c>
      <c r="C44" s="8" t="n">
        <v>52.3</v>
      </c>
    </row>
    <row r="45" spans="1:3">
      <c r="A45" s="4" t="s">
        <v>973</v>
      </c>
    </row>
    <row r="46" spans="1:3">
      <c r="A46" s="3" t="s">
        <v>958</v>
      </c>
    </row>
    <row r="47" spans="1:3">
      <c r="A47" s="4" t="s">
        <v>712</v>
      </c>
      <c r="B47" s="8" t="n">
        <v>45.2</v>
      </c>
      <c r="C47" s="8" t="n">
        <v>52.3</v>
      </c>
    </row>
    <row r="48" spans="1:3">
      <c r="A48" s="4" t="s">
        <v>974</v>
      </c>
    </row>
    <row r="49" spans="1:3">
      <c r="A49" s="3" t="s">
        <v>958</v>
      </c>
    </row>
    <row r="50" spans="1:3">
      <c r="A50" s="4" t="s">
        <v>975</v>
      </c>
      <c r="B50" s="8" t="n">
        <v>16.2</v>
      </c>
      <c r="C50" s="8" t="n">
        <v>26.2</v>
      </c>
    </row>
    <row r="51" spans="1:3">
      <c r="A51" s="18" t="n">
        <v>1</v>
      </c>
    </row>
    <row r="52" spans="1:3">
      <c r="A52" s="3" t="s">
        <v>958</v>
      </c>
    </row>
    <row r="53" spans="1:3">
      <c r="A53" s="4" t="s">
        <v>959</v>
      </c>
      <c r="B53" s="8" t="n">
        <v>8.4</v>
      </c>
      <c r="C53" s="8" t="n">
        <v>433.7</v>
      </c>
    </row>
    <row r="54" spans="1:3">
      <c r="A54" s="4" t="s">
        <v>714</v>
      </c>
      <c r="B54" s="8" t="n">
        <v>33.9</v>
      </c>
      <c r="C54" s="8" t="n">
        <v>29.6</v>
      </c>
    </row>
    <row r="55" spans="1:3">
      <c r="A55" s="4" t="s">
        <v>960</v>
      </c>
      <c r="B55" s="8" t="n">
        <v>87.5</v>
      </c>
      <c r="C55" s="8" t="n">
        <v>515.6</v>
      </c>
    </row>
    <row r="56" spans="1:3">
      <c r="A56" s="4" t="s">
        <v>976</v>
      </c>
    </row>
    <row r="57" spans="1:3">
      <c r="A57" s="3" t="s">
        <v>958</v>
      </c>
    </row>
    <row r="58" spans="1:3">
      <c r="A58" s="4" t="s">
        <v>959</v>
      </c>
      <c r="B58" s="8" t="n">
        <v>8.4</v>
      </c>
      <c r="C58" s="8" t="n">
        <v>433.7</v>
      </c>
    </row>
    <row r="59" spans="1:3">
      <c r="A59" s="4" t="s">
        <v>977</v>
      </c>
    </row>
    <row r="60" spans="1:3">
      <c r="A60" s="3" t="s">
        <v>958</v>
      </c>
    </row>
    <row r="61" spans="1:3">
      <c r="A61" s="4" t="s">
        <v>714</v>
      </c>
      <c r="B61" s="8" t="n">
        <v>33.9</v>
      </c>
      <c r="C61" s="8" t="n">
        <v>29.6</v>
      </c>
    </row>
    <row r="62" spans="1:3">
      <c r="A62" s="4" t="s">
        <v>978</v>
      </c>
    </row>
    <row r="63" spans="1:3">
      <c r="A63" s="3" t="s">
        <v>958</v>
      </c>
    </row>
    <row r="64" spans="1:3">
      <c r="A64" s="4" t="s">
        <v>712</v>
      </c>
      <c r="B64" s="8" t="n">
        <v>45.2</v>
      </c>
      <c r="C64" s="8" t="n">
        <v>52.3</v>
      </c>
    </row>
    <row r="65" spans="1:3">
      <c r="A65" s="4" t="s">
        <v>979</v>
      </c>
    </row>
    <row r="66" spans="1:3">
      <c r="A66" s="3" t="s">
        <v>958</v>
      </c>
    </row>
    <row r="67" spans="1:3">
      <c r="A67" s="4" t="s">
        <v>712</v>
      </c>
      <c r="B67" s="8" t="n">
        <v>45.2</v>
      </c>
      <c r="C67" s="8" t="n">
        <v>52.3</v>
      </c>
    </row>
    <row r="68" spans="1:3">
      <c r="A68" s="18" t="n">
        <v>2</v>
      </c>
    </row>
    <row r="69" spans="1:3">
      <c r="A69" s="3" t="s">
        <v>958</v>
      </c>
    </row>
    <row r="70" spans="1:3">
      <c r="A70" s="4" t="s">
        <v>960</v>
      </c>
      <c r="B70" s="8" t="n">
        <v>120.4</v>
      </c>
      <c r="C70" s="8" t="n">
        <v>93.5</v>
      </c>
    </row>
    <row r="71" spans="1:3">
      <c r="A71" s="4" t="s">
        <v>961</v>
      </c>
      <c r="B71" s="8" t="n">
        <v>31.1</v>
      </c>
      <c r="C71" s="8" t="n">
        <v>15.3</v>
      </c>
    </row>
    <row r="72" spans="1:3">
      <c r="A72" s="4" t="s">
        <v>980</v>
      </c>
    </row>
    <row r="73" spans="1:3">
      <c r="A73" s="3" t="s">
        <v>958</v>
      </c>
    </row>
    <row r="74" spans="1:3">
      <c r="A74" s="4" t="s">
        <v>962</v>
      </c>
      <c r="B74" s="8" t="n">
        <v>72.7</v>
      </c>
      <c r="C74" s="8" t="n">
        <v>35.9</v>
      </c>
    </row>
    <row r="75" spans="1:3">
      <c r="A75" s="4" t="s">
        <v>963</v>
      </c>
      <c r="C75" s="8" t="n">
        <v>15.3</v>
      </c>
    </row>
    <row r="76" spans="1:3">
      <c r="A76" s="4" t="s">
        <v>980</v>
      </c>
    </row>
    <row r="77" spans="1:3">
      <c r="A77" s="3" t="s">
        <v>958</v>
      </c>
    </row>
    <row r="78" spans="1:3">
      <c r="A78" s="4" t="s">
        <v>963</v>
      </c>
      <c r="B78" s="8" t="n">
        <v>31.1</v>
      </c>
    </row>
    <row r="79" spans="1:3">
      <c r="A79" s="4" t="s">
        <v>981</v>
      </c>
    </row>
    <row r="80" spans="1:3">
      <c r="A80" s="3" t="s">
        <v>958</v>
      </c>
    </row>
    <row r="81" spans="1:3">
      <c r="A81" s="4" t="s">
        <v>712</v>
      </c>
      <c r="B81" s="8" t="n">
        <v>31.5</v>
      </c>
      <c r="C81" s="8" t="n">
        <v>31.4</v>
      </c>
    </row>
    <row r="82" spans="1:3">
      <c r="A82" s="4" t="s">
        <v>982</v>
      </c>
    </row>
    <row r="83" spans="1:3">
      <c r="A83" s="3" t="s">
        <v>958</v>
      </c>
    </row>
    <row r="84" spans="1:3">
      <c r="A84" s="4" t="s">
        <v>712</v>
      </c>
      <c r="B84" s="8" t="n">
        <v>7.4</v>
      </c>
      <c r="C84" s="5" t="n">
        <v>6</v>
      </c>
    </row>
    <row r="85" spans="1:3">
      <c r="A85" s="4" t="s">
        <v>983</v>
      </c>
    </row>
    <row r="86" spans="1:3">
      <c r="A86" s="3" t="s">
        <v>958</v>
      </c>
    </row>
    <row r="87" spans="1:3">
      <c r="A87" s="4" t="s">
        <v>712</v>
      </c>
      <c r="B87" s="8" t="n">
        <v>16.5</v>
      </c>
      <c r="C87" s="8" t="n">
        <v>17.5</v>
      </c>
    </row>
    <row r="88" spans="1:3">
      <c r="A88" s="4" t="s">
        <v>984</v>
      </c>
    </row>
    <row r="89" spans="1:3">
      <c r="A89" s="3" t="s">
        <v>958</v>
      </c>
    </row>
    <row r="90" spans="1:3">
      <c r="A90" s="4" t="s">
        <v>712</v>
      </c>
      <c r="B90" s="8" t="n">
        <v>4.1</v>
      </c>
      <c r="C90" s="5" t="n">
        <v>4</v>
      </c>
    </row>
    <row r="91" spans="1:3">
      <c r="A91" s="4" t="s">
        <v>985</v>
      </c>
    </row>
    <row r="92" spans="1:3">
      <c r="A92" s="3" t="s">
        <v>958</v>
      </c>
    </row>
    <row r="93" spans="1:3">
      <c r="A93" s="4" t="s">
        <v>712</v>
      </c>
      <c r="B93" s="8" t="n">
        <v>2.1</v>
      </c>
      <c r="C93" s="8" t="n">
        <v>1.6</v>
      </c>
    </row>
    <row r="94" spans="1:3">
      <c r="A94" s="4" t="s">
        <v>986</v>
      </c>
    </row>
    <row r="95" spans="1:3">
      <c r="A95" s="3" t="s">
        <v>958</v>
      </c>
    </row>
    <row r="96" spans="1:3">
      <c r="A96" s="4" t="s">
        <v>712</v>
      </c>
      <c r="B96" s="8" t="n">
        <v>1.4</v>
      </c>
      <c r="C96" s="8" t="n">
        <v>2.3</v>
      </c>
    </row>
    <row r="97" spans="1:3">
      <c r="A97" s="4" t="s">
        <v>987</v>
      </c>
    </row>
    <row r="98" spans="1:3">
      <c r="A98" s="3" t="s">
        <v>958</v>
      </c>
    </row>
    <row r="99" spans="1:3">
      <c r="A99" s="4" t="s">
        <v>975</v>
      </c>
      <c r="B99" s="8" t="n">
        <v>16.2</v>
      </c>
      <c r="C99" s="8" t="n">
        <v>26.2</v>
      </c>
    </row>
    <row r="100" spans="1:3">
      <c r="A100" s="18" t="n">
        <v>3</v>
      </c>
    </row>
    <row r="101" spans="1:3">
      <c r="A101" s="3" t="s">
        <v>958</v>
      </c>
    </row>
    <row r="102" spans="1:3">
      <c r="A102" s="4" t="s">
        <v>961</v>
      </c>
      <c r="B102" s="8" t="n">
        <v>453.7</v>
      </c>
      <c r="C102" s="8" t="n">
        <v>564.6</v>
      </c>
    </row>
    <row r="103" spans="1:3">
      <c r="A103" s="4" t="s">
        <v>988</v>
      </c>
    </row>
    <row r="104" spans="1:3">
      <c r="A104" s="3" t="s">
        <v>958</v>
      </c>
    </row>
    <row r="105" spans="1:3">
      <c r="A105" s="4" t="s">
        <v>964</v>
      </c>
      <c r="B105" s="7" t="n">
        <v>453.7</v>
      </c>
      <c r="C105" s="7" t="n">
        <v>56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989</v>
      </c>
      <c r="C1" s="2" t="s">
        <v>623</v>
      </c>
      <c r="D1" s="2" t="s">
        <v>2</v>
      </c>
      <c r="E1" s="2" t="s">
        <v>2</v>
      </c>
      <c r="F1" s="2" t="s">
        <v>30</v>
      </c>
    </row>
    <row r="2" spans="1:7">
      <c r="A2" s="3" t="s">
        <v>990</v>
      </c>
    </row>
    <row r="3" spans="1:7">
      <c r="A3" s="4" t="s">
        <v>991</v>
      </c>
      <c r="E3" s="7" t="n">
        <v>564.6</v>
      </c>
      <c r="F3" s="7" t="n">
        <v>526.4</v>
      </c>
    </row>
    <row r="4" spans="1:7">
      <c r="A4" s="4" t="s">
        <v>590</v>
      </c>
      <c r="E4" s="5" t="n">
        <v>0</v>
      </c>
      <c r="F4" s="8" t="n">
        <v>22.8</v>
      </c>
    </row>
    <row r="5" spans="1:7">
      <c r="A5" s="4" t="s">
        <v>877</v>
      </c>
      <c r="E5" s="8" t="n">
        <v>25.9</v>
      </c>
      <c r="F5" s="8" t="n">
        <v>41.8</v>
      </c>
    </row>
    <row r="6" spans="1:7">
      <c r="A6" s="4" t="s">
        <v>992</v>
      </c>
      <c r="E6" s="8" t="n">
        <v>77.5</v>
      </c>
      <c r="F6" s="8" t="n">
        <v>44.9</v>
      </c>
      <c r="G6" s="4" t="s">
        <v>56</v>
      </c>
    </row>
    <row r="7" spans="1:7">
      <c r="A7" s="4" t="s">
        <v>794</v>
      </c>
      <c r="E7" s="5" t="n">
        <v>0</v>
      </c>
      <c r="F7" s="5" t="n">
        <v>0</v>
      </c>
    </row>
    <row r="8" spans="1:7">
      <c r="A8" s="4" t="s">
        <v>770</v>
      </c>
      <c r="B8" s="4" t="s">
        <v>56</v>
      </c>
      <c r="E8" s="8" t="n">
        <v>-59.3</v>
      </c>
      <c r="F8" s="8" t="n">
        <v>18.9</v>
      </c>
    </row>
    <row r="9" spans="1:7">
      <c r="A9" s="4" t="s">
        <v>795</v>
      </c>
      <c r="F9" s="8" t="n">
        <v>-0.4</v>
      </c>
    </row>
    <row r="10" spans="1:7">
      <c r="A10" s="4" t="s">
        <v>993</v>
      </c>
      <c r="D10" s="7" t="n">
        <v>453.7</v>
      </c>
      <c r="E10" s="8" t="n">
        <v>453.7</v>
      </c>
      <c r="F10" s="8" t="n">
        <v>564.6</v>
      </c>
    </row>
    <row r="11" spans="1:7">
      <c r="A11" s="4" t="s">
        <v>869</v>
      </c>
      <c r="F11" s="5" t="n">
        <v>750</v>
      </c>
    </row>
    <row r="12" spans="1:7">
      <c r="A12" s="4" t="s">
        <v>878</v>
      </c>
      <c r="D12" s="5" t="n">
        <v>14702</v>
      </c>
      <c r="E12" s="5" t="n">
        <v>14702</v>
      </c>
    </row>
    <row r="13" spans="1:7">
      <c r="A13" s="4" t="s">
        <v>315</v>
      </c>
    </row>
    <row r="14" spans="1:7">
      <c r="A14" s="3" t="s">
        <v>990</v>
      </c>
    </row>
    <row r="15" spans="1:7">
      <c r="A15" s="4" t="s">
        <v>590</v>
      </c>
      <c r="E15" s="8" t="n">
        <v>23.5</v>
      </c>
    </row>
    <row r="16" spans="1:7">
      <c r="A16" s="4" t="s">
        <v>992</v>
      </c>
      <c r="D16" s="5" t="n">
        <v>-40</v>
      </c>
    </row>
    <row r="17" spans="1:7">
      <c r="A17" s="4" t="s">
        <v>322</v>
      </c>
    </row>
    <row r="18" spans="1:7">
      <c r="A18" s="3" t="s">
        <v>990</v>
      </c>
    </row>
    <row r="19" spans="1:7">
      <c r="A19" s="4" t="s">
        <v>770</v>
      </c>
      <c r="E19" s="8" t="n">
        <v>-9.9</v>
      </c>
      <c r="F19" s="8" t="n">
        <v>12.6</v>
      </c>
    </row>
    <row r="20" spans="1:7">
      <c r="A20" s="4" t="s">
        <v>48</v>
      </c>
    </row>
    <row r="21" spans="1:7">
      <c r="A21" s="3" t="s">
        <v>990</v>
      </c>
    </row>
    <row r="22" spans="1:7">
      <c r="A22" s="4" t="s">
        <v>991</v>
      </c>
      <c r="E22" s="8" t="n">
        <v>256.9</v>
      </c>
      <c r="F22" s="5" t="n">
        <v>35</v>
      </c>
      <c r="G22" s="4" t="s">
        <v>150</v>
      </c>
    </row>
    <row r="23" spans="1:7">
      <c r="A23" s="4" t="s">
        <v>590</v>
      </c>
      <c r="B23" s="4" t="s">
        <v>150</v>
      </c>
      <c r="E23" s="5" t="n">
        <v>0</v>
      </c>
      <c r="F23" s="8" t="n">
        <v>21.6</v>
      </c>
    </row>
    <row r="24" spans="1:7">
      <c r="A24" s="4" t="s">
        <v>877</v>
      </c>
      <c r="B24" s="4" t="s">
        <v>150</v>
      </c>
      <c r="E24" s="5" t="n">
        <v>0</v>
      </c>
      <c r="F24" s="8" t="n">
        <v>0.1</v>
      </c>
    </row>
    <row r="25" spans="1:7">
      <c r="A25" s="4" t="s">
        <v>992</v>
      </c>
      <c r="B25" s="4" t="s">
        <v>150</v>
      </c>
      <c r="E25" s="8" t="n">
        <v>77.3</v>
      </c>
      <c r="F25" s="8" t="n">
        <v>44.4</v>
      </c>
      <c r="G25" s="4" t="s">
        <v>56</v>
      </c>
    </row>
    <row r="26" spans="1:7">
      <c r="A26" s="4" t="s">
        <v>794</v>
      </c>
      <c r="B26" s="4" t="s">
        <v>150</v>
      </c>
      <c r="E26" s="5" t="n">
        <v>27</v>
      </c>
      <c r="F26" s="8" t="n">
        <v>169.8</v>
      </c>
    </row>
    <row r="27" spans="1:7">
      <c r="A27" s="4" t="s">
        <v>770</v>
      </c>
      <c r="B27" s="4" t="s">
        <v>920</v>
      </c>
      <c r="E27" s="8" t="n">
        <v>-38.8</v>
      </c>
      <c r="F27" s="8" t="n">
        <v>74.8</v>
      </c>
    </row>
    <row r="28" spans="1:7">
      <c r="A28" s="4" t="s">
        <v>795</v>
      </c>
      <c r="F28" s="5" t="n">
        <v>0</v>
      </c>
    </row>
    <row r="29" spans="1:7">
      <c r="A29" s="4" t="s">
        <v>993</v>
      </c>
      <c r="D29" s="8" t="n">
        <v>167.8</v>
      </c>
      <c r="E29" s="8" t="n">
        <v>167.8</v>
      </c>
      <c r="F29" s="8" t="n">
        <v>256.9</v>
      </c>
    </row>
    <row r="30" spans="1:7">
      <c r="A30" s="4" t="s">
        <v>925</v>
      </c>
    </row>
    <row r="31" spans="1:7">
      <c r="A31" s="3" t="s">
        <v>990</v>
      </c>
    </row>
    <row r="32" spans="1:7">
      <c r="A32" s="4" t="s">
        <v>992</v>
      </c>
      <c r="E32" s="5" t="n">
        <v>-40</v>
      </c>
    </row>
    <row r="33" spans="1:7">
      <c r="A33" s="4" t="s">
        <v>924</v>
      </c>
    </row>
    <row r="34" spans="1:7">
      <c r="A34" s="3" t="s">
        <v>990</v>
      </c>
    </row>
    <row r="35" spans="1:7">
      <c r="A35" s="4" t="s">
        <v>992</v>
      </c>
      <c r="E35" s="5" t="n">
        <v>-20</v>
      </c>
    </row>
    <row r="36" spans="1:7">
      <c r="A36" s="4" t="s">
        <v>619</v>
      </c>
    </row>
    <row r="37" spans="1:7">
      <c r="A37" s="3" t="s">
        <v>990</v>
      </c>
    </row>
    <row r="38" spans="1:7">
      <c r="A38" s="4" t="s">
        <v>991</v>
      </c>
      <c r="E38" s="8" t="n">
        <v>307.7</v>
      </c>
      <c r="F38" s="8" t="n">
        <v>491.4</v>
      </c>
      <c r="G38" s="4" t="s">
        <v>538</v>
      </c>
    </row>
    <row r="39" spans="1:7">
      <c r="A39" s="4" t="s">
        <v>590</v>
      </c>
      <c r="B39" s="4" t="s">
        <v>538</v>
      </c>
      <c r="E39" s="5" t="n">
        <v>0</v>
      </c>
      <c r="F39" s="8" t="n">
        <v>1.2</v>
      </c>
    </row>
    <row r="40" spans="1:7">
      <c r="A40" s="4" t="s">
        <v>877</v>
      </c>
      <c r="B40" s="4" t="s">
        <v>538</v>
      </c>
      <c r="E40" s="8" t="n">
        <v>25.9</v>
      </c>
      <c r="F40" s="8" t="n">
        <v>41.7</v>
      </c>
    </row>
    <row r="41" spans="1:7">
      <c r="A41" s="4" t="s">
        <v>992</v>
      </c>
      <c r="B41" s="4" t="s">
        <v>538</v>
      </c>
      <c r="E41" s="8" t="n">
        <v>0.2</v>
      </c>
      <c r="F41" s="8" t="n">
        <v>0.5</v>
      </c>
      <c r="G41" s="4" t="s">
        <v>56</v>
      </c>
    </row>
    <row r="42" spans="1:7">
      <c r="A42" s="4" t="s">
        <v>794</v>
      </c>
      <c r="B42" s="4" t="s">
        <v>538</v>
      </c>
      <c r="E42" s="5" t="n">
        <v>-27</v>
      </c>
      <c r="F42" s="8" t="n">
        <v>-169.8</v>
      </c>
    </row>
    <row r="43" spans="1:7">
      <c r="A43" s="4" t="s">
        <v>770</v>
      </c>
      <c r="B43" s="4" t="s">
        <v>921</v>
      </c>
      <c r="E43" s="8" t="n">
        <v>-20.5</v>
      </c>
      <c r="F43" s="8" t="n">
        <v>-55.9</v>
      </c>
    </row>
    <row r="44" spans="1:7">
      <c r="A44" s="4" t="s">
        <v>795</v>
      </c>
      <c r="F44" s="8" t="n">
        <v>-0.4</v>
      </c>
    </row>
    <row r="45" spans="1:7">
      <c r="A45" s="4" t="s">
        <v>993</v>
      </c>
      <c r="D45" s="7" t="n">
        <v>285.9</v>
      </c>
      <c r="E45" s="7" t="n">
        <v>285.9</v>
      </c>
      <c r="F45" s="7" t="n">
        <v>307.7</v>
      </c>
    </row>
    <row r="46" spans="1:7">
      <c r="A46" s="4" t="s">
        <v>620</v>
      </c>
    </row>
    <row r="47" spans="1:7">
      <c r="A47" s="3" t="s">
        <v>990</v>
      </c>
    </row>
    <row r="48" spans="1:7">
      <c r="A48" s="4" t="s">
        <v>590</v>
      </c>
      <c r="C48" s="6" t="n">
        <v>18</v>
      </c>
    </row>
    <row r="49" spans="1:7"/>
    <row r="50" spans="1:7">
      <c r="A50" s="4" t="s">
        <v>56</v>
      </c>
      <c r="B50" s="4" t="s">
        <v>600</v>
      </c>
    </row>
    <row r="51" spans="1:7">
      <c r="A51" s="4" t="s">
        <v>150</v>
      </c>
      <c r="B51" s="4" t="s">
        <v>732</v>
      </c>
    </row>
    <row r="52" spans="1:7">
      <c r="A52" s="4" t="s">
        <v>538</v>
      </c>
      <c r="B52" s="4" t="s">
        <v>621</v>
      </c>
    </row>
  </sheetData>
  <mergeCells count="6">
    <mergeCell ref="A1:B1"/>
    <mergeCell ref="F1:G1"/>
    <mergeCell ref="A49:F49"/>
    <mergeCell ref="B50:F50"/>
    <mergeCell ref="B51:F51"/>
    <mergeCell ref="B52:F5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0</v>
      </c>
    </row>
    <row r="2" spans="1:3">
      <c r="A2" s="3" t="s">
        <v>995</v>
      </c>
    </row>
    <row r="3" spans="1:3">
      <c r="A3" s="4" t="s">
        <v>996</v>
      </c>
      <c r="B3" s="6" t="n">
        <v>61</v>
      </c>
      <c r="C3" s="7" t="n">
        <v>59.4</v>
      </c>
    </row>
    <row r="4" spans="1:3">
      <c r="A4" s="4" t="s">
        <v>997</v>
      </c>
      <c r="B4" s="8" t="n">
        <v>16.9</v>
      </c>
      <c r="C4" s="8" t="n">
        <v>24.6</v>
      </c>
    </row>
    <row r="5" spans="1:3">
      <c r="A5" s="4" t="s">
        <v>998</v>
      </c>
      <c r="B5" s="8" t="n">
        <v>-1.2</v>
      </c>
      <c r="C5" s="8" t="n">
        <v>-0.3</v>
      </c>
    </row>
    <row r="6" spans="1:3">
      <c r="A6" s="4" t="s">
        <v>999</v>
      </c>
      <c r="B6" s="8" t="n">
        <v>76.7</v>
      </c>
      <c r="C6" s="8" t="n">
        <v>83.7</v>
      </c>
    </row>
    <row r="7" spans="1:3">
      <c r="A7" s="4" t="s">
        <v>1000</v>
      </c>
    </row>
    <row r="8" spans="1:3">
      <c r="A8" s="3" t="s">
        <v>995</v>
      </c>
    </row>
    <row r="9" spans="1:3">
      <c r="A9" s="4" t="s">
        <v>996</v>
      </c>
      <c r="B9" s="8" t="n">
        <v>31.5</v>
      </c>
      <c r="C9" s="8" t="n">
        <v>31.4</v>
      </c>
    </row>
    <row r="10" spans="1:3">
      <c r="A10" s="4" t="s">
        <v>997</v>
      </c>
      <c r="B10" s="5" t="n">
        <v>0</v>
      </c>
      <c r="C10" s="5" t="n">
        <v>0</v>
      </c>
    </row>
    <row r="11" spans="1:3">
      <c r="A11" s="4" t="s">
        <v>998</v>
      </c>
      <c r="B11" s="5" t="n">
        <v>0</v>
      </c>
      <c r="C11" s="5" t="n">
        <v>0</v>
      </c>
    </row>
    <row r="12" spans="1:3">
      <c r="A12" s="4" t="s">
        <v>999</v>
      </c>
      <c r="B12" s="8" t="n">
        <v>31.5</v>
      </c>
      <c r="C12" s="8" t="n">
        <v>31.4</v>
      </c>
    </row>
    <row r="13" spans="1:3">
      <c r="A13" s="4" t="s">
        <v>1001</v>
      </c>
    </row>
    <row r="14" spans="1:3">
      <c r="A14" s="3" t="s">
        <v>995</v>
      </c>
    </row>
    <row r="15" spans="1:3">
      <c r="A15" s="4" t="s">
        <v>996</v>
      </c>
      <c r="B15" s="8" t="n">
        <v>29.5</v>
      </c>
      <c r="C15" s="5" t="n">
        <v>28</v>
      </c>
    </row>
    <row r="16" spans="1:3">
      <c r="A16" s="4" t="s">
        <v>997</v>
      </c>
      <c r="B16" s="8" t="n">
        <v>16.9</v>
      </c>
      <c r="C16" s="8" t="n">
        <v>24.6</v>
      </c>
    </row>
    <row r="17" spans="1:3">
      <c r="A17" s="4" t="s">
        <v>998</v>
      </c>
      <c r="B17" s="8" t="n">
        <v>-1.2</v>
      </c>
      <c r="C17" s="8" t="n">
        <v>-0.3</v>
      </c>
    </row>
    <row r="18" spans="1:3">
      <c r="A18" s="4" t="s">
        <v>999</v>
      </c>
      <c r="B18" s="7" t="n">
        <v>45.2</v>
      </c>
      <c r="C18" s="7" t="n">
        <v>5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520</v>
      </c>
    </row>
    <row r="2" spans="1:2">
      <c r="A2" s="3" t="s">
        <v>221</v>
      </c>
    </row>
    <row r="3" spans="1:2">
      <c r="A3" s="4" t="s">
        <v>1003</v>
      </c>
      <c r="B3" s="6" t="n">
        <v>3</v>
      </c>
    </row>
    <row r="4" spans="1:2">
      <c r="A4" s="4" t="s">
        <v>1004</v>
      </c>
      <c r="B4" s="8" t="n">
        <v>15.5</v>
      </c>
    </row>
    <row r="5" spans="1:2">
      <c r="A5" s="4" t="s">
        <v>1005</v>
      </c>
      <c r="B5" s="5" t="n">
        <v>13</v>
      </c>
    </row>
    <row r="6" spans="1:2">
      <c r="A6" s="4" t="s">
        <v>1006</v>
      </c>
      <c r="B6" s="7" t="n">
        <v>3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14"/>
    <col customWidth="1" max="11" min="11" width="14"/>
  </cols>
  <sheetData>
    <row r="1" spans="1:11">
      <c r="A1" s="1" t="s">
        <v>1007</v>
      </c>
      <c r="B1" s="2" t="s">
        <v>1</v>
      </c>
    </row>
    <row r="2" spans="1:11">
      <c r="B2" s="2" t="s">
        <v>520</v>
      </c>
      <c r="C2" s="2" t="s">
        <v>521</v>
      </c>
      <c r="D2" s="2" t="s">
        <v>1008</v>
      </c>
      <c r="E2" s="2" t="s">
        <v>520</v>
      </c>
      <c r="F2" s="2" t="s">
        <v>862</v>
      </c>
      <c r="G2" s="2" t="s">
        <v>864</v>
      </c>
      <c r="H2" s="2" t="s">
        <v>865</v>
      </c>
      <c r="I2" s="2" t="s">
        <v>867</v>
      </c>
      <c r="J2" s="2" t="s">
        <v>1009</v>
      </c>
      <c r="K2" s="2" t="s">
        <v>1010</v>
      </c>
    </row>
    <row r="3" spans="1:11">
      <c r="A3" s="3" t="s">
        <v>1011</v>
      </c>
    </row>
    <row r="4" spans="1:11">
      <c r="A4" s="4" t="s">
        <v>795</v>
      </c>
      <c r="C4" s="7" t="n">
        <v>-0.4</v>
      </c>
    </row>
    <row r="5" spans="1:11">
      <c r="A5" s="4" t="s">
        <v>1012</v>
      </c>
      <c r="C5" s="8" t="n">
        <v>223.3</v>
      </c>
      <c r="E5" s="7" t="n">
        <v>1749.2</v>
      </c>
    </row>
    <row r="6" spans="1:11">
      <c r="A6" s="4" t="s">
        <v>1013</v>
      </c>
      <c r="C6" s="8" t="n">
        <v>-92.2</v>
      </c>
      <c r="E6" s="8" t="n">
        <v>-71.90000000000001</v>
      </c>
    </row>
    <row r="7" spans="1:11">
      <c r="A7" s="4" t="s">
        <v>50</v>
      </c>
      <c r="C7" s="8" t="n">
        <v>15202.9</v>
      </c>
      <c r="E7" s="8" t="n">
        <v>12865.3</v>
      </c>
    </row>
    <row r="8" spans="1:11">
      <c r="A8" s="4" t="s">
        <v>1014</v>
      </c>
    </row>
    <row r="9" spans="1:11">
      <c r="A9" s="3" t="s">
        <v>1011</v>
      </c>
    </row>
    <row r="10" spans="1:11">
      <c r="A10" s="4" t="s">
        <v>1012</v>
      </c>
      <c r="C10" s="8" t="n">
        <v>3.7</v>
      </c>
      <c r="E10" s="7" t="n">
        <v>2.4</v>
      </c>
    </row>
    <row r="11" spans="1:11">
      <c r="A11" s="4" t="s">
        <v>1015</v>
      </c>
    </row>
    <row r="12" spans="1:11">
      <c r="A12" s="3" t="s">
        <v>1011</v>
      </c>
    </row>
    <row r="13" spans="1:11">
      <c r="A13" s="4" t="s">
        <v>1016</v>
      </c>
      <c r="D13" s="4" t="s">
        <v>1017</v>
      </c>
      <c r="E13" s="4" t="s">
        <v>1017</v>
      </c>
    </row>
    <row r="14" spans="1:11">
      <c r="A14" s="4" t="s">
        <v>50</v>
      </c>
      <c r="C14" s="5" t="n">
        <v>1600</v>
      </c>
      <c r="E14" s="6" t="n">
        <v>100</v>
      </c>
      <c r="F14" s="6" t="n">
        <v>2000</v>
      </c>
    </row>
    <row r="15" spans="1:11">
      <c r="A15" s="4" t="s">
        <v>1018</v>
      </c>
    </row>
    <row r="16" spans="1:11">
      <c r="A16" s="3" t="s">
        <v>1011</v>
      </c>
    </row>
    <row r="17" spans="1:11">
      <c r="A17" s="4" t="s">
        <v>1012</v>
      </c>
      <c r="C17" s="5" t="n">
        <v>0</v>
      </c>
    </row>
    <row r="18" spans="1:11">
      <c r="A18" s="4" t="s">
        <v>1019</v>
      </c>
    </row>
    <row r="19" spans="1:11">
      <c r="A19" s="3" t="s">
        <v>1011</v>
      </c>
    </row>
    <row r="20" spans="1:11">
      <c r="A20" s="4" t="s">
        <v>50</v>
      </c>
      <c r="C20" s="8" t="n">
        <v>7.1</v>
      </c>
      <c r="E20" s="8" t="n">
        <v>6.3</v>
      </c>
    </row>
    <row r="21" spans="1:11">
      <c r="A21" s="4" t="s">
        <v>1020</v>
      </c>
    </row>
    <row r="22" spans="1:11">
      <c r="A22" s="3" t="s">
        <v>1011</v>
      </c>
    </row>
    <row r="23" spans="1:11">
      <c r="A23" s="4" t="s">
        <v>1012</v>
      </c>
      <c r="E23" s="8" t="n">
        <v>649.9</v>
      </c>
    </row>
    <row r="24" spans="1:11">
      <c r="A24" s="4" t="s">
        <v>890</v>
      </c>
    </row>
    <row r="25" spans="1:11">
      <c r="A25" s="3" t="s">
        <v>1011</v>
      </c>
    </row>
    <row r="26" spans="1:11">
      <c r="A26" s="4" t="s">
        <v>795</v>
      </c>
      <c r="B26" s="7" t="n">
        <v>-74.3</v>
      </c>
      <c r="C26" s="8" t="n">
        <v>5.3</v>
      </c>
    </row>
    <row r="27" spans="1:11">
      <c r="A27" s="4" t="s">
        <v>1021</v>
      </c>
      <c r="B27" s="4" t="s">
        <v>1022</v>
      </c>
    </row>
    <row r="28" spans="1:11">
      <c r="A28" s="4" t="s">
        <v>1012</v>
      </c>
      <c r="C28" s="5" t="n">
        <v>0</v>
      </c>
      <c r="E28" s="8" t="n">
        <v>600.2</v>
      </c>
    </row>
    <row r="29" spans="1:11">
      <c r="A29" s="4" t="s">
        <v>50</v>
      </c>
      <c r="C29" s="5" t="n">
        <v>526</v>
      </c>
      <c r="E29" s="5" t="n">
        <v>0</v>
      </c>
    </row>
    <row r="30" spans="1:11">
      <c r="A30" s="4" t="s">
        <v>1023</v>
      </c>
    </row>
    <row r="31" spans="1:11">
      <c r="A31" s="3" t="s">
        <v>1011</v>
      </c>
    </row>
    <row r="32" spans="1:11">
      <c r="A32" s="4" t="s">
        <v>885</v>
      </c>
      <c r="K32" s="4" t="s">
        <v>1024</v>
      </c>
    </row>
    <row r="33" spans="1:11">
      <c r="A33" s="4" t="s">
        <v>50</v>
      </c>
      <c r="C33" s="8" t="n">
        <v>649.6</v>
      </c>
      <c r="E33" s="5" t="n">
        <v>0</v>
      </c>
    </row>
    <row r="34" spans="1:11">
      <c r="A34" s="4" t="s">
        <v>895</v>
      </c>
    </row>
    <row r="35" spans="1:11">
      <c r="A35" s="3" t="s">
        <v>1011</v>
      </c>
    </row>
    <row r="36" spans="1:11">
      <c r="A36" s="4" t="s">
        <v>885</v>
      </c>
      <c r="H36" s="4" t="s">
        <v>896</v>
      </c>
    </row>
    <row r="37" spans="1:11">
      <c r="A37" s="4" t="s">
        <v>1012</v>
      </c>
      <c r="C37" s="5" t="n">
        <v>0</v>
      </c>
      <c r="E37" s="8" t="n">
        <v>499.8</v>
      </c>
    </row>
    <row r="38" spans="1:11">
      <c r="A38" s="4" t="s">
        <v>50</v>
      </c>
      <c r="C38" s="8" t="n">
        <v>499.6</v>
      </c>
      <c r="E38" s="5" t="n">
        <v>0</v>
      </c>
      <c r="H38" s="6" t="n">
        <v>500</v>
      </c>
    </row>
    <row r="39" spans="1:11">
      <c r="A39" s="4" t="s">
        <v>1025</v>
      </c>
    </row>
    <row r="40" spans="1:11">
      <c r="A40" s="3" t="s">
        <v>1011</v>
      </c>
    </row>
    <row r="41" spans="1:11">
      <c r="A41" s="4" t="s">
        <v>885</v>
      </c>
      <c r="G41" s="4" t="s">
        <v>1026</v>
      </c>
    </row>
    <row r="42" spans="1:11">
      <c r="A42" s="4" t="s">
        <v>50</v>
      </c>
      <c r="C42" s="8" t="n">
        <v>999.1</v>
      </c>
      <c r="E42" s="8" t="n">
        <v>999.5</v>
      </c>
      <c r="G42" s="6" t="n">
        <v>1000</v>
      </c>
    </row>
    <row r="43" spans="1:11">
      <c r="A43" s="4" t="s">
        <v>1027</v>
      </c>
    </row>
    <row r="44" spans="1:11">
      <c r="A44" s="3" t="s">
        <v>1011</v>
      </c>
    </row>
    <row r="45" spans="1:11">
      <c r="A45" s="4" t="s">
        <v>885</v>
      </c>
      <c r="J45" s="4" t="s">
        <v>1028</v>
      </c>
    </row>
    <row r="46" spans="1:11">
      <c r="A46" s="4" t="s">
        <v>50</v>
      </c>
      <c r="C46" s="8" t="n">
        <v>499.5</v>
      </c>
      <c r="E46" s="7" t="n">
        <v>499.7</v>
      </c>
    </row>
    <row r="47" spans="1:11">
      <c r="A47" s="4" t="s">
        <v>887</v>
      </c>
    </row>
    <row r="48" spans="1:11">
      <c r="A48" s="3" t="s">
        <v>1011</v>
      </c>
    </row>
    <row r="49" spans="1:11">
      <c r="A49" s="4" t="s">
        <v>795</v>
      </c>
      <c r="B49" s="7" t="n">
        <v>-111.4</v>
      </c>
      <c r="C49" s="5" t="n">
        <v>8</v>
      </c>
    </row>
    <row r="50" spans="1:11">
      <c r="A50" s="4" t="s">
        <v>885</v>
      </c>
      <c r="D50" s="4" t="s">
        <v>888</v>
      </c>
      <c r="E50" s="4" t="s">
        <v>888</v>
      </c>
      <c r="F50" s="4" t="s">
        <v>889</v>
      </c>
    </row>
    <row r="51" spans="1:11">
      <c r="A51" s="4" t="s">
        <v>50</v>
      </c>
      <c r="C51" s="8" t="n">
        <v>785.7</v>
      </c>
      <c r="E51" s="7" t="n">
        <v>897.6</v>
      </c>
    </row>
    <row r="52" spans="1:11">
      <c r="A52" s="4" t="s">
        <v>897</v>
      </c>
    </row>
    <row r="53" spans="1:11">
      <c r="A53" s="3" t="s">
        <v>1011</v>
      </c>
    </row>
    <row r="54" spans="1:11">
      <c r="A54" s="4" t="s">
        <v>885</v>
      </c>
      <c r="H54" s="4" t="s">
        <v>898</v>
      </c>
    </row>
    <row r="55" spans="1:11">
      <c r="A55" s="4" t="s">
        <v>50</v>
      </c>
      <c r="C55" s="8" t="n">
        <v>499.9</v>
      </c>
      <c r="E55" s="8" t="n">
        <v>499.9</v>
      </c>
      <c r="H55" s="6" t="n">
        <v>500</v>
      </c>
    </row>
    <row r="56" spans="1:11">
      <c r="A56" s="4" t="s">
        <v>1029</v>
      </c>
    </row>
    <row r="57" spans="1:11">
      <c r="A57" s="3" t="s">
        <v>1011</v>
      </c>
    </row>
    <row r="58" spans="1:11">
      <c r="A58" s="4" t="s">
        <v>885</v>
      </c>
      <c r="G58" s="4" t="s">
        <v>1030</v>
      </c>
    </row>
    <row r="59" spans="1:11">
      <c r="A59" s="4" t="s">
        <v>50</v>
      </c>
      <c r="C59" s="8" t="n">
        <v>2247.7</v>
      </c>
      <c r="E59" s="8" t="n">
        <v>2248.2</v>
      </c>
      <c r="G59" s="6" t="n">
        <v>2250</v>
      </c>
    </row>
    <row r="60" spans="1:11">
      <c r="A60" s="4" t="s">
        <v>899</v>
      </c>
    </row>
    <row r="61" spans="1:11">
      <c r="A61" s="3" t="s">
        <v>1011</v>
      </c>
    </row>
    <row r="62" spans="1:11">
      <c r="A62" s="4" t="s">
        <v>900</v>
      </c>
      <c r="I62" s="6" t="n">
        <v>750</v>
      </c>
    </row>
    <row r="63" spans="1:11">
      <c r="A63" s="4" t="s">
        <v>885</v>
      </c>
      <c r="I63" s="4" t="s">
        <v>894</v>
      </c>
    </row>
    <row r="64" spans="1:11">
      <c r="A64" s="4" t="s">
        <v>50</v>
      </c>
      <c r="C64" s="8" t="n">
        <v>775.3</v>
      </c>
      <c r="E64" s="8" t="n">
        <v>765.4</v>
      </c>
    </row>
    <row r="65" spans="1:11">
      <c r="A65" s="4" t="s">
        <v>1031</v>
      </c>
    </row>
    <row r="66" spans="1:11">
      <c r="A66" s="3" t="s">
        <v>1011</v>
      </c>
    </row>
    <row r="67" spans="1:11">
      <c r="A67" s="4" t="s">
        <v>885</v>
      </c>
      <c r="J67" s="4" t="s">
        <v>1032</v>
      </c>
    </row>
    <row r="68" spans="1:11">
      <c r="A68" s="4" t="s">
        <v>50</v>
      </c>
      <c r="C68" s="8" t="n">
        <v>498.6</v>
      </c>
      <c r="E68" s="8" t="n">
        <v>498.8</v>
      </c>
    </row>
    <row r="69" spans="1:11">
      <c r="A69" s="4" t="s">
        <v>891</v>
      </c>
    </row>
    <row r="70" spans="1:11">
      <c r="A70" s="3" t="s">
        <v>1011</v>
      </c>
    </row>
    <row r="71" spans="1:11">
      <c r="A71" s="4" t="s">
        <v>795</v>
      </c>
      <c r="B71" s="8" t="n">
        <v>148.5</v>
      </c>
      <c r="C71" s="8" t="n">
        <v>10.7</v>
      </c>
    </row>
    <row r="72" spans="1:11">
      <c r="A72" s="4" t="s">
        <v>885</v>
      </c>
      <c r="F72" s="4" t="s">
        <v>892</v>
      </c>
    </row>
    <row r="73" spans="1:11">
      <c r="A73" s="4" t="s">
        <v>50</v>
      </c>
      <c r="C73" s="8" t="n">
        <v>1049.2</v>
      </c>
      <c r="E73" s="8" t="n">
        <v>1197.7</v>
      </c>
    </row>
    <row r="74" spans="1:11">
      <c r="A74" s="4" t="s">
        <v>884</v>
      </c>
    </row>
    <row r="75" spans="1:11">
      <c r="A75" s="3" t="s">
        <v>1011</v>
      </c>
    </row>
    <row r="76" spans="1:11">
      <c r="A76" s="4" t="s">
        <v>885</v>
      </c>
      <c r="G76" s="4" t="s">
        <v>886</v>
      </c>
    </row>
    <row r="77" spans="1:11">
      <c r="A77" s="4" t="s">
        <v>50</v>
      </c>
      <c r="C77" s="8" t="n">
        <v>2233.5</v>
      </c>
      <c r="E77" s="5" t="n">
        <v>2235</v>
      </c>
      <c r="G77" s="6" t="n">
        <v>2250</v>
      </c>
    </row>
    <row r="78" spans="1:11">
      <c r="A78" s="4" t="s">
        <v>893</v>
      </c>
    </row>
    <row r="79" spans="1:11">
      <c r="A79" s="3" t="s">
        <v>1011</v>
      </c>
    </row>
    <row r="80" spans="1:11">
      <c r="A80" s="4" t="s">
        <v>795</v>
      </c>
      <c r="B80" s="8" t="n">
        <v>-111.4</v>
      </c>
      <c r="C80" s="5" t="n">
        <v>8</v>
      </c>
    </row>
    <row r="81" spans="1:11">
      <c r="A81" s="4" t="s">
        <v>885</v>
      </c>
      <c r="F81" s="4" t="s">
        <v>894</v>
      </c>
    </row>
    <row r="82" spans="1:11">
      <c r="A82" s="4" t="s">
        <v>50</v>
      </c>
      <c r="C82" s="8" t="n">
        <v>781.1</v>
      </c>
      <c r="E82" s="5" t="n">
        <v>892</v>
      </c>
    </row>
    <row r="83" spans="1:11">
      <c r="A83" s="4" t="s">
        <v>1033</v>
      </c>
    </row>
    <row r="84" spans="1:11">
      <c r="A84" s="3" t="s">
        <v>1011</v>
      </c>
    </row>
    <row r="85" spans="1:11">
      <c r="A85" s="4" t="s">
        <v>885</v>
      </c>
      <c r="G85" s="4" t="s">
        <v>1034</v>
      </c>
    </row>
    <row r="86" spans="1:11">
      <c r="A86" s="4" t="s">
        <v>50</v>
      </c>
      <c r="C86" s="5" t="n">
        <v>497</v>
      </c>
      <c r="E86" s="8" t="n">
        <v>497.1</v>
      </c>
    </row>
    <row r="87" spans="1:11">
      <c r="A87" s="4" t="s">
        <v>1035</v>
      </c>
    </row>
    <row r="88" spans="1:11">
      <c r="A88" s="3" t="s">
        <v>1011</v>
      </c>
    </row>
    <row r="89" spans="1:11">
      <c r="A89" s="4" t="s">
        <v>885</v>
      </c>
      <c r="G89" s="4" t="s">
        <v>1036</v>
      </c>
    </row>
    <row r="90" spans="1:11">
      <c r="A90" s="4" t="s">
        <v>50</v>
      </c>
      <c r="C90" s="8" t="n">
        <v>999.8</v>
      </c>
      <c r="E90" s="8" t="n">
        <v>999.8</v>
      </c>
      <c r="G90" s="6" t="n">
        <v>1000</v>
      </c>
    </row>
    <row r="91" spans="1:11">
      <c r="A91" s="4" t="s">
        <v>882</v>
      </c>
    </row>
    <row r="92" spans="1:11">
      <c r="A92" s="3" t="s">
        <v>1011</v>
      </c>
    </row>
    <row r="93" spans="1:11">
      <c r="A93" s="4" t="s">
        <v>795</v>
      </c>
      <c r="B93" s="7" t="n">
        <v>-45.7</v>
      </c>
    </row>
    <row r="94" spans="1:11">
      <c r="A94" s="4" t="s">
        <v>1021</v>
      </c>
      <c r="B94" s="4" t="s">
        <v>918</v>
      </c>
    </row>
    <row r="95" spans="1:11">
      <c r="A95" s="4" t="s">
        <v>50</v>
      </c>
      <c r="C95" s="5" t="n">
        <v>0</v>
      </c>
      <c r="E95" s="8" t="n">
        <v>600.2</v>
      </c>
    </row>
    <row r="96" spans="1:11">
      <c r="A96" s="4" t="s">
        <v>1037</v>
      </c>
    </row>
    <row r="97" spans="1:11">
      <c r="A97" s="3" t="s">
        <v>1011</v>
      </c>
    </row>
    <row r="98" spans="1:11">
      <c r="A98" s="4" t="s">
        <v>1012</v>
      </c>
      <c r="C98" s="8" t="n">
        <v>219.6</v>
      </c>
      <c r="E98" s="5" t="n">
        <v>0</v>
      </c>
    </row>
    <row r="99" spans="1:11">
      <c r="A99" s="4" t="s">
        <v>1038</v>
      </c>
      <c r="D99" s="16" t="n">
        <v>2000</v>
      </c>
    </row>
    <row r="100" spans="1:11">
      <c r="A100" s="4" t="s">
        <v>1039</v>
      </c>
    </row>
    <row r="101" spans="1:11">
      <c r="A101" s="3" t="s">
        <v>1011</v>
      </c>
    </row>
    <row r="102" spans="1:11">
      <c r="A102" s="4" t="s">
        <v>1013</v>
      </c>
      <c r="C102" s="5" t="n">
        <v>0</v>
      </c>
      <c r="E102" s="8" t="n">
        <v>-3.1</v>
      </c>
    </row>
    <row r="103" spans="1:11">
      <c r="A103" s="4" t="s">
        <v>1040</v>
      </c>
    </row>
    <row r="104" spans="1:11">
      <c r="A104" s="3" t="s">
        <v>1011</v>
      </c>
    </row>
    <row r="105" spans="1:11">
      <c r="A105" s="4" t="s">
        <v>50</v>
      </c>
      <c r="C105" s="7" t="n">
        <v>146.4</v>
      </c>
      <c r="E105" s="6" t="n">
        <v>0</v>
      </c>
    </row>
    <row r="106" spans="1:11">
      <c r="A106" s="4" t="s">
        <v>1041</v>
      </c>
    </row>
    <row r="107" spans="1:11">
      <c r="A107" s="3" t="s">
        <v>1011</v>
      </c>
    </row>
    <row r="108" spans="1:11">
      <c r="A108" s="4" t="s">
        <v>1038</v>
      </c>
      <c r="D108" s="5" t="n">
        <v>745</v>
      </c>
    </row>
    <row r="109" spans="1:11">
      <c r="A109" s="4" t="s">
        <v>1042</v>
      </c>
    </row>
    <row r="110" spans="1:11">
      <c r="A110" s="3" t="s">
        <v>1011</v>
      </c>
    </row>
    <row r="111" spans="1:11">
      <c r="A111" s="4" t="s">
        <v>1038</v>
      </c>
      <c r="D111" s="16" t="n">
        <v>58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043</v>
      </c>
      <c r="B1" s="2" t="s">
        <v>1044</v>
      </c>
      <c r="C1" s="2" t="s">
        <v>2</v>
      </c>
      <c r="D1" s="2" t="s">
        <v>30</v>
      </c>
    </row>
    <row r="2" spans="1:4">
      <c r="A2" s="3" t="s">
        <v>1045</v>
      </c>
    </row>
    <row r="3" spans="1:4">
      <c r="A3" s="4" t="s">
        <v>1046</v>
      </c>
      <c r="C3" s="6" t="n">
        <v>1040</v>
      </c>
      <c r="D3" s="6" t="n">
        <v>1130</v>
      </c>
    </row>
    <row r="4" spans="1:4">
      <c r="A4" s="4" t="s">
        <v>45</v>
      </c>
      <c r="C4" s="8" t="n">
        <v>46.5</v>
      </c>
      <c r="D4" s="7" t="n">
        <v>46.4</v>
      </c>
    </row>
    <row r="5" spans="1:4">
      <c r="A5" s="4" t="s">
        <v>492</v>
      </c>
    </row>
    <row r="6" spans="1:4">
      <c r="A6" s="3" t="s">
        <v>1045</v>
      </c>
    </row>
    <row r="7" spans="1:4">
      <c r="A7" s="4" t="s">
        <v>1047</v>
      </c>
      <c r="C7" s="5" t="n">
        <v>400</v>
      </c>
    </row>
    <row r="8" spans="1:4">
      <c r="A8" s="4" t="s">
        <v>45</v>
      </c>
      <c r="B8" s="6" t="n">
        <v>355</v>
      </c>
      <c r="C8" s="6" t="n">
        <v>4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v>
      </c>
      <c r="C2" s="2" t="s">
        <v>1049</v>
      </c>
    </row>
    <row r="3" spans="1:3">
      <c r="A3" s="3" t="s">
        <v>1050</v>
      </c>
    </row>
    <row r="4" spans="1:3">
      <c r="A4" s="4" t="s">
        <v>1051</v>
      </c>
      <c r="B4" s="4" t="s">
        <v>1052</v>
      </c>
    </row>
    <row r="5" spans="1:3">
      <c r="A5" s="4" t="s">
        <v>1053</v>
      </c>
      <c r="C5" s="6" t="n">
        <v>2000</v>
      </c>
    </row>
    <row r="6" spans="1:3">
      <c r="A6" s="4" t="s">
        <v>1054</v>
      </c>
      <c r="B6" s="4" t="s">
        <v>1055</v>
      </c>
    </row>
    <row r="7" spans="1:3">
      <c r="A7" s="4" t="s">
        <v>1056</v>
      </c>
      <c r="B7" s="4" t="s">
        <v>1057</v>
      </c>
    </row>
    <row r="8" spans="1:3">
      <c r="A8" s="4" t="s">
        <v>1058</v>
      </c>
      <c r="B8" s="6" t="n">
        <v>0</v>
      </c>
    </row>
    <row r="9" spans="1:3">
      <c r="A9" s="4" t="s">
        <v>1059</v>
      </c>
    </row>
    <row r="10" spans="1:3">
      <c r="A10" s="3" t="s">
        <v>1050</v>
      </c>
    </row>
    <row r="11" spans="1:3">
      <c r="A11" s="4" t="s">
        <v>1060</v>
      </c>
      <c r="B11" s="4" t="s">
        <v>106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2</v>
      </c>
      <c r="B1" s="2" t="s">
        <v>574</v>
      </c>
      <c r="C1" s="2" t="s">
        <v>1</v>
      </c>
    </row>
    <row r="2" spans="1:4">
      <c r="B2" s="2" t="s">
        <v>30</v>
      </c>
      <c r="C2" s="2" t="s">
        <v>2</v>
      </c>
      <c r="D2" s="2" t="s">
        <v>1049</v>
      </c>
    </row>
    <row r="3" spans="1:4">
      <c r="A3" s="3" t="s">
        <v>1011</v>
      </c>
    </row>
    <row r="4" spans="1:4">
      <c r="A4" s="4" t="s">
        <v>1063</v>
      </c>
      <c r="C4" s="4" t="s">
        <v>1064</v>
      </c>
    </row>
    <row r="5" spans="1:4">
      <c r="A5" s="4" t="s">
        <v>1016</v>
      </c>
      <c r="C5" s="4" t="s">
        <v>1017</v>
      </c>
    </row>
    <row r="6" spans="1:4">
      <c r="A6" s="4" t="s">
        <v>1065</v>
      </c>
      <c r="B6" s="6" t="n">
        <v>1900</v>
      </c>
      <c r="C6" s="6" t="n">
        <v>1500</v>
      </c>
    </row>
    <row r="7" spans="1:4">
      <c r="A7" s="4" t="s">
        <v>50</v>
      </c>
      <c r="B7" s="6" t="n">
        <v>1600</v>
      </c>
      <c r="C7" s="6" t="n">
        <v>100</v>
      </c>
      <c r="D7" s="6" t="n">
        <v>2000</v>
      </c>
    </row>
    <row r="8" spans="1:4">
      <c r="A8" s="4" t="s">
        <v>1066</v>
      </c>
      <c r="D8" s="6" t="n">
        <v>500</v>
      </c>
    </row>
    <row r="9" spans="1:4">
      <c r="A9" s="4" t="s">
        <v>1067</v>
      </c>
      <c r="C9" s="4" t="s">
        <v>1068</v>
      </c>
    </row>
    <row r="10" spans="1:4">
      <c r="A10" s="4" t="s">
        <v>1069</v>
      </c>
    </row>
    <row r="11" spans="1:4">
      <c r="A11" s="3" t="s">
        <v>1011</v>
      </c>
    </row>
    <row r="12" spans="1:4">
      <c r="A12" s="4" t="s">
        <v>1060</v>
      </c>
      <c r="C12" s="4" t="s">
        <v>107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0"/>
    <col customWidth="1" max="5" min="5" width="21"/>
    <col customWidth="1" max="6" min="6" width="21"/>
  </cols>
  <sheetData>
    <row r="1" spans="1:6">
      <c r="A1" s="1" t="s">
        <v>1071</v>
      </c>
      <c r="B1" s="2" t="s">
        <v>1</v>
      </c>
    </row>
    <row r="2" spans="1:6">
      <c r="B2" s="2" t="s">
        <v>520</v>
      </c>
      <c r="C2" s="2" t="s">
        <v>521</v>
      </c>
      <c r="D2" s="2" t="s">
        <v>860</v>
      </c>
      <c r="E2" s="2" t="s">
        <v>861</v>
      </c>
      <c r="F2" s="2" t="s">
        <v>862</v>
      </c>
    </row>
    <row r="3" spans="1:6">
      <c r="A3" s="3" t="s">
        <v>1011</v>
      </c>
    </row>
    <row r="4" spans="1:6">
      <c r="A4" s="4" t="s">
        <v>1072</v>
      </c>
      <c r="C4" s="7" t="n">
        <v>-0.4</v>
      </c>
    </row>
    <row r="5" spans="1:6">
      <c r="A5" s="4" t="s">
        <v>878</v>
      </c>
      <c r="B5" s="6" t="n">
        <v>14702</v>
      </c>
    </row>
    <row r="6" spans="1:6">
      <c r="A6" s="4" t="s">
        <v>882</v>
      </c>
    </row>
    <row r="7" spans="1:6">
      <c r="A7" s="3" t="s">
        <v>1011</v>
      </c>
    </row>
    <row r="8" spans="1:6">
      <c r="A8" s="4" t="s">
        <v>1072</v>
      </c>
      <c r="B8" s="7" t="n">
        <v>-45.7</v>
      </c>
    </row>
    <row r="9" spans="1:6">
      <c r="A9" s="4" t="s">
        <v>883</v>
      </c>
      <c r="D9" s="14" t="n">
        <v>500</v>
      </c>
    </row>
    <row r="10" spans="1:6">
      <c r="A10" s="4" t="s">
        <v>1021</v>
      </c>
      <c r="B10" s="4" t="s">
        <v>918</v>
      </c>
    </row>
    <row r="11" spans="1:6">
      <c r="A11" s="4" t="s">
        <v>50</v>
      </c>
      <c r="B11" s="7" t="n">
        <v>600.2</v>
      </c>
      <c r="C11" s="5" t="n">
        <v>0</v>
      </c>
    </row>
    <row r="12" spans="1:6">
      <c r="A12" s="4" t="s">
        <v>1073</v>
      </c>
    </row>
    <row r="13" spans="1:6">
      <c r="A13" s="3" t="s">
        <v>1011</v>
      </c>
    </row>
    <row r="14" spans="1:6">
      <c r="A14" s="4" t="s">
        <v>1021</v>
      </c>
      <c r="B14" s="4" t="s">
        <v>1074</v>
      </c>
    </row>
    <row r="15" spans="1:6">
      <c r="A15" s="4" t="s">
        <v>890</v>
      </c>
    </row>
    <row r="16" spans="1:6">
      <c r="A16" s="3" t="s">
        <v>1011</v>
      </c>
    </row>
    <row r="17" spans="1:6">
      <c r="A17" s="4" t="s">
        <v>1072</v>
      </c>
      <c r="B17" s="7" t="n">
        <v>-74.3</v>
      </c>
      <c r="C17" s="8" t="n">
        <v>5.3</v>
      </c>
    </row>
    <row r="18" spans="1:6">
      <c r="A18" s="4" t="s">
        <v>883</v>
      </c>
      <c r="E18" s="14" t="n">
        <v>500</v>
      </c>
    </row>
    <row r="19" spans="1:6">
      <c r="A19" s="4" t="s">
        <v>1021</v>
      </c>
      <c r="B19" s="4" t="s">
        <v>1022</v>
      </c>
    </row>
    <row r="20" spans="1:6">
      <c r="A20" s="4" t="s">
        <v>50</v>
      </c>
      <c r="B20" s="6" t="n">
        <v>0</v>
      </c>
      <c r="C20" s="5" t="n">
        <v>526</v>
      </c>
    </row>
    <row r="21" spans="1:6">
      <c r="A21" s="4" t="s">
        <v>1075</v>
      </c>
    </row>
    <row r="22" spans="1:6">
      <c r="A22" s="3" t="s">
        <v>1011</v>
      </c>
    </row>
    <row r="23" spans="1:6">
      <c r="A23" s="4" t="s">
        <v>1021</v>
      </c>
      <c r="B23" s="4" t="s">
        <v>1074</v>
      </c>
    </row>
    <row r="24" spans="1:6">
      <c r="A24" s="4" t="s">
        <v>887</v>
      </c>
    </row>
    <row r="25" spans="1:6">
      <c r="A25" s="3" t="s">
        <v>1011</v>
      </c>
    </row>
    <row r="26" spans="1:6">
      <c r="A26" s="4" t="s">
        <v>1076</v>
      </c>
      <c r="B26" s="7" t="n">
        <v>2.8</v>
      </c>
    </row>
    <row r="27" spans="1:6">
      <c r="A27" s="4" t="s">
        <v>1072</v>
      </c>
      <c r="B27" s="7" t="n">
        <v>-111.4</v>
      </c>
      <c r="C27" s="5" t="n">
        <v>8</v>
      </c>
    </row>
    <row r="28" spans="1:6">
      <c r="A28" s="4" t="s">
        <v>878</v>
      </c>
      <c r="E28" s="14" t="n">
        <v>750</v>
      </c>
      <c r="F28" s="6" t="n">
        <v>800</v>
      </c>
    </row>
    <row r="29" spans="1:6">
      <c r="A29" s="4" t="s">
        <v>885</v>
      </c>
      <c r="B29" s="4" t="s">
        <v>888</v>
      </c>
      <c r="E29" s="4" t="s">
        <v>889</v>
      </c>
      <c r="F29" s="4" t="s">
        <v>889</v>
      </c>
    </row>
    <row r="30" spans="1:6">
      <c r="A30" s="4" t="s">
        <v>50</v>
      </c>
      <c r="B30" s="7" t="n">
        <v>897.6</v>
      </c>
      <c r="C30" s="8" t="n">
        <v>785.7</v>
      </c>
    </row>
    <row r="31" spans="1:6">
      <c r="A31" s="4" t="s">
        <v>891</v>
      </c>
    </row>
    <row r="32" spans="1:6">
      <c r="A32" s="3" t="s">
        <v>1011</v>
      </c>
    </row>
    <row r="33" spans="1:6">
      <c r="A33" s="4" t="s">
        <v>1076</v>
      </c>
      <c r="B33" s="8" t="n">
        <v>2.8</v>
      </c>
    </row>
    <row r="34" spans="1:6">
      <c r="A34" s="4" t="s">
        <v>1072</v>
      </c>
      <c r="B34" s="8" t="n">
        <v>148.5</v>
      </c>
      <c r="C34" s="8" t="n">
        <v>10.7</v>
      </c>
    </row>
    <row r="35" spans="1:6">
      <c r="A35" s="4" t="s">
        <v>883</v>
      </c>
      <c r="E35" s="14" t="n">
        <v>1000</v>
      </c>
    </row>
    <row r="36" spans="1:6">
      <c r="A36" s="4" t="s">
        <v>885</v>
      </c>
      <c r="E36" s="4" t="s">
        <v>892</v>
      </c>
      <c r="F36" s="4" t="s">
        <v>892</v>
      </c>
    </row>
    <row r="37" spans="1:6">
      <c r="A37" s="4" t="s">
        <v>50</v>
      </c>
      <c r="B37" s="8" t="n">
        <v>1197.7</v>
      </c>
      <c r="C37" s="8" t="n">
        <v>1049.2</v>
      </c>
    </row>
    <row r="38" spans="1:6">
      <c r="A38" s="4" t="s">
        <v>893</v>
      </c>
    </row>
    <row r="39" spans="1:6">
      <c r="A39" s="3" t="s">
        <v>1011</v>
      </c>
    </row>
    <row r="40" spans="1:6">
      <c r="A40" s="4" t="s">
        <v>1076</v>
      </c>
      <c r="B40" s="8" t="n">
        <v>8.4</v>
      </c>
    </row>
    <row r="41" spans="1:6">
      <c r="A41" s="4" t="s">
        <v>1072</v>
      </c>
      <c r="B41" s="8" t="n">
        <v>-111.4</v>
      </c>
      <c r="C41" s="5" t="n">
        <v>8</v>
      </c>
    </row>
    <row r="42" spans="1:6">
      <c r="A42" s="4" t="s">
        <v>883</v>
      </c>
      <c r="E42" s="14" t="n">
        <v>750</v>
      </c>
    </row>
    <row r="43" spans="1:6">
      <c r="A43" s="4" t="s">
        <v>885</v>
      </c>
      <c r="E43" s="4" t="s">
        <v>894</v>
      </c>
      <c r="F43" s="4" t="s">
        <v>894</v>
      </c>
    </row>
    <row r="44" spans="1:6">
      <c r="A44" s="4" t="s">
        <v>50</v>
      </c>
      <c r="B44" s="6" t="n">
        <v>892</v>
      </c>
      <c r="C44" s="8" t="n">
        <v>781.1</v>
      </c>
    </row>
    <row r="45" spans="1:6">
      <c r="A45" s="4" t="s">
        <v>1077</v>
      </c>
    </row>
    <row r="46" spans="1:6">
      <c r="A46" s="3" t="s">
        <v>1011</v>
      </c>
    </row>
    <row r="47" spans="1:6">
      <c r="A47" s="4" t="s">
        <v>563</v>
      </c>
      <c r="C47" s="7" t="n">
        <v>15.6</v>
      </c>
    </row>
  </sheetData>
  <mergeCells count="3">
    <mergeCell ref="A1:A2"/>
    <mergeCell ref="B1:C1"/>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21"/>
    <col customWidth="1" max="3" min="3" width="17"/>
    <col customWidth="1" max="4" min="4" width="21"/>
    <col customWidth="1" max="5" min="5" width="21"/>
  </cols>
  <sheetData>
    <row r="1" spans="1:5">
      <c r="A1" s="1" t="s">
        <v>1078</v>
      </c>
      <c r="B1" s="2" t="s">
        <v>1</v>
      </c>
    </row>
    <row r="2" spans="1:5">
      <c r="B2" s="2" t="s">
        <v>520</v>
      </c>
      <c r="C2" s="2" t="s">
        <v>1008</v>
      </c>
      <c r="D2" s="2" t="s">
        <v>520</v>
      </c>
      <c r="E2" s="2" t="s">
        <v>521</v>
      </c>
    </row>
    <row r="3" spans="1:5">
      <c r="A3" s="3" t="s">
        <v>1011</v>
      </c>
    </row>
    <row r="4" spans="1:5">
      <c r="A4" s="4" t="s">
        <v>47</v>
      </c>
      <c r="D4" s="7" t="n">
        <v>1808.9</v>
      </c>
      <c r="E4" s="6" t="n">
        <v>290</v>
      </c>
    </row>
    <row r="5" spans="1:5">
      <c r="A5" s="4" t="s">
        <v>1012</v>
      </c>
      <c r="D5" s="8" t="n">
        <v>1749.2</v>
      </c>
      <c r="E5" s="8" t="n">
        <v>223.3</v>
      </c>
    </row>
    <row r="6" spans="1:5">
      <c r="A6" s="4" t="s">
        <v>1037</v>
      </c>
    </row>
    <row r="7" spans="1:5">
      <c r="A7" s="3" t="s">
        <v>1011</v>
      </c>
    </row>
    <row r="8" spans="1:5">
      <c r="A8" s="4" t="s">
        <v>1038</v>
      </c>
      <c r="C8" s="16" t="n">
        <v>2000</v>
      </c>
    </row>
    <row r="9" spans="1:5">
      <c r="A9" s="4" t="s">
        <v>1012</v>
      </c>
      <c r="D9" s="5" t="n">
        <v>0</v>
      </c>
      <c r="E9" s="8" t="n">
        <v>219.6</v>
      </c>
    </row>
    <row r="10" spans="1:5">
      <c r="A10" s="4" t="s">
        <v>1040</v>
      </c>
    </row>
    <row r="11" spans="1:5">
      <c r="A11" s="3" t="s">
        <v>1011</v>
      </c>
    </row>
    <row r="12" spans="1:5">
      <c r="A12" s="4" t="s">
        <v>50</v>
      </c>
      <c r="D12" s="6" t="n">
        <v>0</v>
      </c>
      <c r="E12" s="7" t="n">
        <v>146.4</v>
      </c>
    </row>
    <row r="13" spans="1:5">
      <c r="A13" s="4" t="s">
        <v>313</v>
      </c>
    </row>
    <row r="14" spans="1:5">
      <c r="A14" s="3" t="s">
        <v>1011</v>
      </c>
    </row>
    <row r="15" spans="1:5">
      <c r="A15" s="4" t="s">
        <v>1065</v>
      </c>
      <c r="B15" s="6" t="n">
        <v>2011</v>
      </c>
    </row>
    <row r="16" spans="1:5">
      <c r="A16" s="4" t="s">
        <v>1042</v>
      </c>
    </row>
    <row r="17" spans="1:5">
      <c r="A17" s="3" t="s">
        <v>1011</v>
      </c>
    </row>
    <row r="18" spans="1:5">
      <c r="A18" s="4" t="s">
        <v>1038</v>
      </c>
      <c r="C18" s="5" t="n">
        <v>588</v>
      </c>
    </row>
    <row r="19" spans="1:5">
      <c r="A19" s="4" t="s">
        <v>1041</v>
      </c>
    </row>
    <row r="20" spans="1:5">
      <c r="A20" s="3" t="s">
        <v>1011</v>
      </c>
    </row>
    <row r="21" spans="1:5">
      <c r="A21" s="4" t="s">
        <v>1038</v>
      </c>
      <c r="C21" s="16" t="n">
        <v>745</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9</v>
      </c>
      <c r="B1" s="2" t="s">
        <v>2</v>
      </c>
      <c r="C1" s="2" t="s">
        <v>30</v>
      </c>
      <c r="D1" s="2" t="s">
        <v>1080</v>
      </c>
    </row>
    <row r="2" spans="1:4">
      <c r="A2" s="4" t="s">
        <v>1081</v>
      </c>
    </row>
    <row r="3" spans="1:4">
      <c r="A3" s="3" t="s">
        <v>1011</v>
      </c>
    </row>
    <row r="4" spans="1:4">
      <c r="A4" s="4" t="s">
        <v>50</v>
      </c>
      <c r="B4" s="7" t="n">
        <v>999.5</v>
      </c>
      <c r="C4" s="7" t="n">
        <v>999.1</v>
      </c>
      <c r="D4" s="6" t="n">
        <v>1000</v>
      </c>
    </row>
    <row r="5" spans="1:4">
      <c r="A5" s="4" t="s">
        <v>885</v>
      </c>
      <c r="D5" s="4" t="s">
        <v>1026</v>
      </c>
    </row>
    <row r="6" spans="1:4">
      <c r="A6" s="4" t="s">
        <v>1076</v>
      </c>
      <c r="D6" s="7" t="n">
        <v>0.5</v>
      </c>
    </row>
    <row r="7" spans="1:4">
      <c r="A7" s="4" t="s">
        <v>1082</v>
      </c>
    </row>
    <row r="8" spans="1:4">
      <c r="A8" s="3" t="s">
        <v>1011</v>
      </c>
    </row>
    <row r="9" spans="1:4">
      <c r="A9" s="4" t="s">
        <v>50</v>
      </c>
      <c r="B9" s="8" t="n">
        <v>2248.2</v>
      </c>
      <c r="C9" s="8" t="n">
        <v>2247.7</v>
      </c>
      <c r="D9" s="6" t="n">
        <v>2250</v>
      </c>
    </row>
    <row r="10" spans="1:4">
      <c r="A10" s="4" t="s">
        <v>885</v>
      </c>
      <c r="D10" s="4" t="s">
        <v>1030</v>
      </c>
    </row>
    <row r="11" spans="1:4">
      <c r="A11" s="4" t="s">
        <v>1076</v>
      </c>
      <c r="D11" s="7" t="n">
        <v>1.8</v>
      </c>
    </row>
    <row r="12" spans="1:4">
      <c r="A12" s="4" t="s">
        <v>1083</v>
      </c>
    </row>
    <row r="13" spans="1:4">
      <c r="A13" s="3" t="s">
        <v>1011</v>
      </c>
    </row>
    <row r="14" spans="1:4">
      <c r="A14" s="4" t="s">
        <v>50</v>
      </c>
      <c r="B14" s="5" t="n">
        <v>2235</v>
      </c>
      <c r="C14" s="8" t="n">
        <v>2233.5</v>
      </c>
      <c r="D14" s="6" t="n">
        <v>2250</v>
      </c>
    </row>
    <row r="15" spans="1:4">
      <c r="A15" s="4" t="s">
        <v>885</v>
      </c>
      <c r="D15" s="4" t="s">
        <v>886</v>
      </c>
    </row>
    <row r="16" spans="1:4">
      <c r="A16" s="4" t="s">
        <v>1076</v>
      </c>
      <c r="D16" s="6" t="n">
        <v>15</v>
      </c>
    </row>
    <row r="17" spans="1:4">
      <c r="A17" s="4" t="s">
        <v>1084</v>
      </c>
    </row>
    <row r="18" spans="1:4">
      <c r="A18" s="3" t="s">
        <v>1011</v>
      </c>
    </row>
    <row r="19" spans="1:4">
      <c r="A19" s="4" t="s">
        <v>50</v>
      </c>
      <c r="B19" s="7" t="n">
        <v>999.8</v>
      </c>
      <c r="C19" s="7" t="n">
        <v>999.8</v>
      </c>
      <c r="D19" s="6" t="n">
        <v>1000</v>
      </c>
    </row>
    <row r="20" spans="1:4">
      <c r="A20" s="4" t="s">
        <v>885</v>
      </c>
      <c r="D20" s="4" t="s">
        <v>1036</v>
      </c>
    </row>
    <row r="21" spans="1:4">
      <c r="A21" s="4" t="s">
        <v>1076</v>
      </c>
      <c r="D21" s="7" t="n">
        <v>0.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1085</v>
      </c>
      <c r="B1" s="2" t="s">
        <v>1</v>
      </c>
    </row>
    <row r="2" spans="1:2">
      <c r="B2" s="2" t="s">
        <v>520</v>
      </c>
    </row>
    <row r="3" spans="1:2">
      <c r="A3" s="4" t="s">
        <v>562</v>
      </c>
    </row>
    <row r="4" spans="1:2">
      <c r="A4" s="3" t="s">
        <v>1045</v>
      </c>
    </row>
    <row r="5" spans="1:2">
      <c r="A5" s="4" t="s">
        <v>563</v>
      </c>
      <c r="B5" s="7" t="n">
        <v>45.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6</v>
      </c>
      <c r="B1" s="2" t="s">
        <v>2</v>
      </c>
      <c r="C1" s="2" t="s">
        <v>30</v>
      </c>
      <c r="D1" s="2" t="s">
        <v>1087</v>
      </c>
    </row>
    <row r="2" spans="1:4">
      <c r="A2" s="4" t="s">
        <v>1088</v>
      </c>
    </row>
    <row r="3" spans="1:4">
      <c r="A3" s="3" t="s">
        <v>1011</v>
      </c>
    </row>
    <row r="4" spans="1:4">
      <c r="A4" s="4" t="s">
        <v>50</v>
      </c>
      <c r="B4" s="6" t="n">
        <v>0</v>
      </c>
      <c r="C4" s="7" t="n">
        <v>499.6</v>
      </c>
      <c r="D4" s="6" t="n">
        <v>500</v>
      </c>
    </row>
    <row r="5" spans="1:4">
      <c r="A5" s="4" t="s">
        <v>885</v>
      </c>
      <c r="D5" s="4" t="s">
        <v>896</v>
      </c>
    </row>
    <row r="6" spans="1:4">
      <c r="A6" s="4" t="s">
        <v>1089</v>
      </c>
    </row>
    <row r="7" spans="1:4">
      <c r="A7" s="3" t="s">
        <v>1011</v>
      </c>
    </row>
    <row r="8" spans="1:4">
      <c r="A8" s="4" t="s">
        <v>50</v>
      </c>
      <c r="B8" s="7" t="n">
        <v>499.9</v>
      </c>
      <c r="C8" s="7" t="n">
        <v>499.9</v>
      </c>
      <c r="D8" s="6" t="n">
        <v>500</v>
      </c>
    </row>
    <row r="9" spans="1:4">
      <c r="A9" s="4" t="s">
        <v>885</v>
      </c>
      <c r="D9" s="4" t="s">
        <v>89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90</v>
      </c>
      <c r="B1" s="2" t="s">
        <v>1</v>
      </c>
    </row>
    <row r="2" spans="1:4">
      <c r="B2" s="2" t="s">
        <v>2</v>
      </c>
      <c r="C2" s="2" t="s">
        <v>30</v>
      </c>
      <c r="D2" s="2" t="s">
        <v>69</v>
      </c>
    </row>
    <row r="3" spans="1:4">
      <c r="A3" s="3" t="s">
        <v>1011</v>
      </c>
    </row>
    <row r="4" spans="1:4">
      <c r="A4" s="4" t="s">
        <v>1091</v>
      </c>
      <c r="B4" s="6" t="n">
        <v>474</v>
      </c>
      <c r="C4" s="7" t="n">
        <v>357.2</v>
      </c>
      <c r="D4" s="7" t="n">
        <v>254.7</v>
      </c>
    </row>
    <row r="5" spans="1:4">
      <c r="A5" s="4" t="s">
        <v>161</v>
      </c>
      <c r="B5" s="7" t="n">
        <v>3.2</v>
      </c>
      <c r="C5" s="7" t="n">
        <v>35.8</v>
      </c>
      <c r="D5" s="7" t="n">
        <v>99.5999999999999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8:05:58Z</dcterms:created>
  <dcterms:modified xmlns:dcterms="http://purl.org/dc/terms/" xmlns:xsi="http://www.w3.org/2001/XMLSchema-instance" xsi:type="dcterms:W3CDTF">2018-02-28T18:05:58Z</dcterms:modified>
</cp:coreProperties>
</file>